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ignif" sheetId="7" state="visible" r:id="rId7"/>
    <sheet xmlns:r="http://schemas.openxmlformats.org/officeDocument/2006/relationships" name="Accounting and Reporting Change" sheetId="8" state="visible" r:id="rId8"/>
    <sheet xmlns:r="http://schemas.openxmlformats.org/officeDocument/2006/relationships" name="Acquisition and Distribution Ag" sheetId="9" state="visible" r:id="rId9"/>
    <sheet xmlns:r="http://schemas.openxmlformats.org/officeDocument/2006/relationships" name="Invested Assets and Investment " sheetId="10" state="visible" r:id="rId10"/>
    <sheet xmlns:r="http://schemas.openxmlformats.org/officeDocument/2006/relationships" name="Derivative and Hedging Instrume" sheetId="11" state="visible" r:id="rId11"/>
    <sheet xmlns:r="http://schemas.openxmlformats.org/officeDocument/2006/relationships" name="Income Taxes" sheetId="12" state="visible" r:id="rId12"/>
    <sheet xmlns:r="http://schemas.openxmlformats.org/officeDocument/2006/relationships" name="Goodwill and Intangible Assets" sheetId="13" state="visible" r:id="rId13"/>
    <sheet xmlns:r="http://schemas.openxmlformats.org/officeDocument/2006/relationships" name="Insurance Contract Liabilities " sheetId="14" state="visible" r:id="rId14"/>
    <sheet xmlns:r="http://schemas.openxmlformats.org/officeDocument/2006/relationships" name="Investment Contract Liabilities" sheetId="15" state="visible" r:id="rId15"/>
    <sheet xmlns:r="http://schemas.openxmlformats.org/officeDocument/2006/relationships" name="Risk Management" sheetId="16" state="visible" r:id="rId16"/>
    <sheet xmlns:r="http://schemas.openxmlformats.org/officeDocument/2006/relationships" name="Long-Term Debt" sheetId="17" state="visible" r:id="rId17"/>
    <sheet xmlns:r="http://schemas.openxmlformats.org/officeDocument/2006/relationships" name="Capital Instruments" sheetId="18" state="visible" r:id="rId18"/>
    <sheet xmlns:r="http://schemas.openxmlformats.org/officeDocument/2006/relationships" name="Share Capital and Earnings Per " sheetId="19" state="visible" r:id="rId19"/>
    <sheet xmlns:r="http://schemas.openxmlformats.org/officeDocument/2006/relationships" name="Capital Management" sheetId="20" state="visible" r:id="rId20"/>
    <sheet xmlns:r="http://schemas.openxmlformats.org/officeDocument/2006/relationships" name="Stock-Based Compensation" sheetId="21" state="visible" r:id="rId21"/>
    <sheet xmlns:r="http://schemas.openxmlformats.org/officeDocument/2006/relationships" name="Employee Future Benefits" sheetId="22" state="visible" r:id="rId22"/>
    <sheet xmlns:r="http://schemas.openxmlformats.org/officeDocument/2006/relationships" name="Interests in Structured Entitie" sheetId="23" state="visible" r:id="rId23"/>
    <sheet xmlns:r="http://schemas.openxmlformats.org/officeDocument/2006/relationships" name="Commitments and Contingencies" sheetId="24" state="visible" r:id="rId24"/>
    <sheet xmlns:r="http://schemas.openxmlformats.org/officeDocument/2006/relationships" name="Segmented Information" sheetId="25" state="visible" r:id="rId25"/>
    <sheet xmlns:r="http://schemas.openxmlformats.org/officeDocument/2006/relationships" name="Related Parties" sheetId="26" state="visible" r:id="rId26"/>
    <sheet xmlns:r="http://schemas.openxmlformats.org/officeDocument/2006/relationships" name="Subsidiaries" sheetId="27" state="visible" r:id="rId27"/>
    <sheet xmlns:r="http://schemas.openxmlformats.org/officeDocument/2006/relationships" name="Segregated Funds" sheetId="28" state="visible" r:id="rId28"/>
    <sheet xmlns:r="http://schemas.openxmlformats.org/officeDocument/2006/relationships" name="Information Provided in Connect" sheetId="29" state="visible" r:id="rId29"/>
    <sheet xmlns:r="http://schemas.openxmlformats.org/officeDocument/2006/relationships" name="Comparatives" sheetId="30" state="visible" r:id="rId30"/>
    <sheet xmlns:r="http://schemas.openxmlformats.org/officeDocument/2006/relationships" name="IFRS 7 Disclosures" sheetId="31" state="visible" r:id="rId31"/>
    <sheet xmlns:r="http://schemas.openxmlformats.org/officeDocument/2006/relationships" name="Nature of Operations and Sign32" sheetId="32" state="visible" r:id="rId32"/>
    <sheet xmlns:r="http://schemas.openxmlformats.org/officeDocument/2006/relationships" name="Invested Assets and Investmen33" sheetId="33" state="visible" r:id="rId33"/>
    <sheet xmlns:r="http://schemas.openxmlformats.org/officeDocument/2006/relationships" name="Derivative and Hedging Instru34" sheetId="34" state="visible" r:id="rId34"/>
    <sheet xmlns:r="http://schemas.openxmlformats.org/officeDocument/2006/relationships" name="Income Taxes (Tables)" sheetId="35" state="visible" r:id="rId35"/>
    <sheet xmlns:r="http://schemas.openxmlformats.org/officeDocument/2006/relationships" name="Goodwill and Intangible Assets " sheetId="36" state="visible" r:id="rId36"/>
    <sheet xmlns:r="http://schemas.openxmlformats.org/officeDocument/2006/relationships" name="Insurance Contract Liabilitie37" sheetId="37" state="visible" r:id="rId37"/>
    <sheet xmlns:r="http://schemas.openxmlformats.org/officeDocument/2006/relationships" name="Investment Contract Liabiliti38" sheetId="38" state="visible" r:id="rId38"/>
    <sheet xmlns:r="http://schemas.openxmlformats.org/officeDocument/2006/relationships" name="Risk Management (Tables)" sheetId="39" state="visible" r:id="rId39"/>
    <sheet xmlns:r="http://schemas.openxmlformats.org/officeDocument/2006/relationships" name="Long-Term Debt (Tables)" sheetId="40" state="visible" r:id="rId40"/>
    <sheet xmlns:r="http://schemas.openxmlformats.org/officeDocument/2006/relationships" name="Capital Instruments (Tables)" sheetId="41" state="visible" r:id="rId41"/>
    <sheet xmlns:r="http://schemas.openxmlformats.org/officeDocument/2006/relationships" name="Share Capital and Earnings Pe42" sheetId="42" state="visible" r:id="rId42"/>
    <sheet xmlns:r="http://schemas.openxmlformats.org/officeDocument/2006/relationships" name="Capital Management (Tables)" sheetId="43" state="visible" r:id="rId43"/>
    <sheet xmlns:r="http://schemas.openxmlformats.org/officeDocument/2006/relationships" name="Stock-Based Compensation (Table" sheetId="44" state="visible" r:id="rId44"/>
    <sheet xmlns:r="http://schemas.openxmlformats.org/officeDocument/2006/relationships" name="Employee Future Benefits (Table" sheetId="45" state="visible" r:id="rId45"/>
    <sheet xmlns:r="http://schemas.openxmlformats.org/officeDocument/2006/relationships" name="Interests in Structured Entit46" sheetId="46" state="visible" r:id="rId46"/>
    <sheet xmlns:r="http://schemas.openxmlformats.org/officeDocument/2006/relationships" name="Commitments and Contingencies (" sheetId="47" state="visible" r:id="rId47"/>
    <sheet xmlns:r="http://schemas.openxmlformats.org/officeDocument/2006/relationships" name="Segmented Information (Tables)" sheetId="48" state="visible" r:id="rId48"/>
    <sheet xmlns:r="http://schemas.openxmlformats.org/officeDocument/2006/relationships" name="Related Parties (Tables)" sheetId="49" state="visible" r:id="rId49"/>
    <sheet xmlns:r="http://schemas.openxmlformats.org/officeDocument/2006/relationships" name="Subsidiaries (Tables)" sheetId="50" state="visible" r:id="rId50"/>
    <sheet xmlns:r="http://schemas.openxmlformats.org/officeDocument/2006/relationships" name="Segregated Funds (Tables)" sheetId="51" state="visible" r:id="rId51"/>
    <sheet xmlns:r="http://schemas.openxmlformats.org/officeDocument/2006/relationships" name="Information Provided in Conne52" sheetId="52" state="visible" r:id="rId52"/>
    <sheet xmlns:r="http://schemas.openxmlformats.org/officeDocument/2006/relationships" name="IFRS 7 Disclosures (Tables)" sheetId="53" state="visible" r:id="rId53"/>
    <sheet xmlns:r="http://schemas.openxmlformats.org/officeDocument/2006/relationships" name="Nature of Operations and Sign54" sheetId="54" state="visible" r:id="rId54"/>
    <sheet xmlns:r="http://schemas.openxmlformats.org/officeDocument/2006/relationships" name="Acquisition and Distribution 55" sheetId="55" state="visible" r:id="rId55"/>
    <sheet xmlns:r="http://schemas.openxmlformats.org/officeDocument/2006/relationships" name="Invested Assets and Investmen56" sheetId="56" state="visible" r:id="rId56"/>
    <sheet xmlns:r="http://schemas.openxmlformats.org/officeDocument/2006/relationships" name="Invested Assets and Investmen57" sheetId="57" state="visible" r:id="rId57"/>
    <sheet xmlns:r="http://schemas.openxmlformats.org/officeDocument/2006/relationships" name="Invested Assets and Investmen58" sheetId="58" state="visible" r:id="rId58"/>
    <sheet xmlns:r="http://schemas.openxmlformats.org/officeDocument/2006/relationships" name="Invested Assets and Investmen59" sheetId="59" state="visible" r:id="rId59"/>
    <sheet xmlns:r="http://schemas.openxmlformats.org/officeDocument/2006/relationships" name="Invested Assets and Investmen60" sheetId="60" state="visible" r:id="rId60"/>
    <sheet xmlns:r="http://schemas.openxmlformats.org/officeDocument/2006/relationships" name="Invested Assets and Investmen61" sheetId="61" state="visible" r:id="rId61"/>
    <sheet xmlns:r="http://schemas.openxmlformats.org/officeDocument/2006/relationships" name="Invested Assets and Investmen62" sheetId="62" state="visible" r:id="rId62"/>
    <sheet xmlns:r="http://schemas.openxmlformats.org/officeDocument/2006/relationships" name="Invested Assets and Investmen63" sheetId="63" state="visible" r:id="rId63"/>
    <sheet xmlns:r="http://schemas.openxmlformats.org/officeDocument/2006/relationships" name="Invested Assets and Investmen64" sheetId="64" state="visible" r:id="rId64"/>
    <sheet xmlns:r="http://schemas.openxmlformats.org/officeDocument/2006/relationships" name="Invested Assets and Investmen65" sheetId="65" state="visible" r:id="rId65"/>
    <sheet xmlns:r="http://schemas.openxmlformats.org/officeDocument/2006/relationships" name="Invested Assets and Investmen66" sheetId="66" state="visible" r:id="rId66"/>
    <sheet xmlns:r="http://schemas.openxmlformats.org/officeDocument/2006/relationships" name="Invested Assets and Investmen67" sheetId="67" state="visible" r:id="rId67"/>
    <sheet xmlns:r="http://schemas.openxmlformats.org/officeDocument/2006/relationships" name="Invested Assets and Investmen68" sheetId="68" state="visible" r:id="rId68"/>
    <sheet xmlns:r="http://schemas.openxmlformats.org/officeDocument/2006/relationships" name="Derivative and Hedging Instru69" sheetId="69" state="visible" r:id="rId69"/>
    <sheet xmlns:r="http://schemas.openxmlformats.org/officeDocument/2006/relationships" name="Derivative and Hedging Instru70" sheetId="70" state="visible" r:id="rId70"/>
    <sheet xmlns:r="http://schemas.openxmlformats.org/officeDocument/2006/relationships" name="Derivative and Hedging Instru71" sheetId="71" state="visible" r:id="rId71"/>
    <sheet xmlns:r="http://schemas.openxmlformats.org/officeDocument/2006/relationships" name="Derivative and Hedging Instru72" sheetId="72" state="visible" r:id="rId72"/>
    <sheet xmlns:r="http://schemas.openxmlformats.org/officeDocument/2006/relationships" name="Derivative and Hedging Instru73" sheetId="73" state="visible" r:id="rId73"/>
    <sheet xmlns:r="http://schemas.openxmlformats.org/officeDocument/2006/relationships" name="Derivative and Hedging Instru74" sheetId="74" state="visible" r:id="rId74"/>
    <sheet xmlns:r="http://schemas.openxmlformats.org/officeDocument/2006/relationships" name="Derivative and Hedging Instru75" sheetId="75" state="visible" r:id="rId75"/>
    <sheet xmlns:r="http://schemas.openxmlformats.org/officeDocument/2006/relationships" name="Derivative and Hedging Instru76" sheetId="76" state="visible" r:id="rId76"/>
    <sheet xmlns:r="http://schemas.openxmlformats.org/officeDocument/2006/relationships" name="Derivative and Hedging Instru77" sheetId="77" state="visible" r:id="rId77"/>
    <sheet xmlns:r="http://schemas.openxmlformats.org/officeDocument/2006/relationships" name="Income Taxes - Components of In" sheetId="78" state="visible" r:id="rId78"/>
    <sheet xmlns:r="http://schemas.openxmlformats.org/officeDocument/2006/relationships" name="Income Taxes - Components of 79" sheetId="79" state="visible" r:id="rId79"/>
    <sheet xmlns:r="http://schemas.openxmlformats.org/officeDocument/2006/relationships" name="Income Taxes - Components of 80" sheetId="80" state="visible" r:id="rId80"/>
    <sheet xmlns:r="http://schemas.openxmlformats.org/officeDocument/2006/relationships" name="Income Taxes - Additional Infor" sheetId="81" state="visible" r:id="rId81"/>
    <sheet xmlns:r="http://schemas.openxmlformats.org/officeDocument/2006/relationships" name="Income Taxes - Summary of Recon" sheetId="82" state="visible" r:id="rId82"/>
    <sheet xmlns:r="http://schemas.openxmlformats.org/officeDocument/2006/relationships" name="Income Taxes - Summary of Defer" sheetId="83" state="visible" r:id="rId83"/>
    <sheet xmlns:r="http://schemas.openxmlformats.org/officeDocument/2006/relationships" name="Income Taxes - Significant Comp" sheetId="84" state="visible" r:id="rId84"/>
    <sheet xmlns:r="http://schemas.openxmlformats.org/officeDocument/2006/relationships" name="Goodwill and Intangible Asset85" sheetId="85" state="visible" r:id="rId85"/>
    <sheet xmlns:r="http://schemas.openxmlformats.org/officeDocument/2006/relationships" name="Goodwill and Intangible Asset86" sheetId="86" state="visible" r:id="rId86"/>
    <sheet xmlns:r="http://schemas.openxmlformats.org/officeDocument/2006/relationships" name="Goodwill and Intangible Asset87" sheetId="87" state="visible" r:id="rId87"/>
    <sheet xmlns:r="http://schemas.openxmlformats.org/officeDocument/2006/relationships" name="Goodwill and Intangible Asset88" sheetId="88" state="visible" r:id="rId88"/>
    <sheet xmlns:r="http://schemas.openxmlformats.org/officeDocument/2006/relationships" name="Insurance Contract Liabilitie89" sheetId="89" state="visible" r:id="rId89"/>
    <sheet xmlns:r="http://schemas.openxmlformats.org/officeDocument/2006/relationships" name="Insurance Contract Liabilitie90" sheetId="90" state="visible" r:id="rId90"/>
    <sheet xmlns:r="http://schemas.openxmlformats.org/officeDocument/2006/relationships" name="Insurance Contract Liabilitie91" sheetId="91" state="visible" r:id="rId91"/>
    <sheet xmlns:r="http://schemas.openxmlformats.org/officeDocument/2006/relationships" name="Insurance Contract Liabilitie92" sheetId="92" state="visible" r:id="rId92"/>
    <sheet xmlns:r="http://schemas.openxmlformats.org/officeDocument/2006/relationships" name="Insurance Contract Liabilitie93" sheetId="93" state="visible" r:id="rId93"/>
    <sheet xmlns:r="http://schemas.openxmlformats.org/officeDocument/2006/relationships" name="Insurance Contract Liabilitie94" sheetId="94" state="visible" r:id="rId94"/>
    <sheet xmlns:r="http://schemas.openxmlformats.org/officeDocument/2006/relationships" name="Insurance Contract Liabilitie95" sheetId="95" state="visible" r:id="rId95"/>
    <sheet xmlns:r="http://schemas.openxmlformats.org/officeDocument/2006/relationships" name="Insurance Contract Liabilitie96" sheetId="96" state="visible" r:id="rId96"/>
    <sheet xmlns:r="http://schemas.openxmlformats.org/officeDocument/2006/relationships" name="Insurance Contract Liabilitie97" sheetId="97" state="visible" r:id="rId97"/>
    <sheet xmlns:r="http://schemas.openxmlformats.org/officeDocument/2006/relationships" name="Insurance Contract Liabilitie98" sheetId="98" state="visible" r:id="rId98"/>
    <sheet xmlns:r="http://schemas.openxmlformats.org/officeDocument/2006/relationships" name="Insurance Contract Liabilitie99" sheetId="99" state="visible" r:id="rId99"/>
    <sheet xmlns:r="http://schemas.openxmlformats.org/officeDocument/2006/relationships" name="Investment Contract Liabilit100" sheetId="100" state="visible" r:id="rId100"/>
    <sheet xmlns:r="http://schemas.openxmlformats.org/officeDocument/2006/relationships" name="Investment Contract Liabilit101" sheetId="101" state="visible" r:id="rId101"/>
    <sheet xmlns:r="http://schemas.openxmlformats.org/officeDocument/2006/relationships" name="Investment Contract Liabilit102" sheetId="102" state="visible" r:id="rId102"/>
    <sheet xmlns:r="http://schemas.openxmlformats.org/officeDocument/2006/relationships" name="Investment Contract Liabilit103" sheetId="103" state="visible" r:id="rId103"/>
    <sheet xmlns:r="http://schemas.openxmlformats.org/officeDocument/2006/relationships" name="Risk Management - Summary of Gr" sheetId="104" state="visible" r:id="rId104"/>
    <sheet xmlns:r="http://schemas.openxmlformats.org/officeDocument/2006/relationships" name="Risk Management - Summary of Cr" sheetId="105" state="visible" r:id="rId105"/>
    <sheet xmlns:r="http://schemas.openxmlformats.org/officeDocument/2006/relationships" name="Risk Management - Summary of Ca" sheetId="106" state="visible" r:id="rId106"/>
    <sheet xmlns:r="http://schemas.openxmlformats.org/officeDocument/2006/relationships" name="Risk Management - Additional In" sheetId="107" state="visible" r:id="rId107"/>
    <sheet xmlns:r="http://schemas.openxmlformats.org/officeDocument/2006/relationships" name="Risk Management - Summary of108" sheetId="108" state="visible" r:id="rId108"/>
    <sheet xmlns:r="http://schemas.openxmlformats.org/officeDocument/2006/relationships" name="Risk Management - Summary of Co" sheetId="109" state="visible" r:id="rId109"/>
    <sheet xmlns:r="http://schemas.openxmlformats.org/officeDocument/2006/relationships" name="Risk Management - Summary of Re" sheetId="110" state="visible" r:id="rId110"/>
    <sheet xmlns:r="http://schemas.openxmlformats.org/officeDocument/2006/relationships" name="Risk Management - Summary of111" sheetId="111" state="visible" r:id="rId111"/>
    <sheet xmlns:r="http://schemas.openxmlformats.org/officeDocument/2006/relationships" name="Risk Management - Summary of Ef" sheetId="112" state="visible" r:id="rId112"/>
    <sheet xmlns:r="http://schemas.openxmlformats.org/officeDocument/2006/relationships" name="Risk Management - Summary of113" sheetId="113" state="visible" r:id="rId113"/>
    <sheet xmlns:r="http://schemas.openxmlformats.org/officeDocument/2006/relationships" name="Risk Management - Summary of th" sheetId="114" state="visible" r:id="rId114"/>
    <sheet xmlns:r="http://schemas.openxmlformats.org/officeDocument/2006/relationships" name="Risk Management - Schedule of R" sheetId="115" state="visible" r:id="rId115"/>
    <sheet xmlns:r="http://schemas.openxmlformats.org/officeDocument/2006/relationships" name="Risk Management - Schedule o116" sheetId="116" state="visible" r:id="rId116"/>
    <sheet xmlns:r="http://schemas.openxmlformats.org/officeDocument/2006/relationships" name="Risk Management - Schedule of D" sheetId="117" state="visible" r:id="rId117"/>
    <sheet xmlns:r="http://schemas.openxmlformats.org/officeDocument/2006/relationships" name="Risk Management - Schedule of G" sheetId="118" state="visible" r:id="rId118"/>
    <sheet xmlns:r="http://schemas.openxmlformats.org/officeDocument/2006/relationships" name="Long-Term Debt - Carrying Value" sheetId="119" state="visible" r:id="rId119"/>
    <sheet xmlns:r="http://schemas.openxmlformats.org/officeDocument/2006/relationships" name="Long-Term Debt - Carrying Va120" sheetId="120" state="visible" r:id="rId120"/>
    <sheet xmlns:r="http://schemas.openxmlformats.org/officeDocument/2006/relationships" name="Long-Term Debt - Additional Inf" sheetId="121" state="visible" r:id="rId121"/>
    <sheet xmlns:r="http://schemas.openxmlformats.org/officeDocument/2006/relationships" name="Long-Term Debt - Aggregate Matu" sheetId="122" state="visible" r:id="rId122"/>
    <sheet xmlns:r="http://schemas.openxmlformats.org/officeDocument/2006/relationships" name="Capital Instruments - Schedule " sheetId="123" state="visible" r:id="rId123"/>
    <sheet xmlns:r="http://schemas.openxmlformats.org/officeDocument/2006/relationships" name="Capital Instruments - Schedu124" sheetId="124" state="visible" r:id="rId124"/>
    <sheet xmlns:r="http://schemas.openxmlformats.org/officeDocument/2006/relationships" name="Capital Instruments - Additiona" sheetId="125" state="visible" r:id="rId125"/>
    <sheet xmlns:r="http://schemas.openxmlformats.org/officeDocument/2006/relationships" name="Share Capital and Earnings P126" sheetId="126" state="visible" r:id="rId126"/>
    <sheet xmlns:r="http://schemas.openxmlformats.org/officeDocument/2006/relationships" name="Share Capital and Earnings P127" sheetId="127" state="visible" r:id="rId127"/>
    <sheet xmlns:r="http://schemas.openxmlformats.org/officeDocument/2006/relationships" name="Share Capital and Earnings P128" sheetId="128" state="visible" r:id="rId128"/>
    <sheet xmlns:r="http://schemas.openxmlformats.org/officeDocument/2006/relationships" name="Share Capital and Earnings P129" sheetId="129" state="visible" r:id="rId129"/>
    <sheet xmlns:r="http://schemas.openxmlformats.org/officeDocument/2006/relationships" name="Share Capital and Earnings P130" sheetId="130" state="visible" r:id="rId130"/>
    <sheet xmlns:r="http://schemas.openxmlformats.org/officeDocument/2006/relationships" name="Share Capital and Earnings P131" sheetId="131" state="visible" r:id="rId131"/>
    <sheet xmlns:r="http://schemas.openxmlformats.org/officeDocument/2006/relationships" name="Share Capital and Earnings P132" sheetId="132" state="visible" r:id="rId132"/>
    <sheet xmlns:r="http://schemas.openxmlformats.org/officeDocument/2006/relationships" name="Share Capital and Earnings P133" sheetId="133" state="visible" r:id="rId133"/>
    <sheet xmlns:r="http://schemas.openxmlformats.org/officeDocument/2006/relationships" name="Share Capital and Earnings P134" sheetId="134" state="visible" r:id="rId134"/>
    <sheet xmlns:r="http://schemas.openxmlformats.org/officeDocument/2006/relationships" name="Capital Management - Schedule o" sheetId="135" state="visible" r:id="rId135"/>
    <sheet xmlns:r="http://schemas.openxmlformats.org/officeDocument/2006/relationships" name="Capital Management - Additional" sheetId="136" state="visible" r:id="rId136"/>
    <sheet xmlns:r="http://schemas.openxmlformats.org/officeDocument/2006/relationships" name="Stock-Based Compensation - Addi" sheetId="137" state="visible" r:id="rId137"/>
    <sheet xmlns:r="http://schemas.openxmlformats.org/officeDocument/2006/relationships" name="Stock-Based Compensation - Sche" sheetId="138" state="visible" r:id="rId138"/>
    <sheet xmlns:r="http://schemas.openxmlformats.org/officeDocument/2006/relationships" name="Stock-Based Compensation - S139" sheetId="139" state="visible" r:id="rId139"/>
    <sheet xmlns:r="http://schemas.openxmlformats.org/officeDocument/2006/relationships" name="Stock-Based Compensation - S140" sheetId="140" state="visible" r:id="rId140"/>
    <sheet xmlns:r="http://schemas.openxmlformats.org/officeDocument/2006/relationships" name="Employee Future Benefits - Addi" sheetId="141" state="visible" r:id="rId141"/>
    <sheet xmlns:r="http://schemas.openxmlformats.org/officeDocument/2006/relationships" name="Employee Future Benefits - Summ" sheetId="142" state="visible" r:id="rId142"/>
    <sheet xmlns:r="http://schemas.openxmlformats.org/officeDocument/2006/relationships" name="Employee Future Benefits - S143" sheetId="143" state="visible" r:id="rId143"/>
    <sheet xmlns:r="http://schemas.openxmlformats.org/officeDocument/2006/relationships" name="Employee Future Benefits - S144" sheetId="144" state="visible" r:id="rId144"/>
    <sheet xmlns:r="http://schemas.openxmlformats.org/officeDocument/2006/relationships" name="Employee Future Benefits - S145" sheetId="145" state="visible" r:id="rId145"/>
    <sheet xmlns:r="http://schemas.openxmlformats.org/officeDocument/2006/relationships" name="Employee Future Benefits - S146" sheetId="146" state="visible" r:id="rId146"/>
    <sheet xmlns:r="http://schemas.openxmlformats.org/officeDocument/2006/relationships" name="Employee Future Benefits - S147" sheetId="147" state="visible" r:id="rId147"/>
    <sheet xmlns:r="http://schemas.openxmlformats.org/officeDocument/2006/relationships" name="Employee Future Benefits - S148" sheetId="148" state="visible" r:id="rId148"/>
    <sheet xmlns:r="http://schemas.openxmlformats.org/officeDocument/2006/relationships" name="Employee Future Benefits - S149" sheetId="149" state="visible" r:id="rId149"/>
    <sheet xmlns:r="http://schemas.openxmlformats.org/officeDocument/2006/relationships" name="Employee Future Benefits - S150" sheetId="150" state="visible" r:id="rId150"/>
    <sheet xmlns:r="http://schemas.openxmlformats.org/officeDocument/2006/relationships" name="Employee Future Benefits - S151" sheetId="151" state="visible" r:id="rId151"/>
    <sheet xmlns:r="http://schemas.openxmlformats.org/officeDocument/2006/relationships" name="Employee Future Benefits - S152" sheetId="152" state="visible" r:id="rId152"/>
    <sheet xmlns:r="http://schemas.openxmlformats.org/officeDocument/2006/relationships" name="Employee Future Benefits - S153" sheetId="153" state="visible" r:id="rId153"/>
    <sheet xmlns:r="http://schemas.openxmlformats.org/officeDocument/2006/relationships" name="Employee Future Benefits - S154" sheetId="154" state="visible" r:id="rId154"/>
    <sheet xmlns:r="http://schemas.openxmlformats.org/officeDocument/2006/relationships" name="Employee Future Benefits - S155" sheetId="155" state="visible" r:id="rId155"/>
    <sheet xmlns:r="http://schemas.openxmlformats.org/officeDocument/2006/relationships" name="Employee Future Benefits - S156" sheetId="156" state="visible" r:id="rId156"/>
    <sheet xmlns:r="http://schemas.openxmlformats.org/officeDocument/2006/relationships" name="Interests in Structured Enti157" sheetId="157" state="visible" r:id="rId157"/>
    <sheet xmlns:r="http://schemas.openxmlformats.org/officeDocument/2006/relationships" name="Interests in Structured Enti158" sheetId="158" state="visible" r:id="rId158"/>
    <sheet xmlns:r="http://schemas.openxmlformats.org/officeDocument/2006/relationships" name="Interests in Structured Enti159" sheetId="159" state="visible" r:id="rId159"/>
    <sheet xmlns:r="http://schemas.openxmlformats.org/officeDocument/2006/relationships" name="Interests in Structured Enti160" sheetId="160" state="visible" r:id="rId160"/>
    <sheet xmlns:r="http://schemas.openxmlformats.org/officeDocument/2006/relationships" name="Commitments and Contingencies -" sheetId="161" state="visible" r:id="rId161"/>
    <sheet xmlns:r="http://schemas.openxmlformats.org/officeDocument/2006/relationships" name="Commitments and Contingencie162" sheetId="162" state="visible" r:id="rId162"/>
    <sheet xmlns:r="http://schemas.openxmlformats.org/officeDocument/2006/relationships" name="Commitments and Contingencie163" sheetId="163" state="visible" r:id="rId163"/>
    <sheet xmlns:r="http://schemas.openxmlformats.org/officeDocument/2006/relationships" name="Commitments and Contingencie164" sheetId="164" state="visible" r:id="rId164"/>
    <sheet xmlns:r="http://schemas.openxmlformats.org/officeDocument/2006/relationships" name="Segmented Information - Summary" sheetId="165" state="visible" r:id="rId165"/>
    <sheet xmlns:r="http://schemas.openxmlformats.org/officeDocument/2006/relationships" name="Segmented Information - Summ166" sheetId="166" state="visible" r:id="rId166"/>
    <sheet xmlns:r="http://schemas.openxmlformats.org/officeDocument/2006/relationships" name="Related Parties - Summary of Co" sheetId="167" state="visible" r:id="rId167"/>
    <sheet xmlns:r="http://schemas.openxmlformats.org/officeDocument/2006/relationships" name="Subsidiaries - Summary of Direc" sheetId="168" state="visible" r:id="rId168"/>
    <sheet xmlns:r="http://schemas.openxmlformats.org/officeDocument/2006/relationships" name="Segregated Funds - Summary of C" sheetId="169" state="visible" r:id="rId169"/>
    <sheet xmlns:r="http://schemas.openxmlformats.org/officeDocument/2006/relationships" name="Segregated Funds - Summary o170" sheetId="170" state="visible" r:id="rId170"/>
    <sheet xmlns:r="http://schemas.openxmlformats.org/officeDocument/2006/relationships" name="Segregated Funds - Summary o171" sheetId="171" state="visible" r:id="rId171"/>
    <sheet xmlns:r="http://schemas.openxmlformats.org/officeDocument/2006/relationships" name="Information Provided in Conn172" sheetId="172" state="visible" r:id="rId172"/>
    <sheet xmlns:r="http://schemas.openxmlformats.org/officeDocument/2006/relationships" name="Information Provided in Conn173" sheetId="173" state="visible" r:id="rId173"/>
    <sheet xmlns:r="http://schemas.openxmlformats.org/officeDocument/2006/relationships" name="Information Provided in Conn174" sheetId="174" state="visible" r:id="rId174"/>
    <sheet xmlns:r="http://schemas.openxmlformats.org/officeDocument/2006/relationships" name="IFRS 7 Disclosures - Summary of" sheetId="175" state="visible" r:id="rId175"/>
    <sheet xmlns:r="http://schemas.openxmlformats.org/officeDocument/2006/relationships" name="IFRS 7 Disclosures - Additional" sheetId="176" state="visible" r:id="rId176"/>
    <sheet xmlns:r="http://schemas.openxmlformats.org/officeDocument/2006/relationships" name="IFRS 7 Disclosures - Variable A" sheetId="177" state="visible" r:id="rId177"/>
    <sheet xmlns:r="http://schemas.openxmlformats.org/officeDocument/2006/relationships" name="IFRS 7 Disclosures - Variabl178" sheetId="178" state="visible" r:id="rId178"/>
    <sheet xmlns:r="http://schemas.openxmlformats.org/officeDocument/2006/relationships" name="IFRS 7 Disclosures - Summary179" sheetId="179" state="visible" r:id="rId179"/>
    <sheet xmlns:r="http://schemas.openxmlformats.org/officeDocument/2006/relationships" name="IFRS 7 Disclosures - Schedule o" sheetId="180" state="visible" r:id="rId180"/>
    <sheet xmlns:r="http://schemas.openxmlformats.org/officeDocument/2006/relationships" name="IFRS 7 Disclosures - Schedul181" sheetId="181" state="visible" r:id="rId181"/>
    <sheet xmlns:r="http://schemas.openxmlformats.org/officeDocument/2006/relationships" name="IFRS 7 Disclosures - Schedul182" sheetId="182" state="visible" r:id="rId182"/>
    <sheet xmlns:r="http://schemas.openxmlformats.org/officeDocument/2006/relationships" name="IFRS 7 Disclosures - Schedul183" sheetId="183" state="visible" r:id="rId183"/>
    <sheet xmlns:r="http://schemas.openxmlformats.org/officeDocument/2006/relationships" name="IFRS 7 Disclosures - Summary184" sheetId="184" state="visible" r:id="rId184"/>
    <sheet xmlns:r="http://schemas.openxmlformats.org/officeDocument/2006/relationships" name="IFRS 7 Disclosures - Summary185" sheetId="185" state="visible" r:id="rId185"/>
    <sheet xmlns:r="http://schemas.openxmlformats.org/officeDocument/2006/relationships" name="IFRS 7 Disclosures - Summary186" sheetId="186" state="visible" r:id="rId186"/>
    <sheet xmlns:r="http://schemas.openxmlformats.org/officeDocument/2006/relationships" name="IFRS 7 Disclosures - Summary187" sheetId="187" state="visible" r:id="rId187"/>
    <sheet xmlns:r="http://schemas.openxmlformats.org/officeDocument/2006/relationships" name="IFRS 7 Disclosures - Schedul188" sheetId="188" state="visible" r:id="rId188"/>
    <sheet xmlns:r="http://schemas.openxmlformats.org/officeDocument/2006/relationships" name="IFRS 7 Disclosures - Schedul189" sheetId="189" state="visible" r:id="rId189"/>
  </sheets>
  <definedNames/>
  <calcPr calcId="124519" fullCalcOnLoad="1"/>
</workbook>
</file>

<file path=xl/sharedStrings.xml><?xml version="1.0" encoding="utf-8"?>
<sst xmlns="http://schemas.openxmlformats.org/spreadsheetml/2006/main" uniqueCount="2719">
  <si>
    <t>Document and Entity Information</t>
  </si>
  <si>
    <t>12 Months Ended</t>
  </si>
  <si>
    <t>Dec. 31, 2017shares</t>
  </si>
  <si>
    <t>Document Information [Line Items]</t>
  </si>
  <si>
    <t>Document Type</t>
  </si>
  <si>
    <t>40-F</t>
  </si>
  <si>
    <t>Amendment Flag</t>
  </si>
  <si>
    <t>false</t>
  </si>
  <si>
    <t>Document Period End Date</t>
  </si>
  <si>
    <t>Dec. 31,
		2017</t>
  </si>
  <si>
    <t>Document Fiscal Year Focus</t>
  </si>
  <si>
    <t>Document Fiscal Period Focus</t>
  </si>
  <si>
    <t>FY</t>
  </si>
  <si>
    <t>Trading Symbol</t>
  </si>
  <si>
    <t>MFC</t>
  </si>
  <si>
    <t>Entity Registrant Name</t>
  </si>
  <si>
    <t>MANULIFE FINANCIAL CORP</t>
  </si>
  <si>
    <t>Entity Central Index Key</t>
  </si>
  <si>
    <t>Current Fiscal Year End Date</t>
  </si>
  <si>
    <t>--12-31</t>
  </si>
  <si>
    <t>Entity Current Reporting Status</t>
  </si>
  <si>
    <t>Yes</t>
  </si>
  <si>
    <t>Common shares [Member]</t>
  </si>
  <si>
    <t>Entity Common Stock, Shares Outstanding</t>
  </si>
  <si>
    <t>Class A Shares Series 2 [Member]</t>
  </si>
  <si>
    <t>Class A Shares Series 3 [Member]</t>
  </si>
  <si>
    <t>Class 1 Shares Series 3 [Member]</t>
  </si>
  <si>
    <t>Class 1 Shares Series 4 [Member]</t>
  </si>
  <si>
    <t>Class 1 Shares Series 5 [Member]</t>
  </si>
  <si>
    <t>Class 1 Shares Series 7 [Member]</t>
  </si>
  <si>
    <t>Class 1 Shares Series 9 [Member]</t>
  </si>
  <si>
    <t>Class 1 Shares Series 11 [Member]</t>
  </si>
  <si>
    <t>Class 1 Shares Series 13 [Member]</t>
  </si>
  <si>
    <t>Class 1 Shares Series 15 [Member]</t>
  </si>
  <si>
    <t>Class 1 Shares Series 17 [Member]</t>
  </si>
  <si>
    <t>Class 1 Shares Series 19 [Member]</t>
  </si>
  <si>
    <t>Class 1 Shares Series 21 [Member]</t>
  </si>
  <si>
    <t>Class 1 Shares Series 23 [Member]</t>
  </si>
  <si>
    <t>Consolidated Statements of Financial Position - CAD CAD in Millions</t>
  </si>
  <si>
    <t>Dec. 31, 2017</t>
  </si>
  <si>
    <t>Dec. 31, 2016</t>
  </si>
  <si>
    <t>Assets</t>
  </si>
  <si>
    <t>Cash and short-term securities</t>
  </si>
  <si>
    <t>Debt securities</t>
  </si>
  <si>
    <t>Public equities</t>
  </si>
  <si>
    <t>Mortgages</t>
  </si>
  <si>
    <t>Private placements</t>
  </si>
  <si>
    <t>Policy loans</t>
  </si>
  <si>
    <t>Loans to bank clients</t>
  </si>
  <si>
    <t>Real estate</t>
  </si>
  <si>
    <t>Other invested assets</t>
  </si>
  <si>
    <t>Total invested assets (note 4)</t>
  </si>
  <si>
    <t>Other assets</t>
  </si>
  <si>
    <t>Accrued investment income</t>
  </si>
  <si>
    <t>Outstanding premiums</t>
  </si>
  <si>
    <t>Derivatives (note 5)</t>
  </si>
  <si>
    <t>Reinsurance assets (note 8)</t>
  </si>
  <si>
    <t>Deferred tax assets (note 6)</t>
  </si>
  <si>
    <t>Goodwill and intangible assets (note 7)</t>
  </si>
  <si>
    <t>Miscellaneous</t>
  </si>
  <si>
    <t>Total other assets</t>
  </si>
  <si>
    <t>Segregated funds net assets (note 22)</t>
  </si>
  <si>
    <t>Total assets</t>
  </si>
  <si>
    <t>Liabilities</t>
  </si>
  <si>
    <t>Insurance contract liabilities (note 8)</t>
  </si>
  <si>
    <t>Investment contract liabilities (note 9)</t>
  </si>
  <si>
    <t>Deposits from bank clients</t>
  </si>
  <si>
    <t>Deferred tax liabilities (note 6)</t>
  </si>
  <si>
    <t>Other liabilities</t>
  </si>
  <si>
    <t>Financial liabilities</t>
  </si>
  <si>
    <t>Long-term debt (note 11)</t>
  </si>
  <si>
    <t>Capital instruments (note 12)</t>
  </si>
  <si>
    <t>Segregated funds net liabilities (note 22)</t>
  </si>
  <si>
    <t>Total liabilities</t>
  </si>
  <si>
    <t>Equity</t>
  </si>
  <si>
    <t>Contributed surplus</t>
  </si>
  <si>
    <t>Shareholders' retained earnings</t>
  </si>
  <si>
    <t>Shareholders' accumulated other comprehensive income (loss):</t>
  </si>
  <si>
    <t>Pension and other post-employment plans</t>
  </si>
  <si>
    <t>Available-for-sale securities</t>
  </si>
  <si>
    <t>Cash flow hedges</t>
  </si>
  <si>
    <t>Translation of foreign operations and real estate revaluation surplus</t>
  </si>
  <si>
    <t>Total shareholders' equity</t>
  </si>
  <si>
    <t>Participating policyholders' equity</t>
  </si>
  <si>
    <t>Non-controlling interests</t>
  </si>
  <si>
    <t>Total equity</t>
  </si>
  <si>
    <t>Total liabilities and equity</t>
  </si>
  <si>
    <t>Preferred shares [Member]</t>
  </si>
  <si>
    <t>Issued shares (note 13)</t>
  </si>
  <si>
    <t>Consolidated Statements of Income - CAD CAD in Millions</t>
  </si>
  <si>
    <t>Premium income</t>
  </si>
  <si>
    <t>Gross premiums</t>
  </si>
  <si>
    <t>Premiums ceded to reinsurers</t>
  </si>
  <si>
    <t>Net premiums</t>
  </si>
  <si>
    <t>Investment income (note 4)</t>
  </si>
  <si>
    <t>Investment income</t>
  </si>
  <si>
    <t>Realized and unrealized gains on assets supporting insurance and investment contract liabilities and on the macro hedge program</t>
  </si>
  <si>
    <t>Net investment income</t>
  </si>
  <si>
    <t>Other revenue</t>
  </si>
  <si>
    <t>Total revenue</t>
  </si>
  <si>
    <t>Contract benefits and expenses To contract holders and beneficiaries</t>
  </si>
  <si>
    <t>Gross claims and benefits (note 8)</t>
  </si>
  <si>
    <t>Change in insurance contract liabilities</t>
  </si>
  <si>
    <t>Change in investment contract liabilities</t>
  </si>
  <si>
    <t>Benefits and expenses ceded to reinsurers</t>
  </si>
  <si>
    <t>Change in reinsurance assets (note 8)</t>
  </si>
  <si>
    <t>Net benefits and claims</t>
  </si>
  <si>
    <t>General expenses</t>
  </si>
  <si>
    <t>Investment expenses (note 4)</t>
  </si>
  <si>
    <t>Commissions</t>
  </si>
  <si>
    <t>Interest expense</t>
  </si>
  <si>
    <t>Net premium taxes</t>
  </si>
  <si>
    <t>Total contract benefits and expenses</t>
  </si>
  <si>
    <t>Income before income taxes</t>
  </si>
  <si>
    <t>Income tax (expense) recovery</t>
  </si>
  <si>
    <t>Net income</t>
  </si>
  <si>
    <t>Net income (loss) attributed to:</t>
  </si>
  <si>
    <t>Participating policyholders</t>
  </si>
  <si>
    <t>Shareholders</t>
  </si>
  <si>
    <t>Net income attributed to shareholders</t>
  </si>
  <si>
    <t>Preferred share dividends</t>
  </si>
  <si>
    <t>Common shareholders' net income</t>
  </si>
  <si>
    <t>Earnings per share</t>
  </si>
  <si>
    <t>Basic earnings per common share (note 13)</t>
  </si>
  <si>
    <t>Diluted earnings per common share (note 13)</t>
  </si>
  <si>
    <t>Dividends per common share</t>
  </si>
  <si>
    <t>Consolidated Statements of Comprehensive Income - CAD CAD in Millions</t>
  </si>
  <si>
    <t>Statement of comprehensive income [abstract]</t>
  </si>
  <si>
    <t>Foreign exchange gains (losses) on:</t>
  </si>
  <si>
    <t>Translation of foreign operations</t>
  </si>
  <si>
    <t>Net investment hedges</t>
  </si>
  <si>
    <t>Available-for-sale financial securities:</t>
  </si>
  <si>
    <t>Unrealized gains (losses) arising during the year</t>
  </si>
  <si>
    <t>Reclassification of net realized gains and impairments to net income</t>
  </si>
  <si>
    <t>Cash flow hedges:</t>
  </si>
  <si>
    <t>Unrealized gains arising during the year</t>
  </si>
  <si>
    <t>Reclassification of realized losses to net income</t>
  </si>
  <si>
    <t>Share of other comprehensive income of associates</t>
  </si>
  <si>
    <t>Total items that may be subsequently reclassified to net income</t>
  </si>
  <si>
    <t>Items that will not be reclassified to net income:</t>
  </si>
  <si>
    <t>Change in pension and other post-employment plans</t>
  </si>
  <si>
    <t>Real estate revaluation reserve</t>
  </si>
  <si>
    <t>Total items that will not be reclassified to net income</t>
  </si>
  <si>
    <t>Other comprehensive loss, net of tax</t>
  </si>
  <si>
    <t>Total comprehensive income, net of tax</t>
  </si>
  <si>
    <t>Total comprehensive income (loss) attributed to:</t>
  </si>
  <si>
    <t>Income tax expense (recovery) on:</t>
  </si>
  <si>
    <t>Unrealized foreign exchange gains/losses on translation of foreign operations</t>
  </si>
  <si>
    <t>Unrealized foreign exchange gains/losses on net investment hedges</t>
  </si>
  <si>
    <t>Unrealized gains/losses on available-for-sale financial securities</t>
  </si>
  <si>
    <t>Reclassification of realized gains/losses and recoveries/impairments to net income on available-for-sale financial securities</t>
  </si>
  <si>
    <t>Unrealized gains/losses on cash flow hedges</t>
  </si>
  <si>
    <t>Reclassification of realized gains/losses to net income on cash flow hedges</t>
  </si>
  <si>
    <t>Total income tax expense (recovery)</t>
  </si>
  <si>
    <t>Consolidated Statements of Changes in Equity - CAD CAD in Millions</t>
  </si>
  <si>
    <t>Total</t>
  </si>
  <si>
    <t>Contributed Surplus [Member]</t>
  </si>
  <si>
    <t>Shareholders' Retained Earnings [Member]</t>
  </si>
  <si>
    <t>Shareholders' accumulated other comprehensive income (loss) ("AOCI") [Member]</t>
  </si>
  <si>
    <t>Participating Policyholders' Equity [Member]</t>
  </si>
  <si>
    <t>Non-controlling Interests [Member]</t>
  </si>
  <si>
    <t>Balance, beginning of year at Dec. 31, 2015</t>
  </si>
  <si>
    <t>Change in unrealized foreign exchange gains (losses) of net foreign operations</t>
  </si>
  <si>
    <t>Net income attributed to non-controlling interests</t>
  </si>
  <si>
    <t>Issued (note 13)</t>
  </si>
  <si>
    <t>Exercise of stock options and deferred share units</t>
  </si>
  <si>
    <t>Net income (loss) attributed to participating policyholders</t>
  </si>
  <si>
    <t>Issued on exercise of stock options</t>
  </si>
  <si>
    <t>Change in actuarial gains (losses) on pension and other post-employment plans</t>
  </si>
  <si>
    <t>Other comprehensive loss attributed to non-controlling interests</t>
  </si>
  <si>
    <t>Issuance costs, net of tax</t>
  </si>
  <si>
    <t>Stock option expense</t>
  </si>
  <si>
    <t>Change in unrealized gains (losses) on available-for-sale financial securities</t>
  </si>
  <si>
    <t>Common share dividends</t>
  </si>
  <si>
    <t>Contributions (distributions), net</t>
  </si>
  <si>
    <t>Change in unrealized gains (losses) on derivative instruments designated as cash flow hedges</t>
  </si>
  <si>
    <t>Balance, end of year at Dec. 31, 2016</t>
  </si>
  <si>
    <t>Total shareholders' equity, end of year</t>
  </si>
  <si>
    <t>Other comprehensive income attributed to policyholders</t>
  </si>
  <si>
    <t>Change in real estate revaluation reserve</t>
  </si>
  <si>
    <t>Balance, end of year at Dec. 31, 2017</t>
  </si>
  <si>
    <t>Consolidated Statements of Cash Flows - CAD CAD in Millions</t>
  </si>
  <si>
    <t>Operating activities</t>
  </si>
  <si>
    <t>Adjustments:</t>
  </si>
  <si>
    <t>Increase in insurance contract liabilities</t>
  </si>
  <si>
    <t>Increase in investment contract liabilities</t>
  </si>
  <si>
    <t>(Increase) decrease in reinsurance assets</t>
  </si>
  <si>
    <t>Amortization of (premium) discount on invested assets</t>
  </si>
  <si>
    <t>Other amortization</t>
  </si>
  <si>
    <t>Net realized and unrealized (gains) losses and impairment on assets</t>
  </si>
  <si>
    <t>Deferred income tax recovery</t>
  </si>
  <si>
    <t>Cash provided by (used in) operating activities before undernoted items</t>
  </si>
  <si>
    <t>Changes in policy related and operating receivables and payables</t>
  </si>
  <si>
    <t>Cash provided by (used in) operating activities</t>
  </si>
  <si>
    <t>Investing activities</t>
  </si>
  <si>
    <t>Purchases and mortgage advances</t>
  </si>
  <si>
    <t>Disposals and repayments</t>
  </si>
  <si>
    <t>Change in investment broker net receivables and payables</t>
  </si>
  <si>
    <t>Net cash decrease from sale and purchase of subsidiaries and businesses</t>
  </si>
  <si>
    <t>Cash provided by (used in) investing activities</t>
  </si>
  <si>
    <t>Financing activities</t>
  </si>
  <si>
    <t>Decrease in repurchase agreements and securities sold but not yet purchased</t>
  </si>
  <si>
    <t>Issue of long-term debt, net (note 11)</t>
  </si>
  <si>
    <t>Redemption of long-term debt (note 11)</t>
  </si>
  <si>
    <t>Issue of capital instruments, net (note 12)</t>
  </si>
  <si>
    <t>Redemption of capital instruments (note 12)</t>
  </si>
  <si>
    <t>Secured borrowing from securitization transactions</t>
  </si>
  <si>
    <t>Changes in deposits from Bank clients, net</t>
  </si>
  <si>
    <t>Shareholders' dividends paid in cash</t>
  </si>
  <si>
    <t>Contributions from (distributions to) non-controlling interests, net</t>
  </si>
  <si>
    <t>Common shares issued, net (note 13)</t>
  </si>
  <si>
    <t>Preferred shares issued, net (note 13)</t>
  </si>
  <si>
    <t>Cash provided by (used in) financing activities</t>
  </si>
  <si>
    <t>Increase (decrease) during the year</t>
  </si>
  <si>
    <t>Effect of foreign exchange rate changes on cash and short-term securities</t>
  </si>
  <si>
    <t>Balance, beginning of year</t>
  </si>
  <si>
    <t>Balance, December 31</t>
  </si>
  <si>
    <t>Gross cash and short-term securities, beginning of year</t>
  </si>
  <si>
    <t>Net payments in transit, included in other liabilities, beginning of year</t>
  </si>
  <si>
    <t>Gross cash and short-term securities, end of year</t>
  </si>
  <si>
    <t>Net payments in transit, included in other liabilities, end of year</t>
  </si>
  <si>
    <t>Supplemental disclosures on cash flow information</t>
  </si>
  <si>
    <t>Interest received</t>
  </si>
  <si>
    <t>Interest paid</t>
  </si>
  <si>
    <t>Income taxes paid</t>
  </si>
  <si>
    <t>Nature of Operations and Significant Accounting Policies</t>
  </si>
  <si>
    <t>Text block1 [abstract]</t>
  </si>
  <si>
    <t>Note
1 Nature of Operations and Significant
Accounting Policies
(a)
Reporting entity
Manulife Financial Corporation
(“MFC”) is a publicly traded company and the holding
company of The Manufacturers Life Insurance Company
(“MLI”), a Canadian life insurance company. MFC and its
subsidiaries (collectively, “Manulife” or the
“Company”) is a leading financial services group with
principal operations in Asia, Canada and the United States.
Manulife’s international network of employees, agents and
distribution partners offers financial protection and wealth
management products and services to personal and business clients
as well as asset management services to institutional customers.
The Company operates as Manulife in Canada and Asia and as John
Hancock in the United States.
MFC is domiciled in Canada and
incorporated under the Insurance Companies Act (Canada)
(“ICA”). These Consolidated Financial Statements have
been prepared in accordance with International Financial Reporting
Standards (“IFRS”) as issued by the
International Accounting Standards Board
(“IASB”).
These Consolidated Financial
Statements should be read in conjunction with “Risk
Management” in the 2017 Management’s Discussion and
Analysis (“MD&amp;A”) dealing with IFRS 7
“Financial Instruments: Disclosures” as the discussion
on market risk and liquidity risk includes certain disclosures that
are considered an integral part of these Consolidated Financial
Statements.
These Consolidated Financial
Statements as at and for the year ended December 31, 2017 were
authorized for issue by MFC’s Board of Directors on
February 7, 2018.
(b) Basis
of preparation
The preparation of Consolidated
Financial Statements in conformity with IFRS requires management to
make judgments, estimates and assumptions that affect the
application of accounting policies and the reported amounts of
assets and liabilities, and the disclosure of contingent assets and
liabilities as at the date of the Consolidated Financial
Statements, and the reported amounts of revenue and expenses during
the reporting periods. Actual results may differ from these
estimates. The most significant estimation processes relate to
assumptions used in measuring insurance and investment contract
liabilities, assessing assets for impairment, determining of
pension and other post-employment benefit obligation and expense
assumptions, determining income taxes and uncertain tax positions
and fair valuation of certain invested assets. Estimates and
underlying assumptions are reviewed on an ongoing basis. Revisions
to accounting estimates are recognized in the year in which the
estimates are revised and in any future years affected. Although
some variability is inherent in these estimates, management
believes that the amounts recorded are appropriate. The significant
accounting policies used and the most significant judgments made by
management in applying these accounting policies in the preparation
of these Consolidated Financial Statements are summarized
below.
(c) Fair
value measurement
Fair value is defined as the price
that would be received to sell an asset or paid to transfer a
liability in an orderly transaction (not a forced liquidation or
distress sale) between market participants at the measurement date,
that is, an exit value.
When available, quoted market
prices are used to determine fair value. If quoted market prices
are not available, fair value is typically based upon alternative
valuation techniques such as discounted cash flows, matrix pricing,
consensus pricing services and other techniques. Broker quotes are
generally used when external public vendor prices are not
available.
The Company has a process in place
that includes a review of price movements relative to the market, a
comparison of prices between vendors, and a comparison to internal
matrix pricing which uses predominately external observable data.
Judgment is applied in adjusting external observable data for items
including liquidity and credit factors.
The Company categorizes its fair
value measurements according to a three-level hierarchy. The
hierarchy prioritizes the inputs used by the Company’s
valuation techniques. A level is assigned to each fair value
measurement based on the lowest level input significant to the fair
value measurement in its entirety. The three levels of the fair
value hierarchy are defined as follows:
Level 1 – Fair
value measurements that reflect unadjusted, quoted prices in active
markets for identical assets and liabilities that the Company has
the ability to access at the measurement date reflecting market
transactions.
Level 2 – Fair
value measurements using inputs other than quoted prices included
within Level 1 that are observable for the asset or liability,
either directly or indirectly. These include quoted prices for
similar assets and liabilities in active markets, quoted prices for
identical or similar assets and liabilities in inactive markets,
inputs that are observable that are not prices (such as interest
rates, credit risks, etc.) and inputs that are derived from or
corroborated by observable market data. Most debt securities are
classified within Level 2. Also, included in the Level 2
category are derivative instruments that are priced using models
with observable market inputs, including interest rate swaps,
equity swaps, and foreign currency forward contracts.
Level 3 – Fair
value measurements using significant non-market long-duration
(d) Basis
of consolidation
MFC consolidates the financial
statements of all entities, including certain structured entities
that it controls. Subsidiaries are entities controlled by the
Company. The Company has control over an entity when the Company
has the power to govern the financial and operating policies of the
entity, is exposed to variable returns from its activities which
are significant in relation to the total variable returns of the
entity and the Company is able to use its power over the entity to
affect its share of variable returns. In assessing control,
significant judgment is applied while considering all relevant
facts and circumstances. When assessing decision-making power, the
Company considers the extent of its rights relative to the
management of an entity, the level of voting rights held in an
entity which are potentially or presently exercisable, the
existence of any contractual management agreements which may
provide the Company with power over an entity’s financial and
operating policies and to the extent of other parties’
ownership in an entity, if any, the possibility for de facto
control being present. When assessing returns, the Company
considers the significance of direct and indirect financial and
non-financial
The financial statements of
subsidiaries are included in the MFC’s consolidated results
from the date control is established and are excluded from
consolidation from the date control ceases. The initial control
assessment is performed at inception of the Company’s
involvement with the entity and is reconsidered at a later date if
the Company acquires or loses power over key operating and
financial policies of the entity; acquires additional interests or
disposes of interests in the entity; the contractual arrangements
of the entity are amended such that the Company’s
proportionate exposure to variable returns changes; or if the
Company’s ability to use its power to affect its variable
returns from the entity changes.
The Company’s Consolidated
Financial Statements have been prepared using uniform accounting
policies for like transactions and events in similar circumstances.
Intercompany balances, and income and expenses arising from
intercompany transactions, have been eliminated in preparing the
Consolidated Financial Statements.
Non-controlling Non-controlling non-controlling
The equity method of accounting is
used to account for entities over which the Company has significant
influence (“associates”), whereby the Company records
its share of the associate’s net assets and financial results
using uniform accounting policies for similar transactions and
events. Significant judgment is used to determine whether voting
rights, contractual management and other relationships with the
entity, if any, provide the Company with significant influence over
the entity. Gains and losses on the sale of associates are included
in income when realized, while impairment losses are recognized
immediately when there is objective evidence of impairment. Gains
and losses on commercial transactions with associates are
eliminated to the extent of the Company’s interest in the
associate. Investments in associates are included in other invested
assets on the Company’s Consolidated Statements of Financial
Position.
(e)
Invested assets
Invested assets that are
considered financial instruments are classified as fair value
through profit or loss (“FVTPL”), loans and
receivables, or as available-for-sale non-derivative
Valuation methods for the
Company’s invested assets are described above. All fair value
valuations are performed in accordance with IFRS 13 “Fair
Value Measurement”. Disclosure of financial instruments
carried at fair value with the three levels of the fair value
hierarchy and the disclosure of the fair value for financial
instruments not carried at fair value on the Consolidated
Statements of Financial Position are presented in note 4. Fair
value valuations are performed by the Company and by third-party
service providers. When third-party service providers are engaged,
the Company performs a variety of procedures to corroborate pricing
information. These procedures may include, but are not limited to,
inquiry and review of valuation techniques, inputs to the valuation
and vendor controls reports.
Cash and short-term securities
comprise cash, current operating accounts, overnight bank and term
deposits, and fixed income securities held for the purpose of
meeting short-term cash commitments. Short-term securities are
carried at fair value. Short-term securities are comprised of
investments due to mature within one year of the date of purchase.
Commercial paper and discount notes are classified as Level 2
because these securities are typically not actively traded. Net
payments in transit and overdraft bank balances are included in
other liabilities.
Debt securities are carried at
fair value. Debt securities are generally valued by independent
pricing vendors using proprietary pricing models incorporating
current market inputs for similar instruments with comparable terms
and credit quality (matrix pricing). The significant inputs
include, but are not limited to, yield curves, credit risks and
spreads, measures of volatility and prepayment rates. These debt
securities are classified as Level 2, but can be Level 3
if the significant inputs are market unobservable. Realized gains
and losses on sale of debt securities and unrealized gains and
losses on debt securities designated as FVTPL are recognized in
investment income immediately. Unrealized gains and losses on AFS
debt securities are recorded in OCI, with the exception of
unrealized gains and losses on foreign currency translation which
are included in income. Impairment losses on AFS debt securities
are recognized in income on an individual security basis when there
is objective evidence of impairment. Impairment is considered to
have occurred, based on management’s judgment, when it is
deemed probable that the Company will not be able to collect all
amounts due according to the debt security’s contractual
terms.
Equities are comprised of common
and preferred equities and are carried at fair value. Equities are
generally classified as Level 1, as fair values are normally
based on quoted market prices. Realized gains and losses on sale of
equities and unrealized gains and losses on equities designated as
FVTPL are recognized in investment income immediately. Unrealized
gains and losses on AFS equities are recorded in OCI. Impairment
losses on AFS equities are recognized in income on an individual
security basis when there is objective evidence of impairment.
Impairment is considered to have occurred when fair value has
declined below cost by significant amounts or for prolonged periods
of time. Judgment is applied in determining whether the decline is
significant or prolonged.
Mortgages are carried at amortized
cost, and are classified as Level 3 for fair value purposes
due to the lack of market observability of certain significant
valuation inputs. Realized gains and losses are recorded in
investment income immediately. Impairment losses are recorded on
mortgages when there is no longer reasonable assurance as to the
timely collection of the full amount of principal and interest and
are measured based on the discounted value of expected future cash
flows at the original effective interest rates inherent in the
mortgage. Expected future cash flows of impaired mortgages are
typically determined in reference to the fair value of collateral
security underlying the mortgage, net of expected costs of
realization and any applicable insurance recoveries. Significant
judgment is applied in the determination of impairment including
the timing and amount of future collections.
The Company accounts for insured
and uninsured mortgage securitizations as secured financing
transactions since the criteria for sale accounting are not met.
For these transactions, the Company continues to recognize the
mortgages and records a liability in other liabilities for the
amounts owed at maturity. Interest income from these mortgages and
interest expense on the borrowings are recorded using the effective
interest rate method.
Private placements, which include
corporate loans for which there is no active market, are carried at
amortized cost and are generally classified as Level 2 for
fair value disclosure purposes, but can be classified as
Level 3 if significant inputs are market unobservable.
Realized gains and losses are recorded in income immediately.
Impairment losses are recorded on private placements when there is
no longer assurance as to the timely collection of the full amount
of principal and interest. Impairment is measured based on the
discounted value of expected future cash flows at the original
effective interest rate inherent in the loan. Significant judgment
is applied in the determination of impairment including the timing
and amount of future collections.
Policy loans are carried at an
amount equal to their unpaid balances and are classified as
Level 2 for fair value disclosure purposes. Policy loans are
fully collateralized by the cash surrender value of the underlying
policies.
Loans to Manulife Bank of Canada
(“Manulife Bank” or “Bank”) clients are
carried at unpaid principal balances less allowance for credit
losses, if any, and are classified as Level 2 for fair value
disclosure purposes. A loan to a Bank client is considered impaired
when there is objective evidence of impairment as a result of one
or more loss events that have occurred after initial recognition,
with a negative impact on the estimated future cash flows of the
loan.
Once established, allowances for
impairment of mortgages, private placements and loans to Bank
clients are reversed only if the conditions that caused the
impairment no longer exist. Reversals of impairment charges on AFS
debt securities are only recognized in income to the extent that
increases in fair value can be attributed to events subsequent to
the impairment loss being recorded. Impairment losses for AFS
equity instruments are not reversed through income. On disposition
of an impaired asset, any allowance for impairment is
released.
In addition to impairments and
provisions for loan losses (recoveries) reported in investment
income, the measurement of insurance contract liabilities via
investment return assumptions, includes expected future credit
losses on fixed income investments. Refer to
note 8(d).
Interest income is recognized on
debt securities, mortgages, private placements, policy loans and
loans to Bank clients as it accrues and is calculated using the
effective interest rate method. Premiums, discounts and transaction
costs are amortized over the life of the underlying investment
using the effective yield method for all debt securities as well as
mortgages and private placements measured at amortized
cost.
The Company records purchases and
sales of invested assets on a trade date basis, except for loans
originated by the Company, which are recognized on a settlement
date basis.
Real estate consists of both own
use and investment property. Own use property is carried at cost
less accumulated depreciation and any accumulated impairment
losses. Depreciation is calculated based on the cost of an asset
less its residual value and is recognized in income on a
straight-line basis over the estimated useful life ranging from 30
to 60 years. Impairment losses are recorded in income to the extent
the recoverable amount is less than the carrying amount. Where own
use property is included in assets backing insurance contract
liabilities, the fair value of the property is used in the
valuation of insurance contract liabilities. Own use property is
classified as Level 3 for fair value disclosure
purposes.
An investment property is a
property held to earn rental income, for capital appreciation, or
both. Investment properties are measured at fair value, with
changes in fair value recognized in income. Fair value is
determined using external appraisals that are based on the highest
and best use of the property. The valuation techniques used include
discounted cash flows, the direct capitalization method as well as
comparable sales analysis and include both observable and
unobservable inputs. Inputs include existing and assumed tenancies,
market data from recent comparable transactions, future economic
outlook and market risk assumptions, capitalization rates and
internal rates of return. Investment properties are classified as
Level 3 for fair value disclosure purposes.
When a property changes from own
use to investment property, any gain arising on the remeasurement
of the property to fair value at the date of transfer is recognized
in OCI, to the extent that it is not reversing a previous
impairment loss. Reversals of impairment losses are recognized in
income.
Other invested assets include
private equity and property investments held in power and
infrastructure and timber, as well as in agriculture and oil and
gas sectors. Private equity investments are accounted for as
associates using the equity method (as described in note 1(d)
above) or are classified as FVTPL or AFS and carried at fair value.
Investments in oil and gas exploration and evaluation activities
are measured on the cost basis using the “successful
efforts” method. Timber and agriculture properties are
measured at fair value with changes in fair value recognized in
income, with the exception of buildings, equipment and bearer
plants which are measured at amortized cost. The fair value of
other invested assets is determined using a variety of valuation
techniques as described in note 4. Other invested assets that are
measured or disclosed at fair value are classified as
Level 3.
Other invested assets also include
investments in leveraged leases, which are accounted for using the
equity method. The carrying value under the equity method reflects
the amortized cost of the lease receivable and related non-recourse
(f)
Goodwill and intangible assets
Goodwill represents the difference
between the purchase consideration of an acquired business and the
Company’s proportionate share of the net identifiable assets
acquired. It is initially recorded at cost and subsequently
measured at cost less any accumulated impairment.
Goodwill is tested for impairment
at least annually and whenever events or changes in circumstances
indicate that the carrying amounts may not be recoverable at the
cash generating unit (“CGU”) or group of CGUs level.
The Company allocates goodwill to CGUs or groups of CGUs for the
purpose of impairment testing based on the lowest level within the
entity in which the goodwill is monitored for internal management
purposes. The allocation is made to those CGUs or groups of CGUs
that are expected to benefit from the business combination in which
the goodwill arose. Any potential impairment of goodwill is
identified by comparing the recoverable amount of a CGU or group of
CGUs to its carrying value. Goodwill is reduced by the amount of
deficiency, if any. If the deficiency exceeds the carrying amount
of goodwill, the carrying values of the remaining assets in the CGU
or group of CGUs are subject to being reduced by the excess on a
pro-rata
The recoverable amount of a CGU is
the higher of the estimated fair value less costs to sell or the
value-in-use value-in-use, pre-tax
Intangible assets with indefinite
useful lives include the John Hancock brand name and certain
investment management contracts. The indefinite useful life
assessment for brand is based on the brand name being protected in
markets where branded products are sold by trademarks, which are
renewable indefinitely, and for certain investment management
contracts due to the ability to renew these contracts indefinitely.
In addition, there are no legal, regulatory or contractual
provisions that limit the useful lives of these intangible assets.
An intangible asset with an indefinite useful life is not amortized
but is subject to an annual impairment test which is performed more
frequently if there is an indication that it is not
recoverable.
Intangible assets with finite
useful lives include acquired distribution networks, customer
relationships, capitalized software, certain investment management
contracts and other contractual rights. Distribution networks,
customer relationships, and other finite life intangible assets are
amortized over their estimated useful lives, six to 68 years,
either based on straight-line or in relation to other asset
consumption metrics. Software intangible assets are amortized on a
straight-line basis over their estimated useful lives of three to
five years. Finite life intangible assets are assessed for
indicators of impairment at each reporting period. If any
indication of impairment exists, these assets are subject to an
impairment test.
(g)
Miscellaneous assets
Miscellaneous assets include
assets held in a rabbi trust with respect to unfunded defined
benefit obligations, defined benefit assets, if any (refer to note
1(o)), deferred acquisition costs and capital assets. Deferred
acquisition costs are carried at cost less accumulated
amortization. These costs are recognized over the period where
redemption fees may be charged or over the period revenue is
earned. Capital assets are carried at cost less accumulated
amortization computed on a straight-line basis over their estimated
useful lives, which vary from two to 10 years.
(h)
Segregated funds
The Company manages a number of
segregated funds on behalf of policyholders. The investment returns
on these funds are passed directly to policyholders. In some cases,
the Company has provided guarantees associated with these
funds.
Segregated funds net assets are
measured at fair value and primarily include investments in mutual
funds, debt securities, equities, real estate, short-term
investments and cash and cash equivalents. With respect to the
consolidation requirement of IFRS, in assessing the Company’s
degree of control over the underlying investments, the Company
considers the scope of its decision-making rights, the rights held
by other parties, its remuneration as an investment manager and its
exposure to variability of returns. The Company has determined that
it does not have control over the underlying investments as it acts
as an agent on behalf of segregated fund policyholders.
The methodology applied to
determine the fair value of investments held in segregated funds is
consistent with that applied to invested assets held by the general
fund, as described above in note 1(e). Segregated funds liabilities
are measured based on the value of the segregated funds net assets.
Investment returns on segregated funds assets belong to
policyholders and the Company does not bear the risk associated
with these assets outside of guarantees offered on certain variable
life and annuity products, for which the underlying investments are
held within segregated funds. Accordingly, investment income earned
by segregated funds and expenses incurred by segregated funds are
offset and are not separately presented in the Consolidated
Statements of Income. Fee income earned by the Company for managing
the segregated funds is included in other revenue. Refer to note
22.
Liabilities related to guarantees
associated with certain segregated funds, as a result of certain
variable life and annuity contracts, are recorded within the
Company’s insurance contract liabilities. The Company holds
assets supporting these guarantees which are recognized in invested
assets according to their investment type.
(i)
Insurance and investment contract liabilities
Most contracts issued by the
Company are considered insurance, investment or service contracts.
Contracts under which the Company accepts significant insurance
risk from a policyholder are classified as insurance contracts in
the Consolidated Financial Statements. A contract is considered to
have significant insurance risk if, and only if, an insured event
could cause an insurer to make significant additional payments in
any scenario, excluding scenarios that lack commercial substance at
the inception of the contract. Contracts under which the Company
does not accept significant insurance risk are either classified as
investment contracts or considered service contracts and are
accounted for in accordance with IAS 39 “ ”
Once a contract has been
classified as an insurance contract it remains an insurance
contract even if the insurance risk reduces significantly.
Investment contracts can be reclassified as insurance contracts if
insurance risk subsequently becomes significant.
Insurance contract liabilities,
net of reinsurance assets, represent the amount which, together
with estimated future premiums and net investment income, will be
sufficient to pay estimated future benefits, policyholder dividends
and refunds, taxes (other than income taxes) and expenses on
policies in-force.
Investment contract liabilities
include contracts issued to retail and institutional investors that
do not contain significant insurance risk. Investment contract
liabilities and deposits are measured at amortized cost or at fair
value by election. The election reduces accounting mismatches
between assets supporting these contracts and the related policy
liabilities. Investment contract liabilities are derecognized when
the contract expires, is discharged or is cancelled.
Derivatives embedded within
insurance contracts are separated if they are not considered to be
closely related to the host insurance contract and do not meet the
definition of an insurance contract. These embedded derivatives are
presented separately in other assets or other liabilities and are
measured at fair value with changes in fair value recognized in
income.
(j)
Reinsurance assets
The Company uses reinsurance in
the normal course of business to manage its risk exposure.
Insurance ceded to a reinsurer does not relieve the Company from
its obligations to policyholders. The Company remains liable to its
policyholders for the portion reinsured to the extent that any
reinsurer does not meet its obligations for reinsurance ceded to it
under a reinsurance agreement.
Reinsurance assets represent the
benefit derived from reinsurance agreements in-force
Gains or losses on reinsurance
transactions are recognized in income immediately on the
transaction date and are not amortized. Premiums ceded and claims
reimbursed are presented on a gross basis on the Consolidated
Statements of Income. Reinsurance assets are not offset against the
related insurance contract liabilities and are presented separately
on the Consolidated Statements of Financial Position. Refer to note
8(a).
(k) Other
financial instruments accounted for as
liabilities
The Company issues a variety of
other financial instruments classified as liabilities, including
notes payable, term notes, senior notes, senior debentures,
subordinated notes, surplus notes, subscription receipts and
preferred shares.
These financial liabilities are
measured at amortized cost, with issuance costs deferred and
amortized using the effective interest rate method.
(l)
Income taxes
The provision for income taxes is
calculated based on income tax laws and income tax rates
substantively enacted as at the date of the Consolidated Statements
of Financial Position. The income tax provision is comprised of
current income taxes and deferred income taxes. Current and
deferred income taxes relating to items recognized in OCI and
directly in equity are similarly recognized in OCI and directly in
equity, respectively.
Current income taxes are amounts
expected to be payable or recoverable as a result of operations in
the current year and any adjustments to taxes payable in respect of
previous years.
Deferred income taxes are provided
for using the liability method and result from temporary
differences between the carrying values of assets and liabilities
and their respective tax bases. Deferred income taxes are measured
at the substantively enacted tax rates that are expected to be
applied to temporary differences when they reverse.
A deferred tax asset is recognized
to the extent that future realization of the tax benefit is
probable. Deferred tax assets are reviewed at each reporting date
and are reduced to the extent that it is no longer probable that
the tax benefit will be realized. Deferred tax assets and
liabilities are offset if there is a legally enforceable right to
offset current tax liabilities and assets and they relate to income
taxes levied by the same tax authority on the same taxable
entity.
Deferred tax liabilities are
recognized for all taxable temporary differences, except in respect
of taxable temporary differences associated with investments in
subsidiaries and associates, where the timing of the reversal of
the temporary differences can be controlled and it is probable that
the temporary differences will not reverse in the foreseeable
future.
The Company records provisions for
uncertain tax positions if it is probable that the Company will
make a payment on tax positions as a result of examinations by tax
authorities. These provisions are measured at the Company’s
best estimate of the amount expected to be paid. Provisions are
reversed to income in the period in which management assesses they
are no longer required or determined by statute.
The Company is subject to income
tax laws in various jurisdictions. Tax laws are complex and
potentially subject to different interpretations by the taxpayer
and the relevant tax authority. The provision for income taxes and
deferred income taxes represents management’s interpretation
of the relevant tax laws and its estimate of current and future
income tax implications of the transactions and events during the
year. The Company may be required to change its provision for
income taxes or deferred income tax balances when the ultimate
deductibility of certain items is successfully challenged by taxing
authorities, or if estimates used in determining the amount of
deferred tax asset to recognize change significantly, or when
receipt of new information indicates the need for adjustment in the
amount of deferred income taxes to be recognized. Additionally,
future events, such as changes in tax laws, tax regulations, or
interpretations of such laws or regulations, could have an impact
on the provision for income taxes, deferred tax balances and the
effective tax rate. Any such changes could materially affect the
amounts reported in the Consolidated Financial Statements in the
period these changes occur.
(m)
Foreign currency translation
Items included in the financial
statements of each of the Company’s subsidiaries are measured
by each subsidiary using the currency of the primary economic
environment in which the entity operates (the “functional
currency”).
Transactions in a foreign currency
are translated to the functional currency at the exchange rate
prevailing at the date of the transaction. Assets and liabilities
denominated in foreign currencies are translated to the functional
currency at the exchange rate in effect at the reporting date.
Revenue and expenses denominated in foreign currencies are
translated at</t>
  </si>
  <si>
    <t>Accounting and Reporting Changes</t>
  </si>
  <si>
    <t>Note
2 Accounting and Reporting
Changes
(a)
Changes in accounting policy
(I)
Annual improvements to IFRS Standards 2014 – 2016
Cycle
Effective January 1, 2017,
the Company adopted certain amendments issued within the Annual
Improvements to IFRS Standards 2014-2016 Cycle, as issued by the
IASB in December 2016. There are various minor amendments which are
effective in 2017, with other amendments being effective
January 1, 2018. The currently effective amendments were
applied retrospectively. Adoption of these amendments did not have
a significant impact on the Company’s Consolidated Financial
Statements.
(II)
Amendments to IAS 12 “Income
Taxes”
Effective January 1, 2017,
the Company adopted the amendments issued in January 2016 to IAS 12
“Income Taxes”. These amendments were applied
retrospectively. The amendments clarify recognition of deferred tax
assets relating to unrealized losses on debt instruments measured
at fair value. A deductible temporary difference arises when the
carrying amount of the debt instrument measured at fair value is
less than the cost for tax purposes, irrespective of whether the
debt instrument is held for sale or held to maturity. The
recognition of the deferred tax asset that arises from this
deductible temporary difference is considered in combination with
other deferred taxes applying local tax law restrictions where
applicable. In addition, when estimating future taxable profits,
consideration can be given to recovering more than the
asset’s carrying amount where probable. Adoption of these
amendments did not have a significant impact on the Company’s
Consolidated Financial Statements.
(III)
Amendments to IAS 7 “Statement of Cash
Flows”
Effective January 1, 2017,
the Company adopted the amendments issued in January 2016 to IAS 7
“Statement of Cash Flows”. These amendments were
applied prospectively. These amendments require companies to
provide information about changes in their financing liabilities.
Adoption of these amendments did not have a significant impact on
the Company’s Consolidated Financial Statements.
(b)
Future accounting and reporting changes
(I) IFRS
15 “Revenue from Contracts with
Customers”
IFRS 15 “Revenue from
Contracts with Customers” was issued in May 2014, and
replaces IAS 11 “Construction Contracts” IAS 18
“Revenue” and several interpretations. Amendments to
IFRS 15 were issued in April 2016. IFRS 15 as amended is effective
for annual periods beginning on or after January 1, 2018. The
Company will adopt IFRS 15 effective January 1, 2018, using
the modified retrospective method with no restatement of
comparative information.
IFRS 15 clarifies revenue
recognition principles, provides a robust framework for recognizing
revenue and cash flows arising from contracts with customers and
enhances qualitative and quantitative disclosure requirements. IFRS
15 does not apply to insurance contracts, financial instruments and
lease contracts.
The Company’s service
arrangements are generally satisfied over time, with revenue
measured and collected from customers within a short term, as
services are rendered.
Adoption of IFRS 15 is not
expected to have a significant impact on the Company’s
Consolidated Financial Statements.
(II) IFRS
Interpretation Committee (“IFRIC”) Interpretation 22
“Foreign Currency Transactions and Advance
Consideration”
IFRIC 22 “Foreign Currency
Transactions and Advance Consideration” was issued in
December 2016 and is effective for annual periods beginning on or
after January 1, 2018 and may be applied retrospectively or
prospectively. IFRIC 22 addresses which foreign exchange rate to
use to measure a foreign currency transaction when advance payments
are made or received and non-monetary non-monetary
(III)
Amendments to IFRS 2 “Share-Based
Payment”
Amendments to IFRS 2
“Share-Based Payment” were issued in June 2016 and are
effective for annual periods beginning on or after January 1,
2018, to be applied prospectively. The amendments clarify the
effects of vesting and non-vesting
(IV) IFRS
9 “Financial Instruments”
IFRS 9 “Financial
Instruments” was issued in November 2009 and amended in
October 2010, November 2013 and July 2014, and is effective for
years beginning on or after January 1, 2018, to be applied
retrospectively, or on a modified retrospective basis.
Additionally, the IASB issued amendments in October 2017 that are
effective for annual periods beginning on or after
January 1, 2019. The standard is intended to replace IAS
39 “Financial Instruments: Recognition and
Measurement”.
The project has been divided into
three phases: classification and measurement, impairment of
financial assets, and hedge accounting. IFRS 9’s current
classification and measurement methodology provides that financial
assets are measured at either amortized cost or fair value on the
basis of the entity’s business model for managing the
financial assets and the contractual cash flow characteristics of
the financial assets. The classification and measurement for
financial liabilities remains generally unchanged; however, for a
financial liability designated as at fair value through profit or
loss, revisions have been made in the accounting for changes in
fair value attributable to changes in the credit risk of that
liability. Gains or losses caused by changes in an entity’s
own credit risk on such liabilities are no longer recognized in
profit or loss but instead are reflected in OCI.
Revisions to hedge accounting were
issued in November 2013 as part of the overall IFRS 9 project. The
amendment introduces a new hedge accounting model, together with
corresponding disclosures about risk management activities for
those applying hedge accounting. The new model represents a
substantial overhaul of hedge accounting that will enable entities
to better reflect their risk management activities in their
financial statements.
Revisions issued in July 2014
replace the existing incurred loss model used for measuring the
allowance for credit losses with an expected credit loss model.
Changes were also made to the existing classification and
measurement model designed primarily to address specific
application issues raised by early adopters of the standard. The
revision also addresses the income statement accounting mismatches
and short-term volatility issues which have been identified as a
result of the insurance contracts project.
Revisions issued in October 2017
allow financial assets to be measured at amortized cost or fair
value through OCI even if the lender is required to pay a
reasonable compensation in the event of an early termination of the
contract by the borrower (also referred to as prepayment features
with negative compensation).
The Company expects to defer IFRS
9 until January 1, 2021 as allowed under the amendments to
IFRS 4 “Insurance Contracts” outlined below. The
Company is assessing the impact of this standard.
(V)
Amendments to IFRS 4 “Insurance
Contracts”
Amendments to IFRS 4
“Insurance Contracts” were issued in September 2016,
which are effective for annual periods beginning on or after
January 1, 2018. The amendments introduce two approaches to
address concerns about the differing effective dates of IFRS 9
“Financial Instruments” and IFRS 17 “Insurance
Contracts”: the overlay approach and the deferral approach.
The overlay approach provides an option for all issuers of
insurance contracts to adjust profit or loss for eligible financial
assets by removing any additional accounting volatility that may
arise from applying IFRS 9 before IFRS 17 is implemented. The
deferral approach provides companies whose activities are
predominantly related to insurance an optional temporary exemption
from applying IFRS 9 until January 1, 2021. The Company
qualifies for the exemption and intends to defer IFRS 9 until
January 1, 2021.
(VI) IFRS
17 “Insurance Contracts”
IFRS 17 was issued in May 2017 and
is effective for years beginning on January 1, 2021, and to be
applied retrospectively. If full retrospective application to a
group of contracts is impractical, the modified retrospective or
fair value methods may be used. The standard will replace IFRS 4
“Insurance Contracts” and will materially change the
recognition and measurement of insurance contracts and the
corresponding presentation and disclosures in the Company’s
Financial Statements and MD&amp;A. The Company is assessing the
implications of this standard and expects that it will have a
significant impact on the Company’s Consolidated Financial
Statements. In addition, in certain jurisdictions, including
Canada, it could have a material effect on tax and regulatory
capital positions that are dependent upon IFRS accounting
values.
For life insurance companies, such
as Manulife, that have long-duration products and/or regulatory and
tax regimes dependent upon IFRS accounting values, the Company
believes that an effective date of January 1, 2021 is
aggressive. Therefore, while the Company’s implementation
project is well underway, the Company and others in the life
insurance industry are encouraging the IASB to defer the effective
date.
(VII)
IFRS 16 “Leases”
IFRS 16 “Leases” was
issued in January 2016 and is effective for years beginning on or
after January 1, 2019, to be applied retrospectively or on a
modified retrospective basis. It will replace IAS 17
“Leases” and IFRIC 4 “Determining whether an
arrangement contains a lease”. IFRS 16 sets out the
principles for the recognition, measurement, presentation and
disclosure of leases for both parties to a contract, the customer
(“lessee”) and the supplier (“lessor”). The
standard brings most leases on-balance on-balance right-of-use
(VIII)
IFRS Interpretation Committee (“IFRIC”) Interpretation
23 “Uncertainty over Income Tax
Treatments”
IFRIC 23 “Uncertainty over
Income Tax Treatments” was issued in June 2017 and is
effective for years beginning on or after
January 1, 2019, to be applied retrospectively. IFRIC 23
provides guidance on applying the recognition and measurement
requirements in IAS 12 when there is uncertainty over income tax
treatments including whether uncertain tax treatments should be
considered together or separately based on which approach better
predicts resolution of the uncertainty. Adoption of IFRIC 23 is not
expected to have a significant impact on the Company’s
Consolidated Financial Statements.
(IX)
Amendments to IAS 28 “Investments in Associates and Joint
Ventures”
Amendments to IAS 28
“Investments in Associates and Joint Ventures” were
issued in October 2017 and are effective for annual periods
beginning on or after January 1, 2019, to be applied
retrospectively. The amendments clarify that an entity applies IFRS
9 “Financial Instruments” to financial interests in an
associate or joint venture to which the equity method is not
applied. IAS 39 is being applied to these interests until IFRS 9 is
adopted in 2021. Adoption of these amendments is not expected to
have a significant impact on the Company’s Consolidated
Financial Statements.
(X)
Annual Improvements 2015 – 2017 Cycle
Annual Improvements
2015 – 2017 Cycle was issued in December 2017 and
is effective for years beginning on or after
January 1, 2019. The IASB issued three minor amendments
to different standards as part of the Annual Improvements process,
with the amendments to be applied prospectively. Adoption of these
amendments is not expected to have significant impact on the
Company’s Consolidated Financial Statements.</t>
  </si>
  <si>
    <t>Acquisition and Distribution Agreements</t>
  </si>
  <si>
    <t>Note
3 Acquisition and Distribution
Agreements
(a)
Mandatory Provident Fund business of Standard
Chartered
On November 1, 2016, the
C C C 15-year C
(b)
Distribution agreement with DBS Bank Ltd
(“DBS”)
Effective January 1, 2016, the
C 15-year C C C</t>
  </si>
  <si>
    <t>Invested Assets and Investment Income</t>
  </si>
  <si>
    <t>Note 4 Invested
Assets and Investment Income
(a) Carrying values and fair values of
invested assets
As at December 31,
2017
FVTPL (1) AFS (2)
Other (3)
Total carrying Total
fair (9)
Cash and short-term securities (4) $ 439
$
11,429
$
4,097
$
15,965
$
15,965
Debt securities (5)
Canadian government and agency
17,886
4,892
–
22,778
22,778
U.S. government and agency
12,497
13,472
–
25,969
25,969
Other government and agency
16,838
2,988
–
19,826
19,826
Corporate
96,785
5,366
–
102,151
102,151
Mortgage/asset-backed securities
3,018
258
–
3,276
3,276
Public equities
18,473
3,072
–
21,545
21,545
Mortgages
–
–
44,742
44,742
46,065
Private placements
–
–
32,132
32,132
34,581
Policy loans
–
–
5,808
5,808
5,808
Loans to Bank clients
–
–
1,737
1,737
1,742
Real estate
Own use property (6)
–
–
1,281
1,281
2,448
Investment property
–
–
12,529
12,529
12,529
Other invested assets
Alternative long-duration assets (7)
12,018
88
8,624
20,730
21,053
Various other (8) 142
– 3,611 3,753 3,752
Total invested assets $
178,096 $
41,565 $
114,561 $
334,222 $
339,488
As at December 31,
2016
FVTPL (1)
AFS (2)
Other (3)
Total carrying
Total fair (9)
Cash and short-term securities (4) $ 269 $ 11,705 $ 3,177 $ 15,151 $ 15,151
Debt securities (5)
Canadian government and agency 18,030 6,715 – 24,745 24,745
U.S. government and agency 13,971 13,333 – 27,304 27,304
Other government and agency 18,629 2,312 – 20,941 20,941
Corporate 87,374 5,041 – 92,415 92,415
Mortgage/asset-backed securities 2,886 331 – 3,217 3,217
Public equities 16,531 2,965 – 19,496 19,496
Mortgages – – 44,193 44,193 45,665
Private placements – – 29,729 29,729 31,459
Policy loans – – 6,041 6,041 6,041
Loans to Bank clients – – 1,745 1,745 1,746
Real estate
Own use property (6) – – 1,376 1,376 2,524
Investment property – – 12,756 12,756 12,756
Other invested assets
Alternative long-duration assets (7) 10,707 96 8,048 18,851 19,193
Various other (8)
164
–
3,745
3,909
3,910
Total invested assets
$ 168,561
$ 42,498
$ 110,810
$ 321,869
$ 326,563
(1) The FVTPL classification was elected
for securities backing insurance contract liabilities to
substantially reduce any accounting mismatch arising from changes
in the fair value of these assets and changes in the value of the
related insurance contract liabilities. If this election had not
been made and instead the available-for-sale
(2) Securities that are designated as AFS
are not actively traded by the Company but sales do occur as
circumstances warrant. Such sales result in a reclassification of
any accumulated unrealized gain (loss) in AOCI to net income as a
realized gain (loss).
(3) Primarily includes assets classified
as loans and carried at amortized cost, own use properties,
investment properties, equity method accounted investments, oil and
gas investments, and leveraged leases. Refer to note 1(e) for
further details regarding accounting policy.
(4) Includes short-term securities with
maturities of less than one year at acquisition amounting to $2,737
(2016 – $3,111), cash equivalents with maturities of less
than 90 days at acquisition amounting to $9,131 (2016 –
$8,863) and cash of $4,097 (2016 – $3,177).
(5) Debt securities include securities
which were acquired with maturities of less than one year and less
than 90 days of $1,768 and $161, respectively (2016 – $893
and $192, respectively).
(6) Includes accumulated depreciation of
$389 (2016 – $404).
(7) Alternative long-duration assets
(“ALDA”) include investments in private equity of
$4,959, power and infrastructure of $7,355, oil and gas of $2,813,
timber and agriculture of $5,033 and various other invested assets
of $570 (2016 – $4,619, $6,679, $2,093, $4,972 and $488,
respectively).
(8) Includes $3,273 (2016 – $3,369)
of leveraged leases. Refer to note 1(e) regarding accounting
policy.
(9) The methodologies used in determining
fair values of invested assets are described in note 1 and note
4(g).
(b) Equity method accounted invested
assets
Other invested assets include investments in associates and joint
ventures which are accounted for using the equity method of
accounting as follows.
2017
2016
As at December 31, Carrying % of total
Carrying
% of total
Leveraged leases $
3,273
56
$ 3,369 58
Timber and agriculture 451
8
430 8
Real estate 498
9
419 7
Other 1,535 27
1,562
27
Total $ 5,757 100
$ 5,780
100
The Company’s share of profit and dividends from these
investments for the year ended December 31, 2017 were $291 and
$14, respectively (2016 – $252 and $17,
respectively).
(c) Investment income
For the year ended December 31,
2017 FVTPL AFS
Other (1) Total Yields (2)
Cash and short-term securities
0.9%
Interest income $ 7
$ 153
$ –
$ 160
Gains (losses) (3) 22
(47
)
–
(25
)
Debt securities
5.4%
Interest income
5,102
577
–
5,679
Gains (losses) (3)
3,690
(205
)
–
3,485
Recovery (impairment loss), net 16
(1
)
–
15
Public equities
16.6%
Dividend income 524
79
–
603
Gains (3)
2,372
226
–
2,598
Impairment loss
–
(14
)
–
(14
)
Mortgages
3.9%
Interest income
–
–
1,685
1,685
Gains (3)
–
–
69
69
Provision, net
–
–
(32
) (32
)
Private placements
5.3%
Interest income
–
–
1,553
1,553
Gains (3)
–
–
43
43
Impairment loss, net
–
–
10
10
Policy loans
–
–
365
365
6.1%
Loans to Bank clients
4.0%
Interest income
–
–
68
68
Real estate
6.2%
Rental income, net of depreciation (4)
–
–
517
517
Gains (3)
–
–
341
341
Impairment loss
–
–
(4
) (4
)
Derivatives n/a
Interest income, net 809
–
84
893
Gains (losses) (3)
(1,029
)
–
84
(945
)
Other invested assets
10.3%
Interest income
–
–
174
174
Oil and gas, timber, agriculture and other income
–
–
1,690
1,690
Gains (losses) (3) 441
(7
) 50
484
Impairment loss, net
–
– (45 ) (45 )
Total investment income $
11,954 $ 761 $ 6,652 $ 19,367 6.0%
Investment income
Interest income $
5,918
$ 730
$
3,929
$
10,577
3.3%
Dividend, rental and other income 524
79
2,207
2,810
0.9%
Impairments, provisions and recoveries, net 16
(15
) (71
) (70
)
0.0%
Other 460 (51 ) (77 ) 332
0.1%
6,918 743 5,988 13,649
Realized and unrealized gains (losses) on assets supporting
insurance and investment contract liabilities and on macro equity
hedges
Debt securities
3,694
(8
)
–
3,686
1.1%
Public equities
2,200
35
–
2,235
0.7%
Mortgages
–
–
69
69
0.0%
Private placements
–
–
40
40
0.0%
Real estate
–
–
350
350
0.1%
Other invested assets 329
(9
) 121
441
0.1%
Derivatives, including macro equity hedging program (1,187 )
– 84 (1,103 )
(0.3%
)
5,036 18 664 5,718
Total investment income $ 11,954 $ 761 $
6,652 $
19,367 6.0%
For the year ended December 31,
2016
FVTPL
AFS
Other (1)
Total
Yields (2)
Cash and short-term securities 0.7%
Interest income $ 7 $ 117 $ – $ 124
Gains (losses) (3) 18 (18 ) – –
Debt securities 4.7%
Interest income 5,051 588 – 5,639
Gains (3) 1,658 548 – 2,206
Recovery (impairment loss), net (18 ) – – (18 )
Public equities 10.6%
Dividend income 534 58 – 592
Gains (3) 1,008 201 – 1,209
Impairment loss – (48 ) – (48 )
Mortgages 4.1%
Interest income – – 1,667 1,667
Gains (losses) (3) – – 81 81
Provision, net – – (7 ) (7 )
Private placements 5.4%
Interest income – – 1,494 1,494
Gains (3) – – 17 17
Impairment loss, net – – (50 ) (50 )
Policy loans – – 358 358 6.1%
Loans to Bank clients 3.9%
Interest income – – 68 68
Real estate 4.9%
Rental income, net of depreciation (4) – – 523 523
Gains (3) – – 160 160
Derivatives n/a
Interest income, net 1,115 – (33 ) 1,082
Losses (3) (2,597 ) – – (2,597 )
Other invested assets 10.3%
Interest income – – 103 103
Oil and gas, timber, agriculture and other income – – 1,162 1,162
Gains (3) 634 1 207 842
Impairment loss, net
–
–
(83 )
(83 )
Total investment income
$ 7,410
$ 1,447
$ 5,667
$ 14,524
4.7%
Investment income
Interest income $ 6,173 $ 703 $ 3,657 $ 10,533 3.4%
Dividend, rental and other income 534 58 1,685 2,277 0.7%
Impairments and provisions (18 ) (48 ) (140 ) (206 ) (0.1% )
Other
(6 )
707
85
786 0.2%
6,683
1,420
5,287
13,390
Realized and unrealized gains (losses) on assets supporting
insurance and investment contract liabilities and on macro equity
hedges
Debt securities 1,657 5 – 1,662 0.5%
Public equities 963 22 – 985 0.3%
Mortgages – – 80 80 0.0%
Private placements – – 12 12 0.0%
Real estate – – 128 128 0.0%
Other invested assets 688 – 160 848 0.3%
Derivatives, including macro equity hedging program
(2,581 )
–
–
(2,581 ) (0.8% )
727
27
380
1,134
Total investment income
$ 7,410
$ 1,447
$ 5,667
$ 14,524
4.7%
(1) Primarily includes loans carried at
amortized cost, own use properties, investment properties,
derivative and hedging instruments in cash flow hedging
relationships, equity method accounted investments, oil and gas
investments, and leveraged leases.
(2) Yields are based on income and are
calculated using the geometric average of the carrying value of
assets held during the reporting year.
(3) Includes net realized gains (losses)
as well as net unrealized gains (losses) for financial instruments
at FVTPL, real estate investment properties, and other invested
assets measured at fair value. Also includes net realized gains
(losses) for financial instruments at AFS and other invested assets
carried at amortized cost.
(4) Rental income from investment
properties is net of direct operating expenses.
(d) Investment expenses
The following table presents the Company’s total investment
expenses.
For the years ended
December 31,
2017
2016
Related to invested assets $ 625
$ 581
Related to segregated, mutual and other funds 1,048
1,065
Total investment expenses $
1,673
$ 1,646
(e) Investment properties
The following table presents rental income and direct operating
expenses of investment properties.
For the years ended
December 31,
2017
2016
Rental income from investment properties $
1,120
$ 1,204
Direct operating expenses of investment properties that generated
rental income (694 )
(764 )
Total $ 426
$ 440
(f) Mortgage securitization
The Company securitizes certain insured and uninsured fixed and
variable rate residential mortgages and Home Equity Lines of Credit
(“HELOC”) through creation of mortgage-backed
securities under the Canadian Mortgage Bond Program
(“CMB”), and the HELOC securitization program.
Benefits received from the securitization include interest spread
between the asset and associated liability. There are no expected
credit losses on securitized mortgages under the Canada Mortgage
and Housing Corporation (“CMHC”) sponsored CMB and the
Platinum Canadian Mortgage Trust (“PCMT”) HELOC
securitization programs as they are insured by CMHC and other
third-party insurance programs against borrowers’ default.
Mortgages securitized in the Platinum Canadian Mortgage Trust II
(“PCMT II”) program are uninsured.
Cash flows received from the underlying securitized
assets/mortgages are used to settle the related secured borrowing
liability. For CMB transactions, receipts of principal are
deposited into a trust account for settlement of the liability at
time of maturity. These transferred assets and related cash flows
cannot be transferred or used for other purposes. For the HELOC
transactions, investors are entitled to periodic interest payments,
and the remaining cash receipts of principal are allocated to the
Company (the “Seller”) during the revolving period of
the deal and are accumulated for settlement during an accumulation
period, or repaid to the investor monthly during a reduction
period, based on the terms of the note.
The following table presents the carrying amount of securitized
assets and secured borrowing liabilities.
As at
December 31, 2017 Securitized
assets
Securitization program Securitized Restricted cash and Total Secured
borrowing (2)
HELOC securitization (1) $
2,024
$ 8
$
2,032
$
2,000
CMB securitization 1,480
– 1,480 1,523
Total $ 3,504 $ 8 $ 3,512 $ 3,523
As at
December 31, 2016
Securitized assets
Securitization program
Securitized
Restricted cash and
Total
Secured borrowing (2)
HELOC securitization (1) $ 1,762 $ 8 $ 1,770 $ 1,750
CMB securitization
1,018
–
1,018
1,032
Total
$ 2,780
$ 8
$ 2,788
$ 2,782
(1) Manulife Bank, a MFC subsidiary,
securitizes a portion of its HELOC receivables through Platinum
Canadian Mortgage Trust (“PCMT”), and Platinum Canadian
Mortgage Trust II (“PCMT II”). PCMT funds the purchase
of the co-ownership co-ownership
(2) Secured borrowing liabilities
primarily comprise of Series 2011-1 2016-1
Fair value of the securitized assets as at December 31, 2017
was $3,533 (2016 – $2,821) and the fair value of
the associated liabilities was $3,503
(2016 – $2,776).
(g) Fair value measurement
The following table presents fair values and the fair value
hierarchy of invested assets and segregated funds net assets
measured at fair value in the Consolidated Statements of Financial
Position.
As at December 31,
2017 Total
fair
Level 1
Level 2
Level 3
Cash and short-term securities
FVTPL $ 439
$ –
$ 439
$ –
AFS
11,429
–
11,429
–
Other
4,097
4,097
–
–
Debt securities
FVTPL
Canadian government and agency
17,886
–
17,886
–
U.S. government and agency
12,497
–
12,497
–
Other government and agency
16,838
–
16,599
239
Corporate
96,785
2
96,073
710
Residential mortgage/asset-backed securities 8
–
7
1
Commercial mortgage/asset-backed securities
1,099
–
1,099
–
Other securitized assets
1,911
–
1,886
25
AFS
Canadian government and agency
4,892
–
4,892
–
U.S. government and agency
13,472
–
13,472
–
Other government and agency
2,988
–
2,941
47
Corporate
5,366
–
5,278
88
Residential mortgage/asset-backed securities 37
–
37
–
Commercial mortgage/asset-backed securities 138
–
138
–
Other securitized assets 83
–
82
1
Public equities
FVTPL
18,473
18,470
–
3
AFS
3,072
3,069
3
–
Real estate – investment property (1)
12,529
–
–
12,529
Other invested assets (2)
16,203
–
–
16,203
Segregated funds net assets (3) 324,307 286,490 33,562 4,255
Total $
564,549 $
312,128 $
218,320 $
34,101
As at December 31,
2016
Total fair
Level 1
Level 2
Level 3
Cash and short-term securities
FVTPL $ 269 $ – $ 269 $ –
AFS 11,705 – 11,705 –
Other 3,177 3,177 – –
Debt securities
FVTPL
Canadian government and agency 18,030 – 18,030 –
U.S. government and agency 13,971 – 13,971 –
Other government and agency 18,629 – 18,357 272
Corporate 87,374 2 86,721 651
Residential mortgage/asset-backed securities 10 – 8 2
Commercial mortgage/asset-backed securities 680 – 674 6
Other securitized assets 2,196 – 2,161 35
AFS
Canadian government and agency 6,715 – 6,715 –
U.S. government and agency 13,333 – 13,333 –
Other government and agency 2,312 – 2,261 51
Corporate 5,041 – 4,967 74
Residential mortgage/asset-backed securities 65 – 64 1
Commercial mortgage/asset-backed securities 123 – 121 2
Other securitized assets 143 – 141 2
Public equities
FVTPL 16,531 16,524 – 7
AFS 2,965 2,963 2 –
Real estate – investment property (1) 12,756 – – 12,756
Other invested assets (2) 14,849 – – 14,849
Segregated funds net assets (3)
315,177
278,066
32,537
4,574
Total
$ 546,051
$ 300,732
$ 212,037
$ 33,282
(1) For investment properties, the
significant unobservable inputs are capitalization rates (ranging
from 3.50% to 9.00% during the year and ranging from 3.75% to 9.75%
during the year 2016) and terminal capitalization rates (ranging
from 4.0% to 9.25% during the year and ranging from 4.1% to 10.0%
during the year 2016). Holding other factors constant, a lower
capitalization or terminal capitalization rate will tend to
increase the fair value of an investment property. Changes in fair
value based on variations in unobservable inputs generally cannot
be extrapolated because the relationship between the directional
changes of each input is not usually linear.
(2) Other invested assets measured at
fair value are held primarily in power and infrastructure and
timber sectors. The significant inputs used in the valuation of the
Company’s power and infrastructure investments are primarily
future distributable cash flows, terminal values and discount
rates. Holding other factors constant, an increase to future
distributable cash flows or terminal values would tend to increase
the fair value of a power and infrastructure investment, while an
increase in the discount rate would have the opposite effect.
Discount rates during the year ranged from 9.20% to 16.5% (2016
– ranged from 9.63% to 16.0%). Disclosure of distributable
cash flow and terminal value ranges are not meaningful given the
disparity in estimates by project. The significant inputs used in
the valuation of the Company’s investments in timberland are
timber prices and discount rates. Holding other factors constant,
an increase to timber prices would tend to increase the fair value
of a timberland investment, while an increase in the discount rates
would have the opposite effect. Discount rates during the year
ranged from 5.0% to 7.5% (2016 – ranged from 5.0% to 7.5%). A
range of prices for timber is not meaningful as the market price
depends on factors such as property location and proximity to
markets and export yards.
(3) Segregated funds net assets are
measured at fair value. The Company’s Level 3 segregated
funds assets are predominantly invested in timberland properties
valued as described above.
For invested assets not measured at fair value in the Consolidated
Statements of Financial Position, the following table presents
their fair values categorized by the fair value hierarchy.
As at December 31,
2017 Carrying Fair value
Level 1
Level 2
Level 3
Mortgages (1) $
44,742
$
46,065
$ –
$ –
$
46,065
Private placements (2)
32,132
34,581
–
28,514
6,067
Policy loans (3)
5,808
5,808
–
5,808
–
Loans to Bank clients (4)
1,737
1,742
–
1,742
–
Real estate – own use property (5)
1,281
2,448
–
–
2,448
Other invested assets (6) 8,280 8,602 88
– 8,514
Total invested assets disclosed at fair value $
93,980 $
99,246 $ 88 $
36,064 $
63,094
As at December 31,
2016
Carrying
Fair value
Level 1
Level 2
Level 3
Mortgages (1) $ 44,193 $ 45,665 $ – $ – $ 45,665
Private placements (2) 29,729 31,459 – 26,073 5,386
Policy loans (3) 6,041 6,041 – 6,041 –
Loans to Bank clients (4) 1,745 1,746 – 1,746 –
Real estate – own use property (5) 1,376 2,524 – – 2,524
Other invested assets (6)
7,911
8,254
54
–
8,200
Total invested assets disclosed at fair value
$ 90,995
$ 95,689
$ 54
$ 33,860
$ 61,775
(1) Fair value of commercial mortgages is
determined through an internal valuation methodology using both
observable and unobservable inputs. Unobservable inputs include
credit assumptions and liquidity spread adjustments. Fair value of
fixed-rate residential mortgages is determined using the discounted
cash flow method. Inputs used for valuation are primarily comprised
of prevailing interest rates and prepayment rates, if applicable.
Fair value of variable-rate residential mortgages is assumed to be
their carrying value.
(2) Fair value of private placements is
determined through an internal valuation methodology using both
observable and unobservable inputs. Unobservable inputs include
credit assumptions and liquidity spread adjustments. Private
placements are classified within Level 2 unless the liquidity
adjustment constitutes a significant price impact, in which case
the securities are classified as Level 3.
(3) Fair value of policy loans is equal
to their unpaid principal balances.
(4) Fair value of fixed-rate loans to
Bank clients is determined using the discounted cash flow method.
Inputs used for valuation are primarily comprised of current
interest rates. Fair value of variable-rate loans is assumed to be
their carrying value.
(5) Fair value of own use real estate and
the fair value hierarchy are determined in accordance with the
methodologies described for real estate – investment property
in note 1.
(6) Primarily include leveraged leases,
oil and gas properties and equity method accounted other invested
assets. Fair value of leveraged leases is disclosed at their
carrying values as fair value is not routinely calculated on these
investments. Fair value for oil and gas properties is determined
using external appraisals based on discounted cash flow
methodology. Inputs used in valuation are primarily comprised of
forecasted price curves, planned production, as well as capital
expenditures, and operating costs. Fair value of equity method
accounted other invested assets is determined using a variety of
valuation techniques including discounted cash flows and market
comparable approaches. Inputs vary based on the specific
investment.
Transfers between Level 1 and
Level 2
The Company records transfers of assets and liabilities between
Level 1 and Level 2 at their fair values as at the end of
each reporting period. Assets are transferred out of Level 1
when they are no longer transacted with sufficient frequency and
volume in an active market. During the year ended December 31,
2017, the Company transferred $nil (2016 – $nil) of
assets measured at fair value from Level 1 to Level 2.
Conversely, assets are transferred from Level 2 to
Level 1 when transaction volume and frequency are indicative
of an active market. The Company transferred $nil
(2016 – $nil) of assets from Level 2 to
Level 1 during the year ended December 31, 2017.
For segregated funds net assets, the Company had $nil transfers
from Level 1 to Level 2 for the year ended
December 31, 2017 (2016 – $8). The Company had
$5 transfers from Level 2 to Level 1 for the year ended
December 31, 2017 (2016 – $nil).
Invested assets and segregated funds net
assets measured at fair value using significant unobservable inputs
(Level 3)
The Company classifies fair values of the invested assets and
segregated funds net assets as Level 3 if there are no
observable markets for these assets or, in the absence of active
markets, the majority of the inputs used to determine fair value
are based on the Company’s own assumptions about market
participant assumptions. The Company prioritizes the use of
market-based inputs over entity-based assumptions in determining
Level 3 fair values and, therefore, the gains and losses in
the tables below include changes in fair value due to both
observable and unobservable factors.
The following table presents a roll forward of invested assets and
segregated funds net assets measured at fair value using
significant unobservable inputs (Level 3) for the years ended
December 31, 2017 and 2016.
For the year ended Balance, Net (1) Net (2) Purchases
Sales (3)
Settlements
Transfer into Level 3 (4)
Transfer out of Level 3 (4) Currency
Balance, Change in
Debt securities
FVTPL
Other government &amp; agency $ 272
$ (3
) $ –
$ 26
$ (58
) $ (6
) $ –
$ –
$ 8
$ 239
$ (3
)
Corporate 651
19
–
105
(34
) (29
) 24
(21
) (5
) 710
10
Residential mortgage/asset-backed securities 2
–
–
–
–
–
–
–
(1
) 1
(1
)
Commercial mortgage/asset-backed securities 6
–
–
–
(5
) (1
)
–
–
–
–
–
Other securitized assets 35 (1 )
–
–
– (7 )
–
– (2 ) 25 (1 )
966 15
– 131 (97 ) (43 ) 24 (21 )
– 975 5
AFS
Other government &amp; agency 51
(1
) (2
) 14
(15
) (2
) 1
–
1
47
–
Corporate 74
–
4
22
(10
) (4
)
–
–
2
88
–
Residential mortgage/asset-backed securities 1
–
(1
)
–
–
–
–
–
–
–
–
Commercial mortgage/asset-backed securities 2
–
–
–
(1
) (1
)
–
–
–
–
–
Other securitized assets 2
–
–
–
– (1 )
–
–
– 1
–
130 (1 ) 1 36 (26 ) (8 ) 1
– 3 136
–
Public equities
FVTPL 7
–
–
– (4 )
–
–
–
– 3
–
7
–
–
– (4 )
–
–
–
– 3
–
Real estate – investment property
12,756
301
–
1,257
(1,267
)
–
–
–
(518
)
12,529
264
Other invested assets 14,849 395
– 3,022 (435 ) (837 )
–
– (791 ) 16,203 244
27,605 696
– 4,279 (1,702 ) (837 )
–
– (1,309 ) 28,732 508
Segregated funds net assets 4,574 60
– 261 (248 ) (54 )
– (184 ) (154 ) 4,255 45
Total $
33,282 $ 770 $ 1 $
4,707 $
(2,077 ) $
(942 ) $ 25 $
(205 ) $
(1,460 ) $
34,101 $ 558
For the year ended December 31,
2016
Balance,
Net (1)
Net (2)
Purchases
Sales (3)
Settlements
Transfer into Level 3 (4)
Transfer out of Level 3 (4)
Currency
Balance,
Change in
Debt securities
FVTPL
Other government &amp; agency $ 310 $ 3 $ – $ 50 $ (41 ) $ (30 ) $ – $ – $ (20 ) $ 272 $ 1
Corporate 903 (29 ) – 83 (84 ) (134 ) 58 (124 ) (22 ) 651 (4 )
Residential mortgage/asset-backed securities 15 – – – (11 ) (1 ) – – (1 ) 2 1
Commercial mortgage/asset-backed securities 70 – – – (56 ) (4 ) – – (4 ) 6 (3 )
Other securitized assets
48
–
–
–
(1 )
(7 )
–
(4 )
(1 )
35
–
1,346
(26 )
–
133
(193 )
(176 )
58
(128 )
(48 )
966
(5 )
AFS
Other government &amp; agency 42 – – 18 (6 ) – – – (3 ) 51 –
Corporate 90 – (2 ) 29 (32 ) (3 ) – (5 ) (3 ) 74 –
Residential mortgage/asset-backed securities 8 (1 ) 1 – (6 ) – – – (1 ) 1 –
Commercial mortgage/asset-backed securities 4 – – – – (1 ) – – (1 ) 2 –
Other securitized assets
5
–
2
–
–
(1 )
–
(4 )
–
2
–
149
(1 )
1
47
(44 )
(5 )
–
(9 )
(8 )
130
–
Public equities
FVTPL
–
–
–
7
–
–
–
–
–
7
–
–
–
–
7
–
–
–
–
–
7
–
Real estate –investment property 13,968 163 – 681 (1,782 ) – – – (274 ) 12,756 197
Other invested assets
12,977
786
9
2,171
(76 )
(685 )
–
–
(333 )
14,849
847
26,945
949
9
2,852
(1,858 )
(685 )
–
–
(607 )
27,605
1,044
Segregated funds net assets
4,656
92
–
356
(312 )
(19 )
(12 )
(105 )
(82 )
4,574
93
Total
$ 33,096
$ 1,014
$ 10
$ 3,395
$ (2,407 )
$ (885 )
$ 46
$ (242 )
$ (745 )
$ 33,282
$ 1,132
(1) These amounts, except for the amount
related to segregated funds net assets, are included in net
investment income on the Consolidated Statements of Income.
(2) These amounts are included in AOCI on
the Consolidated Statements of Financial Position.
(3) Sales in 2017 include $619 of U.S.
commercial real estate sold to the Hancock US Real Estate Fund,
L.P., an associate of the Company which is a structured entity
based on partnership voting rights. The Company provides management
services to the fund and owns approximately 11.7% of its
partnership interests. Also in 2017, sales include US$313 (2016
– $1,011) of U.S. commercial real estate sold to the Manulife
US Real Estate Investment Trust in Singapore, an associate of the
Company which is a structured entity based on unitholder voting
rights. The Company provides management services to the trust and
owns approximately 9.5% of its units.
(4) For assets transferred into and out
of Level 3, the Company uses fair values of the assets at the
beginning of the year.
Transfers into Level 3 primarily result from securities that
were impaired during the year or securities where a lack of
observable market data (versus the previous period) resulted in
reclassifying assets into Level 3. Transfers from Level 3
primarily result from observable market data now being available
for the entire term structure of the debt security.</t>
  </si>
  <si>
    <t>Derivative and Hedging Instruments</t>
  </si>
  <si>
    <t>Note 5 Derivative
and Hedging Instruments
Derivatives are financial contracts, the value of which is derived
from underlying interest rates, foreign exchange rates, other
financial instruments, commodity prices or indices. The Company
uses derivatives including swaps, forward and futures agreements,
and options to manage current and anticipated exposures to changes
in interest rates, foreign exchange rates, commodity prices and
equity market prices, and to replicate permissible investments.
Swaps are over-the-counter
Forward and futures agreements are contractual obligations to buy
or sell a financial instrument, foreign currency or other
underlying commodity on a predetermined future date at a specified
price. Forward contracts are OTC contracts negotiated between
counterparties, whereas futures agreements are contracts with
standard amounts and settlement dates that are traded on regulated
exchanges.
Options are contractual agreements whereby the holder has the
right, but not the obligation, to buy (call option) or sell (put
option) a security, exchange rate, interest rate, or other
financial instrument at a predetermined price/rate within a
specified time.
See variable annuity dynamic hedging strategy in the “Risk
Management” section of the Company’s 2017 MD&amp;A for
an explanation of the Company’s dynamic hedging strategy for
its variable annuity product guarantees.
(a) Fair value of
derivatives
The pricing models used to value OTC derivatives are based on
market standard valuation methodologies and the inputs to these
models are consistent with what a market participant would use when
pricing the instruments. Derivative valuations can be affected by
changes in interest rates, currency exchange rates, financial
indices, credit spreads, default risk (including the counterparties
to the contract), and market volatility. The significant inputs to
the pricing models for most OTC derivatives are inputs that are
observable or can be corroborated by observable market data and are
classified as Level 2. Inputs that are observable generally
include interest rates, foreign currency exchange rates and
interest rate curves. However, certain OTC derivatives may rely on
inputs that are significant to the fair value that are not
observable in the market or cannot be derived principally from, or
corroborated by, observable market data and these derivatives are
classified as Level 3. Inputs that are unobservable generally
include broker quotes, volatilities and inputs that are outside of
the observable portion of the interest rate curve or other relevant
market measures. These unobservable inputs may involve significant
management judgment or estimation. Even though unobservable, these
inputs are based on assumptions deemed appropriate given the
circumstances and consistent with what market participants would
use when pricing such instruments. The Company’s use of
unobservable inputs is limited and the impact on derivative fair
values does not represent a material amount as evidenced by the
limited amount of Level 3 derivatives. The credit risk of both
the counterparty and the Company are considered in determining the
fair value for all OTC derivatives after considering the effects of
netting agreements and collateral arrangements.
The following table presents the gross notional amount and fair
value of derivative contracts by the underlying risk exposure for
derivatives in qualifying hedging and derivatives not designated in
qualifying hedging relationships.
As at December 31, 2017
2016
Notional Fair
value
Notional
Fair value
Type of
hedge Instrument type
Assets
Liabilities Assets Liabilities
Qualifying hedge accounting relationships
Fair value hedges
Interest rate swaps $ 548
$ –
$ 20
$ 2,158 $ – $ 477
Foreign currency swaps 84
1
4
91 1 3
Cash flow hedges
Foreign currency swaps
1,757
20
333
1,285 – 447
Forward contracts 165
–
4
255 – 23
Equity contracts 125 16 1
126
21
1
Total derivatives in qualifying hedge accounting relationships 2,679 37 362
3,915
22
951
Derivatives not designated in qualifying hedge
accounting relationships
Interest rate swaps
246,270
12,984
6,251
281,188 21,900 10,878
Interest rate futures
11,551
–
–
11,616 – –
Interest rate options
10,093
312
–
9,390 376 –
Foreign currency swaps
16,321
494
1,122
12,226 347 1,645
Currency rate futures
3,157
–
–
4,729 – –
Forward contracts
20,341
915
65
15,411 340 644
Equity contracts
13,597
813
22
14,989 669 33
Credit default swaps 606
14
–
662 18 –
Equity futures 12,158
–
–
16,072
–
–
Total derivatives not designated in qualifying hedge accounting
relationships 334,094 15,532 7,460
366,283
23,650
13,200
Total derivatives $
336,773 $
15,569 $
7,822
$ 370,198
$ 23,672
$ 14,151
The following table presents fair value of derivative instruments
by remaining term to maturity. Fair values disclosed below do not
incorporate the impact of master netting agreements. Refer to note
10.
Remaining
term to maturity
As at December 31,
2017
Less than 1 year
1 to 3 years
3 to 5 years
Over 5 years
Total
Derivative assets $ 605
$ 822
$ 889
$
13,253
$
15,569
Derivative liabilities 224 149 168 7,281
7,822
Remaining
term to maturity
As at December 31,
2016
Less than 1 year
1 to 3 years
3 to 5 years
Over 5 years
Total
Derivative assets $ 467 $ 680 $ 719 $ 21,806 $
23,672
Derivative liabilities
593
595
511
12,452
14,151
The following table presents gross notional amount by remaining
term to maturity, total fair value (including accrued interest),
credit risk equivalent and risk-weighted amount by contract
type.
Remaining
term to maturity (notional amounts) Fair
value
As at December 31,
2017
Under 1 year
1 to 5 years
Over 5 years Total Positive Negative Net
Credit risk equivalent (1)
Risk- weighted amount (2)
Interest rate contracts
OTC swap contracts $
7,161
$
19,141
$
112,412
$
138,714
$
13,379
$
(6,867
) $
6,512
$
6,588
$
809
Cleared swap contracts
1,615
12,928
93,561
108,104
245
(206
) 39
–
–
Forward contracts
6,036
10,614
675
17,325
903
(38
) 865
285
35
Futures
11,551
–
–
11,551
–
–
–
–
–
Options purchased 816 3,856 5,421 10,093 312
– 312 471
61
Subtotal
27,179
46,539
212,069
285,787
14,839
(7,111
)
7,728
7,344
905
Foreign exchange
Swap contracts 999
4,481
12,682
18,162
510
(1,483
)
(973
)
1,874
200
Forward contracts
3,046
135
–
3,181
12
(31
) (19
) 101
12
Futures
3,157
–
–
3,157
–
–
–
–
–
Credit derivatives 38
568
–
606
14
–
14
–
–
Equity contracts
Swap contracts
2,612
169
–
2,781
60
(14
) 46
337
35
Futures
12,158
–
–
12,158
–
–
–
–
–
Options purchased 4,693 6,148 100 10,941 769 (10 ) 759 2,606
305
Subtotal including accrued interest
53,882
58,040
224,851
336,773
16,204
(8,649
)
7,555
12,262
1,457
Less accrued interest
–
–
–
– 635 (827 ) (192 )
–
–
Total $ 53,882 $ 58,040 $ 224,851 $ 336,773 $ 15,569 $ (7,822 ) $ 7,747 $ 12,262 $
1,457
Remaining term to maturity (notional
amounts)
Fair value
As at December 31,
2016
Under 1 year
1 to 5 years
Over 5 years
Total
Positive
Negative
Net
Credit risk equivalent (1)
Risk- weighted amount (2)
Interest rate contracts
OTC swap contracts $ 13,244 $ 37,395 $ 164,252 $ 214,891 $ 19,327 $ (10,154 ) $ 9,173 $ 10,205 $
1,493
Cleared swap contracts 717 4,786 62,952 68,455 3,507 (2,117 ) 1,390 –
–
Interest rate forwards 7,229 6,143 873 14,245 326 (629 ) (303 ) 192 29
Futures 11,616 – – 11,616 – – – –
–
Options purchased
483
2,927
5,980
9,390
376
–
376
458
70
Subtotal 33,289 51,251 234,057 318,597 23,536 (12,900 ) 10,636 10,855
1,592
Foreign exchange
Swap contracts 425 3,917 9,259 13,601 346 (2,120 ) (1,774 ) 1,491 181
Forward contracts 1,257 165 – 1,422 13 (38 ) (25 ) 62 9
Futures 4,729 – – 4,729 – – – –
–
Credit derivatives 47 615 – 662 18 – 18 –
–
Equity contracts
Swap contracts 3,107 192 – 3,299 64 (35 ) 29 495 54
Futures 16,072 – – 16,072 – – – –
–
Options purchased
6,007
5,809
–
11,816
626
(2 )
624
2,735
358
Subtotal including accrued interest 64,933 61,949 243,316 370,198 24,603 (15,095 ) 9,508 15,638
2,194
Less accrued interest
–
–
–
–
931
(944 )
(13 )
–
–
Total
$ 64,933
$ 61,949
$ 243,316
$ 370,198
$ 23,672
$ (14,151 )
$ 9,521
$ 15,638
$ 2,194
(1) Credit risk equivalent is the sum of
replacement cost and the potential future credit exposure.
Replacement cost represents the current cost of replacing all
contracts with a positive fair value. The amounts take into
consideration legal contracts that permit offsetting of positions.
The potential future credit exposure is calculated based on a
formula prescribed by OSFI.
(2) Risk-weighted amount represents the
credit risk equivalent, weighted according to the creditworthiness
of the counterparty, as prescribed by OSFI.
The total notional amount of $337 billion
(2016 – $370 billion) includes $114 billion
(2016 – $177 billion) related to derivatives
utilized in the Company’s variable annuity guarantee dynamic
hedging and macro equity risk hedging programs. Due to the
Company’s variable annuity hedging practices, a large number
of trades are in offsetting positions, resulting in materially
lower net fair value exposure to the Company than what the gross
notional amount would suggest.
The following table presents fair value of derivative contracts and
the fair value hierarchy.
As at December 31,
2017 Fair value
Level 1
Level 2
Level 3
Derivative assets
Interest rate contracts $
14,199
$ –
$
13,181
$
1,018
Foreign exchange contracts 527
–
527
–
Equity contracts 829
–
768
61
Credit default swaps 14
– 14
–
Total derivative assets $ 15,569 $
– $ 14,490 $ 1,079
Derivative liabilities
Interest rate contracts $
6,309
$ –
$
6,012
$ 297
Foreign exchange contracts
1,490
–
1,490
–
Equity contracts 23
– 10 13
Total derivative liabilities $ 7,822 $
– $ 7,512 $ 310
As at December 31,
2016
Fair value
Level 1
Level 2
Level 3
Derivative assets
Interest rate contracts $ 22,602 $ – $ 22,045 $ 557
Foreign exchange contracts 362 – 361 1
Equity contracts 690 – 182 508
Credit default swaps
18
–
18
–
Total derivative assets
$ 23,672
$ –
$ 22,606
$ 1,066
Derivative liabilities
Interest rate contracts $ 11,984 $ – $ 11,114 $ 870
Foreign exchange contracts 2,133 – 2,133 –
Equity contracts
34
–
1
33
Total derivative liabilities
$ 14,151
$
–
$ 13,248
$ 903
The following table presents a roll forward for net derivative
contracts measured at fair value using significant unobservable
inputs (Level 3).
For the years ended
December 31,
2017
2016
Balance at the beginning of the year $
163
$ 350
Net realized / unrealized gains (losses) included in:
Net income (1)
1,082
47
OCI (2) (9
) 40
Purchases 22
373
Settlements
(103
) (522 )
Transfers
Into Level 3 (3)
–
–
Out of Level 3 (3)
(363
) (116 )
Currency movement (23 )
(9 )
Balance at the end of the year $ 769
$ 163
Change in unrealized gains (losses) on instruments still
held $ 832
$ 145
(1) These amounts are included in
investment income on the Consolidated Statements of Income.
(2) These amounts are included in AOCI on
the Consolidated Statements of Financial Position.
(3) For derivatives transferred into and
out of Level 3, the Company uses the fair value of the items
at the end and beginning of the period, respectively. Transfers
into Level 3 occur when the inputs used to price the assets
and liabilities lack observable market data (versus the previous
year). Transfers out of Level 3 occur when the inputs used to
price the assets and liabilities become available from observable
market data.
(b) Hedging relationships
The Company uses derivatives for economic hedging purposes. In
certain circumstances, these hedges also meet the requirements of
hedge accounting. Risk management strategies eligible for hedge
accounting are designated as fair value hedges, cash flow hedges or
net investment hedges, as described below.
Fair value hedges
The Company uses interest rate swaps to manage its exposure to
changes in the fair value of fixed rate financial instruments due
to changes in interest rates. The Company also uses cross currency
swaps to manage its exposure to foreign exchange rate fluctuations,
interest rate fluctuations, or both.
The Company recognizes gains and losses on derivatives and the
related hedged items in fair value hedges in investment income.
These investment gains (losses) are shown in the following
table.
For the year ended December 31,
2017
Hedged items in qualifying
fair value hedging
relationships
Gains (losses)
Gains (losses)
Ineffectiveness
Interest rate swaps
Fixed rate assets $ 2
$ (3
) $
(1)
Fixed rate liabilities (17
) 17
–
Foreign currency swaps
Fixed rate assets (2 ) 4
2
Total
$ (17 ) $ 18 $
1
For the year ended December 31,
2016
Hedged items in qualifying
fair value hedging
relationships
Gains (losses)
Gains (losses)
Ineffectiveness
Interest rate swaps
Fixed rate assets $ (52 ) $ 30 $
(22)
Fixed rate liabilities (1 ) 1
–
Foreign currency swaps
Fixed rate assets
–
2
2
Total
$ (53 )
$ 33
$ (20)
Cash flow hedges
The Company uses interest rate swaps to hedge the variability in
cash flows from variable rate financial instruments and forecasted
transactions. The Company also uses cross currency swaps and
foreign currency forward contracts to hedge the variability from
foreign currency financial instruments and foreign currency
expenses. Total return swaps are used to hedge the variability in
cash flows associated with certain stock-based compensation awards.
Inflation swaps are used to reduce inflation risk generated from
inflation-indexed liabilities.
The effects of derivatives in cash flow hedging relationships on
the Consolidated Statements of Income and the Consolidated
Statements of Comprehensive Income are shown in the following
table.
For the year ended December 31,
2017
Hedged items in qualifying
cash flow hedging
relationships Gains (losses) Gains
(losses)
Ineffectiveness income
Interest rate swaps
Forecasted liabilities $ –
$ (17
) $ –
Foreign currency swaps
Fixed rate assets 3
(1
)
–
Floating rate liabilities 95
50
–
Fixed rate liabilities 35
7
–
Forward contracts
Forecasted expenses 10
(10
)
–
Equity contracts
Stock-based compensation 20 29
–
Total
$ 163 $ 58 $
–
For the year ended December 31,
2016
Hedged items in qualifying
cash flow hedging
relationships
Gains (losses)
Gains (losses)
Ineffectiveness
Interest rate swaps
Forecasted liabilities $ – $ (18 ) $
–
Foreign currency swaps
Fixed rate assets (4 ) –
–
Floating rate liabilities 47
23
–
Fixed rate liabilities (15 ) (8 )
–
Forward contracts
Forecasted expenses 7 (14 )
–
Equity contracts Stock-based compensation 39 (1 )
–
Non-derivative
Forecasted expenses
–
3
–
Total
$ 74
$ (15 )
$
–
The Company anticipates that net losses of approximately $13 will
be reclassified from AOCI to net income within the next 12 months.
The maximum time frame for which variable cash flows are hedged is
19 years.
Hedges of net investments in foreign
operations
The Company primarily uses forward currency contracts, cross
currency swaps and non-functional
The effects of net investment hedging relationships on the
Consolidated Statements of Income and the Consolidated Statements
of Other Comprehensive Income are shown in the following table.
For the year ended December 31,
2017
Gains (losses)
Gains (losses)
Ineffectiveness
Non-functional $ 355 $
– $
–
Total $ 355 $
– $
–
For the year ended December 31,
2016
Gains (losses)
Gains (losses)
Ineffectiveness
Non-functional
$ (25 )
$ –
$ –
Total
$ (25 )
$
–
$
–
(c) Derivatives not designated in
qualifying hedge accounting relationships
Derivatives used in portfolios supporting insurance contract
liabilities are generally not designated in qualifying hedge
accounting relationships because the change in the value of the
insurance contract liabilities economically hedged by these
derivatives is also recorded through net income. Given the changes
in fair value of these derivatives and related hedged risks are
recognized in investment income as they occur, they generally
offset the change in hedged risk to the extent the hedges are
economically effective. Interest rate and cross currency swaps are
used in the portfolios supporting insurance contract liabilities to
manage duration and currency risks.
The effects of derivatives not designated in qualifying hedge
accounting relationships on the Consolidated Statements of Income
are shown in the following table.
For the years ended
December 31,
2017
2016
Investment income (loss)
Interest rate swaps $
(927
) $ (141 )
Interest rate futures 372
(26 )
Interest rate options (96
) (11 )
Foreign currency swaps
529
(14 )
Currency rate futures (92
) 263
Forward contracts
1,231
(88 )
Equity futures
(2,190
) (2,387 )
Equity contracts 153
(171 )
Credit default swaps (4 )
1
Total $ (1,024)
$ (2,574 )
(d) Embedded derivatives
Certain insurance contracts contain features that are classified as
embedded derivatives and are measured separately at FVTPL including
reinsurance contracts related to guaranteed minimum income benefits
and contracts containing certain credit and interest rate
features.
Certain reinsurance contracts related to guaranteed minimum income
benefits contain embedded derivatives requiring separate
measurement at FVTPL as the financial component contained in the
reinsurance contracts does not contain significant insurance risk.
As at December 31, 2017, reinsurance ceded guaranteed minimum
income benefits had a fair value of $1,079
(2016 – $1,408) and reinsurance assumed guaranteed
minimum income benefits had a fair value of $100
(2016 – $119). Claims recovered under reinsurance
ceded contracts offset claims expenses and claims paid on the
reinsurance assumed are reported as contract benefits.
The Company’s credit and interest rate embedded derivatives
promise to pay the returns on a portfolio of assets to the contract
holder. These embedded derivatives contain a credit and interest
rate risk that is a financial risk embedded in the underlying
insurance contract. As at December 31, 2017, these embedded
derivatives had a fair value of $123
(2016 – $218).
Other financial instruments classified as embedded derivatives but
exempt from separate measurement at fair value include variable
universal life and variable life products, minimum guaranteed
credited rates, no lapse guarantees, guaranteed annuitization
options, CPI indexing of benefits, and segregated fund minimum
guarantees other than reinsurance ceded/assumed guaranteed minimum
income benefits. These embedded derivatives are measured and
reported within insurance contract liabilities and are exempt from
separate fair value measurement as they contain insurance risk
and/or are closely related to the insurance host contract.</t>
  </si>
  <si>
    <t>Income Taxes</t>
  </si>
  <si>
    <t>Note 6 Income
Taxes
(a) Components of the income tax expense
(recovery)
Income tax expenses (recovery) recognized in the Consolidated
Statements of Income:
For the years ended
December 31,
2017
2016
Current tax
Current year $ 608
$ 659
Adjustments to prior year (1) (38 )
(228 )
570
431
Deferred tax
Change related to temporary differences
(803
) (235 )
Impact of U.S. Tax Reform 472
–
Income tax expense $
239
$ 196
(1) Adjustments relating to closure of
multiple taxation years
Income tax expenses (recovery) recognized in Other Comprehensive
Income (“OCI”):
For the years ended
December 31,
2017
2016
Current income tax expense (recovery) $ 116
$ (72 )
Deferred income tax expense (recovery) 320
(25 )
Income tax expense (recovery) $ 436
$ (97 )
Income tax expenses (recovery) recognized directly in Equity:
For the years ended
December 31,
2017
2016
Current income tax expense (recovery) $ –
$ (2 )
Deferred income tax expense (recovery) (2 )
(2 )
Income tax expense (recovery) $ (2 )
$ (4 )
The effective income tax rate reflected in the Consolidated
Statements of Income varies from the Canadian tax rate of
26.75 per cent for the year ended December 31, 2017
(2016 – 26.75 per cent) and the reasons are
disclosed below.
Reconciliation of income tax
expense
For the years ended
December 31,
2017
2016
Income before income taxes $
2,501
$ 3,329
Income tax expense at Canadian statutory tax rate $ 669
$ 890
Increase (decrease) in income taxes due to:
Tax-exempt
(242
) (229 )
Differences in tax rate on income not subject to tax in Canada
(551
) (366 )
Recovery of unrecognized tax losses of prior years
–
(10 )
Adjustments to taxes related to prior years
(182
) (206 )
Tax losses and temporary differences not recognized as deferred
taxes 14
22
Impact of U.S. Tax Reform 472
–
Other differences 59
95
Income tax expense $ 239
$ 196
Impact of U.S. Tax Reform
On December 22, 2017, the U.S. government enacted new tax
legislation effective January 1, 2018. The legislation makes broad
and complex changes to the U.S. tax code and accordingly it will
take time to assess and interpret the changes. Based on a
preliminary understanding of the new legislation, the Company
recorded a provisional charge of $1.8 billion, after-tax, for the
estimated impact of U.S. Tax Reform on policyholder liabilities and
net deferred tax assets, including the reduction in the U.S.
federal corporate income tax rate and the impact of specific life
insurance regulations which limits the deductibility of reserves
for U.S. federal income tax purposes. This provisional charge may
change materially in the future, following a more comprehensive
review of the legislation, including changes in interpretations and
tax assumptions made in the valuation of policy liabilities as well
as implementation of and guidance from the Internal Revenue Service
and other bodies, and as a result of any future changes or
amendments to that legislation. Refer to note 8(g) for the impact
of U.S. Tax Reform on the Company’s insurance contract
liabilities.
(b) Current tax receivable and
payable
As at December 31, 2017, the Company has approximately $778 of
current tax receivable included in other assets (2016 – $446)
and a current tax payable of $178 included in other liabilities
(2016 – $387).
(c) Deferred tax assets and
liabilities
The following table presents the Company’s deferred tax
assets and liabilities.
As at December, 31
2017
2016
Deferred tax assets $
4,569
$ 4,439
Deferred tax liabilities (1,281 )
(1,359 )
Net deferred tax assets $
3,288
$ 3,080
The following table presents significant components of the
Company’s deferred tax assets and liabilities.
As at December 31,
2017 Balance,
Recognized Recognized
in
Recognized
Translation Balance,
Loss carry forwards $ 942
$
(311
) $ –
$ 3
$ (38
) $ 596
Actuarial liabilities
9,366
(1,053
) (17
)
–
(418
)
7,878
Pensions and post-employment benefits 352
(87
) (54
)
–
(3
) 208
Tax credits 875
(369
)
–
–
(52
) 454
Accrued interest 17
(12
)
–
(3
) (1
) 1
Real estate
(1,396
) 284
(9
)
–
59
(1,062
)
Securities and other investments
(6,064
)
2,172
(239
)
–
324
(3,807
)
Sale of investments
(163
) 58
–
–
–
(105
)
Goodwill and intangible assets
(1,059
) 197
–
–
37
(825
)
Other 210 (548 ) (1 ) 2 287 (50 )
Total $ 3,080 $ 331 $
(320) $ 2 $
195 $ 3,288
As at December 31,
2016
Balance,
Recognized
Recognized in
Recognized
Translation
Balance,
Loss carry forwards $ 1,493 $ (515 ) $ – $ – $ (36 ) $ 942
Actuarial liabilities 9,448 244 (5 ) (116 ) (205 ) 9,366
Pensions and post-employment benefits 329 100 (79 ) – 2 352
Tax credits 750 147 – – (22 ) 875
Accrued interest 121 (100 ) – – (4 ) 17
Real estate (1,812 ) 373 – – 43 (1,396 )
Securities and other investments (6,218 ) (243 ) 113 112 172 (6,064 )
Sale of investments (200 ) 37 – – – (163 )
Goodwill and intangible assets (1,138 ) 58 – – 21 (1,059 )
Other
59
134
(4 )
6
15
210
Total
$ 2,832
$ 235
$ 25
$ 2
$ (14 )
$ 3,080
The total deferred tax assets as at December 31, 2017 of
$4,569 (2016 – $4,439) include $4,527
(2016 – $4,403) where the Company has suffered
losses in either the current or preceding year and where the
recognition is dependent on future taxable profits in the relevant
jurisdictions and feasible management actions.
As at December 31, 2017, tax loss carryforwards available were
approximately $3,164 (2016 – $3,556) of which
$2,109 expire between the years 2020 and 2037 while $159 have no
expiry date, and capital loss carryforwards available were
approximately $8 (2016 – $9) and have no expiry
date. A $596 (2016 – $942) tax benefit related to
these tax loss carryforwards has been recognized as a deferred tax
asset as at December 31, 2017, and a benefit of $171
(2016 – $139) has not been recognized. In addition,
the Company has approximately $606 (2016 – $1,039)
of tax credit carryforwards which will expire between the years
2030 and 2037 of which a benefit of $152
(2016 – $164) has not been recognized.
The total deferred tax liability as at December 31, 2017 was
$1,281 (2016 – $1,359). This amount includes the
deferred tax liability of consolidated entities. The aggregate
amount of taxable temporary differences associated with the
Company’s own investments in subsidiaries is not included in
the Consolidated Financial Statements and was $11,780
(2016 – $13,102).</t>
  </si>
  <si>
    <t>Goodwill and Intangible Assets</t>
  </si>
  <si>
    <t>Note 7 Goodwill and
Intangible Assets
(a) Carrying amounts of goodwill and
intangible assets
As at December 31,
2017 Balance, Additions/
Amortization
Effect of changes Balance,
Goodwill $ 5,884 $
– $ n/a $ (171 ) $ 5,713
Indefinite life intangible assets
Brand 805
–
n/a
(52
) 753
Fund management contracts and other (1) 785
– n/a (30 ) 755
1,590
– n/a (82 ) 1,508
Finite life intangible assets (2)
Distribution networks
1,093
–
47
(57
) 989
Customer relationships 969
–
56
(14
) 899
Software 494
306
121
(18
) 661
Other 77
– 5 (2 ) 70
2,633 306 229 (91 ) 2,619
Total intangible assets 4,223 306 229 (173 ) 4,127
Total goodwill and intangible assets $
10,107 $ 306 $ 229 $
(344 ) $ 9,840
As at December 31,
2016
Balance,
Additions (3) (4)
Amortization
Effect of changes
Balance,
Goodwill
$ 5,685
$ 256
$ n/a
$ (57 )
$ 5,884
Indefinite life intangible assets
Brand 831 – n/a (26 ) 805
Fund management contracts and other (1)
723
76
n/a
(14 )
785
1,554
76
n/a
(40 )
1,590
Finite life intangible assets (2)
Distribution networks 726 450 50 (33 ) 1,093
Customer relationships 947 79 53 (4 ) 969
Software 396 229 126 (5 ) 494
Other
76
6
5
–
77
2,145
764
234
(42 )
2,633
Total intangible assets
3,699
840
234
(82 )
4,223
Total goodwill and intangible assets
$ 9,384
$ 1,096
$ 234
$ (139 )
$ 10,107
(1) For fund management contracts, the
significant CGUs to which these were allocated and their associated
carrying values were John Hancock Investments and Retirement Plan
Services with $367 (2016 – $393) and Canadian Wealth
(excluding Manulife Bank of Canada) with $273 (2016 –
$273).
(2) Gross carrying amount of finite life
intangible assets was $1,294 for distribution networks, $1,128 for
customer relationships, $1,841 for software and $126 for other
(2016 – $1,363, $1,142, $1,581 and $133, respectively).
(3) In 2016, acquisitions of Standard
Chartered’s MPF business in Hong Kong and
Transamerica’s broker-dealer business in the USA led to
additions of goodwill of $194 and $59 and intangible assets of $193
and $26, respectively. Commencement of sales through the DBS
relationship led to recognition of $536 of distribution
networks.
(4) In 2016, disposals include
impairments of distribution networks for discontinued products of
$150 in the U.S. Division.
(b) Goodwill impairment
testing
In the fourth quarter of 2017, the Company completed its annual
goodwill impairment testing by determining the recoverable amounts
of its businesses using valuation techniques discussed below or
based on the most recent detailed similar calculations made in a
prior period (refer to notes 1(f) and 7(c)).
The Company has determined that there was no impairment of goodwill
in 2017 and 2016.
The Company allocates goodwill to cash-generating units
(“CGU”) or groups of CGUs. Factors considered when
identifying the Company’s CGUs include how the Company is
organized to interact with customers, how products are presented
and sold, and where interdependencies exist. The following tables
present the carrying value of goodwill by CGUs.
As at December 31,
2017
CGU or Group of CGUs
Balance, 2017
Additions/ Effect of
Balance, 2017
Asia (excluding Hong Kong and Japan) $ 160
$ –
$ (6
) $ 154
Hong Kong 194
–
(14
) 180
Japan Insurance and Wealth 403
–
(12
) 391
Canadian Individual Life 155
–
–
155
Canadian Affinity Markets 83
–
–
83
Canadian Wealth (excluding Manulife Bank)
1,085
–
–
1,085
Canadian Group Benefits and Group Retirement Solutions
1,773
–
–
1,773
International Group Program 90
–
(6
) 84
John Hancock Insurance 428
–
(28
) 400
John Hancock Investments and Retirement Plan Services
1,220
–
(99
)
1,121
Manulife Asset Management and Other 293
– (6 ) 287
Total $
5,884 $
– $ (171 ) $
5,713
As at December 31,
2016
CGU or Group of CGUs
Balance, 2016
Additions/
Effect of
Balance, 2016
Asia (excluding Hong Kong and Japan) $ 166 $ – $ (6 ) $ 160
Hong Kong – 194 – 194
Japan Insurance and Wealth 404 – (1 ) 403
Canadian Individual Life 155 – – 155
Canadian Affinity Markets 83 – – 83
Canadian Wealth (excluding Manulife Bank) 1,085 – – 1,085
Canadian Group Benefits and Group Retirement Solutions 1,773 – – 1,773
International Group Program 93 – (3 ) 90
John Hancock Insurance 378 59 (9 ) 428
John Hancock Investments and Retirement Plan Services 1,254 3 (37 ) 1,220
Manulife Asset Management and Other
294
–
(1 )
293
Total
$ 5,685
$ 256
$ (57 )
$ 5,884
The valuation techniques, significant assumptions and
sensitivities, where applicable, applied in the goodwill impairment
testing are described below.
(c) Valuation techniques
The recoverable amount of each CGU or group of CGUs was based
on value-in-use
Under the VIU approach, an embedded appraisal value is determined
from a projection of future distributable earnings derived from
both the in-force
Under the FVLCS approach, the Company determines the fair value of
the CGU or group of CGUs using an earnings-based approach which
incorporates forecasted earnings, excluding interest and equity
market impacts and normalized new business expenses multiplied by
an earnings multiple derived from the
observable price-to-earnings price-to-earnings
(d) Significant assumptions
To calculate embedded value, the Company discounted projected
earnings from in-force
Interest rate assumptions are based on prevailing market rates at
the valuation date.
Tax rates applied to the projections include the impact of internal
reinsurance treaties and amounted to 26.8 per cent,
35 per cent and 28.1 per cent
(2016 – 26.8 per cent, 35 per cent and
28.2 per cent) for the Canadian, U.S. and Japan jurisdictions,
respectively. Tax assumptions are sensitive to changes in tax laws
as well as assumptions about the jurisdictions in which profits are
earned. It is possible that actual tax rates could differ from
those assumed.
Discount rates assumed in determining
the value-in-use after-tax pre-tax after-tax pre-tax
The key assumptions described above may change as economic and
market conditions change, which may lead to impairment charges in
the future. Changes in discount rates and cash flow projections
used in the determination of embedded values or reductions in
market-based earnings multiples may result in impairment charges in
the future which could be material.</t>
  </si>
  <si>
    <t>Insurance Contract Liabilities and Reinsurance Assets</t>
  </si>
  <si>
    <t xml:space="preserve">Note 8 Insurance
Contract Liabilities and Reinsurance Assets
(a) Insurance contract liabilities and
reinsurance assets
Insurance contract liabilities are reported gross of reinsurance
ceded and the ceded liabilities are reported separately as a
reinsurance asset. Insurance contract liabilities include actuarial
liabilities, benefits payable, provision for unreported claims and
policyholder amounts on deposit. The components of gross and net
insurance contract liabilities are shown below.
As at December 31,
2017
2016
Gross insurance contract liabilities $
291,767
$ 284,778
Gross benefits payable and provision for unreported claims
3,376
3,309
Gross policyholder amounts on deposit 9,462
9,418
Gross insurance contract liabilities
304,605
297,505
Reinsurance assets (30,359 )
(34,952 )
Net insurance contract liabilities $
274,246
$ 262,553
Net insurance contract liabilities represent the amount which,
together with estimated future premiums and net investment income,
will be sufficient to pay estimated future benefits, policyholder
dividends and refunds, taxes (other than income taxes) and expenses
on policies in-force
Net insurance contract liabilities are determined using CALM, as
required by the Canadian Institute of Actuaries.
The determination of net insurance contract liabilities is based on
an explicit projection of cash flows using current assumptions for
each material cash flow item. Investment returns are projected
using the current asset portfolios and projected reinvestment
strategies.
Each assumption is based on the best estimate adjusted by a margin
for adverse deviation. For fixed income returns, this margin is
established by scenario testing a range of prescribed and
company-developed scenarios consistent with Canadian Actuarial
Standards of Practice. For all other assumptions, this margin is
established by directly adjusting the best estimate assumption.
Cash flows used in the net insurance contract liabilities valuation
adjust the gross policy cash flows to reflect projected cash flows
from ceded reinsurance. The cash flow impact of ceded reinsurance
varies depending upon the amount of reinsurance, the structure of
reinsurance treaties, the expected economic benefit from treaty
cash flows and the impact of margins for adverse deviation. Gross
insurance contract liabilities are determined by discounting gross
policy cash flows using the same discount rate as the net CALM
model discount rate.
The reinsurance asset is determined by taking the difference
between the gross insurance contract liabilities and the net
insurance contract liabilities. The reinsurance asset represents
the benefit derived from reinsurance arrangements in force at the
date of the Consolidated Statements of Financial Position.
The period used for the projection of cash flows is the policy
lifetime for most individual insurance contracts. For other types
of contracts, a shorter projection period may be used, with the
contract generally ending at the earlier of the first renewal date
on or after the Consolidated Statements of Financial Position date
where the Company can exercise discretion in renewing its
contractual obligations or terms of those obligations and the
renewal or adjustment date that maximizes the insurance contract
liabilities. For segregated fund products with guarantees, the
projection period is generally set as the period that leads to the
largest insurance contract liability. Where the projection period
is less than the policy lifetime, insurance contract liabilities
may be reduced by an allowance for acquisition expenses expected to
be recovered from policy cash flows beyond the projection period
used for the liabilities. Such allowances are tested for
recoverability using assumptions that are consistent with other
components of the actuarial valuation.
(b) Composition
The composition of insurance contract liabilities and reinsurance
assets by line of business and reporting segment is as follows.
Gross insurance contract
liabilities
Individual
insurance
As at December 31,
2017 Participating
Non- participating Annuities Other (1) Total, net of Total Total,
Asia division $
32,737
$
22,705
$
4,366
$
2,435
$
62,243
$ 911
$
63,154
Canadian division
11,132
34,091
19,141
11,834
76,198
(676
)
75,522
U.S. division
8,569
57,599
26,161
43,522
135,851
29,952
165,803
Corporate and Other
– (515 ) 48 421 (46 ) 172 126
Total, net of reinsurance ceded
52,438
113,880
49,716
58,212
274,246
$ 30,359 $ 304,605
Total reinsurance ceded 11,492 11,238 6,539 1,090 30,359
Total, gross of reinsurance ceded $
63,930 $
125,118 $
56,255 $
59,302 $
304,605
Individual
insurance
As at December 31,
2016
Participating
Non- participating
Annuities
Other (1)
Total, net of
Total
Total,
Asia division $ 29,520 $ 18,799 $ 3,599 $ 2,649 $ 54,567 $ 880 $ 55,447
Canadian division 10,974 31,790 19,620 11,000 73,384 593 73,977
U.S. division 9,419 56,484 28,529 40,760 135,192 33,220 168,412
Corporate and Other
–
(833 )
62
181
(590 )
259
(331 )
Total, net of reinsurance ceded 49,913 106,240 51,810 54,590 262,553
$ 34,952
$ 297,505
Total reinsurance ceded
13,558
12,122
8,159
1,113
34,952
Total, gross of reinsurance ceded
$ 63,471
$ 118,362
$ 59,969
$ 55,703
$ 297,505
(1) Other insurance contract liabilities
include group insurance and individual and group health including
long-term care insurance.
Separate sub-accounts in-force sub-accounts
(c) Assets backing insurance contract
liabilities, other liabilities and capital
Assets are segmented and matched to liabilities with similar
underlying characteristics by product line and major currency. The
Company has established target investment strategies and asset
mixes for each asset segment supporting insurance contract
liabilities which take into account the risk attributes of the
liabilities supported by the assets and expectations of market
performance. Liabilities with rate and term guarantees are
predominantly backed by fixed-rate instruments on a cash flow
matching basis for a targeted duration horizon. Longer duration
cash flows on these liabilities as well as on adjustable products
such as participating life insurance are backed by a broader range
of asset classes, including equity and alternative long-duration
investments. The Company’s capital is invested in a range of
debt and equity investments, both public and private.
Changes in the fair value of assets backing net insurance contract
liabilities, that the Company considers to be other than temporary,
would have a limited impact on the Company’s net income
wherever there is an effective matching of assets and liabilities,
as these changes would be substantially offset by corresponding
changes in the value of net insurance contract liabilities. The
fair value of assets backing net insurance contract liabilities as
at December 31, 2017, excluding reinsurance assets, was
estimated at $278,521 (2016 – $266,119).
The fair value of assets backing capital and other liabilities as
at December 31, 2017 was estimated at $456,278
(2016 – $459,256).
The carrying value of total assets backing net insurance contract
liabilities, other liabilities and capital was as follows.
Individual
insurance
As at December 31,
2017 Participating
Non- participating Annuities Other insurance (1) Other (2) Capital (3) Total
Assets
Debt securities $
27,946
$
63,128
$
26,621
$
25,211
$
6,635
$
24,459
$
174,000
Public equities
9,264
5,855
171
332
1,029
4,894
21,545
Mortgages
2,017
10,286
7,009
6,891
18,476
63
44,742
Private placements
3,645
12,128
8,059
7,739
367
194
32,132
Real estate
2,963
6,198
1,136
2,516
769
228
13,810
Other 6,603 16,285 6,720 15,523 377,352 20,821 443,304
Total $
52,438 $
113,880 $
49,716 $
58,212 $
404,628 $
50,659 $
729,533
Individual
insurance
As at December 31,
2016
Participating
Non- participating
Annuities
Other insurance (1)
Other (2)
Capital (3)
Total
Assets
Debt securities $ 27,473 $ 56,765 $ 26,331 $ 23,012 $ 9,965 $ 25,076 $ 168,622
Public equities 8,055 5,401 213 351 732 4,744 19,496
Mortgages 2,110 10,008 8,135 5,554 18,311 75 44,193
Private placements 3,277 10,823 7,096 7,070 1,272 191 29,729
Real estate 2,811 6,397 1,480 2,561 613 270 14,132
Other
6,187
16,846
8,555
16,042
377,000
19,879
444,509
Total
$ 49,913
$ 106,240
$ 51,810
$ 54,590
$ 407,893
$ 50,235
$ 720,681
(1) Other insurance contract liabilities
include group insurance and individual and group health including
long-term care insurance.
(2) Other liabilities
are non-insurance
(3) Capital is defined in note 14.
(d) Significant insurance contract
liability valuation assumptions
The determination of insurance contract liabilities involves the
use of estimates and assumptions. Insurance contract liabilities
have two major components: a best estimate amount and a provision
for adverse deviation.
Best estimate assumptions
Best estimate assumptions are made with respect to mortality and
morbidity, investment returns, rates of policy termination,
operating expenses and certain taxes. Actual experience is
monitored to ensure that assumptions remain appropriate and
assumptions are changed as warranted. Assumptions are discussed in
more detail in the following table.
Nature of factor and assumption
methodology Risk
management
Mortality
and
morbidity
Mortality relates to the occurrence of death. Mortality is a key
assumption for life insurance and certain forms of annuities.
Mortality assumptions are based on the Company’s internal
experience as well as past and emerging industry experience.
Assumptions are differentiated by sex, underwriting class, policy
type and geographic market. Assumptions are made for future
mortality improvements.
Morbidity relates to the occurrence of accidents and sickness for
insured risks. Morbidity is a key assumption for long-term care
insurance, disability insurance, critical illness and other forms
of individual and group health benefits. Morbidity assumptions are
based on the Company’s internal experience as well as past
and emerging industry experience and are established for each type
of morbidity risk and geographic market. Assumptions are made for
future morbidity improvements.
The Company maintains underwriting standards to determine the
insurability of applicants. Claim trends are monitored on an
ongoing basis. Exposure to large claims is managed by establishing
policy retention limits, which vary by market and geographic
location. Policies in excess of the limits are reinsured with other
companies.
Mortality is monitored monthly and the overall 2017 experience was
unfavourable (2016 – unfavourable) when compared to
the Company’s assumptions. Morbidity is also monitored
monthly and the overall 2017 experience was unfavourable
(2016 – unfavourable) when compared to the
Company’s assumptions.
Investment
returns
The Company segments assets to support liabilities by business
segment and geographic market and establishes investment strategies
for each liability segment. Projected cash flows from these assets
are combined with projected cash flows from future asset
purchases/sales to determine expected rates of return on these
assets for future years. Investment strategies are based on the
target investment policies for each segment and the reinvestment
returns are derived from current and projected market rates for
fixed income investments and a projected outlook for other
alternative long-duration assets.
Investment return assumptions include expected future asset credit
losses on fixed income investments. Credit losses are projected
based on past experience of the Company and industry as well as
specific reviews of the current investment portfolio.
Investment return assumptions for each asset class and geographic
market also incorporate expected investment management expenses
that are derived from internal cost studies. The costs are
attributed to each asset class to develop unitized assumptions per
dollar of asset for each asset class and geographic market.
The Company’s policy of closely matching asset cash flows
with those of the corresponding liabilities is designed to mitigate
the Company’s exposure to future changes in interest rates.
The interest rate risk positions in business segments are monitored
on an ongoing basis. Under CALM, the reinvestment rate is developed
using interest rate scenario testing and reflects the interest rate
risk positions.
In 2017, the movement in interest rates negatively
(2016 –negatively) impacted the Company’s net
income. This negative impact was driven by reductions in corporate
spreads and increase in swap spreads, partially offset by the
impact of risk free interest rate movements on policy
liabilities.
The exposure to credit losses is managed against policies that
limit concentrations by issuer, corporate connections, ratings,
sectors and geographic regions. On participating policies and
some non-participating
In 2017, credit loss experience on debt securities and mortgages
was favourable (2016 – favourable) when compared to
the Company’s assumptions.
Equities, real estate and other alternative long-duration assets
are used to support liabilities where investment return experience
is passed back to policyholders through dividends or credited
investment return adjustments. Equities, real estate, oil and gas
and other alternative long-duration assets are also used to support
long-dated obligations in the Company’s annuity and pension
businesses and for long-dated insurance obligations on contracts
where the investment return risk is borne by the Company.
In 2017, investment experience on alternative long-duration assets
backing policyholder liabilities was unfavourable
(2016 – unfavourable) primarily due to losses on
real estate, oil and gas properties and timber and agriculture
properties, partially offset by gains on private equities. In 2017,
alternative long-duration asset origination exceeded
(2016 –exceeded) valuation requirements.
In 2017, for the business that is dynamically hedged, segregated
fund guarantee experience on
residual, non-dynamically
In 2017, investment expense experience was unfavourable
(2016 – favourable) when compared to the
Company’s assumptions.
Policyholder
behaviour
Policies are terminated through lapses and surrenders, where lapses
represent the termination of policies due
to non-payment
The Company seeks to design products that minimize financial
exposure to lapse, surrender and other policyholder behaviour risk.
The Company monitors lapse, surrender and other policyholder
behaviour experience.
In aggregate, 2017 policyholder behaviour experience was
unfavourable (2016 – unfavourable) when compared to the
Company’s assumptions used in the computation of actuarial
liabilities.
Expenses
and taxes
Operating expense assumptions reflect the projected costs of
maintaining and servicing in-force
Taxes reflect assumptions for future premium taxes and
other non-income
The Company prices its products to cover the expected costs of
servicing and maintaining them. In addition, the Company monitors
expenses monthly, including comparisons of actual expenses to
expense levels allowed for in pricing and valuation.
Maintenance expenses for 2017 were unfavourable
(2016 –unfavourable) when compared to the
Company’s assumptions used in the computation of actuarial
liabilities.
The Company prices its products to cover the expected cost of
taxes.
Policyholder dividends, experience rating
refunds, and other adjustable policy elements
The
best estimate projections for policyholder dividends and experience
rating refunds, and other adjustable elements of policy benefits
are determined to be consistent with management’s expectation
of how these elements will be managed should experience emerge
consistently with the best estimate assumptions used for mortality
and morbidity, investment returns, rates of policy termination,
operating expenses and taxes.
The Company monitors policy experience and adjusts policy benefits
and other adjustable elements to reflect this experience.
Policyholder dividends are reviewed annually for all businesses
under a framework of Board-approved policyholder dividend
policies.
Foreign
currency
Foreign currency risk results from a mismatch of the currency of
liabilities and the currency of the assets designated to support
these obligations. Where a currency mismatch exists, the assumed
rate of return on the assets supporting the liabilities is reduced
to reflect the potential for adverse movements in foreign exchange
rates. The Company generally matches the currency of its
assets with the currency of the liabilities they support, with the
objective of mitigating the risk of loss arising from movements in
currency exchange rates.
The Company’s practice is to review actuarial assumptions on
an annual basis as part of its review of methods and assumptions.
Where changes are made to assumptions (refer to note 8(h)), the
full impact is recognized in income immediately.
(e) Sensitivity of insurance contract
liabilities to changes in non-economic
The sensitivity of net income attributed to shareholders to changes
in non-economic
In practice, experience for each assumption will frequently vary by
geographic market and business and assumption updates are made on a
business/geographic specific basis. Actual results can differ
materially from these estimates for a variety of reasons including
the interaction among these factors when more than one changes;
changes in actuarial and investment return and future investment
activity assumptions; changes in business mix, effective tax rates
and other market factors; and the general limitations of internal
models.
Potential impact on net income attributed
to shareholders arising from changes
to non-economic (1),(2)
As at December 31,
Decrease in net income
2017
2016
Policy related assumptions
2% adverse change in future mortality rates (3),(5)
Products where an increase in rates increases insurance contract
liabilities $
(400
) $ (400 )
Products where a decrease in rates increases insurance contract
liabilities
(400
) (500 )
5% adverse change in future morbidity rates (4),(5)
(3,900
) (3,700 )
10% adverse change in future termination rates (5)
(2,000
) (1,900 )
5% increase in future expense levels (500 )
(500 )
(1) The sensitivities as at
December 31, 2017 include the impact of lower U.S. corporate
tax rates effective January 1, 2018.
(2) The participating policy funds are
largely self-supporting and generate no material impact on net
income attributed to shareholders as a result of changes
in non-economic
(3) An increase in mortality rates will
generally increase policy liabilities for life insurance contracts
whereas a decrease in mortality rates will generally increase
policy liabilities for policies with longevity risk such as payout
annuities.
(4) No amounts related to morbidity risk
are included for policies where the policy liability provides only
for claims costs expected over a short period, generally less than
one year, such as Group Life and Health.
(5) The impacts of the sensitivities on
long-term care for morbidity, mortality and lapse are assumed to be
moderated by partial offsets from the Company’s ability to
contractually raise premium rates in such events, subject to state
regulatory approval.
(f) Provision for adverse deviation
assumptions
The assumptions made in establishing insurance contract liabilities
reflect expected best estimates of future experience. To recognize
the uncertainty in these best estimate assumptions, to allow for
possible misestimation of and deterioration in experience and to
provide a greater degree of assurance that the insurance contract
liabilities are adequate to pay future benefits, the Appointed
Actuary is required to include a margin in each assumption.
Margins are released into future earnings as the policy is released
from risk. Margins for interest rate risk are included by testing a
number of scenarios of future interest rates. The margin can be
established by testing a limited number of scenarios, some of which
are prescribed by the Canadian Actuarial Standards of Practice, and
determining the liability based on the worst outcome.
Alternatively, the margin can be set by testing many scenarios,
which are developed according to actuarial guidance. Under this
approach the liability would be the average of the outcomes above a
percentile in the range prescribed by the Canadian Actuarial
Standards of Practice.
Specific guidance is also provided for other risks such as market,
credit, mortality and morbidity risks. For other risks which are
not specifically addressed by the Canadian Institute of Actuaries,
a range is provided of five per cent to 20 per cent of the
expected experience assumption. The Company uses assumptions within
the permissible ranges, with the determination of the level set
considering the risk profile of the business. On occasion, in
specific circumstances for additional prudence, a margin may exceed
the high end of the range, which is permissible under the Canadian
Actuarial Standards of Practice. This additional margin would be
released if the specific circumstances which led to it being
established were to change.
Each margin is reviewed annually for continued appropriateness.
(g) Change in insurance contract
liabilities
The change in insurance contract liabilities was a result of the
following business activities and changes in actuarial
estimates.
For the year ended December 31,
2017
Net actuarial Other (1) Net
Reinsurance Gross
Balance, January 1 $
251,738
$
10,815
$
262,553
$
34,952
$
297,505
New policies (2)
3,545
–
3,545
441
3,986
Normal in-force (2)
15,192
930
16,122
(3,097
)
13,025
Changes in methods and assumptions (2) 305
(28
) 277
47
324
Impact of U.S. Tax Reform (2),(3)
2,246
–
2,246
–
2,246
Increase due to decision to change the portfolio asset mix
supporting legacy businesses (2),(4)
1,340
–
1,340
43
1,383
Impact of changes in foreign exchange rates (11,275 ) (562 ) (11,837 ) (2,027 ) (13,864 )
Balance, December 31 $ 263,091 $ 11,155 $ 274,246 $ 30,359 $ 304,605
For the year ended December 31,
2016
Net actuarial
Other (1)
Net
Reinsurance
Gross
Balance, January 1 $ 239,812 $ 10,050 $ 249,862 $ 35,426 $ 285,288
New policies (5) 3,617 – 3,617 294 3,911
Normal in-force (5) 12,579 1,094 13,673 (405 ) 13,268
Changes in methods and assumptions (5) 709 (54 ) 655 699 1,354
Impact of changes in foreign exchange rates
(4,979 )
(275 )
(5,254 )
(1,062 )
(6,316 )
Balance, December 31
$ 251,738
$ 10,815
$ 262,553
$ 34,952
$ 297,505
(1) Other insurance contract liabilities
are comprised of benefits payable and provision for unreported
claims and policyholder amounts on deposit.
(2) In 2017, the $20,023 increase
reported as the change in insurance contract liabilities on the
Consolidated Statements of Income primarily consists of changes due
to normal in-force
(3) The impact of U.S. Tax Reform, which
includes the lowering of the U.S. corporate tax rate from 35% to
21% and limits on the tax deductibility of reserves, resulted in a
$2,246 pre-tax ($1,774 post-tax) increase in policy liabilities due
to the impact of temporary tax timing and permanent tax rate
differences on the cash flows available to satisfy policyholder
obligations. The $472 deferred tax impact on this increase in
policy liabilities, together with the impact of U.S. Tax Reform on
the Company’s deferred tax assets and liabilities is included
in note 6.
(4) The decision to reduce the allocation
to ALDA in the portfolio asset mix supporting the Company’s
North American legacy businesses resulted in an increase in policy
liabilities due to the impact on future expected investment income
on assets supporting the policies.
(5) In 2016, the $18,014 increase
reported as the change in insurance contract liabilities on the
Consolidated Statements of Income primarily consists of changes due
to normal in-force
(h) Actuarial methods and
assumptions
A comprehensive review of valuation assumptions and methods is
performed annually. The review is designed to reduce the
Company’s exposure to uncertainty by ensuring assumptions for
both asset related and liability related risks remain appropriate.
This is accomplished by monitoring experience and updating
assumptions which represent a best estimate view of future
experience, and margins that are appropriate for the risks assumed.
While the assumptions selected represent the Company’s
current best estimates and assessment of risk, the ongoing
monitoring of experience and the economic environment is likely to
result in future changes to the valuation assumptions, which could
be material.
Annual Review 2017
The quantification of the impact of the 2017 comprehensive review
of valuation methods and assumptions is as of July 1, 2017 for
all lines of business.
The 2017 full year review of actuarial methods and assumptions
resulted in an increase in insurance and investment contract
liabilities of $277, net of reinsurance, and a decrease in net
income attributed to shareholders of
$35 post-tax. post-tax
For the year ended December 31,
2017
Change in gross
Change in insurance (1)
Change in net income attributed (post-tax)
Mortality and morbidity updates $ (219 ) $ (254 ) $ 299
Lapses and policyholder behaviour 1,057 1,019 (783 )
Other updates
ALDA and public equity investment return assumptions 1,403 1,296 (892 )
Corporate spread assumptions (554 ) (515 ) 344
Refinements to liability and tax cash flows (1,273 ) (1,049 ) 696
Other
(90 )
(220 )
301
Net impact
$ 324
$ 277
$ (35)
(1) The $277 increase in insurance and
investment contract liabilities net of reinsurance, included an
increase in net liabilities associated with participating insurance
business resulting in a charge to net income attributed to
participating policyholders of $88.
Mortality and morbidity
updates
Mortality and morbidity updates resulted in a $299 benefit to net
income attributed to shareholders.
The Company completed a detailed review of the mortality
assumptions for its U.S. life insurance business which resulted in
a $384 charge to net income attributed to shareholders. Assumptions
were increased, particularly at older ages, reflecting both
industry and the Company’s own experience.
Updates to actuarial standards related to future mortality
improvement, and the review of mortality improvement assumptions
globally, resulted in a $264 benefit to net income attributed to
shareholders primarily in Canada and Asia. The updated actuarial
standards include a diversification benefit for the determination
of margins for adverse deviation which recognizes the offsetting
impact of longevity and mortality risk.
The Company completed a detailed review of mortality assumptions
for its Canadian retail insurance business which resulted in a $222
benefit to net income attributed to shareholders.
Other updates to mortality and morbidity assumptions led to a $197
benefit to net income attributed to shareholders. These updates
included a reduction in the margins for adverse deviation applied
to morbidity assumptions for certain medical insurance products in
Japan.
Updates to lapses and policyholder
behaviour
Updates to lapses and policyholder behaviour assumptions resulted
in a $783 charge to net income attributed to shareholders.
In Canadian retail insurance, lapse assumptions were reduced for
certain universal life products to reflect recent experience,
leading to a $315 charge to net income attributed to
shareholders.
For Canadian segregated fund guaranteed minimum withdrawal benefit
lapses, incidence and utilization assumptions were updated to
reflect recent experience which led to a $242 charge to net income
attributed to shareholders.
Other updates to lapse and policyholder behaviour assumptions were
made across several product lines including a reduction in lapse
assumptions for the Company’s whole life insurance products
in Japan, leading to a $226 charge to net income attributed to
shareholders.
Other updates
Other updates resulted in a $449 benefit to net income attributed
to shareholders.
The Company reviewed its investment return assumptions for ALDA and
public equities, which in aggregate led to a reduction in return
assumptions and a $892 charge to net income attributed to
shareholders. The Company also reviewed future corporate spread
assumptions, which led to a $344 benefit to net income attributed
to shareholders.
Refinements to the projection of the Company’s liability and
tax cash flows in the U.S. resulted in a $696 benefit to net income
attributed to shareholders. These changes included refinements to
the projection of policyholder crediting rates for certain
universal life insurance products.
Other refinements resulted in a $301 benefit to net income
attributed to shareholders. These changes included a review of
provisions for reinsurance counterparty credit risk and several
other refinements to the projection of both the Company’s
asset and liability cash flows.
Annual Review 2016
The 2016 full year review of actuarial methods and assumptions
resulted in an increase in insurance and investment contract
liabilities of $655, net of reinsurance, and a decrease in net
income attributed to shareholders of
$453 post-tax.
For the year ended December 31,
2016
Change in gross
Change in insurance
Change in net (post-tax)
JH Long-Term Care triennial review $ 696 $ 696 $ (452 )
Mortality and morbidity updates (12 ) (53 ) 76
Lapses and policyholder behaviour
U.S. Variable Annuities guaranteed minimum withdrawal benefit
incidence and utilization (1,024 ) (1,024 ) 665
Other lapses and policyholder behaviour 516 431 (356 )
Economic reinvestment assumptions 459 443 (313 )
Other updates
719
162
(73 )
Net impact
$ 1,354
$ 655
$ (453 )
Long-Term Care triennial
review
U.S. Insurance completed a comprehensive Long-Term Care experience
study. This included a review of mortality, morbidity and lapse
experience, as well as the reserve
for in-force
Expected future claims costs increased primarily due to claims
periods being longer than expected in policy liabilities, and a
reduction in lapse and mortality rates. This increase in expected
future claims costs was partially offset by a number of items,
including expected future premium increases resulting from this
year’s review and a decrease in the margin for adverse
deviations related to the rate of inflation embedded in the
Company’s benefit utilization assumptions.
The review of premium increases assumed in policy liabilities
resulted in a benefit to earnings of $1.0 billion; this
includes future premium increases that are due to the 2016 review
of morbidity, mortality and lapse assumptions, and outstanding
amounts from the Company’s 2013 state filings. Premium
increases averaging approximately 20 per cent will be sought
on the vast majority of the in-force
Mortality and morbidity
updates
Mortality and morbidity assumptions were updated across several
business units to reflect recent experience, including updates to
morbidity assumptions for certain medical insurance products in
Japan, leading to a $76 benefit to net income attributed to
shareholders.
Updates to lapses and policyholder
behaviour
U.S. Variable Annuities guaranteed minimum withdrawal benefit
incidence and utilization assumptions were updated to reflect
recent experience which led to a $665 benefit to net income
attributed to shareholders. The Company updated its incidence
assumptions to reflect the favourable impact of policyholders
taking withdrawals later than expected. This was partially offset
by an increase in the Company’s utilization assumptions.
In Japan, lapse rates for term life insurance products were
increased at certain durations which led to a $228 charge to net
income attributed to shareholders. Other updates to lapse and
policyholder behavior assumptions were made across several product
lines, including term products in Canada, which led to a $128
charge to net income attributed to shareholders.
Updates to economic reinvestment
assumptions
The Company updated economic reinvestment assumptions for risk free
rates used in the valuation of policy liabilities which resulted in
a $313 charge to net income attributed to shareholders. These
updates included a proactive ten basis point reduction in the
Company’s ultimate reinvestment rate (“URR”)
assumptions and a commensurate change in the calibration criteria
for stochastic risk-free rates. These updates reflect the fact that
interest rates are lower than they were when the current prescribed
URR and calibration criteria for stochastic risk-free rates were
promulgated by the Actuarial Standards Board (“ASB”) in
2014. The ASB has indicated that it will update the promulgation
periodically, when necessary. The Company expects the promulgation
to be updated in 2017 and, if required, it will make </t>
  </si>
  <si>
    <t>Investment Contract Liabilities</t>
  </si>
  <si>
    <t>Note
9 Investment Contract
Liabilities
Investment contract liabilities are
contractual obligations that do not contain significant insurance
risk. Those contracts are measured at either fair value or at
amortized cost.
(a)
Investment contract liabilities measured at fair
value
Investment contract liabilities
measured at fair value include certain investment savings and
pension products sold primarily in Hong Kong and China. The
following table presents movement in investment contract
liabilities measured at fair value during the year.
For the years ended
December 31,
2017
2016
Balance, January 1 $ 631
$ 785
New policies 50
53
Changes in market conditions 76
(103 )
Redemptions, surrenders and maturities (72
) (83 )
Impact of changes in foreign exchange rates (46
)
(21 )
Balance, December 31 $ 639
$ 631
(b)
Investment contract liabilities measured at amortized
cost
Investment contract liabilities
measured at amortized cost include several fixed annuity products
sold in Canada and U.S. fixed annuity products that provide
guaranteed income payments for a contractually determined period of
time and are not contingent on survivorship.
Investment contract liabilities
measured at amortized cost are shown below. The fair value
associated with these contracts is also shown for comparative
purposes.
2017
2016
As at December 31,
Amortized cost Fair value
Amortized cost
Fair value
U.S. fixed annuity products $
1,282
$
1,433
$ 1,412 $ 1,516
Canadian fixed annuity products 1,205
1,354
1,232
1,389
Investment contract liabilities $ 2,487
$ 2,787
$ 2,644
$ 2,905
The changes in investment contract
liabilities measured at amortized cost was a result of the
following business activities.
For the years ended
December 31,
2017
2016
Balance, January 1 $
2,644
$ 2,712
Policy deposits 68
112
Interest 100
100
Withdrawals
(232
) (235 )
Fees (1
) (1 )
Other (1
) 1
Impact of changes in foreign exchange rates (91
)
(45 )
Balance, December 31 $ 2,487
$ 2,644
Carrying value of fixed annuity
products is amortized at a rate that exactly discounts the
projected actual cash flows to the net carrying amount of the
liability at the date of issue.
Fair value of fixed annuity
products is determined by projecting cash flows according to the
contract terms and discounting the cash flows at current market
rates adjusted for the Company’s own credit standing. All
investment contracts were categorized in Level 2 of the fair
value hierarchy (2016 – Level 2).
(c)
Investment contracts contractual obligations
Investment contracts give rise to
obligations fixed by agreement. As at December 31, 2017, the
Company’s contractual obligations and commitments relating to
investment contracts are as follows.
Payments due by period Less
than
1 to 3 years
3 to 5 years Over 5 Total
Investment contract liabilities (1) $ 283
$ 536
$ 481
$ 3,944
$ 5,244
(1) Due to the nature of the products,
the timing of net cash flows may be before contract maturity. Cash
flows are undiscounted.</t>
  </si>
  <si>
    <t>Risk Management</t>
  </si>
  <si>
    <t>Note 10 Risk
Management
The Company’s policies and procedures for managing risk
related to financial instruments are presented in the “Risk
Management” section of the Company’s MD&amp;A for the
year ended December 31, 2017. Specifically, these disclosures
are included in “Market Risk” and “Liquidity
Risk” in that section. These disclosures are in accordance
with IFRS 7 “Financial Instruments: Disclosures” and
therefore, only the shaded text and tables in the “Risk
Management” section form an integral part of these
Consolidated Financial Statements.
(a) Credit risk
Credit risk is the risk of loss due to inability or unwillingness
of a borrower, or counterparty, to fulfill its payment obligations.
Worsening regional and global economic conditions, segment or
industry sector challenges, or company specific factors could
result in defaults or downgrades and could lead to increased
provisions or impairments related to the Company’s general
fund invested assets, derivative financial instruments and
reinsurance assets and an increase in provisions for future credit
impairments that are included in actuarial liabilities.
The Company’s exposure to credit risk is managed through risk
management policies and procedures which include a defined credit
evaluation and adjudication process, delegated credit approval
authorities and established exposure limits by borrower, corporate
connection, credit rating, industry and geographic region. The
Company measures derivative counterparty exposure as net potential
credit exposure, which takes into
consideration mark-to-market
The Company also ensures where warranted, that mortgages, private
placements and loans to Bank clients are secured by collateral, the
nature of which depends on the credit risk of the counterparty.
An allowance for losses on loans is established when a loan becomes
impaired. Allowances for loan losses are calculated to reduce the
carrying value of the loans to estimated net realizable value. The
establishment of such allowances takes into consideration normal
historical credit loss levels and future expectations, with an
allowance for adverse deviations. In addition, policy liabilities
include general provisions for credit losses from future asset
impairments. Impairments are identified through regular monitoring
of all credit related exposures, considering such information as
general market conditions, industry and borrower specific credit
events and any other relevant trends or conditions. Allowances for
losses on reinsurance contracts are established when a reinsurance
counterparty becomes unable or unwilling to fulfill its contractual
obligations. The allowance for loss is based on current recoverable
amounts and ceded policy liabilities.
Credit risk associated with derivative counterparties is discussed
in note 10(d) and credit risk associated with reinsurance
counterparties is discussed in note 10(i).
Credit exposure
The following table presents the gross carrying amount of financial
instruments subject to credit exposure, without considering any
collateral held or other credit enhancements.
As at December 31,
2017
2016
Debt securities
FVTPL $
147,024
$ 140,890
AFS
26,976
27,732
Mortgages
44,742
44,193
Private placements
32,132
29,729
Policy loans
5,808
6,041
Loans to Bank clients
1,737
1,745
Derivative assets
15,569
23,672
Accrued investment income
2,182
2,260
Reinsurance assets
30,359
34,952
Other financial assets 5,253
4,844
Total $
311,782
$ 316,058
Credit quality
Credit quality of commercial mortgages and private placements is
assessed at least annually by using an internal rating based on
regular monitoring of credit-related exposures, considering both
qualitative and quantitative factors.
A provision is recorded when the internal risk ratings indicate
that a loss represents the most likely outcome. The assets are
designated as non-accrual
The following table presents the credit quality and carrying value
of commercial mortgages and private placements.
As at December 31,
2017 AAA AA A BBB BB
B and lower Total
Commercial mortgages
Retail $ 110
$
1,517
$
4,363
$
2,050
$ 44
$ 57
$
8,141
Office 57
1,272
4,635
1,647
70
28
7,709
Multi-family residential 523
1,395
1,805
726
–
–
4,449
Industrial 33
386
1,542
477
145
–
2,583
Other 362 331 1,012 973 14
– 2,692
Total commercial mortgages 1,085 4,901 13,357 5,873 273 85 25,574
Agricultural mortgages
–
159
–
405
25
–
589
Private placements 1,038 4,246 11,978 13,160 717 993 32,132
Total $
2,123 $
9,306 $
25,335 $
19,438 $
1,015 $
1,078 $
58,295
As at December 31,
2016
AAA
AA
A
BBB
BB
B and lower
Total
Commercial mortgages
Retail $ 97 $ 1,620 $ 4,391 $ 2,084 $ – $ 7 $ 8,199
Office 68 1,255 3,972 1,938 55 36 7,324
Multi-family residential 656 1,362 1,944 844 – – 4,806
Industrial 22 360 1,452 831 169 – 2,834
Other
428
261
1,323
493
60
–
2,565
Total commercial mortgages
1,271
4,858
13,082
6,190
284
43
25,728
Agricultural mortgages – 151 61 469 141 – 822
Private placements
1,086
4,466
10,671
11,606
936
964
29,729
Total
$ 2,357
$ 9,475
$ 23,814
$ 18,265
$ 1,361
$ 1,007
$ 56,279
Credit quality of residential mortgages and loans to Bank clients
is assessed at least annually with the loan being performing
or non-performing
Full or partial write-offs of loans are recorded when management
believes that there is no realistic prospect of full recovery.
Write-offs, net of recoveries, are deducted from the allowance for
credit losses. All impairments are captured in the allowance for
credit losses.
The following table presents the carrying value of residential
mortgages and loans to Bank clients.
2017
2016
As at December 31, Insured Uninsured Total
Insured
Uninsured
Total
Residential mortgages
Performing $
7,256
$
11,310
$
18,566
$ 7,574 $ 10,050 $ 17,624
Non-performing (1) 4
9
13
6 13 19
Loans to Bank clients
Performing n/a
1,734
1,734
n/a 1,743 1,743
Non-performing (1) n/a 3 3
n/a
2
2
Total $ 7,260 $ 13,056 $ 20,316
$ 7,580
$ 11,808
$ 19,388
(1) Non-performing
The carrying value of government-insured mortgages was 17% of the
total mortgage portfolio as at December 31, 2017
(2016 –19%). The majority of these insured mortgages are
residential loans as classified in the table above.
Past due or credit impaired financial
assets
The Company provides for credit risk by establishing allowances
against the carrying value of impaired loans and recognizing
impairment losses on AFS debt securities. In addition, the Company
reports as impairment certain declines in the fair value of debt
securities designated as FVTPL which it deems represent an
impairment.
The following table presents the carrying value of past due but not
impaired and impaired financial assets.
Past due but not
impaired
As at December 31,
2017
Less than
90 days Total Total
Debt securities
FVTPL $ –
$ –
$ –
$ 45
AFS 104
2
106
1
Private placements 363
–
363
40
Mortgages and loans to Bank clients 76
16
92
86
Other financial assets 46 26 72 1
Total $ 589 $ 44 $ 633 $ 173
Past due but not impaired
As at December 31,
2016
Less than
90 days
Total
Total
Debt securities
FVTPL $ 90 $ – $ 90 $ 38
AFS 16 9 25 –
Private placements 215 64 279 152
Mortgages and loans to Bank clients 50 20 70 33
Other financial assets
57
54
111
8
Total
$ 428
$ 147
$ 575
$ 231
The following table summarizes the Company’s loans that are
considered impaired.
As at December 31,
2017 Gross
Allowances
Net carrying
Private placements $ 79
$ 39
$ 40
Mortgages and loans to Bank clients 132 46 86
Total $ 211 $ 85 $ 126
As at December 31,
2016
Gross
Allowances
Net
Private placements $ 244 $ 92 $ 152
Mortgages and loans to Bank clients
59
26
33
Total
$ 303
$ 118
$ 185
Allowance for loan losses
2017
2016
For the years ended
December 31, Private Mortgages Total
Private
Mortgages
Total
Balance, January 1 $ 92
$ 26
$ 118
$ 72 $ 29 $ 101
Provisions 2
33
35
112 14 126
Recoveries (12
) (1
) (13
) (62 ) (7 ) (69 )
Write-offs (1) (43 ) (12 ) (55 )
(30 )
(10 )
(40 )
Balance, December 31 $ 39 $ 46 $ 85
$ 92
$ 26
$ 118
(1) Includes disposals and impact of
changes in foreign exchange rates.
(b) Securities lending, repurchase and
reverse repurchase transactions
The Company engages in securities lending to generate fee income.
Collateral exceeding the market value of the loaned securities is
retained by the Company until the underlying security has been
returned to the Company. The market value of the loaned securities
is monitored on a daily basis and additional collateral is obtained
or refunded as the market value of the underlying loaned securities
fluctuates. As at December 31, 2017, the Company had loaned
securities (which are included in invested assets) with a market
value of $1,563 (2016 – $1,956). The Company holds
collateral with a current market value that exceeds the value of
securities lent in all cases.
The Company engages in reverse repurchase transactions to generate
fee income, to take possession of securities to cover short
positions in similar instruments and to meet short-term funding
requirements. As at December 31, 2017, the Company had engaged
in reverse repurchase transactions of $230
(2016 – $250) which are recorded as short-term
receivables. In addition, the Company had engaged in repurchase
transactions of $228 as at December 31, 2017
(2016 – $255) which are recorded as payables.
(c) Credit default swaps
The Company replicates exposure to specific issuers by selling
credit protection via credit default swaps (“CDSs”) to
complement its cash debt securities investing. The Company does not
write CDS protection in excess of its government bond holdings. A
CDS is a derivative instrument representing an agreement between
two parties to exchange the credit risk of a single specified
entity or an index based on the credit risk of a group of entities
(all commonly referred to as the “reference entity” or
a portfolio of “reference entities”), in return for a
periodic premium. CDS contracts typically have a five-year
term.
The following table presents details of the credit default swap
protection sold by type of contract and external agency rating for
the underlying reference security.
As at December 31,
2017 Notional (2) Fair value
Weighted (in years) (3)
Single name CDSs (1)
Corporate debt
AAA $ 13
$ –
1
AA 35
1
2
A 408
10
3
BBB 150 3 2
Total single name CDSs $ 606 $ 14 3
Total CDS protection sold $ 606 $ 14 3
As at December 31,
2016
Notional (2)
Fair value
Weighted (in years) (3)
Single name CDSs (1)
Corporate debt
AAA $ 13 $ – 2
AA 37 1 3
A 457 13 4
BBB
155
4
3
Total single name CDSs
$ 662
$ 18
4
Total CDS protection sold
$ 662
$ 18
4
(1) Rating agency designations are based
on S&amp;P where available followed by Moody’s, DBRS, and
Fitch. If no rating is available from a rating agency, an
internally developed rating is used.
(2) Notional amounts represent the
maximum future payments the Company would have to pay its
counterparties assuming a default of the underlying credit and zero
recovery on the underlying issuer obligation.
(3) The weighted average maturity of the
CDS is weighted based on notional amounts.
The Company held no purchased credit protection as at
December 31, 2017 and 2016.
(d) Derivatives
The Company’s point-in-time BBB- AA-
As at December 31, 2017, the largest single counterparty
exposure, without considering the impact of master netting
agreements or the benefit of collateral held, was $2,629
(2016 – $3,891). The net exposure to this
counterparty, after considering master netting agreements and the
fair value of collateral held, was $nil
(2016 – $nil). As at December 31, 2017, the
total maximum credit exposure related to derivatives across all
counterparties, without considering the impact of master netting
agreements and the benefit of collateral held, was $16,204
(2016 – $24,603).
(e) Offsetting financial assets and
financial liabilities
Certain derivatives, securities lent and repurchase agreements have
conditional offset rights. The Company does not offset these
financial instruments in the Consolidated Statements of Financial
Position, as the rights of offset are conditional.
In the case of derivatives, collateral is collected from and
pledged to counterparties and clearing houses to manage credit risk
exposure in accordance with Credit Support Annexes to swap
agreements and clearing agreements. Under master netting
agreements, the Company has a right of offset in the event of
default, insolvency, bankruptcy or other early termination.
In the case of reverse repurchase and repurchase transactions,
additional collateral may be collected from or pledged to
counterparties to manage credit exposure according to bilateral
reverse repurchase or repurchase agreements. In the event of
default by a counterparty, the Company is entitled to liquidate the
collateral held to offset against the same counterparty’s
obligation.
The following table presents the effect of conditional master
netting and similar arrangements. Similar arrangements may include
global master repurchase agreements, global master securities
lending agreements, and any related rights to financial
collateral.
Related amounts not set off in the
As at December 31,
2017 Gross amounts
of (1)
Amounts subject to Financial
and (2) Net amount (3)
Net amounts
Financial assets
Derivative assets $
16,204
$
(6,714
) $
(9,395
) $ 95
$ 95
Securities lending
1,563
–
(1,563
)
–
–
Reverse repurchase agreements 230 (46 ) (184 )
–
–
Total financial assets $ 17,997 $ (6,760 ) $
(11,142 ) $ 95 $ 95
Financial liabilities
Derivative liabilities $
(8,649
) $
6,714
$
1,718
$
(217
) $ (30
)
Repurchase agreements (228 ) 46 182
–
–
Total financial liabilities $ (8,877 ) $ 6,760 $ 1,900 $
(217 ) $ (30 )
Related amounts not set off in the
As at December 31,
2016
Gross amounts of (1)
Amounts subject to
Financial and (2)
Net amount (3)
Net amounts
Financial assets
Derivative assets $ 24,603 $ (12,031 ) $ (12,382 ) $ 190 $ 189
Securities lending 1,956 – (1,956 ) – –
Reverse repurchase agreements
250
–
(250 )
–
–
Total financial assets
$ 26,809
$ (12,031 )
$ (14,588 )
$ 190
$ 189
Financial liabilities
Derivative liabilities $ (15,095 ) $ 12,031 $ 2,800 $ (264 ) $ (42 )
Repurchase agreements
(255 )
–
255
–
–
Total financial liabilities
$ (15,350)
$ 12,031
$ 3,055
$ (264 )
$ (42 )
(1) Financial assets and liabilities
include accrued interest of $638 and $827, respectively (2016
– $935 and $944, respectively).
(2) Financial and cash collateral exclude
over-collateralization. As at December 31, 2017, the Company
was over-collateralized on OTC derivative assets, OTC derivative
liabilities, securities lending and reverse purchase agreements and
repurchase agreements in the amounts of $743, $382, $79 and $nil,
respectively (2016 – $398, $494, $107 and $1, respectively).
As at December 31, 2017, collateral pledged (received) does
not include collateral-in-transit
(3) Includes derivative contracts entered
between the Company and its financing trusts which it does not
consolidate. The Company does not exchange collateral on derivative
contracts entered with these trusts. Refer to note 17.
Certain of the Company’s credit linked note assets and
variable surplus note liabilities have unconditional offset rights.
Under netting agreements, the Company has rights of offset
including in the event of the Company’s default, insolvency,
or bankruptcy. These financial instruments are offset in the
Company’s Consolidated Statements of Financial Position.
A credit linked note is a security that allows the issuer to
transfer a specific credit risk to the buyer. A surplus note is a
subordinated debt obligation that often qualifies as surplus (the
U.S. statutory equivalent of equity) by some U.S. state insurance
regulators. Interest payments on surplus notes are made after all
other contractual payments are made. The following table presents
the effect of unconditional netting.
As at December 31,
2017 Gross amounts
of Amounts subject
to Net amounts
of
Credit linked note (1) $
461
$
(461
) $ –
Variable surplus note (461 )
461
–
(1) In 2017, the Company entered into a
twenty-year financing facility with a third party, agreeing to
issue variable surplus notes in exchange for an equal amount of
credit linked notes. These notes are held to support John Hancock
Life Insurance Company (USA) (“JHUSA”) excess reserves
under U.S. National Association of Insurance Commissioners’
Model Regulation XXX. In certain scenarios, the credit linked
note will be drawn upon by the Company which will issue fixed
surplus notes equal to the draw payment received. The third party
has agreed to fund any such payment under the credit-linked notes
in return for a fee. As at December 31, 2017, the Company had
no fixed surplus notes outstanding.
(f) Risk concentrations
The Company defines enterprise-wide investment portfolio level
targets and limits to ensure that portfolios are diversified across
asset classes and individual investment risks. The Company monitors
actual investment positions and risk exposures for concentration
risk and reports its findings to the Executive Risk Committee and
the Risk Committee of the Board of Directors.
As at December 31,
2017
2016
Debt securities and private placements rated as investment grade
BBB or higher (1) 98%
97%
Government debt securities as a per cent of total debt
securities 39%
43%
Government private placements as a per cent of total private
placements 10%
10%
Highest exposure to a single non-government $
1,044
$ 1,010
Largest single issuer as a per cent of the total equity
portfolio 2%
3%
Income producing commercial office properties
(2017 – 64% of real estate,
2016 – 65%) $
8,836
$ 9,200
Largest concentration of mortgages and real estate (2) $
14,779
$ 13,882
(1) Investment grade debt securities and
private placements include 42% rated A, 16% rated AA and 17% rated
AAA (2016 – 41%, 14% and 21%) investments based on external
ratings where available.
(2) Mortgages and real estate are
diversified geographically and by property type.
The following table presents debt securities and private placements
portfolio by sector and industry.
2017
2016
As at December 31,
Carrying value
% of total
Carrying value
% of total
Government and agency $
71,888
35
$ 76,020 38
Utilities
40,568
20
37,561 19
Financial
27,923
13
25,027 13
Energy
16,428
8
15,775 8
Industrial
14,691
7
13,088 6
Consumer (non-cyclical)
14,009
7
12,440 6
Consumer (cyclical)
5,916
3
4,256 2
Securitized
3,577
2
3,514 2
Telecommunications
3,324
2
3,091 2
Basic materials
3,248
2
3,387 2
Technology
2,475
1
2,231 1
Media and internet
1,136
–
1,175 1
Diversified and miscellaneous 949
–
786
–
Total $
206,132 100
$ 198,351
100
(g) Insurance risk
Insurance risk is the risk of loss due to actual experience for
mortality and morbidity claims, policyholder behaviour and expenses
emerging differently than assumed when a product was designed and
priced. A variety of assumptions are made related to these
experience factors, for reinsurance costs, and for sales levels
when products are designed and priced, as well as in the
determination of policy liabilities. Assumptions for future claims
are generally based on both Company and industry experience, and
assumptions for future policyholder behaviour and expenses are
generally based on Company experience. Such assumptions require
significant professional judgment, and actual experience may be
materially different than the assumptions made by the Company.
Claims may be impacted unexpectedly by changes in the prevalence of
diseases or illnesses, medical and technology advances, widespread
lifestyle changes, natural disasters,
large-scale man-made Non-Guaranteed
The Company manages insurance risk through global policies,
standards and best practices with respect to product design,
pricing, underwriting and claim adjudication, and a global
underwriting manual. Each business unit establishes underwriting
policies and procedures, including criteria for approval of risks
and claims adjudication policies and procedures. The current global
life retention limit is US$30 for individual policies (US$35 for
survivorship life policies) and is shared across businesses. Lower
limits are applied in some markets and jurisdictions. The Company
aims to further reduce exposure to claims concentrations by
applying geographical aggregate retention limits for certain
covers. Enterprise-wide, the Company aims to reduce the likelihood
of high aggregate claims by operating globally, insuring a wide
range of unrelated risk events, and reinsuring some risk.
(h) Concentration risk
The geographic concentration of the Company’s insurance and
investment contract liabilities, including embedded derivatives, is
shown below. The disclosure is based on the countries in which the
business is written.
As at December 31,
2017 Gross
liabilities
Reinsurance Net
liabilities
U.S. and Canada $
237,434
$
(30,225
) $
207,209
Asia and Other 70,521 (134 ) 70,387
Total $
307,955 $
(30,359 ) $
277,596
As at December 31,
2016
Gross liabilities
Reinsurance
Net liabilities
U.S. and Canada $ 238,796 $ (34,987 ) $ 203,809
Asia and Other
62,322
35
62,357
Total
$ 301,118
$ (34,952 )
$ 266,166
(i) Reinsurance risk
In the normal course of business, the Company limits the amount of
loss on any one policy by reinsuring certain levels of risk with
other insurers. In addition, the Company accepts reinsurance from
other reinsurers. Reinsurance ceded does not discharge the
Company’s liability as the primary insurer. Failure of
reinsurers to honour their obligations could result in losses to
the Company; consequently, allowances are established for amounts
deemed uncollectible. To minimize losses from reinsurer insolvency,
the Company monitors the concentration of credit risk both
geographically and with any one reinsurer. In addition, the Company
selects reinsurers with high credit ratings.
As at December 31, 2017, the Company had $30,359
(2016 – $34,952) of reinsurance assets. Of this,
92 per cent (2016 – 92 per cent) were
ceded to reinsurers with Standard and Poor’s ratings
of A-</t>
  </si>
  <si>
    <t>Long-Term Debt</t>
  </si>
  <si>
    <t xml:space="preserve">Note
11 Long-Term Debt
(a)
Carrying value of long-term debt instruments
As at December 31,
Issue
date
Maturity date
Par value
2017
2016
4.70% Senior notes (1),(3) June 23, 2016 June 23, 2046 US$ 1,000 $
1,246
$ 1,333
5.375% Senior notes (2),(3) March 4, 2016 March 4, 2046
US$ 750 928
994
3.527% Senior notes (2),(3) December 2, 2016 December 2, 2026
US$ 270 338
361
4.150% Senior notes (2),(3) March 4, 2016 March 4, 2026 US$ 1,000
1,246
1,333
4.90% Senior notes (2),(3) September 17, 2010 September 17, 2020
US$ 500 626
669
7.768% Medium-term notes (4) April 8, 2009 April 8, 2019
$ 600
–
599
5.505% Medium-term notes (5) June 26, 2008 June 26, 2018
$ 400 400
400
Other notes payable (6)
n/a
n/a
n/a 1
7
Total
$ 4,785
$ 5,696
(1) MFC may redeem the notes in whole,
but not in part, on June 23, 2021 and thereafter on every
June 23, at a redemption price equal to par, together with
accrued and unpaid interest.
(2) MFC may redeem the senior notes in
whole or in part, at any time, at a redemption price equal to the
greater of par and a price based on the yield of a corresponding
U.S. Treasury bond plus a specified number of basis points. The
specified number of basis points is as follows: 5.375% – 40
bps, 3.527% – 20 bps, 4.150% – 35 bps, and 4.90%
– 35 bps.
(3) These U.S. dollar senior notes have
been designated as hedges of the Company’s net investment in
its U.S. operations which reduces the earnings volatility that
would otherwise arise from the re-measurement
(4) On October 6, 2017, MFC
redeemed, prior to maturity, all of its outstanding 7.768% medium
term notes due April 8, 2019. The early redemption premium of
$44 before income taxes was recorded as interest expense.
(5) MFC may redeem the medium-term notes
in whole or in part, at any time, at a redemption price equal to
the greater of par and a price based on the yield of a
corresponding Government of Canada bond plus 39 basis points.
(6) Other notes payable were
substantially repaid during the year.
The cash amount of interest paid
on long-term debt during the year ended December 31, 2017 was
$324 (2016 – $191). Issue costs are amortized over
the term of the debt.
(b) Fair
value measurement
Fair value of a long-term debt
instrument is determined using quoted market prices where available
(Level 1). When quoted market prices are not available, fair value
is determined with reference to quoted prices of a debt instrument
with similar characteristics or estimated using discounted cash
flows using observable market rates (Level 2).
Long-term debt is measured at
amortized cost in the Consolidated Statements of Financial
Position. Fair value of long-term debt as at December 31, 2017
was $5,187 (2016 – $6,100). Long-term debt was
categorized in Level 2 of the fair value hierarchy
(2016 – Level 2).
(c)
Aggregate maturities of long-term debt
As at December 31, 2017
2016
Less than one year $ 401
$ 7
One to two years
–
400
Two to three years 626
599
Three to four years
–
669
Four to five years
–
–
Greater than five years 3,758
4,021
Total $ 4,785
$ 5,696 </t>
  </si>
  <si>
    <t>Capital Instruments</t>
  </si>
  <si>
    <t>Note
12 Capital
Instruments
(a)
Carrying value of capital instruments
As at December 31,
Issuance date
Earliest par redemption
Maturity date
Par value
2017
2016
4.165% MLI Subordinated debentures (1) February 17, 2012 June 1, 2017 June 1, 2022 $ 500 $ –
$ 499
3.938% MLI Subordinated debentures (2) September 21, 2012 September 21, 2017 September 21, 2022 $ 400
–
407
2.819% MLI Subordinated debentures (3) February 25, 2013 February 26, 2018 February 26, 2023 $ 200 200
200
2.926% MLI Subordinated debentures (3) November 29, 2013 November 29, 2018 November 29, 2023 $ 250 250
249
2.811% MLI Subordinated debentures (3) February 21, 2014 February 21, 2019 February 21, 2024 $ 500 499
499
7.535% MFCT II Senior debenture notes (4) July 10, 2009 December 31, 2019 December 31, 2108 $ 1,000
1,000
1,000
2.64% MLI Subordinated debentures (3) December 1, 2014 January 15, 2020 January 15, 2025 $ 500 499
499
2.10% MLI Subordinated debentures (3) March 10, 2015 June 1, 2020 June 1, 2025 $ 750 748
747
2.389% MLI Subordinated debentures (3) June 1, 2015 January 5, 2021 January 5, 2026 $ 350 349
349
3.85% MFC Subordinated notes (5) May 25, 2016 May 25, 2021 May 25, 2026
S$ 500 467
461
3.181% MLI Subordinated debentures (3) November 20, 2015 November 22, 2022 November 22, 2027 $ 1,000 996
996
3.049% MFC Subordinated debentures (6) August 18, 2017 August 20, 2024 August 20, 2029 $ 750 746
–
3.00% MFC Subordinated notes (5) November 21, 2017 November 21, 2024 November 21, 2024
S$ 500 467
–
4.061% MFC Subordinated notes (7) February 24, 2017 February 24, 2027 February 24, 2032
US$ 750 935
–
7.375% JHUSA Surplus notes (8) February 25, 1994 n/a February 15, 2024
US$ 450 584
627
JHFC Subordinated notes (9)
December 14, 2006
n/a
December 15, 2036
$ 650 647
647
Total
$ 8,387
$ 7,180
(1) MLI redeemed in full the 4.165%
subordinated debentures at par, on June 1, 2017, the earliest
par redemption date.
(2) MLI redeemed in full the 3.938%
subordinated debentures, originally issued by Standard Life
Assurance Company of Canada at par, on September 21, 2017, the
earliest par redemption date.
(3) Interest is fixed for the period up
to the earliest par redemption date, thereafter the interest rate
will reset to a floating rate equal to the 90-day
(4) Issued by MLI to Manulife Financial
Capital Trust II (MFCT II), a wholly owned unconsolidated related
party to the Company. On the earliest par redemption date and on
every fifth anniversary thereafter (each, a “Interest Reset
Date”), the rate of interest will reset to equal the yield on
5-year
(5) On the earliest par redemption date,
the interest rate will reset to equal the 5-year
(6) Interest is fixed for the period up
to the earliest par redemption date, thereafter, the interest rate
will reset to a floating rate equal to the 90-day
(7) On the earliest par redemption date,
the interest rate will reset to equal the 5-Year Mid-Swap
(8) Issued by John Hancock Mutual Life
Insurance Company, now John Hancock Life Insurance Company
(U.S.A.). Any payment of interest or principal on the surplus notes
requires prior approval from the Department of Insurance and
Financial Services of the State of Michigan. The carrying value of
the surplus notes reflects an unamortized fair value increment of
US$23 (2016 – US$26), which arose as a result of the
acquisition of John Hancock Financial Services, Inc. The
amortization of the fair value adjustment is recorded in interest
expense.
(9) Issued by Manulife Holdings
(Delaware) LLC (“MHDLL”), now John Hancock Financial
Corporation (“JHFC”), a wholly owned subsidiary of MFC,
to Manulife Finance (Delaware) LLC (“MFLLC”), a
subsidiary of Manulife Finance (Delaware) L.P.
(“MFLP”). MFLP and its subsidiaries are wholly owned
unconsolidated related parties to the Company. The note bears
interest at a floating rate equal to the 90-day
(b) Fair
value measurement
Fair value of capital instruments
is determined using quoted market prices where available (Level 1).
When quoted market prices are not available fair value is
determined with reference to quoted prices of a debt instrument
with similar characteristics or estimated using discounted cash
flows using observable market rates (Level 2).
Capital instruments are measured
at amortized cost in the Consolidated Statements of Financial
Position. As at December 31, 2017, fair value of capital
instruments was $8,636 (2016 – $7,417). Capital
instruments were categorized in Level 2 of the fair value
hierarchy (2016 – Level 2).</t>
  </si>
  <si>
    <t>Share Capital and Earnings Per Share</t>
  </si>
  <si>
    <t>Note 13 Share
Capital and Earnings Per Share
The authorized capital of MFC consists of:
∎ an unlimited number of common shares
without nominal or par value; and
∎ an unlimited number of Class A,
Class B and Class 1 preferred shares without nominal or
par value, issuable in series.
(a) Preferred shares
The changes in issued and outstanding preferred shares are as
follows.
2017 2016
For the years ended
December 31,
Number of (in millions) Amount
Number of (in millions)
Amount
Balance, January 1 146
$
3,577
110 $ 2,693
Issued, Class 1 shares, Series 21
–
–
17 425
Converted, Class 1 shares, Series 3
–
–
(2 ) (42 )
Issued, Class 1 shares, Series 4
–
–
2 42
Issued, Class 1 shares, Series 23
–
–
19 475
Issuance costs, net of tax
–
–
–
(16 )
Balance, December 31 146 $ 3,577
146
$ 3,577
The following table presents additional information on the
preferred shares outstanding as at December 31, 2017.
As at December 31,
2017
Issue date
Annual (1)
Earliest redemption (2)
Number of (in millions)
Face
Net (3)
Class A preferred shares
Series 2 February 18, 2005 4.65% n/a 14 $ 350 $ 344
Series 3 January 3, 2006 4.50% n/a 12 300 294
Class 1 preferred shares
Series 3 (4),(5) March 11, 2011 2.178% June 19, 2021 6 158 155
Series 4 June 20, 2016 floating (6) n/a 2 42 41
Series 5 (4),(5) December 6, 2011 3.891% December 19, 2021 8 200 195
Series 7 (4),(5),(7) February 22, 2012 4.312% March 19, 2022 10 250 244
Series 9 (4),(5),(8) May 24, 2012 4.351% September 19, 2022 10 250 244
Series 11 (4),(5) December 4, 2012 4.00% March 19, 2018 8 200 196
Series 13 (4),(5) June 21, 2013 3.80% September 19, 2018 8 200 196
Series 15 (4),(5) February 25, 2014 3.90% June 19, 2019 8 200 195
Series 17 (4),(5) August 15, 2014 3.90% December 19, 2019 14 350 343
Series 19 (4),(5) December 3, 2014 3.80% March 19, 2020 10 250 246
Series 21 (4),(5) February 25, 2016 5.60% June 19, 2021 17 425 417
Series 23 (4),(5)
November 22, 2016
4.85%
March 19, 2022
19
475 467
Total
146
$ 3,650 $
3,577
(1) Holders of Class A and
Class 1 preferred shares are entitled to
receive non-cumulative
(2) Redemption of all preferred shares is
subject to regulatory approval. With the exception of Class A
Series 2, Class A Series 3 and Class 1 Series 4 preferred
shares, MFC may redeem each series, in whole or in part, at par, on
the earliest redemption date or every five years thereafter.
Class A Series 2 and Series 3 preferred shares are past their
respective earliest redemption date and MFC may redeem these
shares, in whole or in part, at par at any time, subject to
regulatory approval, as noted. MFC may redeem the Class 1
Series 4, in whole or in part, at any time, at $25.00 per share if
redeemed on June 19, 2021 and on June 19 every five years
thereafter, or at $25.50 per share if redeemed on any other date
after June 19, 2016, subject to regulatory approval, as
noted.
(3) Net of after-tax
(4) On the earliest redemption date and
every five years thereafter, the annual dividend rate will be reset
to the five year Government of Canada bond yield plus a yield
specified for each series. The specified yield for Class 1
shares is: Series 3 – 1.41%, Series 5 – 2.90%, Series 7
– 3.13%, Series 9 – 2.86%, Series 11 – 2.61%,
Series 13 – 2.22%, Series 15 – 2.16%,
Series 17 – 2.36%, Series 19 – 2.30%, Series 21 –
4.97% and Series 23 – 3.83%.
(5) On the earliest redemption date and
every five years thereafter, Class 1 preferred shares are
convertible at the option of the holder into a new series that is
one number higher than their existing series, and the holders are
entitled to non-cumulative
(6) The floating dividend rate for the
Class 1 Shares Series 4 will equal the three month Government
of Canada Treasury bill yield plus 1.41%.
(7) MFC did not exercise its right to
redeem all or any of the outstanding Class 1 Shares Series 7
on March 19, 2017 (the earliest redemption date). Dividend
rate for Class 1 Shares Series 7 was reset as specified in
footnote 4 above to an annual fixed rate of 4.312% for a five year
period commencing on March 20, 2017.
(8) MFC did not exercise its right to
redeem all or any of the outstanding Class 1 Shares Series 9
on September 19, 2017 (the earliest redemption date). Dividend
rate for Class 1 Shares Series 9 was reset as specified in
footnote 4 above to an annual fixed rate of 4.351% for a five year
period commencing on September 20, 2017.
(b) Common shares
The changes in common shares issued and outstanding are as
follows.
2017 2016
For the years ended
December 31,
Number of (in millions) Amount
Number of (in millions)
Amount
Balance, January 1
1,975
$
22,865
1,972 $ 22,799
Issued on exercise of stock options and deferred share units 7 124
3
66
Total 1,982 $
22,989
1,975
$ 22,865
(c) Earnings per share
The following table presents basic and diluted earnings per common
share of the Company.
For the years ended
December 31,
2017
2016
Basic earnings per common share $
0.98
$ 1.42
Diluted earnings per common share 0.98
1.41
The following is a reconciliation of the denominator (number of
shares) in the calculation of basic and diluted earnings per
share.
For the years ended
December 31,
2017
2016
Weighted average number of common shares (in millions)
1,978
1,973
Dilutive stock-based awards (1) 8
4
Weighted average number of diluted common shares (in
millions) 1,986
1,977
(1) The dilutive effect of stock-based
awards was calculated using the treasury stock method. This method
calculates the number of incremental shares by assuming the
outstanding stock-based awards are (i) exercised and
(ii) then reduced by the number of shares assumed to be
repurchased from the issuance proceeds, using the average market
price of MFC common shares for the year. Excluded from the
calculation was a weighted average of 2 million (2016 –
14 million) anti-dilutive stock-based awards.
(d) Quarterly dividend declaration
subsequent to year end
On February 7, 2018, the Company’s Board of Directors
approved a quarterly dividend of $0.22 per share on the common
shares of MFC, payable on or after March 19, 2018 to
shareholders of record at the close of business on
February 21, 2018.
The Board also declared dividends on the
following non-cumulative
Class A Shares Series 2 – $0.29063 per
share Class 1 Shares Series
11 – $0.25 per share
Class A Shares Series 3 – $0.28125 per
share Class 1 Shares Series
13 – $0.2375 per share
Class 1 Shares Series 3 – $0.136125 per
share Class 1 Shares Series
15 – $0.24375 per share
Class 1 Shares Series 4 – $0.141103 per
share Class 1 Shares Series
17 – $0.24375 per share
Class 1 Shares Series 5 – $0.243188 per
share Class 1 Shares Series
19 – $0.2375 per share
Class 1 Shares Series 7 – $0.2695 per
share Class 1 Shares Series
21 – $0.35 per share
Class 1 Shares Series 9 – $0.271938 per
share
Class 1 Shares Series 23 – $0.303125 per
share</t>
  </si>
  <si>
    <t>Capital Management</t>
  </si>
  <si>
    <t>Note
14 Capital
Management
(a)
Capital management
The Company monitors and manages
its consolidated capital in compliance with the Minimum Continuing
Capital and Surplus Requirement (“MCCSR”) guideline,
issued by the Office of the Superintendent of Financial
Institutions (“OSFI”). Under this framework, the
Company’s consolidated available capital is measured against
a required amount of risk capital determined in accordance with the
guideline.
The Company’s operating
activities are conducted within MLI or its subsidiaries. MLI is
regulated by OSFI and is also subject to consolidated risk-based
capital requirements using the OSFI MCCSR framework.
OSFI will be implementing a revised
approach to the regulatory capital framework in Canada in the first
quarter of 2018.
The Company seeks to manage its
capital with the objectives of:
∎ Operating with sufficient capital to
be able to honour all commitments to its policyholders and
creditors with a high degree of confidence;
∎ Retaining the ongoing confidence of
regulators, policyholders, rating agencies, investors and other
creditors in order to ensure access to capital markets; and
∎ Optimizing return on capital to meet
shareholders’ expectations subject to constraints and
considerations of adequate levels of capital established to meet
the first two objectives.
Capital is managed and monitored in
accordance with the Capital Management Policy. The policy is
reviewed and approved by the Board of Directors annually and is
integrated with the Company’s risk and financial management
frameworks. It establishes guidelines regarding the quantity and
quality of capital, internal capital mobility, and proactive
management of ongoing and future capital requirements.
The capital management framework
takes into account the requirements of the Company as a whole as
well as the needs of each of the Company’s subsidiaries.
Internal capital targets are set above the regulatory requirements,
and consider a number of factors, including expectations of
regulators and rating agencies, results of sensitivity and stress
testing and our own risk assessments. The Company monitors against
these internal targets and initiates actions appropriate to
achieving its business objectives.
The following measure of
consolidated capital serves as the foundation of the
Company’s capital management activities at the MFC level. For
regulatory reporting purposes, the numbers are further adjusted for
various additions or deductions to capital, as mandated by the OSFI
guideline.
Consolidated capital
As at December 31,
2017
2016
Total equity $
42,163
$ 42,823
Adjusted for AOCI loss on cash flow hedges (109
)
(232 )
Total equity excluding AOCI on cash flow hedges
42,272
43,055
Qualifying capital instruments 8,387
7,180
Total capital $ 50,659
$ 50,235
(b)
Restrictions on dividends and capital
distributions
Dividends and capital distributions
are restricted under the Insurance Company Act (“ICA”).
These restrictions apply to both the Company and its primary
operating subsidiary MLI. The ICA prohibits the declaration or
payment of any dividend on shares of an insurance company if there
are reasonable grounds for believing a company does not have
adequate capital and adequate and appropriate forms of liquidity or
the declaration or the payment of the dividend would cause the
company to be in contravention of any regulation made under the ICA
respecting the maintenance of adequate capital and adequate and
appropriate forms of liquidity, or of any direction made to the
company by OSFI. The ICA also requires an insurance company to
notify OSFI of the declaration of a dividend at least 15 days prior
to the date fixed for its payment. Similarly, the ICA prohibits the
purchase for cancellation of any shares issued by an insurance
company or the redemption of any redeemable shares or other similar
capital transactions, if there are reasonable grounds for believing
that the company does not have adequate capital and adequate and
appropriate forms of liquidity or the payment would cause the
company to be in contravention of any regulation made under the ICA
respecting the maintenance of adequate capital and adequate and
appropriate forms of liquidity, or any direction made to the
company by OSFI. These latter transactions would require the prior
approval of OSFI.
The ICA requires Canadian insurance
companies to maintain adequate levels of capital at all
times.
Since the Company is a holding
company that conducts all of its operations through regulated
insurance subsidiaries (or companies owned directly or indirectly
by these subsidiaries), its ability to pay future dividends will
depend on the receipt of sufficient funds from its regulated
insurance subsidiaries. These subsidiaries are also subject to
certain regulatory restrictions under laws in Canada, the United
States and certain other countries that may limit their ability to
pay dividends or make other upstream distributions.
The Company and MLI have covenanted
for the benefit of holders of the outstanding Trust II
Notes – Series I (the “Notes”) that, if
interest is not paid in full in cash on the Notes on any interest
payment date or if MLI elects that holders of Notes invest interest
payable on the Notes on any interest payment date in a new series
of Manufacturers Life Class 1 Shares, MLI will not declare or
pay cash dividends on any MLI Public Preferred Shares (as defined
below), if any are outstanding, and if no MLI Public Preferred
Shares are outstanding, MFC will not declare or pay cash dividends
on its Preferred Shares and Common Shares, in each case, until the
sixth month following such deferral date. “MLI Public
Preferred Shares” means, at any time, preferred shares of MLI
which at that time: (a) have been issued to the public
(excluding any preferred shares of MLI held beneficially by
affiliates of MLI); (b) are listed on a recognized stock exchange;
and (c) have an aggregate liquidation entitlement of at least
$200, however, if at any time, there is more than one class of MLI
Public Preferred Shares outstanding, then the most senior class or
classes of outstanding MLI Public Preferred Shares shall, for all
purposes, be the MLI Public Preferred Shares.</t>
  </si>
  <si>
    <t>Stock-Based Compensation</t>
  </si>
  <si>
    <t>Note
15 Stock-Based
Compensation
(a) Stock
options
The Company grants stock options
under its Executive Stock Option Plan (“ESOP”) to
selected individuals. The options provide the holder the right to
purchase MFC common shares at an exercise price equal to the higher
of the prior day, prior five-day ten-day
Options
outstanding
2017
2016
For the years ended
December 31,
Number of options (in millions
)
Weighted average exercise price
Number of options (in millions
)
Weighted average exercise price
Outstanding, January 1 30
$
19.80
30 $ 20.72
Granted 4
24.56
6 17.65
Exercised (7
)
16.03
(3 ) 15.49
Expired (1
)
39.47
(2 ) 32.92
Forfeited
(1 )
20.86
(1
)
21.04
Outstanding, December 31
25
$
20.45
30
$
19.80
Exercisable, December 31
12
$
19.93
18
$
20.15
Options outstanding
Options exercisable
For the year ended December 31,
2017
Number of options (in millions
)
Weighted average exercise price
Weighted average remaining contractual life (in years)
Number of options (in millions
)
Weighted average exercise price
Weighted average remaining contractual life (in years)
$11.23 – $20.99 14
$
17.08
4.91
9
$
16.78
3.05
$21.00 – $29.99 10
$
22.77
6.88
2
$
21.40
3.77
$30.00 – $37.71
1
$
37.71
0.14
1
$
37.71
0.14
Total
25
$
20.45
5.44
12
$
19.93
2.87
The weighted average fair value of
each option granted in 2017 has been estimated at $5.18
(2016 – $3.78) using the Black-Scholes
option-pricing model. The pricing model uses the following
assumptions for these options: risk-free interest rate of 1.25%
(2016 – 1.50%), dividend yield of 3.00%
(2016 – 3.00%), expected volatility of 29.5%
(2016 – 29.5%) and expected life of 6.7
(2016 – 6.7) years. Expected volatility is
estimated by evaluating a number of factors including historical
volatility of the share price over multi-year periods.
Compensation expense related to
stock options was $16 for the year ended December 31, 2017
(2016 – $19).
(b)
Deferred share units
In 2000, the Company granted
deferred share units (“DSUs”) to certain employees
under the ESOP. These DSUs vested over a three-year period and each
DSU entitles the holder to receive one common share on retirement
or termination of employment. When dividends are paid on common
shares, holders of DSUs are deemed to receive dividends at the same
rate, payable in the form of additional DSUs. In 2017, nil DSUs
were granted to employees under the ESOP
(2016 – nil). The number of DSUs outstanding was
610,000 as at December 31, 2017
(2016 – 633,000).
In addition, for certain employees
and pursuant to the Company’s deferred compensation program,
the Company grants DSUs under the RSU Plan which entitle the holder
to receive payment in cash equal to the value of the same number of
common shares plus credited dividends on retirement or termination
of employment. In 2017, the Company granted 23,000 DSUs to certain
employees which vest after 34 months (2016 – 14,000
units which vest after four years). In 2017, nil DSUs
(2016 – 27,000) were granted to certain employees
who elected to defer receipt of all or part of their annual bonus.
These DSUs vested immediately. Also, in 2017, 43,000 DSUs
(2016 – 83,000) were granted to certain employees
to defer payment of all or part of their Restricted Share Units
(“RSUs”) and/or Performance Share Units
(“PSUs”). These DSUs also vested
immediately.
The fair value of 156,000 DSUs
issued during the year was $26.22 per unit, as at December 31,
2017 (2016 – 254,000 at $23.91 per
unit).
Under the Stock Plan for
Non-Employee
For the years ended
December 31,
Number of DSUs (in thousands)
2017
2016
Outstanding, January 1
2,682
2,542
Issued 156
254
Reinvested 88
97
Redeemed
(279
) (184 )
Forfeitures and cancellations
(2 )
(27
)
Outstanding, December 31
2,645
2,682
Of the DSUs outstanding as at
December 31, 2017, 610,000 (2016 – 633,000)
entitle the holder to receive common shares, 1,103,000
(2016 – 1,235,000) entitle the holder to receive
payment in cash and 932,000 (2016 – 814,000)
entitle the holder to receive payment in cash or common shares, at
the option of the holder.
Compensation expense related to
DSUs was $13 for the year ended December 31, 2017
(2016 – $6).
The carrying and fair value amount
of the DSUs liability as at December 31, 2017 was $53
(2016 – $43) and was included in other
liabilities.
(c)
Restricted share units and performance share
units
For the year ended
December 31, 2017, 5.6 million RSUs
(2016 – 7.6 million) and 1.0 million PSUs
(2016 – 1.2 million) were granted to certain
eligible employees under MFC’s Restricted Share Unit Plan.
The fair value of the RSUs and PSUs granted during the year was
$26.22 per unit as at December 31, 2017
(2016 – $23.91 per unit). Each RSU and PSU entitles
the holder to receive payment equal to the market value of one
common share, plus credited dividends, at the time of vesting,
subject to any performance conditions.
RSUs granted in February 2017 will
vest after 34 months and PSUs granted in February 2017 will vest
after 36 months from their grant date and the related compensation
expense is recognized over these periods, except where the employee
is eligible to retire prior to a vesting date, in which case the
cost is recognized over the period between the grant date and the
date on which the employee is eligible to retire. Compensation
expense related to RSUs and PSUs was $125 and $21, respectively,
for the year ended December 31, 2017
(2016 – $110 and $9, respectively).
The carrying and fair value amount
of the RSUs and PSUs liability as at December 31, 2017 was
$228 (2016 – $196) and was included in other
liabilities.
(d)
Global share ownership plan
The Company’s Global Share
Ownership Plan (“GSOP”) allows qualifying employees to
apply up to five per cent of their annual base earnings toward the
purchase of common shares. The Company matches a percentage of the
employee’s eligible contributions up to a maximum amount. The
Company’s contributions vest immediately. All contributions
are used to purchase common shares in the open market.</t>
  </si>
  <si>
    <t>Employee Future Benefits</t>
  </si>
  <si>
    <t>Note 16 Employee
Future Benefits
The Company maintains defined contribution and defined benefit
pension plans and other post-employment plans for employees and
agents including registered (tax qualified) pension plans that are
typically funded, as well as
supplemental non-registered (non-qualified)
(a) Plan characteristics
To reduce the financial risk associated with final average pay
defined benefit pension plans and retiree welfare plans, the
Company has over time closed all these plans to new members and, in
the case of pension plans, has replaced them with capital
accumulation plans. The latter include defined benefit cash balance
plans, 401(k) plans and/or defined contribution plans, depending on
the country of employment. The result is that final average pay
pension plans account for less than 50 per cent of the
Company’s global pension obligations and the number of
employees who accrue these pensions declines each year.
Prior to the Company’s acquisition of the Canadian-based
operations of Standard Life plc, advance provision had been made on
Standard Life’s balance sheet for continuing its practice of
regularly granting increases in retiree pensions on
a non-contractual ad-hoc
All pension arrangements are governed by local pension committees
or management but significant plan changes require approval from
the Company’s Board of Directors.
The Company’s funding policy for defined benefit pension
plans is to make the minimum annual contributions required by
regulations in the countries in which the plans are offered.
Assumptions and methods prescribed for regulatory funding purposes
typically differ from those used for accounting purposes.
The Company’s remaining defined benefit pension and/or
retiree welfare plans are in the U.S., Canada, Japan, and Taiwan.
There are also disability welfare plans in the U.S. and Canada.
The largest defined benefit pension and retiree welfare plans are
the primary plans for employees in the U.S. and Canada. These are
the material plans that are discussed in the balance of this note.
The Company measures its defined benefit obligations and fair value
of plan assets for accounting purposes as at December 31 each
year.
U.S. defined benefit pension and retiree
welfare plans
The Company operates a qualified cash balance plan that is open to
new members, a closed non-qualified
Actuarial valuations to determine the Company’s minimum
funding contributions for the qualified cash balance plan are
required annually. Deficits revealed in the funding valuations must
generally be funded over a period of up to seven years. It is
expected that there will be no required funding for this plan in
2018. There are no plan assets set aside for
the non-qualified
The retiree welfare plan subsidizes the cost of life insurance and
medical benefits. The majority of those who retired after 1991
receive a fixed-dollar subsidy from the Company based on service.
The plan was closed to all employees hired after 2004. While assets
have been set aside in a qualified trust to pay future retiree
welfare benefits, this funding is optional. Retiree welfare
benefits offered under the plan coordinate with the U.S. Medicare
program to make optimal use of available federal financial
support.
The qualified pension and retiree welfare plans are governed by the
U.S. Benefits Committee, while the non-qualified Non-Qualified
Canadian defined benefit pension and
retiree welfare plans
The Company’s defined benefit plans in Canada include two
registered final average pay pension plans,
a non-registered
Actuarial valuations to determine the Company’s minimum
funding contributions for the registered pension plans are required
at least once every three years. Deficits revealed in the funding
valuation must generally be funded over a period of not less than
ten years. For 2018, the required funding for these plans is
expected to be $31. The supplemental non-registered
The retiree welfare plan subsidizes the cost of life insurance,
medical and dental benefits. These subsidies are a fixed dollar
amount for those who retired after April 30, 2013 and will be
eliminated for those who retire after 2019. There are no assets set
aside for this plan.
The registered pension plans are governed by Pension Committees,
while the supplemental non-registered
(b) Risks
In final average pay pension plans and retiree welfare plans, the
Company generally bears the material risks which include interest
rate, investment, longevity and health care cost inflation risks.
In defined contribution plans, these risks are typically borne by
the employee. In cash balance plans, the interest rate, investment
and longevity risks are partially transferred to the employee.
Material sources of risk to the Company for all plans include:
∎ A decline in discount rates that
increases the defined benefit obligations by more than the change
in value of plan assets;
∎ Lower than expected rates of
mortality; and
∎ For retiree welfare plans, higher
than expected health care costs.
The Company has managed these risks through plan design and
eligibility changes that have limited the size and growth of the
defined benefit obligations. Investment risks for funded plans are
managed through strategies aimed at improving the alignment between
movements in the invested assets and movements in the
obligations.
In the U.S., delegated committee representatives and management
review the financial status of the qualified defined benefit
pension plan at least monthly, and steps are taken in accordance
with an established dynamic investment policy to reduce the risk in
the plan as the funded status improves. As at December 31,
2017, the target asset allocation for the plan was 29%
return-seeking assets and 71% liability-hedging assets.
In Canada, internal committees and management review the financial
status of the registered defined benefit pension plans on at least
a quarterly basis. As at December 31, 2017, the target asset
allocation for the plans was 15% return-seeking assets and 85%
liability-hedging assets.
(c) Pension and retiree welfare
plans
Pension plans
Retiree welfare plans
For the years ended
December 31,
2017
2016
2017
2016
Changes in defined benefit obligation:
Ending balance prior year $
4,767
$ 4,823 $ 682
$ 713
Plan mergers (1)
–
143
–
–
Current service cost 48
52 1
1
Past service cost
–
(57 )
–
–
Interest cost 182
196 26
28
Plan participants’ contributions 1
1 4
5
Actuarial losses (gains) due to:
Experience 15
– (9
) (2 )
Demographic assumption changes
–
(94 )
–
(16 )
Economic assumption changes 214
116 41
20
Benefits paid
(315
) (314 ) (45
) (50 )
Impact of changes in foreign exchange rates (206 )
(99 ) (35 )
(17 )
Defined benefit obligation, December 31 $
4,706
$ 4,767 $ 665
$ 682
Pension plans
Retiree welfare plans
For the years ended
December 31,
2017
2016
2017
2016
Change in plan assets:
Fair value of plan assets, ending balance prior year $
4,277
$ 4,122 $ 603
$ 635
Plan mergers (1)
–
129
–
–
Interest income 164
169 23
25
Employer contributions 85
106 12
–
Plan participants’ contributions 1
1 4
5
Benefits paid
(315
) (314 ) (45
) (50 )
Administration costs (5
) (7 ) (2
) (2 )
Actuarial gains (losses) 312
158 30
8
Impact of changes in foreign exchange rates (191 )
(87 ) (38 )
(18 )
Fair value of plan assets, December 31 $
4,328
$ 4,277 $ 587
$ 603
(1) In Canada, two smaller pension plans
were merged into the primary Manulife pension plan in 2016. Amounts
shown represent the value of the defined benefit obligations and
assets transferred from the smaller plans into the primary Manulife
plan.
(d) Amounts recognized in the Consolidated
Statements of Financial Position
Pension plans
Retiree welfare plans
As at December 31,
2017
2016
2017
2016
Development of net defined benefit liability
Defined benefit obligation $
4,706
$ 4,767
$
665
$ 682
Fair value of plan assets 4,328
4,277 587
603
Deficit 378
490 78
79
Effect of asset limit (1)
–
–
–
–
Deficit and net defined benefit liability 378
490 78
79
Deficit is comprised of:
Funded or partially funded plans
(383
) (292 ) (72
) (63 )
Unfunded plans 761
782 150
142
Deficit and net defined benefit liability $ 378
$ 490
$ 78
$ 79
(1) No reconciliation has been provided
for the effect of the asset limit since there was no effect in
either year. For the funded pension plans, the present value of the
economic benefits available in the form of reductions in future
contributions to the plans is significantly greater than the
surplus that would be expected to develop.
(e) Disaggregation of defined benefit
obligation
U.S. plans
Canadian plans
Pension plans
Retiree welfare plans
Pension plans
Retiree welfare plans
As at December 31,
2017
2016
2017
2016
2017
2016
2017
2016
Active members $ 592
$ 637 $ 34
$ 38 $ 393
$ 403 $ 20
$ 20
Inactive and retired members 2,434
2,528 481
502 1,287
1,199 130
122
Total $
3,026
$ 3,165 $ 515
$ 540 $
1,680
$ 1,602 $ 150
$ 142
(f) Fair value measurements
The major categories of plan assets and the actual per cent
allocation to each category are as follows.
U.S.
plans (1) Canadian
plans (2)
Pension
plans Retiree
welfare plans Pension
plans Retiree welfare plans
As at December 31,
2017
Fair value
% of total
Fair value
% of total
Fair value
% of total
Fair value
% of total
Cash and cash equivalents $ 33
1%
$ 33
6%
$ 5
1%
$ –
–
Equity securities (3) 695
24%
45
8%
212
15%
–
–
Debt securities
1,979
67%
502
85%
1,165
84%
–
–
Other investments (4) 235 8% 7 1% 4 0%
–
–
Total $
2,942 100% $ 587 100% $
1,386 100% $
–
–
U.S. plans (1)
Canadian plans (2)
Pension plans
Retiree welfare plans
Pension plans
Retiree welfare plans
As at December 31,
2016
Fair value
% of total
Fair value
% of total
Fair value
% of total
Fair value
% of total
Cash and cash equivalents $ 15 1% $ 19 3% $ 21 2% $ – –
Equity securities (3) 825 28% 150 25% 460 34% – –
Debt securities 1,834 62% 427 71% 809 60% – –
Other investments (4)
259
9%
7
1%
54
4%
–
–
Total
$ 2,933
100%
$ 603
100%
$ 1,344
100%
$ –
–
(1) All the U.S. pension and retiree
welfare plan assets have daily quoted prices in active markets,
except for the private equity, timber and agriculture assets. In
the aggregate, the latter assets represent approximately 6% of all
U.S. pension and retiree welfare plan assets as at
December 31, 2017 (2016 – 6%).
(2) All the Canadian pension plan assets
have daily quoted prices in active markets, except for the group
annuity contract assets that represent approximately 0.3% of all
Canadian pension plan assets as at December 31, 2017 (2016
– 3%, including real estate and mortgage assets that were
sold in 2017).
(3) Equity securities include direct
investments in MFC common shares of $1.3 (2016 – $1.1) in the
U.S. retiree welfare plan and $nil (2016 – $nil) in
Canada.
(4) Other U.S. plan assets include
investment in private equity, timberland and agriculture, and
managed futures in 2017. Other Canadian pension plan assets include
investment in the group annuity contract.
(g) Net benefit cost recognized in the
Consolidated Statements of Income
Components of the net benefit cost for the pension plans and
retiree welfare plans were as follows.
Pension plans
Retiree welfare plans
For the years ended
December 31,
2017
2016
2017
2016
Defined benefit current service cost (1) $ 48
$ 52 $ 1
$ 1
Defined benefit administrative expenses 5
7 2
2
Past service cost – plan amendments (2)
–
(57 )
–
–
Service cost 53
2 3
3
Interest on net defined benefit (asset) liability (1) 18
27 3
3
Defined benefit cost 71
29 6
6
Defined contribution cost 75
69
–
–
Net benefit cost $
146
$ 98 $
6
$ 6
(1) Includes service and interest costs
for the two plans merged into the primary Manulife plan after
August 1, 2016.
(2) Past service cost in 2016 includes
($55) reflecting the removal of the advance provision made in prior
years for non-contractual, ad-hoc
(h) Re-measurement
Pension plans
Retiree welfare plans
For the years ended
December 31,
2017
2016
2017
2016
Actuarial gains (losses) on defined benefit obligations:
Experience $ (15
) $ – $ 9
$ 2
Demographic assumption changes
–
94
–
16
Economic assumption changes
(214
) (116 ) (41
) (20 )
Return on plan assets greater (less) than discount rate 312
158
30
8
Total re-measurement
$
83
$
136
$
(2 )
$
6
(i) Assumptions
The key assumptions used by the Company to determine the defined
benefit obligation and net benefit cost for the defined benefit
pension plans and retiree welfare plans were as follows.
U.S. Plans
Canadian Plans
Pension plans
Retiree welfare plans
Pension plans
Retiree welfare plans
For the years ended
December 31,
2017
2016
2017
2016
2017
2016
2017
2016
To determine the defined benefit obligation at end of
year (1) :
Discount rate
3.6%
4.1%
3.6%
4.1%
3.5%
3.9%
3.6%
4.0%
Initial health care cost trend rate (2) n/a
n/a
8.5%
8.8% n/a
n/a
5.9%
6.0%
To determine the defined benefit cost for the year (1)
Discount rate
4.1%
4.4%
4.1%
4.3%
3.9%
4.1%
4.0%
4.1%
Initial health care cost trend rate (2)
n/a
n/a
8.8%
9.0%
n/a
n/a
6.0%
6.1%
(1) Inflation and salary increase
assumptions are not shown as they do not materially affect
obligations and cost.
(2) The health care cost trend rate used
to measure the U.S. based retiree welfare obligation was 8.5%
grading to 5.0% for 2032 and years thereafter (2016 – 8.8%
grading to 5.0% for 2032) and to measure the net benefit cost was
8.8% grading to 5.0% for 2032 and years thereafter (2016 –
9.0% grading to 5.0% for 2032). In Canada, the rate used to measure
the retiree welfare obligation was 5.9% grading to 4.8% for 2026
and years thereafter (2016 – 6.0% grading to 4.8% for 2026)
and to measure the net benefit cost was 6.0% grading to 4.8% for
2026 and years thereafter (2016 – 6.1% grading to 4.8% for
2026).
Assumptions regarding future mortality are based on published
statistics and mortality tables. The current life expectancies
underlying the values of the obligations in the defined benefit
pension and retiree welfare plans are as follows.
As at December 31,
2017
U.S.
Canada
Life expectancy (in years) for those currently age 65
Males
22.4
22.8
Females
23.9
24.7
Life expectancy (in years) at age 65 for those currently age
45
Males
24.0
23.8
Females
25.5
25.6
(j) Sensitivity of assumptions on
obligation
Assumptions used can have a significant effect on the obligations
reported for defined benefit pension and retiree welfare plans. The
potential impact on the obligations arising from changes in the key
assumptions is set out in the following table. The sensitivities
assume all other assumptions are held constant. In actuality,
inter-relationships with other assumptions may exist.
As at December 31,
2017
Pension plans
Retiree welfare plans
Discount rate:
Impact of a 1% increase $
(451
) $ (67
)
Impact of a 1% decrease 536
82
Health care cost trend rate:
Impact of a 1% increase n/a
24
Impact of a 1% decrease n/a
(21
)
Mortality rates (1)
Impact of a 10% decrease
119
16
(1) If the actuarial estimates of
mortality are adjusted in the future to reflect unexpected
decreases in mortality, the effect of a 10% decrease in mortality
rates at each future age would be an increase in life expectancy at
age 65 of 0.9 years for U.S. males and females and 0.8 years for
Canadian males and females.
(k) Maturity profile
The weighted average duration (in years) of the defined benefit
obligations is as follows.
Pension plans
Retiree welfare plans
As at December 31,
2017
2016
2017
2016
U.S. plans 9.5
9.2 9.8
9.1
Canadian plans
12.8
12.7
14.2
14.2
(l) Cash flows –
contributions
Total cash payments for all employee future benefits, comprised of
cash contributed by the Company to funded defined benefit pension
and retiree welfare plans, cash payments directly to beneficiaries
in respect of unfunded pension and retiree welfare plans, and cash
contributed to defined contribution pension plans, were as
follows.
Pension plans
Retiree welfare plans
For the years ended
December 31,
2017
2016
2017
2016
Defined benefit plans $ 85
$ 106 $ 12
$ –
Defined contribution plans 75
69
–
–
Total
$
160
$
175
$
12
$
–
The Company’s best estimate of expected cash payments for
employee future benefits for the year ending December 31, 2018
is $101 for defined benefit pension plans, $77 for defined
contribution pension plans and $9 for retiree welfare plans.</t>
  </si>
  <si>
    <t>Interests in Structured Entities</t>
  </si>
  <si>
    <t>Note
17 Interests in Structured
Entities
The Company is involved with both
consolidated and unconsolidated structured entities
(“SEs”) which are established to generate investment
returns and/or fee income. The Company is also involved with SEs
that are used to facilitate financing for the Company. These
entities may have some or all of the following features: control is
not readily identified based on voting rights; restricted
activities designed to achieve a narrow objective; high amount of
leverage; and/or highly structured capital.
The Company only discloses its
involvement in significant consolidated and unconsolidated SEs. In
assessing the significance, the Company considers the nature of its
involvement with the SE, including whether it is sponsored by the
Company (i.e. initially organized and managed by the Company).
Other factors considered include the Company’s investment in
the SE as compared to total investments, its returns from the SE as
compared to total net investment income, the SE’s size as
compared to total funds under management, and its exposure to any
other risks from its involvement with the SE.
The Company does not provide
financial or other support to its SEs, when it does not have a
contractual obligation to do so.
(a)
Consolidated SEs
Investment SEs
The Company acts as an investment
manager of timberlands and timber companies. The Company’s
general fund and segregated funds invest in many of these
companies. The Company has control over one timberland company
which it manages, Hancock Victoria Plantations Holdings PTY Limited
(“HVPH”). HVPH is a SE primarily because the
Company’s employees exercise voting rights over it on behalf
of other investors. As at December 31, 2017, the
Company’s consolidated timber assets relating to HVPH were
$884 (2016 – $920). The Company does not provide
guarantees to other parties against the risk of loss from
HVPH.
Financing
SEs
The Company securitizes certain
insured and variable rate commercial and residential mortgages and
HELOC. This activity is facilitated by consolidated entities that
are SEs because their operations are limited to issuing and
servicing the Company’s capital. Further information
regarding the Company’s mortgage securitization program is
included in note 4.
(b)
Unconsolidated SEs
Investment SEs
The following table presents the
Company’s investment and maximum exposure to loss from
significant unconsolidated investment SEs, some of which are
sponsored by the Company. The Company does not provide guarantees
to other parties against the risk of loss from these
SEs.
Company’s investment (1)
Company’s maximum exposure to loss (2)
As at December 31,
2017
2016
2017
2016
Leveraged leases (3) $
3,273
$ 3,369 $
3,273
$ 3,369
Timberland companies (4) 736
736 786
749
Real estate companies (5)
361
327
361
327
Total
$
4,370
$
4,432
$
4,420
$
4,445
(1) The Company’s investments in
these unconsolidated SEs are included in invested assets and the
Company’s returns from them are included in net investment
income and AOCI.
(2) The Company’s maximum exposure
to loss from each SE is limited to amounts invested in each, plus
unfunded capital commitments, if any. The Company’s
investment commitments are disclosed in note 18. The maximum loss
is expected to occur only upon the entity’s
bankruptcy/liquidation, or as a result of a natural disaster in the
case of the timber companies.
(3) These entities are statutory business
trusts which use capital provided by the Company and senior debt
provided by other parties to finance the acquisition of assets.
These assets are leased to third-party lessees under long-term
leases. The Company owns equity capital in these business trusts.
The Company does not consolidate any of the trusts that are party
to the lease arrangements because the Company does not have
decision-making power over them.
(4) These entities own and operate
timberlands. The Company invests in their equity and debt. The
Company’s returns include investment income, investment
advisory fees, forestry management fees and performance advisory
fees. The Company does not control these entities because it either
does not have the power to govern their financial and operating
policies or does not have significant variable returns from them,
or both.
(5) These entities, which include the
Manulife U.S. REIT, own and manage commercial real estate. The
Company invests in their equity. The Company’s returns
include investment income, investment management fees, property
management fees, acquisition/disposition fees, and leasing fees.
The Company does not control these entities because it either does
not have the power to govern their financial and operating policies
or does not have significant variable returns from them, or
both.
Financing
SEs
The following table presents the
Company’s interests and maximum exposure to loss from
significant unconsolidated financing SEs.
Company’s interests (1)
As at December 31,
2017
2016
Manulife Finance (Delaware), L.P. (2) $ 835
$ 876
Manulife Financial Capital Trust II (3)
1,000
1,000
Total
$
1,835
$
1,876
(1) The Company’s interests include
amounts borrowed from the SEs and the Company’s investment in
their subordinated capital, and foreign currency and interest swaps
with them, if any.
(2) This entity is a wholly-owned
partnership used to facilitate the Company’s financing. Refer
to notes 12 and 18.
(3) This entity is an open-ended trust
that is used to facilitate the Company’s financing. Refer to
note 12.
(i) Other
invested assets
The Company has investment
relationships with a variety of other entities, which result from
its direct investment in their debt and/or equity and which have
been assessed for control. These other entities’ investments
include, but are not limited to investments in power and
infrastructure, oil and gas, private equity, real estate and
agriculture, organized as limited partnerships and limited
liability companies. Most of these other entities are not sponsored
by the Company. The Company’s involvement with these other
entities is not individually significant. As such, the Company
neither provides summary financial data for these entities nor
individually assesses whether they are SEs. The Company’s
maximum exposure to losses because of its involvement with these
other entities is limited to its investment in them and amounts
committed to be invested but not yet funded. The Company records
its income from these entities in net investment income and AOCI.
The Company does not provide guarantees to other parties against
the risk of loss from these other entities.
(ii)
Interest in securitized assets
The Company invests in
mortgage/asset-backed securities issued by securitization vehicles
sponsored by other parties, including private issuers and
government sponsored issuers, to generate investment income. The
Company does not own a controlling financial interest in any of the
issuers. These securitization vehicles are SEs based on their
narrow scope of activities and highly leveraged capital structures.
Investments in mortgage/asset-backed securities are reported on the
Consolidated Statements of Financial Position as debt securities
and private placements, and their fair value and carrying value are
disclosed in note 4. The Company’s maximum loss from these
investments is limited to amounts invested.
Commercial mortgage-backed
securities (“CMBS”) are secured by commercial mortgages
and residential mortgage-backed securities (“RMBS”) are
secured by residential mortgages. Asset-backed securities
(“ABS”) may be secured by various underlying assets
including credit card receivables, automobile loans and aviation
leases. The mortgage/asset-backed securities that the Company
invests in primarily originate in North America.
The following table presents
investments in securitized holdings by the type and asset
quality.
2017
2016
As at December 31, CMBS RMBS ABS
Total
Total
AAA $
1,390
$ 45
$
1,068
$
2,503
$ 2,269
AA
–
–
401
401
393
A 16
–
488
504
592
BBB
–
–
142
142
221
BB and below 12 – 14 26
38
Total company exposure $ 1,418 $ 45 $ 2,113 $ 3,576
$ 3,513
(iii)
Mutual funds
The Company sponsors and may
invest in a range of public mutual funds with a broad range of
investment styles. As sponsor, the Company organizes mutual funds
that implement investment strategies on behalf of current and
future investors. The Company earns fees which are at market rates
for providing advisory and administrative services to these mutual
funds. Generally, the Company does not control its sponsored mutual
funds because either the Company does not have power to govern
their financial and operating policies, or its returns in the form
of fees and ownership interests are not significant, or both.
Certain mutual funds are SEs because their decision-making rights
are not vested in voting equity interests and their investors are
provided with redemption rights.
The Company’s relationships
with these mutual funds are not individually significant. As such,
the Company neither provides summary financial data for these
mutual funds nor individually assesses whether they are SEs. The
Company’s interest in mutual funds is limited to its
investment and fees earned, if any. The Company’s investments
in mutual funds are recorded as part of its investment in public
equities within the Consolidated Statements of Financial Position.
For information regarding the Company’s invested assets,
refer to note 4. The Company does not provide guarantees to other
parties against the risk of loss from these mutual
funds.
As sponsor, the Company’s
investment in startup capital of mutual funds as at
December 31, 2017 was $1,918 (2016 – $1,903).
The Company’s retail mutual fund assets under management as
at December 31, 2017 were $195,472
(2016 – $169,919).</t>
  </si>
  <si>
    <t>Commitments and Contingencies</t>
  </si>
  <si>
    <t>Note
18 Commitments and
Contingencies
(a) Legal
proceedings
The Company is regularly involved
in legal actions, both as a defendant and as a plaintiff. The legal
actions where the Company is a party ordinarily relate to its
activities as a provider of insurance protection or wealth
management products, reinsurance, or its capacity as an investment
adviser, employer, or taxpayer. Other life insurers and asset
managers, operating in the jurisdictions in which the Company does
business, have been subject to a wide variety of other types of
actions, some of which resulted in substantial judgments or
settlements against the defendants; it is possible that the Company
may become involved in similar actions in the future. In addition,
government and regulatory bodies in Canada, the United States, Asia
and other jurisdictions where the Company conducts business
regularly make inquiries and, from time to time, require the
production of information or conduct examinations concerning the
Company’s compliance with, among other things, insurance
laws, securities laws, and laws governing the activities of
broker-dealers.
A class action against John
Hancock Life Insurance Company (U.S.A.) (“JHUSA”) is
pending in the U.S. District Court for the Southern District of New
York in which claims are made that JHUSA breached, and continues to
breach, the contractual terms of certain universal life policies
issued between approximately 1990 and 2006 by including
impermissible charges in its cost of insurance (“COI”)
calculations. The Company believes that its COI calculations have
been, and continue to be, in accordance with the terms of the
policies and intends to vigorously defend this action. Briefing on
class certification is scheduled to be completed in late April. It
is premature to attempt to predict any outcome or range of outcomes
for this matter. A similar class action based on the same policy
language in dispute in the case pending in New York had been
pending in California. The parties have agreed to settle all claims
alleged in the California action and are preparing final documents
for approval by the supervising court; the financial terms of the
settlement are not expected to be material to the
Company.
(b)
Investment commitments
In the normal course of business,
various investment commitments are outstanding which are not
reflected in the Consolidated Financial Statements. There were
$8,235 (2016 – $7,505) of outstanding investment
commitments as at December 31, 2017, of which $682
(2016 – $268) mature in 30 days, $2,177
(2016 – $2,665) mature in 31 to 365 days and $5,376
(2016 – $4,572) mature after one year.
(c)
Letters of credit
In the normal course of business,
third-party relationship banks issue letters of credit on the
Company’s behalf. The Company’s businesses utilize
letters of credit for which third parties are the beneficiaries, as
well as for affiliate reinsurance transactions between its
subsidiaries. As at December 31, 2017, letters of credit for
which third parties are beneficiary, in the amount of $77
(2016 – $83), were outstanding.
(d)
Guarantees
(i)
Guarantees regarding Manulife Finance (Delaware), L.P.
(“MFLP”)
MFC has guaranteed the payment of
amounts on the $650 subordinated debentures due on
December 15, 2041 issued by MFLP, a wholly-owned
unconsolidated partnership.
(ii)
Guarantees regarding The Manufacturers Life Insurance
Company
On January 29, 2007, MFC
provided a subordinated guarantee, as amended and restated on
January 13, 2017, of Class A Shares and Class B
Shares of MLI and any other class of preferred shares that rank in
parity with Class A Shares or Class B Shares of MLI. For
the following subordinated debentures issued by MLI, MFC has
provided a subordinated guarantee on the day of issuance: $200
issued on February 25, 2013; $250 issued on November 29,
2013; $500 issued on February 21, 2014; $500 issued on
December 1, 2014; $750 issued on March 10, 2015; $350
issued on June 1, 2015; and $1,000 issued on November 20,
2015.
The following table sets forth
certain condensed consolidated financial information for MFC and
MFLP.
Condensed
Consolidated Statements of Income Information
For the year ended December 31,
2017 MFC MLI (1) Other Consolidating
Total MFLP
Total revenue $ 182
$
58,445
$
270
$
(574)
$
58,323
$
29
Net income (loss) attributed to shareholders 2,104 2,467 (257 ) (2,210) 2,104 6
For the year ended December 31,
2016
MFC
MLI (1)
Other
Consolidating
Total
MFLP
Total revenue $ 518 $ 53,219 $ 377 $ (777 ) $ 53,337 $ 44
Net income (loss) attributed to shareholders
2,929
2,916
(359 )
(2,557 )
2,929
(1 )
(1) During 2017, MLI acquired John
Hancock Reassurance Company Ltd. (“JHRECO”) from MFC.
MLI has restated its historical IFRS financial statements to
reflect the combined accounts of MLI and JHRECO on a retroactive
basis.
Condensed
Consolidated Statements of Financial Position
As at December 31,
2017 MFC MLI (1) Other Consolidating
Total MFLP
Invested assets $ 21
$
334,191
$
10
$ –
$
334,222
$
5
Total other assets
48,688
71,180
4
(48,868
)
71,004
1,033
Segregated funds net assets
–
324,307
–
–
324,307
–
Insurance contract liabilities
–
304,605
–
–
304,605
–
Investment contract liabilities
–
3,126
–
–
3,126
–
Segregated funds net liabilities
–
324,307
–
–
324,307
–
Total other liabilities 7,696 48,145 – (509 ) 55,332 831
As at December 31,
2016
MFC
MLI (1)
Other
Consolidating
Total
MFLP
Invested assets $ 161 $ 321,698 $
10 $
– $ 321,869 $ 6
Total other assets 48,073 83,607 4 (48,049 ) 83,635 1,085
Segregated funds net assets – 315,177 – – 315,177 –
Insurance contract liabilities – 297,505 – – 297,505 –
Investment contract liabilities – 3,275 – – 3,275 –
Segregated funds net liabilities – 315,177 – – 315,177 –
Total other liabilities
6,402
55,808
–
(309 )
61,901
882
(1) During 2017, MLI acquired John
Hancock Reassurance Company Ltd. (“JHRECO”) from MFC.
MLI has restated its historical IFRS financial statements to
reflect the combined accounts of MLI and JHRECO on a retroactive
basis.
(iii)
Guarantees regarding John Hancock Life Insurance Company (U.S.A.)
(“JHUSA”)
Details of guarantees regarding
certain securities issued or to be issued by JHUSA are outlined in
note 23.
(e)
Pledged assets
In the normal course of business,
the Company pledges its assets in respect of liabilities incurred,
strictly for providing collateral to the counterparty. In the event
of the Company’s default, the counterparty is entitled to
apply the collateral to settle the liability. The pledged assets
are returned to the Company if the underlying transaction is
terminated or, in the case of derivatives, if there is a decrease
in the net exposure due to market value changes.
The amounts pledged were as
follows.
2017
2016
As at December 31, Debt securities Other
Debt securities
Other
In respect of:
Derivatives $
3,189
$ 44
$ 4,678 $ 99
Regulatory requirements 398
86
409 78
Real estate
–
2
– 22
Repurchase agreements 228
–
255 –
Non-registered
–
412
– 464
Other 3 271
3
174
Total $ 3,818 $ 815
$ 5,345
$ 837
(f) Lease
obligations
The Company has a number of
operating lease obligations, primarily for the use of office space.
The aggregate future minimum lease payments under non-cancelable
(g)
Participating business
In some territories where the
Company maintains participating accounts, there are regulatory
restrictions on the amounts of profit that can be transferred to
shareholders. Where applicable, these restrictions generally take
the form of a fixed percentage of policyholder dividends. For
participating businesses operating as separate “closed
blocks”, transfers are governed by the terms of MLI’s
and John Hancock Mutual Life Insurance Company’s plans of
demutualization.
(h) Fixed
surplus notes
A third party contractually
provides standby financing arrangements for the Company’s
U.S. operations under which, in certain circumstances, funds may be
provided in exchange for the issuance of fixed surplus notes. As at
December 31, 2017, the Company had no fixed surplus notes
outstanding.</t>
  </si>
  <si>
    <t>Segmented Information</t>
  </si>
  <si>
    <t xml:space="preserve">Note 19 Segmented
Information
The Company’s reporting segments are Asia, Canadian, U.S. and
Corporate and Other Divisions. Each division manages profit and
loss, develops products and services, defines distribution
strategies based on the profile and needs of its business and
market in which it operates. The significant product and service
offerings of each division are as follows:
Protection (Asia, Canadian and U.S.
Divisions).
Wealth and Asset Management (Asia, Canadian and U.S.
Divisions).
Other Wealth (Asia, Canadian and U.S.
Divisions). non-guaranteed,
Corporate and Other Segment. run-off
Certain allocation methodologies are employed in the preparation of
segmented financial information. Indirect expenses are allocated to
business segments using allocation formulas applied on a consistent
basis, while capital is apportioned to the Company’s business
segments using a risk based methodology. The impact of changes in
actuarial methods and assumptions (refer to note 8) reported in the
Consolidated Statements of Income, is included in the Corporate and
Other segment.
Effective January 1, 2017, the operations of Manulife Asset
Management are being reflected in the respective Divisional
results. These operations were reported in the Corporate and Other
division for 2016.
By segment
As at and for the year
ended
December 31, 2017 Asia
Division Canadian U.S.
Division Corporate Total
Revenue
Premium income
Life and health insurance $
13,145
$
4,322
$
6,778
$ 110
$
24,355
Annuities and pensions 2,568 443 844
– 3,855
Net premium income
15,713
4,765
7,622
110
28,210
Net investment income
4,080
4,573
10,649
65
19,367
Other revenue 1,739 3,517 6,166 (676 ) 10,746
Total revenue 21,532 12,855 24,437 (501 ) 58,323
Contract benefits and expenses
Life and health insurance
11,961
5,644
16,464
461
34,530
Annuities and pensions 2,051 1,813 907
– 4,771
Net benefits and claims
14,012
7,457
17,371
461
39,301
Interest expense 164
307
37
631
1,139
Other expenses 4,937 4,435 6,050 (40 ) 15,382
Total contract benefits and expenses 19,113 12,199 23,458 1,052 55,822
Income (loss) before income taxes
2,419
656
979
(1,553
)
2,501
Income tax recovery (expense) (403 ) 95 (1,275 ) 1,344 (239 )
Net income (loss)
2,016
751
(296
)
(209
)
2,262
Less net income (loss) attributed to:
Non-controlling 197
–
–
(3
) 194
Participating policyholders (30 ) (6 )
–
– (36 )
Net income (loss) attributed to shareholders $ 1,849 $ 757 $ (296 ) $ (206 ) $ 2,104
Total assets $
105,233 $
220,755 $
383,528 $
20,017 $
729,533
As at and for the year
ended
December 31, 2016
Asia Division
Canadian
U.S. Division
Corporate
Total
Revenue
Premium income
Life and health insurance $ 12,111 $ 4,366 $ 6,703 $ 88 $ 23,268
Annuities and pensions
3,474
606
284
–
4,364
Net premium income 15,585 4,972 6,987 88 27,632
Net investment income 2,143 4,255 7,980 146 14,524
Other revenue
1,566
3,480
5,591
544
11,181
Total revenue
19,294
12,707
20,558
778
53,337
Contract benefits and expenses
Life and health insurance 10,435 5,207 10,829 806 27,277
Annuities and pensions
2,913
1,179
2,765
–
6,857
Net benefits and claims 13,348 6,386 13,594 806 34,134
Interest expense 146 305 45 517 1,013
Other expenses
4,241
4,279
5,619
722
14,861
Total contract benefits and expenses
17,735
10,970
19,258
2,045
50,008
Income (loss) before income taxes 1,559 1,737 1,300 (1,267 ) 3,329
Income tax recovery (expense)
(243 )
(250 )
(166 )
463
(196 )
Net income (loss) 1,316 1,487 1,134 (804 ) 3,133
Less net income (loss) attributed to:
Non-controlling 115 – – 28 143
Participating policyholders
60
1
–
–
61
Net income (loss) attributed to shareholders
$ 1,141
$ 1,486
$ 1,134
$ (832 )
$ 2,929
Total assets
$ 92,843
$ 214,820
$ 386,619
$ 26,399
$ 720,681
The results of the Company’s business segments differ from
geographic segment primarily due to the allocation of
Company’s Corporate and Other division into the geographic
segments to which its businesses relate.
By geographic location
As at and for the year
ended
December 31, 2017 Asia Canada U.S. Other Total
Revenue
Premium income
Life and health insurance $
13,215
$
3,894
$
6,780
$ 466
$
24,355
Annuities and pensions 2,568 443 844
– 3,855
Net premium income
15,783
4,337
7,624
466
28,210
Net investment income
4,258
4,642
10,407
60
19,367
Other revenue 1,632 3,187 5,911 16 10,746
Total revenue $ 21,673 $ 12,166 $ 23,942 $ 542 $ 58,323
As at and for the year
ended
December 31, 2016
Asia
Canada
U.S.
Other
Total
Revenue
Premium income
Life and health insurance $ 12,184 $ 3,909 $ 6,705 $ 470 $ 23,268
Annuities and pensions
3,474
606
284
–
4,364
Net premium income 15,658 4,515 6,989 470 27,632
Net investment income 2,368 4,096 7,880 180 14,524
Other revenue
1,608
3,443
6,105
25
11,181
Total revenue
$ 19,634
$ 12,054
$ 20,974
$ 675
$ 53,337 </t>
  </si>
  <si>
    <t>Related Parties</t>
  </si>
  <si>
    <t xml:space="preserve">Note
20 Related Parties
Related party transactions were
made in the normal course of business and at the terms that would
exist in arm’s-length
(a)
Transactions with certain related parties
Transactions with MFLP, a wholly
owned unconsolidated partnership, and MFCT, a wholly owned
unconsolidated trust, are described in notes 11, 12 and
18.
(b)
Compensation of key management personnel
The Company’s key management
personnel are those personnel who have the authority and
responsibility for planning, directing and controlling the
activities of the Company. Directors (both executive and
non-executive)
For the years ended
December 31, 2017
2016
Short-term employee benefits $ 44
$ 33
Post-employment benefits 3
3
Share-based payments 43
44
Termination benefits 6
4
Other long-term benefits 2
3
Total $ 98
$ 87 </t>
  </si>
  <si>
    <t>Subsidiaries</t>
  </si>
  <si>
    <t>Note
21 Subsidiaries
The following is a list of
Manulife’s directly and indirectly held major operating
subsidiaries.
As at December 31,
2017
(100% owned unless otherwise noted in
brackets beside company name)
Address
Description
The Manufacturers Life Insurance Company
Toronto, Canada
Leading Canadian-based financial services company that offers a
diverse range of financial protection products and wealth
management services
Manulife Holdings (Alberta) Limited
Calgary, Canada
Holding company
John Hancock Financial Corporation
Wilmington, Delaware, U.S.A.
Holding
company
The Manufacturers Investment Corporation
Michigan, U.S.A.
Holding company
John Hancock Reassurance Company Ltd. U.S.A.
Michigan, U.S.A.
Captive insurance subsidiary that provides life, annuity and
long-term care reinsurance to affiliates
John Hancock Life Insurance Company (U.S.A.)
Michigan, U.S.A.
U.S. life insurance company licensed in all states, except New
York
John Hancock Subsidiaries LLC
Wilmington, Delaware, U.S.A.
Holding
company
John Hancock Financial Network, Inc.
Boston, Massachusetts, U.S.A.
Financial
services distribution organization
John Hancock Advisers, LLC
Boston, Massachusetts, U.S.A.
Investment advisor
John Hancock Funds, LLC
Boston, Massachusetts, U.S.A.
Broker-dealer
Manulife Asset Management (US) LLC
Wilmington, Delaware, U.S.A.
Asset
management company
Hancock Natural Resource Group, Inc.
Boston, Massachusetts, U.S.A.
Manager of globally diversified timberland and agricultural
portfolios
John Hancock Life Insurance Company of New York
New York, U.S.A.
U.S. life insurance company licensed in New York
John Hancock Investment Management Services, LLC
Boston, Massachusetts, U.S.A.
Investment advisor
John Hancock Life &amp; Health Insurance Company
Boston, Massachusetts, U.S.A.
U.S. life
insurance company licensed in all states
John Hancock Distributors LLC
Wilmington, Delaware, U.S.A.
Broker-dealer
John Hancock Insurance Agency, Inc.
Wilmington, Delaware, U.S.A.
Insurance
agency
Manulife Reinsurance Limited
Hamilton, Bermuda
Provides life and financial reinsurance to affiliates
Manulife Reinsurance (Bermuda) Limited
Hamilton, Bermuda
Provides life and annuity reinsurance to affiliates
Manulife Bank of Canada
Waterloo, Canada
Provides integrated banking products and service options not
available from an insurance company
Manulife Asset Management Holdings (Canada) Inc.
Toronto, Canada
Holding company
Manulife Asset Management Limited
Toronto, Canada
Provides investment counseling, portfolio and mutual fund
management in Canada
First North American Insurance Company
Toronto, Canada
Property and casualty insurance company
NAL Resources Management Limited
Calgary, Canada
Management company for oil and gas properties
Manulife Resources Limited
Calgary, Canada
Holds oil and gas properties
Manulife Property Limited Partnership
Toronto, Canada
Holds oil and gas royalties
Manulife Property Limited Partnership II
Toronto, Canada
Holds oil and gas royalties and foreign bonds and equities
Manulife Western Holdings Limited Partnership
Calgary, Canada
Holds oil and gas properties
Manulife Securities Investment Services Inc.
Oakville, Canada
Mutual fund dealer for Canadian operations
Manulife Holdings (Bermuda) Limited
Hamilton, Bermuda
Holding company
Manufacturers P &amp; C Limited
St. Michael, Barbados
Provides property and casualty reinsurance
Manulife Financial Asia Limited
Hong Kong, China
Holding company
Manulife (Cambodia) PLC
Phnom Penh, Cambodia
Life
insurance company
Manufacturers Life Reinsurance Limited
St. Michael, Barbados
Provides life and annuity reinsurance to affiliates
Manulife (Vietnam) Limited
Ho Chi Minh City, Vietnam
Life
insurance company
Manulife Asset Management (Vietnam) Company Limited
Ho Chi Minh City, Vietnam
Fund
management company
Manulife International Holdings Limited
Hong Kong, China
Holding company
Manulife (International) Limited
Hong Kong, China
Life insurance company
Manulife-Sinochem Life Insurance Co. Ltd. (51%)
Shanghai, China
Life insurance company
Manulife Asset Management International Holdings Limited
Hong Kong, China
Holding company
Manulife Asset Management (Hong Kong) Limited
Hong Kong, China
Investment management and advisory company marketing mutual
funds
Manulife Asset Management (Taiwan) Co., Ltd.
Taipei, Taiwan
Asset management company
Manulife Life Insurance Company
Tokyo, Japan
Life insurance company
Manulife Asset Management (Japan) Limited
Tokyo, Japan
Investment management and advisory company and mutual fund
business
Manulife Insurance (Thailand) Public Company Limited
(92.1%) (1)
Bangkok, Thailand
Life insurance company
Manulife Asset Management (Thailand) Company Limited
(95.3%) (1)
Bangkok, Thailand
Investment management company
Manulife Holdings Berhad (59.5%)
Kuala Lumpur, Malaysia
Holding
company
Manulife Insurance Berhad (59.5%)
Kuala Lumpur, Malaysia
Life
insurance company
Manulife Asset Management Services Berhad (59.5%)
Kuala Lumpur, Malaysia
Asset
management company
Manulife (Singapore) Pte. Ltd.
Singapore
Life insurance company
Manulife Asset Management (Singapore) Pte. Ltd.
Singapore
Asset management company
The Manufacturers Life Insurance Co. (Phils.), Inc.
Makati City, Philippines
Life
insurance company
Manulife Chinabank Life Assurance Corporation (60%)
Makati City, Philippines
Life
insurance company
PT Asuransi Jiwa Manulife Indonesia
Jakarta, Indonesia
Life
insurance company
PT Manulife Aset Manajemen Indonesia
Jakarta, Indonesia
Investment management company marketing mutual funds and
discretionary funds
Manulife Asset Management (Europe) Limited
London, England
Investment management company for Manulife Financial’s
international funds
Manulife Assurance Company of Canada
Toronto, Canada
Life insurance company
EIS Services (Bermuda) Limited
Hamilton, Bermuda
Investment holding company
Berkshire Insurance Services Inc.
Toronto, Canada
Investment holding company
JH Investments (Delaware) LLC
Boston, Massachusetts, U.S.A.
Investment holding company
Manulife Securities Incorporated
Oakville, Canada
Investment dealer
Manulife Asset Management (North America) Limited
Toronto, Canada
Investment advisor
Regional Power Inc.
Mississauga, Canada
Developer and operator of hydro-electric power projects
(1) MFC voting rights percentages are the
same as the ownership percentages except for Manulife Insurance
(Thailand) Public Company Limited and Manulife Asset Management
(Thailand) Company Limited where MFC’s voting rights are
98.1% and 98.9%, respectively.</t>
  </si>
  <si>
    <t>Segregated Funds</t>
  </si>
  <si>
    <t>Note
22 Segregated Funds
The Company manages a number of
segregated funds on behalf of policyholders. Policyholders are
provided with the opportunity to invest in different categories of
segregated funds that respectively hold a range of underlying
investments. The Company retains legal title to the underlying
investments; however, returns from these investments belong to the
policyholders. Accordingly, the Company does not bear the risk
associated with these assets outside of guarantees offered on
certain variable life and annuity products. The “Risk
Management” section of the Company’s 2017 MD&amp;A
provides information regarding the variable annuity and segregated
fund guarantees.
The composition of net assets by
categories of segregated funds was within the following ranges for
the years ended December 31, 2017 and 2016.
Ranges in per cent
Type of fund 2017
2016
Money market funds
2% to 3%
2% to 3%
Fixed income funds
14% to 15%
14% to 15%
Balanced funds 22% to
29%
22% to 24%
Equity funds 55% to 60%
59% to 61%
Money market funds consist of
investments that have a term to maturity of less than one year.
Fixed income funds primarily consist of investments in fixed grade
income securities and may contain smaller investments in
diversified equities or high-yield bonds. Relative to fixed income
funds, balanced funds consist of fixed income securities and a
larger equity investment component. The types of equity funds
available to policyholders range from low volatility equity funds
to aggressive equity funds. Equity funds invest in a varying mix of
Canadian, U.S. and global equities.
The underlying investments of the
segregated funds consist of both individual securities and mutual
funds (collectively “net assets”), some of which may be
structured entities. The carrying value and change in segregated
funds net assets are as follows.
Segregated funds net assets
As at December 31, 2017
2016
Investments at market value
Cash and short-term securities $
4,756
$ 4,524
Debt securities
15,472
15,651
Equities
12,624
12,458
Mutual funds
288,007
278,966
Other investments
4,514
4,552
Accrued investment income 201
201
Other assets and liabilities, net (766 )
(644 )
Total segregated funds net assets $ 324,808
$ 315,708
Composition of segregated funds net assets
Held by policyholders $
324,307
$ 315,177
Held by the Company 501
531
Total segregated funds net assets $ 324,808
$ 315,708
Fair value related information of
segregated funds is disclosed in note 4(g).
Changes
in segregated funds net assets
For the years ended
December 31, 2017
2016
Net policyholder cash flow
Deposits from policyholders $
34,776
$ 33,130
Net transfers to general fund
(1,734
) (878 )
Payments to policyholders (45,970 )
(39,731 )
(12,928 )
(7,479 )
Investment related
Interest and dividends
16,930
15,736
Net realized and unrealized investment gains 24,384
4,097
41,314
19,833
Other
Management and administration fees
(4,496
) (4,386 )
Impact of changes in foreign exchange rates (14,790 )
(6,007 )
(19,286 )
(10,393 )
Net additions
9,100
1,961
Segregated funds net assets, beginning of year 315,708
313,747
Segregated funds net assets, end of year $ 324,808
$ 315,708
Segregated funds assets may be
exposed to a variety of financial and other risks. These risks are
primarily mitigated by investment guidelines that are actively
monitored by professional and experienced portfolio advisors. The
Company is not exposed to these risks beyond the liabilities
related to the guarantees associated with certain variable life and
annuity products. Accordingly, the Company’s exposure to loss
from segregated fund products is limited to the value of these
guarantees.
These guarantee liabilities are
recorded within the Company’s insurance contract liabilities.
Assets supporting these guarantees are recognized in invested
assets according to their investment type.</t>
  </si>
  <si>
    <t>Information Provided in Connection with Investments in Deferred Annuity Contracts andSignatureNotes Issued or Assumed by John Hancock Life Insurance Company (U.S.A.)</t>
  </si>
  <si>
    <t>Note
23 Information Provided in Connection with
Investments in Deferred Annuity Contracts and Signature Notes Issued or Assumed by John Hancock
Life Insurance Company (U.S.A.)
The following condensed
consolidated financial information, presented in accordance with
IFRS, and the related disclosure have been included in these
Consolidated Financial Statements with respect to JHUSA in
compliance with Regulation S-X 12h-5
JHUSA maintains a book of deferred
annuity contracts that feature a market value adjustment and are
registered with the Commission. The deferred annuity contracts may
contain variable investment options along with fixed investment
period options, or may offer only fixed investment period options.
The fixed investment period options enable the participant to
invest fixed amounts of money for fixed terms at fixed interest
rates, subject to a market value adjustment if the participant
desires to terminate a fixed investment period before its maturity
date. The annuity contract provides for the market value adjustment
to keep the parties whole with respect to the fixed interest
bargain for the entire fixed investment period. These fixed
investment period options that contain a market value adjustment
feature are referred to as “MVAs”.
JHUSA may also sell medium-term
notes to retail investors under its Signature
Effective December 31, 2009,
John Hancock Variable Life Insurance Company (the “Variable
Company”) and John Hancock Life Insurance Company (the
“Life Company”) merged with and into JHUSA. In
connection with the mergers, JHUSA assumed the Variable
Company’s rights and obligations with respect to the MVAs
issued by the Variable Company and the Life Company’s rights
and obligations with respect to the Signature
MFC fully and unconditionally
guaranteed the payment of JHUSA’s obligations under the MVAs
and under the Signature Signature Signature Signature
MFC’s guarantees of the
Guaranteed Securities are unsecured obligations of MFC, and are
subordinated in right of payment to the prior payment in full of
all other obligations of MFC, except for other guarantees or
obligations of MFC which by their terms are designated as ranking
equally in right of payment with or subordinate to MFC’s
guarantees of the Guaranteed Securities.
The laws of the State of New York
govern MFC’s guarantees of the Signature Signature
MFC is a holding company.
MFC’s assets primarily consist of investments in its
subsidiaries. MFC’s cash flows primarily consist of dividends
and interest payments from its operating subsidiaries, offset by
expenses and shareholder dividends and MFC stock repurchases. As a
holding company, MFC’s ability to meet its cash requirements,
including, but not limited to, paying any amounts due under its
guarantees, substantially depends upon dividends from its operating
subsidiaries.
These subsidiaries are subject to
certain regulatory restrictions under laws in Canada, the United
States and certain other countries, which may limit their ability
to pay dividends or make contributions or loans to MFC. For
example, some of MFC’s subsidiaries are subject to
restrictions prescribed by the ICA on their ability to declare and
pay dividends. The restrictions related to dividends imposed by the
ICA are described in note 14.
In the United States, insurance
laws in Michigan, New York, and Massachusetts, the jurisdictions in
which certain of MFC’s U.S. insurance company subsidiaries
are domiciled, impose general limitations on the payment of
dividends and other upstream distributions or loans by these
insurance subsidiaries. These limitations are described in note
14.
In Asia, the insurance laws of the
jurisdictions in which MFC operates either provide for specific
restrictions on the payment of dividends or other distributions or
loans by subsidiaries or impose solvency or other financial tests,
which could affect the ability of subsidiaries to pay dividends in
certain circumstances.
There can be no assurance that any
current or future regulatory restrictions in Canada, the United
States or Asia will not impair MFC’s ability to meet its cash
requirements, including, but not limited to, paying any amounts due
under its guarantee.
The following condensed
consolidated financial information, presented in accordance with
IFRS, reflects the effects of the mergers and is provided in
compliance with Regulation S-X 12h-5
Condensed
Consolidated Statement of Financial Position
As at December 31,
2017 MFC JHUSA Other
Consolidation
Consolidated
Assets
Invested assets $ 21
$
108,144
$
226,421
$
(364
) $
334,222
Investments in unconsolidated subsidiaries
48,374
6,509
14,999
(69,882
)
–
Reinsurance assets
–
49,927
8,281
(27,849
)
30,359
Other assets 314
18,678
40,715
(19,062
)
40,645
Segregated funds net assets
– 176,139 149,812 (1,644 ) 324,307
Total assets $ 48,709 $ 359,397 $ 440,228 $ (118,801 ) $ 729,533
Liabilities and equity
Insurance contract liabilities $ –
$
147,155
$
185,884
$
(28,434
) $
304,605
Investment contract liabilities
–
1,130
1,998
(2
)
3,126
Other liabilities 297
19,399
41,394
(18,930
)
42,160
Long-term debt
4,784
–
1
–
4,785
Capital instruments
2,615
584
5,188
–
8,387
Segregated funds net liabilities
–
176,139
149,812
(1,644
)
324,307
Shareholders’ equity
41,013
14,990
54,801
(69,791
)
41,013
Participating policyholders’ equity
–
–
221
–
221
Non-controlling
–
– 929
– 929
Total liabilities and equity $
48,709 $
359,397 $
440,228 $
(118,801 ) $
729,533
Condensed Consolidated Statement of
Financial Position
As at December 31,
2016
MFC
JHUSA
Other
Consolidation
Consolidated
Assets
Invested assets $ 161 $ 109,063 $ 213,043 $ (398 ) $ 321,869
Investments in unconsolidated subsidiaries 47,758 6,457 17,504 (71,719 ) –
Reinsurance assets – 51,537 10,069 (26,654 ) 34,952
Other assets 315 28,718 43,931 (24,281 ) 48,683
Segregated funds net assets
–
174,917
142,400
(2,140 )
315,177
Total assets
$ 48,234
$ 370,692
$ 426,947
$ (125,192 )
$ 720,681
Liabilities and equity
Insurance contract liabilities $ – $ 147,504 $ 177,524 $ (27,523 ) $ 297,505
Investment contract liabilities – 1,251 2,027 (3 ) 3,275
Other liabilities 252 28,892 43,994 (24,113 ) 49,025
Long-term debt 5,689 – 7 – 5,696
Capital instruments 461 627 6,092 – 7,180
Segregated funds net liabilities – 174,917 142,400 (2,140 ) 315,177
Shareholders’ equity 41,832 17,501 53,912 (71,413 ) 41,832
Participating policyholders’ equity – – 248 – 248
Non-controlling
–
–
743
–
743
Total liabilities and equity
$ 48,234
$ 370,692
$ 426,947
$ (125,192 )
$ 720,681
Condensed
Consolidated Statement of Income
For the year ended December 31,
2017 MFC JHUSA Other
Consolidation
Consolidated
Revenue
Net premium income
–
11,084
17,130
(4
)
28,210
Net investment income (loss) 178
7,986
11,947
(744
)
19,367
Net other revenue 4 2,874 10,912 (3,044 ) 10,746
Total revenue 182 21,944 39,989 (3,792 ) 58,323
Contract benefits and expenses
Net benefits and claims
–
20,803
19,179
(681
)
39,301
Commissions, investment and general expenses 11
3,208
13,900
(2,097
)
15,022
Other expenses 404 194 1,915 (1,014 ) 1,499
Total contract benefits and expenses 415
24,205
34,994 (3,792 ) 55,822
Income (loss) before income taxes
(233
)
(2,261
)
4,995
–
2,501
Income tax (expense) recovery 62 1,134 (1,435 )
– (239 )
Income (loss) after income taxes
(171
)
(1,127
)
3,560
–
2,262
Equity in net income (loss) of unconsolidated subsidiaries 2,275 628 (486 ) (2,417 )
–
Net income (loss) $
2,104 $ (499 ) $ 3,074 $
(2,417 ) $ 2,262
Net income (loss) attributed to:
Non-controlling $ –
$ –
$ 194
$ –
$ 194
Participating policyholders
–
(10
) (36
) 10
(36
)
Shareholders 2,104 (489 ) 2,916 (2,427 ) 2,104
$ 2,104 $ (499 ) $ 3,074 $ (2,417 ) $
2,262
Condensed
Consolidated Statement of Income
For the year ended December 31,
2016
MFC
JHUSA
Other
Consolidation
Consolidated
Revenue
Net premium income – 5,021 22,611 – 27,632
Net investment income (loss) 475 6,191 9,092 (1,234 ) 14,524
Net other revenue
43
2,569
11,108
(2,539 )
11,181
Total revenue
518
13,781
42,811
(3,773 )
53,337
Contract benefits and expenses
Net benefits and claims – 10,340 24,748 (954 ) 34,134
Commissions, investment and general expenses 11 3,272 13,016 (1,840 ) 14,459
Other expenses
259
59
2,076
(979 )
1,415
Total contract benefits and expenses
270
13,671
39,840
(3,773 )
50,008
Income (loss) before income taxes 248 110 2,971 – 3,329
Income tax (expense) recovery
28
251
(475 )
–
(196 )
Income (loss) after income taxes 276 361 2,496 – 3,133
Equity in net income (loss) of unconsolidated subsidiaries
2,653
211
572
(3,436 )
–
Net income (loss)
$ 2,929
$ 572
$ 3,068
$ (3,436 )
$ 3,133
Net income (loss) attributed to:
Non-controlling $ – $ – $ 143 $ – $ 143
Participating policyholders – (48 ) 61 48 61
Shareholders
2,929
620
2,864
(3,484 )
2,929
$ 2,929
$ 572
$ 3,068
$ (3,436 )
$ 3,133
Consolidated Statement of Cash
Flows
For the year ended December 31,
2017
MFC (Guarantor)
JHUSA (Issuer)
Other subsidiaries
Consolidation adjustments
Consolidated MFC
Operating activities
Net income (loss) $
2,104
$
(499
) $
3,074
$
(2,417
) $
2,262
Adjustments:
Equity in net income of unconsolidated subsidiaries
(2,275
)
(628
) 486
2,417
–
Increase (decrease) in insurance contract liabilities
–
16,877
3,146
–
20,023
Increase (decrease) in investment contract liabilities
–
55
118
–
173
(Increase) decrease in reinsurance assets
–
(1,890
)
4,159
–
2,269
Amortization of (premium) discount on invested assets
–
24
206
–
230
Other amortization 4
123
433
–
560
Net realized and unrealized (gains) losses and impairment on
assets (7
)
(2,609
)
(4,572
)
–
(7,188
)
Deferred income tax expense (recovery) (59
)
(2,239
)
1,967
–
(331
)
Stock option expense
– (4 ) 19
– 15
Cash provided by (used in) operating activities before undernoted
items
(233
)
9,210
9,036
–
18,013
Dividends from unconsolidated subsidiary
2,700
125
1,175
(4,000
)
–
Changes in policy related and operating receivables and
payables (45 ) (4,627 ) 4,450
– (222 )
Cash provided by (used in) operating activities 2,422 4,708 14,661 (4,000 ) 17,791
Investing activities
Purchases and mortgage advances
–
(30,645
)
(56,579
)
–
(87,224
)
Disposals and repayments
–
26,952
43,768
–
70,720
Changes in investment broker net receivables and payables
–
182
45
–
227
Investment in common shares of subsidiaries
(2,473
)
–
–
2,473
–
Net cash decrease from sale and purchase of subsidiaries and
businesses
–
–
(10
)
–
(10
)
Capital contribution to unconsolidated subsidiaries
–
(63
)
–
63
–
Return of capital from unconsolidated subsidiaries
–
11
–
(11
)
–
Notes receivable from affiliates
–
–
201
(201
)
–
Notes receivable from parent
–
368
24
(392
)
–
Notes receivable from subsidiaries (16 ) (10 )
– 26
–
Cash provided by (used in) investing activities (2,489 ) (3,205 ) (12,551 ) 1,958 (16,287 )
Financing activities
Increase (decrease) in repurchase agreements and securities sold
but not yet purchased
–
–
(29
)
–
(29
)
Redemption of long-term debt
(600
)
–
(7
)
–
(607
)
Issue of capital instruments, net
2,209
–
–
–
2,209
Redemption of capital instruments
–
–
(899
)
–
(899
)
Secured borrowings from securitization transactions
–
–
741
–
741
Changes in deposits from Bank clients, net
–
–
261
–
261
Shareholders’ dividends paid in cash
(1,780
)
–
–
–
(1,780
)
Dividends paid to parent
–
(1,175
)
(2,825
)
4,000
–
Contributions from (distributions to) non-controlling
–
–
(6
)
–
(6
)
Common shares issued, net 124
–
2,473
(2,473
) 124
Capital contributions by parent
–
–
63
(63
)
–
Return of capital to parent
–
–
(11
) 11
–
Notes payable to affiliates
–
(201
)
–
201
–
Notes payable to parent
–
–
26
(26
)
–
Notes payable to subsidiaries (24 )
– (368 ) 392
–
Cash provided by (used in) financing activities (71 ) (1,376 ) (581 ) 2,042 14
Cash and short-term securities
Increase (decrease) during the year
(138
) 127
1,529
–
1,518
Effect of foreign exchange rate changes on cash and
short-term securities (2
)
(276
)
(380
)
–
(658
)
Balance, beginning of year 161 3,787 10,290
– 14,238
Balance, end of year 21 3,638 11,439
– 15,098
Cash and short-term securities
Beginning of year
Gross cash and short-term securities 161
4,317
10,673
–
15,151
Net payments in transit, included in other liabilities
– (530 ) (383 )
– (913 )
Net cash and short-term securities, beginning of year 161 3,787 10,290
– 14,238
End of year
Gross cash and short-term securities 21
4,133
11,811
–
15,965
Net payments in transit, included in other liabilities
– (495 ) (372 )
– (867 )
Net cash and short-term securities, end of year $ 21 $ 3,638 $ 11,439 $
– $ 15,098
Supplemental disclosures on cash flow information:
Interest received $ 273
$
4,391
$
6,504
$
(572
) $
10,596
Interest paid 392
96
1,202
(572
)
1,118
Income taxes paid 99 1,084 177
– 1,360
Consolidated Statement of Cash
Flows
For the year ended December 31,
2016
MFC (Guarantor)
JHUSA (Issuer)
Other subsidiaries
Consolidation adjustments
Consolidated MFC
Operating activities
Net income (loss) $ 2,929 $ 572 $ 3,068 $ (3,436 ) $ 3,133
Adjustments:
Equity in net income of unconsolidated subsidiaries (2,653 ) (211 ) (572 ) 3,436 –
Increase (decrease) in insurance contract liabilities – 5,225 12,789 – 18,014
Increase (decrease) in investment contract liabilities – 58 (58 ) – –
(Increase) decrease in reinsurance assets – (1,444 ) 602 – (842 )
Amortization of (premium) discount on invested assets – (5 ) 83 – 78
Other amortization 2 284 407 – 693
Net realized and unrealized (gains) losses and impairment on
assets (9 ) (917 ) (1,878 ) – (2,804 )
Deferred income tax expense (recovery) 3 391 (629 ) – (235 )
Stock option expense
–
(1 )
20
–
19
Cash provided by (used in) operating activities before undernoted
items 272 3,952 13,832 – 18,056
Dividends from unconsolidated subsidiary 1,950 111 – (2,061 ) –
Changes in policy related and operating receivables and
payables
171
(1,291 )
81
–
(1,039 )
Cash provided by (used in) operating activities
2,393
2,772
13,913
(2,061 )
17,017
Investing activities
Purchases and mortgage advances (32 ) (34,656 ) (69,371 ) – (104,059 )
Disposals and repayments – 32,343 49,658 – 82,001
Changes in investment broker net receivables and payables – (35 ) (151 ) – (186 )
Investment in common shares of subsidiaries (5,706 ) – – 5,706 –
Net cash decrease from sale and purchase of subsidiaries and
businesses – – (495 ) – (495 )
Capital contribution to unconsolidated subsidiaries – (350 ) – 350 –
Return of capital from unconsolidated subsidiaries – 1 – (1 ) –
Notes receivable from affiliates – – 544 (544 ) –
Notes receivable from parent – – 344 (344 ) –
Notes receivable from subsidiaries
(6 )
(40 )
–
46
–
Cash provided by (used in) investing activities
(5,744 )
(2,737 )
(19,471 )
5,213
(22,739 )
Financing activities
(Decrease) increase in repurchase agreements and securities sold
but not yet purchased – – (23 ) – (23 )
Issue of long-term debt, net 3,899 – – – 3,899
Redemption of long-term debt – – (158 ) – (158 )
Issue of capital instruments, net 479 – – – 479
Redemption of capital instruments – – (949 ) – (949 )
Secured borrowings from securitization transactions – – 847 – 847
Changes in deposits from Bank clients, net – – (157 ) – (157 )
Shareholders’ dividends paid in cash (1,593 ) – – – (1,593 )
Contributions from (distributions to) non-controlling – – 10 – 10
Common shares issued, net 66 – 5,706 (5,706 ) 66
Preferred shares issued, net 884 – – – 884
Dividends paid to parent – – (2,061 )
2,061 –
Capital contributions by parent – – 350 (350 ) –
Return of capital to parent – – (1 ) 1 –
Notes payable to affiliates – (544 ) – 544 –
Notes payable to parent – – 46 (46 ) –
Notes payable to subsidiaries
(344 )
–
–
344
–
Cash provided by (used in) financing activities
3,391
(544 )
3,610
(3,152 )
3,305
Cash and short-term securities
Increase (decrease) during the year 40 (509 ) (1,948 ) – (2,417 )
Effect of foreign exchange rate changes on cash and short-term
securities (1 ) (149 ) (197 ) – (347 )
Balance, beginning of year
122
4,445
12,435
–
17,002
Balance, end of year
161
3,787
10,290
–
14,238
Cash and short-term securities
Beginning of year
Gross cash and short-term securities 122 4,938 12,825 – 17,885
Net payments in transit, included in other liabilities
–
(493 )
(390 )
–
(883 )
Net cash and short-term securities, beginning of year
122
4,445
12,435
–
17,002
End of year
Gross cash and short-term securities 161 4,317 10,673 – 15,151
Net payments in transit, included in other liabilities
–
(530 )
(383 )
–
(913 )
Net cash and short-term securities, end of year
$ 161
$ 3,787
$ 10,290
$ –
$ 14,238
Supplemental disclosures on cash flow information:
Interest received $ – $ 4,523 $ 6,795 $ (768 ) $ 10,550
Interest paid 210 144 1,397 (768 ) 983
Income taxes paid
35
68
738
–
841</t>
  </si>
  <si>
    <t>Comparatives</t>
  </si>
  <si>
    <t>Note
24 Comparatives
Certain comparative amounts have
been reclassified to conform to the current year’s
presentation.</t>
  </si>
  <si>
    <t>IFRS 7 Disclosures</t>
  </si>
  <si>
    <t>IFRS 7 Disclosures
The shaded text and tables in the following sections of this
MD&amp;A represent our disclosure on market and liquidity risk in
accordance with IFRS 7, “Financial Instruments –
Disclosures,” and include a discussion on how we measure risk
and our objectives, policies and methodologies for managing these
risks. Therefore, the following shaded text and tables represent an
integral part of our audited annual Consolidated Financial
Statements for the years ended December 31, 2017 and
December 31, 2016. The fact that certain text and tables are
considered an integral part of the Consolidated Financial
Statements does not imply that the disclosures are of any greater
importance than the sections not part of the disclosure.
Accordingly, the “Risk Management” disclosure should be
read in its entirety.
Market Risk
Market risk is the risk of loss resulting
from market price volatility, interest rate change, credit and swap
spread changes, and from adverse foreign currency rate movements.
Market price volatility primarily relates to changes in prices of
publicly traded equities and alternative long-duration
assets.
Market Risk Management
Strategy
Market risk is governed by the Global Asset Liability Committee
which oversees the overall market and liquidity risk program. Our
overall strategy to manage our market risks incorporates several
component strategies, each targeted to manage one or more of the
market risks arising from our businesses. At an enterprise level,
these strategies are designed to manage our aggregate exposures to
market risks against economic capital, regulatory required capital
and earnings-at-risk limits.
The following table outlines our key market risks and identifies
the risk management strategies which contribute to managing these
risks.
Risk Management
Strategy
Key Market Risk
Publicly
Interest Rate
Alternative Long-Duration
Foreign
Product design and pricing X X X X
Variable annuity guarantee dynamic hedging X X X
Macro equity risk hedging X X
Asset liability management X X X X
Foreign exchange management
X
To reduce publicly traded equity performance risk, we primarily use
a variable annuity guarantee dynamic hedging strategy which is
complemented by a general macro equity risk hedging strategy. Our
strategies employed for variable annuity guarantee dynamic hedging
and macro equity risk hedging expose the Company to additional
risks. See “Risk Factors” below.
In general, to seek to reduce interest rate risk, we lengthen the
duration of our fixed income investments in our liability and
surplus segments by executing interest rate hedges.
We seek to limit concentration risk associated with ALDA
performance by investing in a diversified basket of assets
including public and private equities, commercial real estate,
infrastructure, timber, farmland real estate, and oil and gas
assets. We further diversify risk by managing investments against
established limits, including for industry type and corporate
connection, commercial real estate type and geography, and timber
and farmland property geography and crop type.
Our foreign exchange risk management strategy is designed to hedge
the sensitivity of our regulatory capital ratios to movements in
foreign exchange rates. Our policy is to generally match the
currency of our assets with the currency of the liabilities they
support, and similarly, to generally match the currency of the
assets in our shareholders’ equity account to the currency of
our required capital. Where assets and liabilities are not currency
matched, we seek to stabilize our capital ratios through the use of
financial instruments such as derivatives.
Product Design and Pricing
Strategy
Our policies, standards, and standards of practice with respect to
product design and pricing are designed with the objective of
aligning our product offerings with our risk taking philosophy and
risk appetite, and in particular, that incremental risk generated
from new sales aligns with our strategic risk objectives and risk
limits. The specific design features of our product offerings,
including level of benefit guarantees, policyholder options, fund
offerings and availability restrictions as well as our associated
investment strategies, help to mitigate the level of underlying
risk. We regularly review and modify key features within our
product offerings, including premiums and fee charges with a goal
of meeting profit targets and staying within risk limits. Certain
of our general fund adjustable benefit products have minimum rate
guarantees. The rate guarantees for any particular policy are set
at the time the policy is issued and governed by insurance
regulation in each jurisdiction where the products are sold. The
contractual provisions allow crediting rates to be re-set at
pre-established intervals subject to the established minimum
crediting rate guarantees. The Company may partially mitigate the
interest rate exposure by setting new rates on new business and by
adjusting rates on in-force business where permitted. In addition,
the Company partially mitigates this interest rate risk through its
asset liability management process, product design elements, and
crediting rate strategies. New product initiatives, new reinsurance
arrangements and material insurance underwriting initiatives must
be reviewed and approved by the CRO or key individuals within risk
management functions.
Hedging Strategies for Variable Annuity
and Other Equity Risks
The Company’s exposure to movement in public equity market
values primarily arises from variable annuity guarantees and to a
smaller extent from asset-based fees and general fund public equity
holdings.
Dynamic hedging is the primary hedging strategy for variable
annuity market risks. Dynamic hedging is employed for new variable
annuity guarantees business when written or as soon as practical
thereafter.
We seek to manage public equity risk arising from other sources
(not dynamically hedged) through our macro equity risk hedging
strategy. We seek to manage interest rate risk arising from
variable annuity business not dynamically hedged within our asset
liability management strategy.
Variable Annuity Dynamic Hedging
Strategy
The variable annuity dynamic hedging strategy is designed to hedge
the sensitivity of variable annuity guarantee policy liabilities
and available capital to fund performance (both public equity and
bond funds) and interest rate movements. The objective of the
variable annuity dynamic hedging strategy is to offset, as closely
as possible, the change in the economic value of guarantees with
the profit and loss from our hedge asset portfolio. The economic
value of guarantees moves in close tandem, but not exactly, with
our variable annuity guarantee policy liabilities, as it reflects
best estimate liabilities and does not include any liability
provisions for adverse deviations.
Our current variable annuity guarantee dynamic hedging approach is
to short exchange-traded equity index and government bond futures
and execute currency futures and lengthening interest rate swaps to
hedge sensitivity of policy liabilities to fund performance and
interest rate movements arising from variable annuity guarantees.
We dynamically rebalance these hedge instruments as market
conditions change, in order to maintain the hedged position within
established limits. Other derivative instruments (such as equity
and interest rate options) are also utilized and we may consider
the use of additional hedge instruments opportunistically in the
future.
Our variable annuity guarantee dynamic hedging strategy is not
designed to completely offset the sensitivity of policy liabilities
to all risks associated with the guarantees embedded in these
products. The profit (loss) on the hedge instruments will not
completely offset the underlying losses (gains) related to the
guarantee liabilities hedged because:
∎ Policyholder behaviour and mortality
experience are not hedged;
∎ Provisions for adverse deviation in
the policy liabilities are not hedged;
∎ A portion of interest rate risk is
not hedged;
∎ Credit spreads widen and actions are
not taken to adjust accordingly;
∎ Fund performance on a small portion
of the underlying funds is not hedged due to lack of availability
of effective exchange-traded hedge instruments;
∎ Performance of the underlying funds
hedged may differ from the performance of the corresponding hedge
instruments;
∎ Correlations between interest rates
and equity markets could lead to unfavourable material
impacts;
∎ Unfavourable hedge rebalancing costs
can be incurred during periods of high volatility from equity
markets, bond markets and/or interest rates. The impact is
magnified when these impacts occur concurrently; and
∎ Not all other risks are hedged.
Macro Equity Risk Hedging
Strategy
The objective of the macro equity risk hedging program is to
maintain our overall earnings sensitivity to public equity market
movements within our Board approved risk appetite limits. The macro
equity risk hedging program is designed to hedge earnings
sensitivity due to movements in public equity markets arising from
all sources (outside of dynamically hedged exposures). Sources of
equity market sensitivity addressed by the macro equity risk
hedging program include:
∎ Residual equity and currency exposure
from variable annuity guarantees not dynamically hedged;
∎ General fund equity holdings backing
non-participating liabilities;
∎ Variable life insurance;
∎ Unhedged provisions for adverse
deviation related to variable annuity guarantees dynamically
hedged; and
∎ Variable annuity fees not associated
with guarantees and fees on segregated funds without guarantees,
mutual funds and institutional assets managed.
Asset Liability Management
Strategy
Our asset liability management strategy is designed to help ensure
that the market risks embedded in our assets and liabilities held
in the Company’s general fund are effectively managed and
that risk exposures arising from these assets and liabilities are
maintained below targeted levels. The embedded market risks include
risks related to the level and movement of interest rates and
credit spreads, public equity market performance, ALDA performance
and foreign exchange rate movements.
General fund product liabilities are segmented into groups with
similar characteristics that are supported by specific asset
segments. We seek to manage each segment to a target investment
strategy appropriate for the premium and benefit pattern,
policyholder options and guarantees, and crediting rate strategies
of the products they support. Similar strategies are established
for assets in the Company’s surplus account. The strategies
are set using portfolio analysis techniques intended to optimize
returns, subject to considerations related to regulatory and
economic capital requirements, and risk tolerances. They are
designed to achieve broad diversification across asset classes and
individual investment risks while being suitably aligned with the
liabilities they support. The strategies encompass asset mix,
quality rating, term profile, liquidity, currency and industry
concentration targets.
Products which feature guaranteed liability cash flows (i.e. where
the projected net flows are not materially dependent upon economic
scenarios) are managed to a target return investment strategy. The
products backed by this asset segment include:
∎ Accumulation annuities (other than
annuities with pass-through features), which are primarily
short-to-medium-term obligations and offer interest rate guarantees
for specified terms on single premiums. Withdrawals may or may not
have market value adjustments;
∎ Payout annuities, which have no
surrender options and include predictable and very long-dated
obligations; and
∎ Insurance products, with recurring
premiums extending many years in the future, and which also include
a significant component of very long-dated obligations.
We seek to manage the assets backing these long-dated benefits to
achieve a target return sufficient to support the obligations over
their lifetime, subject to established risk tolerances, by
investing in a basket of diversified ALDA with the balance invested
in fixed income securities. Utilizing ALDA to partially support
these products is intended to enhance long-term investment returns
and reduce aggregate risk through diversification. The size of the
target ALDA portfolio is dependent upon the size and term of each
segment’s liability obligations, subject to risk tolerance
levels. We seek to manage fixed income assets to a benchmark
developed to minimize interest rate risk against the residual
liabilities and to achieve target returns/spreads required to
preserve long-term interest rate investment assumptions used in
liability pricing.
For insurance and annuity products where significant pass-through
features exist, a total return strategy approach is used, generally
combining fixed income and ALDA. ALDA may be included to enhance
long-term investment returns and reduce aggregate risk through
diversification. Target investment strategies are established using
portfolio analysis techniques that seek to optimize long-term
investment returns while considering the risks related to embedded
product guarantees and policyholder withdrawal options, the impact
of regulatory and economic capital requirements and management
tolerances with respect to short-term income volatility and
long-term tail risk exposure. Shorter-duration liabilities such as
fixed deferred annuities generally do not incorporate ALDA in their
target asset mixes.
In our general fund, we seek to limit concentration risk associated
with ALDA performance by investing in a diversified basket of
assets including public and private equities, commercial real
estate, infrastructure, timber, farmland real estate, and oil and
gas assets. We further diversify risk by managing investments
against established limits, including for industry type and
corporate connection, commercial real estate type and geography,
and timber and farmland property geography and crop type.
Authority to manage our investment portfolios is delegated to
investment professionals who manage to benchmarks derived from the
target investment strategies established for each segment,
including interest rate risk tolerances. Interest rate risk
exposure measures are monitored and communicated to portfolio
managers with frequencies ranging from daily to annually, depending
on the type of liability. Asset portfolio rebalancing, accomplished
using cash investments or derivatives, may occur at frequencies
ranging from daily to monthly, depending on our established risk
tolerances and the potential for changes in the profile of the
assets and liabilities.
Our asset liability management strategy incorporates a wide variety
of risk measurement, risk mitigation and risk management, and
hedging processes. The liabilities and risks to which the Company
is exposed, however, cannot be completely matched or hedged due to
both limitations on instruments available in investment markets and
uncertainty of impact on liability cash flows from policyholder
experience/behaviour.
As noted above, on December 22, 2017 we announced our decision
to reduce the allocation to ALDA in the portfolio asset mix
supporting our North American legacy businesses over the next 12-18
months. This decision will reduce our exposure to ALDA returns,
excluding the impact of U.S. Tax Reform, and excluding the impact
of additional interest rate hedging, generally increases our
exposure to changes in interest rates.
Foreign Exchange Risk Management
Strategy
Our foreign exchange risk management strategy is designed to hedge
the sensitivity of our regulatory capital ratios to movements in
foreign exchange rates. In particular, the objective of the
strategy is to offset within acceptable tolerance levels, changes
in required capital with changes in available capital that result
from currency movements. These changes occur when assets and
liabilities related to business conducted in currencies other than
Canadian dollars are translated to Canadian dollars at period
ending exchange rates.
Our policy is to generally match the currency of our assets with
the currency of the liabilities they support, and similarly, to
generally match the currency of the assets in our
shareholders’ equity account to the currency of our required
capital. Where assets and liabilities are not currency matched, we
would seek to stabilize our capital ratios through the use of
forward contracts and currency swaps.
Risk exposure limits are measured in terms of potential changes in
capital ratios due to foreign exchange rate movements, determined
to represent a specified likelihood of occurrence based on internal
models.
Market Risk Sensitivities and Market Risk
Exposure Measures
Variable Annuity and Segregated Fund
Guarantees Sensitivities and Risk Exposure Measures
Guarantees on variable annuity products and segregated funds may
include one or more of death, maturity, income and withdrawal
guarantees. Variable annuity and segregated fund guarantees are
contingent and only payable upon the occurrence of the relevant
event, if fund values at that time are below guaranteed values.
Depending on future equity market levels, liabilities on current
in-force business would be due primarily in the period from 2018 to
2038.
We seek to mitigate a portion of the risks embedded in our retained
(i.e. net of reinsurance) variable annuity and segregated fund
guarantee business through the combination of our dynamic and macro
hedging strategies (see “Publicly Traded Equity Performance
Risk” below).
The table below shows selected information regarding the
Company’s variable annuity and segregated fund
investment-related guarantees gross and net of reinsurance.
Variable annuity and segregated fund
guarantees, net of reinsurance
As at
December 31,
2017
2016
Guarantee Fund value Amount (4),(5)
Guarantee
Fund value
Amount (4),(5)
Guaranteed minimum income benefit (1) $
5,201
$
4,195
$
1,074
$ 5,987 $ 4,432 $ 1,570
Guaranteed minimum withdrawal benefit
61,767
56,512
5,943
68,594 59,593 9,135
Guaranteed minimum accumulation benefit 18,162 18,705 11
19,482
19,989
27
Gross living benefits (2)
85,130
79,412
7,028
94,063 84,014 10,732
Gross death benefits (3) 10,743 16,973 1,001
12,200
16,614
1,350
Total gross of reinsurance
95,873
96,385
8,029
106,263
100,628
12,082
Living benefits reinsured
4,522
3,667
911
5,241 3,903 1,349
Death benefits reinsured 3,014 3,040 435
3,429
3,202
564
Total reinsured 7,536 6,707 1,346
8,670
7,105
1,913
Total, net of reinsurance $ 88,337 $ 89,678 $ 6,683
$ 97,593
$ 93,523
$ 10,169
(1) Contracts with guaranteed long-term
care benefits are included in this category.
(2) Where a policy includes both living
and death benefits, the guarantee in excess of the living benefit
is included in the death benefit category as outlined in footnote
3.
(3) Death benefits include stand-alone
guarantees and guarantees in excess of living benefit guarantees
where both death and living benefits are provided on a policy.
(4) Amount at risk (in-the-money amount)
is the excess of guarantee values over fund values on all policies
where the guarantee value exceeds the fund value. This amount is
not currently payable. For guaranteed minimum death benefit, the
amount at risk is defined as the current guaranteed minimum death
benefit in excess of the current account balance. For guaranteed
minimum income benefit, the amount at risk is defined as the excess
of the current annuitization income base over the current account
value. For all guarantees, the amount at risk is floored at zero at
the single contract level.
(5) The amount at risk net of reinsurance
at December 31, 2017 was $6,683 million (2016 – $10,169
million) of which: US$3,982 million (2016 – US$6,008 million)
was on our U.S. business, $1,342 million (2016 – $1,499
million) was on our Canadian business, US$95 million (2016 –
US$206 million) was on our Japan business and US$181 million (2016
– US$244 million) was related to Asia (other than Japan) and
our run-off reinsurance business.
Investment categories for variable
contracts with guarantees
Variable contracts with guarantees, including variable annuities
and variable life, are invested, at the policyholder’s
discretion subject to contract limitations, in various fund types
within the segregated fund accounts and other investments. The
account balances by investment category are set out below.
As at December 31,
($ millions)
Investment category
2017
2016
Equity funds $
47,508
$ 41,805
Balanced funds
47,369
57,571
Bond funds
13,095
11,588
Money market funds
1,905
2,127
Other fixed interest rate investments 1,777
1,807
Total $
111,654
$ 114,898
Caution Related to
Sensitivities
In the sections that follow, we provide sensitivities and risk
exposure measures for certain risks. These include sensitivities
due to specific changes in market prices and interest rate levels
projected using internal models as at a specific date, and are
measured relative to a starting level reflecting the
Company’s assets and liabilities at that date and the
actuarial factors, investment activity and investment returns
assumed in the determination of policy liabilities. The risk
exposures measure the impact of changing one factor at a time and
assume that all other factors remain unchanged. Actual results can
differ significantly from these estimates for a variety of reasons
including the interaction among these factors when more than one
changes; changes in actuarial and investment return and future
investment activity assumptions; actual experience differing from
the assumptions, changes in business mix, effective tax rates and
other market factors; and the general limitations of our internal
models. For these reasons, the sensitivities should only be viewed
as directional estimates of the underlying sensitivities for the
respective factors based on the assumptions outlined below. Given
the nature of these calculations, we cannot provide assurance that
the actual impact on net income attributed to shareholders will be
as indicated
or on MLI’s MCCSR ratio will be as indicated. As noted above,
LICAT replaced the MCCSR regulatory capital framework on
January 1, 2018 and we will update the sensitivity
measures for the change in capital framework in May 2018.
Publicly Traded Equity Performance Risk
Sensitivities and Exposure Measures
As outlined above, the macro hedging strategy is designed to
mitigate public equity risk arising from variable annuity
guarantees not dynamically hedged and from other products and fees.
In addition, our variable annuity guarantee dynamic hedging
strategy is not designed to completely offset the sensitivity of
policy liabilities to all risks associated with the guarantees
embedded in these products.
The table below shows the potential impact on net income attributed
to shareholders resulting from an immediate 10%, 20% and 30% change
in market values of publicly traded equities followed by a return
to the expected level of growth assumed in the valuation of policy
liabilities. If market values were to remain flat for an entire
year, the potential impact would be roughly equivalent to an
immediate decline in market values equal to the expected level of
annual growth assumed in the valuation of policy liabilities.
Further, if after market values dropped 10%, 20% or 30% they
continued to decline, remained flat, or grew more slowly than
assumed in the valuation the potential impact on net income
attributed to shareholders could be considerably more than shown.
Refer to “Sensitivity of Earnings to Changes in
Assumptions” for more information on the level of growth
assumed and on the net income sensitivity to changes in these
long-term assumptions. The potential impact is shown after taking
into account the impact of the change in markets on the hedge
assets. While we cannot reliably estimate the amount of the change
in dynamically hedged variable annuity guarantee liabilities that
will not be offset by the profit or loss on the dynamic hedge
assets, we make certain assumptions for the purposes of estimating
the impact on net income attributed to shareholders.
This estimate assumes that the performance of the dynamic hedging
program would not completely offset the gain/loss from the
dynamically hedged variable annuity guarantee liabilities. It
assumes that the hedge assets are based on the actual position at
the period end, and that equity hedges in the dynamic program are
rebalanced at 5% intervals. In addition, we assume that the macro
hedge assets are rebalanced in line with market changes.
It is also important to note that these estimates are illustrative,
and that the hedging program may underperform these estimates,
particularly during periods of high realized volatility and/or
periods where both interest rates and equity market movements are
unfavourable.
The Standards of Practice for the valuation of insurance contract
liabilities and guidance published by the CIA constrain the
investment return assumptions for public equities and certain ALDA
assets based on historical return benchmarks for public equities.
The potential impact on net income attributed to shareholders does
not take into account possible changes to investment return
assumptions resulting from the impact of declines in public equity
market values on these historical return benchmarks.
Potential immediate impact on net income
attributed to shareholders arising from changes to public equity
returns (1),(2),(3),(4)
As at December 31, 2017
($ millions) -30% -20% -10% 10% 20% 30%
Underlying sensitivity to net income attributed to
shareholders (5)
Variable annuity guarantees $
(3,940
) $
(2,260
) $
(960
) $ 670
$
1,110
$
1,410
Asset based fees
(510
)
(340
)
(170
) 170
340
510
General fund equity investments (6) (930 ) (590 ) (270 ) 270 540 810
Total underlying sensitivity before hedging
(5,380
)
(3,190
)
(1,400
)
1,110
1,990
2,730
Impact of macro and dynamic hedge assets (7) 3,220 1,850 790 (640 ) (1,100 ) (1,410 )
Net potential impact on net income after impact of
hedging $ (2,160 ) $ (1,340 ) $ (610 ) $ 470 $ 890 $ 1,320
As at December 31,
2016
($ millions)
-30%
-20%
-10%
10%
20%
30%
Underlying sensitivity to net income attributed to
shareholders (5)
Variable annuity guarantees $ (4,830 ) $ (2,920 ) $ (1,290 ) $ 1,000 $ 1,690 $ 2,170
Asset based fees (410 ) (280 ) (140 ) 140 280 410
General fund equity investments (6)
(910 )
(590 )
(270 )
240
490
750
Total underlying sensitivity before hedging (6,150 ) (3,790 ) (1,700 ) 1,380 2,460 3,330
Impact of macro and dynamic hedge assets (7)
4,050
2,440
1,060
(910 )
(1,610 )
(2,160 )
Net potential impact on net income attributed to shareholders
after impact of hedging
$ (2,100 )
$ (1,350 )
$ (640 )
$ 470
$ 850
$ 1,170
(1) See “Caution Related to
Sensitivities” above.
(2) The sensitivities as at
December 31, 2017 include the impact of lower U.S. corporate
tax rates effective January 1, 2018. Due to the lower
effective tax rate, the after-tax impact of changes to public
equity returns increases.
(3) The tables above show the potential
impact on net income attributed to shareholders resulting from an
immediate 10%, 20% and 30% change in market values of publicly
traded equities followed by a return to the expected level of
growth assumed in the valuation of policy liabilities.
(4) Please refer to “Sensitivity of
Earnings to Changes in Assumptions” for more information on
the level of growth assumed and on the net income sensitivity to
changes in these long-term assumptions.
(5) Defined as earnings sensitivity to a
change in public equity markets including settlements on
reinsurance contracts, but before the offset of hedge assets or
other risk mitigants.
(6) This impact for general fund equities
is calculated as at a point-in-time and does not include:
(i) any potential impact on public equity weightings;
(ii) any gains or losses on AFS public equities held in the
Corporate and Other segment; or (iii) any gains or losses on
public equity investments held in Manulife Bank. The participating
policy funds are largely self-supporting and generate no material
impact on net income attributed to shareholders as a result of
changes in equity markets.
(7) Includes the impact of rebalancing
equity hedges in the macro and dynamic hedging program. The impact
of dynamic hedge rebalancing represents the impact of rebalancing
equity hedges for dynamically hedged variable annuity guarantee
best estimate liabilities at 5% intervals, but does not include any
impact in respect of other sources of hedge ineffectiveness (e.g.
fund tracking, realized volatility and equity, interest rate
correlations different from expected among other factors).
Changes in equity markets impact our available and required
components of the MCCSR ratio. The following table shows the
potential impact to MLI’s MCCSR ratio resulting from changes
in public equity market values, assuming that the change in the
value of the hedge assets does not completely offset the change of
the related variable annuity guarantee liabilities.
Potential immediate impact on MLI’s
MCCSR ratio arising from public equity returns different than the
expected return for policy liability valuation (1),(2),(3),(4)
Impact on MLI’s MCCSR
ratio
Percentage points
-30%
-20%
-10%
10%
20%
30%
December 31, 2017 (14
) (8
) (4
) 3
11
14
December 31, 2016
(12 )
(8 )
(4 )
3
14
18
(1) See “Caution Related to
Sensitivities” above. In addition, estimates exclude changes
to the net actuarial gains/losses with respect to the
Company’s pension obligations as a result of changes in
equity markets, as the impact on the quoted sensitivities is not
considered to be material.
(2) The sensitivities as at
December 31, 2017 include the impact of lower U.S. corporate
tax rates effective January 1, 2018. Due to the lower
effective tax rate, the after-tax impact of changes to public
equity returns increases.
(3) The potential impact is shown
assuming that the change in value of the hedge assets does not
completely offset the change in the dynamically hedged variable
annuity guarantee liabilities. The estimated amount that would not
be completely offset relates to our practices of not hedging the
provisions for adverse deviation and of rebalancing equity hedges
for dynamically hedged variable annuity liabilities at 5%
intervals.
(4) OSFI rules for segregated fund
guarantees reflect full capital impacts of shocks over 20 quarters
within a prescribed range. As such, the deterioration in equity
markets could lead to further increases in capital requirements
after the initial shock.
Interest Rate and Spread Risk
Sensitivities and Exposure Measures
At December 31, 2017, we estimated the sensitivity of our net
income attributed to shareholders to a 50 basis point parallel
decline in interest rates to be a charge of $200 million, and to a
50 basis point increase in interest rates to be a benefit of $100
million.
The table below shows the potential impact on net income attributed
to shareholders from a 50 basis point parallel move in interest
rates. This includes a change of 50 basis points in current
government, swap and corporate rates for all maturities across all
markets with
no change in credit spreads between government, swap and corporate
rates, and with a floor of zero on government rates where
government rates are not currently negative, relative to the rates
assumed in the valuation of policy liabilities, including embedded
derivatives. For variable annuity guarantee liabilities that are
dynamically hedged, it is assumed that interest rate hedges are
rebalanced at 20 basis point intervals.
As the sensitivity to a 50 basis point change in interest rates
includes any associated change in the applicable reinvestment
scenarios, the impact of changes to interest rates for less than,
or more than 50 basis points is unlikely to be linear. Furthermore,
our sensitivities are not consistent across all regions in which we
operate, and the impact of yield curve changes will vary depending
upon the geography where the change occurs. Reinvestment
assumptions used in the valuation of policy liabilities tend to
amplify the negative effects of a decrease in interest rates, and
dampen the positive effects of interest rate increases. This is
because the reinvestment assumptions used in the valuation of our
insurance liabilities are based on interest rate scenarios and
calibration criteria set by the Actuarial Standards Board, while
our interest rate hedges are valued using current market interest
rates. Therefore, in any particular quarter, changes to the
reinvestment assumptions are not fu</t>
  </si>
  <si>
    <t>Nature of Operations and Significant Accounting Policies (Policies)</t>
  </si>
  <si>
    <t>Market Risk</t>
  </si>
  <si>
    <t>Market
Risk
Market
risk is the risk of loss resulting from market price volatility,
interest rate change, credit and swap spread changes, and from
adverse foreign currency rate movements. Market price volatility
primarily relates to changes in prices of publicly traded equities
and alternative long-duration assets.</t>
  </si>
  <si>
    <t>Market Risk Management Strateg</t>
  </si>
  <si>
    <t>Market
Risk Management Strategy
Market risk is governed by the
Global Asset Liability Committee which oversees the overall market
and liquidity risk program. Our overall strategy to manage our
market risks incorporates several component strategies, each
targeted to manage one or more of the market risks arising from our
businesses. At an enterprise level, these strategies are designed
to manage our aggregate exposures to market risks against economic
capital, regulatory required capital and earnings-at-risk
limits.
The following table outlines our
key market risks and identifies the risk management strategies
which contribute to managing these risks.
Risk Management
Strategy
Key Market Risk
Publicly
Interest Rate
Alternative Long-Duration
Foreign
Product design and pricing X X X X
Variable annuity guarantee dynamic hedging X X X
Macro equity risk hedging X X
Asset liability management X X X X
Foreign exchange management
X
To reduce publicly traded equity
performance risk, we primarily use a variable annuity guarantee
dynamic hedging strategy which is complemented by a general macro
equity risk hedging strategy. Our strategies employed for variable
annuity guarantee dynamic hedging and macro equity risk hedging
expose the Company to additional risks. See “Risk
Factors” below.
In general, to seek to reduce
interest rate risk, we lengthen the duration of our fixed income
investments in our liability and surplus segments by executing
interest rate hedges.
We seek to limit concentration
risk associated with ALDA performance by investing in a diversified
basket of assets including public and private equities, commercial
real estate, infrastructure, timber, farmland real estate, and oil
and gas assets. We further diversify risk by managing investments
against established limits, including for industry type and
corporate connection, commercial real estate type and geography,
and timber and farmland property geography and crop
type.
Our foreign exchange risk
management strategy is designed to hedge the sensitivity of our
regulatory capital ratios to movements in foreign exchange rates.
Our policy is to generally match the currency of our assets with
the currency of the liabilities they support, and similarly, to
generally match the currency of the assets in our
shareholders’ equity account to the currency of our required
capital. Where assets and liabilities are not currency matched, we
seek to stabilize our capital ratios through the use of financial
instruments such as derivatives.</t>
  </si>
  <si>
    <t>Product Design and Pricing Strategy</t>
  </si>
  <si>
    <t>Product
Design and Pricing Strategy
Our policies, standards, and
standards of practice with respect to product design and pricing
are designed with the objective of aligning our product offerings
with our risk taking philosophy and risk appetite, and in
particular, that incremental risk generated from new sales aligns
with our strategic risk objectives and risk limits. The specific
design features of our product offerings, including level of
benefit guarantees, policyholder options, fund offerings and
availability restrictions as well as our associated investment
strategies, help to mitigate the level of underlying risk. We
regularly review and modify key features within our product
offerings, including premiums and fee charges with a goal of
meeting profit targets and staying within risk limits. Certain of
our general fund adjustable benefit products have minimum rate
guarantees. The rate guarantees for any particular policy are set
at the time the policy is issued and governed by insurance
regulation in each jurisdiction where the products are sold. The
contractual provisions allow crediting rates to be re-set at
pre-established intervals subject to the established minimum
crediting rate guarantees. The Company may partially mitigate the
interest rate exposure by setting new rates on new business and by
adjusting rates on in-force business where permitted. In addition,
the Company partially mitigates this interest rate risk through its
asset liability management process, product design elements, and
crediting rate strategies. New product initiatives, new reinsurance
arrangements and material insurance underwriting initiatives must
be reviewed and approved by the CRO or key individuals within risk
management functions.</t>
  </si>
  <si>
    <t>Hedging Strategies for Variable Annuity and Other Equity Risks</t>
  </si>
  <si>
    <t>Hedging
Strategies for Variable Annuity and Other Equity
Risks
The Company’s exposure to
movement in public equity market values primarily arises from
variable annuity guarantees and to a smaller extent from
asset-based fees and general fund public equity
holdings.
Dynamic hedging is the primary
hedging strategy for variable annuity market risks. Dynamic hedging
is employed for new variable annuity guarantees business when
written or as soon as practical thereafter.
We seek to manage public equity
risk arising from other sources (not dynamically hedged) through
our macro equity risk hedging strategy. We seek to manage interest
rate risk arising from variable annuity business not dynamically
hedged within our asset liability management strategy.</t>
  </si>
  <si>
    <t>Variable Annuity Dynamic Hedging Strategy</t>
  </si>
  <si>
    <t>Variable
Annuity Dynamic Hedging Strategy
The variable annuity dynamic
hedging strategy is designed to hedge the sensitivity of variable
annuity guarantee policy liabilities and available capital to fund
performance (both public equity and bond funds) and interest rate
movements. The objective of the variable annuity dynamic hedging
strategy is to offset, as closely as possible, the change in the
economic value of guarantees with the profit and loss from our
hedge asset portfolio. The economic value of guarantees moves in
close tandem, but not exactly, with our variable annuity guarantee
policy liabilities, as it reflects best estimate liabilities and
does not include any liability provisions for adverse
deviations.
Our current variable annuity
guarantee dynamic hedging approach is to short exchange-traded
equity index and government bond futures and execute currency
futures and lengthening interest rate swaps to hedge sensitivity of
policy liabilities to fund performance and interest rate movements
arising from variable annuity guarantees. We dynamically rebalance
these hedge instruments as market conditions change, in order to
maintain the hedged position within established limits. Other
derivative instruments (such as equity and interest rate options)
are also utilized and we may consider the use of additional hedge
instruments opportunistically in the future.
Our variable annuity guarantee
dynamic hedging strategy is not designed to completely offset the
sensitivity of policy liabilities to all risks associated with the
guarantees embedded in these products. The profit (loss) on the
hedge instruments will not completely offset the underlying losses
(gains) related to the guarantee liabilities hedged
because:
∎ Policyholder behaviour and mortality
experience are not hedged;
∎ Provisions for adverse deviation in
the policy liabilities are not hedged;
∎ A portion of interest rate risk is
not hedged;
∎ Credit spreads widen and actions are
not taken to adjust accordingly;
∎ Fund performance on a small portion
of the underlying funds is not hedged due to lack of availability
of effective exchange-traded hedge instruments;
∎ Performance of the underlying funds
hedged may differ from the performance of the corresponding hedge
instruments;
∎ Correlations between interest rates
and equity markets could lead to unfavourable material
impacts;
∎ Unfavourable hedge rebalancing costs
can be incurred during periods of high volatility from equity
markets, bond markets and/or interest rates. The impact is
magnified when these impacts occur concurrently; and
∎ Not all other risks are hedged.</t>
  </si>
  <si>
    <t>Macro Equity Risk Hedging Strategy</t>
  </si>
  <si>
    <t>Macro
Equity Risk Hedging Strategy
The objective of the macro equity
risk hedging program is to maintain our overall earnings
sensitivity to public equity market movements within our Board
approved risk appetite limits. The macro equity risk hedging
program is designed to hedge earnings sensitivity due to movements
in public equity markets arising from all sources (outside of
dynamically hedged exposures). Sources of equity market sensitivity
addressed by the macro equity risk hedging program
include:
∎ Residual equity and currency exposure
from variable annuity guarantees not dynamically hedged;
∎ General fund equity holdings backing
non-participating liabilities;
∎ Variable life insurance;
∎ Unhedged provisions for adverse
deviation related to variable annuity guarantees dynamically
hedged; and
∎ Variable annuity fees not associated
with guarantees and fees on segregated funds without guarantees,
mutual funds and institutional assets managed.</t>
  </si>
  <si>
    <t>Asset Liability Management Strategy</t>
  </si>
  <si>
    <t>Asset
Liability Management Strategy
Our asset liability management
strategy is designed to help ensure that the market risks embedded
in our assets and liabilities held in the Company’s general
fund are effectively managed and that risk exposures arising from
these assets and liabilities are maintained below targeted levels.
The embedded market risks include risks related to the level and
movement of interest rates and credit spreads, public equity market
performance, ALDA performance and foreign exchange rate
movements.
General fund product liabilities
are segmented into groups with similar characteristics that are
supported by specific asset segments. We seek to manage each
segment to a target investment strategy appropriate for the premium
and benefit pattern, policyholder options and guarantees, and
crediting rate strategies of the products they support. Similar
strategies are established for assets in the Company’s
surplus account. The strategies are set using portfolio analysis
techniques intended to optimize returns, subject to considerations
related to regulatory and economic capital requirements, and risk
tolerances. They are designed to achieve broad diversification
across asset classes and individual investment risks while being
suitably aligned with the liabilities they support. The strategies
encompass asset mix, quality rating, term profile, liquidity,
currency and industry concentration targets.</t>
  </si>
  <si>
    <t>Foreign Exchange Risk Management Strategy</t>
  </si>
  <si>
    <t>Foreign
Exchange Risk Management Strategy
Our foreign exchange risk
management strategy is designed to hedge the sensitivity of our
regulatory capital ratios to movements in foreign exchange rates.
In particular, the objective of the strategy is to offset within
acceptable tolerance levels, changes in required capital with
changes in available capital that result from currency movements.
These changes occur when assets and liabilities related to business
conducted in currencies other than Canadian dollars are translated
to Canadian dollars at period ending exchange rates.
Our policy is to generally match
the currency of our assets with the currency of the liabilities
they support, and similarly, to generally match the currency of the
assets in our shareholders’ equity account to the currency of
our required capital. Where assets and liabilities are not currency
matched, we would seek to stabilize our capital ratios through the
use of forward contracts and currency swaps.
Risk exposure limits are measured
in terms of potential changes in capital ratios due to foreign
exchange rate movements, determined to represent a specified
likelihood of occurrence based on internal models.</t>
  </si>
  <si>
    <t>Market Risk Sensitivities and Market Risk Exposure Measures</t>
  </si>
  <si>
    <t>Market
Risk Sensitivities and Market Risk Exposure
Measures
Variable
Annuity and Segregated Fund Guarantees Sensitivities and Risk
Exposure Measures
Guarantees on variable annuity
products and segregated funds may include one or more of death,
maturity, income and withdrawal guarantees. Variable annuity and
segregated fund guarantees are contingent and only payable upon the
occurrence of the relevant event, if fund values at that time are
below guaranteed values. Depending on future equity market levels,
liabilities on current in-force business would be due primarily in
the period from 2018 to 2038.
We seek to mitigate a portion of
the risks embedded in our retained (i.e. net of reinsurance)
variable annuity and segregated fund guarantee business through the
combination of our dynamic and macro hedging strategies (see
“Publicly Traded Equity Performance Risk”
below).
The table below shows selected
information regarding the Company’s variable annuity and
segregated fund investment-related guarantees gross and net of
reinsurance.
Variable
annuity and segregated fund guarantees, net of
reinsurance
As at
December 31, 2017
2016
Guarantee Fund
value
Amount (4),(5)
Guarantee
Fund value
Amount (4),(5)
Guaranteed minimum income benefit (1) $
5,201
$
4,195
$
1,074
$ 5,987 $ 4,432 $ 1,570
Guaranteed minimum withdrawal benefit
61,767
56,512
5,943
68,594 59,593 9,135
Guaranteed minimum accumulation benefit 18,162 18,705 11
19,482
19,989
27
Gross living benefits (2)
85,130
79,412
7,028
94,063 84,014 10,732
Gross death benefits (3) 10,743 16,973 1,001
12,200
16,614
1,350
Total gross of reinsurance 95,873 96,385 8,029
106,263
100,628
12,082
Living benefits reinsured
4,522
3,667
911
5,241 3,903 1,349
Death benefits reinsured 3,014 3,040 435
3,429
3,202
564
Total reinsured 7,536 6,707 1,346
8,670
7,105
1,913
Total, net of reinsurance $ 88,337 $ 89,678 $ 6,683
$ 97,593
$ 93,523
$ 10,169
(1) Contracts with guaranteed long-term
care benefits are included in this category.
(2) Where a policy includes both living
and death benefits, the guarantee in excess of the living benefit
is included in the death benefit category as outlined in footnote
3.
(3) Death benefits include stand-alone
guarantees and guarantees in excess of living benefit guarantees
where both death and living benefits are provided on a policy.
(4) Amount at risk (in-the-money amount)
is the excess of guarantee values over fund values on all policies
where the guarantee value exceeds the fund value. This amount is
not currently payable. For guaranteed minimum death benefit, the
amount at risk is defined as the current guaranteed minimum death
benefit in excess of the current account balance. For guaranteed
minimum income benefit, the amount at risk is defined as the excess
of the current annuitization income base over the current account
value. For all guarantees, the amount at risk is floored at zero at
the single contract level.
(5) The amount at risk net of reinsurance
at December 31, 2017 was $6,683 million (2016 – $10,169
million) of which: US$3,982 million (2016 – US$6,008 million)
was on our U.S. business, $1,342 million (2016 – $1,499
million) was on our Canadian business, US$95 million (2016 –
US$206 million) was on our Japan business and US$181 million (2016
– US$244 million) was related to Asia (other than Japan) and
our run-off reinsurance business.</t>
  </si>
  <si>
    <t>Investment categories for variable contracts with guarantees</t>
  </si>
  <si>
    <t>Investment categories for
variable contracts with guarantees
Variable
contracts with guarantees, including variable annuities and
variable life, are invested, at the policyholder’s discretion
subject to contract limitations, in various fund types within the
segregated fund accounts and other investments. The account
balances by investment category are set out
below.
As at December 31,
($ millions)
Investment category
2017
2016
Equity funds $
47,508
$ 41,805
Balanced funds
47,369
57,571
Bond funds
13,095
11,588
Money market funds
1,905
2,127
Other fixed interest rate investments 1,777
1,807
Total $
111,654
$ 114,898</t>
  </si>
  <si>
    <t>Caution Related to Sensitivities</t>
  </si>
  <si>
    <t>Caution
Related to Sensitivities
In the sections that follow, we
provide sensitivities and risk exposure measures for certain risks.
These include sensitivities due to specific changes in market
prices and interest rate levels projected using internal models as
at a specific date, and are measured relative to a starting level
reflecting the Company’s assets and liabilities at that date
and the actuarial factors, investment activity and investment
returns assumed in the determination of policy liabilities. The
risk exposures measure the impact of changing one factor at a time
and assume that all other factors remain unchanged. Actual results
can differ significantly from these estimates for a variety of
reasons including the interaction among these factors when more
than one changes; changes in actuarial and investment return and
future investment activity assumptions; actual experience differing
from the assumptions, changes in business mix, effective tax rates
and other market factors; and the general limitations of our
internal models. For these reasons, the sensitivities should only
be viewed as directional estimates of the underlying sensitivities
for the respective factors based on the assumptions outlined below.
Given the nature of these calculations, we cannot provide assurance
that the actual impact on net income attributed to shareholders
will be as indicated
or on MLI’s MCCSR ratio will
be as indicated. As noted above, LICAT replaced the MCCSR
regulatory capital framework on
January 1, 2018 and we
will update the sensitivity measures for the change in capital
framework in May 2018.</t>
  </si>
  <si>
    <t>Publicly Traded Equity Performance Risk Sensitivities and Exposure Measures</t>
  </si>
  <si>
    <t>Publicly
Traded Equity Performance Risk Sensitivities and Exposure
Measures
As outlined above, the macro
hedging strategy is designed to mitigate public equity risk arising
from variable annuity guarantees not dynamically hedged and from
other products and fees. In addition, our variable annuity
guarantee dynamic hedging strategy is not designed to completely
offset the sensitivity of policy liabilities to all risks
associated with the guarantees embedded in these
products.</t>
  </si>
  <si>
    <t>Interest Rate and Spread Risk Sensitivities and Exposure Measures</t>
  </si>
  <si>
    <t>Interest Rate and Spread Risk
Sensitivities and Exposure Measures
At December 31, 2017, we estimated the sensitivity of our net
income attributed to shareholders to a 50 basis point parallel
decline in interest rates to be a charge of $200 million, and to a
50 basis point increase in interest rates to be a benefit of $100
million. The
table below shows the potential impact on net income attributed to
shareholders from a 50 basis point parallel move in interest rates.
This includes a change of 50 basis points in current government,
swap and corporate rates for all maturities across all markets
with no change in credit spreads between government, swap and
corporate rates, and with a floor of zero on government rates where
government rates are not currently negative, relative to the rates
assumed in the valuation of policy liabilities, including embedded
derivatives. For variable annuity guarantee liabilities that are
dynamically hedged, it is assumed that interest rate hedges are
rebalanced at 20 basis point intervals. As the
sensitivity to a 50 basis point change in interest rates includes
any associated change in the applicable reinvestment scenarios, the
impact of changes to interest rates for less than, or more than 50
basis points is unlikely to be linear. Furthermore, our
sensitivities are not consistent across all regions in which we
operate, and the impact of yield curve changes will vary depending
upon the geography where the change occurs. Reinvestment
assumptions used in the valuation of policy liabilities tend to
amplify the negative effects of a decrease in interest rates, and
dampen the positive effects of interest rate increases. This is
because the reinvestment assumptions used in the valuation of our
insurance liabilities are based on interest rate scenarios and
calibration criteria set by the Actuarial Standards Board, while
our interest rate hedges are valued using current market interest
rates. Therefore, in any particular quarter, changes to the
reinvestment assumptions are not fully aligned to changes in
current market interest rates especially when there is a
significant change in the shape of the interest rate curve. As a
result, the impact from non-parallel movements may be materially
different from the estimated impact of parallel movements. For
example, if long-term interest rates increase more than short-term
interest rates (sometimes referred to as a steepening of the yield
curve) in North America, the decrease in the value of our swaps may
be greater than the decrease in the value of our insurance
liabilities. This could result in a charge to net income attributed
to shareholders in the short-term even though the rising and
steepening, if sustained, may have a positive long-term economic
impact. The
potential impact on net income attributed to shareholders does not
take into account any future potential changes to our URR
assumptions or calibration criteria for stochastic risk-free rates
or other potential impacts of lower interest rate levels, for
example, increased strain on the sale of new business or lower
interest earned on our surplus assets. The impact also does not
reflect any unrealized gains or losses on AFS fixed income assets
held in our surplus segment. Changes in the market value of these
assets may provide a natural economic offset to the interest rate
risk arising from our product liabilities. In order for there to
also be an accounting offset, the Company would need to realize a
portion of the AFS fixed income asset unrealized gains or losses.
It is not certain we would crystallize any of the unrealized gains
or losses available. As at December 31, 2017, the AFS fixed
income assets held in the surplus segment were in a net after-tax
unrealized loss position of $223 million. The
impact does not reflect any potential effect of changing interest
rates to the value of our ALDA assets. Rising interest rates could
negatively impact the value of our ALDA assets (see “Critical
Accounting and Actuarial Policies – Fair Value of Invested
Assets”, below). More information on ALDA can be found under
the section “Alternative Long-Duration Asset Performance Risk
Sensitivities and Exposure Measures”, below.
The following table shows the potential impact on net income
attributed to shareholders including the change in the market value
of AFS fixed income assets held in our surplus segment, which could
be realized through the sale of these assets.
Potential impact on net income attributed
to shareholders and MLI’s MCCSR ratio of an immediate
parallel change in interest rates relative to rates assumed in the
valuation of policy liabilities (1),(2),(3),(4),(5)
2017
2016
As at December 31,
-50bp +50bp
-50bp
+50bp
Net income attributed to shareholders ($ millions)
Excluding change in market value of AFS fixed income assets held in
the surplus segment $
(200
) $ 100
$ – $ –
From fair value changes in AFS fixed income assets held in surplus,
if realized
1,100
(1,000)
1,000 (900)
MLI’s MCCSR ratio (Percentage points)
Before impact of change in market value of AFS fixed income assets
held in the surplus segment (6) (7
) 5
(6 ) 5
From fair value changes in AFS fixed income assets held in surplus,
if realized
4 (5 )
1
(4)
(1) See “Caution Related to
Sensitivities” above. In addition, estimates exclude changes
to the net actuarial gains/losses with respect to the
Company’s pension obligations as a result of changes in
interest rates, as the impact on the quoted sensitivities is not
considered to be material.
(2) The sensitivities as at
December 31, 2017 include the impact of lower U.S. corporate
tax rates effective January 1, 2018 and the decision to change
the portfolio asset mix supporting our legacy businesses over the
next 12-18 months.
(3) Includes guaranteed insurance and
annuity products, including variable annuity contracts as well as
adjustable benefit products where benefits are generally adjusted
as interest rates and investment returns change, a portion of which
have minimum credited rate guarantees. For adjustable benefit
products subject to minimum rate guarantees, the sensitivities are
based on the assumption that credited rates will be floored at the
minimum.
(4) The amount of gain or loss that can
be realized on AFS fixed income assets held in the surplus segment
will depend on the aggregate amount of unrealized gain or
loss.
(5) Sensitivities are based on projected
asset and liability cash flows and the impact of realizing fair
value changes in AFS fixed income is based on the holdings at the
end of the period.
(6) The impact on MLI’s MCCSR ratio
includes both the impact of lower earnings on available capital as
well as the increase in required capital that results from a
decline in
interest rates.
The $200 million increase in sensitivity to a 50 basis point
decline in interest rates from December 31, 2016 was primarily
due to normal rebalancing as part of our interest risk hedging
program and our decision to reduce the allocation to ALDA in the
portfolio asset mix supporting our North American legacy businesses
over the next 12-18 months. Since the decision to change the
portfolio asset mix supporting our legacy businesses requires us to
complete multiple asset dispositions over the next 12-18 months, we
are exposed to the rates at which the proceeds from these
dispositions can be reinvested.
The following tables show the potential impact on net income
attributed to shareholders resulting from a change in corporate
spreads and swap spreads over government bond rates for all
maturities across all markets with a floor of zero on the total
interest rate, relative to the spreads assumed in the valuation of
policy liabilities.
Potential impact on net income attributed
to shareholders arising from changes to corporate spreads and swap
spreads (1),(2),(3),(4)
As at
December 31,
2017
2016
Corporate spreads (5),(6)
Increase 50 basis points $
1,000 $ 700
Decrease 50 basis points
(1,000 )
(800 )
Swap spreads
Increase 20 basis points $ (400 ) $ (500 )
Decrease 20 basis points
400
500
(1) See “Caution Related to
Sensitivities” above.
(2) The sensitivities as at
December 31, 2017 include the impact of lower U.S. corporate
tax rates effective January 1, 2018 and the decision to change
the portfolio asset mix of our North American legacy businesses
over the next 12-18 months.
(3) The impact on net income attributed
to shareholders assumes no gains or losses are realized on our AFS
fixed income assets held in the surplus segment and excludes the
impact of changes in segregated fund bond values due to changes in
credit spreads. The participating policy funds are largely
self-supporting and generate no material impact on net income
attributed to shareholders as a result of changes in corporate and
swap spreads.
(4) Sensitivities are based on projected
asset and liability cash flows.
(5) Corporate spreads are assumed to
grade to the long-term average over five years.
(6) As the sensitivity to a 50 basis
point decline in corporate spreads includes the impact of a change
in deterministic reinvestment scenarios where applicable, the
impact of changes to corporate spreads for less than, or more than,
the amounts indicated are unlikely to be linear.
The $200 million increase in sensitivity to a 50 basis point
decline in corporate spreads from December 31, 2016 was
primarily due to our decision to reduce the allocation to ALDA in
the portfolio asset mix supporting our North American legacy
businesses over the next 12-18 months and the lower U.S. corporate
tax rates effective January 1, 2018. Since the decision to
change the portfolio asset mix supporting our legacy businesses
requires us to complete multiple asset dispositions over the next
12-18 months, we are exposed to the rates at which the proceeds
from these dispositions can be reinvested.
Swap spreads remain at low levels, and if they were to rise, this
could generate material charges to net income attributed to
shareholders.</t>
  </si>
  <si>
    <t>Alternative Long-Duration Asset Performance Risk Sensitivities and Exposure Measures</t>
  </si>
  <si>
    <t>Alternative Long-Duration Asset Performance Risk
Sensitivities and Exposure Measures
The following table shows the
potential impact on net income attributed to shareholders resulting
from an immediate 10% change in market values of ALDA followed by a
return to the expected level of growth assumed in the valuation of
policy liabilities. If market values were to remain flat for an
entire year, the potential impact would be roughly equivalent to an
immediate decline in market values equal to the expected level of
annual growth assumed in the valuation of policy liabilities.
Further, if after market values dropped 10% they continued to
decline, remained flat, or grew more slowly than assumed in the
valuation of policy liabilities, the potential impact on net income
attributed to shareholders could be considerably more than shown.
Refer to “Sensitivity of Earnings to Changes in
Assumptions” below, for more information on the level of
growth assumed and on the net income sensitivity to changes in
these long-term assumptions.
ALDA includes commercial real
estate, timber and farmland real estate, oil and gas direct
holdings, and private equities, some of which relate to oil and
gas.</t>
  </si>
  <si>
    <t>Liquidity Risk Management Strategy</t>
  </si>
  <si>
    <t>Liquidity
Risk
Liquidity
risk is the risk of not having access to sufficient funds or liquid
assets to meet both expected and unexpected cash and collateral
demands.
Liquidity
Risk Management Strategy
Global liquidity management
policies and procedures are designed to provide adequate liquidity
to cover cash and collateral obligations as they come due, and to
sustain and grow operations in both normal and stressed conditions.
They reflect legal, regulatory, tax, operational or economic
impediments to inter-entity funding. The asset mix of our balance
sheet takes into account the need to hold adequate unencumbered and
appropriate liquid assets to satisfy the requirements arising under
stressed scenarios and to allow our liquidity ratios to remain
strong. We manage liquidity centrally and closely monitor the
liquidity positions of our principal subsidiaries.
We seek to mitigate liquidity risk
by diversifying our business across different products, markets,
geographical regions and policyholders. We design insurance
products to encourage policyholders to maintain their policies
in-force, to help generate a diversified and stable flow of
recurring premium income. We design the policyholder termination
features of our wealth management products and related investment
strategies with the goal of mitigating the financial exposure and
liquidity risk related to unexpected policyholder terminations. We
establish and implement investment strategies intended to match the
term profile of the assets to the liabilities they support, taking
into account the potential for unexpected policyholder terminations
and resulting liquidity needs. Liquid assets represent a large
portion of our total assets. We aim to reduce liquidity risk in our
deposit funded businesses by diversifying our
funding sources and appropriately
managing the term structure of our funding. We forecast and monitor
daily operating liquidity and cash movements in various individual
entities and operations as well as centrally, aiming to ensure
liquidity is available and cash is employed optimally.
We also maintain centralized cash
pools and access to other sources of liquidity and contingent
liquidity such as repurchase funding agreements. Our centralized
cash pool consists of cash or near-cash, high quality short-term
investments that are continually monitored for their credit quality
and market liquidity.
We have established a variety of
contingent funding sources. We maintain a $500 million committed
unsecured revolving credit facility with certain Canadian chartered
banks available for MFC, and a US$500 million committed unsecured
revolving credit facility with certain U.S. banks available for MFC
and certain of its subsidiaries. There were no outstanding
borrowings under these credit facilities as of December 31,
2017. In addition, JHUSA is a member of the Federal Home Loan Bank
of Indianapolis (“FHLBI”), which enables the Company to
obtain loans from FHLBI as an alternative source of liquidity that
is collateralized by qualifying mortgage loans, mortgage-backed
securities and U.S. Treasury and Agency securities. Based on
regulatory limitations, as of December 31, 2017, JHUSA had an
estimated maximum borrowing capacity of US$4.3 billion under the
FHLBI facility, with no amounts outstanding.
The following table outlines the
maturity of the Company’s significant financial
liabilities.
Maturity
of financial liabilities (1)
As at December 31,
2017
($ millions) Less
than
1 to 3 years
3 to 5 years
Over
Total
Long-term debt $ 401
$ 626
$ –
$
3,758
$
4,785
Capital instruments
–
–
–
8,387
8,387
Derivatives 224
149
168
7,281
7,822
Deposits from Bank clients (2)
15,322
1,373
1,436
–
18,131
Lease obligations 126 172 89 451 838
(1) The amounts shown above are net of
the related unamortized deferred issue costs.
(2) Carrying value and fair value of
deposits from Bank clients as at December 31, 2017 was $18,131
million and $18,149 million, respectively (2016 – $17,919
million and $17,978 million, respectively). Fair value is
determined by discounting contractual cash flows, using market
interest rates currently offered for deposits with similar terms
and conditions. All deposits from Bank clients were categorized in
Level 2 of the fair value hierarchy (2016 – Level 2).
Through the normal course of
business, pledging of assets is required to comply with
jurisdictional regulatory and other requirements including
collateral pledged to partially mitigate derivative counterparty
credit risk, assets pledged to exchanges as initial margin and
assets held as collateral for repurchase funding agreements. Total
unencumbered assets were $396.8 billion as at December 31,
2017 (2016 – $396.3 billion).
Liquidity
Risk Exposure Measures
We manage liquidity levels of the
consolidated group and key subsidiaries against established
thresholds. We measure liquidity under both immediate (within one
month) and ongoing (within one year) stress scenarios. Our policy
is to maintain the ratio of assets to liabilities, both adjusted
for their liquidity values, above the pre-established
limit.
Increased use of derivatives for
hedging purposes has necessitated greater emphasis on measurement
and management of contingent liquidity risk related to these
instruments. The market value of our derivative portfolio is
therefore regularly stress tested to assess the potential
collateral and cash settlement requirements under various market
conditions.
Manulife Bank (the
“Bank”) has a stand-alone liquidity risk management
policy framework. The framework includes stress testing, cash flow
modeling, a funding plan and a contingency plan. The Bank has an
established securitization infrastructure which enables the Bank to
access a range of funding and liquidity sources. The Bank models
extreme but plausible stress scenarios that demonstrate that the
Bank has a sufficient pool of highly liquid money market securities
and holdings of sovereign bonds, near-sovereign bonds and other
liquid marketable securities, which when combined with the
Bank’s capacity to securitize residential mortgage assets
provides sufficient liquidity to meet potential requirements under
these stress scenarios.</t>
  </si>
  <si>
    <t>Reporting entity</t>
  </si>
  <si>
    <t>(a)
Reporting entity
Manulife Financial Corporation
(“MFC”) is a publicly traded company and the holding
company of The Manufacturers Life Insurance Company
(“MLI”), a Canadian life insurance company. MFC and its
subsidiaries (collectively, “Manulife” or the
“Company”) is a leading financial services group with
principal operations in Asia, Canada and the United States.
Manulife’s international network of employees, agents and
distribution partners offers financial protection and wealth
management products and services to personal and business clients
as well as asset management services to institutional customers.
The Company operates as Manulife in Canada and Asia and as John
Hancock in the United States.
MFC is domiciled in Canada and
incorporated under the Insurance Companies Act (Canada)
(“ICA”). These Consolidated Financial Statements have
been prepared in accordance with International Financial Reporting
Standards (“IFRS”) as issued by the
International Accounting Standards Board
(“IASB”).
These Consolidated Financial
Statements should be read in conjunction with “Risk
Management” in the 2017 Management’s Discussion and
Analysis (“MD&amp;A”) dealing with IFRS 7
“Financial Instruments: Disclosures” as the discussion
on market risk and liquidity risk includes certain disclosures that
are considered an integral part of these Consolidated Financial
Statements.
These Consolidated Financial
Statements as at and for the year ended December 31, 2017 were
authorized for issue by MFC’s Board of Directors on
February 7, 2018.</t>
  </si>
  <si>
    <t>Basis of preparation</t>
  </si>
  <si>
    <t>(b) Basis
of preparation
The preparation of Consolidated
Financial Statements in conformity with IFRS requires management to
make judgments, estimates and assumptions that affect the
application of accounting policies and the reported amounts of
assets and liabilities, and the disclosure of contingent assets and
liabilities as at the date of the Consolidated Financial
Statements, and the reported amounts of revenue and expenses during
the reporting periods. Actual results may differ from these
estimates. The most significant estimation processes relate to
assumptions used in measuring insurance and investment contract
liabilities, assessing assets for impairment, determining of
pension and other post-employment benefit obligation and expense
assumptions, determining income taxes and uncertain tax positions
and fair valuation of certain invested assets. Estimates and
underlying assumptions are reviewed on an ongoing basis. Revisions
to accounting estimates are recognized in the year in which the
estimates are revised and in any future years affected. Although
some variability is inherent in these estimates, management
believes that the amounts recorded are appropriate. The significant
accounting policies used and the most significant judgments made by
management in applying these accounting policies in the preparation
of these Consolidated Financial Statements are summarized
below.</t>
  </si>
  <si>
    <t>Fair value measurement</t>
  </si>
  <si>
    <t>(c) Fair
value measurement
Fair value is defined as the price
that would be received to sell an asset or paid to transfer a
liability in an orderly transaction (not a forced liquidation or
distress sale) between market participants at the measurement date,
that is, an exit value.
When available, quoted market
prices are used to determine fair value. If quoted market prices
are not available, fair value is typically based upon alternative
valuation techniques such as discounted cash flows, matrix pricing,
consensus pricing services and other techniques. Broker quotes are
generally used when external public vendor prices are not
available.
The Company has a process in place
that includes a review of price movements relative to the market, a
comparison of prices between vendors, and a comparison to internal
matrix pricing which uses predominately external observable data.
Judgment is applied in adjusting external observable data for items
including liquidity and credit factors.
The Company categorizes its fair
value measurements according to a three-level hierarchy. The
hierarchy prioritizes the inputs used by the Company’s
valuation techniques. A level is assigned to each fair value
measurement based on the lowest level input significant to the fair
value measurement in its entirety. The three levels of the fair
value hierarchy are defined as follows:
Level 1 – Fair
value measurements that reflect unadjusted, quoted prices in active
markets for identical assets and liabilities that the Company has
the ability to access at the measurement date reflecting market
transactions.
Level 2 – Fair
value measurements using inputs other than quoted prices included
within Level 1 that are observable for the asset or liability,
either directly or indirectly. These include quoted prices for
similar assets and liabilities in active markets, quoted prices for
identical or similar assets and liabilities in inactive markets,
inputs that are observable that are not prices (such as interest
rates, credit risks, etc.) and inputs that are derived from or
corroborated by observable market data. Most debt securities are
classified within Level 2. Also, included in the Level 2
category are derivative instruments that are priced using models
with observable market inputs, including interest rate swaps,
equity swaps, and foreign currency forward contracts.
Level 3 – Fair
value measurements using significant non-market long-duration</t>
  </si>
  <si>
    <t>Basis of consolidation</t>
  </si>
  <si>
    <t>(d) Basis
of consolidation
MFC consolidates the financial
statements of all entities, including certain structured entities
that it controls. Subsidiaries are entities controlled by the
Company. The Company has control over an entity when the Company
has the power to govern the financial and operating policies of the
entity, is exposed to variable returns from its activities which
are significant in relation to the total variable returns of the
entity and the Company is able to use its power over the entity to
affect its share of variable returns. In assessing control,
significant judgment is applied while considering all relevant
facts and circumstances. When assessing decision-making power, the
Company considers the extent of its rights relative to the
management of an entity, the level of voting rights held in an
entity which are potentially or presently exercisable, the
existence of any contractual management agreements which may
provide the Company with power over an entity’s financial and
operating policies and to the extent of other parties’
ownership in an entity, if any, the possibility for de facto
control being present. When assessing returns, the Company
considers the significance of direct and indirect financial and
non-financial
The financial statements of
subsidiaries are included in the MFC’s consolidated results
from the date control is established and are excluded from
consolidation from the date control ceases. The initial control
assessment is performed at inception of the Company’s
involvement with the entity and is reconsidered at a later date if
the Company acquires or loses power over key operating and
financial policies of the entity; acquires additional interests or
disposes of interests in the entity; the contractual arrangements
of the entity are amended such that the Company’s
proportionate exposure to variable returns changes; or if the
Company’s ability to use its power to affect its variable
returns from the entity changes.
The Company’s Consolidated
Financial Statements have been prepared using uniform accounting
policies for like transactions and events in similar circumstances.
Intercompany balances, and income and expenses arising from
intercompany transactions, have been eliminated in preparing the
Consolidated Financial Statements.
Non-controlling Non-controlling non-controlling
The equity method of accounting is
used to account for entities over which the Company has significant
influence (“associates”), whereby the Company records
its share of the associate’s net assets and financial results
using uniform accounting policies for similar transactions and
events. Significant judgment is used to determine whether voting
rights, contractual management and other relationships with the
entity, if any, provide the Company with significant influence over
the entity. Gains and losses on the sale of associates are included
in income when realized, while impairment losses are recognized
immediately when there is objective evidence of impairment. Gains
and losses on commercial transactions with associates are
eliminated to the extent of the Company’s interest in the
associate. Investments in associates are included in other invested
assets on the Company’s Consolidated Statements of Financial
Position.</t>
  </si>
  <si>
    <t>Invested assets</t>
  </si>
  <si>
    <t>(e)
Invested assets
Invested assets that are
considered financial instruments are classified as fair value
through profit or loss (“FVTPL”), loans and
receivables, or as available-for-sale non-derivative
Valuation methods for the
Company’s invested assets are described above. All fair value
valuations are performed in accordance with IFRS 13 “Fair
Value Measurement”. Disclosure of financial instruments
carried at fair value with the three levels of the fair value
hierarchy and the disclosure of the fair value for financial
instruments not carried at fair value on the Consolidated
Statements of Financial Position are presented in note 4. Fair
value valuations are performed by the Company and by third-party
service providers. When third-party service providers are engaged,
the Company performs a variety of procedures to corroborate pricing
information. These procedures may include, but are not limited to,
inquiry and review of valuation techniques, inputs to the valuation
and vendor controls reports.
Cash and short-term securities
comprise cash, current operating accounts, overnight bank and term
deposits, and fixed income securities held for the purpose of
meeting short-term cash commitments. Short-term securities are
carried at fair value. Short-term securities are comprised of
investments due to mature within one year of the date of purchase.
Commercial paper and discount notes are classified as Level 2
because these securities are typically not actively traded. Net
payments in transit and overdraft bank balances are included in
other liabilities.
Debt securities are carried at
fair value. Debt securities are generally valued by independent
pricing vendors using proprietary pricing models incorporating
current market inputs for similar instruments with comparable terms
and credit quality (matrix pricing). The significant inputs
include, but are not limited to, yield curves, credit risks and
spreads, measures of volatility and prepayment rates. These debt
securities are classified as Level 2, but can be Level 3
if the significant inputs are market unobservable. Realized gains
and losses on sale of debt securities and unrealized gains and
losses on debt securities designated as FVTPL are recognized in
investment income immediately. Unrealized gains and losses on AFS
debt securities are recorded in OCI, with the exception of
unrealized gains and losses on foreign currency translation which
are included in income. Impairment losses on AFS debt securities
are recognized in income on an individual security basis when there
is objective evidence of impairment. Impairment is considered to
have occurred, based on management’s judgment, when it is
deemed probable that the Company will not be able to collect all
amounts due according to the debt security’s contractual
terms.
Equities are comprised of common
and preferred equities and are carried at fair value. Equities are
generally classified as Level 1, as fair values are normally
based on quoted market prices. Realized gains and losses on sale of
equities and unrealized gains and losses on equities designated as
FVTPL are recognized in investment income immediately. Unrealized
gains and losses on AFS equities are recorded in OCI. Impairment
losses on AFS equities are recognized in income on an individual
security basis when there is objective evidence of impairment.
Impairment is considered to have occurred when fair value has
declined below cost by significant amounts or for prolonged periods
of time. Judgment is applied in determining whether the decline is
significant or prolonged.
Mortgages are carried at amortized
cost, and are classified as Level 3 for fair value purposes
due to the lack of market observability of certain significant
valuation inputs. Realized gains and losses are recorded in
investment income immediately. Impairment losses are recorded on
mortgages when there is no longer reasonable assurance as to the
timely collection of the full amount of principal and interest and
are measured based on the discounted value of expected future cash
flows at the original effective interest rates inherent in the
mortgage. Expected future cash flows of impaired mortgages are
typically determined in reference to the fair value of collateral
security underlying the mortgage, net of expected costs of
realization and any applicable insurance recoveries. Significant
judgment is applied in the determination of impairment including
the timing and amount of future collections.
The Company accounts for insured
and uninsured mortgage securitizations as secured financing
transactions since the criteria for sale accounting are not met.
For these transactions, the Company continues to recognize the
mortgages and records a liability in other liabilities for the
amounts owed at maturity. Interest income from these mortgages and
interest expense on the borrowings are recorded using the effective
interest rate method.
Private placements, which include
corporate loans for which there is no active market, are carried at
amortized cost and are generally classified as Level 2 for
fair value disclosure purposes, but can be classified as
Level 3 if significant inputs are market unobservable.
Realized gains and losses are recorded in income immediately.
Impairment losses are recorded on private placements when there is
no longer assurance as to the timely collection of the full amount
of principal and interest. Impairment is measured based on the
discounted value of expected future cash flows at the original
effective interest rate inherent in the loan. Significant judgment
is applied in the determination of impairment including the timing
and amount of future collections.
Policy loans are carried at an
amount equal to their unpaid balances and are classified as
Level 2 for fair value disclosure purposes. Policy loans are
fully collateralized by the cash surrender value of the underlying
policies.
Loans to Manulife Bank of Canada
(“Manulife Bank” or “Bank”) clients are
carried at unpaid principal balances less allowance for credit
losses, if any, and are classified as Level 2 for fair value
disclosure purposes. A loan to a Bank client is considered impaired
when there is objective evidence of impairment as a result of one
or more loss events that have occurred after initial recognition,
with a negative impact on the estimated future cash flows of the
loan.
Once established, allowances for
impairment of mortgages, private placements and loans to Bank
clients are reversed only if the conditions that caused the
impairment no longer exist. Reversals of impairment charges on AFS
debt securities are only recognized in income to the extent that
increases in fair value can be attributed to events subsequent to
the impairment loss being recorded. Impairment losses for AFS
equity instruments are not reversed through income. On disposition
of an impaired asset, any allowance for impairment is
released.
In addition to impairments and
provisions for loan losses (recoveries) reported in investment
income, the measurement of insurance contract liabilities via
investment return assumptions, includes expected future credit
losses on fixed income investments. Refer to
note 8(d).
Interest income is recognized on
debt securities, mortgages, private placements, policy loans and
loans to Bank clients as it accrues and is calculated using the
effective interest rate method. Premiums, discounts and transaction
costs are amortized over the life of the underlying investment
using the effective yield method for all debt securities as well as
mortgages and private placements measured at amortized
cost.
The Company records purchases and
sales of invested assets on a trade date basis, except for loans
originated by the Company, which are recognized on a settlement
date basis.
Real estate consists of both own
use and investment property. Own use property is carried at cost
less accumulated depreciation and any accumulated impairment
losses. Depreciation is calculated based on the cost of an asset
less its residual value and is recognized in income on a
straight-line basis over the estimated useful life ranging from 30
to 60 years. Impairment losses are recorded in income to the extent
the recoverable amount is less than the carrying amount. Where own
use property is included in assets backing insurance contract
liabilities, the fair value of the property is used in the
valuation of insurance contract liabilities. Own use property is
classified as Level 3 for fair value disclosure
purposes.
An investment property is a
property held to earn rental income, for capital appreciation, or
both. Investment properties are measured at fair value, with
changes in fair value recognized in income. Fair value is
determined using external appraisals that are based on the highest
and best use of the property. The valuation techniques used include
discounted cash flows, the direct capitalization method as well as
comparable sales analysis and include both observable and
unobservable inputs. Inputs include existing and assumed tenancies,
market data from recent comparable transactions, future economic
outlook and market risk assumptions, capitalization rates and
internal rates of return. Investment properties are classified as
Level 3 for fair value disclosure purposes.
When a property changes from own
use to investment property, any gain arising on the remeasurement
of the property to fair value at the date of transfer is recognized
in OCI, to the extent that it is not reversing a previous
impairment loss. Reversals of impairment losses are recognized in
income.
Other invested assets include
private equity and property investments held in power and
infrastructure and timber, as well as in agriculture and oil and
gas sectors. Private equity investments are accounted for as
associates using the equity method (as described in note 1(d)
above) or are classified as FVTPL or AFS and carried at fair value.
Investments in oil and gas exploration and evaluation activities
are measured on the cost basis using the “successful
efforts” method. Timber and agriculture properties are
measured at fair value with changes in fair value recognized in
income, with the exception of buildings, equipment and bearer
plants which are measured at amortized cost. The fair value of
other invested assets is determined using a variety of valuation
techniques as described in note 4. Other invested assets that are
measured or disclosed at fair value are classified as
Level 3.
Other invested assets also include
investments in leveraged leases, which are accounted for using the
equity method. The carrying value under the equity method reflects
the amortized cost of the lease receivable and related non-recourse</t>
  </si>
  <si>
    <t>Goodwill and intangible assets</t>
  </si>
  <si>
    <t>(f)
Goodwill and intangible assets
Goodwill represents the difference
between the purchase consideration of an acquired business and the
Company’s proportionate share of the net identifiable assets
acquired. It is initially recorded at cost and subsequently
measured at cost less any accumulated impairment.
Goodwill is tested for impairment
at least annually and whenever events or changes in circumstances
indicate that the carrying amounts may not be recoverable at the
cash generating unit (“CGU”) or group of CGUs level.
The Company allocates goodwill to CGUs or groups of CGUs for the
purpose of impairment testing based on the lowest level within the
entity in which the goodwill is monitored for internal management
purposes. The allocation is made to those CGUs or groups of CGUs
that are expected to benefit from the business combination in which
the goodwill arose. Any potential impairment of goodwill is
identified by comparing the recoverable amount of a CGU or group of
CGUs to its carrying value. Goodwill is reduced by the amount of
deficiency, if any. If the deficiency exceeds the carrying amount
of goodwill, the carrying values of the remaining assets in the CGU
or group of CGUs are subject to being reduced by the excess on a
pro-rata
The recoverable amount of a CGU is
the higher of the estimated fair value less costs to sell or the
value-in-use value-in-use, pre-tax
Intangible assets with indefinite
useful lives include the John Hancock brand name and certain
investment management contracts. The indefinite useful life
assessment for brand is based on the brand name being protected in
markets where branded products are sold by trademarks, which are
renewable indefinitely, and for certain investment management
contracts due to the ability to renew these contracts indefinitely.
In addition, there are no legal, regulatory or contractual
provisions that limit the useful lives of these intangible assets.
An intangible asset with an indefinite useful life is not amortized
but is subject to an annual impairment test which is performed more
frequently if there is an indication that it is not
recoverable.
Intangible assets with finite
useful lives include acquired distribution networks, customer
relationships, capitalized software, certain investment management
contracts and other contractual rights. Distribution networks,
customer relationships, and other finite life intangible assets are
amortized over their estimated useful lives, six to 68 years,
either based on straight-line or in relation to other asset
consumption metrics. Software intangible assets are amortized on a
straight-line basis over their estimated useful lives of three to
five years. Finite life intangible assets are assessed for
indicators of impairment at each reporting period. If any
indication of impairment exists, these assets are subject to an
impairment test.</t>
  </si>
  <si>
    <t>Miscellaneous assets</t>
  </si>
  <si>
    <t>(g)
Miscellaneous assets
Miscellaneous assets include
assets held in a rabbi trust with respect to unfunded defined
benefit obligations, defined benefit assets, if any (refer to note
1(o)), deferred acquisition costs and capital assets. Deferred
acquisition costs are carried at cost less accumulated
amortization. These costs are recognized over the period where
redemption fees may be charged or over the period revenue is
earned. Capital assets are carried at cost less accumulated
amortization computed on a straight-line basis over their estimated
useful lives, which vary from two to 10 years.</t>
  </si>
  <si>
    <t>Segregated funds</t>
  </si>
  <si>
    <t>(h)
Segregated funds
The Company manages a number of
segregated funds on behalf of policyholders. The investment returns
on these funds are passed directly to policyholders. In some cases,
the Company has provided guarantees associated with these
funds.
Segregated funds net assets are
measured at fair value and primarily include investments in mutual
funds, debt securities, equities, real estate, short-term
investments and cash and cash equivalents. With respect to the
consolidation requirement of IFRS, in assessing the Company’s
degree of control over the underlying investments, the Company
considers the scope of its decision-making rights, the rights held
by other parties, its remuneration as an investment manager and its
exposure to variability of returns. The Company has determined that
it does not have control over the underlying investments as it acts
as an agent on behalf of segregated fund policyholders.
The methodology applied to
determine the fair value of investments held in segregated funds is
consistent with that applied to invested assets held by the general
fund, as described above in note 1(e). Segregated funds liabilities
are measured based on the value of the segregated funds net assets.
Investment returns on segregated funds assets belong to
policyholders and the Company does not bear the risk associated
with these assets outside of guarantees offered on certain variable
life and annuity products, for which the underlying investments are
held within segregated funds. Accordingly, investment income earned
by segregated funds and expenses incurred by segregated funds are
offset and are not separately presented in the Consolidated
Statements of Income. Fee income earned by the Company for managing
the segregated funds is included in other revenue. Refer to note
22.
Liabilities related to guarantees
associated with certain segregated funds, as a result of certain
variable life and annuity contracts, are recorded within the
Company’s insurance contract liabilities. The Company holds
assets supporting these guarantees which are recognized in invested
assets according to their investment type.</t>
  </si>
  <si>
    <t>Insurance and investment contract liabilities</t>
  </si>
  <si>
    <t>(i)
Insurance and investment contract liabilities
Most contracts issued by the
Company are considered insurance, investment or service contracts.
Contracts under which the Company accepts significant insurance
risk from a policyholder are classified as insurance contracts in
the Consolidated Financial Statements. A contract is considered to
have significant insurance risk if, and only if, an insured event
could cause an insurer to make significant additional payments in
any scenario, excluding scenarios that lack commercial substance at
the inception of the contract. Contracts under which the Company
does not accept significant insurance risk are either classified as
investment contracts or considered service contracts and are
accounted for in accordance with IAS 39 “ ”
Once a contract has been classified
as an insurance contract it remains an insurance contract even if
the insurance risk reduces significantly. Investment contracts can
be reclassified as insurance contracts if insurance risk
subsequently becomes significant.
Insurance contract liabilities, net
of reinsurance assets, represent the amount which, together with
estimated future premiums and net investment income, will be
sufficient to pay estimated future benefits, policyholder dividends
and refunds, taxes (other than income taxes) and expenses on
policies in-force.
Investment contract liabilities
include contracts issued to retail and institutional investors that
do not contain significant insurance risk. Investment contract
liabilities and deposits are measured at amortized cost or at fair
value by election. The election reduces accounting mismatches
between assets supporting these contracts and the related policy
liabilities. Investment contract liabilities are derecognized when
the contract expires, is discharged or is cancelled.
Derivatives embedded within
insurance contracts are separated if they are not considered to be
closely related to the host insurance contract and do not meet the
definition of an insurance contract. These embedded derivatives are
presented separately in other assets or other liabilities and are
measured at fair value with changes in fair value recognized in
income.</t>
  </si>
  <si>
    <t>Reinsurance assets</t>
  </si>
  <si>
    <t>(j)
Reinsurance assets
The Company uses reinsurance in the
normal course of business to manage its risk exposure. Insurance
ceded to a reinsurer does not relieve the Company from its
obligations to policyholders. The Company remains liable to its
policyholders for the portion reinsured to the extent that any
reinsurer does not meet its obligations for reinsurance ceded to it
under a reinsurance agreement.
Reinsurance assets represent the
benefit derived from reinsurance agreements in-force
Gains or losses on reinsurance
transactions are recognized in income immediately on the
transaction date and are not amortized. Premiums ceded and claims
reimbursed are presented on a gross basis on the Consolidated
Statements of Income. Reinsurance assets are not offset against the
related insurance contract liabilities and are presented separately
on the Consolidated Statements of Financial Position. Refer to note
8(a).</t>
  </si>
  <si>
    <t>Other financial instruments accounted for as liabilities</t>
  </si>
  <si>
    <t>(k) Other
financial instruments accounted for as
liabilities
The Company issues a variety of
other financial instruments classified as liabilities, including
notes payable, term notes, senior notes, senior debentures,
subordinated notes, surplus notes, subscription receipts and
preferred shares.
These financial liabilities are
measured at amortized cost, with issuance costs deferred and
amortized using the effective interest rate method.</t>
  </si>
  <si>
    <t>Income taxes</t>
  </si>
  <si>
    <t>(l) Income
taxes
The provision for income taxes is
calculated based on income tax laws and income tax rates
substantively enacted as at the date of the Consolidated Statements
of Financial Position. The income tax provision is comprised of
current income taxes and deferred income taxes. Current and
deferred income taxes relating to items recognized in OCI and
directly in equity are similarly recognized in OCI and directly in
equity, respectively.
Current income taxes are amounts
expected to be payable or recoverable as a result of operations in
the current year and any adjustments to taxes payable in respect of
previous years.
Deferred income taxes are provided
for using the liability method and result from temporary
differences between the carrying values of assets and liabilities
and their respective tax bases. Deferred income taxes are measured
at the substantively enacted tax rates that are expected to be
applied to temporary differences when they reverse.
A deferred tax asset is recognized
to the extent that future realization of the tax benefit is
probable. Deferred tax assets are reviewed at each reporting date
and are reduced to the extent that it is no longer probable that
the tax benefit will be realized. Deferred tax assets and
liabilities are offset if there is a legally enforceable right to
offset current tax liabilities and assets and they relate to income
taxes levied by the same tax authority on the same taxable
entity.
Deferred tax liabilities are
recognized for all taxable temporary differences, except in respect
of taxable temporary differences associated with investments in
subsidiaries and associates, where the timing of the reversal of
the temporary differences can be controlled and it is probable that
the temporary differences will not reverse in the foreseeable
future.
The Company records provisions for
uncertain tax positions if it is probable that the Company will
make a payment on tax positions as a result of examinations by tax
authorities. These provisions are measured at the Company’s
best estimate of the amount expected to be paid. Provisions are
reversed to income in the period in which management assesses they
are no longer required or determined by statute.
The Company is subject to income
tax laws in various jurisdictions. Tax laws are complex and
potentially subject to different interpretations by the taxpayer
and the relevant tax authority. The provision for income taxes and
deferred income taxes represents management’s interpretation
of the relevant tax laws and its estimate of current and future
income tax implications of the transactions and events during the
year. The Company may be required to change its provision for
income taxes or deferred income tax balances when the ultimate
deductibility of certain items is successfully challenged by taxing
authorities, or if estimates used in determining the amount of
deferred tax asset to recognize change significantly, or when
receipt of new information indicates the need for adjustment in the
amount of deferred income taxes to be recognized. Additionally,
future events, such as changes in tax laws, tax regulations, or
interpretations of such laws or regulations, could have an impact
on the provision for income taxes, deferred tax balances and the
effective tax rate. Any such changes could materially affect the
amounts reported in the Consolidated Financial Statements in the
period these changes occur.</t>
  </si>
  <si>
    <t>Foreign currency translation</t>
  </si>
  <si>
    <t>(m)
Foreign currency translation
Items included in the financial
statements of each of the Company’s subsidiaries are measured
by each subsidiary using the currency of the primary economic
environment in which the entity operates (the “functional
currency”).
Transactions in a foreign currency
are translated to the functional currency at the exchange rate
prevailing at the date of the transaction. Assets and liabilities
denominated in foreign currencies are translated to the functional
currency at the exchange rate in effect at the reporting date.
Revenue and expenses denominated in foreign currencies are
translated at the average exchange rate prevailing during the
quarter reported. Exchange gains and losses are recognized in
income with the exception of translation of net investments in
foreign operations and the results of hedging these
positions.
These foreign exchange gains and
losses are recognized in OCI until such time that the foreign
operation is disposed of or control or significant influence over
it is lost.</t>
  </si>
  <si>
    <t>Stock-based compensation</t>
  </si>
  <si>
    <t>(n)
Stock-based compensation
The Company provides stock-based
compensation to certain employees and directors as described in
note 15. Compensation expense of equity instruments is accrued
based on the best estimate of the number of instruments expected to
vest, with revisions made to that estimate if subsequent
information indicates that actual forfeitures are likely to differ
from initial estimates, unless forfeitures are due to market-based
conditions.
Stock options are expensed with a
corresponding increase in contributed surplus. Restricted share
units and deferred share units are expensed with a corresponding
liability accrued based on the market value of MFC’s common
shares at the end of each quarter. Performance share units are
expensed with a corresponding liability accrued based on specific
performance conditions and the market value of MFC’s common
shares at the end of each quarter. The change in the value of the
awards resulting from changes in the market value of MFC’s
common shares or changes in the specific performance conditions and
credited dividends is recognized in income, offset by the impact of
total return swaps used to manage the variability of the related
liability.
Stock-based compensation cost is
recognized over the applicable vesting period, except if the
employee is eligible to retire at the time of grant or will be
eligible to retire during the vesting period. Compensation cost,
attributable to stock options, restricted share units, and
performance share units granted to employees who are eligible to
retire on the grant date or who will become eligible to retire
during the vesting period, is recognized at the grant date or over
the period from the grant date to the date of retirement
eligibility, respectively.
The Company’s contributions
to the Global Share Ownership Plan (“GSOP”) (refer to
note 15(d)), are expensed as incurred. Under the GSOP, subject to
certain conditions, the Company will match a percentage of an
employee’s eligible contributions to certain maximums. All
contributions are used by the plan’s trustee to purchase MFC
common shares in the open market.</t>
  </si>
  <si>
    <t>Employee future benefits</t>
  </si>
  <si>
    <t>(o)
Employee future benefits
The Company maintains defined
contribution and defined benefit pension plans and other
post-employment plans for employees and agents including registered
(tax qualified) pension plans that are typically funded as well as
supplemental non-registered (non-qualified)
The Company’s obligation in
respect of defined benefit pension and other post-employment
benefits is calculated for each plan as the estimated present value
of future benefits that eligible employees have earned in return
for their service up to the reporting date using the projected
benefit method. The discount rate used is based on the yield, as at
the reporting date, of high quality corporate debt securities that
have approximately the same term as the obligations and that are
denominated in the same currency in which the benefits are expected
to be paid.
To determine the Company’s
net defined benefit asset or liability, the fair value of plan
assets is deducted from the defined benefit obligations. When this
calculation results in a surplus, the asset that can be recognized
is limited to the present value of future economic benefit
available in the form of future refunds from the plan or reductions
in future contributions to the plan (the asset limit). Defined
benefit assets are included in other assets and defined benefit
liabilities are included in other liabilities.
Changes in the net defined benefit
asset or liability due to re-measurement re-measurement
The cost of defined benefit pension
plans is recognized over the employee’s years of service to
retirement while the cost of retiree welfare plans is recognized
over the employee’s years of service to their date of full
eligibility. The net benefit cost for the year is recorded in
income and is calculated as the sum of the service cost in respect
of the fiscal year, the net interest income or expense and any
applicable administration expenses, plus past service costs or
credits resulting from plan amendments or curtailments. The net
interest income or expense is determined by applying the discount
rate to the net defined benefit asset or liability. The current
year cost of disability welfare plans is the year-over-year change
in the defined benefit obligation, including any actuarial gains or
losses.
The cost of defined contribution
plans is the contribution provided by the Company and is recorded
in income in the periods during which services are rendered by
employees.</t>
  </si>
  <si>
    <t>Derivative and hedging instruments</t>
  </si>
  <si>
    <t>(p)
Derivative and hedging instruments
The Company uses derivative
financial instruments (“derivatives”) including swaps,
forward and futures agreements, and options to manage current and
anticipated exposures to changes in interest rates, foreign
exchange rates, commodity prices and equity market prices, and to
replicate permissible investments. Derivatives embedded in other
financial instruments (“host instruments”) are
separately recorded as derivatives when their economic
characteristics and risks are not closely related to those of the
host instrument, the terms of the embedded derivative are the same
as those of a standalone derivative and the host instrument itself
is not recorded at FVTPL. Derivatives are recorded at fair value.
Derivatives with unrealized gains are reported as derivative assets
and derivatives with unrealized losses are reported as derivative
liabilities.
A determination is made for each
derivative as to whether to apply hedge accounting. Where hedge
accounting is not applied, changes in the fair value of derivatives
are recorded in investment income. Refer to note 4(c).
Where the Company has elected to
apply hedge accounting, a hedging relationship is designated and
documented at inception. Hedge effectiveness is evaluated at
inception and throughout the term of the hedge and hedge accounting
is only applied when the Company expects that the hedging
relationship will be highly effective in achieving offsetting
changes in fair value or changes in cash flows attributable to the
risk being hedged. The assessment of hedge effectiveness is
performed at the end of each reporting period both prospectively
and retrospectively. When it is determined that a hedging
relationship is no longer effective, or the hedging instrument or
the hedged item has been sold or terminated, the Company
discontinues hedge accounting prospectively. In such cases, if the
derivatives are not sold or terminated, any subsequent changes in
fair value of the derivatives are recognized in investment
income.
For derivatives that are
designated as hedging instruments, changes in fair value are
recognized according to the nature of the risks being hedged, as
discussed below.
In a fair value hedging
relationship, changes in fair value of the hedging instruments are
recorded in investment income, offsetting changes in fair value of
the hedged items, which would otherwise not be carried at fair
value. Hedge ineffectiveness is recognized in investment income and
arises from differences between changes in the fair values of
hedging instruments and hedged items. When hedge accounting is
discontinued, the carrying value of the hedged item is no longer
adjusted and the cumulative fair value adjustments are amortized to
investment income over the remaining term of the hedged item unless
the hedged item is sold, at which time the balance is recognized
immediately in investment income.
In a cash flow hedging
relationship, the effective portion of the change in the fair value
of the hedging instrument is recorded in OCI while the ineffective
portion is recognized in investment income. Gains and losses in
accumulated other comprehensive income (“AOCI”) are
recognized in income during the same periods as the variability in
the hedged cash flows or the hedged forecasted transactions are
recognized in income. The reclassifications from accumulated other
comprehensive income (“AOCI”) are made to investment
income, with the exception of total return swaps that hedge
restricted share units, which are reclassified to general
expenses.
Gains and losses on cash flow
hedges in AOCI are reclassified immediately to investment income
when the hedged item is sold or the forecasted transaction is no
longer expected to occur. When a hedge is discontinued, but the
hedged forecasted transaction remains highly probable to occur, the
amounts in AOCI are reclassified to investment income in the
periods during which variability in the cash flows hedged or the
hedged forecasted transaction is recognized in income.
In a net investment in foreign
operations hedging relationship, the gains and losses relating to
the effective portion of the hedge are recorded in OCI. Gains and
losses in AOCI are recognized in income during the periods when
gains or losses on the underlying hedged net investment in foreign
operations are recognized in income.</t>
  </si>
  <si>
    <t>Premium income and related expenses</t>
  </si>
  <si>
    <t>(q)
Premium income and related expenses
Gross premiums for all types of
insurance contracts, and contracts with limited mortality or
morbidity risk, are generally recognized as revenue when due.
Premiums are reported gross of reinsurance ceded (refer to note 8).
Revenue on service contracts is recognized as services are
rendered.</t>
  </si>
  <si>
    <t>Changes in accounting policy</t>
  </si>
  <si>
    <t>(a)
Changes in accounting policy
(I)
Annual improvements to IFRS Standards 2014 – 2016
Cycle
Effective January 1, 2017,
the Company adopted certain amendments issued within the Annual
Improvements to IFRS Standards 2014-2016 Cycle, as issued by the
IASB in December 2016. There are various minor amendments which are
effective in 2017, with other amendments being effective
January 1, 2018. The currently effective amendments were
applied retrospectively. Adoption of these amendments did not have
a significant impact on the Company’s Consolidated Financial
Statements.
(II)
Amendments to IAS 12 “Income
Taxes”
Effective January 1, 2017,
the Company adopted the amendments issued in January 2016 to IAS 12
“Income Taxes”. These amendments were applied
retrospectively. The amendments clarify recognition of deferred tax
assets relating to unrealized losses on debt instruments measured
at fair value. A deductible temporary difference arises when the
carrying amount of the debt instrument measured at fair value is
less than the cost for tax purposes, irrespective of whether the
debt instrument is held for sale or held to maturity. The
recognition of the deferred tax asset that arises from this
deductible temporary difference is considered in combination with
other deferred taxes applying local tax law restrictions where
applicable. In addition, when estimating future taxable profits,
consideration can be given to recovering more than the
asset’s carrying amount where probable. Adoption of these
amendments did not have a significant impact on the Company’s
Consolidated Financial Statements.
(III)
Amendments to IAS 7 “Statement of Cash
Flows”
Effective January 1, 2017,
the Company adopted the amendments issued in January 2016 to IAS 7
“Statement of Cash Flows”. These amendments were
applied prospectively. These amendments require companies to
provide information about changes in their financing liabilities.
Adoption of these amendments did not have a significant impact on
the Company’s Consolidated Financial Statements.</t>
  </si>
  <si>
    <t>Future accounting and reporting changes</t>
  </si>
  <si>
    <t>(b)
Future accounting and reporting changes
(I) IFRS
15 “Revenue from Contracts with
Customers”
IFRS 15 “Revenue from
Contracts with Customers” was issued in May 2014, and
replaces IAS 11 “Construction Contracts” IAS 18
“Revenue” and several interpretations. Amendments to
IFRS 15 were issued in April 2016. IFRS 15 as amended is effective
for annual periods beginning on or after January 1, 2018. The
Company will adopt IFRS 15 effective January 1, 2018, using
the modified retrospective method with no restatement of
comparative information.
IFRS 15 clarifies revenue
recognition principles, provides a robust framework for recognizing
revenue and cash flows arising from contracts with customers and
enhances qualitative and quantitative disclosure requirements. IFRS
15 does not apply to insurance contracts, financial instruments and
lease contracts.
The Company’s service
arrangements are generally satisfied over time, with revenue
measured and collected from customers within a short term, as
services are rendered.
Adoption of IFRS 15 is not
expected to have a significant impact on the Company’s
Consolidated Financial Statements.
(II) IFRS
Interpretation Committee (“IFRIC”) Interpretation 22
“Foreign Currency Transactions and Advance
Consideration”
IFRIC 22 “Foreign Currency
Transactions and Advance Consideration” was issued in
December 2016 and is effective for annual periods beginning on or
after January 1, 2018 and may be applied retrospectively or
prospectively. IFRIC 22 addresses which foreign exchange rate to
use to measure a foreign currency transaction when advance payments
are made or received and non-monetary non-monetary
(III)
Amendments to IFRS 2 “Share-Based
Payment”
Amendments to IFRS 2
“Share-Based Payment” were issued in June 2016 and are
effective for annual periods beginning on or after January 1,
2018, to be applied prospectively. The amendments clarify the
effects of vesting and non-vesting
(IV) IFRS
9 “Financial Instruments”
IFRS 9 “Financial
Instruments” was issued in November 2009 and amended in
October 2010, November 2013 and July 2014, and is effective for
years beginning on or after January 1, 2018, to be applied
retrospectively, or on a modified retrospective basis.
Additionally, the IASB issued amendments in October 2017 that are
effective for annual periods beginning on or after
January 1, 2019. The standard is intended to replace IAS
39 “Financial Instruments: Recognition and
Measurement”.
The project has been divided into
three phases: classification and measurement, impairment of
financial assets, and hedge accounting. IFRS 9’s current
classification and measurement methodology provides that financial
assets are measured at either amortized cost or fair value on the
basis of the entity’s business model for managing the
financial assets and the contractual cash flow characteristics of
the financial assets. The classification and measurement for
financial liabilities remains generally unchanged; however, for a
financial liability designated as at fair value through profit or
loss, revisions have been made in the accounting for changes in
fair value attributable to changes in the credit risk of that
liability. Gains or losses caused by changes in an entity’s
own credit risk on such liabilities are no longer recognized in
profit or loss but instead are reflected in OCI.
Revisions to hedge accounting were
issued in November 2013 as part of the overall IFRS 9 project. The
amendment introduces a new hedge accounting model, together with
corresponding disclosures about risk management activities for
those applying hedge accounting. The new model represents a
substantial overhaul of hedge accounting that will enable entities
to better reflect their risk management activities in their
financial statements.
Revisions issued in July 2014
replace the existing incurred loss model used for measuring the
allowance for credit losses with an expected credit loss model.
Changes were also made to the existing classification and
measurement model designed primarily to address specific
application issues raised by early adopters of the standard. The
revision also addresses the income statement accounting mismatches
and short-term volatility issues which have been identified as a
result of the insurance contracts project.
Revisions issued in October 2017
allow financial assets to be measured at amortized cost or fair
value through OCI even if the lender is required to pay a
reasonable compensation in the event of an early termination of the
contract by the borrower (also referred to as prepayment features
with negative compensation).
The Company expects to defer IFRS
9 until January 1, 2021 as allowed under the amendments to
IFRS 4 “Insurance Contracts” outlined below. The
Company is assessing the impact of this standard.
(V)
Amendments to IFRS 4 “Insurance
Contracts”
Amendments to IFRS 4
“Insurance Contracts” were issued in September 2016,
which are effective for annual periods beginning on or after
January 1, 2018. The amendments introduce two approaches to
address concerns about the differing effective dates of IFRS 9
“Financial Instruments” and IFRS 17 “Insurance
Contracts”: the overlay approach and the deferral approach.
The overlay approach provides an option for all issuers of
insurance contracts to adjust profit or loss for eligible financial
assets by removing any additional accounting volatility that may
arise from applying IFRS 9 before IFRS 17 is implemented. The
deferral approach provides companies whose activities are
predominantly related to insurance an optional temporary exemption
from applying IFRS 9 until January 1, 2021. The Company
qualifies for the exemption and intends to defer IFRS 9 until
January 1, 2021.
(VI) IFRS
17 “Insurance Contracts”
IFRS 17 was issued in May 2017 and
is effective for years beginning on January 1, 2021, and to be
applied retrospectively. If full retrospective application to a
group of contracts is impractical, the modified retrospective or
fair value methods may be used. The standard will replace IFRS 4
“Insurance Contracts” and will materially change the
recognition and measurement of insurance contracts and the
corresponding presentation and disclosures in the Company’s
Financial Statements and MD&amp;A. The Company is assessing the
implications of this standard and expects that it will have a
significant impact on the Company’s Consolidated Financial
Statements. In addition, in certain jurisdictions, including
Canada, it could have a material effect on tax and regulatory
capital positions that are dependent upon IFRS accounting
values.
For life insurance companies, such
as Manulife, that have long-duration products and/or regulatory and
tax regimes dependent upon IFRS accounting values, the Company
believes that an effective date of January 1, 2021 is
aggressive. Therefore, while the Company’s implementation
project is well underway, the Company and others in the life
insurance industry are encouraging the IASB to defer the effective
date.
(VII)
IFRS 16 “Leases”
IFRS 16 “Leases” was
issued in January 2016 and is effective for years beginning on or
after January 1, 2019, to be applied retrospectively or on a
modified retrospective basis. It will replace IAS 17
“Leases” and IFRIC 4 “Determining whether an
arrangement contains a lease”. IFRS 16 sets out the
principles for the recognition, measurement, presentation and
disclosure of leases for both parties to a contract, the customer
(“lessee”) and the supplier (“lessor”). The
standard brings most leases on-balance on-balance right-of-use
(VIII)
IFRS Interpretation Committee (“IFRIC”) Interpretation
23 “Uncertainty over Income Tax
Treatments”
IFRIC 23 “Uncertainty over
Income Tax Treatments” was issued in June 2017 and is
effective for years beginning on or after
January 1, 2019, to be applied retrospectively. IFRIC 23
provides guidance on applying the recognition and measurement
requirements in IAS 12 when there is uncertainty over income tax
treatments including whether uncertain tax treatments should be
considered together or separately based on which approach better
predicts resolution of the uncertainty. Adoption of IFRIC 23 is not
expected to have a significant impact on the Company’s
Consolidated Financial Statements.
(IX)
Amendments to IAS 28 “Investments in Associates and Joint
Ventures”
Amendments to IAS 28
“Investments in Associates and Joint Ventures” were
issued in October 2017 and are effective for annual periods
beginning on or after January 1, 2019, to be applied
retrospectively. The amendments clarify that an entity applies IFRS
9 “Financial Instruments” to financial interests in an
associate or joint venture to which the equity method is not
applied. IAS 39 is being applied to these interests until IFRS 9 is
adopted in 2021. Adoption of these amendments is not expected to
have a significant impact on the Company’s Consolidated
Financial Statements.
(X)
Annual Improvements 2015 – 2017 Cycle
Annual Improvements
2015 – 2017 Cycle was issued in December 2017 and
is effective for years beginning on or after
January 1, 2019. The IASB issued three minor amendments
to different standards as part of the Annual Improvements process,
with the amendments to be applied prospectively. Adoption of these
amendments is not expected to have significant impact on the
Company’s Consolidated Financial Statements.</t>
  </si>
  <si>
    <t>Invested Assets and Investment Income (Tables)</t>
  </si>
  <si>
    <t>Schedule of Carrying Values and Fair Values of Invested Assets</t>
  </si>
  <si>
    <t>(a) Carrying values and fair values of
invested assets
As at December 31,
2017
FVTPL (1) AFS (2)
Other (3)
Total carrying Total
fair (9)
Cash and short-term securities (4) $ 439
$
11,429
$
4,097
$
15,965
$
15,965
Debt securities (5)
Canadian government and agency
17,886
4,892
–
22,778
22,778
U.S. government and agency
12,497
13,472
–
25,969
25,969
Other government and agency
16,838
2,988
–
19,826
19,826
Corporate
96,785
5,366
–
102,151
102,151
Mortgage/asset-backed securities
3,018
258
–
3,276
3,276
Public equities
18,473
3,072
–
21,545
21,545
Mortgages
–
–
44,742
44,742
46,065
Private placements
–
–
32,132
32,132
34,581
Policy loans
–
–
5,808
5,808
5,808
Loans to Bank clients
–
–
1,737
1,737
1,742
Real estate
Own use property (6)
–
–
1,281
1,281
2,448
Investment property
–
–
12,529
12,529
12,529
Other invested assets
Alternative long-duration assets (7)
12,018
88
8,624
20,730
21,053
Various other (8) 142
– 3,611 3,753 3,752
Total invested assets $
178,096 $
41,565 $
114,561 $
334,222 $
339,488
As at December 31,
2016
FVTPL (1)
AFS (2)
Other (3)
Total carrying
Total fair (9)
Cash and short-term securities (4) $ 269 $ 11,705 $ 3,177 $ 15,151 $ 15,151
Debt securities (5)
Canadian government and agency 18,030 6,715 – 24,745 24,745
U.S. government and agency 13,971 13,333 – 27,304 27,304
Other government and agency 18,629 2,312 – 20,941 20,941
Corporate 87,374 5,041 – 92,415 92,415
Mortgage/asset-backed securities 2,886 331 – 3,217 3,217
Public equities 16,531 2,965 – 19,496 19,496
Mortgages – – 44,193 44,193 45,665
Private placements – – 29,729 29,729 31,459
Policy loans – – 6,041 6,041 6,041
Loans to Bank clients – – 1,745 1,745 1,746
Real estate
Own use property (6) – – 1,376 1,376 2,524
Investment property – – 12,756 12,756 12,756
Other invested assets
Alternative long-duration assets (7) 10,707 96 8,048 18,851 19,193
Various other (8)
164
–
3,745
3,909
3,910
Total invested assets
$ 168,561
$ 42,498
$ 110,810
$ 321,869
$ 326,563
(1) The FVTPL classification was elected
for securities backing insurance contract liabilities to
substantially reduce any accounting mismatch arising from changes
in the fair value of these assets and changes in the value of the
related insurance contract liabilities. If this election had not
been made and instead the available-for-sale
(2) Securities that are designated as AFS
are not actively traded by the Company but sales do occur as
circumstances warrant. Such sales result in a reclassification of
any accumulated unrealized gain (loss) in AOCI to net income as a
realized gain (loss).
(3) Primarily includes assets classified
as loans and carried at amortized cost, own use properties,
investment properties, equity method accounted investments, oil and
gas investments, and leveraged leases. Refer to note 1(e) for
further details regarding accounting policy.
(4) Includes short-term securities with
maturities of less than one year at acquisition amounting to $2,737
(2016 – $3,111), cash equivalents with maturities of less
than 90 days at acquisition amounting to $9,131 (2016 –
$8,863) and cash of $4,097 (2016 – $3,177).
(5) Debt securities include securities
which were acquired with maturities of less than one year and less
than 90 days of $1,768 and $161, respectively (2016 – $893
and $192, respectively).
(6) Includes accumulated depreciation of
$389 (2016 – $404).
(7) Alternative long-duration assets
(“ALDA”) include investments in private equity of
$4,959, power and infrastructure of $7,355, oil and gas of $2,813,
timber and agriculture of $5,033 and various other invested assets
of $570 (2016 – $4,619, $6,679, $2,093, $4,972 and $488,
respectively).
(8) Includes $3,273 (2016 – $3,369)
of leveraged leases. Refer to note 1(e) regarding accounting
policy.
(9) The methodologies used in determining
fair values of invested assets are described in note 1 and note
4(g).</t>
  </si>
  <si>
    <t>Schedule of Other Invested Assets Include Investments in Associates and Joint Ventures Accounted Using Equity Method</t>
  </si>
  <si>
    <t xml:space="preserve">Other invested assets include
investments in associates and joint ventures which are accounted
for using the equity method of accounting as follows.
2017
2016
As at December 31, Carrying % of total
Carrying
% of total
Leveraged leases $
3,273
56
$ 3,369 58
Timber and agriculture 451
8
430 8
Real estate 498
9
419 7
Other 1,535 27
1,562
27
Total $ 5,757 100
$ 5,780
100 </t>
  </si>
  <si>
    <t>Schedule of Investment Income</t>
  </si>
  <si>
    <t>(c)
Investment income
For the year ended December 31,
2017 FVTPL AFS Other (1) Total
Yields (2)
Cash and short-term securities
0.9%
Interest income $ 7
$ 153
$ –
$ 160
Gains (losses) (3) 22
(47
)
–
(25
)
Debt securities
5.4%
Interest income
5,102
577
–
5,679
Gains (losses) (3)
3,690
(205
)
–
3,485
Recovery (impairment loss), net 16
(1
)
–
15
Public equities
16.6%
Dividend income 524
79
–
603
Gains (3)
2,372
226
–
2,598
Impairment loss
–
(14
)
–
(14
)
Mortgages
3.9%
Interest income
–
–
1,685
1,685
Gains (3)
–
–
69
69
Provision, net
–
–
(32
) (32
)
Private placements
5.3%
Interest income
–
–
1,553
1,553
Gains (3)
–
–
43
43
Impairment loss, net
–
–
10
10
Policy loans
–
–
365
365
6.1%
Loans to Bank clients
4.0%
Interest income
–
–
68
68
Real estate
6.2%
Rental income, net of depreciation (4)
–
–
517
517
Gains (3)
–
–
341
341
Impairment loss
–
–
(4
) (4
)
Derivatives n/a
Interest income, net 809
–
84
893
Gains (losses) (3)
(1,029
)
–
84
(945
)
Other invested assets
10.3%
Interest income
–
–
174
174
Oil and gas, timber, agriculture and other income
–
–
1,690
1,690
Gains (losses) (3) 441
(7
) 50
484
Impairment loss, net – – (45 ) (45 )
Total investment income $ 11,954 $ 761 $ 6,652 $ 19,367 6.0%
Investment income
Interest income $
5,918
$ 730
$
3,929
$
10,577
3.3%
Dividend, rental and other income 524
79
2,207
2,810
0.9%
Impairments, provisions and recoveries, net 16
(15
) (71
) (70
)
0.0%
Other 460 (51 ) (77 ) 332
0.1%
6,918 743 5,988 13,649
Realized and unrealized gains (losses) on assets supporting
insurance and investment contract liabilities and on macro equity
hedges
Debt securities
3,694
(8
)
–
3,686
1.1%
Public equities
2,200
35
–
2,235
0.7%
Mortgages
–
–
69
69
0.0%
Private placements
–
–
40
40
0.0%
Real estate
–
–
350
350
0.1%
Other invested assets 329
(9
) 121
441
0.1%
Derivatives, including macro equity hedging program (1,187 ) – 84 (1,103 )
(0.3%
)
5,036 18 664 5,718
Total investment income $ 11,954 $ 761 $ 6,652 $ 19,367 6.0%
For the year ended December 31,
2016
FVTPL
AFS
Other (1)
Total
Yields (2)
Cash and short-term securities 0.7%
Interest income $ 7 $ 117 $ – $ 124
Gains (losses) (3) 18 (18 ) – –
Debt securities 4.7%
Interest income 5,051 588 – 5,639
Gains (3) 1,658 548 – 2,206
Recovery (impairment loss), net (18 ) – – (18 )
Public equities 10.6%
Dividend income 534 58 – 592
Gains (3) 1,008 201 – 1,209
Impairment loss – (48 ) – (48 )
Mortgages 4.1%
Interest income – – 1,667 1,667
Gains (losses) (3) – – 81 81
Provision, net – – (7 ) (7 )
Private placements 5.4%
Interest income – – 1,494 1,494
Gains (3) – – 17 17
Impairment loss, net – – (50 ) (50 )
Policy loans – – 358 358 6.1%
Loans to Bank clients 3.9%
Interest income – – 68 68
Real estate 4.9%
Rental income, net of depreciation (4) – – 523 523
Gains (3) – – 160 160
Derivatives n/a
Interest income, net 1,115 – (33 ) 1,082
Losses (3) (2,597 ) – – (2,597 )
Other invested assets 10.3%
Interest income – – 103 103
Oil and gas, timber, agriculture and other income – – 1,162 1,162
Gains (3) 634 1 207 842
Impairment loss, net
–
–
(83 )
(83 )
Total investment income
$ 7,410
$ 1,447
$ 5,667
$ 14,524
4.7%
Investment income
Interest income $ 6,173 $ 703 $ 3,657 $ 10,533 3.4%
Dividend, rental and other income 534 58 1,685 2,277 0.7%
Impairments and provisions (18 ) (48 ) (140 ) (206 ) (0.1% )
Other
(6 )
707
85
786 0.2%
6,683
1,420
5,287
13,390
Realized and unrealized gains (losses) on assets supporting
insurance and investment contract liabilities and on macro equity
hedges
Debt securities 1,657 5 – 1,662 0.5%
Public equities 963 22 – 985 0.3%
Mortgages – – 80 80 0.0%
Private placements – – 12 12 0.0%
Real estate – – 128 128 0.0%
Other invested assets 688 – 160 848 0.3%
Derivatives, including macro equity hedging program
(2,581 )
–
–
(2,581 ) (0.8% )
727
27
380
1,134
Total investment income
$ 7,410
$ 1,447
$ 5,667
$ 14,524
4.7%
(1) Primarily includes loans carried at
amortized cost, own use properties, investment properties,
derivative and hedging instruments in cash flow hedging
relationships, equity method accounted investments, oil and gas
investments, and leveraged leases.
(2) Yields are based on income and are
calculated using the geometric average of the carrying value of
assets held during the reporting year.
(3) Includes net realized gains (losses)
as well as net unrealized gains (losses) for financial instruments
at FVTPL, real estate investment properties, and other invested
assets measured at fair value. Also includes net realized gains
(losses) for financial instruments at AFS and other invested assets
carried at amortized cost.
(4) Rental income from investment
properties is net of direct operating expenses.</t>
  </si>
  <si>
    <t>Summary of Total Investment Expenses</t>
  </si>
  <si>
    <t xml:space="preserve">The following table presents the
Company’s total investment expenses.
For the years ended
December 31, 2017
2016
Related to invested assets $ 625
$ 581
Related to segregated, mutual and other funds 1,048
1,065
Total investment expenses $ 1,673
$ 1,646 </t>
  </si>
  <si>
    <t>Summary of Rental Income and Direct Operating Expenses of Investment Properties</t>
  </si>
  <si>
    <t xml:space="preserve">The following table presents rental
income and direct operating expenses of investment
properties.
For the years ended
December 31,
2017
2016
Rental income from investment properties $
1,120
$ 1,204
Direct operating expenses of investment properties that generated
rental income (694
)
(764 )
Total $ 426
$ 440 </t>
  </si>
  <si>
    <t>Summary of Carrying Amount of Securitized Assets and Secured Borrowing Liabilities</t>
  </si>
  <si>
    <t>The following table presents the
carrying amount of securitized assets and secured borrowing
liabilities.
As at
December 31, 2017 Securitized
assets
Securitization program
Securitized
Restricted cash and
Total Secured
borrowing (2)
HELOC securitization (1) $
2,024
$ 8
$
2,032
$
2,000
CMB securitization 1,480
–
1,480
1,523
Total $ 3,504
$ 8
$ 3,512
$ 3,523
As at
December 31, 2016
Securitized assets
Securitization program
Securitized
Restricted cash and
Total
Secured borrowing (2)
HELOC securitization (1) $ 1,762 $ 8 $ 1,770 $ 1,750
CMB securitization
1,018
–
1,018
1,032
Total
$ 2,780
$ 8
$ 2,788
$ 2,782
(1) Manulife Bank, a MFC subsidiary,
securitizes a portion of its HELOC receivables through Platinum
Canadian Mortgage Trust (“PCMT”), and Platinum Canadian
Mortgage Trust II (“PCMT II”). PCMT funds the purchase
of the co-ownership co-ownership
(2) Secured borrowing liabilities
primarily comprise of Series 2011-1 2016-1</t>
  </si>
  <si>
    <t>Summary of Invested Assets and Segregated Funds Net Assets, Measured at Fair Value</t>
  </si>
  <si>
    <t>The following table presents fair
values and the fair value hierarchy of invested assets and
segregated funds net assets measured at fair value in the
Consolidated Statements of Financial Position.
As at December 31,
2017 Total fair Level 1 Level 2 Level 3
Cash and short-term securities
FVTPL $ 439
$ –
$ 439
$ –
AFS
11,429
–
11,429
–
Other
4,097
4,097
–
–
Debt securities
FVTPL
Canadian government and agency
17,886
–
17,886
–
U.S. government and agency
12,497
–
12,497
–
Other government and agency
16,838
–
16,599
239
Corporate
96,785
2
96,073
710
Residential mortgage/asset-backed securities 8
–
7
1
Commercial mortgage/asset-backed securities
1,099
–
1,099
–
Other securitized assets
1,911
–
1,886
25
AFS
Canadian government and agency
4,892
–
4,892
–
U.S. government and agency
13,472
–
13,472
–
Other government and agency
2,988
–
2,941
47
Corporate
5,366
–
5,278
88
Residential mortgage/asset-backed securities 37
–
37
–
Commercial mortgage/asset-backed securities 138
–
138
–
Other securitized assets 83
–
82
1
Public equities
FVTPL
18,473
18,470
–
3
AFS
3,072
3,069
3
–
Real estate – investment property (1)
12,529
–
–
12,529
Other invested assets (2)
16,203
–
–
16,203
Segregated funds net assets (3) 324,307 286,490 33,562 4,255
Total $ 564,549 $ 312,128 $ 218,320 $ 34,101
As at December 31,
2016
Total fair
Level 1
Level 2
Level 3
Cash and short-term securities
FVTPL $ 269 $ – $ 269 $ –
AFS 11,705 – 11,705 –
Other 3,177 3,177 – –
Debt securities
FVTPL
Canadian government and agency 18,030 – 18,030 –
U.S. government and agency 13,971 – 13,971 –
Other government and agency 18,629 – 18,357 272
Corporate 87,374 2 86,721 651
Residential mortgage/asset-backed securities 10 – 8 2
Commercial mortgage/asset-backed securities 680 – 674 6
Other securitized assets 2,196 – 2,161 35
AFS
Canadian government and agency 6,715 – 6,715 –
U.S. government and agency 13,333 – 13,333 –
Other government and agency 2,312 – 2,261 51
Corporate 5,041 – 4,967 74
Residential mortgage/asset-backed securities 65 – 64 1
Commercial mortgage/asset-backed securities 123 – 121 2
Other securitized assets 143 – 141 2
Public equities
FVTPL 16,531 16,524 – 7
AFS 2,965 2,963 2 –
Real estate – investment property (1) 12,756 – – 12,756
Other invested assets (2) 14,849 – – 14,849
Segregated funds net assets (3)
315,177
278,066
32,537
4,574
Total
$ 546,051
$ 300,732
$ 212,037
$ 33,282
(1) For investment properties, the
significant unobservable inputs are capitalization rates (ranging
from 3.50% to 9.00% during the year and ranging from 3.75% to 9.75%
during the year 2016) and terminal capitalization rates (ranging
from 4.0% to 9.25% during the year and ranging from 4.1% to 10.0%
during the year 2016). Holding other factors constant, a lower
capitalization or terminal capitalization rate will tend to
increase the fair value of an investment property. Changes in fair
value based on variations in unobservable inputs generally cannot
be extrapolated because the relationship between the directional
changes of each input is not usually linear.
(2) Other invested assets measured at
fair value are held primarily in power and infrastructure and
timber sectors. The significant inputs used in the valuation of the
Company’s power and infrastructure investments are primarily
future distributable cash flows, terminal values and discount
rates. Holding other factors constant, an increase to future
distributable cash flows or terminal values would tend to increase
the fair value of a power and infrastructure investment, while an
increase in the discount rate would have the opposite effect.
Discount rates during the year ranged from 9.20% to 16.5% (2016
– ranged from 9.63% to 16.0%). Disclosure of distributable
cash flow and terminal value ranges are not meaningful given the
disparity in estimates by project. The significant inputs used in
the valuation of the Company’s investments in timberland are
timber prices and discount rates. Holding other factors constant,
an increase to timber prices would tend to increase the fair value
of a timberland investment, while an increase in the discount rates
would have the opposite effect. Discount rates during the year
ranged from 5.0% to 7.5% (2016 – ranged from 5.0% to 7.5%). A
range of prices for timber is not meaningful as the market price
depends on factors such as property location and proximity to
markets and export yards.
(3) Segregated funds net assets are
measured at fair value. The Company’s Level 3 segregated
funds assets are predominantly invested in timberland properties
valued as described above.</t>
  </si>
  <si>
    <t>Summary of Fair Values Categorized by the Fair Value Hierarchy</t>
  </si>
  <si>
    <t>For invested assets not measured at
fair value in the Consolidated Statements of Financial Position,
the following table presents their fair values categorized by the
fair value hierarchy.
As at December 31,
2017 Carrying Fair value
Level 1
Level 2
Level 3
Mortgages (1) $
44,742
$
46,065
$ –
$ –
$
46,065
Private placements (2)
32,132
34,581
–
28,514
6,067
Policy loans (3)
5,808
5,808
–
5,808
–
Loans to Bank clients (4)
1,737
1,742
–
1,742
–
Real estate – own use property (5)
1,281
2,448
–
–
2,448
Other invested assets (6) 8,280
8,602
88
–
8,514
Total invested assets disclosed at fair value $ 93,980
$ 99,246
$ 88
$ 36,064
$ 63,094
As at December 31,
2016
Carrying
Fair value
Level 1
Level 2
Level 3
Mortgages (1) $ 44,193 $ 45,665 $ – $ – $ 45,665
Private placements (2) 29,729 31,459 – 26,073 5,386
Policy loans (3) 6,041 6,041 – 6,041 –
Loans to Bank clients (4) 1,745 1,746 – 1,746 –
Real estate – own use property (5) 1,376 2,524 – – 2,524
Other invested assets (6)
7,911
8,254
54
–
8,200
Total invested assets disclosed at fair value
$ 90,995
$ 95,689
$ 54
$ 33,860
$ 61,775
(1) Fair value of commercial mortgages is
determined through an internal valuation methodology using both
observable and unobservable inputs. Unobservable inputs include
credit assumptions and liquidity spread adjustments. Fair value of
fixed-rate residential mortgages is determined using the discounted
cash flow method. Inputs used for valuation are primarily comprised
of prevailing interest rates and prepayment rates, if applicable.
Fair value of variable-rate residential mortgages is assumed to be
their carrying value.
(2) Fair value of private placements is
determined through an internal valuation methodology using both
observable and unobservable inputs. Unobservable inputs include
credit assumptions and liquidity spread adjustments. Private
placements are classified within Level 2 unless the liquidity
adjustment constitutes a significant price impact, in which case
the securities are classified as Level 3.
(3) Fair value of policy loans is equal
to their unpaid principal balances.
(4) Fair value of fixed-rate loans to
Bank clients is determined using the discounted cash flow method.
Inputs used for valuation are primarily comprised of current
interest rates. Fair value of variable-rate loans is assumed to be
their carrying value.
(5) Fair value of own use real estate and
the fair value hierarchy are determined in accordance with the
methodologies described for real estate – investment property
in note 1.
(6) Primarily include leveraged leases,
oil and gas properties and equity method accounted other invested
assets. Fair value of leveraged leases is disclosed at their
carrying values as fair value is not routinely calculated on these
investments. Fair value for oil and gas properties is determined
using external appraisals based on discounted cash flow
methodology. Inputs used in valuation are primarily comprised of
forecasted price curves, planned production, as well as capital
expenditures, and operating costs. Fair value of equity method
accounted other invested assets is determined using a variety of
valuation techniques including discounted cash flows and market
comparable approaches. Inputs vary based on the specific
investment.</t>
  </si>
  <si>
    <t>Summary of Invested Assets and Segregated Funds Net Assets Measured at Fair Value Using Significant Unobservable Inputs (Level 3)</t>
  </si>
  <si>
    <t>The following table presents a
roll forward of invested assets and segregated funds net assets
measured at fair value using significant unobservable inputs (Level
3) for the years ended December 31, 2017 and 2016.
For the year ended Balance, Net (1) Net (2)
Purchases Sales (3) Settlements
Transfer into Level 3 (4)
Transfer out of Level 3 (4) Currency Balance, Change in
Debt securities
FVTPL
Other government &amp; agency $ 272
$ (3
) $ –
$ 26
$ (58
) $ (6
) $ –
$ –
$ 8
$ 239
$ (3
)
Corporate 651
19
–
105
(34
) (29
) 24
(21
) (5
) 710
10
Residential mortgage/asset-backed securities 2
–
–
–
–
–
–
–
(1
) 1
(1
)
Commercial mortgage/asset-backed securities 6
–
–
–
(5
) (1
)
–
–
–
–
–
Other securitized assets 35 (1 ) – – – (7 ) – – (2 ) 25 (1 )
966 15 – 131 (97 ) (43 ) 24 (21 ) – 975 5
AFS
Other government &amp; agency 51
(1
) (2
) 14
(15
) (2
) 1
–
1
47
–
Corporate 74
–
4
22
(10
) (4
)
–
–
2
88
–
Residential mortgage/asset-backed securities 1
–
(1
)
–
–
–
–
–
–
–
–
Commercial mortgage/asset-backed securities 2
–
–
–
(1
) (1
)
–
–
–
–
–
Other securitized assets 2 – – – – (1 ) – – – 1 –
130 (1 ) 1 36 (26 ) (8 ) 1 – 3 136 –
Public equities
FVTPL 7 – – – (4 ) – – – – 3 –
7 – – – (4 ) – – – – 3 –
Real estate – investment property
12,756
301
–
1,257
(1,267
)
–
–
–
(518
)
12,529
264
Other invested assets 14,849 395 – 3,022 (435 ) (837 ) – – (791 ) 16,203 244
27,605 696 – 4,279 (1,702 ) (837 ) – – (1,309 ) 28,732 508
Segregated funds net assets 4,574 60 – 261 (248 ) (54 ) – (184 ) (154 ) 4,255 45
Total $ 33,282 $ 770 $ 1 $ 4,707 $ (2,077 ) $ (942 ) $ 25 $ (205 ) $ (1,460 ) $ 34,101 $ 558
For the year ended December 31,
2016
Balance,
Net (1)
Net (2)
Purchases
Sales (3)
Settlements
Transfer into Level 3 (4)
Transfer out of Level 3 (4)
Currency
Balance,
Change in
Debt securities
FVTPL
Other government &amp; agency $ 310 $ 3 $ – $ 50 $ (41 ) $ (30 ) $ – $ – $ (20 ) $ 272 $ 1
Corporate 903 (29 ) – 83 (84 ) (134 ) 58 (124 ) (22 ) 651 (4 )
Residential mortgage/asset-backed securities 15 – – – (11 ) (1 ) – – (1 ) 2 1
Commercial mortgage/asset-backed securities 70 – – – (56 ) (4 ) – – (4 ) 6 (3 )
Other securitized assets
48
–
–
–
(1 )
(7 )
–
(4 )
(1 )
35
–
1,346
(26 )
–
133
(193 )
(176 )
58
(128 )
(48 )
966
(5 )
AFS
Other government &amp; agency 42 – – 18 (6 ) – – – (3 ) 51 –
Corporate 90 – (2 ) 29 (32 ) (3 ) – (5 ) (3 ) 74 –
Residential mortgage/asset-backed securities 8 (1 ) 1 – (6 ) – – – (1 ) 1 –
Commercial mortgage/asset-backed securities 4 – – – – (1 ) – – (1 ) 2 –
Other securitized assets
5
–
2
–
–
(1 )
–
(4 )
–
2
–
149
(1 )
1
47
(44 )
(5 )
–
(9 )
(8 )
130
–
Public equities
FVTPL
–
–
–
7
–
–
–
–
–
7
–
–
–
–
7
–
–
–
–
–
7
–
Real estate –investment property 13,968 163 – 681 (1,782 ) – – – (274 ) 12,756 197
Other invested assets
12,977
786
9
2,171
(76 )
(685 )
–
–
(333 )
14,849
847
26,945
949
9
2,852
(1,858 )
(685 )
–
–
(607 )
27,605
1,044
Segregated funds net assets
4,656
92
–
356
(312 )
(19 )
(12 )
(105 )
(82 )
4,574
93
Total
$ 33,096
$ 1,014
$ 10
$ 3,395
$ (2,407 )
$ (885 )
$ 46
$ (242 )
$ (745 )
$ 33,282
$ 1,132
(1) These amounts, except for the amount
related to segregated funds net assets, are included in net
investment income on the Consolidated Statements of Income.
(2) These amounts are included in AOCI on
the Consolidated Statements of Financial Position.
(3) Sales in 2017 include $619 of U.S.
commercial real estate sold to the Hancock US Real Estate Fund,
L.P., an associate of the Company which is a structured entity
based on partnership voting rights. The Company provides management
services to the fund and owns approximately 11.7% of its
partnership interests. Also in 2017, sales include US$313 (2016
– $1,011) of U.S. commercial real estate sold to the Manulife
US Real Estate Investment Trust in Singapore, an associate of the
Company which is a structured entity based on unitholder voting
rights. The Company provides management services to the trust and
owns approximately 9.5% of its units.
(4) For assets transferred into and out
of Level 3, the Company uses fair values of the assets at the
beginning of the year.</t>
  </si>
  <si>
    <t>Derivative and Hedging Instruments (Tables)</t>
  </si>
  <si>
    <t>Summary of Gross Notional Amount and Fair Value of Derivative Contracts</t>
  </si>
  <si>
    <t xml:space="preserve">The following table presents the
gross notional amount and fair value of derivative contracts by the
underlying risk exposure for derivatives in qualifying hedging and
derivatives not designated in qualifying hedging
relationships.
As at December 31, 2017
2016
Notional Fair value
Notional
Fair value
Type of
hedge Instrument type
Assets
Liabilities Assets Liabilities
Qualifying hedge accounting relationships
Fair value hedges
Interest rate swaps $ 548
$ –
$ 20
$ 2,158 $ – $ 477
Foreign currency swaps 84
1
4
91 1 3
Cash flow hedges
Foreign currency swaps
1,757
20
333
1,285 – 447
Forward contracts 165
–
4
255 – 23
Equity contracts 125 16 1
126
21
1
Total derivatives in qualifying hedge accounting relationships 2,679 37 362
3,915
22
951
Derivatives not designated in qualifying hedge
accounting relationships
Interest rate swaps
246,270
12,984
6,251
281,188 21,900 10,878
Interest rate futures
11,551
–
–
11,616 – –
Interest rate options
10,093
312
–
9,390 376 –
Foreign currency swaps
16,321
494
1,122
12,226 347 1,645
Currency rate futures
3,157
–
–
4,729 – –
Forward contracts
20,341
915
65
15,411 340 644
Equity contracts
13,597
813
22
14,989 669 33
Credit default swaps 606
14
–
662 18 –
Equity futures 12,158 – –
16,072
–
–
Total derivatives not designated in qualifying hedge accounting
relationships 334,094 15,532 7,460
366,283
23,650
13,200
Total derivatives $ 336,773 $ 15,569 $ 7,822
$ 370,198
$ 23,672
$ 14,151 </t>
  </si>
  <si>
    <t>Summary of Gross Notional Amount by Remaining Term to Maturity, Total Fair Value (Including Accrued Interest), Credit Risk Equivalent and Risk Weighted Amount by Contract Type</t>
  </si>
  <si>
    <t>The following table presents fair value of derivative instruments
by remaining term to maturity. Fair values disclosed below do not
incorporate the impact of master netting agreements. Refer to note
10.
Remaining
term to maturity
As at December 31,
2017
Less than 1 year
1 to 3 years
3 to 5 years
Over 5 years
Total
Derivative assets $ 605
$ 822
$ 889
$
13,253
$
15,569
Derivative liabilities 224 149 168 7,281
7,822
Remaining
term to maturity
As at December 31,
2016
Less than 1 year
1 to 3 years
3 to 5 years
Over 5 years
Total
Derivative assets $ 467 $ 680 $ 719 $ 21,806 $
23,672
Derivative liabilities
593
595
511
12,452
14,151
The following table presents gross notional amount by remaining
term to maturity, total fair value (including accrued interest),
credit risk equivalent and risk-weighted amount by contract
type.
Remaining
term to maturity (notional amounts) Fair
value
As at December 31,
2017
Under 1 year
1 to 5 years
Over 5 years Total Positive Negative Net
Credit risk equivalent (1)
Risk- weighted amount (2)
Interest rate contracts
OTC swap contracts $
7,161
$
19,141
$
112,412
$
138,714
$
13,379
$
(6,867
) $
6,512
$
6,588
$
809
Cleared swap contracts
1,615
12,928
93,561
108,104
245
(206
) 39
–
–
Forward contracts
6,036
10,614
675
17,325
903
(38
) 865
285
35
Futures
11,551
–
–
11,551
–
–
–
–
–
Options purchased 816 3,856 5,421 10,093 312
– 312 471
61
Subtotal
27,179
46,539
212,069
285,787
14,839
(7,111
)
7,728
7,344
905
Foreign exchange
Swap contracts 999
4,481
12,682
18,162
510
(1,483
)
(973
)
1,874
200
Forward contracts
3,046
135
–
3,181
12
(31
) (19
) 101
12
Futures
3,157
–
–
3,157
–
–
–
–
–
Credit derivatives 38
568
–
606
14
–
14
–
–
Equity contracts
Swap contracts
2,612
169
–
2,781
60
(14
) 46
337
35
Futures
12,158
–
–
12,158
–
–
–
–
–
Options purchased 4,693 6,148 100 10,941 769 (10 ) 759 2,606
305
Subtotal including accrued interest
53,882
58,040
224,851
336,773
16,204
(8,649
)
7,555
12,262
1,457
Less accrued interest
–
–
–
– 635 (827 ) (192 )
–
–
Total $ 53,882 $ 58,040 $ 224,851 $ 336,773 $ 15,569 $ (7,822 ) $ 7,747 $ 12,262 $
1,457
Remaining term to maturity (notional
amounts)
Fair value
As at December 31,
2016
Under 1 year
1 to 5 years
Over 5 years
Total
Positive
Negative
Net
Credit risk equivalent (1)
Risk- weighted amount (2)
Interest rate contracts
OTC swap contracts $ 13,244 $ 37,395 $ 164,252 $ 214,891 $ 19,327 $ (10,154 ) $ 9,173 $ 10,205 $
1,493
Cleared swap contracts 717 4,786 62,952 68,455 3,507 (2,117 ) 1,390 –
–
Interest rate forwards 7,229 6,143 873 14,245 326 (629 ) (303 ) 192 29
Futures 11,616 – – 11,616 – – – –
–
Options purchased
483
2,927
5,980
9,390
376
–
376
458
70
Subtotal 33,289 51,251 234,057 318,597 23,536 (12,900 ) 10,636 10,855
1,592
Foreign exchange
Swap contracts 425 3,917 9,259 13,601 346 (2,120 ) (1,774 ) 1,491 181
Forward contracts 1,257 165 – 1,422 13 (38 ) (25 ) 62 9
Futures 4,729 – – 4,729 – – – –
–
Credit derivatives 47 615 – 662 18 – 18 –
–
Equity contracts
Swap contracts 3,107 192 – 3,299 64 (35 ) 29 495 54
Futures 16,072 – – 16,072 – – – –
–
Options purchased
6,007
5,809
–
11,816
626
(2 )
624
2,735
358
Subtotal including accrued interest 64,933 61,949 243,316 370,198 24,603 (15,095 ) 9,508 15,638
2,194
Less accrued interest
–
–
–
–
931
(944 )
(13 )
–
–
Total
$ 64,933
$ 61,949
$ 243,316
$ 370,198
$ 23,672
$ (14,151 )
$ 9,521
$ 15,638
$ 2,194
(1) Credit risk equivalent is the sum of
replacement cost and the potential future credit exposure.
Replacement cost represents the current cost of replacing all
contracts with a positive fair value. The amounts take into
consideration legal contracts that permit offsetting of positions.
The potential future credit exposure is calculated based on a
formula prescribed by OSFI.
(2) Risk-weighted amount represents the
credit risk equivalent, weighted according to the creditworthiness
of the counterparty, as prescribed by OSFI.</t>
  </si>
  <si>
    <t>Summary of Fair Value of Derivative Contracts</t>
  </si>
  <si>
    <t xml:space="preserve">The following table presents fair value of derivative contracts and
the fair value hierarchy.
As at December 31,
2017 Fair value
Level 1
Level 2
Level 3
Derivative assets
Interest rate contracts $
14,199
$ –
$
13,181
$
1,018
Foreign exchange contracts 527
–
527
–
Equity contracts 829
–
768
61
Credit default swaps 14
– 14
–
Total derivative assets $ 15,569 $
– $ 14,490 $ 1,079
Derivative liabilities
Interest rate contracts $
6,309
$ –
$
6,012
$ 297
Foreign exchange contracts
1,490
–
1,490
–
Equity contracts 23
– 10 13
Total derivative liabilities $ 7,822 $
– $ 7,512 $ 310
As at December 31,
2016
Fair value
Level 1
Level 2
Level 3
Derivative assets
Interest rate contracts $ 22,602 $ – $ 22,045 $ 557
Foreign exchange contracts 362 – 361 1
Equity contracts 690 – 182 508
Credit default swaps
18
–
18
–
Total derivative assets
$ 23,672
$ –
$ 22,606
$ 1,066
Derivative liabilities
Interest rate contracts $ 11,984 $ – $ 11,114 $ 870
Foreign exchange contracts 2,133 – 2,133 –
Equity contracts
34
–
1
33
Total derivative liabilities
$ 14,151
$
–
$ 13,248
$ 903 </t>
  </si>
  <si>
    <t>Net Derivative Significant Unobservable Inputs Used in Fair Value Measurement</t>
  </si>
  <si>
    <t>The following table presents a
roll forward for net derivative contracts measured at fair value
using significant unobservable inputs (Level 3).
For the years ended
December 31, 2017
2016
Balance at the beginning of the year $
163
$ 350
Net realized / unrealized gains (losses) included in:
Net income (1)
1,082
47
OCI (2) (9
) 40
Purchases 22
373
Settlements
(103
) (522 )
Transfers
Into Level 3 (3)
–
–
Out of Level 3 (3)
(363
) (116 )
Currency movement (23 )
(9 )
Balance at the end of the year $ 769
$ 163
Change in unrealized gains (losses) on instruments still
held $ 832
$ 145
(1) These amounts are included in
investment income on the Consolidated Statements of Income.
(2) These amounts are included in AOCI on
the Consolidated Statements of Financial Position.
(3) For derivatives transferred into and
out of Level 3, the Company uses the fair value of the items
at the end and beginning of the period, respectively. Transfers
into Level 3 occur when the inputs used to price the assets
and liabilities lack observable market data (versus the previous
year). Transfers out of Level 3 occur when the inputs used to
price the assets and liabilities become available from observable
market data.</t>
  </si>
  <si>
    <t>Summary of Recognized Gains Losses on Derivatives and Hedged Items in Fair Value Hedges in Investment Income</t>
  </si>
  <si>
    <t xml:space="preserve">The Company recognizes gains and
losses on derivatives and the related hedged items in fair value
hedges in investment income. These investment gains (losses) are
shown in the following table.
For the year ended December 31,
2017
Hedged items in qualifying
fair value hedging
relationships Gains (losses) Gains (losses)
Ineffectiveness
Interest rate swaps
Fixed rate assets $ 2
$ (3
) $
(1)
Fixed rate liabilities (17
) 17
–
Foreign currency swaps
Fixed rate assets (2 ) 4
2
Total
$ (17 ) $ 18 $
1
For the year ended December 31,
2016
Hedged items in qualifying
fair value hedging
relationships
Gains (losses)
Gains (losses)
Ineffectiveness
Interest rate swaps
Fixed rate assets $ (52 ) $ 30 $
(22)
Fixed rate liabilities (1 ) 1
–
Foreign currency swaps
Fixed rate assets
–
2
2
Total
$ (53 )
$ 33
$ (20) </t>
  </si>
  <si>
    <t>Summary of Effects of Derivatives in Cash Flow Hedging Relationships</t>
  </si>
  <si>
    <t xml:space="preserve">The effects of derivatives in cash
flow hedging relationships on the Consolidated Statements of Income
and the Consolidated Statements of Comprehensive Income are shown
in the following table.
For the year ended December 31,
2017
Hedged items in qualifying
cash flow hedging
relationships Gains
(losses) Gains (losses)
Ineffectiveness income
Interest rate swaps
Forecasted liabilities $ –
$ (17
) $ –
Foreign currency swaps
Fixed rate assets 3
(1
)
–
Floating rate liabilities 95
50
–
Fixed rate liabilities 35
7
–
Forward contracts
Forecasted expenses 10
(10
)
–
Equity contracts
Stock-based compensation 20 29
–
Total
$ 163 $ 58 $
–
For the year ended December 31,
2016
Hedged items in qualifying
cash flow hedging
relationships
Gains (losses)
Gains (losses)
Ineffectiveness
Interest rate swaps
Forecasted liabilities $ – $ (18 ) $
–
Foreign currency swaps
Fixed rate assets (4 ) –
–
Floating rate liabilities 47
23
–
Fixed rate liabilities (15 ) (8 )
–
Forward contracts
Forecasted expenses 7 (14 )
–
Equity contracts Stock-based compensation 39 (1 )
–
Non-derivative
Forecasted expenses
–
3
–
Total
$ 74
$ (15 )
$
– </t>
  </si>
  <si>
    <t>Summary of Effects of Net Investment Hedging Relationships</t>
  </si>
  <si>
    <t xml:space="preserve">The effects of net investment
hedging relationships on the Consolidated Statements of Income and
the Consolidated Statements of Other Comprehensive Income are shown
in the following table.
For the year ended December 31,
2017 Gains (losses) Gains (losses) Ineffectiveness
Non-functional $ 355 $ – $ –
Total $ 355 $ – $ –
For the year ended December 31,
2016
Gains (losses)
Gains (losses)
Ineffectiveness
Non-functional
$ (25 )
$ –
$ –
Total
$ (25 )
$
–
$
– </t>
  </si>
  <si>
    <t>Summary of Effects of Derivatives Not Designated in Qualifying Hedge Accounting Relationships</t>
  </si>
  <si>
    <t xml:space="preserve">The effects of derivatives not
designated in qualifying hedge accounting relationships on the
Consolidated Statements of Income are shown in the following
table.
For the years ended
December 31, 2017
2016
Investment income (loss)
Interest rate swaps $
(927
) $ (141 )
Interest rate futures 372
(26 )
Interest rate options (96
) (11 )
Foreign currency swaps
529
(14 )
Currency rate futures (92
) 263
Forward contracts
1,231
(88 )
Equity futures
(2,190
) (2,387 )
Equity contracts 153
(171 )
Credit default swaps (4 )
1
Total $ (1,024)
$ (2,574 ) </t>
  </si>
  <si>
    <t>Income Taxes (Tables)</t>
  </si>
  <si>
    <t>Components of Income Tax Expense (Recovery) Recognized</t>
  </si>
  <si>
    <t xml:space="preserve">Income tax expenses (recovery)
recognized in the Consolidated Statements of Income:
For the years ended
December 31, 2017
2016
Current tax
Current year $ 608
$ 659
Adjustments to prior year (1) (38 )
(228 )
570
431
Deferred tax
Change related to temporary differences
(803
) (235 )
Impact of U.S. Tax Reform 472
–
Income tax expense $
239
$ 196
(1) Adjustments relating to closure of
multiple taxation years
Income tax expenses (recovery)
recognized in Other Comprehensive Income
(“OCI”):
For the years ended
December 31, 2017
2016
Current income tax expense (recovery) $ 116
$ (72 )
Deferred income tax expense (recovery) 320
(25 )
Income tax expense (recovery) $ 436
$ (97 )
Income tax expenses (recovery)
recognized directly in Equity:
For the years ended
December 31, 2017
2016
Current income tax expense (recovery) $ –
$ (2 )
Deferred income tax expense (recovery) (2 )
(2 )
Income tax expense (recovery) $ (2 )
$ (4 ) </t>
  </si>
  <si>
    <t>Summary of Reconciliation of Income Tax Expense</t>
  </si>
  <si>
    <t xml:space="preserve">The effective income tax rate
reflected in the Consolidated Statements of Income varies from the
Canadian tax rate of 26.75 per cent for the year ended
December 31, 2017 (2016 – 26.75 per cent) and
the reasons are disclosed below.
Reconciliation of income tax
expense
For the years ended
December 31, 2017
2016
Income before income taxes $ 2,501
$ 3,329
Income tax expense at Canadian statutory tax rate $ 669
$ 890
Increase (decrease) in income taxes due to:
Tax-exempt
(242
) (229 )
Differences in tax rate on income not subject to tax in Canada
(551
) (366 )
Recovery of unrecognized tax losses of prior years
–
(10 )
Adjustments to taxes related to prior years
(182
) (206 )
Tax losses and temporary differences not recognized as deferred
taxes 14
22
Impact of U.S. Tax Reform 472
–
Other differences 59
95
Income tax expense $ 239
$ 196 </t>
  </si>
  <si>
    <t>Summary of Deferred Tax Assets and Liabilities</t>
  </si>
  <si>
    <t xml:space="preserve">The following table presents the
Company’s deferred tax assets and liabilities.
As at December, 31 2017
2016
Deferred tax assets $
4,569
$ 4,439
Deferred tax liabilities (1,281 )
(1,359 )
Net deferred tax assets $ 3,288
$ 3,080 </t>
  </si>
  <si>
    <t>Components of Deferred Tax Assets and Liabilties</t>
  </si>
  <si>
    <t xml:space="preserve">The following table presents significant components of the
Company’s deferred tax assets and liabilities.
As at December 31,
2017 Balance,
Recognized Recognized
in
Recognized
Translation Balance,
Loss carry forwards $ 942
$
(311
) $ –
$ 3
$ (38
) $ 596
Actuarial liabilities
9,366
(1,053
) (17
)
–
(418
)
7,878
Pensions and post-employment benefits 352
(87
) (54
)
–
(3
) 208
Tax credits 875
(369
)
–
–
(52
) 454
Accrued interest 17
(12
)
–
(3
) (1
) 1
Real estate
(1,396
) 284
(9
)
–
59
(1,062
)
Securities and other investments
(6,064
)
2,172
(239
)
–
324
(3,807
)
Sale of investments
(163
) 58
–
–
–
(105
)
Goodwill and intangible assets
(1,059
) 197
–
–
37
(825
)
Other 210 (548 ) (1 ) 2 287 (50 )
Total $ 3,080 $ 331 $
(320) $ 2 $
195 $ 3,288
As at December 31,
2016
Balance,
Recognized
Recognized in
Recognized
Translation
Balance,
Loss carry forwards $ 1,493 $ (515 ) $ – $ – $ (36 ) $ 942
Actuarial liabilities 9,448 244 (5 ) (116 ) (205 ) 9,366
Pensions and post-employment benefits 329 100 (79 ) – 2 352
Tax credits 750 147 – – (22 ) 875
Accrued interest 121 (100 ) – – (4 ) 17
Real estate (1,812 ) 373 – – 43 (1,396 )
Securities and other investments (6,218 ) (243 ) 113 112 172 (6,064 )
Sale of investments (200 ) 37 – – – (163 )
Goodwill and intangible assets (1,138 ) 58 – – 21 (1,059 )
Other
59
134
(4 )
6
15
210
Total
$ 2,832
$ 235
$ 25
$ 2
$ (14 )
$ 3,080 </t>
  </si>
  <si>
    <t>Goodwill and Intangible Assets (Tables)</t>
  </si>
  <si>
    <t>Summary of Carrying Amounts of Goodwill and Intangible Assets</t>
  </si>
  <si>
    <t>(a) Carrying amounts of goodwill and
intangible assets
As at December 31,
2017 Balance, Additions/
Amortization
Effect of changes Balance,
Goodwill $ 5,884 $
– $ n/a $ (171 ) $ 5,713
Indefinite life intangible assets
Brand 805
–
n/a
(52
) 753
Fund management contracts and other (1) 785
– n/a (30 ) 755
1,590
– n/a (82 ) 1,508
Finite life intangible assets (2)
Distribution networks
1,093
–
47
(57
) 989
Customer relationships 969
–
56
(14
) 899
Software 494
306
121
(18
) 661
Other 77
– 5 (2 ) 70
2,633 306 229 (91 ) 2,619
Total intangible assets 4,223 306 229 (173 ) 4,127
Total goodwill and intangible assets $
10,107 $ 306 $ 229 $
(344 ) $ 9,840
As at December 31,
2016
Balance,
Additions (3) (4)
Amortization
Effect of changes
Balance,
Goodwill
$ 5,685
$ 256
$ n/a
$ (57 )
$ 5,884
Indefinite life intangible assets
Brand 831 – n/a (26 ) 805
Fund management contracts and other (1)
723
76
n/a
(14 )
785
1,554
76
n/a
(40 )
1,590
Finite life intangible assets (2)
Distribution networks 726 450 50 (33 ) 1,093
Customer relationships 947 79 53 (4 ) 969
Software 396 229 126 (5 ) 494
Other
76
6
5
–
77
2,145
764
234
(42 )
2,633
Total intangible assets
3,699
840
234
(82 )
4,223
Total goodwill and intangible assets
$ 9,384
$ 1,096
$ 234
$ (139 )
$ 10,107
(1) For fund management contracts, the
significant CGUs to which these were allocated and their associated
carrying values were John Hancock Investments and Retirement Plan
Services with $367 (2016 – $393) and Canadian Wealth
(excluding Manulife Bank of Canada) with $273 (2016 –
$273).
(2) Gross carrying amount of finite life
intangible assets was $1,294 for distribution networks, $1,128 for
customer relationships, $1,841 for software and $126 for other
(2016 – $1,363, $1,142, $1,581 and $133, respectively).
(3) In 2016, acquisitions of Standard
Chartered’s MPF business in Hong Kong and
Transamerica’s broker-dealer business in the USA led to
additions of goodwill of $194 and $59 and intangible assets of $193
and $26, respectively. Commencement of sales through the DBS
relationship led to recognition of $536 of distribution
networks.
(4) In 2016, disposals include
impairments of distribution networks for discontinued products of
$150 in the U.S. Division.</t>
  </si>
  <si>
    <t>Summary of Impairment Testing of Goodwill</t>
  </si>
  <si>
    <t xml:space="preserve">sold, and where interdependencies
exist. The following tables present the carrying value of goodwill
by CGUs.
As at December 31,
2017
CGU or Group of CGUs
Balance, 2017
Additions/ Effect
of
Balance, 2017
Asia (excluding Hong Kong and Japan) $ 160
$ –
$ (6
) $ 154
Hong Kong 194
–
(14
) 180
Japan Insurance and Wealth 403
–
(12
) 391
Canadian Individual Life 155
–
–
155
Canadian Affinity Markets 83
–
–
83
Canadian Wealth (excluding Manulife Bank)
1,085
–
–
1,085
Canadian Group Benefits and Group Retirement Solutions
1,773
–
–
1,773
International Group Program 90
–
(6
) 84
John Hancock Insurance 428
–
(28
) 400
John Hancock Investments and Retirement Plan Services
1,220
–
(99
)
1,121
Manulife Asset Management and Other 293
–
(6
) 287
Total $ 5,884
$ –
$ (171
) $ 5,713
As at December 31,
2016
CGU or Group of CGUs
Balance, 2016
Additions/
Effect of
Balance, 2016
Asia (excluding Hong Kong and Japan) $ 166 $ – $ (6 ) $ 160
Hong Kong – 194 – 194
Japan Insurance and Wealth 404 – (1 ) 403
Canadian Individual Life 155 – – 155
Canadian Affinity Markets 83 – – 83
Canadian Wealth (excluding Manulife Bank) 1,085 – – 1,085
Canadian Group Benefits and Group Retirement Solutions 1,773 – – 1,773
International Group Program 93 – (3 ) 90
John Hancock Insurance 378 59 (9 ) 428
John Hancock Investments and Retirement Plan Services 1,254 3 (37 ) 1,220
Manulife Asset Management and Other
294
–
(1 )
293
Total
$ 5,685
$ 256
$ (57 )
$ 5,884 </t>
  </si>
  <si>
    <t>Insurance Contract Liabilities and Reinsurance Assets (Tables)</t>
  </si>
  <si>
    <t>Summary of Insurance Contract Liabilities and Reinsurance Assets</t>
  </si>
  <si>
    <t xml:space="preserve">for unreported claims and
policyholder amounts on deposit. The components of gross and net
insurance contract liabilities are shown below.
As at December 31, 2017
2016
Gross insurance contract liabilities $
291,767
$ 284,778
Gross benefits payable and provision for unreported claims
3,376
3,309
Gross policyholder amounts on deposit 9,462
9,418
Gross insurance contract liabilities
304,605
297,505
Reinsurance assets (30,359 )
(34,952 )
Net insurance contract liabilities $ 274,246
$ 262,553 </t>
  </si>
  <si>
    <t>Summary of Composition of Insurance Contract Liabilities and Reinsurance Assets by Line of Business and Reporting Segment</t>
  </si>
  <si>
    <t>The composition of insurance
contract liabilities and reinsurance assets by line of business and
reporting segment is as follows.
Gross
insurance contract liabilities
Individual
insurance
As at December 31,
2017
Participating
Non- participating
Annuities
Other (1) Total,
net of
Total
Total,
Asia division $
32,737
$
22,705
$
4,366
$
2,435
$
62,243
$ 911
$
63,154
Canadian division
11,132
34,091
19,141
11,834
76,198
(676
)
75,522
U.S. division
8,569
57,599
26,161
43,522
135,851
29,952
165,803
Corporate and Other – (515 ) 48 421 (46 ) 172 126
Total, net of reinsurance ceded
52,438
113,880
49,716
58,212
274,246
$ 30,359 $ 304,605
Total reinsurance ceded 11,492 11,238 6,539 1,090 30,359
Total, gross of reinsurance ceded $ 63,930 $ 125,118 $ 56,255 $ 59,302 $ 304,605
Individual
insurance
As at December 31,
2016
Participating
Non- participating
Annuities
Other (1)
Total, net of
Total
Total,
Asia division $ 29,520 $ 18,799 $ 3,599 $ 2,649 $ 54,567 $ 880 $ 55,447
Canadian division 10,974 31,790 19,620 11,000 73,384 593 73,977
U.S. division 9,419 56,484 28,529 40,760 135,192 33,220 168,412
Corporate and Other
–
(833 )
62
181
(590 )
259
(331 )
Total, net of reinsurance ceded 49,913 106,240 51,810 54,590 262,553
$ 34,952
$ 297,505
Total reinsurance ceded
13,558
12,122
8,159
1,113
34,952
Total, gross of reinsurance ceded
$ 63,471
$ 118,362
$ 59,969
$ 55,703
$ 297,505
(1) Other insurance contract liabilities
include group insurance and individual and group health including
long-term care insurance.</t>
  </si>
  <si>
    <t>Summary of Carrying Value of Total Assets Backing Net Insurance Contract Liabilities, Other Liabilities and Capital</t>
  </si>
  <si>
    <t>The carrying value of total assets
backing net insurance contract liabilities, other liabilities and
capital was as follows.
Individual
insurance
As at December 31,
2017
Participating
Non- participating
Annuities Other
insurance (1)
Other (2)
Capital (3)
Total
Assets
Debt securities $
27,946
$
63,128
$
26,621
$
25,211
$
6,635
$
24,459
$
174,000
Public equities
9,264
5,855
171
332
1,029
4,894
21,545
Mortgages
2,017
10,286
7,009
6,891
18,476
63
44,742
Private placements
3,645
12,128
8,059
7,739
367
194
32,132
Real estate
2,963
6,198
1,136
2,516
769
228
13,810
Other 6,603 16,285 6,720 15,523 377,352 20,821 443,304
Total $ 52,438 $ 113,880 $ 49,716 $ 58,212 $ 404,628 $ 50,659 $ 729,533
Individual
insurance
As at December 31,
2016
Participating
Non- participating
Annuities
Other insurance (1)
Other (2)
Capital (3)
Total
Assets
Debt securities $ 27,473 $ 56,765 $ 26,331 $ 23,012 $ 9,965 $ 25,076 $ 168,622
Public equities 8,055 5,401 213 351 732 4,744 19,496
Mortgages 2,110 10,008 8,135 5,554 18,311 75 44,193
Private placements 3,277 10,823 7,096 7,070 1,272 191 29,729
Real estate 2,811 6,397 1,480 2,561 613 270 14,132
Other
6,187
16,846
8,555
16,042
377,000
19,879
444,509
Total
$ 49,913
$ 106,240
$ 51,810
$ 54,590
$ 407,893
$ 50,235
$ 720,681
(1) Other insurance contract liabilities
include group insurance and individual and group health including
long-term care insurance.
(2) Other liabilities are non-insurance
(3) Capital is defined in note 14.</t>
  </si>
  <si>
    <t>Summary of Potential Impact on Net Income Attributed to Shareholders Arising From Changes to Non-economic Assumptions</t>
  </si>
  <si>
    <t>Potential
impact on net income attributed to shareholders arising from
changes to non-economic (1),(2)
As at December 31,
Decrease in net income
2017
2016
Policy related assumptions
2% adverse change in future mortality rates (3),(5)
Products where an increase in rates increases insurance contract
liabilities $
(400
) $ (400 )
Products where a decrease in rates increases insurance contract
liabilities
(400
) (500 )
5% adverse change in future morbidity rates (4),(5)
(3,900
) (3,700 )
10% adverse change in future termination rates (5)
(2,000
) (1,900 )
5% increase in future expense levels (500 )
(500 )
(1) The sensitivities as at
December 31, 2017 include the impact of lower U.S. corporate
tax rates effective January 1, 2018.
(2) The participating policy funds are
largely self-supporting and generate no material impact on net
income attributed to shareholders as a result of changes in
non-economic
(3) An increase in mortality rates will
generally increase policy liabilities for life insurance contracts
whereas a decrease in mortality rates will generally increase
policy liabilities for policies with longevity risk such as payout
annuities.
(4) No amounts related to morbidity risk
are included for policies where the policy liability provides only
for claims costs expected over a short period, generally less than
one year, such as Group Life and Health.
(5) The impacts of the sensitivities on
long-term care for morbidity, mortality and lapse are assumed to be
moderated by partial offsets from the Company’s ability to
contractually raise premium rates in such events, subject to state
regulatory approval.</t>
  </si>
  <si>
    <t>Summary of Actuarial Methods and Assumptions</t>
  </si>
  <si>
    <t>The 2017 full year review of
actuarial methods and assumptions resulted in an increase in
insurance and investment contract liabilities of $277, net of
reinsurance, and a decrease in net income attributed to
shareholders of $35 post-tax. post-tax
For the year ended December 31,
2017
Change in gross
Change in insurance (1)
Change in net income attributed (post-tax)
Mortality and morbidity updates $ (219 ) $ (254 ) $ 299
Lapses and policyholder behaviour 1,057 1,019 (783 )
Other updates
ALDA and public equity investment return assumptions 1,403 1,296 (892 )
Corporate spread assumptions (554 ) (515 ) 344
Refinements to liability and tax cash flows (1,273 ) (1,049 ) 696
Other
(90 )
(220 )
301
Net impact
$ 324
$ 277
$ (35)
(1) The $277 increase in insurance and
investment contract liabilities net of reinsurance, included an
increase in net liabilities associated with participating insurance
business resulting in a charge to net income attributed to
participating policyholders of $88.
The 2016 full year review of
actuarial methods and assumptions resulted in an increase in
insurance and investment contract liabilities of $655, net of
reinsurance, and a decrease in net income attributed to
shareholders of $453 post-tax.
For the year ended December 31,
2016
Change in gross
Change in insurance
Change in net (post-tax)
JH Long-Term Care triennial review $ 696 $ 696 $ (452 )
Mortality and morbidity updates (12 ) (53 ) 76
Lapses and policyholder behaviour
U.S. Variable Annuities guaranteed minimum withdrawal benefit
incidence and utilization (1,024 ) (1,024 ) 665
Other lapses and policyholder behaviour 516 431 (356 )
Economic reinvestment assumptions 459 443 (313 )
Other updates
719
162
(73 )
Net impact
$ 1,354
$ 655
$ (453 )</t>
  </si>
  <si>
    <t>Summary of Insurance Contract Liabilities, Payments Due by Period</t>
  </si>
  <si>
    <t>Insurance contracts give rise to
obligations fixed by agreement. As at December 31, 2017, the
Company’s contractual obligations and commitments relating to
insurance contracts are as follows.
Payments due by period Less
than
1 to 3 years
3 to 5 years Over 5 Total
Insurance contract liabilities (1) $ 9,788 $ 11,236 $ 17,153 $ 703,877 $ 742,054
(1) Insurance contract liability cash
flows include estimates related to the timing and payment of death
and disability claims, policy surrenders, policy maturities,
annuity payments, minimum guarantees on segregated fund products,
policyholder dividends, commissions and premium taxes offset by
contractual future premiums on in-force</t>
  </si>
  <si>
    <t>Summary of Gross Claims and Benefits</t>
  </si>
  <si>
    <t xml:space="preserve">The following table presents a
breakdown of gross claims and benefits.
For the years ended
December 31, 2017
2016
Death, disability and other claims $
14,871
$ 13,819
Maturity and surrender benefits
6,302
6,697
Annuity payments
4,470
4,310
Policyholder dividends and experience rating refunds
1,085
1,111
Net transfers from segregated funds (1,734 )
(878 )
Total $ 24,994
$ 25,059 </t>
  </si>
  <si>
    <t>Life insurance contracts [Member]</t>
  </si>
  <si>
    <t>Summary of Change in Insurance Contract Liabilities</t>
  </si>
  <si>
    <t>The change in insurance contract liabilities was a result of the
following business activities and changes in actuarial
estimates.
For the year ended December 31,
2017
Net actuarial Other (1) Net
Reinsurance Gross
Balance, January 1 $
251,738
$
10,815
$
262,553
$
34,952
$
297,505
New policies (2)
3,545
–
3,545
441
3,986
Normal in-force (2)
15,192
930
16,122
(3,097
)
13,025
Changes in methods and assumptions (2) 305
(28
) 277
47
324
Impact of U.S. Tax Reform (2),(3)
2,246
–
2,246
–
2,246
Increase due to decision to change the portfolio asset mix
supporting legacy businesses (2),(4)
1,340
–
1,340
43
1,383
Impact of changes in foreign exchange rates (11,275 ) (562 ) (11,837 ) (2,027 ) (13,864 )
Balance, December 31 $ 263,091 $ 11,155 $ 274,246 $ 30,359 $ 304,605
For the year ended December 31,
2016
Net actuarial
Other (1)
Net
Reinsurance
Gross
Balance, January 1 $ 239,812 $ 10,050 $ 249,862 $ 35,426 $ 285,288
New policies (5) 3,617 – 3,617 294 3,911
Normal in-force (5) 12,579 1,094 13,673 (405 ) 13,268
Changes in methods and assumptions (5) 709 (54 ) 655 699 1,354
Impact of changes in foreign exchange rates
(4,979 )
(275 )
(5,254 )
(1,062 )
(6,316 )
Balance, December 31
$ 251,738
$ 10,815
$ 262,553
$ 34,952
$ 297,505
(1) Other insurance contract liabilities
are comprised of benefits payable and provision for unreported
claims and policyholder amounts on deposit.
(2) In 2017, the $20,023 increase
reported as the change in insurance contract liabilities on the
Consolidated Statements of Income primarily consists of changes due
to normal in-force
(3) The impact of U.S. Tax Reform, which
includes the lowering of the U.S. corporate tax rate from 35% to
21% and limits on the tax deductibility of reserves, resulted in a
$2,246 pre-tax ($1,774 post-tax) increase in policy liabilities due
to the impact of temporary tax timing and permanent tax rate
differences on the cash flows available to satisfy policyholder
obligations. The $472 deferred tax impact on this increase in
policy liabilities, together with the impact of U.S. Tax Reform on
the Company’s deferred tax assets and liabilities is included
in note 6.
(4) The decision to reduce the allocation
to ALDA in the portfolio asset mix supporting the Company’s
North American legacy businesses resulted in an increase in policy
liabilities due to the impact on future expected investment income
on assets supporting the policies.
(5) In 2016, the $18,014 increase
reported as the change in insurance contract liabilities on the
Consolidated Statements of Income primarily consists of changes due
to normal in-force</t>
  </si>
  <si>
    <t>Investment Contract Liabilities (Tables)</t>
  </si>
  <si>
    <t>Summary of Movement in Investment Contract Liabilities Measured at Fair Value</t>
  </si>
  <si>
    <t xml:space="preserve">The following table presents
movement in investment contract liabilities measured at fair value
during the year.
For the years ended
December 31,
2017
2016
Balance, January 1 $ 631
$ 785
New policies 50
53
Changes in market conditions 76
(103 )
Redemptions, surrenders and maturities (72
) (83 )
Impact of changes in foreign exchange rates (46
)
(21 )
Balance, December 31 $ 639
$ 631 </t>
  </si>
  <si>
    <t>Summary of Investment Contract Liabilities Measured at Amortized Cost and Fair Value Associated with these Contracts</t>
  </si>
  <si>
    <t xml:space="preserve">Investment contract liabilities
measured at amortized cost are shown below. The fair value
associated with these contracts is also shown for comparative
purposes.
2017
2016
As at December 31,
Amortized cost Fair value
Amortized cost
Fair value
U.S. fixed annuity products $
1,282
$
1,433
$ 1,412 $ 1,516
Canadian fixed annuity products 1,205
1,354
1,232
1,389
Investment contract liabilities $ 2,487
$ 2,787
$ 2,644
$ 2,905 </t>
  </si>
  <si>
    <t>Summary of Changes in Investment Contract Liabilities Measured at Amortized Cost</t>
  </si>
  <si>
    <t xml:space="preserve">The changes in investment contract
liabilities measured at amortized cost was a result of the
following business activities.
For the years ended
December 31,
2017
2016
Balance, January 1 $
2,644
$ 2,712
Policy deposits 68
112
Interest 100
100
Withdrawals
(232
) (235 )
Fees (1
) (1 )
Other (1
) 1
Impact of changes in foreign exchange rates (91
)
(45 )
Balance, December 31 $ 2,487
$ 2,644 </t>
  </si>
  <si>
    <t>Summary of Contractual Obligations and Commitments Relating to Investment Contracts</t>
  </si>
  <si>
    <t>Investment contracts give rise to
obligations fixed by agreement. As at December 31, 2017, the
Company’s contractual obligations and commitments relating to
investment contracts are as follows.
Payments due by period Less
than
1 to 3 years
3 to 5 years Over 5 Total
Investment contract liabilities (1) $ 283
$ 536
$ 481
$ 3,944
$ 5,244
(1) Due to the nature of the products,
the timing of net cash flows may be before contract maturity. Cash
flows are undiscounted.</t>
  </si>
  <si>
    <t>Risk Management (Tables)</t>
  </si>
  <si>
    <t>Summary of Gross Carrying Amount of Financial Instruments Subject to Credit Exposure</t>
  </si>
  <si>
    <t xml:space="preserve">The following table presents the
gross carrying amount of financial instruments subject to credit
exposure, without considering any collateral held or other credit
enhancements.
As at December 31, 2017
2016
Debt securities
FVTPL $
147,024
$ 140,890
AFS
26,976
27,732
Mortgages
44,742
44,193
Private placements
32,132
29,729
Policy loans
5,808
6,041
Loans to Bank clients
1,737
1,745
Derivative assets
15,569
23,672
Accrued investment income
2,182
2,260
Reinsurance assets
30,359
34,952
Other financial assets 5,253
4,844
Total $ 311,782
$ 316,058 </t>
  </si>
  <si>
    <t>Summary of Credit Quality and Carrying Value of Commercial Mortgages and Private Placements</t>
  </si>
  <si>
    <t xml:space="preserve">The following table presents the credit quality and carrying value
of commercial mortgages and private placements.
As at December 31,
2017 AAA AA A BBB BB
B and lower Total
Commercial mortgages
Retail $ 110
$
1,517
$
4,363
$
2,050
$ 44
$ 57
$
8,141
Office 57
1,272
4,635
1,647
70
28
7,709
Multi-family residential 523
1,395
1,805
726
–
–
4,449
Industrial 33
386
1,542
477
145
–
2,583
Other 362 331 1,012 973 14
– 2,692
Total commercial mortgages 1,085 4,901 13,357 5,873 273 85 25,574
Agricultural mortgages
–
159
–
405
25
–
589
Private placements 1,038 4,246 11,978 13,160 717 993 32,132
Total $
2,123 $
9,306 $
25,335 $
19,438 $
1,015 $
1,078 $
58,295
As at December 31,
2016
AAA
AA
A
BBB
BB
B and lower
Total
Commercial mortgages
Retail $ 97 $ 1,620 $ 4,391 $ 2,084 $ – $ 7 $ 8,199
Office 68 1,255 3,972 1,938 55 36 7,324
Multi-family residential 656 1,362 1,944 844 – – 4,806
Industrial 22 360 1,452 831 169 – 2,834
Other
428
261
1,323
493
60
–
2,565
Total commercial mortgages
1,271
4,858
13,082
6,190
284
43
25,728
Agricultural mortgages – 151 61 469 141 – 822
Private placements
1,086
4,466
10,671
11,606
936
964
29,729
Total
$ 2,357
$ 9,475
$ 23,814
$ 18,265
$ 1,361
$ 1,007
$ 56,279 </t>
  </si>
  <si>
    <t>Summary of Carrying Value of Past Due but Not Impaired and Impaired Financial Assets</t>
  </si>
  <si>
    <t>The following table presents the carrying value of past due but not
impaired and impaired financial assets.
Past due but not
impaired
As at December 31,
2017
Less than
90 days Total Total
Debt securities
FVTPL $ –
$ –
$ –
$ 45
AFS 104
2
106
1
Private placements 363
–
363
40
Mortgages and loans to Bank clients 76
16
92
86
Other financial assets 46 26 72 1
Total $ 589 $ 44 $ 633 $ 173
Past due but not impaired
As at December 31,
2016
Less than
90 days
Total
Total
Debt securities
FVTPL $ 90 $ – $ 90 $ 38
AFS 16 9 25 –
Private placements 215 64 279 152
Mortgages and loans to Bank clients 50 20 70 33
Other financial assets
57
54
111
8
Total
$ 428
$ 147
$ 575
$ 231</t>
  </si>
  <si>
    <t>Summary of Company's Loans That are Considered Impaired</t>
  </si>
  <si>
    <t>The following table summarizes the
Company’s loans that are considered impaired.
As at December 31,
2017 Gross Allowances Net carrying
Private placements $ 79
$ 39
$ 40
Mortgages and loans to Bank clients 132 46 86
Total $ 211 $ 85 $ 126
As at December 31,
2016
Gross
Allowances
Net
Private placements $ 244 $ 92 $ 152
Mortgages and loans to Bank clients
59
26
33
Total
$ 303
$ 118
$ 185</t>
  </si>
  <si>
    <t>Summary of Reconciliation of Allowance for Loan Losses</t>
  </si>
  <si>
    <t>Allowance
for loan losses
2017
2016
For the years ended
December 31, Private Mortgages Total
Private
Mortgages
Total
Balance, January 1 $ 92
$ 26
$ 118
$ 72 $ 29 $ 101
Provisions 2
33
35
112 14 126
Recoveries (12
) (1
) (13
) (62 ) (7 ) (69 )
Write-offs (1) (43 ) (12 ) (55 )
(30 )
(10 )
(40 )
Balance, December 31 $ 39 $ 46 $ 85
$ 92
$ 26
$ 118
(1) Includes disposals and impact of
changes in foreign exchange rates.</t>
  </si>
  <si>
    <t>Summary of Credit Default Swap Protection Sold</t>
  </si>
  <si>
    <t>The following table presents
details of the credit default swap protection sold by type of
contract and external agency rating for the underlying reference
security.
As at December 31,
2017
Notional (2) Fair value
Weighted (in years) (3)
Single name CDSs (1)
Corporate debt
AAA $ 13
$ –
1
AA 35
1
2
A 408
10
3
BBB 150 3 2
Total single name CDSs $ 606 $ 14 3
Total CDS protection sold $ 606 $ 14 3
As at December 31,
2016
Notional (2)
Fair value
Weighted (in years) (3)
Single name CDSs (1)
Corporate debt
AAA $ 13 $ – 2
AA 37 1 3
A 457 13 4
BBB
155
4
3
Total single name CDSs
$ 662
$ 18
4
Total CDS protection sold
$ 662
$ 18
4
(1) Rating agency designations are based
on S&amp;P where available followed by Moody’s, DBRS, and
Fitch. If no rating is available from a rating agency, an
internally developed rating is used.
(2) Notional amounts represent the
maximum future payments the Company would have to pay its
counterparties assuming a default of the underlying credit and zero
recovery on the underlying issuer obligation.
(3) The weighted average maturity of the
CDS is weighted based on notional amounts.</t>
  </si>
  <si>
    <t>Summary of Effect of Conditional Master Netting and Similar Arrangements</t>
  </si>
  <si>
    <t>The following table presents the
effect of conditional master netting and similar arrangements.
Similar arrangements may include global master repurchase
agreements, global master securities lending agreements, and any
related rights to financial collateral.
Related amounts not set off in the
As at December 31,
2017 Gross amounts of (1)
Amounts subject to Financial and (2) Net
amount (3) Net amounts
Financial assets
Derivative assets $
16,204
$
(6,714
) $
(9,395
) $ 95
$ 95
Securities lending
1,563
–
(1,563
)
–
–
Reverse repurchase agreements 230 (46 ) (184 ) – –
Total financial assets $ 17,997 $ (6,760 ) $ (11,142 ) $ 95 $ 95
Financial liabilities
Derivative liabilities $
(8,649
) $
6,714
$
1,718
$
(217
) $ (30
)
Repurchase agreements (228 ) 46 182 – –
Total financial liabilities $ (8,877 ) $ 6,760 $ 1,900 $ (217 ) $ (30 )
Related amounts not set off in the
As at December 31,
2016
Gross amounts of (1)
Amounts subject to
Financial and (2)
Net amount (3)
Net amounts
Financial assets
Derivative assets $ 24,603 $ (12,031 ) $ (12,382 ) $ 190 $ 189
Securities lending 1,956 – (1,956 ) – –
Reverse repurchase agreements
250
–
(250 )
–
–
Total financial assets
$ 26,809
$ (12,031 )
$ (14,588 )
$ 190
$ 189
Financial liabilities
Derivative liabilities $ (15,095 ) $ 12,031 $ 2,800 $ (264 ) $ (42 )
Repurchase agreements
(255 )
–
255
–
–
Total financial liabilities
$ (15,350)
$ 12,031
$ 3,055
$ (264 )
$ (42 )
(1) Financial assets and liabilities
include accrued interest of $638 and $827, respectively (2016
– $935 and $944, respectively).
(2) Financial and cash collateral exclude
over-collateralization. As at December 31, 2017, the Company
was over-collateralized on OTC derivative assets, OTC derivative
liabilities, securities lending and reverse purchase agreements and
repurchase agreements in the amounts of $743, $382, $79 and $nil,
respectively (2016 – $398, $494, $107 and $1, respectively).
As at December 31, 2017, collateral pledged (received) does
not include collateral-in-transit
(3) Includes derivative contracts entered
between the Company and its financing trusts which it does not
consolidate. The Company does not exchange collateral on derivative
contracts entered with these trusts. Refer to note 17.</t>
  </si>
  <si>
    <t>Summary of the Effect of Unconditional Netting</t>
  </si>
  <si>
    <t>The following table presents the
effect of unconditional netting.
As at December 31,
2017 Gross amounts of Amounts subject to Net amounts of
Credit linked note (1) $
461
$
(461
) $ –
Variable surplus note (461 ) 461 –
(1) In 2017, the Company entered into a
twenty-year financing facility with a third party, agreeing to
issue variable surplus notes in exchange for an equal amount of
credit linked notes. These notes are held to support John Hancock
Life Insurance Company (USA) (“JHUSA”) excess reserves
under U.S. National Association of Insurance Commissioners’
Model Regulation XXX. In certain scenarios, the credit linked
note will be drawn upon by the Company which will issue fixed
surplus notes equal to the draw payment received. The third party
has agreed to fund any such payment under the credit-linked notes
in return for a fee. As at December 31, 2017, the Company had
no fixed surplus notes outstanding.</t>
  </si>
  <si>
    <t>Schedule of Distribution of Debt Securities and Private Placements Portfolio by Sector and Industry</t>
  </si>
  <si>
    <t xml:space="preserve">The following table presents debt securities and private placements
portfolio by sector and industry.
2017
2016
As at December 31,
Carrying value
% of total
Carrying value
% of total
Government and agency $
71,888
35
$ 76,020 38
Utilities
40,568
20
37,561 19
Financial
27,923
13
25,027 13
Energy
16,428
8
15,775 8
Industrial
14,691
7
13,088 6
Consumer (non-cyclical)
14,009
7
12,440 6
Consumer (cyclical)
5,916
3
4,256 2
Securitized
3,577
2
3,514 2
Telecommunications
3,324
2
3,091 2
Basic materials
3,248
2
3,387 2
Technology
2,475
1
2,231 1
Media and internet
1,136
–
1,175 1
Diversified and miscellaneous 949
–
786
–
Total $
206,132 100
$ 198,351
100 </t>
  </si>
  <si>
    <t>Schedule of Geographic Concentration of Insurance and Investment Contract Liabilities, Including Embedded Derivatives</t>
  </si>
  <si>
    <t xml:space="preserve">The geographic concentration of
the Company’s insurance and investment contract liabilities,
including embedded derivatives, is shown below. The disclosure is
based on the countries in which the business is written.
As at December 31,
2017 Gross liabilities Reinsurance Net liabilities
U.S. and Canada $
237,434
$
(30,225
) $
207,209
Asia and Other 70,521 (134 ) 70,387
Total $ 307,955 $ (30,359 ) $ 277,596
As at December 31,
2016
Gross liabilities
Reinsurance
Net liabilities
U.S. and Canada $ 238,796 $ (34,987 ) $ 203,809
Asia and Other
62,322
35
62,357
Total
$ 301,118
$ (34,952 )
$ 266,166 </t>
  </si>
  <si>
    <t>Asset classes and individual investment risks [Member]</t>
  </si>
  <si>
    <t>Schedule of Risk Concentrations</t>
  </si>
  <si>
    <t>As at December 31, 2017
2016
Debt securities and private placements rated as investment grade
BBB or higher (1) 98%
97%
Government debt securities as a per cent of total debt
securities 39%
43%
Government private placements as a per cent of total private
placements 10%
10%
Highest exposure to a single non-government $
1,044
$ 1,010
Largest single issuer as a per cent of the total equity
portfolio 2%
3%
Income producing commercial office properties
(2017 – 64% of real estate,
2016 – 65%) $
8,836
$ 9,200
Largest concentration of mortgages and real estate (2) $ 14,779
$ 13,882
(1) Investment grade debt securities and
private placements include 42% rated A, 16% rated AA and 17% rated
AAA (2016 – 41%, 14% and 21%) investments based on external
ratings where available.
(2) Mortgages and real estate are
diversified geographically and by property type.</t>
  </si>
  <si>
    <t>Residential mortgages and loans to bank clients [Member]</t>
  </si>
  <si>
    <t>Summary of Carrying Value of Residential Mortgages and Loans to Bank Clients</t>
  </si>
  <si>
    <t>The following table presents the
carrying value of residential mortgages and loans to Bank
clients.
2017
2016
As at December 31, Insured Uninsured Total
Insured
Uninsured
Total
Residential mortgages
Performing $
7,256
$
11,310
$
18,566
$ 7,574 $ 10,050 $ 17,624
Non-performing (1) 4
9
13
6 13 19
Loans to Bank clients
Performing n/a
1,734
1,734
n/a 1,743 1,743
Non-performing (1) n/a 3 3
n/a
2
2
Total $ 7,260 $ 13,056 $ 20,316
$ 7,580
$ 11,808
$ 19,388
(1) Non-performing</t>
  </si>
  <si>
    <t>Long-Term Debt (Tables)</t>
  </si>
  <si>
    <t>Summary of Carrying Value of Long Term Debt Instruments</t>
  </si>
  <si>
    <t>(a)
Carrying value of long-term debt instruments
As at December 31,
Issue
date
Maturity date
Par value
2017
2016
4.70% Senior notes (1),(3) June 23, 2016 June 23, 2046 US$ 1,000 $
1,246
$ 1,333
5.375% Senior notes (2),(3) March 4, 2016 March 4, 2046
US$ 750 928
994
3.527% Senior notes (2),(3) December 2, 2016 December 2, 2026
US$ 270 338
361
4.150% Senior notes (2),(3) March 4, 2016 March 4, 2026 US$ 1,000
1,246
1,333
4.90% Senior notes (2),(3) September 17, 2010 September 17, 2020
US$ 500 626
669
7.768% Medium-term notes (4) April 8, 2009 April 8, 2019
$ 600
–
599
5.505% Medium-term notes (5) June 26, 2008 June 26, 2018
$ 400 400
400
Other notes payable (6)
n/a
n/a
n/a 1
7
Total
$ 4,785
$ 5,696
(1) MFC may redeem the notes in whole,
but not in part, on June 23, 2021 and thereafter on every
June 23, at a redemption price equal to par, together with
accrued and unpaid interest.
(2) MFC may redeem the senior notes in
whole or in part, at any time, at a redemption price equal to the
greater of par and a price based on the yield of a corresponding
U.S. Treasury bond plus a specified number of basis points. The
specified number of basis points is as follows: 5.375% – 40
bps, 3.527% – 20 bps, 4.150% – 35 bps, and 4.90%
– 35 bps.
(3) These U.S. dollar senior notes have
been designated as hedges of the Company’s net investment in
its U.S. operations which reduces the earnings volatility that
would otherwise arise from the re-measurement
(4) On October 6, 2017, MFC
redeemed, prior to maturity, all of its outstanding 7.768% medium
term notes due April 8, 2019. The early redemption premium of
$44 before income taxes was recorded as interest expense.
(5) MFC may redeem the medium-term notes
in whole or in part, at any time, at a redemption price equal to
the greater of par and a price based on the yield of a
corresponding Government of Canada bond plus 39 basis points.
(6) Other notes payable were
substantially repaid during the year.</t>
  </si>
  <si>
    <t>Aggregate Maturities of Long-term Debt</t>
  </si>
  <si>
    <t xml:space="preserve">(c)
Aggregate maturities of long-term debt
As at December 31, 2017
2016
Less than one year $ 401
$ 7
One to two years
–
400
Two to three years 626
599
Three to four years
–
669
Four to five years
–
–
Greater than five years 3,758
4,021
Total $ 4,785
$ 5,696 </t>
  </si>
  <si>
    <t>Capital Instruments (Tables)</t>
  </si>
  <si>
    <t>Schedule of Carrying Value of Capital Instruments</t>
  </si>
  <si>
    <t>(a)
Carrying value of capital instruments
As at December 31,
Issuance date
Earliest par redemption
Maturity date
Par value
2017
2016
4.165% MLI Subordinated debentures (1) February 17, 2012 June 1, 2017 June 1, 2022 $ 500 $ –
$ 499
3.938% MLI Subordinated debentures (2) September 21, 2012 September 21, 2017 September 21, 2022 $ 400
–
407
2.819% MLI Subordinated debentures (3) February 25, 2013 February 26, 2018 February 26, 2023 $ 200 200
200
2.926% MLI Subordinated debentures (3) November 29, 2013 November 29, 2018 November 29, 2023 $ 250 250
249
2.811% MLI Subordinated debentures (3) February 21, 2014 February 21, 2019 February 21, 2024 $ 500 499
499
7.535% MFCT II Senior debenture notes (4) July 10, 2009 December 31, 2019 December 31, 2108 $ 1,000
1,000
1,000
2.64% MLI Subordinated debentures (3) December 1, 2014 January 15, 2020 January 15, 2025 $ 500 499
499
2.10% MLI Subordinated debentures (3) March 10, 2015 June 1, 2020 June 1, 2025 $ 750 748
747
2.389% MLI Subordinated debentures (3) June 1, 2015 January 5, 2021 January 5, 2026 $ 350 349
349
3.85% MFC Subordinated notes (5) May 25, 2016 May 25, 2021 May 25, 2026
S$ 500 467
461
3.181% MLI Subordinated debentures (3) November 20, 2015 November 22, 2022 November 22, 2027 $ 1,000 996
996
3.049% MFC Subordinated debentures (6) August 18, 2017 August 20, 2024 August 20, 2029 $ 750 746
–
3.00% MFC Subordinated notes (5) November 21, 2017 November 21, 2024 November 21, 2024
S$ 500 467
–
4.061% MFC Subordinated notes (7) February 24, 2017 February 24, 2027 February 24, 2032
US$ 750 935
–
7.375% JHUSA Surplus notes (8) February 25, 1994 n/a February 15, 2024
US$ 450 584
627
JHFC Subordinated notes (9)
December 14, 2006
n/a
December 15, 2036
$ 650 647
647
Total
$ 8,387
$ 7,180
(1) MLI redeemed in full the 4.165%
subordinated debentures at par, on June 1, 2017, the earliest
par redemption date.
(2) MLI redeemed in full the 3.938%
subordinated debentures, originally issued by Standard Life
Assurance Company of Canada at par, on September 21, 2017, the
earliest par redemption date.
(3) Interest is fixed for the period up
to the earliest par redemption date, thereafter the interest rate
will reset to a floating rate equal to the 90-day
(4) Issued by MLI to Manulife Financial
Capital Trust II (MFCT II), a wholly owned unconsolidated related
party to the Company. On the earliest par redemption date and on
every fifth anniversary thereafter (each, a “Interest Reset
Date”), the rate of interest will reset to equal the yield on
5-year
(5) On the earliest par redemption date,
the interest rate will reset to equal the 5-year
(6) Interest is fixed for the period up
to the earliest par redemption date, thereafter, the interest rate
will reset to a floating rate equal to the 90-day
(7) On the earliest par redemption date,
the interest rate will reset to equal the 5-Year Mid-Swap
(8) Issued by John Hancock Mutual Life
Insurance Company, now John Hancock Life Insurance Company
(U.S.A.). Any payment of interest or principal on the surplus notes
requires prior approval from the Department of Insurance and
Financial Services of the State of Michigan. The carrying value of
the surplus notes reflects an unamortized fair value increment of
US$23 (2016 – US$26), which arose as a result of the
acquisition of John Hancock Financial Services, Inc. The
amortization of the fair value adjustment is recorded in interest
expense.
(9) Issued by Manulife Holdings
(Delaware) LLC (“MHDLL”), now John Hancock Financial
Corporation (“JHFC”), a wholly owned subsidiary of MFC,
to Manulife Finance (Delaware) LLC (“MFLLC”), a
subsidiary of Manulife Finance (Delaware) L.P.
(“MFLP”). MFLP and its subsidiaries are wholly owned
unconsolidated related parties to the Company. The note bears
interest at a floating rate equal to the 90-day</t>
  </si>
  <si>
    <t>Share Capital and Earnings Per Share (Tables)</t>
  </si>
  <si>
    <t>Summary of Additional Information on Preferred Shares Outstanding</t>
  </si>
  <si>
    <t>The following table presents
additional information on the preferred shares outstanding as at
December 31, 2017.
As at December 31,
2017
Issue date
Annual (1)
Earliest redemption (2)
Number of (in millions)
Face
Net (3)
Class A preferred shares
Series 2 February 18, 2005 4.65% n/a 14 $ 350 $ 344
Series 3 January 3, 2006 4.50% n/a 12 300 294
Class 1 preferred shares
Series 3 (4),(5) March 11, 2011 2.178% June 19, 2021 6 158 155
Series 4 June 20, 2016 floating (6) n/a 2 42 41
Series 5 (4),(5) December 6, 2011 3.891% December 19, 2021 8 200 195
Series 7 (4),(5),(7) February 22, 2012 4.312% March 19, 2022 10 250 244
Series 9 (4),(5),(8) May 24, 2012 4.351% September 19, 2022 10 250 244
Series 11 (4),(5) December 4, 2012 4.00% March 19, 2018 8 200 196
Series 13 (4),(5) June 21, 2013 3.80% September 19, 2018 8 200 196
Series 15 (4),(5) February 25, 2014 3.90% June 19, 2019 8 200 195
Series 17 (4),(5) August 15, 2014 3.90% December 19, 2019 14 350 343
Series 19 (4),(5) December 3, 2014 3.80% March 19, 2020 10 250 246
Series 21 (4),(5) February 25, 2016 5.60% June 19, 2021 17 425 417
Series 23 (4),(5)
November 22, 2016
4.85%
March 19, 2022
19
475 467
Total
146
$ 3,650 $ 3,577
(1) Holders of Class A and
Class 1 preferred shares are entitled to receive non-cumulative
(2) Redemption of all preferred shares is
subject to regulatory approval. With the exception of Class A
Series 2, Class A Series 3 and Class 1 Series 4 preferred
shares, MFC may redeem each series, in whole or in part, at par, on
the earliest redemption date or every five years thereafter.
Class A Series 2 and Series 3 preferred shares are past their
respective earliest redemption date and MFC may redeem these
shares, in whole or in part, at par at any time, subject to
regulatory approval, as noted. MFC may redeem the Class 1
Series 4, in whole or in part, at any time, at $25.00 per share if
redeemed on June 19, 2021 and on June 19 every five years
thereafter, or at $25.50 per share if redeemed on any other date
after June 19, 2016, subject to regulatory approval, as
noted.
(3) Net of after-tax
(4) On the earliest redemption date and
every five years thereafter, the annual dividend rate will be reset
to the five year Government of Canada bond yield plus a yield
specified for each series. The specified yield for Class 1
shares is: Series 3 – 1.41%, Series 5 – 2.90%, Series 7
– 3.13%, Series 9 – 2.86%, Series 11 – 2.61%,
Series 13 – 2.22%, Series 15 – 2.16%,
Series 17 – 2.36%, Series 19 – 2.30%, Series 21 –
4.97% and Series 23 – 3.83%.
(5) On the earliest redemption date and
every five years thereafter, Class 1 preferred shares are
convertible at the option of the holder into a new series that is
one number higher than their existing series, and the holders are
entitled to non-cumulative
(6) The floating dividend rate for the
Class 1 Shares Series 4 will equal the three month Government
of Canada Treasury bill yield plus 1.41%.
(7) MFC did not exercise its right to
redeem all or any of the outstanding Class 1 Shares Series 7
on March 19, 2017 (the earliest redemption date). Dividend
rate for Class 1 Shares Series 7 was reset as specified in
footnote 4 above to an annual fixed rate of 4.312% for a five year
period commencing on March 20, 2017.
(8) MFC did not exercise its right to
redeem all or any of the outstanding Class 1 Shares Series 9
on September 19, 2017 (the earliest redemption date). Dividend
rate for Class 1 Shares Series 9 was reset as specified in
footnote 4 above to an annual fixed rate of 4.351% for a five year
period commencing on September 20, 2017.</t>
  </si>
  <si>
    <t>Summary of Basic and Diluted Earnings Per Common Share</t>
  </si>
  <si>
    <t xml:space="preserve">The following table presents basic
and diluted earnings per common share of the Company.
For the years ended
December 31, 2017
2016
Basic earnings per common share $
0.98
$ 1.42
Diluted earnings per common share 0.98
1.41 </t>
  </si>
  <si>
    <t>Summary of Reconciliation of Denominator (Number of Shares) in Calculation of Basic and Diluted Earnings Per Share</t>
  </si>
  <si>
    <t>The following is a reconciliation of the denominator (number of
shares) in the calculation of basic and diluted earnings per
share.
For the years ended
December 31,
2017
2016
Weighted average number of common shares (in millions)
1,978
1,973
Dilutive stock-based awards (1) 8
4
Weighted average number of diluted common shares (in
millions) 1,986
1,977
(1) The dilutive effect of stock-based
awards was calculated using the treasury stock method. This method
calculates the number of incremental shares by assuming the
outstanding stock-based awards are (i) exercised and
(ii) then reduced by the number of shares assumed to be
repurchased from the issuance proceeds, using the average market
price of MFC common shares for the year. Excluded from the
calculation was a weighted average of 2 million (2016 –
14 million) anti-dilutive stock-based awards.</t>
  </si>
  <si>
    <t>Summary of Dividends Payable on Non-cumulative Preferred Shares</t>
  </si>
  <si>
    <t>The Board also declared dividends
on the following non-cumulative
Class A Shares Series 2 – $0.29063 per
share Class 1 Shares Series
11 – $0.25 per share
Class A Shares Series 3 – $0.28125 per
share Class 1 Shares Series
13 – $0.2375 per share
Class 1 Shares Series 3 – $0.136125 per
share Class 1 Shares Series
15 – $0.24375 per share
Class 1 Shares Series 4 – $0.141103 per
share Class 1 Shares Series
17 – $0.24375 per share
Class 1 Shares Series 5 – $0.243188 per
share Class 1 Shares Series
19 – $0.2375 per share
Class 1 Shares Series 7 – $0.2695 per
share Class 1 Shares Series
21 – $0.35 per share
Class 1 Shares Series 9 – $0.271938 per
share
Class 1 Shares Series 23 – $0.303125 per
share</t>
  </si>
  <si>
    <t>Summary of Changes in Issued and Outstanding Shares</t>
  </si>
  <si>
    <t xml:space="preserve">The changes in issued and
outstanding preferred shares are as follows.
2017 2016
For the years ended
December 31,
Number of (in millions) Amount
Number of (in millions)
Amount
Balance, January 1 146
$
3,577
110 $ 2,693
Issued, Class 1 shares, Series 21
–
–
17 425
Converted, Class 1 shares, Series 3
–
–
(2 ) (42 )
Issued, Class 1 shares, Series 4
–
–
2 42
Issued, Class 1 shares, Series 23
–
–
19 475
Issuance costs, net of tax – –
–
(16 )
Balance, December 31 146 $ 3,577
146
$ 3,577 </t>
  </si>
  <si>
    <t xml:space="preserve">The changes in common shares
issued and outstanding are as follows.
2017 2016
For the years ended
December 31,
Number of (in millions) Amount
Number of (in millions)
Amount
Balance, January 1
1,975
$
22,865
1,972 $ 22,799
Issued on exercise of stock options and deferred share units 7 124
3
66
Total 1,982 $ 22,989
1,975
$ 22,865 </t>
  </si>
  <si>
    <t>Capital Management (Tables)</t>
  </si>
  <si>
    <t>Schedule of Consolidated Capital</t>
  </si>
  <si>
    <t xml:space="preserve">Consolidated capital
As at December 31,
2017
2016
Total equity $
42,163
$ 42,823
Adjusted for AOCI loss on cash flow hedges (109
)
(232 )
Total equity excluding AOCI on cash flow hedges
42,272
43,055
Qualifying capital instruments 8,387
7,180
Total capital $ 50,659
$ 50,235 </t>
  </si>
  <si>
    <t>Stock-Based Compensation (Tables)</t>
  </si>
  <si>
    <t>Schedule of Options Outstanding</t>
  </si>
  <si>
    <t>Options
outstanding
2017
2016
For the years ended
December 31,
Number of options (in millions
)
Weighted average exercise price
Number of options (in millions
)
Weighted average exercise price
Outstanding, January 1 30
$
19.80
30 $ 20.72
Granted 4
24.56
6 17.65
Exercised (7
)
16.03
(3 ) 15.49
Expired (1
)
39.47
(2 ) 32.92
Forfeited
(1 )
20.86
(1
)
21.04
Outstanding, December 31
25
$
20.45
30
$
19.80
Exercisable, December 31
12
$
19.93
18
$
20.15</t>
  </si>
  <si>
    <t>Schedule of Range of Exercise Prices of Outstanding Share Options</t>
  </si>
  <si>
    <t>Options outstanding
Options exercisable
For the year ended December 31,
2017
Number of options (in millions
)
Weighted average exercise price
Weighted average remaining contractual life (in years)
Number of options (in millions
)
Weighted average exercise price
Weighted average remaining contractual life (in years)
$11.23 – $20.99 14
$
17.08
4.91
9
$
16.78
3.05
$21.00 – $29.99 10
$
22.77
6.88
2
$
21.40
3.77
$30.00 – $37.71
1
$
37.71
0.14
1
$
37.71
0.14
Total
25
$
20.45
5.44
12
$
19.93
2.87</t>
  </si>
  <si>
    <t>Schedule of Deferred Share Units</t>
  </si>
  <si>
    <t>For the years ended
December 31,
Number of DSUs (in thousands)
2017
2016
Outstanding, January 1
2,682
2,542
Issued 156
254
Reinvested 88
97
Redeemed
(279
) (184 )
Forfeitures and cancellations
(2 )
(27
)
Outstanding, December 31
2,645
2,682</t>
  </si>
  <si>
    <t>Employee Future Benefits (Tables)</t>
  </si>
  <si>
    <t>Summary of Pension and Retiree Welfare Plans</t>
  </si>
  <si>
    <t>(c)
Pension and retiree welfare plans
Pension plans
Retiree welfare plans
For the years ended
December 31,
2017
2016
2017
2016
Changes in defined benefit obligation:
Ending balance prior year $
4,767
$ 4,823 $ 682
$ 713
Plan mergers (1)
–
143
–
–
Current service cost 48
52 1
1
Past service cost
–
(57 )
–
–
Interest cost 182
196 26
28
Plan participants’ contributions 1
1 4
5
Actuarial losses (gains) due to:
Experience 15
– (9
) (2 )
Demographic assumption changes
–
(94 )
–
(16 )
Economic assumption changes 214
116 41
20
Benefits paid
(315
) (314 ) (45
) (50 )
Impact of changes in foreign exchange rates (206
)
(99 ) (35
)
(17 )
Defined benefit obligation, December 31 $ 4,706
$ 4,767 $ 665
$ 682
Pension plans
Retiree welfare plans
For the years ended
December 31,
2017
2016
2017
2016
Change in plan assets:
Fair value of plan assets, ending balance prior year $
4,277
$ 4,122 $ 603
$ 635
Plan mergers (1)
–
129
–
–
Interest income 164
169 23
25
Employer contributions 85
106 12
–
Plan participants’ contributions 1
1 4
5
Benefits paid
(315
) (314 ) (45
) (50 )
Administration costs (5
) (7 ) (2
) (2 )
Actuarial gains (losses) 312
158 30
8
Impact of changes in foreign exchange rates (191
)
(87 ) (38
)
(18 )
Fair value of plan assets, December 31 $ 4,328
$ 4,277 $ 587
$ 603
(1) In Canada, two smaller pension plans
were merged into the primary Manulife pension plan in 2016. Amounts
shown represent the value of the defined benefit obligations and
assets transferred from the smaller plans into the primary Manulife
plan.</t>
  </si>
  <si>
    <t>Summary of Amounts Recognized in Consolidated Statements of Financial Position</t>
  </si>
  <si>
    <t>(d)
Amounts recognized in the Consolidated Statements of Financial
Position
Pension plans
Retiree welfare plans
As at December 31, 2017
2016
2017
2016
Development of net defined benefit liability
Defined benefit obligation $
4,706
$ 4,767
$
665
$ 682
Fair value of plan assets 4,328
4,277 587
603
Deficit 378
490 78
79
Effect of asset limit (1) –
– –
–
Deficit and net defined benefit liability 378
490 78
79
Deficit is comprised of:
Funded or partially funded plans
(383
) (292 ) (72
) (63 )
Unfunded plans 761
782 150
142
Deficit and net defined benefit liability $ 378
$ 490 $ 78
$ 79
(1) No reconciliation has been provided
for the effect of the asset limit since there was no effect in
either year. For the funded pension plans, the present value of the
economic benefits available in the form of reductions in future
contributions to the plans is significantly greater than the
surplus that would be expected to develop.</t>
  </si>
  <si>
    <t>Summary of Disaggregation of Defined Benefit Obligation</t>
  </si>
  <si>
    <t xml:space="preserve">(e)
Disaggregation of defined benefit obligation
U.S. plans
Canadian plans
Pension plans
Retiree welfare plans
Pension plans
Retiree welfare plans
As at December 31,
2017
2016
2017
2016
2017
2016
2017
2016
Active members $ 592
$ 637 $ 34
$ 38 $ 393
$ 403 $ 20
$ 20
Inactive and retired members 2,434
2,528 481
502 1,287
1,199 130
122
Total $ 3,026
$ 3,165 $ 515
$ 540 $ 1,680
$ 1,602 $ 150
$ 142 </t>
  </si>
  <si>
    <t>Summary of Major Categories of Plan Assets and Actual Per Cent Allocation to Each Category</t>
  </si>
  <si>
    <t>(f) Fair value measurements
The major categories of plan assets and the actual per cent
allocation to each category are as follows.
U.S.
plans (1) Canadian
plans (2)
Pension
plans Retiree
welfare plans Pension
plans Retiree welfare plans
As at December 31,
2017
Fair value
% of total
Fair value
% of total
Fair value
% of total
Fair value
% of total
Cash and cash equivalents $ 33
1%
$ 33
6%
$ 5
1%
$ –
–
Equity securities (3) 695
24%
45
8%
212
15%
–
–
Debt securities
1,979
67%
502
85%
1,165
84%
–
–
Other investments (4) 235 8% 7 1% 4 0%
–
–
Total $
2,942 100% $ 587 100% $
1,386 100% $
–
–
U.S. plans (1)
Canadian plans (2)
Pension plans
Retiree welfare plans
Pension plans
Retiree welfare plans
As at December 31,
2016
Fair value
% of total
Fair value
% of total
Fair value
% of total
Fair value
% of total
Cash and cash equivalents $ 15 1% $ 19 3% $ 21 2% $ – –
Equity securities (3) 825 28% 150 25% 460 34% – –
Debt securities 1,834 62% 427 71% 809 60% – –
Other investments (4)
259
9%
7
1%
54
4%
–
–
Total
$ 2,933
100%
$ 603
100%
$ 1,344
100%
$ –
–
(1) All the U.S. pension and retiree
welfare plan assets have daily quoted prices in active markets,
except for the private equity, timber and agriculture assets. In
the aggregate, the latter assets represent approximately 6% of all
U.S. pension and retiree welfare plan assets as at
December 31, 2017 (2016 – 6%).
(2) All the Canadian pension plan assets
have daily quoted prices in active markets, except for the group
annuity contract assets that represent approximately 0.3% of all
Canadian pension plan assets as at December 31, 2017 (2016
– 3%, including real estate and mortgage assets that were
sold in 2017).
(3) Equity securities include direct
investments in MFC common shares of $1.3 (2016 – $1.1) in the
U.S. retiree welfare plan and $nil (2016 – $nil) in
Canada.
(4) Other U.S. plan assets include
investment in private equity, timberland and agriculture, and
managed futures in 2017. Other Canadian pension plan assets include
investment in the group annuity contract.</t>
  </si>
  <si>
    <t>Summary of Components of Net Benefit Cost for Pension Plans and Retiree Welfare Plans</t>
  </si>
  <si>
    <t>(g) Net
benefit cost recognized in the Consolidated Statements of
Income
Components of the net benefit cost
for the pension plans and retiree welfare plans were as
follows.
Pension plans
Retiree welfare plans
For the years ended
December 31,
2017
2016
2017
2016
Defined benefit current service cost (1) $ 48
$ 52 $ 1
$ 1
Defined benefit administrative expenses 5
7 2
2
Past service cost – plan amendments (2)
–
(57 )
–
–
Service cost 53
2 3
3
Interest on net defined benefit (asset) liability (1) 18
27 3
3
Defined benefit cost 71
29 6
6
Defined contribution cost 75
69
–
–
Net benefit cost $
146
$ 98 $
6
$ 6
(1) Includes service and interest costs
for the two plans merged into the primary Manulife plan after
August 1, 2016.
(2) Past service cost in 2016 includes
($55) reflecting the removal of the advance provision made in prior
years for non-contractual, ad-hoc</t>
  </si>
  <si>
    <t>Summary of Re-measurement Effects Recognized in Other Comprehensive Income</t>
  </si>
  <si>
    <t>(h)
Re-measurement
Pension plans
Retiree welfare plans
For the years ended
December 31,
2017
2016
2017
2016
Actuarial gains (losses) on defined benefit obligations:
Experience $ (15
) $ – $ 9
$ 2
Demographic assumption changes
–
94
–
16
Economic assumption changes
(214
) (116 ) (41
) (20 )
Return on plan assets greater (less) than discount rate 312
158 30
8
Total re-measurement
$
83
$
136
$
(2
)
$
6</t>
  </si>
  <si>
    <t>Summary of Key Assumptions Used by to Determine Defined Benefit Obligation and Net Benefit Cost for Defined Benefit Pension Plans and Retiree Welfare Plans</t>
  </si>
  <si>
    <t>(i)
Assumptions
The key assumptions used by the
Company to determine the defined benefit obligation and net benefit
cost for the defined benefit pension plans and retiree welfare
plans were as follows.
U.S. Plans
Canadian Plans
Pension plans
Retiree welfare plans
Pension plans
Retiree welfare plans
For the years ended
December 31,
2017
2016
2017
2016
2017
2016
2017
2016
To determine the defined benefit obligation at end of
year (1) :
Discount rate
3.6%
4.1%
3.6%
4.1%
3.5%
3.9%
3.6%
4.0%
Initial health care cost trend rate (2) n/a
n/a
8.5%
8.8% n/a
n/a
5.9%
6.0%
To determine the defined benefit cost for the year (1)
Discount rate
4.1%
4.4%
4.1%
4.3%
3.9%
4.1%
4.0%
4.1%
Initial health care cost trend rate (2)
n/a
n/a
8.8%
9.0%
n/a
n/a
6.0%
6.1%
(1) Inflation and salary increase
assumptions are not shown as they do not materially affect
obligations and cost.
(2) The health care cost trend rate used
to measure the U.S. based retiree welfare obligation was 8.5%
grading to 5.0% for 2032 and years thereafter (2016 – 8.8%
grading to 5.0% for 2032) and to measure the net benefit cost was
8.8% grading to 5.0% for 2032 and years thereafter (2016 –
9.0% grading to 5.0% for 2032). In Canada, the rate used to measure
the retiree welfare obligation was 5.9% grading to 4.8% for 2026
and years thereafter (2016 – 6.0% grading to 4.8% for 2026)
and to measure the net benefit cost was 6.0% grading to 4.8% for
2026 and years thereafter (2016 – 6.1% grading to 4.8% for
2026).</t>
  </si>
  <si>
    <t>Summary of Life Expectancies Underlying Values of Obligations in Defined Benefit Pension and Retiree Welfare Plans</t>
  </si>
  <si>
    <t>Assumptions regarding future
mortality are based on published statistics and mortality tables.
The current life expectancies underlying the values of the
obligations in the defined benefit pension and retiree welfare
plans are as follows.
As at December 31,
2017
U.S.
Canada
Life expectancy (in years) for those currently age 65
Males
22.4
22.8
Females
23.9
24.7
Life expectancy (in years) at age 65 for those currently age
45
Males
24.0
23.8
Females
25.5
25.6</t>
  </si>
  <si>
    <t>Summary of Potential Impact on Obligations Arising From Changes in Key Assumptions</t>
  </si>
  <si>
    <t>(j)
Sensitivity of assumptions on obligation
Assumptions used can have a
significant effect on the obligations reported for defined benefit
pension and retiree welfare plans. The potential impact on the
obligations arising from changes in the key assumptions is set out
in the following table. The sensitivities assume all other
assumptions are held constant. In actuality, inter-relationships
with other assumptions may exist.
As at December 31,
2017
Pension plans
Retiree welfare plans
Discount rate:
Impact of a 1% increase $
(451
) $ (67
)
Impact of a 1% decrease 536
82
Health care cost trend rate:
Impact of a 1% increase n/a
24
Impact of a 1% decrease n/a
(21
)
Mortality rates (1)
Impact of a 10% decrease
119
16
(1) If the actuarial estimates of
mortality are adjusted in the future to reflect unexpected
decreases in mortality, the effect of a 10% decrease in mortality
rates at each future age would be an increase in life expectancy at
age 65 of 0.9 years for U.S. males and females and 0.8 years for
Canadian males and females.</t>
  </si>
  <si>
    <t>Summary of Weighted Average Duration of the Defined Benefit Obligations</t>
  </si>
  <si>
    <t>(k)
Maturity profile
The weighted average duration (in
years) of the defined benefit obligations is as follows.
Pension plans
Retiree welfare plans
As at December 31,
2017
2016
2017
2016
U.S. plans 9.5
9.2 9.8
9.1
Canadian plans
12.8
12.7
14.2
14.2</t>
  </si>
  <si>
    <t>Summary of Cash Payments</t>
  </si>
  <si>
    <t>(l) Cash
flows – contributions
Total cash payments for all
employee future benefits, comprised of cash contributed by the
Company to funded defined benefit pension and retiree welfare
plans, cash payments directly to beneficiaries in respect of
unfunded pension and retiree welfare plans, and cash contributed to
defined contribution pension plans, were as follows.
Pension plans
Retiree welfare plans
For the years ended
December 31,
2017
2016
2017
2016
Defined benefit plans $ 85
$ 106 $ 12
$ –
Defined contribution plans 75
69
–
–
Total
$
160
$
175
$
12
$
–</t>
  </si>
  <si>
    <t>Interests in Structured Entities (Tables)</t>
  </si>
  <si>
    <t>Schedule Investment and Maximum Exposure to Loss Related to Significant Unconsolidated Structured Entities</t>
  </si>
  <si>
    <t>The following table presents the
Company’s investment and maximum exposure to loss from
significant unconsolidated investment SEs, some of which are
sponsored by the Company. The Company does not provide guarantees
to other parties against the risk of loss from these
SEs.
Company’s investment (1)
Company’s maximum exposure to loss (2)
As at December 31,
2017
2016
2017
2016
Leveraged leases (3) $
3,273
$ 3,369 $
3,273
$ 3,369
Timberland companies (4) 736
736 786
749
Real estate companies (5)
361
327
361
327
Total
$
4,370
$
4,432
$
4,420
$
4,445
(1) The Company’s investments in
these unconsolidated SEs are included in invested assets and the
Company’s returns from them are included in net investment
income and AOCI.
(2) The Company’s maximum exposure
to loss from each SE is limited to amounts invested in each, plus
unfunded capital commitments, if any. The Company’s
investment commitments are disclosed in note 18. The maximum loss
is expected to occur only upon the entity’s
bankruptcy/liquidation, or as a result of a natural disaster in the
case of the timber companies.
(3) These entities are statutory business
trusts which use capital provided by the Company and senior debt
provided by other parties to finance the acquisition of assets.
These assets are leased to third-party lessees under long-term
leases. The Company owns equity capital in these business trusts.
The Company does not consolidate any of the trusts that are party
to the lease arrangements because the Company does not have
decision-making power over them.
(4) These entities own and operate
timberlands. The Company invests in their equity and debt. The
Company’s returns include investment income, investment
advisory fees, forestry management fees and performance advisory
fees. The Company does not control these entities because it either
does not have the power to govern their financial and operating
policies or does not have significant variable returns from them,
or both.
(5) These entities, which include the
Manulife U.S. REIT, own and manage commercial real estate. The
Company invests in their equity. The Company’s returns
include investment income, investment management fees, property
management fees, acquisition/disposition fees, and leasing fees.
The Company does not control these entities because it either does
not have the power to govern their financial and operating policies
or does not have significant variable returns from them, or
both.</t>
  </si>
  <si>
    <t>Schedule of Interests and Maximum Exposure to Loss From Significant Unconsolidated Financing Structured Entities</t>
  </si>
  <si>
    <t>The following table presents the
Company’s interests and maximum exposure to loss from
significant unconsolidated financing SEs.
Company’s interests (1)
As at December 31,
2017
2016
Manulife Finance (Delaware), L.P. (2) $ 835
$ 876
Manulife Financial Capital Trust II (3)
1,000
1,000
Total
$
1,835
$
1,876
(1) The Company’s interests include
amounts borrowed from the SEs and the Company’s investment in
their subordinated capital, and foreign currency and interest swaps
with them, if any.
(2) This entity is a wholly-owned
partnership used to facilitate the Company’s financing. Refer
to notes 12 and 18.
(3) This entity is an open-ended trust
that is used to facilitate the Company’s financing. Refer to
note 12.</t>
  </si>
  <si>
    <t>Schedule of Securitized Holdings by Type and Asset Quality</t>
  </si>
  <si>
    <t xml:space="preserve">The following table presents
investments in securitized holdings by the type and asset
quality.
2017
2016
As at December 31, CMBS RMBS ABS
Total
Total
AAA $
1,390
$ 45
$
1,068
$
2,503
$ 2,269
AA
–
–
401
401
393
A 16
–
488
504
592
BBB
–
–
142
142
221
BB and below 12 – 14 26
38
Total company exposure $ 1,418 $ 45 $ 2,113 $ 3,576
$ 3,513 </t>
  </si>
  <si>
    <t>Commitments and Contingencies (Tables)</t>
  </si>
  <si>
    <t>Summary of Condensed Consolidated Statements of Income Information for MFC and MFLP</t>
  </si>
  <si>
    <t>Condensed
Consolidated Statements of Income Information
For the year ended December 31,
2017 MFC MLI (1) Other Consolidating
Total MFLP
Total revenue $ 182
$
58,445
$
270
$
(574)
$
58,323
$
29
Net income (loss) attributed to shareholders 2,104 2,467 (257 ) (2,210) 2,104 6
For the year ended December 31,
2016
MFC
MLI (1)
Other
Consolidating
Total
MFLP
Total revenue $ 518 $ 53,219 $ 377 $ (777 ) $ 53,337 $ 44
Net income (loss) attributed to shareholders
2,929
2,916
(359 )
(2,557 )
2,929
(1 )
(1) During 2017, MLI acquired John
Hancock Reassurance Company Ltd. (“JHRECO”) from MFC.
MLI has restated its historical IFRS financial statements to
reflect the combined accounts of MLI and JHRECO on a retroactive
basis.</t>
  </si>
  <si>
    <t>Summary of Condensed Consolidated Statements of Financial Position for MFC and MFLP</t>
  </si>
  <si>
    <t>Condensed
Consolidated Statements of Financial Position
As at December 31,
2017 MFC MLI (1) Other Consolidating
Total MFLP
Invested assets $ 21
$
334,191
$
10
$ –
$
334,222
$
5
Total other assets
48,688
71,180
4
(48,868
)
71,004
1,033
Segregated funds net assets
–
324,307
–
–
324,307
–
Insurance contract liabilities
–
304,605
–
–
304,605
–
Investment contract liabilities
–
3,126
–
–
3,126
–
Segregated funds net liabilities
–
324,307
–
–
324,307
–
Total other liabilities 7,696 48,145 – (509 ) 55,332 831
As at December 31,
2016
MFC
MLI (1)
Other
Consolidating
Total
MFLP
Invested assets $ 161 $ 321,698 $
10 $
– $ 321,869 $ 6
Total other assets 48,073 83,607 4 (48,049 ) 83,635 1,085
Segregated funds net assets – 315,177 – – 315,177 –
Insurance contract liabilities – 297,505 – – 297,505 –
Investment contract liabilities – 3,275 – – 3,275 –
Segregated funds net liabilities – 315,177 – – 315,177 –
Total other liabilities
6,402
55,808
–
(309 )
61,901
882
(1) During 2017, MLI acquired John
Hancock Reassurance Company Ltd. (“JHRECO”) from MFC.
MLI has restated its historical IFRS financial statements to
reflect the combined accounts of MLI and JHRECO on a retroactive
basis.</t>
  </si>
  <si>
    <t>Schedule of Pledged Assets</t>
  </si>
  <si>
    <t xml:space="preserve">The amounts pledged were as
follows.
2017
2016
As at December 31, Debt securities Other
Debt securities
Other
In respect of:
Derivatives $
3,189
$ 44
$ 4,678 $ 99
Regulatory requirements 398
86
409 78
Real estate
–
2
– 22
Repurchase agreements 228
–
255 –
Non-registered
–
412
– 464
Other 3 271
3
174
Total $ 3,818 $ 815
$ 5,345
$ 837 </t>
  </si>
  <si>
    <t>Segmented Information (Tables)</t>
  </si>
  <si>
    <t>Summary of Results by Segments</t>
  </si>
  <si>
    <t xml:space="preserve">Effective January 1, 2017, the
operations of Manulife Asset Management are being reflected in the
respective Divisional results. These operations were reported in
the Corporate and Other division for 2016.
By
segment
As at and for the year
ended
December 31, 2017 Asia
Division Canadian U.S.
Division
Corporate Total
Revenue
Premium income
Life and health insurance $
13,145
$
4,322
$
6,778
$ 110
$
24,355
Annuities and pensions 2,568
443
844
–
3,855
Net premium income
15,713
4,765
7,622
110
28,210
Net investment income
4,080
4,573
10,649
65
19,367
Other revenue 1,739
3,517
6,166
(676
) 10,746
Total revenue 21,532
12,855
24,437
(501
) 58,323
Contract benefits and expenses
Life and health insurance
11,961
5,644
16,464
461
34,530
Annuities and pensions 2,051
1,813
907
–
4,771
Net benefits and claims
14,012
7,457
17,371
461
39,301
Interest expense 164
307
37
631
1,139
Other expenses 4,937
4,435
6,050
(40
) 15,382
Total contract benefits and expenses 19,113
12,199
23,458
1,052
55,822
Income (loss) before income taxes
2,419
656
979
(1,553
)
2,501
Income tax recovery (expense) (403
) 95
(1,275
) 1,344
(239
)
Net income (loss)
2,016
751
(296
)
(209
)
2,262
Less net income (loss) attributed to:
Non-controlling 197
–
–
(3
) 194
Participating policyholders (30
) (6
)
–
–
(36
)
Net income (loss) attributed to shareholders $ 1,849
$ 757
$ (296
) $ (206
) $ 2,104
Total assets $ 105,233
$ 220,755
$ 383,528
$ 20,017
$ 729,533
As at and for the year
ended
December 31, 2016
Asia Division
Canadian
U.S. Division
Corporate
Total
Revenue
Premium income
Life and health insurance $ 12,111 $ 4,366 $ 6,703 $ 88 $ 23,268
Annuities and pensions
3,474
606
284
–
4,364
Net premium income 15,585 4,972 6,987 88 27,632
Net investment income 2,143 4,255 7,980 146 14,524
Other revenue
1,566
3,480
5,591
544
11,181
Total revenue
19,294
12,707
20,558
778
53,337
Contract benefits and expenses
Life and health insurance 10,435 5,207 10,829 806 27,277
Annuities and pensions
2,913
1,179
2,765
–
6,857
Net benefits and claims 13,348 6,386 13,594 806 34,134
Interest expense 146 305 45 517 1,013
Other expenses
4,241
4,279
5,619
722
14,861
Total contract benefits and expenses
17,735
10,970
19,258
2,045
50,008
Income (loss) before income taxes 1,559 1,737 1,300 (1,267 ) 3,329
Income tax recovery (expense)
(243 )
(250 )
(166 )
463
(196 )
Net income (loss) 1,316 1,487 1,134 (804 ) 3,133
Less net income (loss) attributed to:
Non-controlling 115 – – 28 143
Participating policyholders
60
1
–
–
61
Net income (loss) attributed to shareholders
$ 1,141
$ 1,486
$ 1,134
$ (832 )
$ 2,929
Total assets
$ 92,843
$ 214,820
$ 386,619
$ 26,399
$ 720,681 </t>
  </si>
  <si>
    <t>Summary of Results by Geographic Location</t>
  </si>
  <si>
    <t xml:space="preserve">The results of the Company’s
business segments differ from geographic segment primarily due to
the allocation of Company’s Corporate and Other division into
the geographic segments to which its businesses relate.
By
geographic location
As at and for the year
ended
December 31, 2017 Asia
Canada U.S. Other Total
Revenue
Premium income
Life and health insurance $
13,215
$
3,894
$
6,780
$ 466
$
24,355
Annuities and pensions 2,568 443 844 – 3,855
Net premium income
15,783
4,337
7,624
466
28,210
Net investment income
4,258
4,642
10,407
60
19,367
Other revenue 1,632 3,187 5,911 16 10,746
Total revenue $ 21,673 $ 12,166 $ 23,942 $ 542 $ 58,323
As at and for the year
ended
December 31, 2016
Asia
Canada
U.S.
Other
Total
Revenue
Premium income
Life and health insurance $ 12,184 $ 3,909 $ 6,705 $ 470 $ 23,268
Annuities and pensions
3,474
606
284
–
4,364
Net premium income 15,658 4,515 6,989 470 27,632
Net investment income 2,368 4,096 7,880 180 14,524
Other revenue
1,608
3,443
6,105
25
11,181
Total revenue
$ 19,634
$ 12,054
$ 20,974
$ 675
$ 53,337 </t>
  </si>
  <si>
    <t>Related Parties (Tables)</t>
  </si>
  <si>
    <t>Summary of Compensation of Key Management Personnel</t>
  </si>
  <si>
    <t xml:space="preserve">Acordingly, the summary of
compensation of key management personnel is as follows.
For the years ended
December 31, 2017
2016
Short-term employee benefits $ 44
$ 33
Post-employment benefits 3
3
Share-based payments 43
44
Termination benefits 6
4
Other long-term benefits 2
3
Total $ 98
$ 87 </t>
  </si>
  <si>
    <t>Subsidiaries (Tables)</t>
  </si>
  <si>
    <t>Summary of Directly and Indirectly Held Major Operating Subsidiaries</t>
  </si>
  <si>
    <t>The following is a list of
Manulife’s directly and indirectly held major operating
subsidiaries.
As at December 31,
2017
(100% owned unless otherwise noted in
brackets beside company name)
Address
Description
The Manufacturers Life Insurance Company
Toronto, Canada
Leading Canadian-based financial services company that offers a
diverse range of financial protection products and wealth
management services
Manulife Holdings (Alberta) Limited
Calgary, Canada
Holding company
John Hancock Financial Corporation
Wilmington, Delaware, U.S.A.
Holding
company
The Manufacturers Investment Corporation
Michigan, U.S.A.
Holding company
John Hancock Reassurance Company Ltd. U.S.A.
Michigan, U.S.A.
Captive insurance subsidiary that provides life, annuity and
long-term care reinsurance to affiliates
John Hancock Life Insurance Company (U.S.A.)
Michigan, U.S.A.
U.S. life insurance company licensed in all states, except New
York
John Hancock Subsidiaries LLC
Wilmington, Delaware, U.S.A.
Holding
company
John Hancock Financial Network, Inc.
Boston, Massachusetts, U.S.A.
Financial
services distribution organization
John Hancock Advisers, LLC
Boston, Massachusetts, U.S.A.
Investment advisor
John Hancock Funds, LLC
Boston, Massachusetts, U.S.A.
Broker-dealer
Manulife Asset Management (US) LLC
Wilmington, Delaware, U.S.A.
Asset
management company
Hancock Natural Resource Group, Inc.
Boston, Massachusetts, U.S.A.
Manager of globally diversified timberland and agricultural
portfolios
John Hancock Life Insurance Company of New York
New York, U.S.A.
U.S. life insurance company licensed in New York
John Hancock Investment Management Services, LLC
Boston, Massachusetts, U.S.A.
Investment advisor
John Hancock Life &amp; Health Insurance Company
Boston, Massachusetts, U.S.A.
U.S. life
insurance company licensed in all states
John Hancock Distributors LLC
Wilmington, Delaware, U.S.A.
Broker-dealer
John Hancock Insurance Agency, Inc.
Wilmington, Delaware, U.S.A.
Insurance
agency
Manulife Reinsurance Limited
Hamilton, Bermuda
Provides life and financial reinsurance to affiliates
Manulife Reinsurance (Bermuda) Limited
Hamilton, Bermuda
Provides life and annuity reinsurance to affiliates
Manulife Bank of Canada
Waterloo, Canada
Provides integrated banking products and service options not
available from an insurance company
Manulife Asset Management Holdings (Canada) Inc.
Toronto, Canada
Holding company
Manulife Asset Management Limited
Toronto, Canada
Provides investment counseling, portfolio and mutual fund
management in Canada
First North American Insurance Company
Toronto, Canada
Property and casualty insurance company
NAL Resources Management Limited
Calgary, Canada
Management company for oil and gas properties
Manulife Resources Limited
Calgary, Canada
Holds oil and gas properties
Manulife Property Limited Partnership
Toronto, Canada
Holds oil and gas royalties
Manulife Property Limited Partnership II
Toronto, Canada
Holds oil and gas royalties and foreign bonds and equities
Manulife Western Holdings Limited Partnership
Calgary, Canada
Holds oil and gas properties
Manulife Securities Investment Services Inc.
Oakville, Canada
Mutual fund dealer for Canadian operations
Manulife Holdings (Bermuda) Limited
Hamilton, Bermuda
Holding company
Manufacturers P &amp; C Limited
St. Michael, Barbados
Provides property and casualty reinsurance
Manulife Financial Asia Limited
Hong Kong, China
Holding company
Manulife (Cambodia) PLC
Phnom Penh, Cambodia
Life
insurance company
Manufacturers Life Reinsurance Limited
St. Michael, Barbados
Provides life and annuity reinsurance to affiliates
Manulife (Vietnam) Limited
Ho Chi Minh City, Vietnam
Life
insurance company
Manulife Asset Management (Vietnam) Company Limited
Ho Chi Minh City, Vietnam
Fund
management company
Manulife International Holdings Limited
Hong Kong, China
Holding company
Manulife (International) Limited
Hong Kong, China
Life insurance company
Manulife-Sinochem Life Insurance Co. Ltd. (51%)
Shanghai, China
Life insurance company
Manulife Asset Management International Holdings Limited
Hong Kong, China
Holding company
Manulife Asset Management (Hong Kong) Limited
Hong Kong, China
Investment management and advisory company marketing mutual
funds
Manulife Asset Management (Taiwan) Co., Ltd.
Taipei, Taiwan
Asset management company
Manulife Life Insurance Company
Tokyo, Japan
Life insurance company
Manulife Asset Management (Japan) Limited
Tokyo, Japan
Investment management and advisory company and mutual fund
business
Manulife Insurance (Thailand) Public Company Limited
(92.1%) (1)
Bangkok, Thailand
Life insurance company
Manulife Asset Management (Thailand) Company Limited
(95.3%) (1)
Bangkok, Thailand
Investment management company
Manulife Holdings Berhad (59.5%)
Kuala Lumpur, Malaysia
Holding
company
Manulife Insurance Berhad (59.5%)
Kuala Lumpur, Malaysia
Life
insurance company
Manulife Asset Management Services Berhad (59.5%)
Kuala Lumpur, Malaysia
Asset
management company
Manulife (Singapore) Pte. Ltd.
Singapore
Life insurance company
Manulife Asset Management (Singapore) Pte. Ltd.
Singapore
Asset management company
The Manufacturers Life Insurance Co. (Phils.), Inc.
Makati City, Philippines
Life
insurance company
Manulife Chinabank Life Assurance Corporation (60%)
Makati City, Philippines
Life
insurance company
PT Asuransi Jiwa Manulife Indonesia
Jakarta, Indonesia
Life
insurance company
PT Manulife Aset Manajemen Indonesia
Jakarta, Indonesia
Investment management company marketing mutual funds and
discretionary funds
Manulife Asset Management (Europe) Limited
London, England
Investment management company for Manulife Financial’s
international funds
Manulife Assurance Company of Canada
Toronto, Canada
Life insurance company
EIS Services (Bermuda) Limited
Hamilton, Bermuda
Investment holding company
Berkshire Insurance Services Inc.
Toronto, Canada
Investment holding company
JH Investments (Delaware) LLC
Boston, Massachusetts, U.S.A.
Investment holding company
Manulife Securities Incorporated
Oakville, Canada
Investment dealer
Manulife Asset Management (North America) Limited
Toronto, Canada
Investment advisor
Regional Power Inc.
Mississauga, Canada
Developer and operator of hydro-electric power projects
(1) MFC voting rights percentages are the
same as the ownership percentages except for Manulife Insurance
(Thailand) Public Company Limited and Manulife Asset Management
(Thailand) Company Limited where MFC’s voting rights are
98.1% and 98.9%, respectively.</t>
  </si>
  <si>
    <t>Segregated Funds (Tables)</t>
  </si>
  <si>
    <t>Summary of Composition of Net Assets by Categories of Segregated Funds</t>
  </si>
  <si>
    <t xml:space="preserve">The composition of net assets by
categories of segregated funds was within the following ranges for
the years ended December 31, 2017 and 2016.
Ranges in per cent
Type of fund
2017
2016
Money market funds
2% to 3%
2% to 3%
Fixed income funds
14% to 15%
14% to 15%
Balanced funds 22% to
29%
22% to 24%
Equity funds 55% to 60%
59% to 61% </t>
  </si>
  <si>
    <t>Summary of Composition of Segregated Funds Net Assets</t>
  </si>
  <si>
    <t xml:space="preserve">The carrying value and
change in segregated funds net assets are as follows.
Segregated funds net assets
As at December 31, 2017
2016
Investments at market value
Cash and short-term securities $
4,756
$ 4,524
Debt securities
15,472
15,651
Equities
12,624
12,458
Mutual funds
288,007
278,966
Other investments
4,514
4,552
Accrued investment income 201
201
Other assets and liabilities, net (766 )
(644 )
Total segregated funds net assets $ 324,808
$ 315,708
Composition of segregated funds net assets
Held by policyholders $
324,307
$ 315,177
Held by the Company 501
531
Total segregated funds net assets $ 324,808
$ 315,708 </t>
  </si>
  <si>
    <t>Summary of Changes in Segregated Funds Net Assets</t>
  </si>
  <si>
    <t xml:space="preserve">Changes in
segregated funds net assets
For the years ended
December 31,
2017
2016
Net policyholder cash flow
Deposits from policyholders $
34,776
$ 33,130
Net transfers to general fund
(1,734
) (878 )
Payments to policyholders (45,970
)
(39,731 )
(12,928
)
(7,479 )
Investment related
Interest and dividends
16,930
15,736
Net realized and unrealized investment gains 24,384
4,097
41,314
19,833
Other
Management and administration fees
(4,496
) (4,386 )
Impact of changes in foreign exchange rates (14,790
)
(6,007 )
(19,286
)
(10,393 )
Net additions
9,100
1,961
Segregated funds net assets, beginning of year 315,708
313,747
Segregated funds net assets, end of year $ 324,808
$ 315,708 </t>
  </si>
  <si>
    <t>Information Provided in Connection with Investments in Deferred Annuity Contracts andSignatureNotes Issued or Assumed by John Hancock Life Insurance Company (U.S.A.) (Tables)</t>
  </si>
  <si>
    <t>Condensed Consolidated Statement of Financial Position</t>
  </si>
  <si>
    <t xml:space="preserve">Condensed
Consolidated Statement of Financial Position
As at December 31,
2017 MFC JHUSA Other Consolidation Consolidated
Assets
Invested assets $ 21
$
108,144
$
226,421
$
(364
) $
334,222
Investments in unconsolidated subsidiaries
48,374
6,509
14,999
(69,882
)
–
Reinsurance assets
–
49,927
8,281
(27,849
)
30,359
Other assets 314
18,678
40,715
(19,062
)
40,645
Segregated funds net assets – 176,139 149,812 (1,644 ) 324,307
Total assets $ 48,709 $ 359,397 $ 440,228 $ (118,801 ) $ 729,533
Liabilities and equity
Insurance contract liabilities $ –
$
147,155
$
185,884
$
(28,434
) $
304,605
Investment contract liabilities
–
1,130
1,998
(2
)
3,126
Other liabilities 297
19,399
41,394
(18,930
)
42,160
Long-term debt
4,784
–
1
–
4,785
Capital instruments
2,615
584
5,188
–
8,387
Segregated funds net liabilities
–
176,139
149,812
(1,644
)
324,307
Shareholders’ equity
41,013
14,990
54,801
(69,791
)
41,013
Participating policyholders’ equity
–
–
221
–
221
Non-controlling – – 929 – 929
Total liabilities and equity $ 48,709 $ 359,397 $ 440,228 $ (118,801 ) $ 729,533
Condensed Consolidated Statement of
Financial Position
As at December 31,
2016
MFC
JHUSA
Other
Consolidation
Consolidated
Assets
Invested assets $ 161 $ 109,063 $ 213,043 $ (398 ) $ 321,869
Investments in unconsolidated subsidiaries 47,758 6,457 17,504 (71,719 ) –
Reinsurance assets – 51,537 10,069 (26,654 ) 34,952
Other assets 315 28,718 43,931 (24,281 ) 48,683
Segregated funds net assets
–
174,917
142,400
(2,140 )
315,177
Total assets
$ 48,234
$ 370,692
$ 426,947
$ (125,192 )
$ 720,681
Liabilities and equity
Insurance contract liabilities $ – $ 147,504 $ 177,524 $ (27,523 ) $ 297,505
Investment contract liabilities – 1,251 2,027 (3 ) 3,275
Other liabilities 252 28,892 43,994 (24,113 ) 49,025
Long-term debt 5,689 – 7 – 5,696
Capital instruments 461 627 6,092 – 7,180
Segregated funds net liabilities – 174,917 142,400 (2,140 ) 315,177
Shareholders’ equity 41,832 17,501 53,912 (71,413 ) 41,832
Participating policyholders’ equity – – 248 – 248
Non-controlling
–
–
743
–
743
Total liabilities and equity
$ 48,234
$ 370,692
$ 426,947
$ (125,192 )
$ 720,681 </t>
  </si>
  <si>
    <t>Condensed Consolidated Statement of Income</t>
  </si>
  <si>
    <t xml:space="preserve">Condensed
Consolidated Statement of Income
For the year ended December 31,
2017 MFC JHUSA Other Consolidation Consolidated
Revenue
Net premium income
–
11,084
17,130
(4
)
28,210
Net investment income (loss) 178
7,986
11,947
(744
)
19,367
Net other revenue 4 2,874 10,912 (3,044 ) 10,746
Total revenue 182 21,944 39,989 (3,792 ) 58,323
Contract benefits and expenses
Net benefits and claims
–
20,803
19,179
(681
)
39,301
Commissions, investment and general expenses 11
3,208
13,900
(2,097
)
15,022
Other expenses 404 194 1,915 (1,014 ) 1,499
Total contract benefits and expenses 415 24,205 34,994 (3,792 ) 55,822
Income (loss) before income taxes
(233
)
(2,261
)
4,995
–
2,501
Income tax (expense) recovery 62 1,134 (1,435 ) – (239 )
Income (loss) after income taxes
(171
)
(1,127
)
3,560
–
2,262
Equity in net income (loss) of unconsolidated subsidiaries 2,275 628 (486 ) (2,417 ) –
Net income (loss) $ 2,104 $ (499 ) $ 3,074 $ (2,417 ) $ 2,262
Net income (loss) attributed to:
Non-controlling $ –
$ –
$ 194
$ –
$ 194
Participating policyholders
–
(10
) (36
) 10
(36
)
Shareholders 2,104 (489 ) 2,916 (2,427 ) 2,104
$ 2,104 $ (499 ) $ 3,074 $ (2,417 ) $ 2,262
Condensed
Consolidated Statement of Income
For the year ended December 31,
2016
MFC
JHUSA
Other
Consolidation
Consolidated
Revenue
Net premium income – 5,021 22,611 – 27,632
Net investment income (loss) 475 6,191 9,092 (1,234 ) 14,524
Net other revenue
43
2,569
11,108
(2,539 )
11,181
Total revenue
518
13,781
42,811
(3,773 )
53,337
Contract benefits and expenses
Net benefits and claims – 10,340 24,748 (954 ) 34,134
Commissions, investment and general expenses 11 3,272 13,016 (1,840 ) 14,459
Other expenses
259
59
2,076
(979 )
1,415
Total contract benefits and expenses
270
13,671
39,840
(3,773 )
50,008
Income (loss) before income taxes 248 110 2,971 – 3,329
Income tax (expense) recovery
28
251
(475 )
–
(196 )
Income (loss) after income taxes 276 361 2,496 – 3,133
Equity in net income (loss) of unconsolidated subsidiaries
2,653
211
572
(3,436 )
–
Net income (loss)
$ 2,929
$ 572
$ 3,068
$ (3,436 )
$ 3,133
Net income (loss) attributed to:
Non-controlling $ – $ – $ 143 $ – $ 143
Participating policyholders – (48 ) 61 48 61
Shareholders
2,929
620
2,864
(3,484 )
2,929
$ 2,929
$ 572
$ 3,068
$ (3,436 )
$ 3,133 </t>
  </si>
  <si>
    <t>Consolidated Statement of Cash Flows</t>
  </si>
  <si>
    <t>Consolidated Statement of Cash
Flows
For the year ended December 31,
2017
MFC (Guarantor)
JHUSA (Issuer)
Other subsidiaries
Consolidation adjustments
Consolidated MFC
Operating activities
Net income (loss) $
2,104
$
(499
) $
3,074
$
(2,417
) $
2,262
Adjustments:
Equity in net income of unconsolidated subsidiaries
(2,275
)
(628
) 486
2,417
–
Increase (decrease) in insurance contract liabilities
–
16,877
3,146
–
20,023
Increase (decrease) in investment contract liabilities
–
55
118
–
173
(Increase) decrease in reinsurance assets
–
(1,890
)
4,159
–
2,269
Amortization of (premium) discount on invested assets
–
24
206
–
230
Other amortization 4
123
433
–
560
Net realized and unrealized (gains) losses and impairment on
assets (7
)
(2,609
)
(4,572
)
–
(7,188
)
Deferred income tax expense (recovery) (59
)
(2,239
)
1,967
–
(331
)
Stock option expense
– (4 ) 19
– 15
Cash provided by (used in) operating activities before undernoted
items
(233
)
9,210
9,036
–
18,013
Dividends from unconsolidated subsidiary
2,700
125
1,175
(4,000
)
–
Changes in policy related and operating receivables and
payables (45 ) (4,627 ) 4,450
– (222 )
Cash provided by (used in) operating activities 2,422 4,708 14,661 (4,000 ) 17,791
Investing activities
Purchases and mortgage advances
–
(30,645
)
(56,579
)
–
(87,224
)
Disposals and repayments
–
26,952
43,768
–
70,720
Changes in investment broker net receivables and payables
–
182
45
–
227
Investment in common shares of subsidiaries
(2,473
)
–
–
2,473
–
Net cash decrease from sale and purchase of subsidiaries and
businesses
–
–
(10
)
–
(10
)
Capital contribution to unconsolidated subsidiaries
–
(63
)
–
63
–
Return of capital from unconsolidated subsidiaries
–
11
–
(11
)
–
Notes receivable from affiliates
–
–
201
(201
)
–
Notes receivable from parent
–
368
24
(392
)
–
Notes receivable from subsidiaries (16 ) (10 )
– 26
–
Cash provided by (used in) investing activities (2,489 ) (3,205 ) (12,551 ) 1,958 (16,287 )
Financing activities
Increase (decrease) in repurchase agreements and securities sold
but not yet purchased
–
–
(29
)
–
(29
)
Redemption of long-term debt
(600
)
–
(7
)
–
(607
)
Issue of capital instruments, net
2,209
–
–
–
2,209
Redemption of capital instruments
–
–
(899
)
–
(899
)
Secured borrowings from securitization transactions
–
–
741
–
741
Changes in deposits from Bank clients, net
–
–
261
–
261
Shareholders’ dividends paid in cash
(1,780
)
–
–
–
(1,780
)
Dividends paid to parent
–
(1,175
)
(2,825
)
4,000
–
Contributions from (distributions to) non-controlling
–
–
(6
)
–
(6
)
Common shares issued, net 124
–
2,473
(2,473
) 124
Capital contributions by parent
–
–
63
(63
)
–
Return of capital to parent
–
–
(11
) 11
–
Notes payable to affiliates
–
(201
)
–
201
–
Notes payable to parent
–
–
26
(26
)
–
Notes payable to subsidiaries (24 )
– (368 ) 392
–
Cash provided by (used in) financing activities (71 ) (1,376 ) (581 ) 2,042 14
Cash and short-term securities
Increase (decrease) during the year
(138
) 127
1,529
–
1,518
Effect of foreign exchange rate changes on cash and
short-term securities (2
)
(276
)
(380
)
–
(658
)
Balance, beginning of year 161 3,787 10,290
– 14,238
Balance, end of year 21 3,638 11,439
– 15,098
Cash and short-term securities
Beginning of year
Gross cash and short-term securities 161
4,317
10,673
–
15,151
Net payments in transit, included in other liabilities
– (530 ) (383 )
– (913 )
Net cash and short-term securities, beginning of year 161 3,787 10,290
– 14,238
End of year
Gross cash and short-term securities 21
4,133
11,811
–
15,965
Net payments in transit, included in other liabilities
– (495 ) (372 )
– (867 )
Net cash and short-term securities, end of year $ 21 $ 3,638 $ 11,439 $
– $ 15,098
Supplemental disclosures on cash flow information:
Interest received $ 273
$
4,391
$
6,504
$
(572
) $
10,596
Interest paid 392
96
1,202
(572
)
1,118
Income taxes paid 99 1,084 177
– 1,360
Consolidated Statement of Cash
Flows
For the year ended December 31,
2016
MFC (Guarantor)
JHUSA (Issuer)
Other subsidiaries
Consolidation adjustments
Consolidated MFC
Operating activities
Net income (loss) $ 2,929 $ 572 $ 3,068 $ (3,436 ) $ 3,133
Adjustments:
Equity in net income of unconsolidated subsidiaries (2,653 ) (211 ) (572 ) 3,436 –
Increase (decrease) in insurance contract liabilities – 5,225 12,789 – 18,014
Increase (decrease) in investment contract liabilities – 58 (58 ) – –
(Increase) decrease in reinsurance assets – (1,444 ) 602 – (842 )
Amortization of (premium) discount on invested assets – (5 ) 83 – 78
Other amortization 2 284 407 – 693
Net realized and unrealized (gains) losses and impairment on
assets (9 ) (917 ) (1,878 ) – (2,804 )
Deferred income tax expense (recovery) 3 391 (629 ) – (235 )
Stock option expense
–
(1 )
20
–
19
Cash provided by (used in) operating activities before undernoted
items 272 3,952 13,832 – 18,056
Dividends from unconsolidated subsidiary 1,950 111 – (2,061 ) –
Changes in policy related and operating receivables and
payables
171
(1,291 )
81
–
(1,039 )
Cash provided by (used in) operating activities
2,393
2,772
13,913
(2,061 )
17,017
Investing activities
Purchases and mortgage advances (32 ) (34,656 ) (69,371 ) – (104,059 )
Disposals and repayments – 32,343 49,658 – 82,001
Changes in investment broker net receivables and payables – (35 ) (151 ) – (186 )
Investment in common shares of subsidiaries (5,706 ) – – 5,706 –
Net cash decrease from sale and purchase of subsidiaries and
businesses – – (495 ) – (495 )
Capital contribution to unconsolidated subsidiaries – (350 ) – 350 –
Return of capital from unconsolidated subsidiaries – 1 – (1 ) –
Notes receivable from affiliates – – 544 (544 ) –
Notes receivable from parent – – 344 (344 ) –
Notes receivable from subsidiaries
(6 )
(40 )
–
46
–
Cash provided by (used in) investing activities
(5,744 )
(2,737 )
(19,471 )
5,213
(22,739 )
Financing activities
(Decrease) increase in repurchase agreements and securities sold
but not yet purchased – – (23 ) – (23 )
Issue of long-term debt, net 3,899 – – – 3,899
Redemption of long-term debt – – (158 ) – (158 )
Issue of capital instruments, net 479 – – – 479
Redemption of capital instruments – – (949 ) – (949 )
Secured borrowings from securitization transactions – – 847 – 847
Changes in deposits from Bank clients, net – – (157 ) – (157 )
Shareholders’ dividends paid in cash (1,593 ) – – – (1,593 )
Contributions from (distributions to) non-controlling – – 10 – 10
Common shares issued, net 66 – 5,706 (5,706 ) 66
Preferred shares issued, net 884 – – – 884
Dividends paid to parent – – (2,061 )
2,061 –
Capital contributions by parent – – 350 (350 ) –
Return of capital to parent – – (1 ) 1 –
Notes payable to affiliates – (544 ) – 544 –
Notes payable to parent – – 46 (46 ) –
Notes payable to subsidiaries
(344 )
–
–
344
–
Cash provided by (used in) financing activities
3,391
(544 )
3,610
(3,152 )
3,305
Cash and short-term securities
Increase (decrease) during the year 40 (509 ) (1,948 ) – (2,417 )
Effect of foreign exchange rate changes on cash and short-term
securities (1 ) (149 ) (197 ) – (347 )
Balance, beginning of year
122
4,445
12,435
–
17,002
Balance, end of year
161
3,787
10,290
–
14,238
Cash and short-term securities
Beginning of year
Gross cash and short-term securities 122 4,938 12,825 – 17,885
Net payments in transit, included in other liabilities
–
(493 )
(390 )
–
(883 )
Net cash and short-term securities, beginning of year
122
4,445
12,435
–
17,002
End of year
Gross cash and short-term securities 161 4,317 10,673 – 15,151
Net payments in transit, included in other liabilities
–
(530 )
(383 )
–
(913 )
Net cash and short-term securities, end of year
$ 161
$ 3,787
$ 10,290
$ –
$ 14,238
Supplemental disclosures on cash flow information:
Interest received $ – $ 4,523 $ 6,795 $ (768 ) $ 10,550
Interest paid 210 144 1,397 (768 ) 983
Income taxes paid
35
68
738
–
841</t>
  </si>
  <si>
    <t>IFRS 7 Disclosures (Tables)</t>
  </si>
  <si>
    <t>Summary of Risk Management Strategies</t>
  </si>
  <si>
    <t xml:space="preserve">The following table outlines our
key market risks and identifies the risk management strategies
which contribute to managing these risks.
Risk Management
Strategy
Key Market Risk
Publicly
Interest Rate
Alternative Long-Duration
Foreign
Product design and pricing X X X X
Variable annuity guarantee dynamic hedging X X X
Macro equity risk hedging X X
Asset liability management X X X X
Foreign exchange management
X </t>
  </si>
  <si>
    <t>Summary of Variable Annuity and Segregated Fund Guarantees, Net of Reinsurance</t>
  </si>
  <si>
    <t>The table below shows selected
information regarding the Company’s variable annuity and
segregated fund investment-related guarantees gross and net of
reinsurance.
Variable
annuity and segregated fund guarantees, net of
reinsurance
As at
December 31, 2017
2016
Guarantee Fund
value
Amount (4),(5)
Guarantee
Fund value
Amount (4),(5)
Guaranteed minimum income benefit (1) $
5,201
$
4,195
$
1,074
$ 5,987 $ 4,432 $ 1,570
Guaranteed minimum withdrawal benefit
61,767
56,512
5,943
68,594 59,593 9,135
Guaranteed minimum accumulation benefit 18,162 18,705 11
19,482
19,989
27
Gross living benefits (2)
85,130
79,412
7,028
94,063 84,014 10,732
Gross death benefits (3) 10,743 16,973 1,001
12,200
16,614
1,350
Total gross of reinsurance 95,873 96,385 8,029
106,263
100,628
12,082
Living benefits reinsured
4,522
3,667
911
5,241 3,903 1,349
Death benefits reinsured 3,014 3,040 435
3,429
3,202
564
Total reinsured 7,536 6,707 1,346
8,670
7,105
1,913
Total, net of reinsurance $ 88,337 $ 89,678 $ 6,683
$ 97,593
$ 93,523
$ 10,169
(1) Contracts with guaranteed long-term
care benefits are included in this category.
(2) Where a policy includes both living
and death benefits, the guarantee in excess of the living benefit
is included in the death benefit category as outlined in footnote
3.
(3) Death benefits include stand-alone
guarantees and guarantees in excess of living benefit guarantees
where both death and living benefits are provided on a policy.
(4) Amount at risk (in-the-money amount)
is the excess of guarantee values over fund values on all policies
where the guarantee value exceeds the fund value. This amount is
not currently payable. For guaranteed minimum death benefit, the
amount at risk is defined as the current guaranteed minimum death
benefit in excess of the current account balance. For guaranteed
minimum income benefit, the amount at risk is defined as the excess
of the current annuitization income base over the current account
value. For all guarantees, the amount at risk is floored at zero at
the single contract level.
(5) The amount at risk net of reinsurance
at December 31, 2017 was $6,683 million (2016 – $10,169
million) of which: US$3,982 million (2016 – US$6,008 million)
was on our U.S. business, $1,342 million (2016 – $1,499
million) was on our Canadian business, US$95 million (2016 –
US$206 million) was on our Japan business and US$181 million (2016
– US$244 million) was related to Asia (other than Japan) and
our run-off reinsurance business.</t>
  </si>
  <si>
    <t>Summary of Investment Categories for Variable Contracts with Guarantees</t>
  </si>
  <si>
    <t xml:space="preserve">Variable contracts with
guarantees, including variable annuities and variable life, are
invested, at the policyholder’s discretion subject to
contract limitations, in various fund types within the segregated
fund accounts and other investments. The account balances by
investment category are set out below.
As at
December 31,
($ millions)
Investment category
2017
2016
Equity funds $
47,508
$ 41,805
Balanced funds
47,369
57,571
Bond funds
13,095
11,588
Money market funds
1,905
2,127
Other fixed interest rate investments 1,777
1,807
Total $
111,654
$ 114,898 </t>
  </si>
  <si>
    <t>Schedule of Potential Immediate Impact on Net Income Attributed to Shareholders Arising from Changes to Public Equity Returns</t>
  </si>
  <si>
    <t>Potential
immediate impact on net income attributed to shareholders arising
from changes to public equity returns (1),(2),(3),(4)
As at December 31, 2017
($ millions) -30% -20% -10% 10% 20% 30%
Underlying sensitivity to net income attributed to
shareholders (5)
Variable annuity guarantees $
(3,940
) $
(2,260
) $
(960
) $ 670
$
1,110
$
1,410
Asset based fees
(510
)
(340
)
(170
) 170
340
510
General fund equity investments (6) (930 ) (590 ) (270 ) 270 540 810
Total underlying sensitivity before hedging
(5,380
)
(3,190
)
(1,400
)
1,110
1,990
2,730
Impact of macro and dynamic hedge assets (7) 3,220 1,850 790 (640 ) (1,100 ) (1,410 )
Net potential impact on net income after impact of
hedging $ (2,160 ) $ (1,340 ) $ (610 ) $ 470 $ 890 $ 1,320
As at December 31,
2016
($ millions)
-30%
-20%
-10%
10%
20%
30%
Underlying sensitivity to net income attributed to
shareholders (5)
Variable annuity guarantees $ (4,830 ) $ (2,920 ) $ (1,290 ) $ 1,000 $ 1,690 $ 2,170
Asset based fees (410 ) (280 ) (140 ) 140 280 410
General fund equity investments (6)
(910 )
(590 )
(270 )
240
490
750
Total underlying sensitivity before hedging
(6,150 )
(3,790 )
(1,700 )
1,380
2,460
3,330
Impact of macro and dynamic hedge assets (7)
4,050
2,440
1,060
(910 )
(1,610 )
(2,160 )
Net potential impact on net income attributed to shareholders
after impact of hedging
$ (2,100 )
$ (1,350 )
$ (640 )
$ 470
$ 850
$ 1,170
(1) See “Caution Related to
Sensitivities” above.
(2) The sensitivities as at
December 31, 2017 include the impact of lower U.S. corporate
tax rates effective January 1, 2018. Due to the lower
effective tax rate, the after-tax impact of changes to public
equity returns increases.
(3) The tables above show the potential
impact on net income attributed to shareholders resulting from an
immediate 10%, 20% and 30% change in market values of publicly
traded equities followed by a return to the expected level of
growth assumed in the valuation of policy liabilities.
(4) Please refer to “Sensitivity of
Earnings to Changes in Assumptions” for more information on
the level of growth assumed and on the net income sensitivity to
changes in these long-term assumptions.
(5) Defined as earnings sensitivity to a
change in public equity markets including settlements on
reinsurance contracts, but before the offset of hedge assets or
other risk mitigants.
(6) This impact for general fund equities
is calculated as at a point-in-time and does not include:
(i) any potential impact on public equity weightings;
(ii) any gains or losses on AFS public equities held in the
Corporate and Other segment; or (iii) any gains or losses on
public equity investments held in Manulife Bank. The participating
policy funds are largely self-supporting and generate no material
impact on net income attributed to shareholders as a result of
changes in equity markets.
(7) Includes the impact of rebalancing
equity hedges in the macro and dynamic hedging program. The impact
of dynamic hedge rebalancing represents the impact of rebalancing
equity hedges for dynamically hedged variable annuity guarantee
best estimate liabilities at 5% intervals, but does not include any
impact in respect of other sources of hedge ineffectiveness (e.g.
fund tracking, realized volatility and equity, interest rate
correlations different from expected among other factors).</t>
  </si>
  <si>
    <t>Schedule of Potential Immediate Impact on MLI's MCCSR Ratio Arising from Public Equity Returns</t>
  </si>
  <si>
    <t>Potential
immediate impact on MLI’s MCCSR ratio arising from public
equity returns different than the expected return for policy
liability valuation (1),(2),(3),(4)
Impact on MLI’s MCCSR
ratio
Percentage points
-30%
-20%
-10%
10%
20%
30%
December 31, 2017 (14
) (8
) (4
) 3
11
14
December 31, 2016
(12 )
(8 )
(4 )
3
14
18
(1) See “Caution Related to
Sensitivities” above. In addition, estimates exclude changes
to the net actuarial gains/losses with respect to the
Company’s pension obligations as a result of changes in
equity markets, as the impact on the quoted sensitivities is not
considered to be material.
(2) The sensitivities as at
December 31, 2017 include the impact of lower U.S. corporate
tax rates effective January 1, 2018. Due to the lower
effective tax rate, the after-tax impact of changes to public
equity returns increases.
(3) The potential impact is shown
assuming that the change in value of the hedge assets does not
completely offset the change in the dynamically hedged variable
annuity guarantee liabilities. The estimated amount that would not
be completely offset relates to our practices of not hedging the
provisions for adverse deviation and of rebalancing equity hedges
for dynamically hedged variable annuity liabilities at 5%
intervals.
(4) OSFI rules for segregated fund
guarantees reflect full capital impacts of shocks over 20 quarters
within a prescribed range. As such, the deterioration in equity
markets could lead to further increases in capital requirements
after the initial shock.</t>
  </si>
  <si>
    <t>Summary of Potential impact on net income attributed to shareholders and MLI's MCCSR ratio of an immediate parallel change in interest rates relative to rates assumed in the valuation of policy liabilities</t>
  </si>
  <si>
    <t>Potential impact on net income attributed
to shareholders and MLI’s MCCSR ratio of an immediate
parallel change in interest rates relative to rates assumed in the
valuation of policy liabilities (1),(2),(3),(4),(5)
2017
2016
As at December 31,
-50bp +50bp
-50bp
+50bp
Net income attributed to shareholders ($ millions)
Excluding change in market value of AFS fixed income assets held in
the surplus segment $
(200
) $ 100
$ – $ –
From fair value changes in AFS fixed income assets held in surplus,
if realized
1,100
(1,000)
1,000 (900)
MLI’s MCCSR ratio (Percentage points)
Before impact of change in market value of AFS fixed income assets
held in the surplus segment (6) (7
) 5
(6 ) 5
From fair value changes in AFS fixed income assets held in surplus,
if realized
4 (5 )
1
(4)
(1) See “Caution Related to
Sensitivities” above. In addition, estimates exclude changes
to the net actuarial gains/losses with respect to the
Company’s pension obligations as a result of changes in
interest rates, as the impact on the quoted sensitivities is not
considered to be material.
(2) The sensitivities as at
December 31, 2017 include the impact of lower U.S. corporate
tax rates effective January 1, 2018 and the decision to change
the portfolio asset mix supporting our legacy businesses over the
next 12-18 months.
(3) Includes guaranteed insurance and
annuity products, including variable annuity contracts as well as
adjustable benefit products where benefits are generally adjusted
as interest rates and investment returns change, a portion of which
have minimum credited rate guarantees. For adjustable benefit
products subject to minimum rate guarantees, the sensitivities are
based on the assumption that credited rates will be floored at the
minimum.
(4) The amount of gain or loss that can
be realized on AFS fixed income assets held in the surplus segment
will depend on the aggregate amount of unrealized gain or
loss.
(5) Sensitivities are based on projected
asset and liability cash flows and the impact of realizing fair
value changes in AFS fixed income is based on the holdings at the
end of the period.
(6) The impact on MLI’s MCCSR ratio
includes both the impact of lower earnings on available capital as
well as the increase in required capital that results from a
decline in
interest rates.</t>
  </si>
  <si>
    <t>Schedule of Currency Changes Relative to Key Operating Currencies Potential mpact on Core Earnings</t>
  </si>
  <si>
    <t>Potential
impact on core earnings (1),(2),(3)
2017
2016
As at December 31,
($ millions) +10% -10%
+10%
-10%
10% change in the Canadian dollar relative to the U.S. dollar and
the Hong Kong dollar $
(280)
$
280
$ (230 ) $ 230
10% change in the Canadian dollar relative to the Japanese yen (60) 60
(50 )
50
(1) This item is a non-GAAP measure. See
“Performance and Non-GAAP Measures” below.
(2) See “Caution Related to
Sensitivities” above.
(3) The sensitivities as at
December 31, 2017 include the impact of lower U.S. corporate
tax rates effective January 1, 2018.</t>
  </si>
  <si>
    <t>Schedule of Maturity of Financial Liabilities</t>
  </si>
  <si>
    <t>The following table outlines the
maturity of the Company’s significant financial
liabilities.
Maturity of financial liabilities (1)
As at December 31,
2017
($ millions) Less than 1 to 3 years 3 to 5 years Over Total
Long-term debt $ 401
$ 626
$ –
$
3,758
$
4,785
Capital instruments
–
–
–
8,387
8,387
Derivatives 224
149
168
7,281
7,822
Deposits from Bank clients (2)
15,322
1,373
1,436
–
18,131
Lease obligations 126 172 89 451 838
(1) The amounts shown above are net of
the related unamortized deferred issue costs.
(2) Carrying value and fair value of
deposits from Bank clients as at December 31, 2017 was $18,131
million and $18,149 million, respectively (2016 – $17,919
million and $17,978 million, respectively). Fair value is
determined by discounting contractual cash flows, using market
interest rates currently offered for deposits with similar terms
and conditions. All deposits from Bank clients were categorized in
Level 2 of the fair value hierarchy (2016 – Level 2).</t>
  </si>
  <si>
    <t>Alternative Long-Duration Asset Performance Risk [Member]</t>
  </si>
  <si>
    <t>Summary of Potential Impact on Net Income Attributed to Shareholders Arising from Changes to Spreads</t>
  </si>
  <si>
    <t>Potential impact on net income attributed
to shareholders arising from changes in ALDA returns (1),(2),(3),(4),(5),(6),(7)
As at December 31,
($ millions)
2017
2016
-10% 10%
-10%
10%
Real estate, agriculture and timber assets
$ (1,300
) $
1,300
$ (1,300 ) $ 1,200
Private equities and other ALDA (1,500 ) 1,400
(1,200 )
1,200
Alternative long-duration assets
$ (2,800 ) $
2,700
$ (2,500 )
$ 2,400
(1) See “Caution Related to
Sensitivities” above.
(2) The sensitivities as at
December 31, 2017 include the impact of lower U.S. corporate
tax rates effective January 1, 2018.
(3) This impact is calculated as at a
point-in-time impact and does not include: (i) any potential
impact on ALDA weightings or (ii) any gains or losses on ALDA
held in the Corporate and Other segment.
(4) The participating policy funds are
largely self-supporting and generate no material impact on net
income attributed to shareholders as a result of changes in ALDA
returns. For some classes of ALDA, where there is not an
appropriate long-term benchmark available, the return assumptions
used in valuation are not permitted by the Standards of Practice
and CIA guidance to result in a lower reserve than an assumption
based on a historical return benchmark for public equities in the
same jurisdiction.
(5) Net income impact does not consider
any impact of the market correction on assumed future return
assumptions.
(6) Please refer to “Sensitivity of
Earnings to Changes in Assumptions” below, for more
information on the level of growth assumed and on the net income
sensitivity to changes in these long-term assumptions.
(7) The sensitivities as at
December 31, 2017 do not include the impact of the decision to
change the portfolio asset mix supporting our North American legacy
business as no changes to the portfolio had been made as of that
date. The reduction in the allocation to ALDA in the portfolio
asset mix will be reflected in the sensitivity as it occurs over
the next 12-18 months.</t>
  </si>
  <si>
    <t>Corporate and swap spreads [Member]</t>
  </si>
  <si>
    <t>The following tables show the
potential impact on net income attributed to shareholders resulting
from a change in corporate spreads and swap spreads over government
bond rates for all maturities across all markets with a floor of
zero on the total interest rate, relative to the spreads assumed in
the valuation of policy liabilities.
Potential
impact on net income attributed to shareholders arising from
changes to corporate spreads and swap
spreads (1),(2),(3),(4)
As at December 31,
2017
2016
Corporate spreads (5),(6)
Increase 50 basis points $
1,000 $ 700
Decrease 50 basis points
(1,000 )
(800 )
Swap spreads
Increase 20 basis points $ (400 ) $ (500 )
Decrease 20 basis points
400
500
(1) See “Caution Related to
Sensitivities” above.
(2) The sensitivities as at
December 31, 2017 include the impact of lower U.S. corporate
tax rates effective January 1, 2018 and the decision to change
the portfolio asset mix of our North American legacy businesses
over the next 12-18 months.
(3) The impact on net income attributed
to shareholders assumes no gains or losses are realized on our AFS
fixed income assets held in the surplus segment and excludes the
impact of changes in segregated fund bond values due to changes in
credit spreads. The participating policy funds are largely
self-supporting and generate no material impact on net income
attributed to shareholders as a result of changes in corporate and
swap spreads.
(4) Sensitivities are based on projected
asset and liability cash flows.
(5) Corporate spreads are assumed to
grade to the long-term average over five years.
(6) As the sensitivity to a 50 basis
point decline in corporate spreads includes the impact of a change
in deterministic reinvestment scenarios where applicable, the
impact of changes to corporate spreads for less than, or more than,
the amounts indicated are unlikely to be linear.</t>
  </si>
  <si>
    <t>Nature of Operations and Significant Accounting Policies - Additional Information (Detail)</t>
  </si>
  <si>
    <t>Bottom of range [Member]</t>
  </si>
  <si>
    <t>Disclosure of changes in accounting estimates [Line Items]</t>
  </si>
  <si>
    <t>Estimated useful life of property</t>
  </si>
  <si>
    <t>30 years</t>
  </si>
  <si>
    <t>Finite -Lived intangible assets, useful life</t>
  </si>
  <si>
    <t>6 years</t>
  </si>
  <si>
    <t>Capital asset, useful life</t>
  </si>
  <si>
    <t>2 years</t>
  </si>
  <si>
    <t>Bottom of range [Member] | Software [Member]</t>
  </si>
  <si>
    <t>3 years</t>
  </si>
  <si>
    <t>Top of range [Member]</t>
  </si>
  <si>
    <t>60 years</t>
  </si>
  <si>
    <t>68 years</t>
  </si>
  <si>
    <t>10 years</t>
  </si>
  <si>
    <t>Top of range [Member] | Software [Member]</t>
  </si>
  <si>
    <t>5 years</t>
  </si>
  <si>
    <t>Acquisition and Distribution Agreements - Additional Information (Detail) - CAD CAD in Millions</t>
  </si>
  <si>
    <t>Nov. 01, 2016</t>
  </si>
  <si>
    <t>Jan. 01, 2016</t>
  </si>
  <si>
    <t>Standard Chartered's Mandatory Provident Fund and Occupational Retirement Schemes Ordinance [Member]</t>
  </si>
  <si>
    <t>Disclosure of detailed information about business combination [Line Items]</t>
  </si>
  <si>
    <t>Consideration paid in cash</t>
  </si>
  <si>
    <t>Distribution partnership agreement term</t>
  </si>
  <si>
    <t>15 years</t>
  </si>
  <si>
    <t>DBS Bank Ltd [Member] | Distribution networks [Member]</t>
  </si>
  <si>
    <t>Intangible assets recognized</t>
  </si>
  <si>
    <t>Regional distribution agreement term</t>
  </si>
  <si>
    <t>Invested Assets and Investment Income - Schedule of Carrying Values and Fair Values of Invested Assets (Detail) - CAD CAD in Millions</t>
  </si>
  <si>
    <t>Dec. 31, 2015</t>
  </si>
  <si>
    <t>Disclosure of fair value measurement of assets [Line Items]</t>
  </si>
  <si>
    <t>Total invested assets</t>
  </si>
  <si>
    <t>FVTPL [Member]</t>
  </si>
  <si>
    <t>AFS [Member]</t>
  </si>
  <si>
    <t>Other invested assets [Member]</t>
  </si>
  <si>
    <t>Fair value [Member]</t>
  </si>
  <si>
    <t>Canadian government and agency [Member]</t>
  </si>
  <si>
    <t>Canadian government and agency [Member] | FVTPL [Member]</t>
  </si>
  <si>
    <t>Canadian government and agency [Member] | AFS [Member]</t>
  </si>
  <si>
    <t>Canadian government and agency [Member] | Fair value [Member]</t>
  </si>
  <si>
    <t>U.S. government and agency [Member]</t>
  </si>
  <si>
    <t>U.S. government and agency [Member] | FVTPL [Member]</t>
  </si>
  <si>
    <t>U.S. government and agency [Member] | AFS [Member]</t>
  </si>
  <si>
    <t>U.S. government and agency [Member] | Fair value [Member]</t>
  </si>
  <si>
    <t>Other government and agency [Member]</t>
  </si>
  <si>
    <t>Other government and agency [Member] | FVTPL [Member]</t>
  </si>
  <si>
    <t>Other government and agency [Member] | AFS [Member]</t>
  </si>
  <si>
    <t>Other government and agency [Member] | Fair value [Member]</t>
  </si>
  <si>
    <t>Corporate [Member]</t>
  </si>
  <si>
    <t>Corporate [Member] | FVTPL [Member]</t>
  </si>
  <si>
    <t>Corporate [Member] | AFS [Member]</t>
  </si>
  <si>
    <t>Corporate [Member] | Fair value [Member]</t>
  </si>
  <si>
    <t>Mortgage/asset-backed securities [Member]</t>
  </si>
  <si>
    <t>Mortgage/asset-backed securities [Member] | FVTPL [Member]</t>
  </si>
  <si>
    <t>Mortgage/asset-backed securities [Member] | AFS [Member]</t>
  </si>
  <si>
    <t>Mortgage/asset-backed securities [Member] | Fair value [Member]</t>
  </si>
  <si>
    <t>Real estate own use property [Member]</t>
  </si>
  <si>
    <t>Real estate own use property [Member] | Other invested assets [Member]</t>
  </si>
  <si>
    <t>Real estate own use property [Member] | Fair value [Member]</t>
  </si>
  <si>
    <t>Investment property [Member]</t>
  </si>
  <si>
    <t>Investment property [Member] | Other invested assets [Member]</t>
  </si>
  <si>
    <t>Investment property [Member] | Fair value [Member]</t>
  </si>
  <si>
    <t>Alternative long-duration assets [Member]</t>
  </si>
  <si>
    <t>Alternative long-duration assets [Member] | FVTPL [Member]</t>
  </si>
  <si>
    <t>Alternative long-duration assets [Member] | AFS [Member]</t>
  </si>
  <si>
    <t>Alternative long-duration assets [Member] | Other invested assets [Member]</t>
  </si>
  <si>
    <t>Alternative long-duration assets [Member] | Fair value [Member]</t>
  </si>
  <si>
    <t>Various other [Member]</t>
  </si>
  <si>
    <t>Various other [Member] | FVTPL [Member]</t>
  </si>
  <si>
    <t>Various other [Member] | Other invested assets [Member]</t>
  </si>
  <si>
    <t>Various other [Member] | Fair value [Member]</t>
  </si>
  <si>
    <t>Invested Assets and Investment Income - Schedule of Carrying Values and Fair Values of Invested Assets (Parenthetical) (Detail) - CAD CAD in Millions</t>
  </si>
  <si>
    <t>Less than 1 year [Member]</t>
  </si>
  <si>
    <t>Less than 90 days [Member]</t>
  </si>
  <si>
    <t>Cash and short-term securities [Member]</t>
  </si>
  <si>
    <t>Short-term securities with maturities of less than one year</t>
  </si>
  <si>
    <t>Cash equivalents</t>
  </si>
  <si>
    <t>Cash</t>
  </si>
  <si>
    <t>Other [Member]</t>
  </si>
  <si>
    <t>Other invested assets leveraged leases</t>
  </si>
  <si>
    <t>Accumulated depreciation and amortisation [Member] | Real estate own use property [Member]</t>
  </si>
  <si>
    <t>Accumulated depreciation of own use property</t>
  </si>
  <si>
    <t>Private equity [Member] | Alternative long-duration assets [Member]</t>
  </si>
  <si>
    <t>Total carrying value</t>
  </si>
  <si>
    <t>Power and infrastructure [Member] | Alternative long-duration assets [Member]</t>
  </si>
  <si>
    <t>Oil and gas [Member] | Alternative long-duration assets [Member]</t>
  </si>
  <si>
    <t>Timber and agriculture [Member] | Alternative long-duration assets [Member]</t>
  </si>
  <si>
    <t>Other invested assets [Member] | Alternative long-duration assets [Member]</t>
  </si>
  <si>
    <t>Invested Assets and Investment Income - Schedule of Other Invested Assets Include Investments in Associates and Joint Ventures Accounted Using Equity Method (Detail) - CAD CAD in Millions</t>
  </si>
  <si>
    <t>Disclosure Of Carrying Value Measurement Of Assets [Line Items]</t>
  </si>
  <si>
    <t>Investments in associates carrying value</t>
  </si>
  <si>
    <t>Percentage of investments in associates carrying value</t>
  </si>
  <si>
    <t>100.00%</t>
  </si>
  <si>
    <t>Leveraged leases [Member]</t>
  </si>
  <si>
    <t>56.00%</t>
  </si>
  <si>
    <t>58.00%</t>
  </si>
  <si>
    <t>Timber and agriculture [Member]</t>
  </si>
  <si>
    <t>8.00%</t>
  </si>
  <si>
    <t>Real estate [Member]</t>
  </si>
  <si>
    <t>9.00%</t>
  </si>
  <si>
    <t>7.00%</t>
  </si>
  <si>
    <t>27.00%</t>
  </si>
  <si>
    <t>Invested Assets and Investment Income - Additional Information (Detail) - CAD</t>
  </si>
  <si>
    <t>Fair value of securitized assets</t>
  </si>
  <si>
    <t>Fair value of securitized liabilities</t>
  </si>
  <si>
    <t>Transfers out of Level 1 into Level 2 of fair value hierarchy, assets held at end of reporting period</t>
  </si>
  <si>
    <t>Transfers out of Level 2 into Level 1 of fair value hierarchy, assets held at end of reporting period</t>
  </si>
  <si>
    <t>Segregated funds [Member]</t>
  </si>
  <si>
    <t>Profit (loss) from associates and joint ventures</t>
  </si>
  <si>
    <t>Dividends received from associates and joint ventures</t>
  </si>
  <si>
    <t>Securitized assets [Member] | Fair value [Member]</t>
  </si>
  <si>
    <t>Invested Assets and Investment Income - Schedule of Investment Income (Detail) - CAD CAD in Millions</t>
  </si>
  <si>
    <t>Disclosure of Investment Income [line items]</t>
  </si>
  <si>
    <t>Rental income, net of depreciation</t>
  </si>
  <si>
    <t>Yields</t>
  </si>
  <si>
    <t>6.00%</t>
  </si>
  <si>
    <t>4.70%</t>
  </si>
  <si>
    <t>Debt securities [Member]</t>
  </si>
  <si>
    <t>5.40%</t>
  </si>
  <si>
    <t>Interest income</t>
  </si>
  <si>
    <t>Gains (losses)</t>
  </si>
  <si>
    <t>Impairment loss</t>
  </si>
  <si>
    <t>0.90%</t>
  </si>
  <si>
    <t>0.70%</t>
  </si>
  <si>
    <t>Public equities [Member]</t>
  </si>
  <si>
    <t>Dividend income</t>
  </si>
  <si>
    <t>16.60%</t>
  </si>
  <si>
    <t>10.60%</t>
  </si>
  <si>
    <t>Mortgages [Member]</t>
  </si>
  <si>
    <t>3.90%</t>
  </si>
  <si>
    <t>4.10%</t>
  </si>
  <si>
    <t>Provision, net</t>
  </si>
  <si>
    <t>Private placements [Member]</t>
  </si>
  <si>
    <t>5.30%</t>
  </si>
  <si>
    <t>Policy loans [Member]</t>
  </si>
  <si>
    <t>6.10%</t>
  </si>
  <si>
    <t>Loans to Bank clients [Member]</t>
  </si>
  <si>
    <t>4.00%</t>
  </si>
  <si>
    <t>6.20%</t>
  </si>
  <si>
    <t>4.90%</t>
  </si>
  <si>
    <t>Derivatives [Member]</t>
  </si>
  <si>
    <t>10.30%</t>
  </si>
  <si>
    <t>Oil and gas, timber, agriculture and other income</t>
  </si>
  <si>
    <t>Interest income [Member]</t>
  </si>
  <si>
    <t>3.30%</t>
  </si>
  <si>
    <t>3.40%</t>
  </si>
  <si>
    <t>Dividend, rental and other income [Member]</t>
  </si>
  <si>
    <t>Impairments, provisions and recoveries, net [Member]</t>
  </si>
  <si>
    <t>0.00%</t>
  </si>
  <si>
    <t>(0.10%)</t>
  </si>
  <si>
    <t>0.10%</t>
  </si>
  <si>
    <t>0.20%</t>
  </si>
  <si>
    <t>Insurance and investment contract liabilities and macro equity hedges [Member]</t>
  </si>
  <si>
    <t>Realized and unrealized gains (losses) on assets</t>
  </si>
  <si>
    <t>Insurance and investment contract liabilities and macro equity hedges [Member] | Debt securities [Member]</t>
  </si>
  <si>
    <t>1.10%</t>
  </si>
  <si>
    <t>0.50%</t>
  </si>
  <si>
    <t>Insurance and investment contract liabilities and macro equity hedges [Member] | Public equities [Member]</t>
  </si>
  <si>
    <t>0.30%</t>
  </si>
  <si>
    <t>Insurance and investment contract liabilities and macro equity hedges [Member] | Mortgages [Member]</t>
  </si>
  <si>
    <t>Insurance and investment contract liabilities and macro equity hedges [Member] | Private placements [Member]</t>
  </si>
  <si>
    <t>Insurance and investment contract liabilities and macro equity hedges [Member] | Real estate [Member]</t>
  </si>
  <si>
    <t>Insurance and investment contract liabilities and macro equity hedges [Member] | Other invested assets [Member]</t>
  </si>
  <si>
    <t>Insurance and investment contract liabilities and macro equity hedges [Member] | Derivatives, including macro equity hedging program [Member]</t>
  </si>
  <si>
    <t>(0.30%)</t>
  </si>
  <si>
    <t>(0.80%)</t>
  </si>
  <si>
    <t>FVTPL [Member] | Debt securities [Member]</t>
  </si>
  <si>
    <t>FVTPL [Member] | Cash and short-term securities [Member]</t>
  </si>
  <si>
    <t>FVTPL [Member] | Public equities [Member]</t>
  </si>
  <si>
    <t>FVTPL [Member] | Derivatives [Member]</t>
  </si>
  <si>
    <t>FVTPL [Member] | Other invested assets [Member]</t>
  </si>
  <si>
    <t>FVTPL [Member] | Interest income [Member]</t>
  </si>
  <si>
    <t>FVTPL [Member] | Dividend, rental and other income [Member]</t>
  </si>
  <si>
    <t>FVTPL [Member] | Impairments, provisions and recoveries, net [Member]</t>
  </si>
  <si>
    <t>FVTPL [Member] | Other [Member]</t>
  </si>
  <si>
    <t>FVTPL [Member] | Insurance and investment contract liabilities and macro equity hedges [Member]</t>
  </si>
  <si>
    <t>FVTPL [Member] | Insurance and investment contract liabilities and macro equity hedges [Member] | Debt securities [Member]</t>
  </si>
  <si>
    <t>FVTPL [Member] | Insurance and investment contract liabilities and macro equity hedges [Member] | Public equities [Member]</t>
  </si>
  <si>
    <t>FVTPL [Member] | Insurance and investment contract liabilities and macro equity hedges [Member] | Other invested assets [Member]</t>
  </si>
  <si>
    <t>FVTPL [Member] | Insurance and investment contract liabilities and macro equity hedges [Member] | Derivatives, including macro equity hedging program [Member]</t>
  </si>
  <si>
    <t>AFS [Member] | Debt securities [Member]</t>
  </si>
  <si>
    <t>AFS [Member] | Cash and short-term securities [Member]</t>
  </si>
  <si>
    <t>AFS [Member] | Public equities [Member]</t>
  </si>
  <si>
    <t>AFS [Member] | Other invested assets [Member]</t>
  </si>
  <si>
    <t>AFS [Member] | Interest income [Member]</t>
  </si>
  <si>
    <t>AFS [Member] | Dividend, rental and other income [Member]</t>
  </si>
  <si>
    <t>AFS [Member] | Impairments, provisions and recoveries, net [Member]</t>
  </si>
  <si>
    <t>AFS [Member] | Other [Member]</t>
  </si>
  <si>
    <t>AFS [Member] | Insurance and investment contract liabilities and macro equity hedges [Member]</t>
  </si>
  <si>
    <t>AFS [Member] | Insurance and investment contract liabilities and macro equity hedges [Member] | Debt securities [Member]</t>
  </si>
  <si>
    <t>AFS [Member] | Insurance and investment contract liabilities and macro equity hedges [Member] | Public equities [Member]</t>
  </si>
  <si>
    <t>AFS [Member] | Insurance and investment contract liabilities and macro equity hedges [Member] | Other invested assets [Member]</t>
  </si>
  <si>
    <t>Other [Member] | Mortgages [Member]</t>
  </si>
  <si>
    <t>Other [Member] | Private placements [Member]</t>
  </si>
  <si>
    <t>Other [Member] | Policy loans [Member]</t>
  </si>
  <si>
    <t>Other [Member] | Loans to Bank clients [Member]</t>
  </si>
  <si>
    <t>Other [Member] | Real estate [Member]</t>
  </si>
  <si>
    <t>Other [Member] | Derivatives [Member]</t>
  </si>
  <si>
    <t>Other [Member] | Other invested assets [Member]</t>
  </si>
  <si>
    <t>Other [Member] | Interest income [Member]</t>
  </si>
  <si>
    <t>Other [Member] | Dividend, rental and other income [Member]</t>
  </si>
  <si>
    <t>Other [Member] | Impairments, provisions and recoveries, net [Member]</t>
  </si>
  <si>
    <t>Other [Member] | Other [Member]</t>
  </si>
  <si>
    <t>Other [Member] | Insurance and investment contract liabilities and macro equity hedges [Member]</t>
  </si>
  <si>
    <t>Other [Member] | Insurance and investment contract liabilities and macro equity hedges [Member] | Mortgages [Member]</t>
  </si>
  <si>
    <t>Other [Member] | Insurance and investment contract liabilities and macro equity hedges [Member] | Private placements [Member]</t>
  </si>
  <si>
    <t>Other [Member] | Insurance and investment contract liabilities and macro equity hedges [Member] | Real estate [Member]</t>
  </si>
  <si>
    <t>Other [Member] | Insurance and investment contract liabilities and macro equity hedges [Member] | Other invested assets [Member]</t>
  </si>
  <si>
    <t>Other [Member] | Insurance and investment contract liabilities and macro equity hedges [Member] | Derivatives, including macro equity hedging program [Member]</t>
  </si>
  <si>
    <t>Invested Assets and Investment Income - Summary of Total Investment Expenses (Detail) - CAD CAD in Millions</t>
  </si>
  <si>
    <t>Investment Expenses [Line Items]</t>
  </si>
  <si>
    <t>Total investment expenses</t>
  </si>
  <si>
    <t>Related to invested assets [Member]</t>
  </si>
  <si>
    <t>Related to segregated, mutual and other funds [Member]</t>
  </si>
  <si>
    <t>Invested Assets and Investment Income - Summary of Rental Income of Investment Properties (Detail) - CAD CAD in Millions</t>
  </si>
  <si>
    <t>Disclosure of detailed information about investment property [abstract]</t>
  </si>
  <si>
    <t>Rental income from investment properties</t>
  </si>
  <si>
    <t>Direct operating expenses of investment properties that generated rental income</t>
  </si>
  <si>
    <t>Invested Assets and Investment Income - Summary of Carrying Amount of Securitized Assets and Secured Borrowing Liabilities (Detail) - CAD CAD in Millions</t>
  </si>
  <si>
    <t>Disclosure of securitized assets, mortgages and associated liabilities [Line Items]</t>
  </si>
  <si>
    <t>Securitised Assets</t>
  </si>
  <si>
    <t>Secured borrowing liabilities</t>
  </si>
  <si>
    <t>HELOC securitization [Member]</t>
  </si>
  <si>
    <t>CMB securitization [Member]</t>
  </si>
  <si>
    <t>Securitized mortgages [Member]</t>
  </si>
  <si>
    <t>Securitized mortgages [Member] | HELOC securitization [Member]</t>
  </si>
  <si>
    <t>Securitized mortgages [Member] | CMB securitization [Member]</t>
  </si>
  <si>
    <t>Restricted cash and short-term securities [Member]</t>
  </si>
  <si>
    <t>Restricted cash and short-term securities [Member] | HELOC securitization [Member]</t>
  </si>
  <si>
    <t>Invested Assets and Investment Income - Summary of Invested Assets and Segregated Funds Net Assets, Measured at Fair Value (Detail) - CAD CAD in Millions</t>
  </si>
  <si>
    <t>Segregated funds net assets</t>
  </si>
  <si>
    <t>Other cash and short-term securities [Member]</t>
  </si>
  <si>
    <t>Residential mortgage asset-backed securities [Member] | FVTPL [Member]</t>
  </si>
  <si>
    <t>Residential mortgage asset-backed securities [Member] | AFS [Member]</t>
  </si>
  <si>
    <t>Commercial mortgage asset-backed securities [Member] | FVTPL [Member]</t>
  </si>
  <si>
    <t>Commercial mortgage asset-backed securities [Member] | AFS [Member]</t>
  </si>
  <si>
    <t>Other securitized assets [Member] | FVTPL [Member]</t>
  </si>
  <si>
    <t>Other securitized assets [Member] | AFS [Member]</t>
  </si>
  <si>
    <t>Financial assets at fair value, class [Member]</t>
  </si>
  <si>
    <t>Level 1 [Member]</t>
  </si>
  <si>
    <t>Level 1 [Member] | FVTPL [Member]</t>
  </si>
  <si>
    <t>Level 1 [Member] | AFS [Member]</t>
  </si>
  <si>
    <t>Level 1 [Member] | Other cash and short-term securities [Member]</t>
  </si>
  <si>
    <t>Level 1 [Member] | Corporate [Member] | FVTPL [Member]</t>
  </si>
  <si>
    <t>Level 1 [Member] | Financial assets at fair value, class [Member]</t>
  </si>
  <si>
    <t>Level 2 [Member]</t>
  </si>
  <si>
    <t>Level 2 [Member] | FVTPL [Member]</t>
  </si>
  <si>
    <t>Level 2 [Member] | AFS [Member]</t>
  </si>
  <si>
    <t>Level 2 [Member] | Canadian government and agency [Member] | FVTPL [Member]</t>
  </si>
  <si>
    <t>Level 2 [Member] | Canadian government and agency [Member] | AFS [Member]</t>
  </si>
  <si>
    <t>Level 2 [Member] | U.S. government and agency [Member] | FVTPL [Member]</t>
  </si>
  <si>
    <t>Level 2 [Member] | U.S. government and agency [Member] | AFS [Member]</t>
  </si>
  <si>
    <t>Level 2 [Member] | Other government and agency [Member] | FVTPL [Member]</t>
  </si>
  <si>
    <t>Level 2 [Member] | Other government and agency [Member] | AFS [Member]</t>
  </si>
  <si>
    <t>Level 2 [Member] | Corporate [Member] | FVTPL [Member]</t>
  </si>
  <si>
    <t>Level 2 [Member] | Corporate [Member] | AFS [Member]</t>
  </si>
  <si>
    <t>Level 2 [Member] | Residential mortgage asset-backed securities [Member] | FVTPL [Member]</t>
  </si>
  <si>
    <t>Level 2 [Member] | Residential mortgage asset-backed securities [Member] | AFS [Member]</t>
  </si>
  <si>
    <t>Level 2 [Member] | Commercial mortgage asset-backed securities [Member] | FVTPL [Member]</t>
  </si>
  <si>
    <t>Level 2 [Member] | Commercial mortgage asset-backed securities [Member] | AFS [Member]</t>
  </si>
  <si>
    <t>Level 2 [Member] | Other securitized assets [Member] | FVTPL [Member]</t>
  </si>
  <si>
    <t>Level 2 [Member] | Other securitized assets [Member] | AFS [Member]</t>
  </si>
  <si>
    <t>Level 2 [Member] | Financial assets at fair value, class [Member]</t>
  </si>
  <si>
    <t>Level 3 [Member]</t>
  </si>
  <si>
    <t>Level 3 [Member] | FVTPL [Member]</t>
  </si>
  <si>
    <t>Level 3 [Member] | Real estate [Member]</t>
  </si>
  <si>
    <t>Level 3 [Member] | Other invested assets [Member]</t>
  </si>
  <si>
    <t>Level 3 [Member] | Other government and agency [Member] | FVTPL [Member]</t>
  </si>
  <si>
    <t>Level 3 [Member] | Other government and agency [Member] | AFS [Member]</t>
  </si>
  <si>
    <t>Level 3 [Member] | Corporate [Member] | FVTPL [Member]</t>
  </si>
  <si>
    <t>Level 3 [Member] | Corporate [Member] | AFS [Member]</t>
  </si>
  <si>
    <t>Level 3 [Member] | Residential mortgage asset-backed securities [Member] | FVTPL [Member]</t>
  </si>
  <si>
    <t>Level 3 [Member] | Residential mortgage asset-backed securities [Member] | AFS [Member]</t>
  </si>
  <si>
    <t>Level 3 [Member] | Commercial mortgage asset-backed securities [Member] | FVTPL [Member]</t>
  </si>
  <si>
    <t>Level 3 [Member] | Commercial mortgage asset-backed securities [Member] | AFS [Member]</t>
  </si>
  <si>
    <t>Level 3 [Member] | Other securitized assets [Member] | FVTPL [Member]</t>
  </si>
  <si>
    <t>Level 3 [Member] | Other securitized assets [Member] | AFS [Member]</t>
  </si>
  <si>
    <t>Level 3 [Member] | Financial assets at fair value, class [Member]</t>
  </si>
  <si>
    <t>Invested Assets and Investment Income - Summary of Invested Assets and Segregated Funds Net Assets, Measured at Fair Value (Parenthetical) (Detail)</t>
  </si>
  <si>
    <t>Investment properties capitalization rates</t>
  </si>
  <si>
    <t>3.50%</t>
  </si>
  <si>
    <t>3.75%</t>
  </si>
  <si>
    <t>Investment properties terminal capitalization rates</t>
  </si>
  <si>
    <t>9.75%</t>
  </si>
  <si>
    <t>9.25%</t>
  </si>
  <si>
    <t>10.00%</t>
  </si>
  <si>
    <t>Power and infrastructure [Member] | Bottom of range [Member]</t>
  </si>
  <si>
    <t>Other invested assets fair value discount rate</t>
  </si>
  <si>
    <t>9.20%</t>
  </si>
  <si>
    <t>9.63%</t>
  </si>
  <si>
    <t>Power and infrastructure [Member] | Top of range [Member]</t>
  </si>
  <si>
    <t>16.50%</t>
  </si>
  <si>
    <t>16.00%</t>
  </si>
  <si>
    <t>Timberland Investment [Member] | Bottom of range [Member]</t>
  </si>
  <si>
    <t>5.00%</t>
  </si>
  <si>
    <t>Timberland Investment [Member] | Top of range [Member]</t>
  </si>
  <si>
    <t>7.50%</t>
  </si>
  <si>
    <t>Invested Assets and Investment Income - Summary of Fair Values Categorized by the Fair Value Hierarchy (Detail) - CAD CAD in Millions</t>
  </si>
  <si>
    <t>Carrying value [Member]</t>
  </si>
  <si>
    <t>Disclosure of financial assets [Line Items]</t>
  </si>
  <si>
    <t>Carrying value</t>
  </si>
  <si>
    <t>Carrying value [Member] | Mortgages [Member]</t>
  </si>
  <si>
    <t>Carrying value [Member] | Private placements [Member]</t>
  </si>
  <si>
    <t>Carrying value [Member] | Policy loans [Member]</t>
  </si>
  <si>
    <t>Carrying value [Member] | Loans to Bank clients [Member]</t>
  </si>
  <si>
    <t>Carrying value [Member] | Real estate own use property [Member]</t>
  </si>
  <si>
    <t>Carrying value [Member] | Other invested assets [Member]</t>
  </si>
  <si>
    <t>Total fair value</t>
  </si>
  <si>
    <t>Fair value [Member] | Mortgages [Member]</t>
  </si>
  <si>
    <t>Fair value [Member] | Private placements [Member]</t>
  </si>
  <si>
    <t>Fair value [Member] | Policy loans [Member]</t>
  </si>
  <si>
    <t>Fair value [Member] | Loans to Bank clients [Member]</t>
  </si>
  <si>
    <t>Fair value [Member] | Real estate own use property [Member]</t>
  </si>
  <si>
    <t>Fair value [Member] | Other invested assets [Member]</t>
  </si>
  <si>
    <t>Level 1 [Member] | Other invested assets [Member]</t>
  </si>
  <si>
    <t>Level 2 [Member] | Private placements [Member]</t>
  </si>
  <si>
    <t>Level 2 [Member] | Policy loans [Member]</t>
  </si>
  <si>
    <t>Level 2 [Member] | Loans to Bank clients [Member]</t>
  </si>
  <si>
    <t>Level 3 [Member] | Mortgages [Member]</t>
  </si>
  <si>
    <t>Level 3 [Member] | Private placements [Member]</t>
  </si>
  <si>
    <t>Level 3 [Member] | Real estate own use property [Member]</t>
  </si>
  <si>
    <t>Invested Assets and Investment Income - Summary of Invested Assets and Segregated Funds Net Assets Measured at Fair Value Using Significant Unobservable Inputs (Level 3) (Detail) - CAD CAD in Millions</t>
  </si>
  <si>
    <t>Asset Beginning of period</t>
  </si>
  <si>
    <t>Asset at end of period</t>
  </si>
  <si>
    <t>Net realized/unrealized gains (losses) included in net income</t>
  </si>
  <si>
    <t>Net realized/unrealized gains (losses) included in net AOCI</t>
  </si>
  <si>
    <t>Purchases</t>
  </si>
  <si>
    <t>Sales</t>
  </si>
  <si>
    <t>Settlements</t>
  </si>
  <si>
    <t>Transfer into Level 3</t>
  </si>
  <si>
    <t>Transfer out of Level 3</t>
  </si>
  <si>
    <t>Currency Movement</t>
  </si>
  <si>
    <t>Change in unrealized gains (losses) on assets still held</t>
  </si>
  <si>
    <t>Level 3 [Member] | Public equities [Member]</t>
  </si>
  <si>
    <t>Level 3 [Member] | Real estate and other [Member]</t>
  </si>
  <si>
    <t>Level 3 [Member] | Segregated funds net assets [Member]</t>
  </si>
  <si>
    <t>Level 3 [Member] | FVTPL [Member] | Debt securities [Member]</t>
  </si>
  <si>
    <t>Level 3 [Member] | FVTPL [Member] | Public equities [Member]</t>
  </si>
  <si>
    <t>Level 3 [Member] | FVTPL [Member] | Other government and agency [Member] | Debt securities [Member]</t>
  </si>
  <si>
    <t>Level 3 [Member] | FVTPL [Member] | Corporate [Member] | Debt securities [Member]</t>
  </si>
  <si>
    <t>Level 3 [Member] | FVTPL [Member] | Residential mortgage asset-backed securities [Member] | Debt securities [Member]</t>
  </si>
  <si>
    <t>Level 3 [Member] | FVTPL [Member] | Commercial mortgage asset-backed securities [Member] | Debt securities [Member]</t>
  </si>
  <si>
    <t>Level 3 [Member] | FVTPL [Member] | Other securitized assets [Member] | Debt securities [Member]</t>
  </si>
  <si>
    <t>Level 3 [Member] | AFS [Member] | Debt securities [Member]</t>
  </si>
  <si>
    <t>Level 3 [Member] | AFS [Member] | Other government and agency [Member] | Debt securities [Member]</t>
  </si>
  <si>
    <t>Level 3 [Member] | AFS [Member] | Corporate [Member] | Debt securities [Member]</t>
  </si>
  <si>
    <t>Level 3 [Member] | AFS [Member] | Residential mortgage asset-backed securities [Member] | Debt securities [Member]</t>
  </si>
  <si>
    <t>Level 3 [Member] | AFS [Member] | Commercial mortgage asset-backed securities [Member] | Debt securities [Member]</t>
  </si>
  <si>
    <t>Level 3 [Member] | AFS [Member] | Other securitized assets [Member] | Debt securities [Member]</t>
  </si>
  <si>
    <t>Level 3 [Member] | Real estate [Member] | Investment property [Member]</t>
  </si>
  <si>
    <t>Invested Assets and Investment Income - Summary of Invested Assets and Segregated Funds Net Assets Measured at Fair Value Using Significant Unobservable Inputs (Level 3) (Parenthetical) (Detail) - U.S. Real Estate Investment Trust [Member] - CAD CAD in Millions</t>
  </si>
  <si>
    <t>Percentage of unitholder voting rights</t>
  </si>
  <si>
    <t>9.50%</t>
  </si>
  <si>
    <t>Hancock US Real Estate Trust Fund, L.P. [Member]</t>
  </si>
  <si>
    <t>Percentage of ownership of partnership interests</t>
  </si>
  <si>
    <t>11.70%</t>
  </si>
  <si>
    <t>U.S. Commercial Real Estate [Member] | Hancock US Real Estate Trust Fund, L.P. [Member]</t>
  </si>
  <si>
    <t>Gain on sale of investments</t>
  </si>
  <si>
    <t>U.S. Commercial Real Estate [Member] | Singapore [Member]</t>
  </si>
  <si>
    <t>Derivative and Hedging Instruments - Summary of Gross Notional Amount and Fair Value of Derivative Contracts (Detail) - CAD</t>
  </si>
  <si>
    <t>Disclosure of detailed information about hedges [Line Items]</t>
  </si>
  <si>
    <t>Notional amount</t>
  </si>
  <si>
    <t>Fair value, assets</t>
  </si>
  <si>
    <t>Fair value, liabilities</t>
  </si>
  <si>
    <t>Designated [Member]</t>
  </si>
  <si>
    <t>Designated [Member] | Fair value hedges [Member] | Interest rate swaps [Member]</t>
  </si>
  <si>
    <t>Designated [Member] | Fair value hedges [Member] | Foreign currency swaps [Member]</t>
  </si>
  <si>
    <t>Designated [Member] | Cash flow hedges [Member] | Foreign currency swaps [Member]</t>
  </si>
  <si>
    <t>Designated [Member] | Cash flow hedges [Member] | Forward contracts [Member]</t>
  </si>
  <si>
    <t>Designated [Member] | Cash flow hedges [Member] | Equity contracts [Member]</t>
  </si>
  <si>
    <t>Non designated [Member]</t>
  </si>
  <si>
    <t>Non designated [Member] | Interest rate swaps [Member]</t>
  </si>
  <si>
    <t>Non designated [Member] | Foreign currency swaps [Member]</t>
  </si>
  <si>
    <t>Non designated [Member] | Forward contracts [Member]</t>
  </si>
  <si>
    <t>Non designated [Member] | Equity contracts [Member]</t>
  </si>
  <si>
    <t>Non designated [Member] | Interest rate futures [Member]</t>
  </si>
  <si>
    <t>Non designated [Member] | Interest rate options [Member]</t>
  </si>
  <si>
    <t>Non designated [Member] | Currency rate futures [Member]</t>
  </si>
  <si>
    <t>Non designated [Member] | Credit default swaps [Member]</t>
  </si>
  <si>
    <t>Non designated [Member] | Equity futures [Member]</t>
  </si>
  <si>
    <t>Fair value [Member] | Interest rate swaps [Member]</t>
  </si>
  <si>
    <t>Fair value [Member] | Equity contracts [Member]</t>
  </si>
  <si>
    <t>Fair value [Member] | Credit default swaps [Member]</t>
  </si>
  <si>
    <t>Fair value [Member] | Designated [Member]</t>
  </si>
  <si>
    <t>Fair value [Member] | Designated [Member] | Fair value hedges [Member] | Interest rate swaps [Member]</t>
  </si>
  <si>
    <t>Fair value [Member] | Designated [Member] | Fair value hedges [Member] | Foreign currency swaps [Member]</t>
  </si>
  <si>
    <t>Fair value [Member] | Designated [Member] | Cash flow hedges [Member] | Foreign currency swaps [Member]</t>
  </si>
  <si>
    <t>Fair value [Member] | Designated [Member] | Cash flow hedges [Member] | Forward contracts [Member]</t>
  </si>
  <si>
    <t>Fair value [Member] | Designated [Member] | Cash flow hedges [Member] | Equity contracts [Member]</t>
  </si>
  <si>
    <t>Fair value [Member] | Non designated [Member]</t>
  </si>
  <si>
    <t>Fair value [Member] | Non designated [Member] | Interest rate swaps [Member]</t>
  </si>
  <si>
    <t>Fair value [Member] | Non designated [Member] | Foreign currency swaps [Member]</t>
  </si>
  <si>
    <t>Fair value [Member] | Non designated [Member] | Forward contracts [Member]</t>
  </si>
  <si>
    <t>Fair value [Member] | Non designated [Member] | Equity contracts [Member]</t>
  </si>
  <si>
    <t>Fair value [Member] | Non designated [Member] | Interest rate options [Member]</t>
  </si>
  <si>
    <t>Fair value [Member] | Non designated [Member] | Credit default swaps [Member]</t>
  </si>
  <si>
    <t>Derivative and Hedging Instruments - Summary of Fair Value of Derivative Instruments by Remaining Term to Maturity (Detail) - CAD</t>
  </si>
  <si>
    <t>Derivative assets</t>
  </si>
  <si>
    <t>Derivative liabilities</t>
  </si>
  <si>
    <t>Remaining term to maturity (notional amounts)</t>
  </si>
  <si>
    <t>Credit risk equivalent</t>
  </si>
  <si>
    <t>Risk- weighted amount</t>
  </si>
  <si>
    <t>Fair value, net</t>
  </si>
  <si>
    <t>Interest rate swaps [Member]</t>
  </si>
  <si>
    <t>Interest rate swaps [Member] | OTC swap contracts [Member]</t>
  </si>
  <si>
    <t>Interest rate swaps [Member] | Cleared swap contracts [Member]</t>
  </si>
  <si>
    <t>Interest rate swaps [Member] | Forward contracts [Member]</t>
  </si>
  <si>
    <t>Interest rate swaps [Member] | Futures [Member]</t>
  </si>
  <si>
    <t>Interest rate swaps [Member] | Options purchased [Member]</t>
  </si>
  <si>
    <t>Interest rate swaps [Member] | Fair value [Member]</t>
  </si>
  <si>
    <t>Interest rate swaps [Member] | Fair value [Member] | OTC swap contracts [Member]</t>
  </si>
  <si>
    <t>Interest rate swaps [Member] | Fair value [Member] | Cleared swap contracts [Member]</t>
  </si>
  <si>
    <t>Interest rate swaps [Member] | Fair value [Member] | Forward contracts [Member]</t>
  </si>
  <si>
    <t>Interest rate swaps [Member] | Fair value [Member] | Options purchased [Member]</t>
  </si>
  <si>
    <t>Foreign exchange [Member] | Forward contracts [Member]</t>
  </si>
  <si>
    <t>Foreign exchange [Member] | Futures [Member]</t>
  </si>
  <si>
    <t>Foreign exchange [Member] | Swap contracts [Member]</t>
  </si>
  <si>
    <t>Foreign exchange [Member] | Fair value [Member] | Forward contracts [Member]</t>
  </si>
  <si>
    <t>Foreign exchange [Member] | Fair value [Member] | Swap contracts [Member]</t>
  </si>
  <si>
    <t>Credit derivatives [Member]</t>
  </si>
  <si>
    <t>Credit derivatives [Member] | Fair value [Member]</t>
  </si>
  <si>
    <t>Equity contracts [Member] | Futures [Member]</t>
  </si>
  <si>
    <t>Equity contracts [Member] | Options purchased [Member]</t>
  </si>
  <si>
    <t>Equity contracts [Member] | Swap contracts [Member]</t>
  </si>
  <si>
    <t>Equity contracts [Member] | Fair value [Member] | Options purchased [Member]</t>
  </si>
  <si>
    <t>Equity contracts [Member] | Fair value [Member] | Swap contracts [Member]</t>
  </si>
  <si>
    <t>Financial Instruments [Member]</t>
  </si>
  <si>
    <t>Financial Instruments [Member] | Fair value [Member]</t>
  </si>
  <si>
    <t>Accrued interest [Member] | Fair value [Member]</t>
  </si>
  <si>
    <t>Less than 1 year [Member] | Interest rate swaps [Member]</t>
  </si>
  <si>
    <t>Less than 1 year [Member] | Interest rate swaps [Member] | OTC swap contracts [Member]</t>
  </si>
  <si>
    <t>Less than 1 year [Member] | Interest rate swaps [Member] | Cleared swap contracts [Member]</t>
  </si>
  <si>
    <t>Less than 1 year [Member] | Interest rate swaps [Member] | Forward contracts [Member]</t>
  </si>
  <si>
    <t>Less than 1 year [Member] | Interest rate swaps [Member] | Futures [Member]</t>
  </si>
  <si>
    <t>Less than 1 year [Member] | Interest rate swaps [Member] | Options purchased [Member]</t>
  </si>
  <si>
    <t>Less than 1 year [Member] | Foreign exchange [Member] | Forward contracts [Member]</t>
  </si>
  <si>
    <t>Less than 1 year [Member] | Foreign exchange [Member] | Futures [Member]</t>
  </si>
  <si>
    <t>Less than 1 year [Member] | Foreign exchange [Member] | Swap contracts [Member]</t>
  </si>
  <si>
    <t>Less than 1 year [Member] | Credit derivatives [Member]</t>
  </si>
  <si>
    <t>Less than 1 year [Member] | Equity contracts [Member] | Futures [Member]</t>
  </si>
  <si>
    <t>Less than 1 year [Member] | Equity contracts [Member] | Options purchased [Member]</t>
  </si>
  <si>
    <t>Less than 1 year [Member] | Equity contracts [Member] | Swap contracts [Member]</t>
  </si>
  <si>
    <t>Less than 1 year [Member] | Financial Instruments [Member]</t>
  </si>
  <si>
    <t>1 to 3 years [Member]</t>
  </si>
  <si>
    <t>3 to 5 years [Member]</t>
  </si>
  <si>
    <t>1 to 5 years [Member]</t>
  </si>
  <si>
    <t>1 to 5 years [Member] | Interest rate swaps [Member]</t>
  </si>
  <si>
    <t>1 to 5 years [Member] | Interest rate swaps [Member] | OTC swap contracts [Member]</t>
  </si>
  <si>
    <t>1 to 5 years [Member] | Interest rate swaps [Member] | Cleared swap contracts [Member]</t>
  </si>
  <si>
    <t>1 to 5 years [Member] | Interest rate swaps [Member] | Forward contracts [Member]</t>
  </si>
  <si>
    <t>1 to 5 years [Member] | Interest rate swaps [Member] | Options purchased [Member]</t>
  </si>
  <si>
    <t>1 to 5 years [Member] | Foreign exchange [Member] | Forward contracts [Member]</t>
  </si>
  <si>
    <t>1 to 5 years [Member] | Foreign exchange [Member] | Swap contracts [Member]</t>
  </si>
  <si>
    <t>1 to 5 years [Member] | Credit derivatives [Member]</t>
  </si>
  <si>
    <t>1 to 5 years [Member] | Equity contracts [Member] | Options purchased [Member]</t>
  </si>
  <si>
    <t>1 to 5 years [Member] | Equity contracts [Member] | Swap contracts [Member]</t>
  </si>
  <si>
    <t>1 to 5 years [Member] | Financial Instruments [Member]</t>
  </si>
  <si>
    <t>Over 5 years [Member]</t>
  </si>
  <si>
    <t>Over 5 years [Member] | Interest rate swaps [Member]</t>
  </si>
  <si>
    <t>Over 5 years [Member] | Interest rate swaps [Member] | OTC swap contracts [Member]</t>
  </si>
  <si>
    <t>Over 5 years [Member] | Interest rate swaps [Member] | Cleared swap contracts [Member]</t>
  </si>
  <si>
    <t>Over 5 years [Member] | Interest rate swaps [Member] | Forward contracts [Member]</t>
  </si>
  <si>
    <t>Over 5 years [Member] | Interest rate swaps [Member] | Options purchased [Member]</t>
  </si>
  <si>
    <t>Over 5 years [Member] | Foreign exchange [Member] | Swap contracts [Member]</t>
  </si>
  <si>
    <t>Over 5 years [Member] | Equity contracts [Member] | Options purchased [Member]</t>
  </si>
  <si>
    <t>Over 5 years [Member] | Financial Instruments [Member]</t>
  </si>
  <si>
    <t>Derivative and Hedging Instruments - Additional Information (Detail) - CAD</t>
  </si>
  <si>
    <t>Fair value of reinsurance ceded guaranteed minimum income benefits</t>
  </si>
  <si>
    <t>Fair value of reinsurance assumed guaranteed minimum income benefits</t>
  </si>
  <si>
    <t>Fair value of credit and interest rate embedded derivatives</t>
  </si>
  <si>
    <t>Net loss that will be reclassified from AOCI to net income within next 12 months</t>
  </si>
  <si>
    <t>Maximum time frame for which variable cash flows are hedged</t>
  </si>
  <si>
    <t>19 years</t>
  </si>
  <si>
    <t>Variable annuity guarantee dynamic hedging and macro equity risk hedging programs [Member]</t>
  </si>
  <si>
    <t>Derivative and Hedging Instruments - Summary of Fair Value of Derivative Contracts (Detail) - CAD CAD in Millions</t>
  </si>
  <si>
    <t>Total derivative assets</t>
  </si>
  <si>
    <t>Total derivative liabilities</t>
  </si>
  <si>
    <t>Foreign Exchange Contract [Member] | Fair value [Member]</t>
  </si>
  <si>
    <t>Equity contracts [Member] | Fair value [Member]</t>
  </si>
  <si>
    <t>Credit default swaps [Member] | Fair value [Member]</t>
  </si>
  <si>
    <t>Level 2 [Member] | Fair value [Member]</t>
  </si>
  <si>
    <t>Level 2 [Member] | Interest rate swaps [Member] | Fair value [Member]</t>
  </si>
  <si>
    <t>Level 2 [Member] | Foreign Exchange Contract [Member] | Fair value [Member]</t>
  </si>
  <si>
    <t>Level 2 [Member] | Equity contracts [Member] | Fair value [Member]</t>
  </si>
  <si>
    <t>Level 2 [Member] | Credit default swaps [Member] | Fair value [Member]</t>
  </si>
  <si>
    <t>Level 3 [Member] | Fair value [Member]</t>
  </si>
  <si>
    <t>Level 3 [Member] | Interest rate swaps [Member] | Fair value [Member]</t>
  </si>
  <si>
    <t>Level 3 [Member] | Foreign Exchange Contract [Member] | Fair value [Member]</t>
  </si>
  <si>
    <t>Level 3 [Member] | Equity contracts [Member] | Fair value [Member]</t>
  </si>
  <si>
    <t>Derivative and Hedging Instruments - Net Derivative Significant Unobservable Inputs Used in Fair Value Measurement (Detail) - CAD CAD in Millions</t>
  </si>
  <si>
    <t>Disclosure of Roll forwards for net derivative contracts measured at fair value using significant unobservable inputs abstract</t>
  </si>
  <si>
    <t>Balance at the beginning of the year</t>
  </si>
  <si>
    <t>OCI</t>
  </si>
  <si>
    <t>Into Level 3</t>
  </si>
  <si>
    <t>Out of Level 3</t>
  </si>
  <si>
    <t>Currency movement</t>
  </si>
  <si>
    <t>Balance at the end of the year</t>
  </si>
  <si>
    <t>Change in unrealized gains (losses) on instruments still held</t>
  </si>
  <si>
    <t>Derivative and Hedging Instruments - Summary of Recognized Gains Losses on Derivatives and Hedged Items in Fair Value Hedges in Investment Income (Detail) - CAD CAD in Millions</t>
  </si>
  <si>
    <t>Gains (losses) recognized on derivatives</t>
  </si>
  <si>
    <t>Fair value hedges [Member]</t>
  </si>
  <si>
    <t>Gains (losses) recognized for hedged items</t>
  </si>
  <si>
    <t>Ineffectiveness recognized in investment income</t>
  </si>
  <si>
    <t>Fair value hedges [Member] | Interest rate swaps [Member] | Fixed rate assets [Member]</t>
  </si>
  <si>
    <t>Fair value hedges [Member] | Interest rate swaps [Member] | Fixed rate liabilities [Member]</t>
  </si>
  <si>
    <t>Fair value hedges [Member] | Foreign currency swaps [Member] | Fixed rate assets [Member]</t>
  </si>
  <si>
    <t>Derivative and Hedging Instruments - Summary of Effects of Derivatives in Cash Flow Hedging Relationships (Detail) - Cash flow hedges [Member] - CAD CAD in Millions</t>
  </si>
  <si>
    <t>Gains (losses) deferred in AOCI on derivatives</t>
  </si>
  <si>
    <t>Gains (losses) reclassified from AOCI into investment income</t>
  </si>
  <si>
    <t>Interest rate swaps [Member] | Forecasted liabilities [Member]</t>
  </si>
  <si>
    <t>Foreign currency swaps [Member] | Fixed rate assets [Member]</t>
  </si>
  <si>
    <t>Foreign currency swaps [Member] | Floating rate liabilities [Member]</t>
  </si>
  <si>
    <t>Foreign currency swaps [Member] | Fixed rate liabilities [Member]</t>
  </si>
  <si>
    <t>Forward contracts [Member] | Forecasted expenses [Member]</t>
  </si>
  <si>
    <t>Equity contracts [Member] | Stock-based compensation [Member]</t>
  </si>
  <si>
    <t>Non-derivative financial instrument [Member] | Forecasted expenses [Member]</t>
  </si>
  <si>
    <t>Derivative and Hedging Instruments - Summary of Effects of Net Investment Hedging Relationships (Detail) - Hedges of net investment in foreign operations [Member] - CAD CAD in Millions</t>
  </si>
  <si>
    <t>Non-functional currency denominated debt [Member]</t>
  </si>
  <si>
    <t>Derivative and Hedging Instruments - Summary of Effects of Derivatives Not Designated in Qualifying Hedge Accounting Relationships (Detail) - Non designated [Member] - CAD CAD in Millions</t>
  </si>
  <si>
    <t>Derivative investment income (loss)</t>
  </si>
  <si>
    <t>Interest rate futures [Member]</t>
  </si>
  <si>
    <t>Interest rate options [Member]</t>
  </si>
  <si>
    <t>Foreign currency swaps [Member]</t>
  </si>
  <si>
    <t>Currency rate futures [Member]</t>
  </si>
  <si>
    <t>Forward contracts [Member]</t>
  </si>
  <si>
    <t>Equity futures [Member]</t>
  </si>
  <si>
    <t>Equity contracts [Member]</t>
  </si>
  <si>
    <t>Credit default swaps [Member]</t>
  </si>
  <si>
    <t>Income Taxes - Components of Income Tax Expense (Recovery) Recognized in Consolidated Statements of Income (Detail) - CAD CAD in Millions</t>
  </si>
  <si>
    <t>Current tax</t>
  </si>
  <si>
    <t>Current year</t>
  </si>
  <si>
    <t>Adjustments to prior year</t>
  </si>
  <si>
    <t>Deferred tax</t>
  </si>
  <si>
    <t>Change related to temporary differences</t>
  </si>
  <si>
    <t>Impact of U.S. Tax Reform</t>
  </si>
  <si>
    <t>Income tax expense</t>
  </si>
  <si>
    <t>Income Taxes - Components of Income Tax Expense (Recovery) Recognized in Other Comprehensive Income ("OCI") (Detail) - CAD CAD in Millions</t>
  </si>
  <si>
    <t>Major components of tax expense (income) [abstract]</t>
  </si>
  <si>
    <t>Current income tax expense (recovery)</t>
  </si>
  <si>
    <t>Deferred income tax expense (recovery)</t>
  </si>
  <si>
    <t>Income Taxes - Components of Income Tax Expense (Recovery) Recognized in Equity (Detail) - CAD CAD in Millions</t>
  </si>
  <si>
    <t>Income tax expense (recovery)</t>
  </si>
  <si>
    <t>Income Taxes - Additional Information (Detail) - CAD CAD in Millions</t>
  </si>
  <si>
    <t>Dec. 22, 2017</t>
  </si>
  <si>
    <t>Effective income tax rate</t>
  </si>
  <si>
    <t>26.75%</t>
  </si>
  <si>
    <t>Provisional charge for the estimated impact of U.S. Tax Reform, after-tax</t>
  </si>
  <si>
    <t>Current tax receivable</t>
  </si>
  <si>
    <t>Current tax payable</t>
  </si>
  <si>
    <t>Deferred tax assets</t>
  </si>
  <si>
    <t>Deferred tax assets - recognition dependent on future taxable profits</t>
  </si>
  <si>
    <t>Operating tax loss carry forward</t>
  </si>
  <si>
    <t>Operating tax loss carry forward expired in future</t>
  </si>
  <si>
    <t>Operating tax loss carry forward without expiration date</t>
  </si>
  <si>
    <t>Capital tax loss carry forward</t>
  </si>
  <si>
    <t>Tax benefit on loss carry forwards for which deferred tax asset recognized</t>
  </si>
  <si>
    <t>Tax benefit of loss carry forwards for which no deferred tax asset recognized</t>
  </si>
  <si>
    <t>Tax credit carry forwards which expire in future</t>
  </si>
  <si>
    <t>Tax credit carryforwards of which benefit not recognized</t>
  </si>
  <si>
    <t>Tax credit/Loss carryforwards expiration period</t>
  </si>
  <si>
    <t>Between the years 2020 and 2037</t>
  </si>
  <si>
    <t>Deferred tax liability</t>
  </si>
  <si>
    <t>Aggregate amount of taxable temporary differences associated with the Company's own investments in subsidiaries, not included in financial statements</t>
  </si>
  <si>
    <t>Income Taxes - Summary of Reconciliation of Income Tax Expense (Detail) - CAD CAD in Millions</t>
  </si>
  <si>
    <t>Reconciliation of accounting profit multiplied by applicable tax rates [abstract]</t>
  </si>
  <si>
    <t>Income tax expense at Canadian statutory tax rate</t>
  </si>
  <si>
    <t>Increase (decrease) in income taxes due to:</t>
  </si>
  <si>
    <t>Tax-exempt investment income</t>
  </si>
  <si>
    <t>Differences in tax rate on income not subject to tax in Canada</t>
  </si>
  <si>
    <t>Recovery of unrecognized tax losses of prior years</t>
  </si>
  <si>
    <t>Adjustments to taxes related to prior years</t>
  </si>
  <si>
    <t>Tax losses and temporary differences not recognized as deferred taxes</t>
  </si>
  <si>
    <t>Other differences</t>
  </si>
  <si>
    <t>Income Taxes - Summary of Deferred Tax Assets and Liabilities (Detail) - CAD CAD in Millions</t>
  </si>
  <si>
    <t>Deferred tax assets and liabilities [abstract]</t>
  </si>
  <si>
    <t>Deferred tax liabilities</t>
  </si>
  <si>
    <t>Net deferred tax assets</t>
  </si>
  <si>
    <t>Income Taxes - Significant Components of Deferred Tax Assets and Liabilities (Detail) - CAD CAD in Millions</t>
  </si>
  <si>
    <t>Reconciliation of changes in deferred tax liability (asset) [Line Items]</t>
  </si>
  <si>
    <t>Beginning balance</t>
  </si>
  <si>
    <t>Recognized in Income Statement</t>
  </si>
  <si>
    <t>Recognized in Other Comprehensive Income</t>
  </si>
  <si>
    <t>Recognized in Equity</t>
  </si>
  <si>
    <t>Translation and Other</t>
  </si>
  <si>
    <t>Ending balance</t>
  </si>
  <si>
    <t>Loss carry forwards [Member]</t>
  </si>
  <si>
    <t>Actuarial liabilities [Member]</t>
  </si>
  <si>
    <t>Pensions and post-employment benefits [Member]</t>
  </si>
  <si>
    <t>Tax credits [Member]</t>
  </si>
  <si>
    <t>Accrued interest [Member]</t>
  </si>
  <si>
    <t>Securities and other investments [Member]</t>
  </si>
  <si>
    <t>Sale of investments [Member]</t>
  </si>
  <si>
    <t>Goodwill and intangible assets [Member]</t>
  </si>
  <si>
    <t>Goodwill and Intangible Assets - Summary of Carrying Amounts of Goodwill and Intangible Assets (Detail) - CAD CAD in Millions</t>
  </si>
  <si>
    <t>Disclosure of reconciliation of changes in intangible assets and goodwill [Line Items]</t>
  </si>
  <si>
    <t>Goodwill Beginning balance</t>
  </si>
  <si>
    <t>Total intangible assets Beginning balance</t>
  </si>
  <si>
    <t>Goodwill Additions/ disposals</t>
  </si>
  <si>
    <t>Total intangible assets Additions/ Disposals</t>
  </si>
  <si>
    <t>Effect of changes in foreign exchange rates</t>
  </si>
  <si>
    <t>Goodwill Ending balance</t>
  </si>
  <si>
    <t>Total goodwill and intangible assets Beginning balance</t>
  </si>
  <si>
    <t>Total goodwill and intangible assets Additions/ Disposals</t>
  </si>
  <si>
    <t>Amortization expense</t>
  </si>
  <si>
    <t>Effect of changes in foreign exchange rates - Total intangible assets</t>
  </si>
  <si>
    <t>Total goodwill and intangible assets Ending balance</t>
  </si>
  <si>
    <t>Total intangible assets Ending balance</t>
  </si>
  <si>
    <t>Distribution networks [Member]</t>
  </si>
  <si>
    <t>Customer relationships [Member]</t>
  </si>
  <si>
    <t>Software [Member]</t>
  </si>
  <si>
    <t>Finite life intangible assets [Member]</t>
  </si>
  <si>
    <t>Brand [Member]</t>
  </si>
  <si>
    <t>Fund management contracts and other [Member]</t>
  </si>
  <si>
    <t>Indefinite life intangible assets [Member]</t>
  </si>
  <si>
    <t>Goodwill and Intangible Assets - Summary of Carrying Amounts of Goodwill and Intangible Assets (Parenthetical) (Detail) - CAD CAD in Millions</t>
  </si>
  <si>
    <t>Intangible assets ending balance</t>
  </si>
  <si>
    <t>Additions of goodwill</t>
  </si>
  <si>
    <t>Additions of intangible assets</t>
  </si>
  <si>
    <t>John Hancock Investments and Retirement Plan Services [Member]</t>
  </si>
  <si>
    <t>Fund management contracts and other [Member] | John Hancock Investments and Retirement Plan Services [Member]</t>
  </si>
  <si>
    <t>Fund management contracts and other [Member] | Canadian Wealth (excluding Manulife Bank of Canada) [Member]</t>
  </si>
  <si>
    <t>Distribution networks [Member] | U.S [Member]</t>
  </si>
  <si>
    <t>Impairments of intangible assets</t>
  </si>
  <si>
    <t>Standard Chartered's MPF [Member] | Distribution networks [Member]</t>
  </si>
  <si>
    <t>Transamerica's broker - dealer business [Member] | Distribution networks [Member]</t>
  </si>
  <si>
    <t>Network intangible recognized</t>
  </si>
  <si>
    <t>Gross Carrying Value [Member] | Distribution networks [Member]</t>
  </si>
  <si>
    <t>Gross carrying amount of finite life intangible assets</t>
  </si>
  <si>
    <t>Gross Carrying Value [Member] | Customer relationships [Member]</t>
  </si>
  <si>
    <t>Gross Carrying Value [Member] | Software [Member]</t>
  </si>
  <si>
    <t>Gross Carrying Value [Member] | Other [Member]</t>
  </si>
  <si>
    <t>Goodwill and Intangible Assets - Summary of Impairment Testing of Goodwill (Detail) - CAD CAD in Millions</t>
  </si>
  <si>
    <t>Disclosure of reconciliation of changes in goodwill [Line items]</t>
  </si>
  <si>
    <t>Asia excluding Hong Kong and Japan [Member]</t>
  </si>
  <si>
    <t>Hong Kong [Member]</t>
  </si>
  <si>
    <t>Japan Insurance and Wealth [Member]</t>
  </si>
  <si>
    <t>Canadian Individual Life [Member]</t>
  </si>
  <si>
    <t>Canadian Affinity Markets [Member]</t>
  </si>
  <si>
    <t>Canadian Wealth (excluding Manulife Bank of Canada) [Member]</t>
  </si>
  <si>
    <t>Canadian Group Benefits and Group Retirement Solutions [Member]</t>
  </si>
  <si>
    <t>International Group Program [Member]</t>
  </si>
  <si>
    <t>John Hancock Insurance [Member]</t>
  </si>
  <si>
    <t>Manulife Asset Management and Other [Member]</t>
  </si>
  <si>
    <t>Goodwill and Intangible Assets - Additional Information (Detail) - Multiple</t>
  </si>
  <si>
    <t>Canada [Member]</t>
  </si>
  <si>
    <t>Disclosure of detailed information about intangible assets [Line Items]</t>
  </si>
  <si>
    <t>Tax rate applied to cash flow projections</t>
  </si>
  <si>
    <t>26.80%</t>
  </si>
  <si>
    <t>U.S [Member]</t>
  </si>
  <si>
    <t>35.00%</t>
  </si>
  <si>
    <t>Japan [Member]</t>
  </si>
  <si>
    <t>28.10%</t>
  </si>
  <si>
    <t>28.20%</t>
  </si>
  <si>
    <t>Price-to-earnings multiples</t>
  </si>
  <si>
    <t>Growth rate used to extrapolate cash flow projections</t>
  </si>
  <si>
    <t>(5.00%)</t>
  </si>
  <si>
    <t>After-tax discount rate applied to cash flow projections</t>
  </si>
  <si>
    <t>Pre-tax discount rate applied to cash flow projections</t>
  </si>
  <si>
    <t>11.00%</t>
  </si>
  <si>
    <t>15.00%</t>
  </si>
  <si>
    <t>14.00%</t>
  </si>
  <si>
    <t>Insurance Contract Liabilities and Reinsurance Assets - Summary of Components of Gross and Net Insurance Contract Liabilities (Detail) - CAD CAD in Millions</t>
  </si>
  <si>
    <t>Disclosure of insurance contract liabilities and reinsurance assets [abstract]</t>
  </si>
  <si>
    <t>Gross insurance contract liabilities</t>
  </si>
  <si>
    <t>Gross benefits payable and provision for unreported claims</t>
  </si>
  <si>
    <t>Gross policyholder amounts on deposit</t>
  </si>
  <si>
    <t>Net insurance contract liabilities</t>
  </si>
  <si>
    <t>Insurance Contract Liabilities and Reinsurance Assets - Summary of Composition of Insurance Contract Liabilities and Reinsurance Assets by Line of Business and Reporting Segment (Detail) - CAD CAD in Millions</t>
  </si>
  <si>
    <t>Disclosure of insurance contract liabilities and reinsurance assets [line items]</t>
  </si>
  <si>
    <t>Total reinsurance ceded</t>
  </si>
  <si>
    <t>Total, gross of reinsurance ceded</t>
  </si>
  <si>
    <t>Other insurance contract liabilities [Member]</t>
  </si>
  <si>
    <t>Gross insurance contract liabilities [Member]</t>
  </si>
  <si>
    <t>Gross insurance contract liabilities [Member] | Corporate and other [Member]</t>
  </si>
  <si>
    <t>Gross insurance contract liabilities [Member] | Asia [Member]</t>
  </si>
  <si>
    <t>Gross insurance contract liabilities [Member] | Canada [Member]</t>
  </si>
  <si>
    <t>Gross insurance contract liabilities [Member] | U.S [Member]</t>
  </si>
  <si>
    <t>Gross insurance contract liabilities [Member] | Individual insurance participating [Member]</t>
  </si>
  <si>
    <t>Gross insurance contract liabilities [Member] | Individual insurance participating [Member] | Asia [Member]</t>
  </si>
  <si>
    <t>Gross insurance contract liabilities [Member] | Individual insurance participating [Member] | Canada [Member]</t>
  </si>
  <si>
    <t>Gross insurance contract liabilities [Member] | Individual insurance participating [Member] | U.S [Member]</t>
  </si>
  <si>
    <t>Gross insurance contract liabilities [Member] | Individual insurance non-participating [Member]</t>
  </si>
  <si>
    <t>Gross insurance contract liabilities [Member] | Individual insurance non-participating [Member] | Corporate and other [Member]</t>
  </si>
  <si>
    <t>Gross insurance contract liabilities [Member] | Individual insurance non-participating [Member] | Asia [Member]</t>
  </si>
  <si>
    <t>Gross insurance contract liabilities [Member] | Individual insurance non-participating [Member] | Canada [Member]</t>
  </si>
  <si>
    <t>Gross insurance contract liabilities [Member] | Individual insurance non-participating [Member] | U.S [Member]</t>
  </si>
  <si>
    <t>Gross insurance contract liabilities [Member] | Annuities and pensions [Member]</t>
  </si>
  <si>
    <t>Gross insurance contract liabilities [Member] | Annuities and pensions [Member] | Corporate and other [Member]</t>
  </si>
  <si>
    <t>Gross insurance contract liabilities [Member] | Annuities and pensions [Member] | Asia [Member]</t>
  </si>
  <si>
    <t>Gross insurance contract liabilities [Member] | Annuities and pensions [Member] | Canada [Member]</t>
  </si>
  <si>
    <t>Gross insurance contract liabilities [Member] | Annuities and pensions [Member] | U.S [Member]</t>
  </si>
  <si>
    <t>Gross insurance contract liabilities [Member] | Other insurance contract liabilities [Member]</t>
  </si>
  <si>
    <t>Gross insurance contract liabilities [Member] | Other insurance contract liabilities [Member] | Corporate and other [Member]</t>
  </si>
  <si>
    <t>Gross insurance contract liabilities [Member] | Other insurance contract liabilities [Member] | Asia [Member]</t>
  </si>
  <si>
    <t>Gross insurance contract liabilities [Member] | Other insurance contract liabilities [Member] | Canada [Member]</t>
  </si>
  <si>
    <t>Gross insurance contract liabilities [Member] | Other insurance contract liabilities [Member] | U.S [Member]</t>
  </si>
  <si>
    <t>Insurance Contract Liabilities and Reinsurance Assets - Additional Information (Detail) - CAD CAD in Millions</t>
  </si>
  <si>
    <t>3 Months Ended</t>
  </si>
  <si>
    <t>Fair value of assets backing net insurance contract liabilities excluding reinsurance assets</t>
  </si>
  <si>
    <t>Fair value of assets backing capital and other liabilities</t>
  </si>
  <si>
    <t>Change in net insurance and investment contract liabilities</t>
  </si>
  <si>
    <t>Change in net income attributed to shareholders</t>
  </si>
  <si>
    <t>Change in net income attributed to shareholders (post-tax)</t>
  </si>
  <si>
    <t>ALDA and Public Equity Investment Return Assumptions [Member]</t>
  </si>
  <si>
    <t>Corporate Spread Assumptions [Member]</t>
  </si>
  <si>
    <t>Refinements To Liability and Tax Cash Flows [Member]</t>
  </si>
  <si>
    <t>U.S. variable annuities guaranteed minimum withdrawal benefit incidence and utilization [Member]</t>
  </si>
  <si>
    <t>Canada [Member] | U.S. variable annuities guaranteed minimum withdrawal benefit incidence and utilization [Member]</t>
  </si>
  <si>
    <t>Japan [Member] | U.S. variable annuities guaranteed minimum withdrawal benefit incidence and utilization [Member]</t>
  </si>
  <si>
    <t>Mortality and morbidity updates [Member]</t>
  </si>
  <si>
    <t>Mortality and morbidity updates [Member] | U.S [Member]</t>
  </si>
  <si>
    <t>Mortality and morbidity updates [Member] | Canada [Member]</t>
  </si>
  <si>
    <t>Mortality and morbidity updates [Member] | Canada [Member] | Retail Insurance Business [Member]</t>
  </si>
  <si>
    <t>Mortality and morbidity updates [Member] | Asia [Member]</t>
  </si>
  <si>
    <t>Mortality and morbidity updates [Member] | Japan [Member]</t>
  </si>
  <si>
    <t>Lapses and policyholder behavior [Member]</t>
  </si>
  <si>
    <t>Lapses and policyholder behavior [Member] | Canada [Member]</t>
  </si>
  <si>
    <t>Lapses and policyholder behavior [Member] | Canada [Member] | Segregated funds [Member]</t>
  </si>
  <si>
    <t>Lapses and policyholder behavior [Member] | Japan [Member]</t>
  </si>
  <si>
    <t>Other updates [Member]</t>
  </si>
  <si>
    <t>Other updates [Member] | ALDA and Public Equity Investment Return Assumptions [Member]</t>
  </si>
  <si>
    <t>Other updates [Member] | Corporate Spread Assumptions [Member]</t>
  </si>
  <si>
    <t>Other updates [Member] | U.S [Member] | Refinements To Liability and Tax Cash Flows [Member]</t>
  </si>
  <si>
    <t>JH Long Term Care triennial review [Member]</t>
  </si>
  <si>
    <t>Contract liabilities benefits</t>
  </si>
  <si>
    <t>Percentage of premium increase due to changes in actuarial assumptions</t>
  </si>
  <si>
    <t>20.00%</t>
  </si>
  <si>
    <t>Economic reinvestment assumptions [Member]</t>
  </si>
  <si>
    <t>Percentage provision for adverse deviation assumptions not specifically provided</t>
  </si>
  <si>
    <t>MLI and John Hancock Life Insurance Company [Member]</t>
  </si>
  <si>
    <t>Assets and insurance contract liabilities related to closed blocks participating policies</t>
  </si>
  <si>
    <t>Insurance Contract Liabilities and Reinsurance Assets - Summary of Carrying Value of Total Assets Backing Net Insurance Contract Liabilities, Other Liabilities and Capital (Detail) - CAD CAD in Millions</t>
  </si>
  <si>
    <t>Carrying value of total assets</t>
  </si>
  <si>
    <t>Individual insurance participating [Member]</t>
  </si>
  <si>
    <t>Individual insurance participating [Member] | Mortgages [Member]</t>
  </si>
  <si>
    <t>Individual insurance participating [Member] | Private placements [Member]</t>
  </si>
  <si>
    <t>Individual insurance participating [Member] | Real estate [Member]</t>
  </si>
  <si>
    <t>Individual insurance participating [Member] | Debt securities [Member]</t>
  </si>
  <si>
    <t>Individual insurance participating [Member] | Public equities [Member]</t>
  </si>
  <si>
    <t>Individual insurance participating [Member] | Other [Member]</t>
  </si>
  <si>
    <t>Individual insurance non-participating [Member]</t>
  </si>
  <si>
    <t>Individual insurance non-participating [Member] | Mortgages [Member]</t>
  </si>
  <si>
    <t>Individual insurance non-participating [Member] | Private placements [Member]</t>
  </si>
  <si>
    <t>Individual insurance non-participating [Member] | Real estate [Member]</t>
  </si>
  <si>
    <t>Individual insurance non-participating [Member] | Debt securities [Member]</t>
  </si>
  <si>
    <t>Individual insurance non-participating [Member] | Public equities [Member]</t>
  </si>
  <si>
    <t>Individual insurance non-participating [Member] | Other [Member]</t>
  </si>
  <si>
    <t>Annuities and pensions [Member]</t>
  </si>
  <si>
    <t>Annuities and pensions [Member] | Mortgages [Member]</t>
  </si>
  <si>
    <t>Annuities and pensions [Member] | Private placements [Member]</t>
  </si>
  <si>
    <t>Annuities and pensions [Member] | Real estate [Member]</t>
  </si>
  <si>
    <t>Annuities and pensions [Member] | Debt securities [Member]</t>
  </si>
  <si>
    <t>Annuities and pensions [Member] | Public equities [Member]</t>
  </si>
  <si>
    <t>Annuities and pensions [Member] | Other [Member]</t>
  </si>
  <si>
    <t>Other insurance contract liabilities [Member] | Mortgages [Member]</t>
  </si>
  <si>
    <t>Other insurance contract liabilities [Member] | Private placements [Member]</t>
  </si>
  <si>
    <t>Other insurance contract liabilities [Member] | Real estate [Member]</t>
  </si>
  <si>
    <t>Other insurance contract liabilities [Member] | Debt securities [Member]</t>
  </si>
  <si>
    <t>Other insurance contract liabilities [Member] | Public equities [Member]</t>
  </si>
  <si>
    <t>Other insurance contract liabilities [Member] | Other [Member]</t>
  </si>
  <si>
    <t>Other liabilities [Member]</t>
  </si>
  <si>
    <t>Other liabilities [Member] | Mortgages [Member]</t>
  </si>
  <si>
    <t>Other liabilities [Member] | Private placements [Member]</t>
  </si>
  <si>
    <t>Other liabilities [Member] | Real estate [Member]</t>
  </si>
  <si>
    <t>Other liabilities [Member] | Debt securities [Member]</t>
  </si>
  <si>
    <t>Other liabilities [Member] | Public equities [Member]</t>
  </si>
  <si>
    <t>Other liabilities [Member] | Other [Member]</t>
  </si>
  <si>
    <t>Capital [Member]</t>
  </si>
  <si>
    <t>Capital [Member] | Mortgages [Member]</t>
  </si>
  <si>
    <t>Capital [Member] | Private placements [Member]</t>
  </si>
  <si>
    <t>Capital [Member] | Real estate [Member]</t>
  </si>
  <si>
    <t>Capital [Member] | Debt securities [Member]</t>
  </si>
  <si>
    <t>Capital [Member] | Public equities [Member]</t>
  </si>
  <si>
    <t>Capital [Member] | Other [Member]</t>
  </si>
  <si>
    <t>Insurance Contract Liabilities and Reinsurance Assets - Summary of Potential Impact on Net Income Attributed to Shareholders Arising From Changes to Non-economic Assumptions (Detail) - CAD CAD in Millions</t>
  </si>
  <si>
    <t>2% Adverse change in future mortality rates [Member] | Products where an increase in rates increases insurance contract liabilities [Member]</t>
  </si>
  <si>
    <t>Disclosure of sensitivity analysis for actuarial assumptions [Line Items]</t>
  </si>
  <si>
    <t>Decrease in net income attributable to shareholders</t>
  </si>
  <si>
    <t>2% Adverse change in future mortality rates [Member] | Products where a decrease in rates increases insurance contract liabilities [Member]</t>
  </si>
  <si>
    <t>5% Adverse change in future morbidity rates [Member]</t>
  </si>
  <si>
    <t>10% Adverse change in future termination rates [Member]</t>
  </si>
  <si>
    <t>5% increase in future expense levels [Member]</t>
  </si>
  <si>
    <t>Insurance Contract Liabilities and Reinsurance Assets - Summary of Change in Insurance Contract Liabilities (Detail) - CAD CAD in Millions</t>
  </si>
  <si>
    <t>Disclosure of changes in insurance contract liabilities [Line Items]</t>
  </si>
  <si>
    <t>New policies</t>
  </si>
  <si>
    <t>Normal in-forcemovement</t>
  </si>
  <si>
    <t>Changes in methods and assumptions</t>
  </si>
  <si>
    <t>Increase due to decision to change the portfolio asset mix supporting legacy business</t>
  </si>
  <si>
    <t>Impact of changes in foreign exchange rates</t>
  </si>
  <si>
    <t>Net actuarial liabilities [Member]</t>
  </si>
  <si>
    <t>Net insurance contract liabilities [Member]</t>
  </si>
  <si>
    <t>Reinsurance assets [Member]</t>
  </si>
  <si>
    <t>Insurance Contract Liabilities and Reinsurance Assets - Summary of Change in Insurance Contract Liabilities (Parenthetical) (Detail) - CAD CAD in Millions</t>
  </si>
  <si>
    <t>Reconciliation of changes in liabilities under insurance contracts and reinsurance contracts issued [abstract]</t>
  </si>
  <si>
    <t>Change in gross insurance contract liabilities</t>
  </si>
  <si>
    <t>Contract liabilities in gross claims and benefits</t>
  </si>
  <si>
    <t>Corporate tax rate</t>
  </si>
  <si>
    <t>21.00%</t>
  </si>
  <si>
    <t>Impact of U.S. Tax Reform, post-tax</t>
  </si>
  <si>
    <t>Impact of U.S. Tax Reform, deferred tax impact</t>
  </si>
  <si>
    <t>Insurance Contract Liabilities and Reinsurance Assets - Summary of Actuarial Methods and Assumptions (Detail) - CAD CAD in Millions</t>
  </si>
  <si>
    <t>Change in gross insurance and investment contract liabilities</t>
  </si>
  <si>
    <t>Change in insurance and investment contract liabilities net of reinsurance</t>
  </si>
  <si>
    <t>Other lapses and policyholder behaviour [Member]</t>
  </si>
  <si>
    <t>Insurance Contract Liabilities and Reinsurance Assets - Summary of Actuarial Methods and Assumptions (Parenthetical) (Detail) - CAD CAD in Millions</t>
  </si>
  <si>
    <t>Disclosure of sensitivity analysis for actuarial assumptions [abstract]</t>
  </si>
  <si>
    <t>Net income attributed to participating policyholders</t>
  </si>
  <si>
    <t>Insurance Contract Liabilities and Reinsurance Assets - Summary of Insurance Contract Liabilities, Payments Due by Period (Detail) CAD in Millions</t>
  </si>
  <si>
    <t>Dec. 31, 2017CAD</t>
  </si>
  <si>
    <t>Disclosure of types of insurance contracts [Line Items]</t>
  </si>
  <si>
    <t>Insurance contract liabilities</t>
  </si>
  <si>
    <t>Insurance Contract Liabilities and Reinsurance Assets - Summary of Gross Claims and Benefits (Detail) - CAD CAD in Millions</t>
  </si>
  <si>
    <t>Disclosure of net, gross and reinsurer's share for amounts arising from insurance contracts [Line Items]</t>
  </si>
  <si>
    <t>Gross claims and benefits</t>
  </si>
  <si>
    <t>Death, disability and other claims [Member]</t>
  </si>
  <si>
    <t>Maturity and surrender benefits [Member]</t>
  </si>
  <si>
    <t>Annuity payments [Member]</t>
  </si>
  <si>
    <t>Policyholder dividends and experience rating refunds [Member]</t>
  </si>
  <si>
    <t>Net transfers from segregated funds [Member]</t>
  </si>
  <si>
    <t>Investment Contract Liabilities - Summary of Movement in Investment Contract Liabilities Measured at Fair Value (Detail) - CAD CAD in Millions</t>
  </si>
  <si>
    <t>Disclosure of Investment Contract Liabilities [Line Items]</t>
  </si>
  <si>
    <t>Changes in market conditions</t>
  </si>
  <si>
    <t>Redemptions, surrenders and maturities</t>
  </si>
  <si>
    <t>Investment Contract Liabilities - Summary of Investment Contract Liabilities Measured at Amortized Cost and Fair Value Associated with Contracts (Detail) - CAD CAD in Millions</t>
  </si>
  <si>
    <t>Investment contract liabilities</t>
  </si>
  <si>
    <t>Amortized cost [Member]</t>
  </si>
  <si>
    <t>Amortized cost [Member] | U.S. fixed annuity products [Member]</t>
  </si>
  <si>
    <t>Amortized cost [Member] | Canadian fixed annuity products [Member]</t>
  </si>
  <si>
    <t>Fair value [Member] | U.S. fixed annuity products [Member]</t>
  </si>
  <si>
    <t>Fair value [Member] | Canadian fixed annuity products [Member]</t>
  </si>
  <si>
    <t>Investment Contract Liabilities - Summary of Changes in Investment Contract Liabilities Measured at Amortized Cost (Detail) - CAD CAD in Millions</t>
  </si>
  <si>
    <t>Policy deposits</t>
  </si>
  <si>
    <t>Interest</t>
  </si>
  <si>
    <t>Withdrawals</t>
  </si>
  <si>
    <t>Fees</t>
  </si>
  <si>
    <t>Other</t>
  </si>
  <si>
    <t>Investment Contract Liabilities - Summary of Contractual Obligations and Commitments Relating to Investment Contracts (Detail) CAD in Millions</t>
  </si>
  <si>
    <t>Contractual obligations and commitments</t>
  </si>
  <si>
    <t>Risk Management - Summary of Gross Carrying Amount of Financial Instruments Subject to Credit Exposure (Detail) - CAD CAD in Millions</t>
  </si>
  <si>
    <t>Disclosure of external credit grades [Line Items]</t>
  </si>
  <si>
    <t>Credit exposure</t>
  </si>
  <si>
    <t>Derivative Assets [Member]</t>
  </si>
  <si>
    <t>Accrued investment income [Member]</t>
  </si>
  <si>
    <t>Other financial assets [Member]</t>
  </si>
  <si>
    <t>Risk Management - Summary of Credit Quality and Carrying Value of Commercial Mortgages and Private Placements (Detail) - CAD CAD in Millions</t>
  </si>
  <si>
    <t>Commercial mortgages [Member]</t>
  </si>
  <si>
    <t>Disclosure of credit quality and carrying value of commercial mortgages and private placements [line items]</t>
  </si>
  <si>
    <t>Credit quality and carrying value</t>
  </si>
  <si>
    <t>Commercial mortgages [Member] | Retail [Member]</t>
  </si>
  <si>
    <t>Commercial mortgages [Member] | Office [Member]</t>
  </si>
  <si>
    <t>Commercial mortgages [Member] | Multi-family residential [Member]</t>
  </si>
  <si>
    <t>Commercial mortgages [Member] | Industrial [Member]</t>
  </si>
  <si>
    <t>Commercial mortgages [Member] | Other [Member]</t>
  </si>
  <si>
    <t>Agricultural mortgages [Member]</t>
  </si>
  <si>
    <t>Commercial mortgages and private placements [Member]</t>
  </si>
  <si>
    <t>AAA [Member] | Commercial mortgages [Member]</t>
  </si>
  <si>
    <t>AAA [Member] | Commercial mortgages [Member] | Retail [Member]</t>
  </si>
  <si>
    <t>AAA [Member] | Commercial mortgages [Member] | Office [Member]</t>
  </si>
  <si>
    <t>AAA [Member] | Commercial mortgages [Member] | Multi-family residential [Member]</t>
  </si>
  <si>
    <t>AAA [Member] | Commercial mortgages [Member] | Industrial [Member]</t>
  </si>
  <si>
    <t>AAA [Member] | Commercial mortgages [Member] | Other [Member]</t>
  </si>
  <si>
    <t>AAA [Member] | Private placements [Member]</t>
  </si>
  <si>
    <t>AAA [Member] | Commercial mortgages and private placements [Member]</t>
  </si>
  <si>
    <t>AA [Member] | Commercial mortgages [Member]</t>
  </si>
  <si>
    <t>AA [Member] | Commercial mortgages [Member] | Retail [Member]</t>
  </si>
  <si>
    <t>AA [Member] | Commercial mortgages [Member] | Office [Member]</t>
  </si>
  <si>
    <t>AA [Member] | Commercial mortgages [Member] | Multi-family residential [Member]</t>
  </si>
  <si>
    <t>AA [Member] | Commercial mortgages [Member] | Industrial [Member]</t>
  </si>
  <si>
    <t>AA [Member] | Commercial mortgages [Member] | Other [Member]</t>
  </si>
  <si>
    <t>AA [Member] | Agricultural mortgages [Member]</t>
  </si>
  <si>
    <t>AA [Member] | Private placements [Member]</t>
  </si>
  <si>
    <t>AA [Member] | Commercial mortgages and private placements [Member]</t>
  </si>
  <si>
    <t>A [Member] | Commercial mortgages [Member]</t>
  </si>
  <si>
    <t>A [Member] | Commercial mortgages [Member] | Retail [Member]</t>
  </si>
  <si>
    <t>A [Member] | Commercial mortgages [Member] | Office [Member]</t>
  </si>
  <si>
    <t>A [Member] | Commercial mortgages [Member] | Multi-family residential [Member]</t>
  </si>
  <si>
    <t>A [Member] | Commercial mortgages [Member] | Industrial [Member]</t>
  </si>
  <si>
    <t>A [Member] | Commercial mortgages [Member] | Other [Member]</t>
  </si>
  <si>
    <t>A [Member] | Agricultural mortgages [Member]</t>
  </si>
  <si>
    <t>A [Member] | Private placements [Member]</t>
  </si>
  <si>
    <t>A [Member] | Commercial mortgages and private placements [Member]</t>
  </si>
  <si>
    <t>BBB [Member] | Commercial mortgages [Member]</t>
  </si>
  <si>
    <t>BBB [Member] | Commercial mortgages [Member] | Retail [Member]</t>
  </si>
  <si>
    <t>BBB [Member] | Commercial mortgages [Member] | Office [Member]</t>
  </si>
  <si>
    <t>BBB [Member] | Commercial mortgages [Member] | Multi-family residential [Member]</t>
  </si>
  <si>
    <t>BBB [Member] | Commercial mortgages [Member] | Industrial [Member]</t>
  </si>
  <si>
    <t>BBB [Member] | Commercial mortgages [Member] | Other [Member]</t>
  </si>
  <si>
    <t>BBB [Member] | Agricultural mortgages [Member]</t>
  </si>
  <si>
    <t>BBB [Member] | Private placements [Member]</t>
  </si>
  <si>
    <t>BBB [Member] | Commercial mortgages and private placements [Member]</t>
  </si>
  <si>
    <t>BB [Member] | Commercial mortgages [Member]</t>
  </si>
  <si>
    <t>BB [Member] | Commercial mortgages [Member] | Retail [Member]</t>
  </si>
  <si>
    <t>BB [Member] | Commercial mortgages [Member] | Office [Member]</t>
  </si>
  <si>
    <t>BB [Member] | Commercial mortgages [Member] | Industrial [Member]</t>
  </si>
  <si>
    <t>BB [Member] | Commercial mortgages [Member] | Other [Member]</t>
  </si>
  <si>
    <t>BB [Member] | Agricultural mortgages [Member]</t>
  </si>
  <si>
    <t>BB [Member] | Private placements [Member]</t>
  </si>
  <si>
    <t>BB [Member] | Commercial mortgages and private placements [Member]</t>
  </si>
  <si>
    <t>B and lower [Member] | Commercial mortgages [Member]</t>
  </si>
  <si>
    <t>B and lower [Member] | Commercial mortgages [Member] | Retail [Member]</t>
  </si>
  <si>
    <t>B and lower [Member] | Commercial mortgages [Member] | Office [Member]</t>
  </si>
  <si>
    <t>B and lower [Member] | Private placements [Member]</t>
  </si>
  <si>
    <t>B and lower [Member] | Commercial mortgages and private placements [Member]</t>
  </si>
  <si>
    <t>Risk Management - Summary of Carrying Value of Residential Mortgages and Loans to Bank Clients (Detail) - CAD CAD in Millions</t>
  </si>
  <si>
    <t>Disclosure of Credit Quality [Line Items]</t>
  </si>
  <si>
    <t>Carrying value of residential mortgages and loans to bank clients</t>
  </si>
  <si>
    <t>Residential mortgages [Member] | Performing [Member]</t>
  </si>
  <si>
    <t>Residential mortgages [Member] | Non-performing [Member]</t>
  </si>
  <si>
    <t>Loans to Bank clients [Member] | Performing [Member]</t>
  </si>
  <si>
    <t>Loans to Bank clients [Member] | Non-performing [Member]</t>
  </si>
  <si>
    <t>Insured [Member]</t>
  </si>
  <si>
    <t>Insured [Member] | Residential mortgages [Member] | Performing [Member]</t>
  </si>
  <si>
    <t>Insured [Member] | Residential mortgages [Member] | Non-performing [Member]</t>
  </si>
  <si>
    <t>Uninsured [Member]</t>
  </si>
  <si>
    <t>Uninsured [Member] | Residential mortgages [Member] | Performing [Member]</t>
  </si>
  <si>
    <t>Uninsured [Member] | Residential mortgages [Member] | Non-performing [Member]</t>
  </si>
  <si>
    <t>Uninsured [Member] | Loans to Bank clients [Member] | Performing [Member]</t>
  </si>
  <si>
    <t>Uninsured [Member] | Loans to Bank clients [Member] | Non-performing [Member]</t>
  </si>
  <si>
    <t>Risk Management - Additional Information (Detail)</t>
  </si>
  <si>
    <t>Dec. 31, 2017USD ($)</t>
  </si>
  <si>
    <t>Dec. 31, 2016CAD</t>
  </si>
  <si>
    <t>Disclosure of Risk Management [Line Items]</t>
  </si>
  <si>
    <t>Percentage of total mortgage portfolio</t>
  </si>
  <si>
    <t>17.00%</t>
  </si>
  <si>
    <t>19.00%</t>
  </si>
  <si>
    <t>Loaned securities included in invested assets</t>
  </si>
  <si>
    <t>Reverse repurchase transactions recorded as short-term receivables</t>
  </si>
  <si>
    <t>Repurchase transactions recorded as payables</t>
  </si>
  <si>
    <t>Term of credit default swaps</t>
  </si>
  <si>
    <t>Credit protection purchased</t>
  </si>
  <si>
    <t>Mitigated exposure to credit risk</t>
  </si>
  <si>
    <t>Largest single counterparty exposure without master netting agreements or the benefit of collateral held</t>
  </si>
  <si>
    <t>Largest single counterparty exposure with master netting agreements or the benefit of collateral held</t>
  </si>
  <si>
    <t>Maximum credit exposure related to derivatives</t>
  </si>
  <si>
    <t>Percentage ceded to reinsurers</t>
  </si>
  <si>
    <t>92.00%</t>
  </si>
  <si>
    <t>Exposure to credit risk</t>
  </si>
  <si>
    <t>Net exposure after offsetting agreements and benefit of fair value of collateral held</t>
  </si>
  <si>
    <t>Global retention limit | $</t>
  </si>
  <si>
    <t>AA Credit Grades or Higher [Member]</t>
  </si>
  <si>
    <t>Derivative exposure with counterparties, percentage</t>
  </si>
  <si>
    <t>22.00%</t>
  </si>
  <si>
    <t>Securities lending [Member]</t>
  </si>
  <si>
    <t>Risk Management - Summary of Carrying Value of Past Due but not Impaired and Impaired Financial Assets (Detail) - CAD CAD in Millions</t>
  </si>
  <si>
    <t>Financial assets past due but not impaired [Member]</t>
  </si>
  <si>
    <t>Disclosure of financial assets that are either past due or impaired [Line Items]</t>
  </si>
  <si>
    <t>Carrying value or impaired value, financial assets</t>
  </si>
  <si>
    <t>Financial assets past due but not impaired [Member] | Private placements [Member]</t>
  </si>
  <si>
    <t>Financial assets past due but not impaired [Member] | Mortgages and loans to Bank clients [Member]</t>
  </si>
  <si>
    <t>Financial assets past due but not impaired [Member] | Other financial assets [Member]</t>
  </si>
  <si>
    <t>Impaired [Member]</t>
  </si>
  <si>
    <t>Impaired [Member] | Private placements [Member]</t>
  </si>
  <si>
    <t>Impaired [Member] | Mortgages and loans to Bank clients [Member]</t>
  </si>
  <si>
    <t>Impaired [Member] | Other financial assets [Member]</t>
  </si>
  <si>
    <t>FVTPL [Member] | Financial assets past due but not impaired [Member]</t>
  </si>
  <si>
    <t>FVTPL [Member] | Impaired [Member]</t>
  </si>
  <si>
    <t>AFS [Member] | Financial assets past due but not impaired [Member]</t>
  </si>
  <si>
    <t>AFS [Member] | Impaired [Member]</t>
  </si>
  <si>
    <t>Less than 90 days [Member] | Financial assets past due but not impaired [Member]</t>
  </si>
  <si>
    <t>Less than 90 days [Member] | Financial assets past due but not impaired [Member] | Private placements [Member]</t>
  </si>
  <si>
    <t>Less than 90 days [Member] | Financial assets past due but not impaired [Member] | Mortgages and loans to Bank clients [Member]</t>
  </si>
  <si>
    <t>Less than 90 days [Member] | Financial assets past due but not impaired [Member] | Other financial assets [Member]</t>
  </si>
  <si>
    <t>Less than 90 days [Member] | FVTPL [Member] | Financial assets past due but not impaired [Member]</t>
  </si>
  <si>
    <t>Less than 90 days [Member] | AFS [Member] | Financial assets past due but not impaired [Member]</t>
  </si>
  <si>
    <t>90 days and greater [Member] | Financial assets past due but not impaired [Member]</t>
  </si>
  <si>
    <t>90 days and greater [Member] | Financial assets past due but not impaired [Member] | Private placements [Member]</t>
  </si>
  <si>
    <t>90 days and greater [Member] | Financial assets past due but not impaired [Member] | Mortgages and loans to Bank clients [Member]</t>
  </si>
  <si>
    <t>90 days and greater [Member] | Financial assets past due but not impaired [Member] | Other financial assets [Member]</t>
  </si>
  <si>
    <t>90 days and greater [Member] | AFS [Member] | Financial assets past due but not impaired [Member]</t>
  </si>
  <si>
    <t>Risk Management - Summary of Company's Loans Considered Impaired (Detail) - Financial assets impaired loan [Member] - CAD CAD in Millions</t>
  </si>
  <si>
    <t>Net carrying value</t>
  </si>
  <si>
    <t>Mortgages and loans to Bank clients [Member]</t>
  </si>
  <si>
    <t>Gross Carrying Value [Member]</t>
  </si>
  <si>
    <t>Gross Carrying Value [Member] | Private placements [Member]</t>
  </si>
  <si>
    <t>Gross Carrying Value [Member] | Mortgages and loans to Bank clients [Member]</t>
  </si>
  <si>
    <t>Allowances for losses [Member]</t>
  </si>
  <si>
    <t>Allowances for losses [Member] | Private placements [Member]</t>
  </si>
  <si>
    <t>Allowances for losses [Member] | Mortgages and loans to Bank clients [Member]</t>
  </si>
  <si>
    <t>Risk Management - Summary of Reconciliation of Allowance for Loan Losses (Detail) - CAD CAD in Millions</t>
  </si>
  <si>
    <t>Disclosure of credit risk exposure [Line Items]</t>
  </si>
  <si>
    <t>Provisions</t>
  </si>
  <si>
    <t>Recoveries</t>
  </si>
  <si>
    <t>Write-offs</t>
  </si>
  <si>
    <t>Risk Management - Summary of Credit Default Swap Protection Sold (Detail) - CAD</t>
  </si>
  <si>
    <t>Disclosure of information about credit exposures designated as measured at fair value through profit or loss [Line Items]</t>
  </si>
  <si>
    <t>Fair value</t>
  </si>
  <si>
    <t>Weighted average maturity (in years)</t>
  </si>
  <si>
    <t>4 years</t>
  </si>
  <si>
    <t>Credit default swaps [Member] | AAA [Member]</t>
  </si>
  <si>
    <t>1 year</t>
  </si>
  <si>
    <t>Credit default swaps [Member] | AA [Member]</t>
  </si>
  <si>
    <t>Credit default swaps [Member] | A [Member]</t>
  </si>
  <si>
    <t>Credit default swaps [Member] | BBB [Member]</t>
  </si>
  <si>
    <t>Credit default swaps [Member] | Single name CDSs [Member]</t>
  </si>
  <si>
    <t>Risk Management - Summary of Effect of Conditional Master Netting and Similar Arrangements (Detail) - CAD CAD in Millions</t>
  </si>
  <si>
    <t>Disclosure of offsetting of financial liabilities [Line Items]</t>
  </si>
  <si>
    <t>Gross amounts of financial instruments presented in the Consolidated Statements of Financial Position</t>
  </si>
  <si>
    <t>Amounts subject to an enforceable master netting arrangement or similar agreements</t>
  </si>
  <si>
    <t>Financial and cash collateral pledged (received)</t>
  </si>
  <si>
    <t>Net amount including financing trusts</t>
  </si>
  <si>
    <t>Net amounts excluding financing trusts</t>
  </si>
  <si>
    <t>Reverse repurchase agreements [Member]</t>
  </si>
  <si>
    <t>Derivative Liabilities [Member]</t>
  </si>
  <si>
    <t>Repurchase agreements [Member]</t>
  </si>
  <si>
    <t>Risk Management - Summary of Effect of Conditional Master Netting and Similar Arrangements (Parenthetical) (Detail) - CAD CAD in Millions</t>
  </si>
  <si>
    <t>Disclosure of offsetting of financial assets [abstract]</t>
  </si>
  <si>
    <t>Accrued interest receivable</t>
  </si>
  <si>
    <t>Accrued interest payable</t>
  </si>
  <si>
    <t>Over-collateralized on OTC derivative assets</t>
  </si>
  <si>
    <t>Over-collateralized on OTC derivative liabilities</t>
  </si>
  <si>
    <t>Over-collateralized on securities lending and reverse purchase agreements</t>
  </si>
  <si>
    <t>Over-collateralized on repurchase agreements</t>
  </si>
  <si>
    <t>Risk Management - Summary of the Effect of Unconditional Netting (Detail) - CAD CAD in Millions</t>
  </si>
  <si>
    <t>Gross amounts of financial instruments</t>
  </si>
  <si>
    <t>Credit Linked Note [Member]</t>
  </si>
  <si>
    <t>Amounts subject to an enforceable netting arrangement</t>
  </si>
  <si>
    <t>Net amounts of financial instruments presented in the Consolidated Statements of Financial Position</t>
  </si>
  <si>
    <t>Variable Funding Surplus Note [Member]</t>
  </si>
  <si>
    <t>Risk Management - Schedule of Risk Concentrations (Detail) - Asset classes and individual investment risks [Member] - CAD CAD in Millions</t>
  </si>
  <si>
    <t>Disclosure of nature and extent of risks arising from financial instruments [Line Items]</t>
  </si>
  <si>
    <t>Debt securities and private placements rated as investment grade BBB or higher</t>
  </si>
  <si>
    <t>98.00%</t>
  </si>
  <si>
    <t>97.00%</t>
  </si>
  <si>
    <t>Government debt securities as a per cent of total debt securities</t>
  </si>
  <si>
    <t>39.00%</t>
  </si>
  <si>
    <t>43.00%</t>
  </si>
  <si>
    <t>Government private placements as a per cent of total private placements</t>
  </si>
  <si>
    <t>Highest exposure to a single non-government debt security and private placement issuer</t>
  </si>
  <si>
    <t>Largest single issuer as a per cent of the total equity portfolio</t>
  </si>
  <si>
    <t>2.00%</t>
  </si>
  <si>
    <t>3.00%</t>
  </si>
  <si>
    <t>Income producing commercial office properties (2017 - 64% of real estate, 2016 - 65%)</t>
  </si>
  <si>
    <t>Largest concentration of mortgages and real estate(2) - Ontario Canada (2017 - 25%, 2016 - 24%)</t>
  </si>
  <si>
    <t>Risk Management - Schedule of Risk Concentrations (Parenthetical) (Detail)</t>
  </si>
  <si>
    <t>Income producing commercial office properties, percentage</t>
  </si>
  <si>
    <t>64.00%</t>
  </si>
  <si>
    <t>65.00%</t>
  </si>
  <si>
    <t>Ontario Canada [Member] | Asset classes and individual investment risks [Member]</t>
  </si>
  <si>
    <t>Largest concentration of mortgages and real estate, percentage</t>
  </si>
  <si>
    <t>25.00%</t>
  </si>
  <si>
    <t>24.00%</t>
  </si>
  <si>
    <t>A [Member]</t>
  </si>
  <si>
    <t>Investment grade debt securities and private placements rate</t>
  </si>
  <si>
    <t>42.00%</t>
  </si>
  <si>
    <t>41.00%</t>
  </si>
  <si>
    <t>AA [Member]</t>
  </si>
  <si>
    <t>AAA [Member]</t>
  </si>
  <si>
    <t>Risk Management - Schedule of Distribution of Debt Securities and Private Placements Portfolio by Sector and Industry (Detail) - CAD CAD in Millions</t>
  </si>
  <si>
    <t>Disclosure of Distribution of Debt Securities and Private Placement Portfolio by Sector and Industry [Line Items]</t>
  </si>
  <si>
    <t>% of total</t>
  </si>
  <si>
    <t>Government and agency [Member]</t>
  </si>
  <si>
    <t>38.00%</t>
  </si>
  <si>
    <t>Utilities [Member]</t>
  </si>
  <si>
    <t>Financial [Member]</t>
  </si>
  <si>
    <t>13.00%</t>
  </si>
  <si>
    <t>Energy [Member]</t>
  </si>
  <si>
    <t>Industrial [Member]</t>
  </si>
  <si>
    <t>Consumer (non-cyclical) [Member]</t>
  </si>
  <si>
    <t>Consumer (cyclical) [Member]</t>
  </si>
  <si>
    <t>Securitized [Member]</t>
  </si>
  <si>
    <t>Telecommunications [Member]</t>
  </si>
  <si>
    <t>Basic materials [Member]</t>
  </si>
  <si>
    <t>Technology [Member]</t>
  </si>
  <si>
    <t>1.00%</t>
  </si>
  <si>
    <t>Media and internet [Member]</t>
  </si>
  <si>
    <t>Diversified and miscellaneous [Member]</t>
  </si>
  <si>
    <t>Risk Management - Schedule of Geographic Concentration of Insurance and Investment Contract Liabilities, Including Embedded Derivatives (Detail) - CAD CAD in Millions</t>
  </si>
  <si>
    <t>Disclosure of Concentration Risk [Line items]</t>
  </si>
  <si>
    <t>Concentration risk of liabilities</t>
  </si>
  <si>
    <t>US and Canada [Member]</t>
  </si>
  <si>
    <t>Asia and Other [Member]</t>
  </si>
  <si>
    <t>Gross insurance contract liabilities [Member] | US and Canada [Member]</t>
  </si>
  <si>
    <t>Gross insurance contract liabilities [Member] | Asia and Other [Member]</t>
  </si>
  <si>
    <t>Reinsurance assets [Member] | US and Canada [Member]</t>
  </si>
  <si>
    <t>Reinsurance assets [Member] | Asia and Other [Member]</t>
  </si>
  <si>
    <t>Long-Term Debt - Carrying Value of Long Term Debt Instruments (Detail) CAD in Millions, $ in Millions</t>
  </si>
  <si>
    <t>Disclosure of detailed information about borrowings [Line Items]</t>
  </si>
  <si>
    <t>Long-term debt</t>
  </si>
  <si>
    <t>4.70% Senior notes [Member]</t>
  </si>
  <si>
    <t>Issue date</t>
  </si>
  <si>
    <t>Jun. 23,
		2016</t>
  </si>
  <si>
    <t>Maturity date</t>
  </si>
  <si>
    <t>Jun. 23,
		2046</t>
  </si>
  <si>
    <t>Par value | $</t>
  </si>
  <si>
    <t>5.375% Senior notes [Member]</t>
  </si>
  <si>
    <t>Mar. 4,
		2016</t>
  </si>
  <si>
    <t>Mar. 4,
		2046</t>
  </si>
  <si>
    <t>3.527% Senior notes [Member]</t>
  </si>
  <si>
    <t>Dec. 2,
		2016</t>
  </si>
  <si>
    <t>Dec. 2,
		2026</t>
  </si>
  <si>
    <t>4.150% Senior notes [Member]</t>
  </si>
  <si>
    <t>Mar. 4,
		2026</t>
  </si>
  <si>
    <t>4.90% Senior notes [Member]</t>
  </si>
  <si>
    <t>Sep. 17,
		2010</t>
  </si>
  <si>
    <t>Sep. 17,
		2020</t>
  </si>
  <si>
    <t>7.768% Medium term notes [Member]</t>
  </si>
  <si>
    <t>Apr. 8,
		2009</t>
  </si>
  <si>
    <t>Apr. 8,
		2019</t>
  </si>
  <si>
    <t>5.505% Medium term notes [member]</t>
  </si>
  <si>
    <t>Jun. 26,
		2008</t>
  </si>
  <si>
    <t>Jun. 26,
		2018</t>
  </si>
  <si>
    <t>Other notes payable [Member]</t>
  </si>
  <si>
    <t>Long-Term Debt - Carrying Value of Long Term Debt Instruments (Parenthetical) (Detail) - CAD CAD in Millions</t>
  </si>
  <si>
    <t>Oct. 06, 2017</t>
  </si>
  <si>
    <t>Number of basis points</t>
  </si>
  <si>
    <t>0.40%</t>
  </si>
  <si>
    <t>0.35%</t>
  </si>
  <si>
    <t>Early redemption premium before income taxes</t>
  </si>
  <si>
    <t>Medium Term Notes 1 [Member]</t>
  </si>
  <si>
    <t>0.39%</t>
  </si>
  <si>
    <t>Long-Term Debt - Additional Information (Detail) - CAD CAD in Millions</t>
  </si>
  <si>
    <t>Interest paid on long-term debt</t>
  </si>
  <si>
    <t>Fair value of long-term debt</t>
  </si>
  <si>
    <t>Long-Term Debt - Aggregate Maturities of Long-term Debt (Detail) - CAD CAD in Millions</t>
  </si>
  <si>
    <t>One to two years [Member]</t>
  </si>
  <si>
    <t>Two to three years [Member]</t>
  </si>
  <si>
    <t>Three to four years [Member]</t>
  </si>
  <si>
    <t>Capital Instruments - Schedule of Carrying Value of Capital Instruments (Detail)</t>
  </si>
  <si>
    <t>Dec. 31, 2017SGD</t>
  </si>
  <si>
    <t>Carrying value of capital instruments [line items]</t>
  </si>
  <si>
    <t>Par value</t>
  </si>
  <si>
    <t>4.165% MLI Subordinated debentures [Member]</t>
  </si>
  <si>
    <t>Capital instruments interest rate</t>
  </si>
  <si>
    <t>4.165%</t>
  </si>
  <si>
    <t>Issuance date</t>
  </si>
  <si>
    <t>Feb. 17,
		2012</t>
  </si>
  <si>
    <t>Earliest par redemption date</t>
  </si>
  <si>
    <t>Jun. 1,
		2017</t>
  </si>
  <si>
    <t>Jun. 1,
		2022</t>
  </si>
  <si>
    <t>3.938% MLI Subordinated debentures [Member]</t>
  </si>
  <si>
    <t>3.938%</t>
  </si>
  <si>
    <t>Sep. 21,
		2012</t>
  </si>
  <si>
    <t>Sep. 21,
		2017</t>
  </si>
  <si>
    <t>Sep. 21,
		2022</t>
  </si>
  <si>
    <t>2.819% MLI Subordinated debentures [Member]</t>
  </si>
  <si>
    <t>2.819%</t>
  </si>
  <si>
    <t>Feb. 25,
		2013</t>
  </si>
  <si>
    <t>Feb. 26,
		2018</t>
  </si>
  <si>
    <t>Feb. 26,
		2023</t>
  </si>
  <si>
    <t>2.926% MLI Subordinated debentures [Member]</t>
  </si>
  <si>
    <t>2.926%</t>
  </si>
  <si>
    <t>Nov. 29,
		2013</t>
  </si>
  <si>
    <t>Nov. 29,
		2018</t>
  </si>
  <si>
    <t>Nov. 29,
		2023</t>
  </si>
  <si>
    <t>2.811% MLI Subordinated debentures [Member]</t>
  </si>
  <si>
    <t>2.811%</t>
  </si>
  <si>
    <t>Feb. 21,
		2014</t>
  </si>
  <si>
    <t>Feb. 21,
		2019</t>
  </si>
  <si>
    <t>Feb. 21,
		2024</t>
  </si>
  <si>
    <t>7.535% MFCT II Senior debenture notes [Member]</t>
  </si>
  <si>
    <t>7.535%</t>
  </si>
  <si>
    <t>Jul. 10,
		2009</t>
  </si>
  <si>
    <t>Dec. 31,
		2019</t>
  </si>
  <si>
    <t>Dec. 31,
		2108</t>
  </si>
  <si>
    <t>2.64% MLI Subordinated debentures [Member]</t>
  </si>
  <si>
    <t>2.64%</t>
  </si>
  <si>
    <t>Dec. 1,
		2014</t>
  </si>
  <si>
    <t>Jan. 15,
		2020</t>
  </si>
  <si>
    <t>Jan. 15,
		2025</t>
  </si>
  <si>
    <t>2.10% MLI Subordinated debentures [Member]</t>
  </si>
  <si>
    <t>2.10%</t>
  </si>
  <si>
    <t>Mar. 10,
		2015</t>
  </si>
  <si>
    <t>Jun. 1,
		2020</t>
  </si>
  <si>
    <t>Jun. 1,
		2025</t>
  </si>
  <si>
    <t>2.389% MLI Subordinated debentures [Member]</t>
  </si>
  <si>
    <t>2.389%</t>
  </si>
  <si>
    <t>Jun. 1,
		2015</t>
  </si>
  <si>
    <t>Jan. 5,
		2021</t>
  </si>
  <si>
    <t>Jan. 5,
		2026</t>
  </si>
  <si>
    <t>3.85% MFC Subordinated notes [Member]</t>
  </si>
  <si>
    <t>3.85%</t>
  </si>
  <si>
    <t>May 25,
		2016</t>
  </si>
  <si>
    <t>May 25,
		2021</t>
  </si>
  <si>
    <t>May 25,
		2026</t>
  </si>
  <si>
    <t>Par value | SGD</t>
  </si>
  <si>
    <t>3.181% MLI Subordinated debentures [Member]</t>
  </si>
  <si>
    <t>3.181%</t>
  </si>
  <si>
    <t>Nov. 20,
		2015</t>
  </si>
  <si>
    <t>Nov. 22,
		2022</t>
  </si>
  <si>
    <t>Nov. 22,
		2027</t>
  </si>
  <si>
    <t>3.049% MFC Subordinated debentures [Member]</t>
  </si>
  <si>
    <t>3.049%</t>
  </si>
  <si>
    <t>Aug. 18,
		2017</t>
  </si>
  <si>
    <t>Aug. 20,
		2024</t>
  </si>
  <si>
    <t>Aug. 20,
		2029</t>
  </si>
  <si>
    <t>3.00% MFC Subordinated notes [Member]</t>
  </si>
  <si>
    <t>Nov. 21,
		2017</t>
  </si>
  <si>
    <t>Nov. 21,
		2024</t>
  </si>
  <si>
    <t>4.061% MFC Subordinated notes [Member]</t>
  </si>
  <si>
    <t>4.061%</t>
  </si>
  <si>
    <t>Feb. 24,
		2017</t>
  </si>
  <si>
    <t>Feb. 24,
		2027</t>
  </si>
  <si>
    <t>Feb. 24,
		2032</t>
  </si>
  <si>
    <t>7.375% JHUSA Surplus notes [Member]</t>
  </si>
  <si>
    <t>7.375%</t>
  </si>
  <si>
    <t>Feb. 25,
		1994</t>
  </si>
  <si>
    <t>Feb. 15,
		2024</t>
  </si>
  <si>
    <t>JHFC subordinated notes [member]</t>
  </si>
  <si>
    <t>Dec. 14,
		2006</t>
  </si>
  <si>
    <t>Dec. 15,
		2036</t>
  </si>
  <si>
    <t>Capital Instruments - Schedule of Carrying Value of Capital Instruments (Parenthetical) (Detail) - USD ($) $ in Millions</t>
  </si>
  <si>
    <t>Interest rate, basis</t>
  </si>
  <si>
    <t>5-year Singapore Dollar Swap Rate plus a specified number of basis points</t>
  </si>
  <si>
    <t>Interest rate reset period</t>
  </si>
  <si>
    <t>Floating interest rate, adjustment to basis</t>
  </si>
  <si>
    <t>1.97%</t>
  </si>
  <si>
    <t>90-day Bankers' Acceptance rate plus 105 basis points.</t>
  </si>
  <si>
    <t>1.05%</t>
  </si>
  <si>
    <t>0.832%</t>
  </si>
  <si>
    <t>5-Year US Dollar Mid-Swap Rate plus 1.647</t>
  </si>
  <si>
    <t>1.647%</t>
  </si>
  <si>
    <t>90-day Bankers’ Acceptance rate plus 0.72%</t>
  </si>
  <si>
    <t>0.72%</t>
  </si>
  <si>
    <t>Manufacturers life insurance company [Member] | 2.819% MLI Subordinated debentures [Member]</t>
  </si>
  <si>
    <t>90-day Bankers’ Acceptance rate plus a specified number of basis points and is payable quarterly</t>
  </si>
  <si>
    <t>0.95%</t>
  </si>
  <si>
    <t>Manufacturers life insurance company [Member] | 2.926% MLI Subordinated debentures [Member]</t>
  </si>
  <si>
    <t>0.85%</t>
  </si>
  <si>
    <t>Manufacturers life insurance company [Member] | 2.811% MLI Subordinated debentures [Member]</t>
  </si>
  <si>
    <t>0.80%</t>
  </si>
  <si>
    <t>Manufacturers life insurance company [Member] | 2.64% MLI Subordinated debentures [Member]</t>
  </si>
  <si>
    <t>0.73%</t>
  </si>
  <si>
    <t>Manufacturers life insurance company [Member] | 2.10% MLI Subordinated debentures [Member]</t>
  </si>
  <si>
    <t>Manufacturers life insurance company [Member] | 2.389% MLI Subordinated debentures [Member]</t>
  </si>
  <si>
    <t>0.83%</t>
  </si>
  <si>
    <t>Manufacturers life insurance company [Member] | 3.181% MLI Subordinated debentures [Member]</t>
  </si>
  <si>
    <t>1.57%</t>
  </si>
  <si>
    <t>Manufacturers life insurance company [Member] | Government of Canada bonds [Member]</t>
  </si>
  <si>
    <t>Debt instrument, maturity period</t>
  </si>
  <si>
    <t>5.20%</t>
  </si>
  <si>
    <t>Manufacturers life insurance company [Member] | Government of Canada bonds [Member] | Prior to December 31, 2019 [Member]</t>
  </si>
  <si>
    <t>Bond redemption variable interest rate</t>
  </si>
  <si>
    <t>1.0325%</t>
  </si>
  <si>
    <t>Manufacturers life insurance company [Member] | Government of Canada bonds [Member] | After December 31, 2019 [Member]</t>
  </si>
  <si>
    <t>2.065%</t>
  </si>
  <si>
    <t>John Hancock Financial Corporation [Member] | 7.375% JHUSA Surplus notes [Member]</t>
  </si>
  <si>
    <t>Unamortized fair value increment</t>
  </si>
  <si>
    <t>Capital Instruments - Additional Information (Detail) - CAD CAD in Millions</t>
  </si>
  <si>
    <t>Fair value of capital instruments [Line Items]</t>
  </si>
  <si>
    <t>Capital instruments</t>
  </si>
  <si>
    <t>Share Capital and Earnings Per Share - Summary of Changes in Issued and Outstanding Shares - Preferred Shares (Detail) - CAD shares in Millions, CAD in Millions</t>
  </si>
  <si>
    <t>Disclosure of classes of share capital [Line Items]</t>
  </si>
  <si>
    <t>Balance, end of year</t>
  </si>
  <si>
    <t>Issued, amount</t>
  </si>
  <si>
    <t>Class 1, Series 21 Preferred shares [Member]</t>
  </si>
  <si>
    <t>Number of shares, issued</t>
  </si>
  <si>
    <t>Class 1, Series 3 Preferred shares [Member]</t>
  </si>
  <si>
    <t>Converted, amount</t>
  </si>
  <si>
    <t>Number of shares, converted</t>
  </si>
  <si>
    <t>Class 1, Series 4 Preferred shares [Member]</t>
  </si>
  <si>
    <t>Class 1, Series 23 Preferred shares [Member]</t>
  </si>
  <si>
    <t>Share Capital and Earnings Per Share - Summary of Further Information on Preferred Shares Outstanding (Detail) - CAD shares in Millions</t>
  </si>
  <si>
    <t>Face amount</t>
  </si>
  <si>
    <t>Jun. 20,
		2016</t>
  </si>
  <si>
    <t>Number of shares</t>
  </si>
  <si>
    <t>Net amount</t>
  </si>
  <si>
    <t>Mar. 11,
		2011</t>
  </si>
  <si>
    <t>Annual dividend rate</t>
  </si>
  <si>
    <t>2.178%</t>
  </si>
  <si>
    <t>Earliest redemption date</t>
  </si>
  <si>
    <t>Jun. 19,
		2021</t>
  </si>
  <si>
    <t>Class 1, Series 5 Preferred shares [Member]</t>
  </si>
  <si>
    <t>Dec. 6,
		2011</t>
  </si>
  <si>
    <t>3.891%</t>
  </si>
  <si>
    <t>Dec. 19,
		2021</t>
  </si>
  <si>
    <t>Class 1, Series 7 Preferred shares [Member]</t>
  </si>
  <si>
    <t>Feb. 22,
		2012</t>
  </si>
  <si>
    <t>4.312%</t>
  </si>
  <si>
    <t>Mar. 19,
		2022</t>
  </si>
  <si>
    <t>Class 1, Series 9 Preferred shares [Member]</t>
  </si>
  <si>
    <t>May 24,
		2012</t>
  </si>
  <si>
    <t>4.351%</t>
  </si>
  <si>
    <t>Sep. 19,
		2022</t>
  </si>
  <si>
    <t>Class 1, Series 11 Preferred shares [Member]</t>
  </si>
  <si>
    <t>Dec. 4,
		2012</t>
  </si>
  <si>
    <t>Mar. 19,
		2018</t>
  </si>
  <si>
    <t>Class 1, Series 13 Preferred shares [Member]</t>
  </si>
  <si>
    <t>Jun. 21,
		2013</t>
  </si>
  <si>
    <t>3.80%</t>
  </si>
  <si>
    <t>Sep. 19,
		2018</t>
  </si>
  <si>
    <t>Class 1, Series 15 Preferred shares [Member]</t>
  </si>
  <si>
    <t>Feb. 25,
		2014</t>
  </si>
  <si>
    <t>Jun. 19,
		2019</t>
  </si>
  <si>
    <t>Class 1, Series 17 Preferred shares [Member]</t>
  </si>
  <si>
    <t>Aug. 15,
		2014</t>
  </si>
  <si>
    <t>Dec. 19,
		2019</t>
  </si>
  <si>
    <t>Class 1, Series 19 Preferred shares [Member]</t>
  </si>
  <si>
    <t>Dec. 3,
		2014</t>
  </si>
  <si>
    <t>Mar. 19,
		2020</t>
  </si>
  <si>
    <t>Feb. 25,
		2016</t>
  </si>
  <si>
    <t>5.60%</t>
  </si>
  <si>
    <t>Nov. 22,
		2016</t>
  </si>
  <si>
    <t>4.85%</t>
  </si>
  <si>
    <t>Class A, Series 2 Preferred shares [Member]</t>
  </si>
  <si>
    <t>Feb. 18,
		2005</t>
  </si>
  <si>
    <t>4.65%</t>
  </si>
  <si>
    <t>Class A, Series 3 Preferred shares [Member]</t>
  </si>
  <si>
    <t>Jan. 3,
		2006</t>
  </si>
  <si>
    <t>4.50%</t>
  </si>
  <si>
    <t>Share Capital and Earnings Per Share - Summary of Further Information on Preferred Shares Outstanding (Parenthetical) (Detail) - CAD / shares</t>
  </si>
  <si>
    <t>Sep. 19, 2017</t>
  </si>
  <si>
    <t>Mar. 19, 2017</t>
  </si>
  <si>
    <t>Floating</t>
  </si>
  <si>
    <t>Class 1, Series 4 Preferred shares [Member] | Major ordinary share transactions [Member]</t>
  </si>
  <si>
    <t>Basis spread on dividend rate</t>
  </si>
  <si>
    <t>1.41%</t>
  </si>
  <si>
    <t>Floating dividend rate, description</t>
  </si>
  <si>
    <t>Three month Government of Canada Treasury bill yield plus 1.41%.</t>
  </si>
  <si>
    <t>Class 1, Series 4 Preferred shares [Member] | If redeemed on June 19, 2021 [Member]</t>
  </si>
  <si>
    <t>Price per share</t>
  </si>
  <si>
    <t>Class 1, Series 4 Preferred shares [Member] | If redeemed after June 19, 2021 [Member]</t>
  </si>
  <si>
    <t>Specified yield percentage</t>
  </si>
  <si>
    <t>2.90%</t>
  </si>
  <si>
    <t>3.13%</t>
  </si>
  <si>
    <t>2.86%</t>
  </si>
  <si>
    <t>2.61%</t>
  </si>
  <si>
    <t>2.22%</t>
  </si>
  <si>
    <t>2.16%</t>
  </si>
  <si>
    <t>2.36%</t>
  </si>
  <si>
    <t>2.30%</t>
  </si>
  <si>
    <t>4.97%</t>
  </si>
  <si>
    <t>3.83%</t>
  </si>
  <si>
    <t>Share Capital and Earnings Per Share - Summary of Changes in Issued and Outstanding Shares - Common Shares (Detail) - CAD shares in Millions, CAD in Millions</t>
  </si>
  <si>
    <t>Issued on exercise of stock options and deferred share units</t>
  </si>
  <si>
    <t>Share Capital and Earnings Per Share - Summary of Basic and Diluted Earnings Per Common Share (Detail) - CAD / shares</t>
  </si>
  <si>
    <t>Earnings per share [abstract]</t>
  </si>
  <si>
    <t>Basic earnings per common share</t>
  </si>
  <si>
    <t>Diluted earnings per common share</t>
  </si>
  <si>
    <t>Share Capital and Earnings Per Share - Summary of Reconciliation of Denominator (Number of Shares) in Calculation of Basic and Diluted Earnings Per Share (Detail) - shares shares in Millions</t>
  </si>
  <si>
    <t>Weighted average number of common shares (in millions)</t>
  </si>
  <si>
    <t>Dilutive stock-based awards(in millions)</t>
  </si>
  <si>
    <t>Weighted average number of diluted common shares (in millions)</t>
  </si>
  <si>
    <t>Share Capital and Earnings Per Share - Summary of Reconciliation of Denominator (Number of Shares) in Calculation of Basic and Diluted Earnings Per Share (Parenthetical) (Detail) - shares shares in Millions</t>
  </si>
  <si>
    <t>Share based payments arrangements [Member]</t>
  </si>
  <si>
    <t>Earnings per share [Line Items]</t>
  </si>
  <si>
    <t>Anti-dilutive stock-based awards excluded from the calculation of EPS</t>
  </si>
  <si>
    <t>Share Capital and Earnings Per share - Additional Information (Detail)</t>
  </si>
  <si>
    <t>Feb. 07, 2018CAD / shares</t>
  </si>
  <si>
    <t>Common shares [Member] | Major ordinary share transactions [Member]</t>
  </si>
  <si>
    <t>Disclosure of Dividends [Line Items]</t>
  </si>
  <si>
    <t>Dividend declared but not paid</t>
  </si>
  <si>
    <t>Share Capital and Earnings Per share - Schedule of Dividends Payable on Non-cumulative Preferred Shares (Detail) - Major ordinary share transactions [Member]</t>
  </si>
  <si>
    <t>Feb. 21, 2017CAD / shares</t>
  </si>
  <si>
    <t>Capital Management - Schedule of Consolidated Capital (Detail) - CAD CAD in Millions</t>
  </si>
  <si>
    <t>Disclosure of classes of share capital [abstract]</t>
  </si>
  <si>
    <t>Adjusted for AOCI loss on cash flow hedges</t>
  </si>
  <si>
    <t>Total equity excluding AOCI on cash flow hedges</t>
  </si>
  <si>
    <t>Qualifying capital instruments</t>
  </si>
  <si>
    <t>Total capital</t>
  </si>
  <si>
    <t>Capital Management - Additional Information (Detail)</t>
  </si>
  <si>
    <t>Aggregate liquidation entitlement</t>
  </si>
  <si>
    <t>Stock-Based Compensation - Additional Information (Detail)</t>
  </si>
  <si>
    <t>1 Months Ended</t>
  </si>
  <si>
    <t>Feb. 28, 2017</t>
  </si>
  <si>
    <t>Dec. 31, 2017CADEquityOptionsCAD / sharesshares</t>
  </si>
  <si>
    <t>Dec. 31, 2016CADEquityOptionsCAD / shares</t>
  </si>
  <si>
    <t>Dec. 31, 2015Equity</t>
  </si>
  <si>
    <t>Disclosure of terms and conditions of share-based payment arrangement [Line Items]</t>
  </si>
  <si>
    <t>Compensation expense</t>
  </si>
  <si>
    <t>Black scholes option pricing model [Member]</t>
  </si>
  <si>
    <t>Weighted average fair value of options granted</t>
  </si>
  <si>
    <t>Risk-free interest rate</t>
  </si>
  <si>
    <t>1.25%</t>
  </si>
  <si>
    <t>1.50%</t>
  </si>
  <si>
    <t>Dividend yield</t>
  </si>
  <si>
    <t>Expected volatility</t>
  </si>
  <si>
    <t>29.50%</t>
  </si>
  <si>
    <t>Expected life</t>
  </si>
  <si>
    <t>6 years 8 months 12 days</t>
  </si>
  <si>
    <t>Executive Stock Option Plan [Member]</t>
  </si>
  <si>
    <t>Description of share-based payment arrangement</t>
  </si>
  <si>
    <t>The options provide the holder the right to purchase  MFC common shares at an exercise price equal to the higher of the prior day,  prior five-day or prior ten-day average closing market price of the shares on  the Toronto Stock Exchange on the date the options are granted.</t>
  </si>
  <si>
    <t>Shares reserved for future issuance | shares</t>
  </si>
  <si>
    <t>Executive Stock Option Plan [Member] | Top of range [Member]</t>
  </si>
  <si>
    <t>Option vesting period</t>
  </si>
  <si>
    <t>Option expiration period</t>
  </si>
  <si>
    <t>Deferred Share Units under ESOP [member]</t>
  </si>
  <si>
    <t>Vesting period</t>
  </si>
  <si>
    <t>Number of common shares to be received on retirement or termination | shares</t>
  </si>
  <si>
    <t>Fair value of equity issued</t>
  </si>
  <si>
    <t>Number of shares outstanding</t>
  </si>
  <si>
    <t>Deferred Share Units [Member]</t>
  </si>
  <si>
    <t>Number of equity granted</t>
  </si>
  <si>
    <t>Number of other equity instruments entitle holder to receive payment in cash | Options</t>
  </si>
  <si>
    <t>Number of other equity entitle holder to receive payment in cash or common shares | Options</t>
  </si>
  <si>
    <t>Amount of the liability relating to equity</t>
  </si>
  <si>
    <t>Deferred Share Units [Member] | Defer receipt of all or part of annual bonus [member]</t>
  </si>
  <si>
    <t>Deferred Share Units [Member] | Defer payment of all or part of RSUs or PSUs [member]</t>
  </si>
  <si>
    <t>Deferred Share Units [Member] | Board of Director [Member]</t>
  </si>
  <si>
    <t>Fair value of equity issued | Equity</t>
  </si>
  <si>
    <t>Number of shares outstanding | Equity</t>
  </si>
  <si>
    <t>Fair value of equity granted | CAD / shares</t>
  </si>
  <si>
    <t>Deferred Share Units [Member] | Bottom of range [Member]</t>
  </si>
  <si>
    <t>34 months</t>
  </si>
  <si>
    <t>Board of Director [Member]</t>
  </si>
  <si>
    <t>Restricted share units (RSUs) [member]</t>
  </si>
  <si>
    <t>Vesting date</t>
  </si>
  <si>
    <t>Dec. 15,
		2019</t>
  </si>
  <si>
    <t>Performance share units (PSUs) [member]</t>
  </si>
  <si>
    <t>36 months</t>
  </si>
  <si>
    <t>Feb. 28,
		2020</t>
  </si>
  <si>
    <t>Restricted share units and performance share units [Member]</t>
  </si>
  <si>
    <t>Stock-Based Compensation - Schedule of Options Outstanding (Detail) shares in Millions, pure in Millions</t>
  </si>
  <si>
    <t>Dec. 31, 2017CADshares</t>
  </si>
  <si>
    <t>Dec. 31, 2016CADshares</t>
  </si>
  <si>
    <t>Disclosure of terms and conditions of share-based payment arrangement [abstract]</t>
  </si>
  <si>
    <t>Number of options, Beginning balance</t>
  </si>
  <si>
    <t>Number of options, Granted</t>
  </si>
  <si>
    <t>Number of options, Exercised</t>
  </si>
  <si>
    <t>Number of options' Expired</t>
  </si>
  <si>
    <t>Number of options' Forfeited</t>
  </si>
  <si>
    <t>Number of options, Ending balance | shares</t>
  </si>
  <si>
    <t>Number of options, Exercisable, Ending balance</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 Ending balance</t>
  </si>
  <si>
    <t>Stock-Based Compensation - Schedule of Range of Exercise Prices of Outstanding Share Options (Detail)</t>
  </si>
  <si>
    <t>Dec. 31, 2015CAD</t>
  </si>
  <si>
    <t>Disclosure of range of exercise prices of outstanding share options [Line Items]</t>
  </si>
  <si>
    <t>Number of options, Options outstanding</t>
  </si>
  <si>
    <t>Weighted average exercise price, Options outstanding</t>
  </si>
  <si>
    <t>Weighted average remaining contractual life (in years)</t>
  </si>
  <si>
    <t>Number of options, Options exercisable</t>
  </si>
  <si>
    <t>Weighted average exercise price, Options exercisable</t>
  </si>
  <si>
    <t>Weighted average remaining contractual life (in years), Options exercisable</t>
  </si>
  <si>
    <t>$11.23 - $20.99 [Member]</t>
  </si>
  <si>
    <t>$21.00 - $29.99 [Member]</t>
  </si>
  <si>
    <t>$30.00 - $37.71 [Member]</t>
  </si>
  <si>
    <t>Stock-Based Compensation - Schedule of Other Equity Instruments (Detail) - Deferred Share Units [Member] - Board of Director [Member] - Equity</t>
  </si>
  <si>
    <t>Issued</t>
  </si>
  <si>
    <t>Reinvested</t>
  </si>
  <si>
    <t>Redeemed</t>
  </si>
  <si>
    <t>Forfeitures and cancellations</t>
  </si>
  <si>
    <t>Employee Future Benefits - Additional Information (Detail)</t>
  </si>
  <si>
    <t>Disclosure of defined benefit plans [Line Items]</t>
  </si>
  <si>
    <t>Percentage of final average pay pension plans to global pension obligations</t>
  </si>
  <si>
    <t>50.00%</t>
  </si>
  <si>
    <t>Plan assets set aside for non-qualified cash balance plan</t>
  </si>
  <si>
    <t>Assets set aside for plan</t>
  </si>
  <si>
    <t>Canadian plans [Member]</t>
  </si>
  <si>
    <t>Estimate of expected cash payments for employee future benefits for the year ending December 31, 2018</t>
  </si>
  <si>
    <t>Return-seeking assets [Member]</t>
  </si>
  <si>
    <t>Target asset allocation for plan</t>
  </si>
  <si>
    <t>29.00%</t>
  </si>
  <si>
    <t>Return-seeking assets [Member] | Canada [Member]</t>
  </si>
  <si>
    <t>Liability-hedging assets [Member]</t>
  </si>
  <si>
    <t>71.00%</t>
  </si>
  <si>
    <t>Liability-hedging assets [Member] | Canada [Member]</t>
  </si>
  <si>
    <t>85.00%</t>
  </si>
  <si>
    <t>Defined Benefit Plans Provision [Member] | Standard Life Plc [Member]</t>
  </si>
  <si>
    <t>Past service cost amendments</t>
  </si>
  <si>
    <t>Defined Benefit Pension Plans [Member]</t>
  </si>
  <si>
    <t>Defined contribution pension plans [Member]</t>
  </si>
  <si>
    <t>Retiree welfare plans [Member]</t>
  </si>
  <si>
    <t>Employee Future Benefits - Summary of Pension and Retiree Welfare Plans (Detail) - CAD</t>
  </si>
  <si>
    <t>Actuarial losses (gains) due to:</t>
  </si>
  <si>
    <t>Pension plans [Member]</t>
  </si>
  <si>
    <t>Disclosure of net defined benefit liability (asset) [Line Items]</t>
  </si>
  <si>
    <t>Experience</t>
  </si>
  <si>
    <t>Demographic assumption changes</t>
  </si>
  <si>
    <t>Economic assumption changes</t>
  </si>
  <si>
    <t>Actuarial gains (losses)</t>
  </si>
  <si>
    <t>Pension plans [Member] | Present value of defined benefit obligation [Member]</t>
  </si>
  <si>
    <t>Plan mergers</t>
  </si>
  <si>
    <t>Current service cost</t>
  </si>
  <si>
    <t>Past service cost</t>
  </si>
  <si>
    <t>Interest cost</t>
  </si>
  <si>
    <t>Plan participants' contributions</t>
  </si>
  <si>
    <t>Benefits paid</t>
  </si>
  <si>
    <t>Pension plans [Member] | Plan assets [Member]</t>
  </si>
  <si>
    <t>Employer contributions</t>
  </si>
  <si>
    <t>Administration costs</t>
  </si>
  <si>
    <t>Retiree welfare plans [Member] | Present value of defined benefit obligation [Member]</t>
  </si>
  <si>
    <t>Retiree welfare plans [Member] | Plan assets [Member]</t>
  </si>
  <si>
    <t>Employee Future Benefits - Summary of Amounts Recognized in Consolidated Statements of Financial Position (Detail) - CAD</t>
  </si>
  <si>
    <t>Deficit and net defined benefit liability</t>
  </si>
  <si>
    <t>Defined benefit obligation</t>
  </si>
  <si>
    <t>Fair value of plan assets</t>
  </si>
  <si>
    <t>Deficit</t>
  </si>
  <si>
    <t>Effect of asset limit</t>
  </si>
  <si>
    <t>Pension plans [Member] | Funded [Member]</t>
  </si>
  <si>
    <t>Pension plans [Member] | Unfunded [Member]</t>
  </si>
  <si>
    <t>Retiree welfare plans [Member] | Funded [Member]</t>
  </si>
  <si>
    <t>Retiree welfare plans [Member] | Unfunded [Member]</t>
  </si>
  <si>
    <t>Employee Future Benefits - Summary of Disaggregation of Defined Benefit Obligation (Detail) - CAD CAD in Millions</t>
  </si>
  <si>
    <t>Disaggregation of defined benefit obligation</t>
  </si>
  <si>
    <t>U.S. plans [Member] | Pension plans [Member]</t>
  </si>
  <si>
    <t>U.S. plans [Member] | Pension plans [Member] | Active [Member]</t>
  </si>
  <si>
    <t>U.S. plans [Member] | Pension plans [Member] | Inactive and retired members [Member]</t>
  </si>
  <si>
    <t>U.S. plans [Member] | Retiree welfare plans [Member]</t>
  </si>
  <si>
    <t>U.S. plans [Member] | Retiree welfare plans [Member] | Active [Member]</t>
  </si>
  <si>
    <t>U.S. plans [Member] | Retiree welfare plans [Member] | Inactive and retired members [Member]</t>
  </si>
  <si>
    <t>Canadian plans [Member] | Pension plans [Member]</t>
  </si>
  <si>
    <t>Canadian plans [Member] | Pension plans [Member] | Active [Member]</t>
  </si>
  <si>
    <t>Canadian plans [Member] | Pension plans [Member] | Inactive and retired members [Member]</t>
  </si>
  <si>
    <t>Canadian plans [Member] | Retiree welfare plans [Member]</t>
  </si>
  <si>
    <t>Canadian plans [Member] | Retiree welfare plans [Member] | Active [Member]</t>
  </si>
  <si>
    <t>Canadian plans [Member] | Retiree welfare plans [Member] | Inactive and retired members [Member]</t>
  </si>
  <si>
    <t>Employee Future Benefits - Summary of Major Categories of Plan Assets and Actual Per Cent Allocation to Each Category (Detail) - CAD</t>
  </si>
  <si>
    <t>Disclosure of fair value of plan assets [Line Items]</t>
  </si>
  <si>
    <t>U.S. plans [Member]</t>
  </si>
  <si>
    <t>Equity securities</t>
  </si>
  <si>
    <t>U.S. plans [Member] | Pension plans [Member] | Fair value measurements [Member]</t>
  </si>
  <si>
    <t>Percentage of fair value measurements</t>
  </si>
  <si>
    <t>U.S. plans [Member] | Pension plans [Member] | Fair value measurements [Member] | Debt securities [Member]</t>
  </si>
  <si>
    <t>67.00%</t>
  </si>
  <si>
    <t>62.00%</t>
  </si>
  <si>
    <t>U.S. plans [Member] | Pension plans [Member] | Fair value measurements [Member] | Cash and cash equivalents [Member]</t>
  </si>
  <si>
    <t>Cash and cash equivalents</t>
  </si>
  <si>
    <t>U.S. plans [Member] | Pension plans [Member] | Fair value measurements [Member] | Equity securities [Member]</t>
  </si>
  <si>
    <t>28.00%</t>
  </si>
  <si>
    <t>U.S. plans [Member] | Pension plans [Member] | Fair value measurements [Member] | Other investments [member]</t>
  </si>
  <si>
    <t>Other investments</t>
  </si>
  <si>
    <t>U.S. plans [Member] | Retiree welfare plans [Member] | Fair value measurements [Member]</t>
  </si>
  <si>
    <t>U.S. plans [Member] | Retiree welfare plans [Member] | Fair value measurements [Member] | Debt securities [Member]</t>
  </si>
  <si>
    <t>U.S. plans [Member] | Retiree welfare plans [Member] | Fair value measurements [Member] | Cash and cash equivalents [Member]</t>
  </si>
  <si>
    <t>U.S. plans [Member] | Retiree welfare plans [Member] | Fair value measurements [Member] | Equity securities [Member]</t>
  </si>
  <si>
    <t>U.S. plans [Member] | Retiree welfare plans [Member] | Fair value measurements [Member] | Other investments [member]</t>
  </si>
  <si>
    <t>Canadian plans [Member] | Pension plans [Member] | Fair value measurements [Member]</t>
  </si>
  <si>
    <t>Canadian plans [Member] | Pension plans [Member] | Fair value measurements [Member] | Debt securities [Member]</t>
  </si>
  <si>
    <t>84.00%</t>
  </si>
  <si>
    <t>60.00%</t>
  </si>
  <si>
    <t>Canadian plans [Member] | Pension plans [Member] | Fair value measurements [Member] | Cash and cash equivalents [Member]</t>
  </si>
  <si>
    <t>Canadian plans [Member] | Pension plans [Member] | Fair value measurements [Member] | Equity securities [Member]</t>
  </si>
  <si>
    <t>34.00%</t>
  </si>
  <si>
    <t>Canadian plans [Member] | Pension plans [Member] | Fair value measurements [Member] | Other investments [member]</t>
  </si>
  <si>
    <t>Employee Future Benefits - Summary of Major Categories of Plan Assets and Actual Per Cent Allocation to Each Category (Parenthetical) (Detail) - CAD</t>
  </si>
  <si>
    <t>Percentage of plan assets</t>
  </si>
  <si>
    <t>Employee Future Benefits - Summary of Components of Net Benefit Cost for Pension Plans and Retiree Welfare Plans (Detail) - Net Benefit Cost Recognized in the Consolidated Statements of Income [Member] - CAD CAD in Millions</t>
  </si>
  <si>
    <t>Defined benefit current service cost</t>
  </si>
  <si>
    <t>Defined benefit administrative expenses</t>
  </si>
  <si>
    <t>Past service cost - plan amendments</t>
  </si>
  <si>
    <t>Service cost</t>
  </si>
  <si>
    <t>Interest on net defined benefit (asset) liability</t>
  </si>
  <si>
    <t>Defined benefit cost</t>
  </si>
  <si>
    <t>Defined contribution cost</t>
  </si>
  <si>
    <t>Net benefit cost</t>
  </si>
  <si>
    <t>Employee Future Benefits - Summary of Components of Net Benefit Cost for Pension Plans and Retiree Welfare Plans (Parenthetical) (Detail) CAD in Millions</t>
  </si>
  <si>
    <t>Standard Life Plc [Member] | Defined Benefit Plans Provision [Member]</t>
  </si>
  <si>
    <t>Employee Future Benefits - Summary of Re-measurement Effects Recognized in Other Comprehensive Income (Detail) - CAD CAD in Millions</t>
  </si>
  <si>
    <t>Return on plan assets greater (less) than discount rate</t>
  </si>
  <si>
    <t>Total re-measurement effects</t>
  </si>
  <si>
    <t>Employee Future Benefits - Summary of Key Assumptions Used by to Determine Defined Benefit Obligation and Net Benefit Cost for Defined Benefit Pension Plans and Retiree Welfare Plans (Detail)</t>
  </si>
  <si>
    <t>U.S. plans [Member] | Pension plans [Member] | Defined benefit obligation [Member]</t>
  </si>
  <si>
    <t>Discount rate</t>
  </si>
  <si>
    <t>3.60%</t>
  </si>
  <si>
    <t>U.S. plans [Member] | Pension plans [Member] | Defined benefit cost [Member]</t>
  </si>
  <si>
    <t>4.40%</t>
  </si>
  <si>
    <t>U.S. plans [Member] | Retiree welfare plans [Member] | Defined benefit obligation [Member]</t>
  </si>
  <si>
    <t>Initial health care cost trend rate</t>
  </si>
  <si>
    <t>8.50%</t>
  </si>
  <si>
    <t>8.80%</t>
  </si>
  <si>
    <t>U.S. plans [Member] | Retiree welfare plans [Member] | Defined benefit cost [Member]</t>
  </si>
  <si>
    <t>4.30%</t>
  </si>
  <si>
    <t>Canadian plans [Member] | Pension plans [Member] | Defined benefit obligation [Member]</t>
  </si>
  <si>
    <t>Canadian plans [Member] | Pension plans [Member] | Defined benefit cost [Member]</t>
  </si>
  <si>
    <t>Canadian plans [Member] | Retiree welfare plans [Member] | Defined benefit obligation [Member]</t>
  </si>
  <si>
    <t>5.90%</t>
  </si>
  <si>
    <t>Canadian plans [Member] | Retiree welfare plans [Member] | Defined benefit cost [Member]</t>
  </si>
  <si>
    <t>Employee Future Benefits - Summary of Key Assumptions Used by to Determine Defined Benefit Obligation and Net Benefit Cost for Defined Benefit Pension Plans and Retiree Welfare Plans (Parenthetical) (Detail)</t>
  </si>
  <si>
    <t>Defined benefit cost [Member] | 2032 [Member] | Top of range [Member]</t>
  </si>
  <si>
    <t>Health care cost trend rate</t>
  </si>
  <si>
    <t>Defined benefit cost [Member] | 2032 [Member] | Bottom of range [Member]</t>
  </si>
  <si>
    <t>Defined benefit cost [Member] | Canadian plans [Member] | 2026 [Member] | Top of range [Member]</t>
  </si>
  <si>
    <t>Defined benefit cost [Member] | Canadian plans [Member] | 2026 [Member] | Bottom of range [Member]</t>
  </si>
  <si>
    <t>4.80%</t>
  </si>
  <si>
    <t>Retiree welfare plans [Member] | 2032 [Member] | Top of range [Member]</t>
  </si>
  <si>
    <t>Retiree welfare plans [Member] | 2032 [Member] | Bottom of range [Member]</t>
  </si>
  <si>
    <t>Retiree welfare plans [Member] | Canadian plans [Member] | 2026 [Member] | Top of range [Member]</t>
  </si>
  <si>
    <t>Retiree welfare plans [Member] | Canadian plans [Member] | 2026 [Member] | Bottom of range [Member]</t>
  </si>
  <si>
    <t>Employee Future Benefits - Summary of Life Expectancies Underlying Values of Obligations in Defined Benefit Pension and Retiree Welfare Plans (Detail)</t>
  </si>
  <si>
    <t>Dec. 31, 2017yr</t>
  </si>
  <si>
    <t>U.S [Member] | Life expectancy (in years) for those currently age 65 [Member] | Male [Member]</t>
  </si>
  <si>
    <t>Life expectancy (in years)</t>
  </si>
  <si>
    <t>U.S [Member] | Life expectancy (in years) for those currently age 65 [Member] | Female [Member]</t>
  </si>
  <si>
    <t>U.S [Member] | Life expectancy (in years) at age 65 for those currently age 45 [Member] | Male [Member]</t>
  </si>
  <si>
    <t>U.S [Member] | Life expectancy (in years) at age 65 for those currently age 45 [Member] | Female [Member]</t>
  </si>
  <si>
    <t>Canada [Member] | Life expectancy (in years) for those currently age 65 [Member] | Male [Member]</t>
  </si>
  <si>
    <t>Canada [Member] | Life expectancy (in years) for those currently age 65 [Member] | Female [Member]</t>
  </si>
  <si>
    <t>Canada [Member] | Life expectancy (in years) at age 65 for those currently age 45 [Member] | Male [Member]</t>
  </si>
  <si>
    <t>Canada [Member] | Life expectancy (in years) at age 65 for those currently age 45 [Member] | Female [Member]</t>
  </si>
  <si>
    <t>Employee Future Benefits - Summary of Potential Impact on Obligations Arising From Changes in Key Assumptions (Detail) CAD in Millions</t>
  </si>
  <si>
    <t>Actuarial assumption of discount rates [Member] | Pension plans [Member]</t>
  </si>
  <si>
    <t>Impact of increase in actuarial assumption</t>
  </si>
  <si>
    <t>Impact of decrease in actuarial assumption</t>
  </si>
  <si>
    <t>Actuarial assumption of discount rates [Member] | Retiree welfare plans [Member]</t>
  </si>
  <si>
    <t>Actuarial assumption of medical cost trend rates [Member] | Retiree welfare plans [Member]</t>
  </si>
  <si>
    <t>Actuarial assumption of decrease in inflation rates [Member] | Pension plans [Member]</t>
  </si>
  <si>
    <t>Actuarial assumption of decrease in inflation rates [Member] | Retiree welfare plans [Member]</t>
  </si>
  <si>
    <t>Employee Future Benefits - Summary of Potential Impact on Obligations Arising From Changes in Key Assumptions (Parenthetical) (Detail)</t>
  </si>
  <si>
    <t>Decrease in mortality rates</t>
  </si>
  <si>
    <t>Male [Member] | U.S [Member]</t>
  </si>
  <si>
    <t>Increase in life expectancy due to decrease in mortality rate</t>
  </si>
  <si>
    <t>10 months 25 days</t>
  </si>
  <si>
    <t>Male [Member] | Canada [Member]</t>
  </si>
  <si>
    <t>9 months 18 days</t>
  </si>
  <si>
    <t>Female [Member] | U.S [Member]</t>
  </si>
  <si>
    <t>Female [Member] | Canada [Member]</t>
  </si>
  <si>
    <t>Pension plans [Member] | Actuarial assumption of discount rates [Member]</t>
  </si>
  <si>
    <t>Percentage of reasonably possible increase in actuarial assumption</t>
  </si>
  <si>
    <t>Percentage of reasonably possible decrease in actuarial assumption</t>
  </si>
  <si>
    <t>Pension plans [Member] | Actuarial assumption of medical cost trend rates [Member]</t>
  </si>
  <si>
    <t>Retiree welfare plans [Member] | Actuarial assumption of discount rates [Member]</t>
  </si>
  <si>
    <t>Retiree welfare plans [Member] | Actuarial assumption of medical cost trend rates [Member]</t>
  </si>
  <si>
    <t>Employee Future Benefits - Summary of Weighted Average Duration of the Defined Benefit Obligations (Detail) - yr</t>
  </si>
  <si>
    <t>Pension plans [Member] | U.S. plans [Member]</t>
  </si>
  <si>
    <t>Weighted average duration (in years) of the defined benefit obligations</t>
  </si>
  <si>
    <t>Pension plans [Member] | Canadian plans [Member]</t>
  </si>
  <si>
    <t>Retiree welfare plans [Member] | U.S. plans [Member]</t>
  </si>
  <si>
    <t>Retiree welfare plans [Member] | Canadian plans [Member]</t>
  </si>
  <si>
    <t>Employee Future Benefits - Summary of Cash Payments (Detail) - CAD CAD in Millions</t>
  </si>
  <si>
    <t>Cash payment for future benefit plans</t>
  </si>
  <si>
    <t>Pension plans [Member] | Defined benefit plans [Member]</t>
  </si>
  <si>
    <t>Pension plans [Member] | Defined contribution plans [Member]</t>
  </si>
  <si>
    <t>Retiree welfare plans [Member] | Defined benefit plans [Member]</t>
  </si>
  <si>
    <t>Interests in Structured Entities - Additional Information (Detail) - CAD CAD in Millions</t>
  </si>
  <si>
    <t>Disclosure of unconsolidated structured entities [Line Items]</t>
  </si>
  <si>
    <t>Investment in startup capital of mutual funds</t>
  </si>
  <si>
    <t>Retail mutual fund assets under management</t>
  </si>
  <si>
    <t>Hancock Victoria Plantations Holdings PTY Limited [Member]</t>
  </si>
  <si>
    <t>Consolidated timber assets</t>
  </si>
  <si>
    <t>Interests in Structured Entities - Schedule Investment and Maximum Exposure to Loss Related to Significant Unconsolidated Structured Entities (Detail) - Unconsolidated structured entities [Member] - Investment SEs [Member] - CAD CAD in Millions</t>
  </si>
  <si>
    <t>Company's investment</t>
  </si>
  <si>
    <t>Company's maximum exposure to loss</t>
  </si>
  <si>
    <t>Timberland companies [Member]</t>
  </si>
  <si>
    <t>Real estate companies [Member]</t>
  </si>
  <si>
    <t>Interests in Structured Entities - Schedule of Interests and Maximum Exposure to Loss From Significant Unconsolidated Financing Structured Entities (Detail) - Unconsolidated structured entities [Member] - Financing SEs [Member] - CAD CAD in Millions</t>
  </si>
  <si>
    <t>Company's interests</t>
  </si>
  <si>
    <t>Manulife Finance (Delaware), L.P.[Member]</t>
  </si>
  <si>
    <t>Manulife Financial Capital Trust II [Member]</t>
  </si>
  <si>
    <t>Interests in Structured Entities - Schedule of Securitized Holdings by the Type and Asset Quality (Detail) - CAD CAD in Millions</t>
  </si>
  <si>
    <t>Securitized holdings</t>
  </si>
  <si>
    <t>BBB [Member]</t>
  </si>
  <si>
    <t>BB and below [Member]</t>
  </si>
  <si>
    <t>CMBS [Member]</t>
  </si>
  <si>
    <t>CMBS [Member] | AAA [Member]</t>
  </si>
  <si>
    <t>CMBS [Member] | A [Member]</t>
  </si>
  <si>
    <t>CMBS [Member] | BB and below [Member]</t>
  </si>
  <si>
    <t>RMBS [Member]</t>
  </si>
  <si>
    <t>RMBS [Member] | AAA [Member]</t>
  </si>
  <si>
    <t>ABS [Member]</t>
  </si>
  <si>
    <t>ABS [Member] | AAA [Member]</t>
  </si>
  <si>
    <t>ABS [Member] | AA [Member]</t>
  </si>
  <si>
    <t>ABS [Member] | A [Member]</t>
  </si>
  <si>
    <t>ABS [Member] | BBB [Member]</t>
  </si>
  <si>
    <t>ABS [Member] | BB and below [Member]</t>
  </si>
  <si>
    <t>Commitments and Contingencies - Additional Information (Detail) - CAD</t>
  </si>
  <si>
    <t>Nov. 20, 2015</t>
  </si>
  <si>
    <t>Jun. 01, 2015</t>
  </si>
  <si>
    <t>Mar. 10, 2015</t>
  </si>
  <si>
    <t>Dec. 01, 2014</t>
  </si>
  <si>
    <t>Feb. 21, 2014</t>
  </si>
  <si>
    <t>Nov. 29, 2013</t>
  </si>
  <si>
    <t>Feb. 25, 2013</t>
  </si>
  <si>
    <t>Disclosure of commitments and contingencies [Line Items]</t>
  </si>
  <si>
    <t>Investment commitments outstanding</t>
  </si>
  <si>
    <t>Letters of credit outstanding</t>
  </si>
  <si>
    <t>Aggregate future minimum lease payments</t>
  </si>
  <si>
    <t>Debt outstanding</t>
  </si>
  <si>
    <t>Variable Surplus Note [Member]</t>
  </si>
  <si>
    <t>The Manufacturers Life Insurance Company [Member]</t>
  </si>
  <si>
    <t>Subordinate guaranteed issued</t>
  </si>
  <si>
    <t>The Manufacturers Life Insurance Company [Member] | Subordinated debentures due on December 15, 2041 [Member]</t>
  </si>
  <si>
    <t>Guaranteed payment of amounts on subordinated debenture</t>
  </si>
  <si>
    <t>Mature in 30 Days [Member]</t>
  </si>
  <si>
    <t>Mature after One year [Member]</t>
  </si>
  <si>
    <t>Commitments and Contingencies - Summary of Condensed Consolidated Statements of Income Information for MFC and MFLP (Detail) - CAD CAD in Millions</t>
  </si>
  <si>
    <t>Condensed Consolidated Statements of Income Information [Line Items]</t>
  </si>
  <si>
    <t>Net income (loss) attributed to shareholders</t>
  </si>
  <si>
    <t>MFC [Member]</t>
  </si>
  <si>
    <t>MLI consolidated [Member]</t>
  </si>
  <si>
    <t>Other subsidiaries of MFC on a combined basis [Member]</t>
  </si>
  <si>
    <t>Consolidating adjustments [Member]</t>
  </si>
  <si>
    <t>Commitments and Contingencies - Summary of Condensed Consolidated Statements of Financial Position for MFC and MFLP (Detail) - CAD CAD in Millions</t>
  </si>
  <si>
    <t>Condensed Consolidated Statements of Financial Position [Line Items]</t>
  </si>
  <si>
    <t>Segregated funds net liabilities</t>
  </si>
  <si>
    <t>Total other liabilities</t>
  </si>
  <si>
    <t>Commitments and Contingencies - Schedule of Pledged Assets (Detail) - CAD CAD in Millions</t>
  </si>
  <si>
    <t>Disclosure Of Pledged Assets [Line Items]</t>
  </si>
  <si>
    <t>Pledged amount</t>
  </si>
  <si>
    <t>Debt securities [Member] | Derivatives [Member]</t>
  </si>
  <si>
    <t>Debt securities [Member] | Regulatory requirements [Member]</t>
  </si>
  <si>
    <t>Debt securities [Member] | Repurchase agreements [Member]</t>
  </si>
  <si>
    <t>Debt securities [Member] | Other [Member]</t>
  </si>
  <si>
    <t>Other [Member] | Regulatory requirements [Member]</t>
  </si>
  <si>
    <t>Other [Member] | Non-registered retirement plans in trust [Member]</t>
  </si>
  <si>
    <t>Segmented Information - Summary of Results by Segments (Detail) - CAD CAD in Millions</t>
  </si>
  <si>
    <t>Disclosure of operating segments [line items]</t>
  </si>
  <si>
    <t>Net premium income</t>
  </si>
  <si>
    <t>Other expenses</t>
  </si>
  <si>
    <t>Income (loss) before income taxes</t>
  </si>
  <si>
    <t>Income tax recovery (expense)</t>
  </si>
  <si>
    <t>Net income (loss)</t>
  </si>
  <si>
    <t>Life and health insurance [Member]</t>
  </si>
  <si>
    <t>Operating segments [Member] | Asia Division [Member]</t>
  </si>
  <si>
    <t>Operating segments [Member] | Asia Division [Member] | Life and health insurance [Member]</t>
  </si>
  <si>
    <t>Operating segments [Member] | Asia Division [Member] | Annuities and pensions [Member]</t>
  </si>
  <si>
    <t>Operating segments [Member] | Canadian Division [Member]</t>
  </si>
  <si>
    <t>Operating segments [Member] | Canadian Division [Member] | Life and health insurance [Member]</t>
  </si>
  <si>
    <t>Operating segments [Member] | Canadian Division [Member] | Annuities and pensions [Member]</t>
  </si>
  <si>
    <t>Operating segments [Member] | US Division [Member]</t>
  </si>
  <si>
    <t>Operating segments [Member] | US Division [Member] | Life and health insurance [Member]</t>
  </si>
  <si>
    <t>Operating segments [Member] | US Division [Member] | Annuities and pensions [Member]</t>
  </si>
  <si>
    <t>Corporate and other [Member]</t>
  </si>
  <si>
    <t>Corporate and other [Member] | Life and health insurance [Member]</t>
  </si>
  <si>
    <t>Segmented Information - Summary of Results by Geographic Location (Detail) - CAD CAD in Millions</t>
  </si>
  <si>
    <t>Disclosure of geographical areas [line items]</t>
  </si>
  <si>
    <t>Asia [Member]</t>
  </si>
  <si>
    <t>Asia [Member] | Life and health insurance [Member]</t>
  </si>
  <si>
    <t>Asia [Member] | Annuities and pensions [Member]</t>
  </si>
  <si>
    <t>Canada [Member] | Life and health insurance [Member]</t>
  </si>
  <si>
    <t>Canada [Member] | Annuities and pensions [Member]</t>
  </si>
  <si>
    <t>U.S [Member] | Life and health insurance [Member]</t>
  </si>
  <si>
    <t>U.S [Member] | Annuities and pensions [Member]</t>
  </si>
  <si>
    <t>Other [Member] | Life and health insurance [Member]</t>
  </si>
  <si>
    <t>Related Parties - Summary of Compensation of Key Management Personnel (Detail) - CAD CAD in Millions</t>
  </si>
  <si>
    <t>Disclosure Of Compensation Of Key Management Personnel [abstract]</t>
  </si>
  <si>
    <t>Short-term employee benefits</t>
  </si>
  <si>
    <t>Post-employment benefits</t>
  </si>
  <si>
    <t>Share-based payments</t>
  </si>
  <si>
    <t>Termination benefits</t>
  </si>
  <si>
    <t>Other long-term benefits</t>
  </si>
  <si>
    <t>Subsidiaries - Summary of Directly and Indirectly Held Major Operating Subsidiaries (Detail)</t>
  </si>
  <si>
    <t>Disclosure of subsidiaries [Line Items]</t>
  </si>
  <si>
    <t>Name of subsidiary</t>
  </si>
  <si>
    <t>The Manufacturers Life Insurance Company</t>
  </si>
  <si>
    <t>Address</t>
  </si>
  <si>
    <t xml:space="preserve">Toronto, Canada     </t>
  </si>
  <si>
    <t>Description</t>
  </si>
  <si>
    <t>Leading Canadian-based financial services company that offers a diverse range of financial protection products and wealth management services</t>
  </si>
  <si>
    <t>Percentage of ownership interest in subsidiary</t>
  </si>
  <si>
    <t>Percentage of voting rights held in subsidiary</t>
  </si>
  <si>
    <t>Manulife Holdings (Alberta) Limited [Member]</t>
  </si>
  <si>
    <t>Manulife Holdings (Alberta) Limited</t>
  </si>
  <si>
    <t>Calgary, Canada</t>
  </si>
  <si>
    <t>Holding company</t>
  </si>
  <si>
    <t>John Hancock Financial Corporation [Member]</t>
  </si>
  <si>
    <t>John Hancock Financial Corporation</t>
  </si>
  <si>
    <t>Wilmington, Delaware, U.S.A.</t>
  </si>
  <si>
    <t xml:space="preserve">Holding company </t>
  </si>
  <si>
    <t>The Manufacturers Investment Corporation [Member]</t>
  </si>
  <si>
    <t>The Manufacturers Investment Corporation</t>
  </si>
  <si>
    <t>Michigan, U.S.A.</t>
  </si>
  <si>
    <t>John Hancock Reassurance Company Ltd. [Member]</t>
  </si>
  <si>
    <t>John Hancock Reassurance Company Ltd. U.S.A.</t>
  </si>
  <si>
    <t xml:space="preserve">Michigan, U.S.A.     </t>
  </si>
  <si>
    <t xml:space="preserve">Captive insurance subsidiary that provides life, annuity and long-term care reinsurance to affiliates </t>
  </si>
  <si>
    <t>John Hancock Life Insurance Company (U.S.A.) [Member]</t>
  </si>
  <si>
    <t>John Hancock Life Insurance Company (U.S.A.)</t>
  </si>
  <si>
    <t xml:space="preserve">Michigan, U.S.A.   </t>
  </si>
  <si>
    <t xml:space="preserve">U.S. life insurance company licensed in all states, except New York </t>
  </si>
  <si>
    <t>John Hancock Subsidiaries LLC [Member]</t>
  </si>
  <si>
    <t>John Hancock Subsidiaries LLC</t>
  </si>
  <si>
    <t xml:space="preserve">Wilmington, Delaware, U.S.A. </t>
  </si>
  <si>
    <t xml:space="preserve">Holding company  </t>
  </si>
  <si>
    <t>John Hancock Financial Network, Inc. [Member]</t>
  </si>
  <si>
    <t>John Hancock Financial Network, Inc.</t>
  </si>
  <si>
    <t xml:space="preserve">Boston, Massachusetts, U.S.A. </t>
  </si>
  <si>
    <t xml:space="preserve">Financial services distribution organization </t>
  </si>
  <si>
    <t>John Hancock Advisers, LLC [Member]</t>
  </si>
  <si>
    <t>John Hancock Advisers, LLC</t>
  </si>
  <si>
    <t xml:space="preserve">Investment advisor  </t>
  </si>
  <si>
    <t>John Hancock Funds LLC [Member]</t>
  </si>
  <si>
    <t>John Hancock Funds, LLC</t>
  </si>
  <si>
    <t xml:space="preserve">Broker-dealer  </t>
  </si>
  <si>
    <t>Manulife Asset Management (US) LLC [Member]</t>
  </si>
  <si>
    <t>Manulife Asset Management (US) LLC</t>
  </si>
  <si>
    <t xml:space="preserve">Asset management company  </t>
  </si>
  <si>
    <t>Hancock Natural Resource Group, Inc. [Member]</t>
  </si>
  <si>
    <t>Hancock Natural Resource Group, Inc.</t>
  </si>
  <si>
    <t xml:space="preserve">Boston, Massachusetts, U.S.A.  </t>
  </si>
  <si>
    <t xml:space="preserve">Manager of globally diversified timberland and agricultural portfolios </t>
  </si>
  <si>
    <t>John Hancock Life Insurance Company of New York [Member]</t>
  </si>
  <si>
    <t>John Hancock Life Insurance Company of New York</t>
  </si>
  <si>
    <t xml:space="preserve">New York, U.S.A. </t>
  </si>
  <si>
    <t>U.S. life insurance company licensed in New York</t>
  </si>
  <si>
    <t>John Hancock Investment Management Services, LLC [Member]</t>
  </si>
  <si>
    <t>John Hancock Investment Management Services, LLC</t>
  </si>
  <si>
    <t>Boston, Massachusetts, U.S.A.</t>
  </si>
  <si>
    <t xml:space="preserve">Investment advisor </t>
  </si>
  <si>
    <t>John Hancock Life &amp; Health Insurance Company [Member]</t>
  </si>
  <si>
    <t>John Hancock Life &amp; Health Insurance Company</t>
  </si>
  <si>
    <t>U.S. life insurance company licensed in all states</t>
  </si>
  <si>
    <t>John Hancock Distributors, LLC [Member]</t>
  </si>
  <si>
    <t>John Hancock Distributors LLC</t>
  </si>
  <si>
    <t>John Hancock Insurance Agency, Inc. [Member]</t>
  </si>
  <si>
    <t>John Hancock Insurance Agency, Inc.</t>
  </si>
  <si>
    <t xml:space="preserve">Insurance agency  </t>
  </si>
  <si>
    <t>Manulife Reinsurance Limited [Member]</t>
  </si>
  <si>
    <t>Manulife Reinsurance Limited</t>
  </si>
  <si>
    <t xml:space="preserve">Hamilton, Bermuda  </t>
  </si>
  <si>
    <t xml:space="preserve">Provides life and financial reinsurance to affiliates </t>
  </si>
  <si>
    <t>Manulife Reinsurance (Bermuda) Limited [Member]</t>
  </si>
  <si>
    <t>Manulife Reinsurance (Bermuda) Limited</t>
  </si>
  <si>
    <t xml:space="preserve">Provides life and annuity reinsurance to affiliates </t>
  </si>
  <si>
    <t>Manulife Bank of Canada [Member]</t>
  </si>
  <si>
    <t>Manulife Bank of Canada</t>
  </si>
  <si>
    <t xml:space="preserve">Waterloo, Canada    </t>
  </si>
  <si>
    <t xml:space="preserve">Provides integrated banking products and service options not available from an insurance company </t>
  </si>
  <si>
    <t>Manulife Asset Management Holdings (Canada) Inc. [Member]</t>
  </si>
  <si>
    <t>Manulife Asset Management Holdings (Canada) Inc.</t>
  </si>
  <si>
    <t xml:space="preserve">Toronto, Canada </t>
  </si>
  <si>
    <t>Manulife Asset Management Limited [Member]</t>
  </si>
  <si>
    <t>Manulife Asset Management Limited</t>
  </si>
  <si>
    <t xml:space="preserve">Toronto, Canada    </t>
  </si>
  <si>
    <t xml:space="preserve">Provides investment counseling, portfolio and mutual fund management in Canada </t>
  </si>
  <si>
    <t>First North American Insurance Company [Member]</t>
  </si>
  <si>
    <t>First North American Insurance Company</t>
  </si>
  <si>
    <t xml:space="preserve">Toronto, Canada  </t>
  </si>
  <si>
    <t xml:space="preserve">Property and casualty insurance company </t>
  </si>
  <si>
    <t>NAL Resources Management Limited [Member]</t>
  </si>
  <si>
    <t>NAL Resources Management Limited</t>
  </si>
  <si>
    <t xml:space="preserve">Calgary, Canada  </t>
  </si>
  <si>
    <t xml:space="preserve">Management company for oil and gas properties </t>
  </si>
  <si>
    <t>Manulife Resources Limited [Member]</t>
  </si>
  <si>
    <t>Manulife Resources Limited</t>
  </si>
  <si>
    <t xml:space="preserve">Holds oil and gas properties </t>
  </si>
  <si>
    <t>Manulife Property Limited Partnership [Member]</t>
  </si>
  <si>
    <t>Manulife Property Limited Partnership</t>
  </si>
  <si>
    <t>Toronto, Canada</t>
  </si>
  <si>
    <t>Holds oil and gas royalties</t>
  </si>
  <si>
    <t>Manulife Property Limited Partnership II [Member]</t>
  </si>
  <si>
    <t>Manulife Property Limited Partnership II</t>
  </si>
  <si>
    <t xml:space="preserve">Toronto, Canada   </t>
  </si>
  <si>
    <t xml:space="preserve">Holds oil and gas royalties and foreign bonds and equities </t>
  </si>
  <si>
    <t>Manulife Western Holdings Limited Partnership [Member]</t>
  </si>
  <si>
    <t>Manulife Western Holdings Limited Partnership</t>
  </si>
  <si>
    <t xml:space="preserve">Calgary, Canada </t>
  </si>
  <si>
    <t>Holds oil and gas properties</t>
  </si>
  <si>
    <t>Manulife Securities Investment Services Inc. [Member]</t>
  </si>
  <si>
    <t>Manulife Securities Investment Services Inc.</t>
  </si>
  <si>
    <t xml:space="preserve">Oakville, Canada </t>
  </si>
  <si>
    <t>Mutual fund dealer for Canadian operations</t>
  </si>
  <si>
    <t>Manulife Holdings (Bermuda) Limited [Member]</t>
  </si>
  <si>
    <t>Manulife Holdings (Bermuda) Limited</t>
  </si>
  <si>
    <t>Hamilton, Bermuda</t>
  </si>
  <si>
    <t>Manufacturers P &amp; C Limited [Member]</t>
  </si>
  <si>
    <t>Manufacturers P &amp; C Limited</t>
  </si>
  <si>
    <t xml:space="preserve">St. Michael, Barbados  </t>
  </si>
  <si>
    <t xml:space="preserve">Provides property and casualty reinsurance </t>
  </si>
  <si>
    <t>Manulife Financial Asia Limited [Member]</t>
  </si>
  <si>
    <t>Manulife Financial Asia Limited</t>
  </si>
  <si>
    <t>Hong Kong, China</t>
  </si>
  <si>
    <t>Manulife (Cambodia) PLC [Member]</t>
  </si>
  <si>
    <t>Manulife (Cambodia) PLC</t>
  </si>
  <si>
    <t>Phnom Penh, Cambodia</t>
  </si>
  <si>
    <t>Life insurance company</t>
  </si>
  <si>
    <t>Manufacturers Life Reinsurance Limited [Member]</t>
  </si>
  <si>
    <t>Manufacturers Life Reinsurance Limited</t>
  </si>
  <si>
    <t>Manulife (Vietnam) Limited [Member]</t>
  </si>
  <si>
    <t>Manulife (Vietnam) Limited</t>
  </si>
  <si>
    <t xml:space="preserve">Ho Chi Minh City, Vietnam </t>
  </si>
  <si>
    <t xml:space="preserve">Life insurance company  </t>
  </si>
  <si>
    <t>Manulife Asset Management (Vietnam) Company Limited [Member]</t>
  </si>
  <si>
    <t>Manulife Asset Management (Vietnam) pany Limited</t>
  </si>
  <si>
    <t>Ho Chi Minh City, Vietnam</t>
  </si>
  <si>
    <t xml:space="preserve">Fund management company </t>
  </si>
  <si>
    <t>Manulife International Holdings Limited [Member]</t>
  </si>
  <si>
    <t>Manulife International Holdings Limited</t>
  </si>
  <si>
    <t>Manulife (International) Limited [Member]</t>
  </si>
  <si>
    <t>Manulife (International) Limited</t>
  </si>
  <si>
    <t>Manulife-Sinochem Life Insurance Co. Ltd. [Member]</t>
  </si>
  <si>
    <t>Manulife-Sinochem Life Insurance Co. Ltd. (51%)</t>
  </si>
  <si>
    <t xml:space="preserve">Shanghai, China </t>
  </si>
  <si>
    <t xml:space="preserve">Life insurance company </t>
  </si>
  <si>
    <t>51.00%</t>
  </si>
  <si>
    <t>Manulife Asset Management International Holdings Limited [Member]</t>
  </si>
  <si>
    <t>Manulife Asset Management International Holdings Limited</t>
  </si>
  <si>
    <t xml:space="preserve">Hong Kong, China </t>
  </si>
  <si>
    <t>Manulife Asset Management (Hong Kong) Limited [Member]</t>
  </si>
  <si>
    <t>Manulife Asset Management (Hong Kong) Limited</t>
  </si>
  <si>
    <t xml:space="preserve">Hong Kong, China   </t>
  </si>
  <si>
    <t xml:space="preserve">Investment management and advisory company marketing mutual funds </t>
  </si>
  <si>
    <t>Manulife Asset Management (Taiwan) Co., Ltd. [Member]</t>
  </si>
  <si>
    <t>Manulife Asset Management (Taiwan) Co.,Ltd.</t>
  </si>
  <si>
    <t xml:space="preserve">Taipei, Taiwan </t>
  </si>
  <si>
    <t xml:space="preserve">Asset management company </t>
  </si>
  <si>
    <t>Manulife Life Insurance Company [Member]</t>
  </si>
  <si>
    <t>Manulife Life Insurance Company</t>
  </si>
  <si>
    <t>Tokyo, Japan</t>
  </si>
  <si>
    <t>Manulife Asset Management (Japan) Limited [Member]</t>
  </si>
  <si>
    <t>Manulife Asset Management (Japan) ited</t>
  </si>
  <si>
    <t xml:space="preserve">Tokyo, Japan   </t>
  </si>
  <si>
    <t xml:space="preserve">Investment management and advisory company and mutual fund business </t>
  </si>
  <si>
    <t>Manulife Insurance (Thailand) Public Company Limited [Member]</t>
  </si>
  <si>
    <t>Manulife Insurance (Thailand) Public pany Limited (92.1%)(1)</t>
  </si>
  <si>
    <t xml:space="preserve">Bangkok, Thailand </t>
  </si>
  <si>
    <t>92.10%</t>
  </si>
  <si>
    <t>98.10%</t>
  </si>
  <si>
    <t>Manulife Asset Management (Thailand) Company Limited [Member]</t>
  </si>
  <si>
    <t>Manulife Asset Management (Thailand) pany Limited (95.3%)(1)</t>
  </si>
  <si>
    <t>Investment management company</t>
  </si>
  <si>
    <t>95.30%</t>
  </si>
  <si>
    <t>98.90%</t>
  </si>
  <si>
    <t>Manulife Holdings Berhad [Member]</t>
  </si>
  <si>
    <t>Manulife Holdings Berhad (59.5%)</t>
  </si>
  <si>
    <t xml:space="preserve">Kuala Lumpur, Malaysia </t>
  </si>
  <si>
    <t>59.50%</t>
  </si>
  <si>
    <t>Manulife Insurance Berhad [Member]</t>
  </si>
  <si>
    <t>Manulife Insurance Berhad (59.5%)</t>
  </si>
  <si>
    <t>Manulife Asset Management Services Berhad [Member]</t>
  </si>
  <si>
    <t>Manulife Asset Management Services had (59.5%)</t>
  </si>
  <si>
    <t>Kuala Lumpur, Malaysia</t>
  </si>
  <si>
    <t>Manulife (Singapore) Pte. Ltd. [Member]</t>
  </si>
  <si>
    <t>Manulife (Singapore) Pte. Ltd.</t>
  </si>
  <si>
    <t>Singapore</t>
  </si>
  <si>
    <t>Manulife Asset Management (Singapore) Pte. Ltd. [Member]</t>
  </si>
  <si>
    <t>Manulife Asset Management (Singapore) Pte. Ltd.</t>
  </si>
  <si>
    <t xml:space="preserve">Singapore </t>
  </si>
  <si>
    <t>The Manufacturers Life Insurance Co. (Phils.) Inc. [Member]</t>
  </si>
  <si>
    <t>The Manufacturers Life Insurance Co. (Phils.), Inc.</t>
  </si>
  <si>
    <t>Makati City, Philippines</t>
  </si>
  <si>
    <t>Manulife Chinabank Life Assurance Corporation [Member]</t>
  </si>
  <si>
    <t>Manulife Chinabank Life Assurance Corporation (60%)</t>
  </si>
  <si>
    <t>PT Asuransi Jiwa Manulife Indonesia [Member]</t>
  </si>
  <si>
    <t>PT Asuransi Jiwa Manulife Indonesia</t>
  </si>
  <si>
    <t>Jakarta, Indonesia</t>
  </si>
  <si>
    <t>PT Manulife Aset Manajemen Indonesia [Member]</t>
  </si>
  <si>
    <t>PT Manulife Aset Manajemen Indonesia</t>
  </si>
  <si>
    <t xml:space="preserve">Jakarta, Indonesia    </t>
  </si>
  <si>
    <t xml:space="preserve">Investment management company marketing mutual funds and discretionary funds </t>
  </si>
  <si>
    <t>Manulife Asset Management (Europe) Limited [Member]</t>
  </si>
  <si>
    <t>Manulife Asset Management (Europe) Limited</t>
  </si>
  <si>
    <t xml:space="preserve">London, England    </t>
  </si>
  <si>
    <t xml:space="preserve">Investment management company for Manulife Financial's international funds </t>
  </si>
  <si>
    <t>Manulife Assurance Company of Canada [Member]</t>
  </si>
  <si>
    <t>Manulife Assurance Company of Canada</t>
  </si>
  <si>
    <t>EIS Services Bermuda Limited [Member]</t>
  </si>
  <si>
    <t>EIS Services (Bermuda) Limited</t>
  </si>
  <si>
    <t>Investment holding company</t>
  </si>
  <si>
    <t>Berkshire Insurance Services Inc [Member]</t>
  </si>
  <si>
    <t>Berkshire Insurance Services Inc.</t>
  </si>
  <si>
    <t>JH Investments (Delaware) LLC [Member]</t>
  </si>
  <si>
    <t>JH Investments (Delaware) LLC</t>
  </si>
  <si>
    <t xml:space="preserve">Investment holding company  </t>
  </si>
  <si>
    <t>Manulife Securities Incorporated [Member]</t>
  </si>
  <si>
    <t>Manulife Securities Incorporated</t>
  </si>
  <si>
    <t>Oakville, Canada</t>
  </si>
  <si>
    <t>Investment dealer</t>
  </si>
  <si>
    <t>Manulife Asset Management (North America) Limited [Member]</t>
  </si>
  <si>
    <t>Manulife Asset Management (North rica) Limited</t>
  </si>
  <si>
    <t>Regional Power Inc. [Member]</t>
  </si>
  <si>
    <t>Regional Power Inc.</t>
  </si>
  <si>
    <t xml:space="preserve">Mississauga, Canada   </t>
  </si>
  <si>
    <t xml:space="preserve">Developer and operator of hydro-electric power projects </t>
  </si>
  <si>
    <t>Segregated Funds - Summary of Composition of Net Assets by Categories of Segregated Funds (Detail)</t>
  </si>
  <si>
    <t>Bottom of range [Member] | Money market funds [Member]</t>
  </si>
  <si>
    <t>Disclosure of composition of net assets by categories of segregated funds [line items]</t>
  </si>
  <si>
    <t>Type of fund</t>
  </si>
  <si>
    <t>Bottom of range [Member] | Fixed income funds [Member]</t>
  </si>
  <si>
    <t>Bottom of range [Member] | Balanced funds [Member]</t>
  </si>
  <si>
    <t>Bottom of range [Member] | Equity funds [Member]</t>
  </si>
  <si>
    <t>55.00%</t>
  </si>
  <si>
    <t>59.00%</t>
  </si>
  <si>
    <t>Top of range [Member] | Money market funds [Member]</t>
  </si>
  <si>
    <t>Top of range [Member] | Fixed income funds [Member]</t>
  </si>
  <si>
    <t>Top of range [Member] | Balanced funds [Member]</t>
  </si>
  <si>
    <t>Top of range [Member] | Equity funds [Member]</t>
  </si>
  <si>
    <t>61.00%</t>
  </si>
  <si>
    <t>Segregated Funds - Summary of Composition of Segregated Funds Net Assets (Detail) - CAD CAD in Millions</t>
  </si>
  <si>
    <t>Disclosure of Composition Of Segregated Fund [line items]</t>
  </si>
  <si>
    <t>Total segregated funds net assets</t>
  </si>
  <si>
    <t>Composition of segregated funds net assets</t>
  </si>
  <si>
    <t>Held by policyholders</t>
  </si>
  <si>
    <t>Held by the Company</t>
  </si>
  <si>
    <t>Equity [Member]</t>
  </si>
  <si>
    <t>Mutual funds [Member]</t>
  </si>
  <si>
    <t>Other investments [Member]</t>
  </si>
  <si>
    <t>Other assets and liabilities, net [Member]</t>
  </si>
  <si>
    <t>Segregated Funds - Summary of Changes in Segregated Funds Net Assets (Detail) - CAD CAD in Millions</t>
  </si>
  <si>
    <t>Net policyholder cash flow</t>
  </si>
  <si>
    <t>Deposits from policyholders</t>
  </si>
  <si>
    <t>Net transfers to general fund</t>
  </si>
  <si>
    <t>Payments to policyholders</t>
  </si>
  <si>
    <t>Investment related</t>
  </si>
  <si>
    <t>Interest and dividends</t>
  </si>
  <si>
    <t>Net realized and unrealized investment gains</t>
  </si>
  <si>
    <t>Management and administration fees</t>
  </si>
  <si>
    <t>Net additions</t>
  </si>
  <si>
    <t>Segregated funds net assets, beginning of year</t>
  </si>
  <si>
    <t>Segregated funds net assets, end of year</t>
  </si>
  <si>
    <t>Information Provided in Connection with Investments in Deferred Annuity Contracts and SignatureNotes Issued or Assumed by John Hancock Life Insurance Company (U.S.A.) - Summary of Condensed Consolidated Statement of Financial Position (Detail) - CAD CAD in Millions</t>
  </si>
  <si>
    <t>Liabilities and Equity</t>
  </si>
  <si>
    <t>Shareholders' equity</t>
  </si>
  <si>
    <t>MFC (Guarantor) [Member]</t>
  </si>
  <si>
    <t>Investments in unconsolidated subsidiaries</t>
  </si>
  <si>
    <t>JHUSA (Issuer) [Member]</t>
  </si>
  <si>
    <t>Other subsidiaries</t>
  </si>
  <si>
    <t>Consolidation adjustments [Member]</t>
  </si>
  <si>
    <t>Information Provided in Connection with Investments in Deferred Annuity Contracts and SignatureNotes Issued or Assumed by John Hancock Life Insurance Company (U.S.A.) - Summary of Condensed Consolidated Statement of Income (Detail) - CAD CAD in Millions</t>
  </si>
  <si>
    <t>Revenue</t>
  </si>
  <si>
    <t>Net investment income (loss)</t>
  </si>
  <si>
    <t>Net other revenue</t>
  </si>
  <si>
    <t>Contract benefits and expenses</t>
  </si>
  <si>
    <t>Commissions, investment and general expenses</t>
  </si>
  <si>
    <t>Income (loss) after income taxes</t>
  </si>
  <si>
    <t>Equity in net income (loss) of unconsolidated subsidiaries</t>
  </si>
  <si>
    <t>Information Provided in Connection with Investments in Deferred Annuity Contracts and SignatureNotes Issued or Assumed by John Hancock Life Insurance Company (U.S.A.) - Consolidated Statement of Cash Flows (Detail) - CAD CAD in Millions</t>
  </si>
  <si>
    <t>Increase (decrease) in insurance contract liabilities</t>
  </si>
  <si>
    <t>Increase (decrease) in investment contract liabilities</t>
  </si>
  <si>
    <t>Changes in investment broker net receivables and payables</t>
  </si>
  <si>
    <t>(Decrease) increase in repurchase agreements and securities sold but not yet purchased</t>
  </si>
  <si>
    <t>Issue of long-term debt, net</t>
  </si>
  <si>
    <t>Redemption of long-term debt</t>
  </si>
  <si>
    <t>Issue of capital instruments, net</t>
  </si>
  <si>
    <t>Redemption of capital instruments</t>
  </si>
  <si>
    <t>Secured borrowings from securitization transactions</t>
  </si>
  <si>
    <t>Common shares issued, net</t>
  </si>
  <si>
    <t>Preferred shares issued, net</t>
  </si>
  <si>
    <t>Supplemental disclosures on cash flow information:</t>
  </si>
  <si>
    <t>Equity in net income of unconsolidated subsidiaries</t>
  </si>
  <si>
    <t>Dividends from unconsolidated subsidiary</t>
  </si>
  <si>
    <t>Investment in common shares of subsidiaries</t>
  </si>
  <si>
    <t>Notes receivable from subsidiaries</t>
  </si>
  <si>
    <t>Notes payable to subsidiaries</t>
  </si>
  <si>
    <t>Capital contribution to unconsolidated subsidiaries</t>
  </si>
  <si>
    <t>Return of capital from unconsolidated subsidiaries</t>
  </si>
  <si>
    <t>Notes receivable from parent</t>
  </si>
  <si>
    <t>Dividends paid to parent</t>
  </si>
  <si>
    <t>Notes payable to affiliates</t>
  </si>
  <si>
    <t>Notes receivable from affiliates</t>
  </si>
  <si>
    <t>Capital contributions by parent</t>
  </si>
  <si>
    <t>Return of capital to parent</t>
  </si>
  <si>
    <t>Notes payable to parent</t>
  </si>
  <si>
    <t>IFRS 7 Disclosures - Summary of Risk Management Strategies (Detail)</t>
  </si>
  <si>
    <t>Publicly Traded Equity Performance Risk [Member]</t>
  </si>
  <si>
    <t>Disclosure of risk management strategy [Line Items]</t>
  </si>
  <si>
    <t>Product design and pricing</t>
  </si>
  <si>
    <t>Variable annuity guarantee dynamic hedging</t>
  </si>
  <si>
    <t>Macro equity risk hedging</t>
  </si>
  <si>
    <t>Asset liability management</t>
  </si>
  <si>
    <t>Foreign exchange management</t>
  </si>
  <si>
    <t>No</t>
  </si>
  <si>
    <t>Interest Rate and Spread Risk [Member]</t>
  </si>
  <si>
    <t>Foreign Exchange Risk [Member]</t>
  </si>
  <si>
    <t>IFRS 7 Disclosures - Additional Information (Detail) CAD in Millions</t>
  </si>
  <si>
    <t>Financial Instruments - Disclosures under IFRS 7 [Line Items]</t>
  </si>
  <si>
    <t>Liabilities on current in-force business due period</t>
  </si>
  <si>
    <t>2018 to 2038</t>
  </si>
  <si>
    <t>Dynamically hedged variable annuity guarantee best estimate liabilities, rebalancing percentage intervals</t>
  </si>
  <si>
    <t>Sensitivity of net income attributed to shareholders</t>
  </si>
  <si>
    <t>Variable annuity guarantee liabilities, rebalanced basis point intervals</t>
  </si>
  <si>
    <t>Net after-tax unrealized loss position of AFS fixed income assets | CAD</t>
  </si>
  <si>
    <t>Total unencumbered assets | CAD</t>
  </si>
  <si>
    <t>50 basis point decrease in interest</t>
  </si>
  <si>
    <t>Sensitivity of our net income attributed to shareholders due to change in interest rate</t>
  </si>
  <si>
    <t>50 basis point increase in interest</t>
  </si>
  <si>
    <t>50 basis point decrease in corporate spreads [Member]</t>
  </si>
  <si>
    <t>Increase in sensitivity due to decision to reduce the allocation to ALDA in the portfolio asset</t>
  </si>
  <si>
    <t>-10% [Member]</t>
  </si>
  <si>
    <t>Potential impact on net income attributed to shareholders arising from lower U.S. corporate income tax rate</t>
  </si>
  <si>
    <t>Unsecured revolving credit facility [Member] | Canadian chartered banks [Member]</t>
  </si>
  <si>
    <t>Estimated maximum borrowing capacity | CAD</t>
  </si>
  <si>
    <t>Unsecured revolving credit facility [Member] | U.S.banks [Member]</t>
  </si>
  <si>
    <t>Estimated maximum borrowing capacity</t>
  </si>
  <si>
    <t>Amounts outstanding</t>
  </si>
  <si>
    <t>FHLBI facility [Member]</t>
  </si>
  <si>
    <t>10% [Member]</t>
  </si>
  <si>
    <t>Percentage of expected changes in market values of publicly traded equities</t>
  </si>
  <si>
    <t>20% [Member]</t>
  </si>
  <si>
    <t>30% [Member]</t>
  </si>
  <si>
    <t>30.00%</t>
  </si>
  <si>
    <t>IFRS 7 Disclosures - Variable Annuity and Segregated Fund Guarantees, Net of Reinsurance (Detail) - CAD CAD in Millions</t>
  </si>
  <si>
    <t>Variable Annuity And Segregated Fund Guarantees Net Of Reinsurance [Line Items]</t>
  </si>
  <si>
    <t>Total gross of reinsurance, Guarantee value</t>
  </si>
  <si>
    <t>Total reinsured, Guarantee value</t>
  </si>
  <si>
    <t>Total, net of reinsurance, Guarantee value</t>
  </si>
  <si>
    <t>Total gross of reinsurance, Fund value</t>
  </si>
  <si>
    <t>Total reinsured, Fund value</t>
  </si>
  <si>
    <t>Total, net of reinsurance, Fund value</t>
  </si>
  <si>
    <t>Total gross of reinsurance, Amount at risk</t>
  </si>
  <si>
    <t>Total reinsured, Amount at risk</t>
  </si>
  <si>
    <t>Total, net of reinsurance, Amount at risk</t>
  </si>
  <si>
    <t>Amount at risk net of reinsurance</t>
  </si>
  <si>
    <t>Guaranteed minimum income benefit [Member]</t>
  </si>
  <si>
    <t>Guaranteed minimum withdrawal benefit [Member]</t>
  </si>
  <si>
    <t>Guaranteed Minimum Accumulation Benefit 1 [Member]</t>
  </si>
  <si>
    <t>Living benefits [Member]</t>
  </si>
  <si>
    <t>Death benefits [Member]</t>
  </si>
  <si>
    <t>IFRS 7 Disclosures - Variable Annuity and Segregated Fund Guarantees, Net of Reinsurance (Parenthetical) (Detail) CAD in Millions, $ in Millions</t>
  </si>
  <si>
    <t>Dec. 31, 2016USD ($)</t>
  </si>
  <si>
    <t>Amount at risk net of reinsurance | CAD</t>
  </si>
  <si>
    <t>IFRS 7 Disclosures - Summary of Account Balances by Investment Category (Detail) - CAD CAD in Millions</t>
  </si>
  <si>
    <t>Investment Categories For Variable Contracts With Guarantees [Line Items]</t>
  </si>
  <si>
    <t>Investments for variable contracts with guarantees</t>
  </si>
  <si>
    <t>Equity funds [Member]</t>
  </si>
  <si>
    <t>Balanced funds [Member]</t>
  </si>
  <si>
    <t>Bond funds [Member]</t>
  </si>
  <si>
    <t>Money market funds [Member]</t>
  </si>
  <si>
    <t>Other fixed interest rate investments [Member]</t>
  </si>
  <si>
    <t>IFRS 7 Disclosures - Schedule of Potential Immediate Impact on Net Income Attributed to Shareholders Arising from Changes to Public Equity Returns (Detail) - CAD CAD in Millions</t>
  </si>
  <si>
    <t>-30% [Member]</t>
  </si>
  <si>
    <t>Schedule of Potential Immediate Impact on Net Income Attributed to Shareholders by Changes to Public Equity Returns [Line Items]</t>
  </si>
  <si>
    <t>Variable annuity guarantees</t>
  </si>
  <si>
    <t>Asset based fees</t>
  </si>
  <si>
    <t>General fund equity investments</t>
  </si>
  <si>
    <t>Total underlying sensitivity before hedging</t>
  </si>
  <si>
    <t>Impact of macro and dynamic hedge assets</t>
  </si>
  <si>
    <t>Net potential impact on net income attributed to shareholders after impact of hedging</t>
  </si>
  <si>
    <t>-20% [Member]</t>
  </si>
  <si>
    <t>IFRS 7 Disclosures - Schedule of Potential Immediate Impact on Net Income Attributed to Shareholders Arising from Changes to Public Equity Returns (Parenthetical) (Detail)</t>
  </si>
  <si>
    <t>Interval percentage of which impact of rebalancing equity hedges for dynamically hedged variable annuity guarantee best estimate liabilities</t>
  </si>
  <si>
    <t>Percentage of changes in market values of publicly traded equities</t>
  </si>
  <si>
    <t>IFRS 7 Disclosures - Schedule of Potential Immediate Impact on MLI's MCCSR Ratio Arising from Public Equity Returns Different than Expected Return for Policy Liability Valuation (Detail)</t>
  </si>
  <si>
    <t>Schedule of Potential Immediate Impact on MCCSR by Changes to Public Equity Returns Different than Expected Return for Policy Liability Valuation [Line Items]</t>
  </si>
  <si>
    <t>Potential Impact to MCCSR Ratio Resulting From Changes in Public Equity Market Values</t>
  </si>
  <si>
    <t>(14.00%)</t>
  </si>
  <si>
    <t>(12.00%)</t>
  </si>
  <si>
    <t>(8.00%)</t>
  </si>
  <si>
    <t>(4.00%)</t>
  </si>
  <si>
    <t>18.00%</t>
  </si>
  <si>
    <t>IFRS 7 Disclosures - Schedule of Potential Immediate Impact on MLI's MCCSR Ratio Arising from Public Equity Returns Different than Expected Return for Policy Liability Valuation (Parenthetical) (Detail)</t>
  </si>
  <si>
    <t>Potential Immediate Impact on MCCSR by Changes to Public Equity Returns [Abstract]</t>
  </si>
  <si>
    <t>IFRS 7 Disclosures - Summary of Potential Impact on Net Income Attributed to Shareholders and MLI's MCCSR Ratio of an Immediate Parallel Change in Interest Rates (Detail) - CAD CAD in Millions</t>
  </si>
  <si>
    <t>-50bp [Member]</t>
  </si>
  <si>
    <t>Disclosure of Interest Rate and Spread Risk Sensitivities and Exposure Measures [Line Items]</t>
  </si>
  <si>
    <t>Excluding change in market value of AFS fixed income assets held in the surplus segment</t>
  </si>
  <si>
    <t>From fair value changes in AFS fixed income assets held in surplus, if realized</t>
  </si>
  <si>
    <t>MLI's MCCSR ratio, before impact of change in market value of AFS fixed income assets held in the surplus segment</t>
  </si>
  <si>
    <t>(7.00%)</t>
  </si>
  <si>
    <t>(6.00%)</t>
  </si>
  <si>
    <t>MLI's MCCSR ratio, from fair value changes in AFS fixed income assets held in surplus, if realized</t>
  </si>
  <si>
    <t>+50bp [Member]</t>
  </si>
  <si>
    <t>IFRS 7 Disclosures - Summary of Potential Impact on Net Income Attributed to Shareholders Arising from Changes to Spreads (Detail) - CAD CAD in Millions</t>
  </si>
  <si>
    <t>+50bp [Member] | Corporate spreads [Member]</t>
  </si>
  <si>
    <t>Potential impact on net income attributed to shareholders arising from changes to spreads</t>
  </si>
  <si>
    <t>-50bp [Member] | Corporate spreads [Member]</t>
  </si>
  <si>
    <t>+20bp [Member] | Swap contracts [Member]</t>
  </si>
  <si>
    <t>-20bp [Member] | Swap contracts [Member]</t>
  </si>
  <si>
    <t>-10% [Member] | Alternative Long-Duration Asset Performance Risk [Member]</t>
  </si>
  <si>
    <t>-10% [Member] | Alternative Long-Duration Asset Performance Risk [Member] | Real estate, agriculture and timber assets [Member]</t>
  </si>
  <si>
    <t>-10% [Member] | Alternative Long-Duration Asset Performance Risk [Member] | Private equities and other ALDA [Member]</t>
  </si>
  <si>
    <t>10% [Member] | Alternative Long-Duration Asset Performance Risk [Member]</t>
  </si>
  <si>
    <t>10% [Member] | Alternative Long-Duration Asset Performance Risk [Member] | Real estate, agriculture and timber assets [Member]</t>
  </si>
  <si>
    <t>10% [Member] | Alternative Long-Duration Asset Performance Risk [Member] | Private equities and other ALDA [Member]</t>
  </si>
  <si>
    <t>IFRS 7 Disclosures - Summary of Potential Impact on Net Income Attributed to Shareholders Arising from Changes to Spreads (Parenthetical) (Detail)</t>
  </si>
  <si>
    <t>Corporate spreads [Member]</t>
  </si>
  <si>
    <t>Spreads period assumed to grade to long-term average</t>
  </si>
  <si>
    <t>IFRS 7 Disclosures - Summary of Potential Impact on Core Earnings (Detail) - CAD CAD in Millions</t>
  </si>
  <si>
    <t>10% change in the Canadian dollar relative to the U.S. dollar and the Hong Kong dollar [Member] | 10% [Member]</t>
  </si>
  <si>
    <t>Disclosure of foreign exchange risk [line items]</t>
  </si>
  <si>
    <t>Potential impact on core earnings</t>
  </si>
  <si>
    <t>10% change in the Canadian dollar relative to the U.S. dollar and the Hong Kong dollar [Member] | -10% [Member]</t>
  </si>
  <si>
    <t>10% change in the Canadian dollar relative to the Japanese yen [Member] | 10% [Member]</t>
  </si>
  <si>
    <t>10% change in the Canadian dollar relative to the Japanese yen [Member] | -10% [Member]</t>
  </si>
  <si>
    <t>IFRS 7 Disclosures - Schedule of Maturity of Financial Liabilities (Detail) - CAD CAD in Millions</t>
  </si>
  <si>
    <t>Disclosure Of Maturity Analysis For Financial Liabilities [Line Items]</t>
  </si>
  <si>
    <t>Derivatives</t>
  </si>
  <si>
    <t>Lease obligations</t>
  </si>
  <si>
    <t>IFRS 7 Disclosures - Schedule of Maturity of Financial Liabilities (Parenthetical) (Detail) - CAD CAD in Millions</t>
  </si>
  <si>
    <t>Carrying value of deposits from Bank clients</t>
  </si>
  <si>
    <t>Fair value of deposits from Bank clients</t>
  </si>
</sst>
</file>

<file path=xl/styles.xml><?xml version="1.0" encoding="utf-8"?>
<styleSheet xmlns="http://schemas.openxmlformats.org/spreadsheetml/2006/main">
  <numFmts count="7">
    <numFmt formatCode="_(&quot;CAD &quot;#,##0_);_(&quot;CAD &quot;(#,##0)" numFmtId="164"/>
    <numFmt formatCode="_(&quot;CAD &quot;#,##0.00_);_(&quot;CAD &quot;(#,##0.00)" numFmtId="165"/>
    <numFmt formatCode="#,##0.0_);(#,##0.0)" numFmtId="166"/>
    <numFmt formatCode="_(&quot;$ &quot;#,##0_);_(&quot;$ &quot;(#,##0)" numFmtId="167"/>
    <numFmt formatCode="_(&quot;SGD &quot;#,##0_);_(&quot;SGD &quot;(#,##0)" numFmtId="168"/>
    <numFmt formatCode="_(&quot;CAD &quot;#,##0.000000_);_(&quot;CAD &quot;(#,##0.0000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sharedStrings.xml" Type="http://schemas.openxmlformats.org/officeDocument/2006/relationships/sharedStrings"/><Relationship Id="rId191" Target="styles.xml" Type="http://schemas.openxmlformats.org/officeDocument/2006/relationships/styles"/><Relationship Id="rId1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86888</v>
      </c>
    </row>
    <row r="12" spans="1:2">
      <c r="A12" s="4" t="s">
        <v>18</v>
      </c>
      <c r="B12" s="4" t="s">
        <v>19</v>
      </c>
    </row>
    <row r="13" spans="1:2">
      <c r="A13" s="4" t="s">
        <v>20</v>
      </c>
      <c r="B13" s="4" t="s">
        <v>21</v>
      </c>
    </row>
    <row r="14" spans="1:2">
      <c r="A14" s="4" t="s">
        <v>22</v>
      </c>
    </row>
    <row r="15" spans="1:2">
      <c r="A15" s="3" t="s">
        <v>3</v>
      </c>
    </row>
    <row r="16" spans="1:2">
      <c r="A16" s="4" t="s">
        <v>23</v>
      </c>
      <c r="B16" s="5" t="n">
        <v>1981836232</v>
      </c>
    </row>
    <row r="17" spans="1:2">
      <c r="A17" s="4" t="s">
        <v>24</v>
      </c>
    </row>
    <row r="18" spans="1:2">
      <c r="A18" s="3" t="s">
        <v>3</v>
      </c>
    </row>
    <row r="19" spans="1:2">
      <c r="A19" s="4" t="s">
        <v>23</v>
      </c>
      <c r="B19" s="5" t="n">
        <v>14000000</v>
      </c>
    </row>
    <row r="20" spans="1:2">
      <c r="A20" s="4" t="s">
        <v>25</v>
      </c>
    </row>
    <row r="21" spans="1:2">
      <c r="A21" s="3" t="s">
        <v>3</v>
      </c>
    </row>
    <row r="22" spans="1:2">
      <c r="A22" s="4" t="s">
        <v>23</v>
      </c>
      <c r="B22" s="5" t="n">
        <v>12000000</v>
      </c>
    </row>
    <row r="23" spans="1:2">
      <c r="A23" s="4" t="s">
        <v>26</v>
      </c>
    </row>
    <row r="24" spans="1:2">
      <c r="A24" s="3" t="s">
        <v>3</v>
      </c>
    </row>
    <row r="25" spans="1:2">
      <c r="A25" s="4" t="s">
        <v>23</v>
      </c>
      <c r="B25" s="5" t="n">
        <v>6335831</v>
      </c>
    </row>
    <row r="26" spans="1:2">
      <c r="A26" s="4" t="s">
        <v>27</v>
      </c>
    </row>
    <row r="27" spans="1:2">
      <c r="A27" s="3" t="s">
        <v>3</v>
      </c>
    </row>
    <row r="28" spans="1:2">
      <c r="A28" s="4" t="s">
        <v>23</v>
      </c>
      <c r="B28" s="5" t="n">
        <v>1664169</v>
      </c>
    </row>
    <row r="29" spans="1:2">
      <c r="A29" s="4" t="s">
        <v>28</v>
      </c>
    </row>
    <row r="30" spans="1:2">
      <c r="A30" s="3" t="s">
        <v>3</v>
      </c>
    </row>
    <row r="31" spans="1:2">
      <c r="A31" s="4" t="s">
        <v>23</v>
      </c>
      <c r="B31" s="5" t="n">
        <v>8000000</v>
      </c>
    </row>
    <row r="32" spans="1:2">
      <c r="A32" s="4" t="s">
        <v>29</v>
      </c>
    </row>
    <row r="33" spans="1:2">
      <c r="A33" s="3" t="s">
        <v>3</v>
      </c>
    </row>
    <row r="34" spans="1:2">
      <c r="A34" s="4" t="s">
        <v>23</v>
      </c>
      <c r="B34" s="5" t="n">
        <v>10000000</v>
      </c>
    </row>
    <row r="35" spans="1:2">
      <c r="A35" s="4" t="s">
        <v>30</v>
      </c>
    </row>
    <row r="36" spans="1:2">
      <c r="A36" s="3" t="s">
        <v>3</v>
      </c>
    </row>
    <row r="37" spans="1:2">
      <c r="A37" s="4" t="s">
        <v>23</v>
      </c>
      <c r="B37" s="5" t="n">
        <v>10000000</v>
      </c>
    </row>
    <row r="38" spans="1:2">
      <c r="A38" s="4" t="s">
        <v>31</v>
      </c>
    </row>
    <row r="39" spans="1:2">
      <c r="A39" s="3" t="s">
        <v>3</v>
      </c>
    </row>
    <row r="40" spans="1:2">
      <c r="A40" s="4" t="s">
        <v>23</v>
      </c>
      <c r="B40" s="5" t="n">
        <v>8000000</v>
      </c>
    </row>
    <row r="41" spans="1:2">
      <c r="A41" s="4" t="s">
        <v>32</v>
      </c>
    </row>
    <row r="42" spans="1:2">
      <c r="A42" s="3" t="s">
        <v>3</v>
      </c>
    </row>
    <row r="43" spans="1:2">
      <c r="A43" s="4" t="s">
        <v>23</v>
      </c>
      <c r="B43" s="5" t="n">
        <v>8000000</v>
      </c>
    </row>
    <row r="44" spans="1:2">
      <c r="A44" s="4" t="s">
        <v>33</v>
      </c>
    </row>
    <row r="45" spans="1:2">
      <c r="A45" s="3" t="s">
        <v>3</v>
      </c>
    </row>
    <row r="46" spans="1:2">
      <c r="A46" s="4" t="s">
        <v>23</v>
      </c>
      <c r="B46" s="5" t="n">
        <v>8000000</v>
      </c>
    </row>
    <row r="47" spans="1:2">
      <c r="A47" s="4" t="s">
        <v>34</v>
      </c>
    </row>
    <row r="48" spans="1:2">
      <c r="A48" s="3" t="s">
        <v>3</v>
      </c>
    </row>
    <row r="49" spans="1:2">
      <c r="A49" s="4" t="s">
        <v>23</v>
      </c>
      <c r="B49" s="5" t="n">
        <v>14000000</v>
      </c>
    </row>
    <row r="50" spans="1:2">
      <c r="A50" s="4" t="s">
        <v>35</v>
      </c>
    </row>
    <row r="51" spans="1:2">
      <c r="A51" s="3" t="s">
        <v>3</v>
      </c>
    </row>
    <row r="52" spans="1:2">
      <c r="A52" s="4" t="s">
        <v>23</v>
      </c>
      <c r="B52" s="5" t="n">
        <v>10000000</v>
      </c>
    </row>
    <row r="53" spans="1:2">
      <c r="A53" s="4" t="s">
        <v>36</v>
      </c>
    </row>
    <row r="54" spans="1:2">
      <c r="A54" s="3" t="s">
        <v>3</v>
      </c>
    </row>
    <row r="55" spans="1:2">
      <c r="A55" s="4" t="s">
        <v>23</v>
      </c>
      <c r="B55" s="5" t="n">
        <v>17000000</v>
      </c>
    </row>
    <row r="56" spans="1:2">
      <c r="A56" s="4" t="s">
        <v>37</v>
      </c>
    </row>
    <row r="57" spans="1:2">
      <c r="A57" s="3" t="s">
        <v>3</v>
      </c>
    </row>
    <row r="58" spans="1:2">
      <c r="A58" s="4" t="s">
        <v>23</v>
      </c>
      <c r="B58" s="5" t="n">
        <v>19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39</v>
      </c>
    </row>
    <row r="3" spans="1:2">
      <c r="A3" s="3" t="s">
        <v>226</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2</v>
      </c>
      <c r="B1" s="2" t="s">
        <v>1</v>
      </c>
    </row>
    <row r="2" spans="1:3">
      <c r="B2" s="2" t="s">
        <v>39</v>
      </c>
      <c r="C2" s="2" t="s">
        <v>40</v>
      </c>
    </row>
    <row r="3" spans="1:3">
      <c r="A3" s="3" t="s">
        <v>1383</v>
      </c>
    </row>
    <row r="4" spans="1:3">
      <c r="A4" s="4" t="s">
        <v>1142</v>
      </c>
      <c r="B4" s="6" t="n">
        <v>3275</v>
      </c>
    </row>
    <row r="5" spans="1:3">
      <c r="A5" s="4" t="s">
        <v>1147</v>
      </c>
      <c r="B5" s="5" t="n">
        <v>3126</v>
      </c>
      <c r="C5" s="6" t="n">
        <v>3275</v>
      </c>
    </row>
    <row r="6" spans="1:3">
      <c r="A6" s="4" t="s">
        <v>598</v>
      </c>
    </row>
    <row r="7" spans="1:3">
      <c r="A7" s="3" t="s">
        <v>1383</v>
      </c>
    </row>
    <row r="8" spans="1:3">
      <c r="A8" s="4" t="s">
        <v>1142</v>
      </c>
      <c r="B8" s="5" t="n">
        <v>631</v>
      </c>
      <c r="C8" s="5" t="n">
        <v>785</v>
      </c>
    </row>
    <row r="9" spans="1:3">
      <c r="A9" s="4" t="s">
        <v>1347</v>
      </c>
      <c r="B9" s="5" t="n">
        <v>50</v>
      </c>
      <c r="C9" s="5" t="n">
        <v>53</v>
      </c>
    </row>
    <row r="10" spans="1:3">
      <c r="A10" s="4" t="s">
        <v>1384</v>
      </c>
      <c r="B10" s="5" t="n">
        <v>76</v>
      </c>
      <c r="C10" s="5" t="n">
        <v>-103</v>
      </c>
    </row>
    <row r="11" spans="1:3">
      <c r="A11" s="4" t="s">
        <v>1385</v>
      </c>
      <c r="B11" s="5" t="n">
        <v>-72</v>
      </c>
      <c r="C11" s="5" t="n">
        <v>-83</v>
      </c>
    </row>
    <row r="12" spans="1:3">
      <c r="A12" s="4" t="s">
        <v>1351</v>
      </c>
      <c r="B12" s="5" t="n">
        <v>-46</v>
      </c>
      <c r="C12" s="5" t="n">
        <v>-21</v>
      </c>
    </row>
    <row r="13" spans="1:3">
      <c r="A13" s="4" t="s">
        <v>1147</v>
      </c>
      <c r="B13" s="6" t="n">
        <v>639</v>
      </c>
      <c r="C13" s="6" t="n">
        <v>63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6</v>
      </c>
      <c r="B1" s="2" t="s">
        <v>39</v>
      </c>
      <c r="C1" s="2" t="s">
        <v>40</v>
      </c>
      <c r="D1" s="2" t="s">
        <v>592</v>
      </c>
    </row>
    <row r="2" spans="1:4">
      <c r="A2" s="3" t="s">
        <v>1383</v>
      </c>
    </row>
    <row r="3" spans="1:4">
      <c r="A3" s="4" t="s">
        <v>1387</v>
      </c>
      <c r="B3" s="6" t="n">
        <v>3126</v>
      </c>
      <c r="C3" s="6" t="n">
        <v>3275</v>
      </c>
    </row>
    <row r="4" spans="1:4">
      <c r="A4" s="4" t="s">
        <v>1388</v>
      </c>
    </row>
    <row r="5" spans="1:4">
      <c r="A5" s="3" t="s">
        <v>1383</v>
      </c>
    </row>
    <row r="6" spans="1:4">
      <c r="A6" s="4" t="s">
        <v>1387</v>
      </c>
      <c r="B6" s="5" t="n">
        <v>2487</v>
      </c>
      <c r="C6" s="5" t="n">
        <v>2644</v>
      </c>
      <c r="D6" s="6" t="n">
        <v>2712</v>
      </c>
    </row>
    <row r="7" spans="1:4">
      <c r="A7" s="4" t="s">
        <v>1389</v>
      </c>
    </row>
    <row r="8" spans="1:4">
      <c r="A8" s="3" t="s">
        <v>1383</v>
      </c>
    </row>
    <row r="9" spans="1:4">
      <c r="A9" s="4" t="s">
        <v>1387</v>
      </c>
      <c r="B9" s="5" t="n">
        <v>1282</v>
      </c>
      <c r="C9" s="5" t="n">
        <v>1412</v>
      </c>
    </row>
    <row r="10" spans="1:4">
      <c r="A10" s="4" t="s">
        <v>1390</v>
      </c>
    </row>
    <row r="11" spans="1:4">
      <c r="A11" s="3" t="s">
        <v>1383</v>
      </c>
    </row>
    <row r="12" spans="1:4">
      <c r="A12" s="4" t="s">
        <v>1387</v>
      </c>
      <c r="B12" s="5" t="n">
        <v>1205</v>
      </c>
      <c r="C12" s="5" t="n">
        <v>1232</v>
      </c>
    </row>
    <row r="13" spans="1:4">
      <c r="A13" s="4" t="s">
        <v>598</v>
      </c>
    </row>
    <row r="14" spans="1:4">
      <c r="A14" s="3" t="s">
        <v>1383</v>
      </c>
    </row>
    <row r="15" spans="1:4">
      <c r="A15" s="4" t="s">
        <v>1387</v>
      </c>
      <c r="B15" s="5" t="n">
        <v>2787</v>
      </c>
      <c r="C15" s="5" t="n">
        <v>2905</v>
      </c>
    </row>
    <row r="16" spans="1:4">
      <c r="A16" s="4" t="s">
        <v>1391</v>
      </c>
    </row>
    <row r="17" spans="1:4">
      <c r="A17" s="3" t="s">
        <v>1383</v>
      </c>
    </row>
    <row r="18" spans="1:4">
      <c r="A18" s="4" t="s">
        <v>1387</v>
      </c>
      <c r="B18" s="5" t="n">
        <v>1433</v>
      </c>
      <c r="C18" s="5" t="n">
        <v>1516</v>
      </c>
    </row>
    <row r="19" spans="1:4">
      <c r="A19" s="4" t="s">
        <v>1392</v>
      </c>
    </row>
    <row r="20" spans="1:4">
      <c r="A20" s="3" t="s">
        <v>1383</v>
      </c>
    </row>
    <row r="21" spans="1:4">
      <c r="A21" s="4" t="s">
        <v>1387</v>
      </c>
      <c r="B21" s="6" t="n">
        <v>1354</v>
      </c>
      <c r="C21" s="6" t="n">
        <v>13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3</v>
      </c>
      <c r="B1" s="2" t="s">
        <v>1</v>
      </c>
    </row>
    <row r="2" spans="1:3">
      <c r="B2" s="2" t="s">
        <v>39</v>
      </c>
      <c r="C2" s="2" t="s">
        <v>40</v>
      </c>
    </row>
    <row r="3" spans="1:3">
      <c r="A3" s="3" t="s">
        <v>1383</v>
      </c>
    </row>
    <row r="4" spans="1:3">
      <c r="A4" s="4" t="s">
        <v>1142</v>
      </c>
      <c r="B4" s="6" t="n">
        <v>3275</v>
      </c>
    </row>
    <row r="5" spans="1:3">
      <c r="A5" s="4" t="s">
        <v>1147</v>
      </c>
      <c r="B5" s="5" t="n">
        <v>3126</v>
      </c>
      <c r="C5" s="6" t="n">
        <v>3275</v>
      </c>
    </row>
    <row r="6" spans="1:3">
      <c r="A6" s="4" t="s">
        <v>1388</v>
      </c>
    </row>
    <row r="7" spans="1:3">
      <c r="A7" s="3" t="s">
        <v>1383</v>
      </c>
    </row>
    <row r="8" spans="1:3">
      <c r="A8" s="4" t="s">
        <v>1142</v>
      </c>
      <c r="B8" s="5" t="n">
        <v>2644</v>
      </c>
      <c r="C8" s="5" t="n">
        <v>2712</v>
      </c>
    </row>
    <row r="9" spans="1:3">
      <c r="A9" s="4" t="s">
        <v>1394</v>
      </c>
      <c r="B9" s="5" t="n">
        <v>68</v>
      </c>
      <c r="C9" s="5" t="n">
        <v>112</v>
      </c>
    </row>
    <row r="10" spans="1:3">
      <c r="A10" s="4" t="s">
        <v>1395</v>
      </c>
      <c r="B10" s="5" t="n">
        <v>100</v>
      </c>
      <c r="C10" s="5" t="n">
        <v>100</v>
      </c>
    </row>
    <row r="11" spans="1:3">
      <c r="A11" s="4" t="s">
        <v>1396</v>
      </c>
      <c r="B11" s="5" t="n">
        <v>-232</v>
      </c>
      <c r="C11" s="5" t="n">
        <v>-235</v>
      </c>
    </row>
    <row r="12" spans="1:3">
      <c r="A12" s="4" t="s">
        <v>1397</v>
      </c>
      <c r="B12" s="5" t="n">
        <v>-1</v>
      </c>
      <c r="C12" s="5" t="n">
        <v>-1</v>
      </c>
    </row>
    <row r="13" spans="1:3">
      <c r="A13" s="4" t="s">
        <v>1398</v>
      </c>
      <c r="B13" s="5" t="n">
        <v>-1</v>
      </c>
      <c r="C13" s="5" t="n">
        <v>1</v>
      </c>
    </row>
    <row r="14" spans="1:3">
      <c r="A14" s="4" t="s">
        <v>1351</v>
      </c>
      <c r="B14" s="5" t="n">
        <v>-91</v>
      </c>
      <c r="C14" s="5" t="n">
        <v>-45</v>
      </c>
    </row>
    <row r="15" spans="1:3">
      <c r="A15" s="4" t="s">
        <v>1147</v>
      </c>
      <c r="B15" s="6" t="n">
        <v>2487</v>
      </c>
      <c r="C15" s="6" t="n">
        <v>264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7"/>
  </cols>
  <sheetData>
    <row r="1" spans="1:2">
      <c r="A1" s="1" t="s">
        <v>1399</v>
      </c>
      <c r="B1" s="2" t="s">
        <v>1371</v>
      </c>
    </row>
    <row r="2" spans="1:2">
      <c r="A2" s="3" t="s">
        <v>1383</v>
      </c>
    </row>
    <row r="3" spans="1:2">
      <c r="A3" s="4" t="s">
        <v>1400</v>
      </c>
      <c r="B3" s="6" t="n">
        <v>5244</v>
      </c>
    </row>
    <row r="4" spans="1:2">
      <c r="A4" s="4" t="s">
        <v>635</v>
      </c>
    </row>
    <row r="5" spans="1:2">
      <c r="A5" s="3" t="s">
        <v>1383</v>
      </c>
    </row>
    <row r="6" spans="1:2">
      <c r="A6" s="4" t="s">
        <v>1400</v>
      </c>
      <c r="B6" s="5" t="n">
        <v>283</v>
      </c>
    </row>
    <row r="7" spans="1:2">
      <c r="A7" s="4" t="s">
        <v>1006</v>
      </c>
    </row>
    <row r="8" spans="1:2">
      <c r="A8" s="3" t="s">
        <v>1383</v>
      </c>
    </row>
    <row r="9" spans="1:2">
      <c r="A9" s="4" t="s">
        <v>1400</v>
      </c>
      <c r="B9" s="5" t="n">
        <v>536</v>
      </c>
    </row>
    <row r="10" spans="1:2">
      <c r="A10" s="4" t="s">
        <v>1007</v>
      </c>
    </row>
    <row r="11" spans="1:2">
      <c r="A11" s="3" t="s">
        <v>1383</v>
      </c>
    </row>
    <row r="12" spans="1:2">
      <c r="A12" s="4" t="s">
        <v>1400</v>
      </c>
      <c r="B12" s="5" t="n">
        <v>481</v>
      </c>
    </row>
    <row r="13" spans="1:2">
      <c r="A13" s="4" t="s">
        <v>1020</v>
      </c>
    </row>
    <row r="14" spans="1:2">
      <c r="A14" s="3" t="s">
        <v>1383</v>
      </c>
    </row>
    <row r="15" spans="1:2">
      <c r="A15" s="4" t="s">
        <v>1400</v>
      </c>
      <c r="B15" s="6" t="n">
        <v>394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39</v>
      </c>
      <c r="C1" s="2" t="s">
        <v>40</v>
      </c>
    </row>
    <row r="2" spans="1:3">
      <c r="A2" s="3" t="s">
        <v>1402</v>
      </c>
    </row>
    <row r="3" spans="1:3">
      <c r="A3" s="4" t="s">
        <v>1403</v>
      </c>
      <c r="B3" s="6" t="n">
        <v>311782</v>
      </c>
      <c r="C3" s="6" t="n">
        <v>316058</v>
      </c>
    </row>
    <row r="4" spans="1:3">
      <c r="A4" s="4" t="s">
        <v>691</v>
      </c>
    </row>
    <row r="5" spans="1:3">
      <c r="A5" s="3" t="s">
        <v>1402</v>
      </c>
    </row>
    <row r="6" spans="1:3">
      <c r="A6" s="4" t="s">
        <v>1403</v>
      </c>
      <c r="B6" s="5" t="n">
        <v>44742</v>
      </c>
      <c r="C6" s="5" t="n">
        <v>44193</v>
      </c>
    </row>
    <row r="7" spans="1:3">
      <c r="A7" s="4" t="s">
        <v>695</v>
      </c>
    </row>
    <row r="8" spans="1:3">
      <c r="A8" s="3" t="s">
        <v>1402</v>
      </c>
    </row>
    <row r="9" spans="1:3">
      <c r="A9" s="4" t="s">
        <v>1403</v>
      </c>
      <c r="B9" s="5" t="n">
        <v>32132</v>
      </c>
      <c r="C9" s="5" t="n">
        <v>29729</v>
      </c>
    </row>
    <row r="10" spans="1:3">
      <c r="A10" s="4" t="s">
        <v>697</v>
      </c>
    </row>
    <row r="11" spans="1:3">
      <c r="A11" s="3" t="s">
        <v>1402</v>
      </c>
    </row>
    <row r="12" spans="1:3">
      <c r="A12" s="4" t="s">
        <v>1403</v>
      </c>
      <c r="B12" s="5" t="n">
        <v>5808</v>
      </c>
      <c r="C12" s="5" t="n">
        <v>6041</v>
      </c>
    </row>
    <row r="13" spans="1:3">
      <c r="A13" s="4" t="s">
        <v>699</v>
      </c>
    </row>
    <row r="14" spans="1:3">
      <c r="A14" s="3" t="s">
        <v>1402</v>
      </c>
    </row>
    <row r="15" spans="1:3">
      <c r="A15" s="4" t="s">
        <v>1403</v>
      </c>
      <c r="B15" s="5" t="n">
        <v>1737</v>
      </c>
      <c r="C15" s="5" t="n">
        <v>1745</v>
      </c>
    </row>
    <row r="16" spans="1:3">
      <c r="A16" s="4" t="s">
        <v>1404</v>
      </c>
    </row>
    <row r="17" spans="1:3">
      <c r="A17" s="3" t="s">
        <v>1402</v>
      </c>
    </row>
    <row r="18" spans="1:3">
      <c r="A18" s="4" t="s">
        <v>1403</v>
      </c>
      <c r="B18" s="5" t="n">
        <v>15569</v>
      </c>
      <c r="C18" s="5" t="n">
        <v>23672</v>
      </c>
    </row>
    <row r="19" spans="1:3">
      <c r="A19" s="4" t="s">
        <v>1405</v>
      </c>
    </row>
    <row r="20" spans="1:3">
      <c r="A20" s="3" t="s">
        <v>1402</v>
      </c>
    </row>
    <row r="21" spans="1:3">
      <c r="A21" s="4" t="s">
        <v>1403</v>
      </c>
      <c r="B21" s="5" t="n">
        <v>2182</v>
      </c>
      <c r="C21" s="5" t="n">
        <v>2260</v>
      </c>
    </row>
    <row r="22" spans="1:3">
      <c r="A22" s="4" t="s">
        <v>1354</v>
      </c>
    </row>
    <row r="23" spans="1:3">
      <c r="A23" s="3" t="s">
        <v>1402</v>
      </c>
    </row>
    <row r="24" spans="1:3">
      <c r="A24" s="4" t="s">
        <v>1403</v>
      </c>
      <c r="B24" s="5" t="n">
        <v>30359</v>
      </c>
      <c r="C24" s="5" t="n">
        <v>34952</v>
      </c>
    </row>
    <row r="25" spans="1:3">
      <c r="A25" s="4" t="s">
        <v>1406</v>
      </c>
    </row>
    <row r="26" spans="1:3">
      <c r="A26" s="3" t="s">
        <v>1402</v>
      </c>
    </row>
    <row r="27" spans="1:3">
      <c r="A27" s="4" t="s">
        <v>1403</v>
      </c>
      <c r="B27" s="5" t="n">
        <v>5253</v>
      </c>
      <c r="C27" s="5" t="n">
        <v>4844</v>
      </c>
    </row>
    <row r="28" spans="1:3">
      <c r="A28" s="4" t="s">
        <v>595</v>
      </c>
    </row>
    <row r="29" spans="1:3">
      <c r="A29" s="3" t="s">
        <v>1402</v>
      </c>
    </row>
    <row r="30" spans="1:3">
      <c r="A30" s="4" t="s">
        <v>1403</v>
      </c>
      <c r="B30" s="5" t="n">
        <v>147024</v>
      </c>
      <c r="C30" s="5" t="n">
        <v>140890</v>
      </c>
    </row>
    <row r="31" spans="1:3">
      <c r="A31" s="4" t="s">
        <v>596</v>
      </c>
    </row>
    <row r="32" spans="1:3">
      <c r="A32" s="3" t="s">
        <v>1402</v>
      </c>
    </row>
    <row r="33" spans="1:3">
      <c r="A33" s="4" t="s">
        <v>1403</v>
      </c>
      <c r="B33" s="6" t="n">
        <v>26976</v>
      </c>
      <c r="C33" s="6" t="n">
        <v>277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39</v>
      </c>
      <c r="C1" s="2" t="s">
        <v>40</v>
      </c>
    </row>
    <row r="2" spans="1:3">
      <c r="A2" s="4" t="s">
        <v>1408</v>
      </c>
    </row>
    <row r="3" spans="1:3">
      <c r="A3" s="3" t="s">
        <v>1409</v>
      </c>
    </row>
    <row r="4" spans="1:3">
      <c r="A4" s="4" t="s">
        <v>1410</v>
      </c>
      <c r="B4" s="6" t="n">
        <v>25574</v>
      </c>
      <c r="C4" s="6" t="n">
        <v>25728</v>
      </c>
    </row>
    <row r="5" spans="1:3">
      <c r="A5" s="4" t="s">
        <v>1411</v>
      </c>
    </row>
    <row r="6" spans="1:3">
      <c r="A6" s="3" t="s">
        <v>1409</v>
      </c>
    </row>
    <row r="7" spans="1:3">
      <c r="A7" s="4" t="s">
        <v>1410</v>
      </c>
      <c r="B7" s="5" t="n">
        <v>8141</v>
      </c>
      <c r="C7" s="5" t="n">
        <v>8199</v>
      </c>
    </row>
    <row r="8" spans="1:3">
      <c r="A8" s="4" t="s">
        <v>1412</v>
      </c>
    </row>
    <row r="9" spans="1:3">
      <c r="A9" s="3" t="s">
        <v>1409</v>
      </c>
    </row>
    <row r="10" spans="1:3">
      <c r="A10" s="4" t="s">
        <v>1410</v>
      </c>
      <c r="B10" s="5" t="n">
        <v>7709</v>
      </c>
      <c r="C10" s="5" t="n">
        <v>7324</v>
      </c>
    </row>
    <row r="11" spans="1:3">
      <c r="A11" s="4" t="s">
        <v>1413</v>
      </c>
    </row>
    <row r="12" spans="1:3">
      <c r="A12" s="3" t="s">
        <v>1409</v>
      </c>
    </row>
    <row r="13" spans="1:3">
      <c r="A13" s="4" t="s">
        <v>1410</v>
      </c>
      <c r="B13" s="5" t="n">
        <v>4449</v>
      </c>
      <c r="C13" s="5" t="n">
        <v>4806</v>
      </c>
    </row>
    <row r="14" spans="1:3">
      <c r="A14" s="4" t="s">
        <v>1414</v>
      </c>
    </row>
    <row r="15" spans="1:3">
      <c r="A15" s="3" t="s">
        <v>1409</v>
      </c>
    </row>
    <row r="16" spans="1:3">
      <c r="A16" s="4" t="s">
        <v>1410</v>
      </c>
      <c r="B16" s="5" t="n">
        <v>2583</v>
      </c>
      <c r="C16" s="5" t="n">
        <v>2834</v>
      </c>
    </row>
    <row r="17" spans="1:3">
      <c r="A17" s="4" t="s">
        <v>1415</v>
      </c>
    </row>
    <row r="18" spans="1:3">
      <c r="A18" s="3" t="s">
        <v>1409</v>
      </c>
    </row>
    <row r="19" spans="1:3">
      <c r="A19" s="4" t="s">
        <v>1410</v>
      </c>
      <c r="B19" s="5" t="n">
        <v>2692</v>
      </c>
      <c r="C19" s="5" t="n">
        <v>2565</v>
      </c>
    </row>
    <row r="20" spans="1:3">
      <c r="A20" s="4" t="s">
        <v>1416</v>
      </c>
    </row>
    <row r="21" spans="1:3">
      <c r="A21" s="3" t="s">
        <v>1409</v>
      </c>
    </row>
    <row r="22" spans="1:3">
      <c r="A22" s="4" t="s">
        <v>1410</v>
      </c>
      <c r="B22" s="5" t="n">
        <v>589</v>
      </c>
      <c r="C22" s="5" t="n">
        <v>822</v>
      </c>
    </row>
    <row r="23" spans="1:3">
      <c r="A23" s="4" t="s">
        <v>695</v>
      </c>
    </row>
    <row r="24" spans="1:3">
      <c r="A24" s="3" t="s">
        <v>1409</v>
      </c>
    </row>
    <row r="25" spans="1:3">
      <c r="A25" s="4" t="s">
        <v>1410</v>
      </c>
      <c r="B25" s="5" t="n">
        <v>32132</v>
      </c>
      <c r="C25" s="5" t="n">
        <v>29729</v>
      </c>
    </row>
    <row r="26" spans="1:3">
      <c r="A26" s="4" t="s">
        <v>1417</v>
      </c>
    </row>
    <row r="27" spans="1:3">
      <c r="A27" s="3" t="s">
        <v>1409</v>
      </c>
    </row>
    <row r="28" spans="1:3">
      <c r="A28" s="4" t="s">
        <v>1410</v>
      </c>
      <c r="B28" s="5" t="n">
        <v>58295</v>
      </c>
      <c r="C28" s="5" t="n">
        <v>56279</v>
      </c>
    </row>
    <row r="29" spans="1:3">
      <c r="A29" s="4" t="s">
        <v>1418</v>
      </c>
    </row>
    <row r="30" spans="1:3">
      <c r="A30" s="3" t="s">
        <v>1409</v>
      </c>
    </row>
    <row r="31" spans="1:3">
      <c r="A31" s="4" t="s">
        <v>1410</v>
      </c>
      <c r="B31" s="5" t="n">
        <v>1085</v>
      </c>
      <c r="C31" s="5" t="n">
        <v>1271</v>
      </c>
    </row>
    <row r="32" spans="1:3">
      <c r="A32" s="4" t="s">
        <v>1419</v>
      </c>
    </row>
    <row r="33" spans="1:3">
      <c r="A33" s="3" t="s">
        <v>1409</v>
      </c>
    </row>
    <row r="34" spans="1:3">
      <c r="A34" s="4" t="s">
        <v>1410</v>
      </c>
      <c r="B34" s="5" t="n">
        <v>110</v>
      </c>
      <c r="C34" s="5" t="n">
        <v>97</v>
      </c>
    </row>
    <row r="35" spans="1:3">
      <c r="A35" s="4" t="s">
        <v>1420</v>
      </c>
    </row>
    <row r="36" spans="1:3">
      <c r="A36" s="3" t="s">
        <v>1409</v>
      </c>
    </row>
    <row r="37" spans="1:3">
      <c r="A37" s="4" t="s">
        <v>1410</v>
      </c>
      <c r="B37" s="5" t="n">
        <v>57</v>
      </c>
      <c r="C37" s="5" t="n">
        <v>68</v>
      </c>
    </row>
    <row r="38" spans="1:3">
      <c r="A38" s="4" t="s">
        <v>1421</v>
      </c>
    </row>
    <row r="39" spans="1:3">
      <c r="A39" s="3" t="s">
        <v>1409</v>
      </c>
    </row>
    <row r="40" spans="1:3">
      <c r="A40" s="4" t="s">
        <v>1410</v>
      </c>
      <c r="B40" s="5" t="n">
        <v>523</v>
      </c>
      <c r="C40" s="5" t="n">
        <v>656</v>
      </c>
    </row>
    <row r="41" spans="1:3">
      <c r="A41" s="4" t="s">
        <v>1422</v>
      </c>
    </row>
    <row r="42" spans="1:3">
      <c r="A42" s="3" t="s">
        <v>1409</v>
      </c>
    </row>
    <row r="43" spans="1:3">
      <c r="A43" s="4" t="s">
        <v>1410</v>
      </c>
      <c r="B43" s="5" t="n">
        <v>33</v>
      </c>
      <c r="C43" s="5" t="n">
        <v>22</v>
      </c>
    </row>
    <row r="44" spans="1:3">
      <c r="A44" s="4" t="s">
        <v>1423</v>
      </c>
    </row>
    <row r="45" spans="1:3">
      <c r="A45" s="3" t="s">
        <v>1409</v>
      </c>
    </row>
    <row r="46" spans="1:3">
      <c r="A46" s="4" t="s">
        <v>1410</v>
      </c>
      <c r="B46" s="5" t="n">
        <v>362</v>
      </c>
      <c r="C46" s="5" t="n">
        <v>428</v>
      </c>
    </row>
    <row r="47" spans="1:3">
      <c r="A47" s="4" t="s">
        <v>1424</v>
      </c>
    </row>
    <row r="48" spans="1:3">
      <c r="A48" s="3" t="s">
        <v>1409</v>
      </c>
    </row>
    <row r="49" spans="1:3">
      <c r="A49" s="4" t="s">
        <v>1410</v>
      </c>
      <c r="B49" s="5" t="n">
        <v>1038</v>
      </c>
      <c r="C49" s="5" t="n">
        <v>1086</v>
      </c>
    </row>
    <row r="50" spans="1:3">
      <c r="A50" s="4" t="s">
        <v>1425</v>
      </c>
    </row>
    <row r="51" spans="1:3">
      <c r="A51" s="3" t="s">
        <v>1409</v>
      </c>
    </row>
    <row r="52" spans="1:3">
      <c r="A52" s="4" t="s">
        <v>1410</v>
      </c>
      <c r="B52" s="5" t="n">
        <v>2123</v>
      </c>
      <c r="C52" s="5" t="n">
        <v>2357</v>
      </c>
    </row>
    <row r="53" spans="1:3">
      <c r="A53" s="4" t="s">
        <v>1426</v>
      </c>
    </row>
    <row r="54" spans="1:3">
      <c r="A54" s="3" t="s">
        <v>1409</v>
      </c>
    </row>
    <row r="55" spans="1:3">
      <c r="A55" s="4" t="s">
        <v>1410</v>
      </c>
      <c r="B55" s="5" t="n">
        <v>4901</v>
      </c>
      <c r="C55" s="5" t="n">
        <v>4858</v>
      </c>
    </row>
    <row r="56" spans="1:3">
      <c r="A56" s="4" t="s">
        <v>1427</v>
      </c>
    </row>
    <row r="57" spans="1:3">
      <c r="A57" s="3" t="s">
        <v>1409</v>
      </c>
    </row>
    <row r="58" spans="1:3">
      <c r="A58" s="4" t="s">
        <v>1410</v>
      </c>
      <c r="B58" s="5" t="n">
        <v>1517</v>
      </c>
      <c r="C58" s="5" t="n">
        <v>1620</v>
      </c>
    </row>
    <row r="59" spans="1:3">
      <c r="A59" s="4" t="s">
        <v>1428</v>
      </c>
    </row>
    <row r="60" spans="1:3">
      <c r="A60" s="3" t="s">
        <v>1409</v>
      </c>
    </row>
    <row r="61" spans="1:3">
      <c r="A61" s="4" t="s">
        <v>1410</v>
      </c>
      <c r="B61" s="5" t="n">
        <v>1272</v>
      </c>
      <c r="C61" s="5" t="n">
        <v>1255</v>
      </c>
    </row>
    <row r="62" spans="1:3">
      <c r="A62" s="4" t="s">
        <v>1429</v>
      </c>
    </row>
    <row r="63" spans="1:3">
      <c r="A63" s="3" t="s">
        <v>1409</v>
      </c>
    </row>
    <row r="64" spans="1:3">
      <c r="A64" s="4" t="s">
        <v>1410</v>
      </c>
      <c r="B64" s="5" t="n">
        <v>1395</v>
      </c>
      <c r="C64" s="5" t="n">
        <v>1362</v>
      </c>
    </row>
    <row r="65" spans="1:3">
      <c r="A65" s="4" t="s">
        <v>1430</v>
      </c>
    </row>
    <row r="66" spans="1:3">
      <c r="A66" s="3" t="s">
        <v>1409</v>
      </c>
    </row>
    <row r="67" spans="1:3">
      <c r="A67" s="4" t="s">
        <v>1410</v>
      </c>
      <c r="B67" s="5" t="n">
        <v>386</v>
      </c>
      <c r="C67" s="5" t="n">
        <v>360</v>
      </c>
    </row>
    <row r="68" spans="1:3">
      <c r="A68" s="4" t="s">
        <v>1431</v>
      </c>
    </row>
    <row r="69" spans="1:3">
      <c r="A69" s="3" t="s">
        <v>1409</v>
      </c>
    </row>
    <row r="70" spans="1:3">
      <c r="A70" s="4" t="s">
        <v>1410</v>
      </c>
      <c r="B70" s="5" t="n">
        <v>331</v>
      </c>
      <c r="C70" s="5" t="n">
        <v>261</v>
      </c>
    </row>
    <row r="71" spans="1:3">
      <c r="A71" s="4" t="s">
        <v>1432</v>
      </c>
    </row>
    <row r="72" spans="1:3">
      <c r="A72" s="3" t="s">
        <v>1409</v>
      </c>
    </row>
    <row r="73" spans="1:3">
      <c r="A73" s="4" t="s">
        <v>1410</v>
      </c>
      <c r="B73" s="5" t="n">
        <v>159</v>
      </c>
      <c r="C73" s="5" t="n">
        <v>151</v>
      </c>
    </row>
    <row r="74" spans="1:3">
      <c r="A74" s="4" t="s">
        <v>1433</v>
      </c>
    </row>
    <row r="75" spans="1:3">
      <c r="A75" s="3" t="s">
        <v>1409</v>
      </c>
    </row>
    <row r="76" spans="1:3">
      <c r="A76" s="4" t="s">
        <v>1410</v>
      </c>
      <c r="B76" s="5" t="n">
        <v>4246</v>
      </c>
      <c r="C76" s="5" t="n">
        <v>4466</v>
      </c>
    </row>
    <row r="77" spans="1:3">
      <c r="A77" s="4" t="s">
        <v>1434</v>
      </c>
    </row>
    <row r="78" spans="1:3">
      <c r="A78" s="3" t="s">
        <v>1409</v>
      </c>
    </row>
    <row r="79" spans="1:3">
      <c r="A79" s="4" t="s">
        <v>1410</v>
      </c>
      <c r="B79" s="5" t="n">
        <v>9306</v>
      </c>
      <c r="C79" s="5" t="n">
        <v>9475</v>
      </c>
    </row>
    <row r="80" spans="1:3">
      <c r="A80" s="4" t="s">
        <v>1435</v>
      </c>
    </row>
    <row r="81" spans="1:3">
      <c r="A81" s="3" t="s">
        <v>1409</v>
      </c>
    </row>
    <row r="82" spans="1:3">
      <c r="A82" s="4" t="s">
        <v>1410</v>
      </c>
      <c r="B82" s="5" t="n">
        <v>13357</v>
      </c>
      <c r="C82" s="5" t="n">
        <v>13082</v>
      </c>
    </row>
    <row r="83" spans="1:3">
      <c r="A83" s="4" t="s">
        <v>1436</v>
      </c>
    </row>
    <row r="84" spans="1:3">
      <c r="A84" s="3" t="s">
        <v>1409</v>
      </c>
    </row>
    <row r="85" spans="1:3">
      <c r="A85" s="4" t="s">
        <v>1410</v>
      </c>
      <c r="B85" s="5" t="n">
        <v>4363</v>
      </c>
      <c r="C85" s="5" t="n">
        <v>4391</v>
      </c>
    </row>
    <row r="86" spans="1:3">
      <c r="A86" s="4" t="s">
        <v>1437</v>
      </c>
    </row>
    <row r="87" spans="1:3">
      <c r="A87" s="3" t="s">
        <v>1409</v>
      </c>
    </row>
    <row r="88" spans="1:3">
      <c r="A88" s="4" t="s">
        <v>1410</v>
      </c>
      <c r="B88" s="5" t="n">
        <v>4635</v>
      </c>
      <c r="C88" s="5" t="n">
        <v>3972</v>
      </c>
    </row>
    <row r="89" spans="1:3">
      <c r="A89" s="4" t="s">
        <v>1438</v>
      </c>
    </row>
    <row r="90" spans="1:3">
      <c r="A90" s="3" t="s">
        <v>1409</v>
      </c>
    </row>
    <row r="91" spans="1:3">
      <c r="A91" s="4" t="s">
        <v>1410</v>
      </c>
      <c r="B91" s="5" t="n">
        <v>1805</v>
      </c>
      <c r="C91" s="5" t="n">
        <v>1944</v>
      </c>
    </row>
    <row r="92" spans="1:3">
      <c r="A92" s="4" t="s">
        <v>1439</v>
      </c>
    </row>
    <row r="93" spans="1:3">
      <c r="A93" s="3" t="s">
        <v>1409</v>
      </c>
    </row>
    <row r="94" spans="1:3">
      <c r="A94" s="4" t="s">
        <v>1410</v>
      </c>
      <c r="B94" s="5" t="n">
        <v>1542</v>
      </c>
      <c r="C94" s="5" t="n">
        <v>1452</v>
      </c>
    </row>
    <row r="95" spans="1:3">
      <c r="A95" s="4" t="s">
        <v>1440</v>
      </c>
    </row>
    <row r="96" spans="1:3">
      <c r="A96" s="3" t="s">
        <v>1409</v>
      </c>
    </row>
    <row r="97" spans="1:3">
      <c r="A97" s="4" t="s">
        <v>1410</v>
      </c>
      <c r="B97" s="5" t="n">
        <v>1012</v>
      </c>
      <c r="C97" s="5" t="n">
        <v>1323</v>
      </c>
    </row>
    <row r="98" spans="1:3">
      <c r="A98" s="4" t="s">
        <v>1441</v>
      </c>
    </row>
    <row r="99" spans="1:3">
      <c r="A99" s="3" t="s">
        <v>1409</v>
      </c>
    </row>
    <row r="100" spans="1:3">
      <c r="A100" s="4" t="s">
        <v>1410</v>
      </c>
      <c r="C100" s="5" t="n">
        <v>61</v>
      </c>
    </row>
    <row r="101" spans="1:3">
      <c r="A101" s="4" t="s">
        <v>1442</v>
      </c>
    </row>
    <row r="102" spans="1:3">
      <c r="A102" s="3" t="s">
        <v>1409</v>
      </c>
    </row>
    <row r="103" spans="1:3">
      <c r="A103" s="4" t="s">
        <v>1410</v>
      </c>
      <c r="B103" s="5" t="n">
        <v>11978</v>
      </c>
      <c r="C103" s="5" t="n">
        <v>10671</v>
      </c>
    </row>
    <row r="104" spans="1:3">
      <c r="A104" s="4" t="s">
        <v>1443</v>
      </c>
    </row>
    <row r="105" spans="1:3">
      <c r="A105" s="3" t="s">
        <v>1409</v>
      </c>
    </row>
    <row r="106" spans="1:3">
      <c r="A106" s="4" t="s">
        <v>1410</v>
      </c>
      <c r="B106" s="5" t="n">
        <v>25335</v>
      </c>
      <c r="C106" s="5" t="n">
        <v>23814</v>
      </c>
    </row>
    <row r="107" spans="1:3">
      <c r="A107" s="4" t="s">
        <v>1444</v>
      </c>
    </row>
    <row r="108" spans="1:3">
      <c r="A108" s="3" t="s">
        <v>1409</v>
      </c>
    </row>
    <row r="109" spans="1:3">
      <c r="A109" s="4" t="s">
        <v>1410</v>
      </c>
      <c r="B109" s="5" t="n">
        <v>5873</v>
      </c>
      <c r="C109" s="5" t="n">
        <v>6190</v>
      </c>
    </row>
    <row r="110" spans="1:3">
      <c r="A110" s="4" t="s">
        <v>1445</v>
      </c>
    </row>
    <row r="111" spans="1:3">
      <c r="A111" s="3" t="s">
        <v>1409</v>
      </c>
    </row>
    <row r="112" spans="1:3">
      <c r="A112" s="4" t="s">
        <v>1410</v>
      </c>
      <c r="B112" s="5" t="n">
        <v>2050</v>
      </c>
      <c r="C112" s="5" t="n">
        <v>2084</v>
      </c>
    </row>
    <row r="113" spans="1:3">
      <c r="A113" s="4" t="s">
        <v>1446</v>
      </c>
    </row>
    <row r="114" spans="1:3">
      <c r="A114" s="3" t="s">
        <v>1409</v>
      </c>
    </row>
    <row r="115" spans="1:3">
      <c r="A115" s="4" t="s">
        <v>1410</v>
      </c>
      <c r="B115" s="5" t="n">
        <v>1647</v>
      </c>
      <c r="C115" s="5" t="n">
        <v>1938</v>
      </c>
    </row>
    <row r="116" spans="1:3">
      <c r="A116" s="4" t="s">
        <v>1447</v>
      </c>
    </row>
    <row r="117" spans="1:3">
      <c r="A117" s="3" t="s">
        <v>1409</v>
      </c>
    </row>
    <row r="118" spans="1:3">
      <c r="A118" s="4" t="s">
        <v>1410</v>
      </c>
      <c r="B118" s="5" t="n">
        <v>726</v>
      </c>
      <c r="C118" s="5" t="n">
        <v>844</v>
      </c>
    </row>
    <row r="119" spans="1:3">
      <c r="A119" s="4" t="s">
        <v>1448</v>
      </c>
    </row>
    <row r="120" spans="1:3">
      <c r="A120" s="3" t="s">
        <v>1409</v>
      </c>
    </row>
    <row r="121" spans="1:3">
      <c r="A121" s="4" t="s">
        <v>1410</v>
      </c>
      <c r="B121" s="5" t="n">
        <v>477</v>
      </c>
      <c r="C121" s="5" t="n">
        <v>831</v>
      </c>
    </row>
    <row r="122" spans="1:3">
      <c r="A122" s="4" t="s">
        <v>1449</v>
      </c>
    </row>
    <row r="123" spans="1:3">
      <c r="A123" s="3" t="s">
        <v>1409</v>
      </c>
    </row>
    <row r="124" spans="1:3">
      <c r="A124" s="4" t="s">
        <v>1410</v>
      </c>
      <c r="B124" s="5" t="n">
        <v>973</v>
      </c>
      <c r="C124" s="5" t="n">
        <v>493</v>
      </c>
    </row>
    <row r="125" spans="1:3">
      <c r="A125" s="4" t="s">
        <v>1450</v>
      </c>
    </row>
    <row r="126" spans="1:3">
      <c r="A126" s="3" t="s">
        <v>1409</v>
      </c>
    </row>
    <row r="127" spans="1:3">
      <c r="A127" s="4" t="s">
        <v>1410</v>
      </c>
      <c r="B127" s="5" t="n">
        <v>405</v>
      </c>
      <c r="C127" s="5" t="n">
        <v>469</v>
      </c>
    </row>
    <row r="128" spans="1:3">
      <c r="A128" s="4" t="s">
        <v>1451</v>
      </c>
    </row>
    <row r="129" spans="1:3">
      <c r="A129" s="3" t="s">
        <v>1409</v>
      </c>
    </row>
    <row r="130" spans="1:3">
      <c r="A130" s="4" t="s">
        <v>1410</v>
      </c>
      <c r="B130" s="5" t="n">
        <v>13160</v>
      </c>
      <c r="C130" s="5" t="n">
        <v>11606</v>
      </c>
    </row>
    <row r="131" spans="1:3">
      <c r="A131" s="4" t="s">
        <v>1452</v>
      </c>
    </row>
    <row r="132" spans="1:3">
      <c r="A132" s="3" t="s">
        <v>1409</v>
      </c>
    </row>
    <row r="133" spans="1:3">
      <c r="A133" s="4" t="s">
        <v>1410</v>
      </c>
      <c r="B133" s="5" t="n">
        <v>19438</v>
      </c>
      <c r="C133" s="5" t="n">
        <v>18265</v>
      </c>
    </row>
    <row r="134" spans="1:3">
      <c r="A134" s="4" t="s">
        <v>1453</v>
      </c>
    </row>
    <row r="135" spans="1:3">
      <c r="A135" s="3" t="s">
        <v>1409</v>
      </c>
    </row>
    <row r="136" spans="1:3">
      <c r="A136" s="4" t="s">
        <v>1410</v>
      </c>
      <c r="B136" s="5" t="n">
        <v>273</v>
      </c>
      <c r="C136" s="5" t="n">
        <v>284</v>
      </c>
    </row>
    <row r="137" spans="1:3">
      <c r="A137" s="4" t="s">
        <v>1454</v>
      </c>
    </row>
    <row r="138" spans="1:3">
      <c r="A138" s="3" t="s">
        <v>1409</v>
      </c>
    </row>
    <row r="139" spans="1:3">
      <c r="A139" s="4" t="s">
        <v>1410</v>
      </c>
      <c r="B139" s="5" t="n">
        <v>44</v>
      </c>
    </row>
    <row r="140" spans="1:3">
      <c r="A140" s="4" t="s">
        <v>1455</v>
      </c>
    </row>
    <row r="141" spans="1:3">
      <c r="A141" s="3" t="s">
        <v>1409</v>
      </c>
    </row>
    <row r="142" spans="1:3">
      <c r="A142" s="4" t="s">
        <v>1410</v>
      </c>
      <c r="B142" s="5" t="n">
        <v>70</v>
      </c>
      <c r="C142" s="5" t="n">
        <v>55</v>
      </c>
    </row>
    <row r="143" spans="1:3">
      <c r="A143" s="4" t="s">
        <v>1456</v>
      </c>
    </row>
    <row r="144" spans="1:3">
      <c r="A144" s="3" t="s">
        <v>1409</v>
      </c>
    </row>
    <row r="145" spans="1:3">
      <c r="A145" s="4" t="s">
        <v>1410</v>
      </c>
      <c r="B145" s="5" t="n">
        <v>145</v>
      </c>
      <c r="C145" s="5" t="n">
        <v>169</v>
      </c>
    </row>
    <row r="146" spans="1:3">
      <c r="A146" s="4" t="s">
        <v>1457</v>
      </c>
    </row>
    <row r="147" spans="1:3">
      <c r="A147" s="3" t="s">
        <v>1409</v>
      </c>
    </row>
    <row r="148" spans="1:3">
      <c r="A148" s="4" t="s">
        <v>1410</v>
      </c>
      <c r="B148" s="5" t="n">
        <v>14</v>
      </c>
      <c r="C148" s="5" t="n">
        <v>60</v>
      </c>
    </row>
    <row r="149" spans="1:3">
      <c r="A149" s="4" t="s">
        <v>1458</v>
      </c>
    </row>
    <row r="150" spans="1:3">
      <c r="A150" s="3" t="s">
        <v>1409</v>
      </c>
    </row>
    <row r="151" spans="1:3">
      <c r="A151" s="4" t="s">
        <v>1410</v>
      </c>
      <c r="B151" s="5" t="n">
        <v>25</v>
      </c>
      <c r="C151" s="5" t="n">
        <v>141</v>
      </c>
    </row>
    <row r="152" spans="1:3">
      <c r="A152" s="4" t="s">
        <v>1459</v>
      </c>
    </row>
    <row r="153" spans="1:3">
      <c r="A153" s="3" t="s">
        <v>1409</v>
      </c>
    </row>
    <row r="154" spans="1:3">
      <c r="A154" s="4" t="s">
        <v>1410</v>
      </c>
      <c r="B154" s="5" t="n">
        <v>717</v>
      </c>
      <c r="C154" s="5" t="n">
        <v>936</v>
      </c>
    </row>
    <row r="155" spans="1:3">
      <c r="A155" s="4" t="s">
        <v>1460</v>
      </c>
    </row>
    <row r="156" spans="1:3">
      <c r="A156" s="3" t="s">
        <v>1409</v>
      </c>
    </row>
    <row r="157" spans="1:3">
      <c r="A157" s="4" t="s">
        <v>1410</v>
      </c>
      <c r="B157" s="5" t="n">
        <v>1015</v>
      </c>
      <c r="C157" s="5" t="n">
        <v>1361</v>
      </c>
    </row>
    <row r="158" spans="1:3">
      <c r="A158" s="4" t="s">
        <v>1461</v>
      </c>
    </row>
    <row r="159" spans="1:3">
      <c r="A159" s="3" t="s">
        <v>1409</v>
      </c>
    </row>
    <row r="160" spans="1:3">
      <c r="A160" s="4" t="s">
        <v>1410</v>
      </c>
      <c r="B160" s="5" t="n">
        <v>85</v>
      </c>
      <c r="C160" s="5" t="n">
        <v>43</v>
      </c>
    </row>
    <row r="161" spans="1:3">
      <c r="A161" s="4" t="s">
        <v>1462</v>
      </c>
    </row>
    <row r="162" spans="1:3">
      <c r="A162" s="3" t="s">
        <v>1409</v>
      </c>
    </row>
    <row r="163" spans="1:3">
      <c r="A163" s="4" t="s">
        <v>1410</v>
      </c>
      <c r="B163" s="5" t="n">
        <v>57</v>
      </c>
      <c r="C163" s="5" t="n">
        <v>7</v>
      </c>
    </row>
    <row r="164" spans="1:3">
      <c r="A164" s="4" t="s">
        <v>1463</v>
      </c>
    </row>
    <row r="165" spans="1:3">
      <c r="A165" s="3" t="s">
        <v>1409</v>
      </c>
    </row>
    <row r="166" spans="1:3">
      <c r="A166" s="4" t="s">
        <v>1410</v>
      </c>
      <c r="B166" s="5" t="n">
        <v>28</v>
      </c>
      <c r="C166" s="5" t="n">
        <v>36</v>
      </c>
    </row>
    <row r="167" spans="1:3">
      <c r="A167" s="4" t="s">
        <v>1464</v>
      </c>
    </row>
    <row r="168" spans="1:3">
      <c r="A168" s="3" t="s">
        <v>1409</v>
      </c>
    </row>
    <row r="169" spans="1:3">
      <c r="A169" s="4" t="s">
        <v>1410</v>
      </c>
      <c r="B169" s="5" t="n">
        <v>993</v>
      </c>
      <c r="C169" s="5" t="n">
        <v>964</v>
      </c>
    </row>
    <row r="170" spans="1:3">
      <c r="A170" s="4" t="s">
        <v>1465</v>
      </c>
    </row>
    <row r="171" spans="1:3">
      <c r="A171" s="3" t="s">
        <v>1409</v>
      </c>
    </row>
    <row r="172" spans="1:3">
      <c r="A172" s="4" t="s">
        <v>1410</v>
      </c>
      <c r="B172" s="6" t="n">
        <v>1078</v>
      </c>
      <c r="C172" s="6" t="n">
        <v>10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6</v>
      </c>
      <c r="B1" s="2" t="s">
        <v>39</v>
      </c>
      <c r="C1" s="2" t="s">
        <v>40</v>
      </c>
    </row>
    <row r="2" spans="1:3">
      <c r="A2" s="3" t="s">
        <v>1467</v>
      </c>
    </row>
    <row r="3" spans="1:3">
      <c r="A3" s="4" t="s">
        <v>1468</v>
      </c>
      <c r="B3" s="6" t="n">
        <v>20316</v>
      </c>
      <c r="C3" s="6" t="n">
        <v>19388</v>
      </c>
    </row>
    <row r="4" spans="1:3">
      <c r="A4" s="4" t="s">
        <v>1469</v>
      </c>
    </row>
    <row r="5" spans="1:3">
      <c r="A5" s="3" t="s">
        <v>1467</v>
      </c>
    </row>
    <row r="6" spans="1:3">
      <c r="A6" s="4" t="s">
        <v>1468</v>
      </c>
      <c r="B6" s="5" t="n">
        <v>18566</v>
      </c>
      <c r="C6" s="5" t="n">
        <v>17624</v>
      </c>
    </row>
    <row r="7" spans="1:3">
      <c r="A7" s="4" t="s">
        <v>1470</v>
      </c>
    </row>
    <row r="8" spans="1:3">
      <c r="A8" s="3" t="s">
        <v>1467</v>
      </c>
    </row>
    <row r="9" spans="1:3">
      <c r="A9" s="4" t="s">
        <v>1468</v>
      </c>
      <c r="B9" s="5" t="n">
        <v>13</v>
      </c>
      <c r="C9" s="5" t="n">
        <v>19</v>
      </c>
    </row>
    <row r="10" spans="1:3">
      <c r="A10" s="4" t="s">
        <v>1471</v>
      </c>
    </row>
    <row r="11" spans="1:3">
      <c r="A11" s="3" t="s">
        <v>1467</v>
      </c>
    </row>
    <row r="12" spans="1:3">
      <c r="A12" s="4" t="s">
        <v>1468</v>
      </c>
      <c r="B12" s="5" t="n">
        <v>1734</v>
      </c>
      <c r="C12" s="5" t="n">
        <v>1743</v>
      </c>
    </row>
    <row r="13" spans="1:3">
      <c r="A13" s="4" t="s">
        <v>1472</v>
      </c>
    </row>
    <row r="14" spans="1:3">
      <c r="A14" s="3" t="s">
        <v>1467</v>
      </c>
    </row>
    <row r="15" spans="1:3">
      <c r="A15" s="4" t="s">
        <v>1468</v>
      </c>
      <c r="B15" s="5" t="n">
        <v>3</v>
      </c>
      <c r="C15" s="5" t="n">
        <v>2</v>
      </c>
    </row>
    <row r="16" spans="1:3">
      <c r="A16" s="4" t="s">
        <v>1473</v>
      </c>
    </row>
    <row r="17" spans="1:3">
      <c r="A17" s="3" t="s">
        <v>1467</v>
      </c>
    </row>
    <row r="18" spans="1:3">
      <c r="A18" s="4" t="s">
        <v>1468</v>
      </c>
      <c r="B18" s="5" t="n">
        <v>7260</v>
      </c>
      <c r="C18" s="5" t="n">
        <v>7580</v>
      </c>
    </row>
    <row r="19" spans="1:3">
      <c r="A19" s="4" t="s">
        <v>1474</v>
      </c>
    </row>
    <row r="20" spans="1:3">
      <c r="A20" s="3" t="s">
        <v>1467</v>
      </c>
    </row>
    <row r="21" spans="1:3">
      <c r="A21" s="4" t="s">
        <v>1468</v>
      </c>
      <c r="B21" s="5" t="n">
        <v>7256</v>
      </c>
      <c r="C21" s="5" t="n">
        <v>7574</v>
      </c>
    </row>
    <row r="22" spans="1:3">
      <c r="A22" s="4" t="s">
        <v>1475</v>
      </c>
    </row>
    <row r="23" spans="1:3">
      <c r="A23" s="3" t="s">
        <v>1467</v>
      </c>
    </row>
    <row r="24" spans="1:3">
      <c r="A24" s="4" t="s">
        <v>1468</v>
      </c>
      <c r="B24" s="5" t="n">
        <v>4</v>
      </c>
      <c r="C24" s="5" t="n">
        <v>6</v>
      </c>
    </row>
    <row r="25" spans="1:3">
      <c r="A25" s="4" t="s">
        <v>1476</v>
      </c>
    </row>
    <row r="26" spans="1:3">
      <c r="A26" s="3" t="s">
        <v>1467</v>
      </c>
    </row>
    <row r="27" spans="1:3">
      <c r="A27" s="4" t="s">
        <v>1468</v>
      </c>
      <c r="B27" s="5" t="n">
        <v>13056</v>
      </c>
      <c r="C27" s="5" t="n">
        <v>11808</v>
      </c>
    </row>
    <row r="28" spans="1:3">
      <c r="A28" s="4" t="s">
        <v>1477</v>
      </c>
    </row>
    <row r="29" spans="1:3">
      <c r="A29" s="3" t="s">
        <v>1467</v>
      </c>
    </row>
    <row r="30" spans="1:3">
      <c r="A30" s="4" t="s">
        <v>1468</v>
      </c>
      <c r="B30" s="5" t="n">
        <v>11310</v>
      </c>
      <c r="C30" s="5" t="n">
        <v>10050</v>
      </c>
    </row>
    <row r="31" spans="1:3">
      <c r="A31" s="4" t="s">
        <v>1478</v>
      </c>
    </row>
    <row r="32" spans="1:3">
      <c r="A32" s="3" t="s">
        <v>1467</v>
      </c>
    </row>
    <row r="33" spans="1:3">
      <c r="A33" s="4" t="s">
        <v>1468</v>
      </c>
      <c r="B33" s="5" t="n">
        <v>9</v>
      </c>
      <c r="C33" s="5" t="n">
        <v>13</v>
      </c>
    </row>
    <row r="34" spans="1:3">
      <c r="A34" s="4" t="s">
        <v>1479</v>
      </c>
    </row>
    <row r="35" spans="1:3">
      <c r="A35" s="3" t="s">
        <v>1467</v>
      </c>
    </row>
    <row r="36" spans="1:3">
      <c r="A36" s="4" t="s">
        <v>1468</v>
      </c>
      <c r="B36" s="5" t="n">
        <v>1734</v>
      </c>
      <c r="C36" s="5" t="n">
        <v>1743</v>
      </c>
    </row>
    <row r="37" spans="1:3">
      <c r="A37" s="4" t="s">
        <v>1480</v>
      </c>
    </row>
    <row r="38" spans="1:3">
      <c r="A38" s="3" t="s">
        <v>1467</v>
      </c>
    </row>
    <row r="39" spans="1:3">
      <c r="A39" s="4" t="s">
        <v>1468</v>
      </c>
      <c r="B39" s="6" t="n">
        <v>3</v>
      </c>
      <c r="C39" s="6" t="n">
        <v>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18"/>
  </cols>
  <sheetData>
    <row r="1" spans="1:4">
      <c r="A1" s="1" t="s">
        <v>1481</v>
      </c>
      <c r="B1" s="2" t="s">
        <v>1</v>
      </c>
    </row>
    <row r="2" spans="1:4">
      <c r="B2" s="2" t="s">
        <v>1371</v>
      </c>
      <c r="C2" s="2" t="s">
        <v>1482</v>
      </c>
      <c r="D2" s="2" t="s">
        <v>1483</v>
      </c>
    </row>
    <row r="3" spans="1:4">
      <c r="A3" s="3" t="s">
        <v>1484</v>
      </c>
    </row>
    <row r="4" spans="1:4">
      <c r="A4" s="4" t="s">
        <v>1485</v>
      </c>
      <c r="B4" s="4" t="s">
        <v>1486</v>
      </c>
      <c r="C4" s="4" t="s">
        <v>1486</v>
      </c>
      <c r="D4" s="4" t="s">
        <v>1487</v>
      </c>
    </row>
    <row r="5" spans="1:4">
      <c r="A5" s="4" t="s">
        <v>1488</v>
      </c>
      <c r="B5" s="6" t="n">
        <v>17997000000</v>
      </c>
      <c r="D5" s="6" t="n">
        <v>26809000000</v>
      </c>
    </row>
    <row r="6" spans="1:4">
      <c r="A6" s="4" t="s">
        <v>1489</v>
      </c>
      <c r="B6" s="5" t="n">
        <v>230000000</v>
      </c>
      <c r="D6" s="5" t="n">
        <v>250000000</v>
      </c>
    </row>
    <row r="7" spans="1:4">
      <c r="A7" s="4" t="s">
        <v>1490</v>
      </c>
      <c r="B7" s="6" t="n">
        <v>228000000</v>
      </c>
      <c r="D7" s="5" t="n">
        <v>255000000</v>
      </c>
    </row>
    <row r="8" spans="1:4">
      <c r="A8" s="4" t="s">
        <v>1491</v>
      </c>
      <c r="B8" s="4" t="s">
        <v>579</v>
      </c>
      <c r="C8" s="4" t="s">
        <v>579</v>
      </c>
    </row>
    <row r="9" spans="1:4">
      <c r="A9" s="4" t="s">
        <v>1492</v>
      </c>
      <c r="B9" s="6" t="n">
        <v>0</v>
      </c>
      <c r="D9" s="5" t="n">
        <v>0</v>
      </c>
    </row>
    <row r="10" spans="1:4">
      <c r="A10" s="4" t="s">
        <v>1493</v>
      </c>
      <c r="B10" s="5" t="n">
        <v>10138000000</v>
      </c>
      <c r="D10" s="5" t="n">
        <v>12781000000</v>
      </c>
    </row>
    <row r="11" spans="1:4">
      <c r="A11" s="4" t="s">
        <v>1494</v>
      </c>
      <c r="B11" s="5" t="n">
        <v>6760000000</v>
      </c>
      <c r="D11" s="5" t="n">
        <v>12031000000</v>
      </c>
    </row>
    <row r="12" spans="1:4">
      <c r="A12" s="4" t="s">
        <v>1495</v>
      </c>
      <c r="B12" s="5" t="n">
        <v>95000000</v>
      </c>
      <c r="D12" s="5" t="n">
        <v>190000000</v>
      </c>
    </row>
    <row r="13" spans="1:4">
      <c r="A13" s="4" t="s">
        <v>1496</v>
      </c>
      <c r="B13" s="5" t="n">
        <v>16204000000</v>
      </c>
      <c r="D13" s="5" t="n">
        <v>24603000000</v>
      </c>
    </row>
    <row r="14" spans="1:4">
      <c r="A14" s="4" t="s">
        <v>325</v>
      </c>
      <c r="B14" s="6" t="n">
        <v>30359000000</v>
      </c>
      <c r="D14" s="6" t="n">
        <v>34952000000</v>
      </c>
    </row>
    <row r="15" spans="1:4">
      <c r="A15" s="4" t="s">
        <v>1497</v>
      </c>
      <c r="B15" s="4" t="s">
        <v>1498</v>
      </c>
      <c r="D15" s="4" t="s">
        <v>1498</v>
      </c>
    </row>
    <row r="16" spans="1:4">
      <c r="A16" s="4" t="s">
        <v>1499</v>
      </c>
      <c r="B16" s="6" t="n">
        <v>13855000000</v>
      </c>
      <c r="D16" s="6" t="n">
        <v>16600000000</v>
      </c>
    </row>
    <row r="17" spans="1:4">
      <c r="A17" s="4" t="s">
        <v>1500</v>
      </c>
      <c r="B17" s="5" t="n">
        <v>16504000000</v>
      </c>
      <c r="D17" s="5" t="n">
        <v>18352000000</v>
      </c>
    </row>
    <row r="18" spans="1:4">
      <c r="A18" s="4" t="s">
        <v>564</v>
      </c>
    </row>
    <row r="19" spans="1:4">
      <c r="A19" s="3" t="s">
        <v>1484</v>
      </c>
    </row>
    <row r="20" spans="1:4">
      <c r="A20" s="4" t="s">
        <v>1501</v>
      </c>
      <c r="C20" s="10" t="n">
        <v>30</v>
      </c>
    </row>
    <row r="21" spans="1:4">
      <c r="A21" s="4" t="s">
        <v>574</v>
      </c>
    </row>
    <row r="22" spans="1:4">
      <c r="A22" s="3" t="s">
        <v>1484</v>
      </c>
    </row>
    <row r="23" spans="1:4">
      <c r="A23" s="4" t="s">
        <v>1501</v>
      </c>
      <c r="C23" s="10" t="n">
        <v>35</v>
      </c>
    </row>
    <row r="24" spans="1:4">
      <c r="A24" s="4" t="s">
        <v>703</v>
      </c>
    </row>
    <row r="25" spans="1:4">
      <c r="A25" s="3" t="s">
        <v>1484</v>
      </c>
    </row>
    <row r="26" spans="1:4">
      <c r="A26" s="4" t="s">
        <v>1494</v>
      </c>
      <c r="B26" s="5" t="n">
        <v>2629000000</v>
      </c>
      <c r="D26" s="5" t="n">
        <v>3891000000</v>
      </c>
    </row>
    <row r="27" spans="1:4">
      <c r="A27" s="4" t="s">
        <v>1495</v>
      </c>
      <c r="B27" s="6" t="n">
        <v>0</v>
      </c>
      <c r="D27" s="6" t="n">
        <v>0</v>
      </c>
    </row>
    <row r="28" spans="1:4">
      <c r="A28" s="4" t="s">
        <v>1502</v>
      </c>
    </row>
    <row r="29" spans="1:4">
      <c r="A29" s="3" t="s">
        <v>1484</v>
      </c>
    </row>
    <row r="30" spans="1:4">
      <c r="A30" s="4" t="s">
        <v>1503</v>
      </c>
      <c r="B30" s="4" t="s">
        <v>1289</v>
      </c>
      <c r="C30" s="4" t="s">
        <v>1289</v>
      </c>
      <c r="D30" s="4" t="s">
        <v>1504</v>
      </c>
    </row>
    <row r="31" spans="1:4">
      <c r="A31" s="4" t="s">
        <v>1505</v>
      </c>
    </row>
    <row r="32" spans="1:4">
      <c r="A32" s="3" t="s">
        <v>1484</v>
      </c>
    </row>
    <row r="33" spans="1:4">
      <c r="A33" s="4" t="s">
        <v>1488</v>
      </c>
      <c r="B33" s="6" t="n">
        <v>1563000000</v>
      </c>
      <c r="D33" s="6" t="n">
        <v>19560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6</v>
      </c>
      <c r="B1" s="2" t="s">
        <v>39</v>
      </c>
      <c r="C1" s="2" t="s">
        <v>40</v>
      </c>
    </row>
    <row r="2" spans="1:3">
      <c r="A2" s="4" t="s">
        <v>1507</v>
      </c>
    </row>
    <row r="3" spans="1:3">
      <c r="A3" s="3" t="s">
        <v>1508</v>
      </c>
    </row>
    <row r="4" spans="1:3">
      <c r="A4" s="4" t="s">
        <v>1509</v>
      </c>
      <c r="B4" s="6" t="n">
        <v>633</v>
      </c>
      <c r="C4" s="6" t="n">
        <v>575</v>
      </c>
    </row>
    <row r="5" spans="1:3">
      <c r="A5" s="4" t="s">
        <v>1510</v>
      </c>
    </row>
    <row r="6" spans="1:3">
      <c r="A6" s="3" t="s">
        <v>1508</v>
      </c>
    </row>
    <row r="7" spans="1:3">
      <c r="A7" s="4" t="s">
        <v>1509</v>
      </c>
      <c r="B7" s="5" t="n">
        <v>363</v>
      </c>
      <c r="C7" s="5" t="n">
        <v>279</v>
      </c>
    </row>
    <row r="8" spans="1:3">
      <c r="A8" s="4" t="s">
        <v>1511</v>
      </c>
    </row>
    <row r="9" spans="1:3">
      <c r="A9" s="3" t="s">
        <v>1508</v>
      </c>
    </row>
    <row r="10" spans="1:3">
      <c r="A10" s="4" t="s">
        <v>1509</v>
      </c>
      <c r="B10" s="5" t="n">
        <v>92</v>
      </c>
      <c r="C10" s="5" t="n">
        <v>70</v>
      </c>
    </row>
    <row r="11" spans="1:3">
      <c r="A11" s="4" t="s">
        <v>1512</v>
      </c>
    </row>
    <row r="12" spans="1:3">
      <c r="A12" s="3" t="s">
        <v>1508</v>
      </c>
    </row>
    <row r="13" spans="1:3">
      <c r="A13" s="4" t="s">
        <v>1509</v>
      </c>
      <c r="B13" s="5" t="n">
        <v>72</v>
      </c>
      <c r="C13" s="5" t="n">
        <v>111</v>
      </c>
    </row>
    <row r="14" spans="1:3">
      <c r="A14" s="4" t="s">
        <v>1513</v>
      </c>
    </row>
    <row r="15" spans="1:3">
      <c r="A15" s="3" t="s">
        <v>1508</v>
      </c>
    </row>
    <row r="16" spans="1:3">
      <c r="A16" s="4" t="s">
        <v>1509</v>
      </c>
      <c r="B16" s="5" t="n">
        <v>173</v>
      </c>
      <c r="C16" s="5" t="n">
        <v>231</v>
      </c>
    </row>
    <row r="17" spans="1:3">
      <c r="A17" s="4" t="s">
        <v>1514</v>
      </c>
    </row>
    <row r="18" spans="1:3">
      <c r="A18" s="3" t="s">
        <v>1508</v>
      </c>
    </row>
    <row r="19" spans="1:3">
      <c r="A19" s="4" t="s">
        <v>1509</v>
      </c>
      <c r="B19" s="5" t="n">
        <v>40</v>
      </c>
      <c r="C19" s="5" t="n">
        <v>152</v>
      </c>
    </row>
    <row r="20" spans="1:3">
      <c r="A20" s="4" t="s">
        <v>1515</v>
      </c>
    </row>
    <row r="21" spans="1:3">
      <c r="A21" s="3" t="s">
        <v>1508</v>
      </c>
    </row>
    <row r="22" spans="1:3">
      <c r="A22" s="4" t="s">
        <v>1509</v>
      </c>
      <c r="B22" s="5" t="n">
        <v>86</v>
      </c>
      <c r="C22" s="5" t="n">
        <v>33</v>
      </c>
    </row>
    <row r="23" spans="1:3">
      <c r="A23" s="4" t="s">
        <v>1516</v>
      </c>
    </row>
    <row r="24" spans="1:3">
      <c r="A24" s="3" t="s">
        <v>1508</v>
      </c>
    </row>
    <row r="25" spans="1:3">
      <c r="A25" s="4" t="s">
        <v>1509</v>
      </c>
      <c r="B25" s="5" t="n">
        <v>1</v>
      </c>
      <c r="C25" s="5" t="n">
        <v>8</v>
      </c>
    </row>
    <row r="26" spans="1:3">
      <c r="A26" s="4" t="s">
        <v>1517</v>
      </c>
    </row>
    <row r="27" spans="1:3">
      <c r="A27" s="3" t="s">
        <v>1508</v>
      </c>
    </row>
    <row r="28" spans="1:3">
      <c r="A28" s="4" t="s">
        <v>1509</v>
      </c>
      <c r="C28" s="5" t="n">
        <v>90</v>
      </c>
    </row>
    <row r="29" spans="1:3">
      <c r="A29" s="4" t="s">
        <v>1518</v>
      </c>
    </row>
    <row r="30" spans="1:3">
      <c r="A30" s="3" t="s">
        <v>1508</v>
      </c>
    </row>
    <row r="31" spans="1:3">
      <c r="A31" s="4" t="s">
        <v>1509</v>
      </c>
      <c r="B31" s="5" t="n">
        <v>45</v>
      </c>
      <c r="C31" s="5" t="n">
        <v>38</v>
      </c>
    </row>
    <row r="32" spans="1:3">
      <c r="A32" s="4" t="s">
        <v>1519</v>
      </c>
    </row>
    <row r="33" spans="1:3">
      <c r="A33" s="3" t="s">
        <v>1508</v>
      </c>
    </row>
    <row r="34" spans="1:3">
      <c r="A34" s="4" t="s">
        <v>1509</v>
      </c>
      <c r="B34" s="5" t="n">
        <v>106</v>
      </c>
      <c r="C34" s="5" t="n">
        <v>25</v>
      </c>
    </row>
    <row r="35" spans="1:3">
      <c r="A35" s="4" t="s">
        <v>1520</v>
      </c>
    </row>
    <row r="36" spans="1:3">
      <c r="A36" s="3" t="s">
        <v>1508</v>
      </c>
    </row>
    <row r="37" spans="1:3">
      <c r="A37" s="4" t="s">
        <v>1509</v>
      </c>
      <c r="B37" s="5" t="n">
        <v>1</v>
      </c>
    </row>
    <row r="38" spans="1:3">
      <c r="A38" s="4" t="s">
        <v>1521</v>
      </c>
    </row>
    <row r="39" spans="1:3">
      <c r="A39" s="3" t="s">
        <v>1508</v>
      </c>
    </row>
    <row r="40" spans="1:3">
      <c r="A40" s="4" t="s">
        <v>1509</v>
      </c>
      <c r="B40" s="5" t="n">
        <v>589</v>
      </c>
      <c r="C40" s="5" t="n">
        <v>428</v>
      </c>
    </row>
    <row r="41" spans="1:3">
      <c r="A41" s="4" t="s">
        <v>1522</v>
      </c>
    </row>
    <row r="42" spans="1:3">
      <c r="A42" s="3" t="s">
        <v>1508</v>
      </c>
    </row>
    <row r="43" spans="1:3">
      <c r="A43" s="4" t="s">
        <v>1509</v>
      </c>
      <c r="B43" s="5" t="n">
        <v>363</v>
      </c>
      <c r="C43" s="5" t="n">
        <v>215</v>
      </c>
    </row>
    <row r="44" spans="1:3">
      <c r="A44" s="4" t="s">
        <v>1523</v>
      </c>
    </row>
    <row r="45" spans="1:3">
      <c r="A45" s="3" t="s">
        <v>1508</v>
      </c>
    </row>
    <row r="46" spans="1:3">
      <c r="A46" s="4" t="s">
        <v>1509</v>
      </c>
      <c r="B46" s="5" t="n">
        <v>76</v>
      </c>
      <c r="C46" s="5" t="n">
        <v>50</v>
      </c>
    </row>
    <row r="47" spans="1:3">
      <c r="A47" s="4" t="s">
        <v>1524</v>
      </c>
    </row>
    <row r="48" spans="1:3">
      <c r="A48" s="3" t="s">
        <v>1508</v>
      </c>
    </row>
    <row r="49" spans="1:3">
      <c r="A49" s="4" t="s">
        <v>1509</v>
      </c>
      <c r="B49" s="5" t="n">
        <v>46</v>
      </c>
      <c r="C49" s="5" t="n">
        <v>57</v>
      </c>
    </row>
    <row r="50" spans="1:3">
      <c r="A50" s="4" t="s">
        <v>1525</v>
      </c>
    </row>
    <row r="51" spans="1:3">
      <c r="A51" s="3" t="s">
        <v>1508</v>
      </c>
    </row>
    <row r="52" spans="1:3">
      <c r="A52" s="4" t="s">
        <v>1509</v>
      </c>
      <c r="C52" s="5" t="n">
        <v>90</v>
      </c>
    </row>
    <row r="53" spans="1:3">
      <c r="A53" s="4" t="s">
        <v>1526</v>
      </c>
    </row>
    <row r="54" spans="1:3">
      <c r="A54" s="3" t="s">
        <v>1508</v>
      </c>
    </row>
    <row r="55" spans="1:3">
      <c r="A55" s="4" t="s">
        <v>1509</v>
      </c>
      <c r="B55" s="5" t="n">
        <v>104</v>
      </c>
      <c r="C55" s="5" t="n">
        <v>16</v>
      </c>
    </row>
    <row r="56" spans="1:3">
      <c r="A56" s="4" t="s">
        <v>1527</v>
      </c>
    </row>
    <row r="57" spans="1:3">
      <c r="A57" s="3" t="s">
        <v>1508</v>
      </c>
    </row>
    <row r="58" spans="1:3">
      <c r="A58" s="4" t="s">
        <v>1509</v>
      </c>
      <c r="B58" s="5" t="n">
        <v>44</v>
      </c>
      <c r="C58" s="5" t="n">
        <v>147</v>
      </c>
    </row>
    <row r="59" spans="1:3">
      <c r="A59" s="4" t="s">
        <v>1528</v>
      </c>
    </row>
    <row r="60" spans="1:3">
      <c r="A60" s="3" t="s">
        <v>1508</v>
      </c>
    </row>
    <row r="61" spans="1:3">
      <c r="A61" s="4" t="s">
        <v>1509</v>
      </c>
      <c r="C61" s="5" t="n">
        <v>64</v>
      </c>
    </row>
    <row r="62" spans="1:3">
      <c r="A62" s="4" t="s">
        <v>1529</v>
      </c>
    </row>
    <row r="63" spans="1:3">
      <c r="A63" s="3" t="s">
        <v>1508</v>
      </c>
    </row>
    <row r="64" spans="1:3">
      <c r="A64" s="4" t="s">
        <v>1509</v>
      </c>
      <c r="B64" s="5" t="n">
        <v>16</v>
      </c>
      <c r="C64" s="5" t="n">
        <v>20</v>
      </c>
    </row>
    <row r="65" spans="1:3">
      <c r="A65" s="4" t="s">
        <v>1530</v>
      </c>
    </row>
    <row r="66" spans="1:3">
      <c r="A66" s="3" t="s">
        <v>1508</v>
      </c>
    </row>
    <row r="67" spans="1:3">
      <c r="A67" s="4" t="s">
        <v>1509</v>
      </c>
      <c r="B67" s="5" t="n">
        <v>26</v>
      </c>
      <c r="C67" s="5" t="n">
        <v>54</v>
      </c>
    </row>
    <row r="68" spans="1:3">
      <c r="A68" s="4" t="s">
        <v>1531</v>
      </c>
    </row>
    <row r="69" spans="1:3">
      <c r="A69" s="3" t="s">
        <v>1508</v>
      </c>
    </row>
    <row r="70" spans="1:3">
      <c r="A70" s="4" t="s">
        <v>1509</v>
      </c>
      <c r="B70" s="6" t="n">
        <v>2</v>
      </c>
      <c r="C70" s="6" t="n">
        <v>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2</v>
      </c>
      <c r="B1" s="2" t="s">
        <v>39</v>
      </c>
      <c r="C1" s="2" t="s">
        <v>40</v>
      </c>
    </row>
    <row r="2" spans="1:3">
      <c r="A2" s="3" t="s">
        <v>1508</v>
      </c>
    </row>
    <row r="3" spans="1:3">
      <c r="A3" s="4" t="s">
        <v>1533</v>
      </c>
      <c r="B3" s="6" t="n">
        <v>126</v>
      </c>
      <c r="C3" s="6" t="n">
        <v>185</v>
      </c>
    </row>
    <row r="4" spans="1:3">
      <c r="A4" s="4" t="s">
        <v>695</v>
      </c>
    </row>
    <row r="5" spans="1:3">
      <c r="A5" s="3" t="s">
        <v>1508</v>
      </c>
    </row>
    <row r="6" spans="1:3">
      <c r="A6" s="4" t="s">
        <v>1533</v>
      </c>
      <c r="B6" s="5" t="n">
        <v>40</v>
      </c>
      <c r="C6" s="5" t="n">
        <v>152</v>
      </c>
    </row>
    <row r="7" spans="1:3">
      <c r="A7" s="4" t="s">
        <v>1534</v>
      </c>
    </row>
    <row r="8" spans="1:3">
      <c r="A8" s="3" t="s">
        <v>1508</v>
      </c>
    </row>
    <row r="9" spans="1:3">
      <c r="A9" s="4" t="s">
        <v>1533</v>
      </c>
      <c r="B9" s="5" t="n">
        <v>86</v>
      </c>
      <c r="C9" s="5" t="n">
        <v>33</v>
      </c>
    </row>
    <row r="10" spans="1:3">
      <c r="A10" s="4" t="s">
        <v>1535</v>
      </c>
    </row>
    <row r="11" spans="1:3">
      <c r="A11" s="3" t="s">
        <v>1508</v>
      </c>
    </row>
    <row r="12" spans="1:3">
      <c r="A12" s="4" t="s">
        <v>1533</v>
      </c>
      <c r="B12" s="5" t="n">
        <v>211</v>
      </c>
      <c r="C12" s="5" t="n">
        <v>303</v>
      </c>
    </row>
    <row r="13" spans="1:3">
      <c r="A13" s="4" t="s">
        <v>1536</v>
      </c>
    </row>
    <row r="14" spans="1:3">
      <c r="A14" s="3" t="s">
        <v>1508</v>
      </c>
    </row>
    <row r="15" spans="1:3">
      <c r="A15" s="4" t="s">
        <v>1533</v>
      </c>
      <c r="B15" s="5" t="n">
        <v>79</v>
      </c>
      <c r="C15" s="5" t="n">
        <v>244</v>
      </c>
    </row>
    <row r="16" spans="1:3">
      <c r="A16" s="4" t="s">
        <v>1537</v>
      </c>
    </row>
    <row r="17" spans="1:3">
      <c r="A17" s="3" t="s">
        <v>1508</v>
      </c>
    </row>
    <row r="18" spans="1:3">
      <c r="A18" s="4" t="s">
        <v>1533</v>
      </c>
      <c r="B18" s="5" t="n">
        <v>132</v>
      </c>
      <c r="C18" s="5" t="n">
        <v>59</v>
      </c>
    </row>
    <row r="19" spans="1:3">
      <c r="A19" s="4" t="s">
        <v>1538</v>
      </c>
    </row>
    <row r="20" spans="1:3">
      <c r="A20" s="3" t="s">
        <v>1508</v>
      </c>
    </row>
    <row r="21" spans="1:3">
      <c r="A21" s="4" t="s">
        <v>1533</v>
      </c>
      <c r="B21" s="5" t="n">
        <v>85</v>
      </c>
      <c r="C21" s="5" t="n">
        <v>118</v>
      </c>
    </row>
    <row r="22" spans="1:3">
      <c r="A22" s="4" t="s">
        <v>1539</v>
      </c>
    </row>
    <row r="23" spans="1:3">
      <c r="A23" s="3" t="s">
        <v>1508</v>
      </c>
    </row>
    <row r="24" spans="1:3">
      <c r="A24" s="4" t="s">
        <v>1533</v>
      </c>
      <c r="B24" s="5" t="n">
        <v>39</v>
      </c>
      <c r="C24" s="5" t="n">
        <v>92</v>
      </c>
    </row>
    <row r="25" spans="1:3">
      <c r="A25" s="4" t="s">
        <v>1540</v>
      </c>
    </row>
    <row r="26" spans="1:3">
      <c r="A26" s="3" t="s">
        <v>1508</v>
      </c>
    </row>
    <row r="27" spans="1:3">
      <c r="A27" s="4" t="s">
        <v>1533</v>
      </c>
      <c r="B27" s="6" t="n">
        <v>46</v>
      </c>
      <c r="C27" s="6" t="n">
        <v>2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39</v>
      </c>
    </row>
    <row r="3" spans="1:2">
      <c r="A3" s="3" t="s">
        <v>226</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1</v>
      </c>
      <c r="B1" s="2" t="s">
        <v>1</v>
      </c>
    </row>
    <row r="2" spans="1:3">
      <c r="B2" s="2" t="s">
        <v>39</v>
      </c>
      <c r="C2" s="2" t="s">
        <v>40</v>
      </c>
    </row>
    <row r="3" spans="1:3">
      <c r="A3" s="3" t="s">
        <v>1542</v>
      </c>
    </row>
    <row r="4" spans="1:3">
      <c r="A4" s="4" t="s">
        <v>1142</v>
      </c>
      <c r="B4" s="6" t="n">
        <v>118</v>
      </c>
      <c r="C4" s="6" t="n">
        <v>101</v>
      </c>
    </row>
    <row r="5" spans="1:3">
      <c r="A5" s="4" t="s">
        <v>1543</v>
      </c>
      <c r="B5" s="5" t="n">
        <v>35</v>
      </c>
      <c r="C5" s="5" t="n">
        <v>126</v>
      </c>
    </row>
    <row r="6" spans="1:3">
      <c r="A6" s="4" t="s">
        <v>1544</v>
      </c>
      <c r="B6" s="5" t="n">
        <v>-13</v>
      </c>
      <c r="C6" s="5" t="n">
        <v>-69</v>
      </c>
    </row>
    <row r="7" spans="1:3">
      <c r="A7" s="4" t="s">
        <v>1545</v>
      </c>
      <c r="B7" s="5" t="n">
        <v>-55</v>
      </c>
      <c r="C7" s="5" t="n">
        <v>-40</v>
      </c>
    </row>
    <row r="8" spans="1:3">
      <c r="A8" s="4" t="s">
        <v>1147</v>
      </c>
      <c r="B8" s="5" t="n">
        <v>85</v>
      </c>
      <c r="C8" s="5" t="n">
        <v>118</v>
      </c>
    </row>
    <row r="9" spans="1:3">
      <c r="A9" s="4" t="s">
        <v>695</v>
      </c>
    </row>
    <row r="10" spans="1:3">
      <c r="A10" s="3" t="s">
        <v>1542</v>
      </c>
    </row>
    <row r="11" spans="1:3">
      <c r="A11" s="4" t="s">
        <v>1142</v>
      </c>
      <c r="B11" s="5" t="n">
        <v>92</v>
      </c>
      <c r="C11" s="5" t="n">
        <v>72</v>
      </c>
    </row>
    <row r="12" spans="1:3">
      <c r="A12" s="4" t="s">
        <v>1543</v>
      </c>
      <c r="B12" s="5" t="n">
        <v>2</v>
      </c>
      <c r="C12" s="5" t="n">
        <v>112</v>
      </c>
    </row>
    <row r="13" spans="1:3">
      <c r="A13" s="4" t="s">
        <v>1544</v>
      </c>
      <c r="B13" s="5" t="n">
        <v>-12</v>
      </c>
      <c r="C13" s="5" t="n">
        <v>-62</v>
      </c>
    </row>
    <row r="14" spans="1:3">
      <c r="A14" s="4" t="s">
        <v>1545</v>
      </c>
      <c r="B14" s="5" t="n">
        <v>-43</v>
      </c>
      <c r="C14" s="5" t="n">
        <v>-30</v>
      </c>
    </row>
    <row r="15" spans="1:3">
      <c r="A15" s="4" t="s">
        <v>1147</v>
      </c>
      <c r="B15" s="5" t="n">
        <v>39</v>
      </c>
      <c r="C15" s="5" t="n">
        <v>92</v>
      </c>
    </row>
    <row r="16" spans="1:3">
      <c r="A16" s="4" t="s">
        <v>1534</v>
      </c>
    </row>
    <row r="17" spans="1:3">
      <c r="A17" s="3" t="s">
        <v>1542</v>
      </c>
    </row>
    <row r="18" spans="1:3">
      <c r="A18" s="4" t="s">
        <v>1142</v>
      </c>
      <c r="B18" s="5" t="n">
        <v>26</v>
      </c>
      <c r="C18" s="5" t="n">
        <v>29</v>
      </c>
    </row>
    <row r="19" spans="1:3">
      <c r="A19" s="4" t="s">
        <v>1543</v>
      </c>
      <c r="B19" s="5" t="n">
        <v>33</v>
      </c>
      <c r="C19" s="5" t="n">
        <v>14</v>
      </c>
    </row>
    <row r="20" spans="1:3">
      <c r="A20" s="4" t="s">
        <v>1544</v>
      </c>
      <c r="B20" s="5" t="n">
        <v>-1</v>
      </c>
      <c r="C20" s="5" t="n">
        <v>-7</v>
      </c>
    </row>
    <row r="21" spans="1:3">
      <c r="A21" s="4" t="s">
        <v>1545</v>
      </c>
      <c r="B21" s="5" t="n">
        <v>-12</v>
      </c>
      <c r="C21" s="5" t="n">
        <v>-10</v>
      </c>
    </row>
    <row r="22" spans="1:3">
      <c r="A22" s="4" t="s">
        <v>1147</v>
      </c>
      <c r="B22" s="6" t="n">
        <v>46</v>
      </c>
      <c r="C22" s="6" t="n">
        <v>2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546</v>
      </c>
      <c r="B1" s="2" t="s">
        <v>1</v>
      </c>
    </row>
    <row r="2" spans="1:3">
      <c r="B2" s="2" t="s">
        <v>39</v>
      </c>
      <c r="C2" s="2" t="s">
        <v>40</v>
      </c>
    </row>
    <row r="3" spans="1:3">
      <c r="A3" s="3" t="s">
        <v>1547</v>
      </c>
    </row>
    <row r="4" spans="1:3">
      <c r="A4" s="4" t="s">
        <v>924</v>
      </c>
      <c r="B4" s="6" t="n">
        <v>336773000000</v>
      </c>
      <c r="C4" s="6" t="n">
        <v>370198000000</v>
      </c>
    </row>
    <row r="5" spans="1:3">
      <c r="A5" s="4" t="s">
        <v>1090</v>
      </c>
    </row>
    <row r="6" spans="1:3">
      <c r="A6" s="3" t="s">
        <v>1547</v>
      </c>
    </row>
    <row r="7" spans="1:3">
      <c r="A7" s="4" t="s">
        <v>924</v>
      </c>
      <c r="B7" s="5" t="n">
        <v>606000000</v>
      </c>
      <c r="C7" s="5" t="n">
        <v>662000000</v>
      </c>
    </row>
    <row r="8" spans="1:3">
      <c r="A8" s="4" t="s">
        <v>1548</v>
      </c>
      <c r="B8" s="6" t="n">
        <v>14000000</v>
      </c>
      <c r="C8" s="6" t="n">
        <v>18000000</v>
      </c>
    </row>
    <row r="9" spans="1:3">
      <c r="A9" s="4" t="s">
        <v>1549</v>
      </c>
      <c r="B9" s="4" t="s">
        <v>573</v>
      </c>
      <c r="C9" s="4" t="s">
        <v>1550</v>
      </c>
    </row>
    <row r="10" spans="1:3">
      <c r="A10" s="4" t="s">
        <v>1551</v>
      </c>
    </row>
    <row r="11" spans="1:3">
      <c r="A11" s="3" t="s">
        <v>1547</v>
      </c>
    </row>
    <row r="12" spans="1:3">
      <c r="A12" s="4" t="s">
        <v>924</v>
      </c>
      <c r="B12" s="6" t="n">
        <v>13000000</v>
      </c>
      <c r="C12" s="6" t="n">
        <v>13000000</v>
      </c>
    </row>
    <row r="13" spans="1:3">
      <c r="A13" s="4" t="s">
        <v>1549</v>
      </c>
      <c r="B13" s="4" t="s">
        <v>1552</v>
      </c>
      <c r="C13" s="4" t="s">
        <v>571</v>
      </c>
    </row>
    <row r="14" spans="1:3">
      <c r="A14" s="4" t="s">
        <v>1553</v>
      </c>
    </row>
    <row r="15" spans="1:3">
      <c r="A15" s="3" t="s">
        <v>1547</v>
      </c>
    </row>
    <row r="16" spans="1:3">
      <c r="A16" s="4" t="s">
        <v>924</v>
      </c>
      <c r="B16" s="6" t="n">
        <v>35000000</v>
      </c>
      <c r="C16" s="6" t="n">
        <v>37000000</v>
      </c>
    </row>
    <row r="17" spans="1:3">
      <c r="A17" s="4" t="s">
        <v>1548</v>
      </c>
      <c r="B17" s="6" t="n">
        <v>1000000</v>
      </c>
      <c r="C17" s="6" t="n">
        <v>1000000</v>
      </c>
    </row>
    <row r="18" spans="1:3">
      <c r="A18" s="4" t="s">
        <v>1549</v>
      </c>
      <c r="B18" s="4" t="s">
        <v>571</v>
      </c>
      <c r="C18" s="4" t="s">
        <v>573</v>
      </c>
    </row>
    <row r="19" spans="1:3">
      <c r="A19" s="4" t="s">
        <v>1554</v>
      </c>
    </row>
    <row r="20" spans="1:3">
      <c r="A20" s="3" t="s">
        <v>1547</v>
      </c>
    </row>
    <row r="21" spans="1:3">
      <c r="A21" s="4" t="s">
        <v>924</v>
      </c>
      <c r="B21" s="6" t="n">
        <v>408000000</v>
      </c>
      <c r="C21" s="6" t="n">
        <v>457000000</v>
      </c>
    </row>
    <row r="22" spans="1:3">
      <c r="A22" s="4" t="s">
        <v>1548</v>
      </c>
      <c r="B22" s="6" t="n">
        <v>10000000</v>
      </c>
      <c r="C22" s="6" t="n">
        <v>13000000</v>
      </c>
    </row>
    <row r="23" spans="1:3">
      <c r="A23" s="4" t="s">
        <v>1549</v>
      </c>
      <c r="B23" s="4" t="s">
        <v>573</v>
      </c>
      <c r="C23" s="4" t="s">
        <v>1550</v>
      </c>
    </row>
    <row r="24" spans="1:3">
      <c r="A24" s="4" t="s">
        <v>1555</v>
      </c>
    </row>
    <row r="25" spans="1:3">
      <c r="A25" s="3" t="s">
        <v>1547</v>
      </c>
    </row>
    <row r="26" spans="1:3">
      <c r="A26" s="4" t="s">
        <v>924</v>
      </c>
      <c r="B26" s="6" t="n">
        <v>150000000</v>
      </c>
      <c r="C26" s="6" t="n">
        <v>155000000</v>
      </c>
    </row>
    <row r="27" spans="1:3">
      <c r="A27" s="4" t="s">
        <v>1548</v>
      </c>
      <c r="B27" s="6" t="n">
        <v>3000000</v>
      </c>
      <c r="C27" s="6" t="n">
        <v>4000000</v>
      </c>
    </row>
    <row r="28" spans="1:3">
      <c r="A28" s="4" t="s">
        <v>1549</v>
      </c>
      <c r="B28" s="4" t="s">
        <v>571</v>
      </c>
      <c r="C28" s="4" t="s">
        <v>573</v>
      </c>
    </row>
    <row r="29" spans="1:3">
      <c r="A29" s="4" t="s">
        <v>1556</v>
      </c>
    </row>
    <row r="30" spans="1:3">
      <c r="A30" s="3" t="s">
        <v>1547</v>
      </c>
    </row>
    <row r="31" spans="1:3">
      <c r="A31" s="4" t="s">
        <v>924</v>
      </c>
      <c r="B31" s="6" t="n">
        <v>606000000</v>
      </c>
      <c r="C31" s="6" t="n">
        <v>662000000</v>
      </c>
    </row>
    <row r="32" spans="1:3">
      <c r="A32" s="4" t="s">
        <v>1548</v>
      </c>
      <c r="B32" s="6" t="n">
        <v>14000000</v>
      </c>
      <c r="C32" s="6" t="n">
        <v>18000000</v>
      </c>
    </row>
    <row r="33" spans="1:3">
      <c r="A33" s="4" t="s">
        <v>1549</v>
      </c>
      <c r="B33" s="4" t="s">
        <v>573</v>
      </c>
      <c r="C33" s="4" t="s">
        <v>155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7</v>
      </c>
      <c r="B1" s="2" t="s">
        <v>39</v>
      </c>
      <c r="C1" s="2" t="s">
        <v>40</v>
      </c>
    </row>
    <row r="2" spans="1:3">
      <c r="A2" s="3" t="s">
        <v>1558</v>
      </c>
    </row>
    <row r="3" spans="1:3">
      <c r="A3" s="4" t="s">
        <v>1559</v>
      </c>
      <c r="B3" s="6" t="n">
        <v>17997</v>
      </c>
      <c r="C3" s="6" t="n">
        <v>26809</v>
      </c>
    </row>
    <row r="4" spans="1:3">
      <c r="A4" s="4" t="s">
        <v>1560</v>
      </c>
      <c r="B4" s="5" t="n">
        <v>-6760</v>
      </c>
      <c r="C4" s="5" t="n">
        <v>-12031</v>
      </c>
    </row>
    <row r="5" spans="1:3">
      <c r="A5" s="4" t="s">
        <v>1561</v>
      </c>
      <c r="B5" s="5" t="n">
        <v>-11142</v>
      </c>
      <c r="C5" s="5" t="n">
        <v>-14588</v>
      </c>
    </row>
    <row r="6" spans="1:3">
      <c r="A6" s="4" t="s">
        <v>1562</v>
      </c>
      <c r="B6" s="5" t="n">
        <v>95</v>
      </c>
      <c r="C6" s="5" t="n">
        <v>190</v>
      </c>
    </row>
    <row r="7" spans="1:3">
      <c r="A7" s="4" t="s">
        <v>1563</v>
      </c>
      <c r="B7" s="5" t="n">
        <v>95</v>
      </c>
      <c r="C7" s="5" t="n">
        <v>189</v>
      </c>
    </row>
    <row r="8" spans="1:3">
      <c r="A8" s="4" t="s">
        <v>1559</v>
      </c>
      <c r="B8" s="5" t="n">
        <v>-8877</v>
      </c>
      <c r="C8" s="5" t="n">
        <v>-15350</v>
      </c>
    </row>
    <row r="9" spans="1:3">
      <c r="A9" s="4" t="s">
        <v>1560</v>
      </c>
      <c r="B9" s="5" t="n">
        <v>6760</v>
      </c>
      <c r="C9" s="5" t="n">
        <v>12031</v>
      </c>
    </row>
    <row r="10" spans="1:3">
      <c r="A10" s="4" t="s">
        <v>1561</v>
      </c>
      <c r="B10" s="5" t="n">
        <v>1900</v>
      </c>
      <c r="C10" s="5" t="n">
        <v>3055</v>
      </c>
    </row>
    <row r="11" spans="1:3">
      <c r="A11" s="4" t="s">
        <v>1562</v>
      </c>
      <c r="B11" s="5" t="n">
        <v>-217</v>
      </c>
      <c r="C11" s="5" t="n">
        <v>-264</v>
      </c>
    </row>
    <row r="12" spans="1:3">
      <c r="A12" s="4" t="s">
        <v>1563</v>
      </c>
      <c r="B12" s="5" t="n">
        <v>-30</v>
      </c>
      <c r="C12" s="5" t="n">
        <v>-42</v>
      </c>
    </row>
    <row r="13" spans="1:3">
      <c r="A13" s="4" t="s">
        <v>1404</v>
      </c>
    </row>
    <row r="14" spans="1:3">
      <c r="A14" s="3" t="s">
        <v>1558</v>
      </c>
    </row>
    <row r="15" spans="1:3">
      <c r="A15" s="4" t="s">
        <v>1559</v>
      </c>
      <c r="B15" s="5" t="n">
        <v>16204</v>
      </c>
      <c r="C15" s="5" t="n">
        <v>24603</v>
      </c>
    </row>
    <row r="16" spans="1:3">
      <c r="A16" s="4" t="s">
        <v>1560</v>
      </c>
      <c r="B16" s="5" t="n">
        <v>-6714</v>
      </c>
      <c r="C16" s="5" t="n">
        <v>-12031</v>
      </c>
    </row>
    <row r="17" spans="1:3">
      <c r="A17" s="4" t="s">
        <v>1561</v>
      </c>
      <c r="B17" s="5" t="n">
        <v>-9395</v>
      </c>
      <c r="C17" s="5" t="n">
        <v>-12382</v>
      </c>
    </row>
    <row r="18" spans="1:3">
      <c r="A18" s="4" t="s">
        <v>1562</v>
      </c>
      <c r="B18" s="5" t="n">
        <v>95</v>
      </c>
      <c r="C18" s="5" t="n">
        <v>190</v>
      </c>
    </row>
    <row r="19" spans="1:3">
      <c r="A19" s="4" t="s">
        <v>1563</v>
      </c>
      <c r="B19" s="5" t="n">
        <v>95</v>
      </c>
      <c r="C19" s="5" t="n">
        <v>189</v>
      </c>
    </row>
    <row r="20" spans="1:3">
      <c r="A20" s="4" t="s">
        <v>1505</v>
      </c>
    </row>
    <row r="21" spans="1:3">
      <c r="A21" s="3" t="s">
        <v>1558</v>
      </c>
    </row>
    <row r="22" spans="1:3">
      <c r="A22" s="4" t="s">
        <v>1559</v>
      </c>
      <c r="B22" s="5" t="n">
        <v>1563</v>
      </c>
      <c r="C22" s="5" t="n">
        <v>1956</v>
      </c>
    </row>
    <row r="23" spans="1:3">
      <c r="A23" s="4" t="s">
        <v>1561</v>
      </c>
      <c r="B23" s="5" t="n">
        <v>-1563</v>
      </c>
      <c r="C23" s="5" t="n">
        <v>-1956</v>
      </c>
    </row>
    <row r="24" spans="1:3">
      <c r="A24" s="4" t="s">
        <v>1564</v>
      </c>
    </row>
    <row r="25" spans="1:3">
      <c r="A25" s="3" t="s">
        <v>1558</v>
      </c>
    </row>
    <row r="26" spans="1:3">
      <c r="A26" s="4" t="s">
        <v>1559</v>
      </c>
      <c r="B26" s="5" t="n">
        <v>230</v>
      </c>
      <c r="C26" s="5" t="n">
        <v>250</v>
      </c>
    </row>
    <row r="27" spans="1:3">
      <c r="A27" s="4" t="s">
        <v>1560</v>
      </c>
      <c r="B27" s="5" t="n">
        <v>-46</v>
      </c>
    </row>
    <row r="28" spans="1:3">
      <c r="A28" s="4" t="s">
        <v>1561</v>
      </c>
      <c r="B28" s="5" t="n">
        <v>-184</v>
      </c>
      <c r="C28" s="5" t="n">
        <v>-250</v>
      </c>
    </row>
    <row r="29" spans="1:3">
      <c r="A29" s="4" t="s">
        <v>1565</v>
      </c>
    </row>
    <row r="30" spans="1:3">
      <c r="A30" s="3" t="s">
        <v>1558</v>
      </c>
    </row>
    <row r="31" spans="1:3">
      <c r="A31" s="4" t="s">
        <v>1559</v>
      </c>
      <c r="B31" s="5" t="n">
        <v>-8649</v>
      </c>
      <c r="C31" s="5" t="n">
        <v>-15095</v>
      </c>
    </row>
    <row r="32" spans="1:3">
      <c r="A32" s="4" t="s">
        <v>1560</v>
      </c>
      <c r="B32" s="5" t="n">
        <v>6714</v>
      </c>
      <c r="C32" s="5" t="n">
        <v>12031</v>
      </c>
    </row>
    <row r="33" spans="1:3">
      <c r="A33" s="4" t="s">
        <v>1561</v>
      </c>
      <c r="B33" s="5" t="n">
        <v>1718</v>
      </c>
      <c r="C33" s="5" t="n">
        <v>2800</v>
      </c>
    </row>
    <row r="34" spans="1:3">
      <c r="A34" s="4" t="s">
        <v>1562</v>
      </c>
      <c r="B34" s="5" t="n">
        <v>-217</v>
      </c>
      <c r="C34" s="5" t="n">
        <v>-264</v>
      </c>
    </row>
    <row r="35" spans="1:3">
      <c r="A35" s="4" t="s">
        <v>1563</v>
      </c>
      <c r="B35" s="5" t="n">
        <v>-30</v>
      </c>
      <c r="C35" s="5" t="n">
        <v>-42</v>
      </c>
    </row>
    <row r="36" spans="1:3">
      <c r="A36" s="4" t="s">
        <v>1566</v>
      </c>
    </row>
    <row r="37" spans="1:3">
      <c r="A37" s="3" t="s">
        <v>1558</v>
      </c>
    </row>
    <row r="38" spans="1:3">
      <c r="A38" s="4" t="s">
        <v>1559</v>
      </c>
      <c r="B38" s="5" t="n">
        <v>-228</v>
      </c>
      <c r="C38" s="5" t="n">
        <v>-255</v>
      </c>
    </row>
    <row r="39" spans="1:3">
      <c r="A39" s="4" t="s">
        <v>1560</v>
      </c>
      <c r="B39" s="5" t="n">
        <v>46</v>
      </c>
    </row>
    <row r="40" spans="1:3">
      <c r="A40" s="4" t="s">
        <v>1561</v>
      </c>
      <c r="B40" s="6" t="n">
        <v>182</v>
      </c>
      <c r="C40" s="6" t="n">
        <v>25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7</v>
      </c>
      <c r="B1" s="2" t="s">
        <v>39</v>
      </c>
      <c r="C1" s="2" t="s">
        <v>40</v>
      </c>
    </row>
    <row r="2" spans="1:3">
      <c r="A2" s="3" t="s">
        <v>1568</v>
      </c>
    </row>
    <row r="3" spans="1:3">
      <c r="A3" s="4" t="s">
        <v>1569</v>
      </c>
      <c r="B3" s="6" t="n">
        <v>638</v>
      </c>
      <c r="C3" s="6" t="n">
        <v>935</v>
      </c>
    </row>
    <row r="4" spans="1:3">
      <c r="A4" s="4" t="s">
        <v>1570</v>
      </c>
      <c r="B4" s="5" t="n">
        <v>827</v>
      </c>
      <c r="C4" s="5" t="n">
        <v>944</v>
      </c>
    </row>
    <row r="5" spans="1:3">
      <c r="A5" s="4" t="s">
        <v>1571</v>
      </c>
      <c r="B5" s="5" t="n">
        <v>743</v>
      </c>
      <c r="C5" s="5" t="n">
        <v>398</v>
      </c>
    </row>
    <row r="6" spans="1:3">
      <c r="A6" s="4" t="s">
        <v>1572</v>
      </c>
      <c r="B6" s="5" t="n">
        <v>382</v>
      </c>
      <c r="C6" s="5" t="n">
        <v>494</v>
      </c>
    </row>
    <row r="7" spans="1:3">
      <c r="A7" s="4" t="s">
        <v>1573</v>
      </c>
      <c r="B7" s="5" t="n">
        <v>79</v>
      </c>
      <c r="C7" s="5" t="n">
        <v>107</v>
      </c>
    </row>
    <row r="8" spans="1:3">
      <c r="A8" s="4" t="s">
        <v>1574</v>
      </c>
      <c r="B8" s="6" t="n">
        <v>0</v>
      </c>
      <c r="C8" s="6" t="n">
        <v>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5</v>
      </c>
      <c r="B1" s="2" t="s">
        <v>39</v>
      </c>
      <c r="C1" s="2" t="s">
        <v>40</v>
      </c>
    </row>
    <row r="2" spans="1:3">
      <c r="A2" s="3" t="s">
        <v>1558</v>
      </c>
    </row>
    <row r="3" spans="1:3">
      <c r="A3" s="4" t="s">
        <v>1576</v>
      </c>
      <c r="B3" s="6" t="n">
        <v>8877</v>
      </c>
      <c r="C3" s="6" t="n">
        <v>15350</v>
      </c>
    </row>
    <row r="4" spans="1:3">
      <c r="A4" s="4" t="s">
        <v>1577</v>
      </c>
    </row>
    <row r="5" spans="1:3">
      <c r="A5" s="3" t="s">
        <v>1558</v>
      </c>
    </row>
    <row r="6" spans="1:3">
      <c r="A6" s="4" t="s">
        <v>1576</v>
      </c>
      <c r="B6" s="5" t="n">
        <v>461</v>
      </c>
    </row>
    <row r="7" spans="1:3">
      <c r="A7" s="4" t="s">
        <v>1578</v>
      </c>
      <c r="B7" s="5" t="n">
        <v>-461</v>
      </c>
    </row>
    <row r="8" spans="1:3">
      <c r="A8" s="4" t="s">
        <v>1579</v>
      </c>
      <c r="B8" s="5" t="n">
        <v>0</v>
      </c>
    </row>
    <row r="9" spans="1:3">
      <c r="A9" s="4" t="s">
        <v>1580</v>
      </c>
    </row>
    <row r="10" spans="1:3">
      <c r="A10" s="3" t="s">
        <v>1558</v>
      </c>
    </row>
    <row r="11" spans="1:3">
      <c r="A11" s="4" t="s">
        <v>1576</v>
      </c>
      <c r="B11" s="5" t="n">
        <v>-461</v>
      </c>
    </row>
    <row r="12" spans="1:3">
      <c r="A12" s="4" t="s">
        <v>1578</v>
      </c>
      <c r="B12" s="5" t="n">
        <v>461</v>
      </c>
    </row>
    <row r="13" spans="1:3">
      <c r="A13" s="4" t="s">
        <v>1579</v>
      </c>
      <c r="B13"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1</v>
      </c>
      <c r="B1" s="2" t="s">
        <v>1</v>
      </c>
    </row>
    <row r="2" spans="1:3">
      <c r="B2" s="2" t="s">
        <v>39</v>
      </c>
      <c r="C2" s="2" t="s">
        <v>40</v>
      </c>
    </row>
    <row r="3" spans="1:3">
      <c r="A3" s="3" t="s">
        <v>1582</v>
      </c>
    </row>
    <row r="4" spans="1:3">
      <c r="A4" s="4" t="s">
        <v>1583</v>
      </c>
      <c r="B4" s="4" t="s">
        <v>1584</v>
      </c>
      <c r="C4" s="4" t="s">
        <v>1585</v>
      </c>
    </row>
    <row r="5" spans="1:3">
      <c r="A5" s="4" t="s">
        <v>1586</v>
      </c>
      <c r="B5" s="4" t="s">
        <v>1587</v>
      </c>
      <c r="C5" s="4" t="s">
        <v>1588</v>
      </c>
    </row>
    <row r="6" spans="1:3">
      <c r="A6" s="4" t="s">
        <v>1589</v>
      </c>
      <c r="B6" s="4" t="s">
        <v>848</v>
      </c>
      <c r="C6" s="4" t="s">
        <v>848</v>
      </c>
    </row>
    <row r="7" spans="1:3">
      <c r="A7" s="4" t="s">
        <v>1590</v>
      </c>
      <c r="B7" s="6" t="n">
        <v>1044</v>
      </c>
      <c r="C7" s="6" t="n">
        <v>1010</v>
      </c>
    </row>
    <row r="8" spans="1:3">
      <c r="A8" s="4" t="s">
        <v>1591</v>
      </c>
      <c r="B8" s="4" t="s">
        <v>1592</v>
      </c>
      <c r="C8" s="4" t="s">
        <v>1593</v>
      </c>
    </row>
    <row r="9" spans="1:3">
      <c r="A9" s="4" t="s">
        <v>1594</v>
      </c>
      <c r="B9" s="6" t="n">
        <v>8836</v>
      </c>
      <c r="C9" s="6" t="n">
        <v>9200</v>
      </c>
    </row>
    <row r="10" spans="1:3">
      <c r="A10" s="4" t="s">
        <v>1595</v>
      </c>
      <c r="B10" s="6" t="n">
        <v>14779</v>
      </c>
      <c r="C10" s="6" t="n">
        <v>1388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39</v>
      </c>
      <c r="C1" s="2" t="s">
        <v>40</v>
      </c>
    </row>
    <row r="2" spans="1:3">
      <c r="A2" s="4" t="s">
        <v>443</v>
      </c>
    </row>
    <row r="3" spans="1:3">
      <c r="A3" s="3" t="s">
        <v>1582</v>
      </c>
    </row>
    <row r="4" spans="1:3">
      <c r="A4" s="4" t="s">
        <v>1597</v>
      </c>
      <c r="B4" s="4" t="s">
        <v>1598</v>
      </c>
      <c r="C4" s="4" t="s">
        <v>1599</v>
      </c>
    </row>
    <row r="5" spans="1:3">
      <c r="A5" s="4" t="s">
        <v>1600</v>
      </c>
    </row>
    <row r="6" spans="1:3">
      <c r="A6" s="3" t="s">
        <v>1582</v>
      </c>
    </row>
    <row r="7" spans="1:3">
      <c r="A7" s="4" t="s">
        <v>1601</v>
      </c>
      <c r="B7" s="4" t="s">
        <v>1602</v>
      </c>
      <c r="C7" s="4" t="s">
        <v>1603</v>
      </c>
    </row>
    <row r="8" spans="1:3">
      <c r="A8" s="4" t="s">
        <v>1604</v>
      </c>
    </row>
    <row r="9" spans="1:3">
      <c r="A9" s="3" t="s">
        <v>1582</v>
      </c>
    </row>
    <row r="10" spans="1:3">
      <c r="A10" s="4" t="s">
        <v>1605</v>
      </c>
      <c r="B10" s="4" t="s">
        <v>1606</v>
      </c>
      <c r="C10" s="4" t="s">
        <v>1607</v>
      </c>
    </row>
    <row r="11" spans="1:3">
      <c r="A11" s="4" t="s">
        <v>1608</v>
      </c>
    </row>
    <row r="12" spans="1:3">
      <c r="A12" s="3" t="s">
        <v>1582</v>
      </c>
    </row>
    <row r="13" spans="1:3">
      <c r="A13" s="4" t="s">
        <v>1605</v>
      </c>
      <c r="B13" s="4" t="s">
        <v>855</v>
      </c>
      <c r="C13" s="4" t="s">
        <v>1223</v>
      </c>
    </row>
    <row r="14" spans="1:3">
      <c r="A14" s="4" t="s">
        <v>1609</v>
      </c>
    </row>
    <row r="15" spans="1:3">
      <c r="A15" s="3" t="s">
        <v>1582</v>
      </c>
    </row>
    <row r="16" spans="1:3">
      <c r="A16" s="4" t="s">
        <v>1605</v>
      </c>
      <c r="B16" s="4" t="s">
        <v>1486</v>
      </c>
      <c r="C16" s="4" t="s">
        <v>136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0</v>
      </c>
      <c r="B1" s="2" t="s">
        <v>39</v>
      </c>
      <c r="C1" s="2" t="s">
        <v>40</v>
      </c>
    </row>
    <row r="2" spans="1:3">
      <c r="A2" s="3" t="s">
        <v>1611</v>
      </c>
    </row>
    <row r="3" spans="1:3">
      <c r="A3" s="4" t="s">
        <v>863</v>
      </c>
      <c r="B3" s="6" t="n">
        <v>206132</v>
      </c>
      <c r="C3" s="6" t="n">
        <v>198351</v>
      </c>
    </row>
    <row r="4" spans="1:3">
      <c r="A4" s="4" t="s">
        <v>1612</v>
      </c>
      <c r="B4" s="4" t="s">
        <v>655</v>
      </c>
      <c r="C4" s="4" t="s">
        <v>655</v>
      </c>
    </row>
    <row r="5" spans="1:3">
      <c r="A5" s="4" t="s">
        <v>1613</v>
      </c>
    </row>
    <row r="6" spans="1:3">
      <c r="A6" s="3" t="s">
        <v>1611</v>
      </c>
    </row>
    <row r="7" spans="1:3">
      <c r="A7" s="4" t="s">
        <v>863</v>
      </c>
      <c r="B7" s="6" t="n">
        <v>71888</v>
      </c>
      <c r="C7" s="6" t="n">
        <v>76020</v>
      </c>
    </row>
    <row r="8" spans="1:3">
      <c r="A8" s="4" t="s">
        <v>1612</v>
      </c>
      <c r="B8" s="4" t="s">
        <v>1212</v>
      </c>
      <c r="C8" s="4" t="s">
        <v>1614</v>
      </c>
    </row>
    <row r="9" spans="1:3">
      <c r="A9" s="4" t="s">
        <v>1615</v>
      </c>
    </row>
    <row r="10" spans="1:3">
      <c r="A10" s="3" t="s">
        <v>1611</v>
      </c>
    </row>
    <row r="11" spans="1:3">
      <c r="A11" s="4" t="s">
        <v>863</v>
      </c>
      <c r="B11" s="6" t="n">
        <v>40568</v>
      </c>
      <c r="C11" s="6" t="n">
        <v>37561</v>
      </c>
    </row>
    <row r="12" spans="1:3">
      <c r="A12" s="4" t="s">
        <v>1612</v>
      </c>
      <c r="B12" s="4" t="s">
        <v>1289</v>
      </c>
      <c r="C12" s="4" t="s">
        <v>1487</v>
      </c>
    </row>
    <row r="13" spans="1:3">
      <c r="A13" s="4" t="s">
        <v>1616</v>
      </c>
    </row>
    <row r="14" spans="1:3">
      <c r="A14" s="3" t="s">
        <v>1611</v>
      </c>
    </row>
    <row r="15" spans="1:3">
      <c r="A15" s="4" t="s">
        <v>863</v>
      </c>
      <c r="B15" s="6" t="n">
        <v>27923</v>
      </c>
      <c r="C15" s="6" t="n">
        <v>25027</v>
      </c>
    </row>
    <row r="16" spans="1:3">
      <c r="A16" s="4" t="s">
        <v>1612</v>
      </c>
      <c r="B16" s="4" t="s">
        <v>1617</v>
      </c>
      <c r="C16" s="4" t="s">
        <v>1617</v>
      </c>
    </row>
    <row r="17" spans="1:3">
      <c r="A17" s="4" t="s">
        <v>1618</v>
      </c>
    </row>
    <row r="18" spans="1:3">
      <c r="A18" s="3" t="s">
        <v>1611</v>
      </c>
    </row>
    <row r="19" spans="1:3">
      <c r="A19" s="4" t="s">
        <v>863</v>
      </c>
      <c r="B19" s="6" t="n">
        <v>16428</v>
      </c>
      <c r="C19" s="6" t="n">
        <v>15775</v>
      </c>
    </row>
    <row r="20" spans="1:3">
      <c r="A20" s="4" t="s">
        <v>1612</v>
      </c>
      <c r="B20" s="4" t="s">
        <v>660</v>
      </c>
      <c r="C20" s="4" t="s">
        <v>660</v>
      </c>
    </row>
    <row r="21" spans="1:3">
      <c r="A21" s="4" t="s">
        <v>1619</v>
      </c>
    </row>
    <row r="22" spans="1:3">
      <c r="A22" s="3" t="s">
        <v>1611</v>
      </c>
    </row>
    <row r="23" spans="1:3">
      <c r="A23" s="4" t="s">
        <v>863</v>
      </c>
      <c r="B23" s="6" t="n">
        <v>14691</v>
      </c>
      <c r="C23" s="6" t="n">
        <v>13088</v>
      </c>
    </row>
    <row r="24" spans="1:3">
      <c r="A24" s="4" t="s">
        <v>1612</v>
      </c>
      <c r="B24" s="4" t="s">
        <v>663</v>
      </c>
      <c r="C24" s="4" t="s">
        <v>678</v>
      </c>
    </row>
    <row r="25" spans="1:3">
      <c r="A25" s="4" t="s">
        <v>1620</v>
      </c>
    </row>
    <row r="26" spans="1:3">
      <c r="A26" s="3" t="s">
        <v>1611</v>
      </c>
    </row>
    <row r="27" spans="1:3">
      <c r="A27" s="4" t="s">
        <v>863</v>
      </c>
      <c r="B27" s="6" t="n">
        <v>14009</v>
      </c>
      <c r="C27" s="6" t="n">
        <v>12440</v>
      </c>
    </row>
    <row r="28" spans="1:3">
      <c r="A28" s="4" t="s">
        <v>1612</v>
      </c>
      <c r="B28" s="4" t="s">
        <v>663</v>
      </c>
      <c r="C28" s="4" t="s">
        <v>678</v>
      </c>
    </row>
    <row r="29" spans="1:3">
      <c r="A29" s="4" t="s">
        <v>1621</v>
      </c>
    </row>
    <row r="30" spans="1:3">
      <c r="A30" s="3" t="s">
        <v>1611</v>
      </c>
    </row>
    <row r="31" spans="1:3">
      <c r="A31" s="4" t="s">
        <v>863</v>
      </c>
      <c r="B31" s="6" t="n">
        <v>5916</v>
      </c>
      <c r="C31" s="6" t="n">
        <v>4256</v>
      </c>
    </row>
    <row r="32" spans="1:3">
      <c r="A32" s="4" t="s">
        <v>1612</v>
      </c>
      <c r="B32" s="4" t="s">
        <v>1593</v>
      </c>
      <c r="C32" s="4" t="s">
        <v>1592</v>
      </c>
    </row>
    <row r="33" spans="1:3">
      <c r="A33" s="4" t="s">
        <v>1622</v>
      </c>
    </row>
    <row r="34" spans="1:3">
      <c r="A34" s="3" t="s">
        <v>1611</v>
      </c>
    </row>
    <row r="35" spans="1:3">
      <c r="A35" s="4" t="s">
        <v>863</v>
      </c>
      <c r="B35" s="6" t="n">
        <v>3577</v>
      </c>
      <c r="C35" s="6" t="n">
        <v>3514</v>
      </c>
    </row>
    <row r="36" spans="1:3">
      <c r="A36" s="4" t="s">
        <v>1612</v>
      </c>
      <c r="B36" s="4" t="s">
        <v>1592</v>
      </c>
      <c r="C36" s="4" t="s">
        <v>1592</v>
      </c>
    </row>
    <row r="37" spans="1:3">
      <c r="A37" s="4" t="s">
        <v>1623</v>
      </c>
    </row>
    <row r="38" spans="1:3">
      <c r="A38" s="3" t="s">
        <v>1611</v>
      </c>
    </row>
    <row r="39" spans="1:3">
      <c r="A39" s="4" t="s">
        <v>863</v>
      </c>
      <c r="B39" s="6" t="n">
        <v>3324</v>
      </c>
      <c r="C39" s="6" t="n">
        <v>3091</v>
      </c>
    </row>
    <row r="40" spans="1:3">
      <c r="A40" s="4" t="s">
        <v>1612</v>
      </c>
      <c r="B40" s="4" t="s">
        <v>1592</v>
      </c>
      <c r="C40" s="4" t="s">
        <v>1592</v>
      </c>
    </row>
    <row r="41" spans="1:3">
      <c r="A41" s="4" t="s">
        <v>1624</v>
      </c>
    </row>
    <row r="42" spans="1:3">
      <c r="A42" s="3" t="s">
        <v>1611</v>
      </c>
    </row>
    <row r="43" spans="1:3">
      <c r="A43" s="4" t="s">
        <v>863</v>
      </c>
      <c r="B43" s="6" t="n">
        <v>3248</v>
      </c>
      <c r="C43" s="6" t="n">
        <v>3387</v>
      </c>
    </row>
    <row r="44" spans="1:3">
      <c r="A44" s="4" t="s">
        <v>1612</v>
      </c>
      <c r="B44" s="4" t="s">
        <v>1592</v>
      </c>
      <c r="C44" s="4" t="s">
        <v>1592</v>
      </c>
    </row>
    <row r="45" spans="1:3">
      <c r="A45" s="4" t="s">
        <v>1625</v>
      </c>
    </row>
    <row r="46" spans="1:3">
      <c r="A46" s="3" t="s">
        <v>1611</v>
      </c>
    </row>
    <row r="47" spans="1:3">
      <c r="A47" s="4" t="s">
        <v>863</v>
      </c>
      <c r="B47" s="6" t="n">
        <v>2475</v>
      </c>
      <c r="C47" s="6" t="n">
        <v>2231</v>
      </c>
    </row>
    <row r="48" spans="1:3">
      <c r="A48" s="4" t="s">
        <v>1612</v>
      </c>
      <c r="B48" s="4" t="s">
        <v>1626</v>
      </c>
      <c r="C48" s="4" t="s">
        <v>1626</v>
      </c>
    </row>
    <row r="49" spans="1:3">
      <c r="A49" s="4" t="s">
        <v>1627</v>
      </c>
    </row>
    <row r="50" spans="1:3">
      <c r="A50" s="3" t="s">
        <v>1611</v>
      </c>
    </row>
    <row r="51" spans="1:3">
      <c r="A51" s="4" t="s">
        <v>863</v>
      </c>
      <c r="B51" s="6" t="n">
        <v>1136</v>
      </c>
      <c r="C51" s="6" t="n">
        <v>1175</v>
      </c>
    </row>
    <row r="52" spans="1:3">
      <c r="A52" s="4" t="s">
        <v>1612</v>
      </c>
      <c r="C52" s="4" t="s">
        <v>1626</v>
      </c>
    </row>
    <row r="53" spans="1:3">
      <c r="A53" s="4" t="s">
        <v>1628</v>
      </c>
    </row>
    <row r="54" spans="1:3">
      <c r="A54" s="3" t="s">
        <v>1611</v>
      </c>
    </row>
    <row r="55" spans="1:3">
      <c r="A55" s="4" t="s">
        <v>863</v>
      </c>
      <c r="B55" s="6" t="n">
        <v>949</v>
      </c>
      <c r="C55" s="6" t="n">
        <v>78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9</v>
      </c>
      <c r="B1" s="2" t="s">
        <v>39</v>
      </c>
      <c r="C1" s="2" t="s">
        <v>40</v>
      </c>
    </row>
    <row r="2" spans="1:3">
      <c r="A2" s="3" t="s">
        <v>1630</v>
      </c>
    </row>
    <row r="3" spans="1:3">
      <c r="A3" s="4" t="s">
        <v>1631</v>
      </c>
      <c r="B3" s="6" t="n">
        <v>277596</v>
      </c>
      <c r="C3" s="6" t="n">
        <v>266166</v>
      </c>
    </row>
    <row r="4" spans="1:3">
      <c r="A4" s="4" t="s">
        <v>1632</v>
      </c>
    </row>
    <row r="5" spans="1:3">
      <c r="A5" s="3" t="s">
        <v>1630</v>
      </c>
    </row>
    <row r="6" spans="1:3">
      <c r="A6" s="4" t="s">
        <v>1631</v>
      </c>
      <c r="B6" s="5" t="n">
        <v>207209</v>
      </c>
      <c r="C6" s="5" t="n">
        <v>203809</v>
      </c>
    </row>
    <row r="7" spans="1:3">
      <c r="A7" s="4" t="s">
        <v>1633</v>
      </c>
    </row>
    <row r="8" spans="1:3">
      <c r="A8" s="3" t="s">
        <v>1630</v>
      </c>
    </row>
    <row r="9" spans="1:3">
      <c r="A9" s="4" t="s">
        <v>1631</v>
      </c>
      <c r="B9" s="5" t="n">
        <v>70387</v>
      </c>
      <c r="C9" s="5" t="n">
        <v>62357</v>
      </c>
    </row>
    <row r="10" spans="1:3">
      <c r="A10" s="4" t="s">
        <v>1235</v>
      </c>
    </row>
    <row r="11" spans="1:3">
      <c r="A11" s="3" t="s">
        <v>1630</v>
      </c>
    </row>
    <row r="12" spans="1:3">
      <c r="A12" s="4" t="s">
        <v>1631</v>
      </c>
      <c r="B12" s="5" t="n">
        <v>307955</v>
      </c>
      <c r="C12" s="5" t="n">
        <v>301118</v>
      </c>
    </row>
    <row r="13" spans="1:3">
      <c r="A13" s="4" t="s">
        <v>1634</v>
      </c>
    </row>
    <row r="14" spans="1:3">
      <c r="A14" s="3" t="s">
        <v>1630</v>
      </c>
    </row>
    <row r="15" spans="1:3">
      <c r="A15" s="4" t="s">
        <v>1631</v>
      </c>
      <c r="B15" s="5" t="n">
        <v>237434</v>
      </c>
      <c r="C15" s="5" t="n">
        <v>238796</v>
      </c>
    </row>
    <row r="16" spans="1:3">
      <c r="A16" s="4" t="s">
        <v>1635</v>
      </c>
    </row>
    <row r="17" spans="1:3">
      <c r="A17" s="3" t="s">
        <v>1630</v>
      </c>
    </row>
    <row r="18" spans="1:3">
      <c r="A18" s="4" t="s">
        <v>1631</v>
      </c>
      <c r="B18" s="5" t="n">
        <v>70521</v>
      </c>
      <c r="C18" s="5" t="n">
        <v>62322</v>
      </c>
    </row>
    <row r="19" spans="1:3">
      <c r="A19" s="4" t="s">
        <v>1354</v>
      </c>
    </row>
    <row r="20" spans="1:3">
      <c r="A20" s="3" t="s">
        <v>1630</v>
      </c>
    </row>
    <row r="21" spans="1:3">
      <c r="A21" s="4" t="s">
        <v>1631</v>
      </c>
      <c r="B21" s="5" t="n">
        <v>-30359</v>
      </c>
      <c r="C21" s="5" t="n">
        <v>-34952</v>
      </c>
    </row>
    <row r="22" spans="1:3">
      <c r="A22" s="4" t="s">
        <v>1636</v>
      </c>
    </row>
    <row r="23" spans="1:3">
      <c r="A23" s="3" t="s">
        <v>1630</v>
      </c>
    </row>
    <row r="24" spans="1:3">
      <c r="A24" s="4" t="s">
        <v>1631</v>
      </c>
      <c r="B24" s="5" t="n">
        <v>-30225</v>
      </c>
      <c r="C24" s="5" t="n">
        <v>-34987</v>
      </c>
    </row>
    <row r="25" spans="1:3">
      <c r="A25" s="4" t="s">
        <v>1637</v>
      </c>
    </row>
    <row r="26" spans="1:3">
      <c r="A26" s="3" t="s">
        <v>1630</v>
      </c>
    </row>
    <row r="27" spans="1:3">
      <c r="A27" s="4" t="s">
        <v>1631</v>
      </c>
      <c r="B27" s="6" t="n">
        <v>-134</v>
      </c>
      <c r="C27" s="6" t="n">
        <v>3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1638</v>
      </c>
      <c r="B1" s="2" t="s">
        <v>1</v>
      </c>
    </row>
    <row r="2" spans="1:4">
      <c r="B2" s="2" t="s">
        <v>1371</v>
      </c>
      <c r="C2" s="2" t="s">
        <v>1482</v>
      </c>
      <c r="D2" s="2" t="s">
        <v>1483</v>
      </c>
    </row>
    <row r="3" spans="1:4">
      <c r="A3" s="3" t="s">
        <v>1639</v>
      </c>
    </row>
    <row r="4" spans="1:4">
      <c r="A4" s="4" t="s">
        <v>1640</v>
      </c>
      <c r="B4" s="6" t="n">
        <v>4785</v>
      </c>
      <c r="D4" s="6" t="n">
        <v>5696</v>
      </c>
    </row>
    <row r="5" spans="1:4">
      <c r="A5" s="4" t="s">
        <v>1641</v>
      </c>
    </row>
    <row r="6" spans="1:4">
      <c r="A6" s="3" t="s">
        <v>1639</v>
      </c>
    </row>
    <row r="7" spans="1:4">
      <c r="A7" s="4" t="s">
        <v>1642</v>
      </c>
      <c r="B7" s="4" t="s">
        <v>1643</v>
      </c>
    </row>
    <row r="8" spans="1:4">
      <c r="A8" s="4" t="s">
        <v>1644</v>
      </c>
      <c r="B8" s="4" t="s">
        <v>1645</v>
      </c>
    </row>
    <row r="9" spans="1:4">
      <c r="A9" s="4" t="s">
        <v>1646</v>
      </c>
      <c r="C9" s="10" t="n">
        <v>1000</v>
      </c>
    </row>
    <row r="10" spans="1:4">
      <c r="A10" s="4" t="s">
        <v>1640</v>
      </c>
      <c r="B10" s="6" t="n">
        <v>1246</v>
      </c>
      <c r="D10" s="5" t="n">
        <v>1333</v>
      </c>
    </row>
    <row r="11" spans="1:4">
      <c r="A11" s="4" t="s">
        <v>1647</v>
      </c>
    </row>
    <row r="12" spans="1:4">
      <c r="A12" s="3" t="s">
        <v>1639</v>
      </c>
    </row>
    <row r="13" spans="1:4">
      <c r="A13" s="4" t="s">
        <v>1642</v>
      </c>
      <c r="B13" s="4" t="s">
        <v>1648</v>
      </c>
    </row>
    <row r="14" spans="1:4">
      <c r="A14" s="4" t="s">
        <v>1644</v>
      </c>
      <c r="B14" s="4" t="s">
        <v>1649</v>
      </c>
    </row>
    <row r="15" spans="1:4">
      <c r="A15" s="4" t="s">
        <v>1646</v>
      </c>
      <c r="C15" s="5" t="n">
        <v>750</v>
      </c>
    </row>
    <row r="16" spans="1:4">
      <c r="A16" s="4" t="s">
        <v>1640</v>
      </c>
      <c r="B16" s="6" t="n">
        <v>928</v>
      </c>
      <c r="D16" s="5" t="n">
        <v>994</v>
      </c>
    </row>
    <row r="17" spans="1:4">
      <c r="A17" s="4" t="s">
        <v>1650</v>
      </c>
    </row>
    <row r="18" spans="1:4">
      <c r="A18" s="3" t="s">
        <v>1639</v>
      </c>
    </row>
    <row r="19" spans="1:4">
      <c r="A19" s="4" t="s">
        <v>1642</v>
      </c>
      <c r="B19" s="4" t="s">
        <v>1651</v>
      </c>
    </row>
    <row r="20" spans="1:4">
      <c r="A20" s="4" t="s">
        <v>1644</v>
      </c>
      <c r="B20" s="4" t="s">
        <v>1652</v>
      </c>
    </row>
    <row r="21" spans="1:4">
      <c r="A21" s="4" t="s">
        <v>1646</v>
      </c>
      <c r="C21" s="5" t="n">
        <v>270</v>
      </c>
    </row>
    <row r="22" spans="1:4">
      <c r="A22" s="4" t="s">
        <v>1640</v>
      </c>
      <c r="B22" s="6" t="n">
        <v>338</v>
      </c>
      <c r="D22" s="5" t="n">
        <v>361</v>
      </c>
    </row>
    <row r="23" spans="1:4">
      <c r="A23" s="4" t="s">
        <v>1653</v>
      </c>
    </row>
    <row r="24" spans="1:4">
      <c r="A24" s="3" t="s">
        <v>1639</v>
      </c>
    </row>
    <row r="25" spans="1:4">
      <c r="A25" s="4" t="s">
        <v>1642</v>
      </c>
      <c r="B25" s="4" t="s">
        <v>1648</v>
      </c>
    </row>
    <row r="26" spans="1:4">
      <c r="A26" s="4" t="s">
        <v>1644</v>
      </c>
      <c r="B26" s="4" t="s">
        <v>1654</v>
      </c>
    </row>
    <row r="27" spans="1:4">
      <c r="A27" s="4" t="s">
        <v>1646</v>
      </c>
      <c r="C27" s="5" t="n">
        <v>1000</v>
      </c>
    </row>
    <row r="28" spans="1:4">
      <c r="A28" s="4" t="s">
        <v>1640</v>
      </c>
      <c r="B28" s="6" t="n">
        <v>1246</v>
      </c>
      <c r="D28" s="5" t="n">
        <v>1333</v>
      </c>
    </row>
    <row r="29" spans="1:4">
      <c r="A29" s="4" t="s">
        <v>1655</v>
      </c>
    </row>
    <row r="30" spans="1:4">
      <c r="A30" s="3" t="s">
        <v>1639</v>
      </c>
    </row>
    <row r="31" spans="1:4">
      <c r="A31" s="4" t="s">
        <v>1642</v>
      </c>
      <c r="B31" s="4" t="s">
        <v>1656</v>
      </c>
    </row>
    <row r="32" spans="1:4">
      <c r="A32" s="4" t="s">
        <v>1644</v>
      </c>
      <c r="B32" s="4" t="s">
        <v>1657</v>
      </c>
    </row>
    <row r="33" spans="1:4">
      <c r="A33" s="4" t="s">
        <v>1646</v>
      </c>
      <c r="C33" s="5" t="n">
        <v>500</v>
      </c>
    </row>
    <row r="34" spans="1:4">
      <c r="A34" s="4" t="s">
        <v>1640</v>
      </c>
      <c r="B34" s="6" t="n">
        <v>626</v>
      </c>
      <c r="D34" s="5" t="n">
        <v>669</v>
      </c>
    </row>
    <row r="35" spans="1:4">
      <c r="A35" s="4" t="s">
        <v>1658</v>
      </c>
    </row>
    <row r="36" spans="1:4">
      <c r="A36" s="3" t="s">
        <v>1639</v>
      </c>
    </row>
    <row r="37" spans="1:4">
      <c r="A37" s="4" t="s">
        <v>1642</v>
      </c>
      <c r="B37" s="4" t="s">
        <v>1659</v>
      </c>
    </row>
    <row r="38" spans="1:4">
      <c r="A38" s="4" t="s">
        <v>1644</v>
      </c>
      <c r="B38" s="4" t="s">
        <v>1660</v>
      </c>
    </row>
    <row r="39" spans="1:4">
      <c r="A39" s="4" t="s">
        <v>1646</v>
      </c>
      <c r="C39" s="5" t="n">
        <v>600</v>
      </c>
    </row>
    <row r="40" spans="1:4">
      <c r="A40" s="4" t="s">
        <v>1640</v>
      </c>
      <c r="D40" s="5" t="n">
        <v>599</v>
      </c>
    </row>
    <row r="41" spans="1:4">
      <c r="A41" s="4" t="s">
        <v>1661</v>
      </c>
    </row>
    <row r="42" spans="1:4">
      <c r="A42" s="3" t="s">
        <v>1639</v>
      </c>
    </row>
    <row r="43" spans="1:4">
      <c r="A43" s="4" t="s">
        <v>1642</v>
      </c>
      <c r="B43" s="4" t="s">
        <v>1662</v>
      </c>
    </row>
    <row r="44" spans="1:4">
      <c r="A44" s="4" t="s">
        <v>1644</v>
      </c>
      <c r="B44" s="4" t="s">
        <v>1663</v>
      </c>
    </row>
    <row r="45" spans="1:4">
      <c r="A45" s="4" t="s">
        <v>1646</v>
      </c>
      <c r="C45" s="10" t="n">
        <v>400</v>
      </c>
    </row>
    <row r="46" spans="1:4">
      <c r="A46" s="4" t="s">
        <v>1640</v>
      </c>
      <c r="B46" s="6" t="n">
        <v>400</v>
      </c>
      <c r="D46" s="5" t="n">
        <v>400</v>
      </c>
    </row>
    <row r="47" spans="1:4">
      <c r="A47" s="4" t="s">
        <v>1664</v>
      </c>
    </row>
    <row r="48" spans="1:4">
      <c r="A48" s="3" t="s">
        <v>1639</v>
      </c>
    </row>
    <row r="49" spans="1:4">
      <c r="A49" s="4" t="s">
        <v>1640</v>
      </c>
      <c r="B49" s="6" t="n">
        <v>1</v>
      </c>
      <c r="D49" s="6" t="n">
        <v>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39</v>
      </c>
    </row>
    <row r="3" spans="1:2">
      <c r="A3" s="3" t="s">
        <v>226</v>
      </c>
    </row>
    <row r="4" spans="1:2">
      <c r="A4" s="4" t="s">
        <v>236</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5</v>
      </c>
      <c r="B1" s="2" t="s">
        <v>1666</v>
      </c>
      <c r="C1" s="2" t="s">
        <v>39</v>
      </c>
    </row>
    <row r="2" spans="1:3">
      <c r="A2" s="4" t="s">
        <v>1647</v>
      </c>
    </row>
    <row r="3" spans="1:3">
      <c r="A3" s="3" t="s">
        <v>1639</v>
      </c>
    </row>
    <row r="4" spans="1:3">
      <c r="A4" s="4" t="s">
        <v>1667</v>
      </c>
      <c r="C4" s="4" t="s">
        <v>1668</v>
      </c>
    </row>
    <row r="5" spans="1:3">
      <c r="A5" s="4" t="s">
        <v>1650</v>
      </c>
    </row>
    <row r="6" spans="1:3">
      <c r="A6" s="3" t="s">
        <v>1639</v>
      </c>
    </row>
    <row r="7" spans="1:3">
      <c r="A7" s="4" t="s">
        <v>1667</v>
      </c>
      <c r="C7" s="4" t="s">
        <v>714</v>
      </c>
    </row>
    <row r="8" spans="1:3">
      <c r="A8" s="4" t="s">
        <v>1653</v>
      </c>
    </row>
    <row r="9" spans="1:3">
      <c r="A9" s="3" t="s">
        <v>1639</v>
      </c>
    </row>
    <row r="10" spans="1:3">
      <c r="A10" s="4" t="s">
        <v>1667</v>
      </c>
      <c r="C10" s="4" t="s">
        <v>1669</v>
      </c>
    </row>
    <row r="11" spans="1:3">
      <c r="A11" s="4" t="s">
        <v>1655</v>
      </c>
    </row>
    <row r="12" spans="1:3">
      <c r="A12" s="3" t="s">
        <v>1639</v>
      </c>
    </row>
    <row r="13" spans="1:3">
      <c r="A13" s="4" t="s">
        <v>1667</v>
      </c>
      <c r="C13" s="4" t="s">
        <v>1669</v>
      </c>
    </row>
    <row r="14" spans="1:3">
      <c r="A14" s="4" t="s">
        <v>1658</v>
      </c>
    </row>
    <row r="15" spans="1:3">
      <c r="A15" s="3" t="s">
        <v>1639</v>
      </c>
    </row>
    <row r="16" spans="1:3">
      <c r="A16" s="4" t="s">
        <v>1670</v>
      </c>
      <c r="B16" s="6" t="n">
        <v>44</v>
      </c>
    </row>
    <row r="17" spans="1:3">
      <c r="A17" s="4" t="s">
        <v>1671</v>
      </c>
    </row>
    <row r="18" spans="1:3">
      <c r="A18" s="3" t="s">
        <v>1639</v>
      </c>
    </row>
    <row r="19" spans="1:3">
      <c r="A19" s="4" t="s">
        <v>1667</v>
      </c>
      <c r="C19" s="4" t="s">
        <v>167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673</v>
      </c>
      <c r="B1" s="2" t="s">
        <v>1</v>
      </c>
    </row>
    <row r="2" spans="1:3">
      <c r="B2" s="2" t="s">
        <v>39</v>
      </c>
      <c r="C2" s="2" t="s">
        <v>40</v>
      </c>
    </row>
    <row r="3" spans="1:3">
      <c r="A3" s="3" t="s">
        <v>1639</v>
      </c>
    </row>
    <row r="4" spans="1:3">
      <c r="A4" s="4" t="s">
        <v>1674</v>
      </c>
      <c r="B4" s="6" t="n">
        <v>324</v>
      </c>
      <c r="C4" s="6" t="n">
        <v>191</v>
      </c>
    </row>
    <row r="5" spans="1:3">
      <c r="A5" s="4" t="s">
        <v>808</v>
      </c>
    </row>
    <row r="6" spans="1:3">
      <c r="A6" s="3" t="s">
        <v>1639</v>
      </c>
    </row>
    <row r="7" spans="1:3">
      <c r="A7" s="4" t="s">
        <v>1675</v>
      </c>
      <c r="B7" s="6" t="n">
        <v>5187</v>
      </c>
      <c r="C7" s="6" t="n">
        <v>61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6</v>
      </c>
      <c r="B1" s="2" t="s">
        <v>39</v>
      </c>
      <c r="C1" s="2" t="s">
        <v>40</v>
      </c>
    </row>
    <row r="2" spans="1:3">
      <c r="A2" s="3" t="s">
        <v>1639</v>
      </c>
    </row>
    <row r="3" spans="1:3">
      <c r="A3" s="4" t="s">
        <v>1640</v>
      </c>
      <c r="B3" s="6" t="n">
        <v>4785</v>
      </c>
      <c r="C3" s="6" t="n">
        <v>5696</v>
      </c>
    </row>
    <row r="4" spans="1:3">
      <c r="A4" s="4" t="s">
        <v>635</v>
      </c>
    </row>
    <row r="5" spans="1:3">
      <c r="A5" s="3" t="s">
        <v>1639</v>
      </c>
    </row>
    <row r="6" spans="1:3">
      <c r="A6" s="4" t="s">
        <v>1640</v>
      </c>
      <c r="B6" s="5" t="n">
        <v>401</v>
      </c>
      <c r="C6" s="5" t="n">
        <v>7</v>
      </c>
    </row>
    <row r="7" spans="1:3">
      <c r="A7" s="4" t="s">
        <v>1677</v>
      </c>
    </row>
    <row r="8" spans="1:3">
      <c r="A8" s="3" t="s">
        <v>1639</v>
      </c>
    </row>
    <row r="9" spans="1:3">
      <c r="A9" s="4" t="s">
        <v>1640</v>
      </c>
      <c r="C9" s="5" t="n">
        <v>400</v>
      </c>
    </row>
    <row r="10" spans="1:3">
      <c r="A10" s="4" t="s">
        <v>1678</v>
      </c>
    </row>
    <row r="11" spans="1:3">
      <c r="A11" s="3" t="s">
        <v>1639</v>
      </c>
    </row>
    <row r="12" spans="1:3">
      <c r="A12" s="4" t="s">
        <v>1640</v>
      </c>
      <c r="B12" s="5" t="n">
        <v>626</v>
      </c>
      <c r="C12" s="5" t="n">
        <v>599</v>
      </c>
    </row>
    <row r="13" spans="1:3">
      <c r="A13" s="4" t="s">
        <v>1679</v>
      </c>
    </row>
    <row r="14" spans="1:3">
      <c r="A14" s="3" t="s">
        <v>1639</v>
      </c>
    </row>
    <row r="15" spans="1:3">
      <c r="A15" s="4" t="s">
        <v>1640</v>
      </c>
      <c r="C15" s="5" t="n">
        <v>669</v>
      </c>
    </row>
    <row r="16" spans="1:3">
      <c r="A16" s="4" t="s">
        <v>1020</v>
      </c>
    </row>
    <row r="17" spans="1:3">
      <c r="A17" s="3" t="s">
        <v>1639</v>
      </c>
    </row>
    <row r="18" spans="1:3">
      <c r="A18" s="4" t="s">
        <v>1640</v>
      </c>
      <c r="B18" s="6" t="n">
        <v>3758</v>
      </c>
      <c r="C18" s="6" t="n">
        <v>402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17"/>
    <col customWidth="1" max="5" min="5" width="19"/>
  </cols>
  <sheetData>
    <row r="1" spans="1:5">
      <c r="A1" s="1" t="s">
        <v>1680</v>
      </c>
      <c r="B1" s="2" t="s">
        <v>1</v>
      </c>
    </row>
    <row r="2" spans="1:5">
      <c r="B2" s="2" t="s">
        <v>1371</v>
      </c>
      <c r="C2" s="2" t="s">
        <v>1482</v>
      </c>
      <c r="D2" s="2" t="s">
        <v>1681</v>
      </c>
      <c r="E2" s="2" t="s">
        <v>1483</v>
      </c>
    </row>
    <row r="3" spans="1:5">
      <c r="A3" s="3" t="s">
        <v>1682</v>
      </c>
    </row>
    <row r="4" spans="1:5">
      <c r="A4" s="4" t="s">
        <v>1683</v>
      </c>
      <c r="B4" s="6" t="n">
        <v>336773000000</v>
      </c>
      <c r="E4" s="6" t="n">
        <v>370198000000</v>
      </c>
    </row>
    <row r="5" spans="1:5">
      <c r="A5" s="4" t="s">
        <v>155</v>
      </c>
      <c r="B5" s="6" t="n">
        <v>8387000000</v>
      </c>
      <c r="E5" s="5" t="n">
        <v>7180000000</v>
      </c>
    </row>
    <row r="6" spans="1:5">
      <c r="A6" s="4" t="s">
        <v>1684</v>
      </c>
    </row>
    <row r="7" spans="1:5">
      <c r="A7" s="3" t="s">
        <v>1682</v>
      </c>
    </row>
    <row r="8" spans="1:5">
      <c r="A8" s="4" t="s">
        <v>1685</v>
      </c>
      <c r="B8" s="4" t="s">
        <v>1686</v>
      </c>
      <c r="C8" s="4" t="s">
        <v>1686</v>
      </c>
      <c r="D8" s="4" t="s">
        <v>1686</v>
      </c>
    </row>
    <row r="9" spans="1:5">
      <c r="A9" s="4" t="s">
        <v>1687</v>
      </c>
      <c r="B9" s="4" t="s">
        <v>1688</v>
      </c>
    </row>
    <row r="10" spans="1:5">
      <c r="A10" s="4" t="s">
        <v>1689</v>
      </c>
      <c r="B10" s="4" t="s">
        <v>1690</v>
      </c>
    </row>
    <row r="11" spans="1:5">
      <c r="A11" s="4" t="s">
        <v>1644</v>
      </c>
      <c r="B11" s="4" t="s">
        <v>1691</v>
      </c>
    </row>
    <row r="12" spans="1:5">
      <c r="A12" s="4" t="s">
        <v>1683</v>
      </c>
      <c r="B12" s="6" t="n">
        <v>500</v>
      </c>
    </row>
    <row r="13" spans="1:5">
      <c r="A13" s="4" t="s">
        <v>155</v>
      </c>
      <c r="E13" s="5" t="n">
        <v>499000000</v>
      </c>
    </row>
    <row r="14" spans="1:5">
      <c r="A14" s="4" t="s">
        <v>1692</v>
      </c>
    </row>
    <row r="15" spans="1:5">
      <c r="A15" s="3" t="s">
        <v>1682</v>
      </c>
    </row>
    <row r="16" spans="1:5">
      <c r="A16" s="4" t="s">
        <v>1685</v>
      </c>
      <c r="B16" s="4" t="s">
        <v>1693</v>
      </c>
      <c r="C16" s="4" t="s">
        <v>1693</v>
      </c>
      <c r="D16" s="4" t="s">
        <v>1693</v>
      </c>
    </row>
    <row r="17" spans="1:5">
      <c r="A17" s="4" t="s">
        <v>1687</v>
      </c>
      <c r="B17" s="4" t="s">
        <v>1694</v>
      </c>
    </row>
    <row r="18" spans="1:5">
      <c r="A18" s="4" t="s">
        <v>1689</v>
      </c>
      <c r="B18" s="4" t="s">
        <v>1695</v>
      </c>
    </row>
    <row r="19" spans="1:5">
      <c r="A19" s="4" t="s">
        <v>1644</v>
      </c>
      <c r="B19" s="4" t="s">
        <v>1696</v>
      </c>
    </row>
    <row r="20" spans="1:5">
      <c r="A20" s="4" t="s">
        <v>1683</v>
      </c>
      <c r="B20" s="6" t="n">
        <v>400</v>
      </c>
    </row>
    <row r="21" spans="1:5">
      <c r="A21" s="4" t="s">
        <v>155</v>
      </c>
      <c r="E21" s="5" t="n">
        <v>407000000</v>
      </c>
    </row>
    <row r="22" spans="1:5">
      <c r="A22" s="4" t="s">
        <v>1697</v>
      </c>
    </row>
    <row r="23" spans="1:5">
      <c r="A23" s="3" t="s">
        <v>1682</v>
      </c>
    </row>
    <row r="24" spans="1:5">
      <c r="A24" s="4" t="s">
        <v>1685</v>
      </c>
      <c r="B24" s="4" t="s">
        <v>1698</v>
      </c>
      <c r="C24" s="4" t="s">
        <v>1698</v>
      </c>
      <c r="D24" s="4" t="s">
        <v>1698</v>
      </c>
    </row>
    <row r="25" spans="1:5">
      <c r="A25" s="4" t="s">
        <v>1687</v>
      </c>
      <c r="B25" s="4" t="s">
        <v>1699</v>
      </c>
    </row>
    <row r="26" spans="1:5">
      <c r="A26" s="4" t="s">
        <v>1689</v>
      </c>
      <c r="B26" s="4" t="s">
        <v>1700</v>
      </c>
    </row>
    <row r="27" spans="1:5">
      <c r="A27" s="4" t="s">
        <v>1644</v>
      </c>
      <c r="B27" s="4" t="s">
        <v>1701</v>
      </c>
    </row>
    <row r="28" spans="1:5">
      <c r="A28" s="4" t="s">
        <v>1683</v>
      </c>
      <c r="B28" s="6" t="n">
        <v>200</v>
      </c>
    </row>
    <row r="29" spans="1:5">
      <c r="A29" s="4" t="s">
        <v>155</v>
      </c>
      <c r="B29" s="6" t="n">
        <v>200000000</v>
      </c>
      <c r="E29" s="5" t="n">
        <v>200000000</v>
      </c>
    </row>
    <row r="30" spans="1:5">
      <c r="A30" s="4" t="s">
        <v>1702</v>
      </c>
    </row>
    <row r="31" spans="1:5">
      <c r="A31" s="3" t="s">
        <v>1682</v>
      </c>
    </row>
    <row r="32" spans="1:5">
      <c r="A32" s="4" t="s">
        <v>1685</v>
      </c>
      <c r="B32" s="4" t="s">
        <v>1703</v>
      </c>
      <c r="C32" s="4" t="s">
        <v>1703</v>
      </c>
      <c r="D32" s="4" t="s">
        <v>1703</v>
      </c>
    </row>
    <row r="33" spans="1:5">
      <c r="A33" s="4" t="s">
        <v>1687</v>
      </c>
      <c r="B33" s="4" t="s">
        <v>1704</v>
      </c>
    </row>
    <row r="34" spans="1:5">
      <c r="A34" s="4" t="s">
        <v>1689</v>
      </c>
      <c r="B34" s="4" t="s">
        <v>1705</v>
      </c>
    </row>
    <row r="35" spans="1:5">
      <c r="A35" s="4" t="s">
        <v>1644</v>
      </c>
      <c r="B35" s="4" t="s">
        <v>1706</v>
      </c>
    </row>
    <row r="36" spans="1:5">
      <c r="A36" s="4" t="s">
        <v>1683</v>
      </c>
      <c r="B36" s="6" t="n">
        <v>250</v>
      </c>
    </row>
    <row r="37" spans="1:5">
      <c r="A37" s="4" t="s">
        <v>155</v>
      </c>
      <c r="B37" s="6" t="n">
        <v>250000000</v>
      </c>
      <c r="E37" s="5" t="n">
        <v>249000000</v>
      </c>
    </row>
    <row r="38" spans="1:5">
      <c r="A38" s="4" t="s">
        <v>1707</v>
      </c>
    </row>
    <row r="39" spans="1:5">
      <c r="A39" s="3" t="s">
        <v>1682</v>
      </c>
    </row>
    <row r="40" spans="1:5">
      <c r="A40" s="4" t="s">
        <v>1685</v>
      </c>
      <c r="B40" s="4" t="s">
        <v>1708</v>
      </c>
      <c r="C40" s="4" t="s">
        <v>1708</v>
      </c>
      <c r="D40" s="4" t="s">
        <v>1708</v>
      </c>
    </row>
    <row r="41" spans="1:5">
      <c r="A41" s="4" t="s">
        <v>1687</v>
      </c>
      <c r="B41" s="4" t="s">
        <v>1709</v>
      </c>
    </row>
    <row r="42" spans="1:5">
      <c r="A42" s="4" t="s">
        <v>1689</v>
      </c>
      <c r="B42" s="4" t="s">
        <v>1710</v>
      </c>
    </row>
    <row r="43" spans="1:5">
      <c r="A43" s="4" t="s">
        <v>1644</v>
      </c>
      <c r="B43" s="4" t="s">
        <v>1711</v>
      </c>
    </row>
    <row r="44" spans="1:5">
      <c r="A44" s="4" t="s">
        <v>1683</v>
      </c>
      <c r="B44" s="6" t="n">
        <v>500</v>
      </c>
    </row>
    <row r="45" spans="1:5">
      <c r="A45" s="4" t="s">
        <v>155</v>
      </c>
      <c r="B45" s="6" t="n">
        <v>499000000</v>
      </c>
      <c r="E45" s="5" t="n">
        <v>499000000</v>
      </c>
    </row>
    <row r="46" spans="1:5">
      <c r="A46" s="4" t="s">
        <v>1712</v>
      </c>
    </row>
    <row r="47" spans="1:5">
      <c r="A47" s="3" t="s">
        <v>1682</v>
      </c>
    </row>
    <row r="48" spans="1:5">
      <c r="A48" s="4" t="s">
        <v>1685</v>
      </c>
      <c r="B48" s="4" t="s">
        <v>1713</v>
      </c>
      <c r="C48" s="4" t="s">
        <v>1713</v>
      </c>
      <c r="D48" s="4" t="s">
        <v>1713</v>
      </c>
    </row>
    <row r="49" spans="1:5">
      <c r="A49" s="4" t="s">
        <v>1687</v>
      </c>
      <c r="B49" s="4" t="s">
        <v>1714</v>
      </c>
    </row>
    <row r="50" spans="1:5">
      <c r="A50" s="4" t="s">
        <v>1689</v>
      </c>
      <c r="B50" s="4" t="s">
        <v>1715</v>
      </c>
    </row>
    <row r="51" spans="1:5">
      <c r="A51" s="4" t="s">
        <v>1644</v>
      </c>
      <c r="B51" s="4" t="s">
        <v>1716</v>
      </c>
    </row>
    <row r="52" spans="1:5">
      <c r="A52" s="4" t="s">
        <v>1683</v>
      </c>
      <c r="B52" s="6" t="n">
        <v>1000</v>
      </c>
    </row>
    <row r="53" spans="1:5">
      <c r="A53" s="4" t="s">
        <v>155</v>
      </c>
      <c r="B53" s="6" t="n">
        <v>1000000000</v>
      </c>
      <c r="E53" s="5" t="n">
        <v>1000000000</v>
      </c>
    </row>
    <row r="54" spans="1:5">
      <c r="A54" s="4" t="s">
        <v>1717</v>
      </c>
    </row>
    <row r="55" spans="1:5">
      <c r="A55" s="3" t="s">
        <v>1682</v>
      </c>
    </row>
    <row r="56" spans="1:5">
      <c r="A56" s="4" t="s">
        <v>1685</v>
      </c>
      <c r="B56" s="4" t="s">
        <v>1718</v>
      </c>
      <c r="C56" s="4" t="s">
        <v>1718</v>
      </c>
      <c r="D56" s="4" t="s">
        <v>1718</v>
      </c>
    </row>
    <row r="57" spans="1:5">
      <c r="A57" s="4" t="s">
        <v>1687</v>
      </c>
      <c r="B57" s="4" t="s">
        <v>1719</v>
      </c>
    </row>
    <row r="58" spans="1:5">
      <c r="A58" s="4" t="s">
        <v>1689</v>
      </c>
      <c r="B58" s="4" t="s">
        <v>1720</v>
      </c>
    </row>
    <row r="59" spans="1:5">
      <c r="A59" s="4" t="s">
        <v>1644</v>
      </c>
      <c r="B59" s="4" t="s">
        <v>1721</v>
      </c>
    </row>
    <row r="60" spans="1:5">
      <c r="A60" s="4" t="s">
        <v>1683</v>
      </c>
      <c r="B60" s="6" t="n">
        <v>500</v>
      </c>
    </row>
    <row r="61" spans="1:5">
      <c r="A61" s="4" t="s">
        <v>155</v>
      </c>
      <c r="B61" s="6" t="n">
        <v>499000000</v>
      </c>
      <c r="E61" s="5" t="n">
        <v>499000000</v>
      </c>
    </row>
    <row r="62" spans="1:5">
      <c r="A62" s="4" t="s">
        <v>1722</v>
      </c>
    </row>
    <row r="63" spans="1:5">
      <c r="A63" s="3" t="s">
        <v>1682</v>
      </c>
    </row>
    <row r="64" spans="1:5">
      <c r="A64" s="4" t="s">
        <v>1685</v>
      </c>
      <c r="B64" s="4" t="s">
        <v>1723</v>
      </c>
      <c r="C64" s="4" t="s">
        <v>1723</v>
      </c>
      <c r="D64" s="4" t="s">
        <v>1723</v>
      </c>
    </row>
    <row r="65" spans="1:5">
      <c r="A65" s="4" t="s">
        <v>1687</v>
      </c>
      <c r="B65" s="4" t="s">
        <v>1724</v>
      </c>
    </row>
    <row r="66" spans="1:5">
      <c r="A66" s="4" t="s">
        <v>1689</v>
      </c>
      <c r="B66" s="4" t="s">
        <v>1725</v>
      </c>
    </row>
    <row r="67" spans="1:5">
      <c r="A67" s="4" t="s">
        <v>1644</v>
      </c>
      <c r="B67" s="4" t="s">
        <v>1726</v>
      </c>
    </row>
    <row r="68" spans="1:5">
      <c r="A68" s="4" t="s">
        <v>1683</v>
      </c>
      <c r="B68" s="6" t="n">
        <v>750</v>
      </c>
    </row>
    <row r="69" spans="1:5">
      <c r="A69" s="4" t="s">
        <v>155</v>
      </c>
      <c r="B69" s="6" t="n">
        <v>748000000</v>
      </c>
      <c r="E69" s="5" t="n">
        <v>747000000</v>
      </c>
    </row>
    <row r="70" spans="1:5">
      <c r="A70" s="4" t="s">
        <v>1727</v>
      </c>
    </row>
    <row r="71" spans="1:5">
      <c r="A71" s="3" t="s">
        <v>1682</v>
      </c>
    </row>
    <row r="72" spans="1:5">
      <c r="A72" s="4" t="s">
        <v>1685</v>
      </c>
      <c r="B72" s="4" t="s">
        <v>1728</v>
      </c>
      <c r="C72" s="4" t="s">
        <v>1728</v>
      </c>
      <c r="D72" s="4" t="s">
        <v>1728</v>
      </c>
    </row>
    <row r="73" spans="1:5">
      <c r="A73" s="4" t="s">
        <v>1687</v>
      </c>
      <c r="B73" s="4" t="s">
        <v>1729</v>
      </c>
    </row>
    <row r="74" spans="1:5">
      <c r="A74" s="4" t="s">
        <v>1689</v>
      </c>
      <c r="B74" s="4" t="s">
        <v>1730</v>
      </c>
    </row>
    <row r="75" spans="1:5">
      <c r="A75" s="4" t="s">
        <v>1644</v>
      </c>
      <c r="B75" s="4" t="s">
        <v>1731</v>
      </c>
    </row>
    <row r="76" spans="1:5">
      <c r="A76" s="4" t="s">
        <v>1683</v>
      </c>
      <c r="B76" s="6" t="n">
        <v>350</v>
      </c>
    </row>
    <row r="77" spans="1:5">
      <c r="A77" s="4" t="s">
        <v>155</v>
      </c>
      <c r="B77" s="6" t="n">
        <v>349000000</v>
      </c>
      <c r="E77" s="5" t="n">
        <v>349000000</v>
      </c>
    </row>
    <row r="78" spans="1:5">
      <c r="A78" s="4" t="s">
        <v>1732</v>
      </c>
    </row>
    <row r="79" spans="1:5">
      <c r="A79" s="3" t="s">
        <v>1682</v>
      </c>
    </row>
    <row r="80" spans="1:5">
      <c r="A80" s="4" t="s">
        <v>1685</v>
      </c>
      <c r="B80" s="4" t="s">
        <v>1733</v>
      </c>
      <c r="C80" s="4" t="s">
        <v>1733</v>
      </c>
      <c r="D80" s="4" t="s">
        <v>1733</v>
      </c>
    </row>
    <row r="81" spans="1:5">
      <c r="A81" s="4" t="s">
        <v>1687</v>
      </c>
      <c r="B81" s="4" t="s">
        <v>1734</v>
      </c>
    </row>
    <row r="82" spans="1:5">
      <c r="A82" s="4" t="s">
        <v>1689</v>
      </c>
      <c r="B82" s="4" t="s">
        <v>1735</v>
      </c>
    </row>
    <row r="83" spans="1:5">
      <c r="A83" s="4" t="s">
        <v>1644</v>
      </c>
      <c r="B83" s="4" t="s">
        <v>1736</v>
      </c>
    </row>
    <row r="84" spans="1:5">
      <c r="A84" s="4" t="s">
        <v>1737</v>
      </c>
      <c r="D84" s="11" t="n">
        <v>500</v>
      </c>
    </row>
    <row r="85" spans="1:5">
      <c r="A85" s="4" t="s">
        <v>155</v>
      </c>
      <c r="B85" s="6" t="n">
        <v>467000000</v>
      </c>
      <c r="E85" s="5" t="n">
        <v>461000000</v>
      </c>
    </row>
    <row r="86" spans="1:5">
      <c r="A86" s="4" t="s">
        <v>1738</v>
      </c>
    </row>
    <row r="87" spans="1:5">
      <c r="A87" s="3" t="s">
        <v>1682</v>
      </c>
    </row>
    <row r="88" spans="1:5">
      <c r="A88" s="4" t="s">
        <v>1685</v>
      </c>
      <c r="B88" s="4" t="s">
        <v>1739</v>
      </c>
      <c r="C88" s="4" t="s">
        <v>1739</v>
      </c>
      <c r="D88" s="4" t="s">
        <v>1739</v>
      </c>
    </row>
    <row r="89" spans="1:5">
      <c r="A89" s="4" t="s">
        <v>1687</v>
      </c>
      <c r="B89" s="4" t="s">
        <v>1740</v>
      </c>
    </row>
    <row r="90" spans="1:5">
      <c r="A90" s="4" t="s">
        <v>1689</v>
      </c>
      <c r="B90" s="4" t="s">
        <v>1741</v>
      </c>
    </row>
    <row r="91" spans="1:5">
      <c r="A91" s="4" t="s">
        <v>1644</v>
      </c>
      <c r="B91" s="4" t="s">
        <v>1742</v>
      </c>
    </row>
    <row r="92" spans="1:5">
      <c r="A92" s="4" t="s">
        <v>1683</v>
      </c>
      <c r="B92" s="6" t="n">
        <v>1000</v>
      </c>
    </row>
    <row r="93" spans="1:5">
      <c r="A93" s="4" t="s">
        <v>155</v>
      </c>
      <c r="B93" s="6" t="n">
        <v>996000000</v>
      </c>
      <c r="E93" s="5" t="n">
        <v>996000000</v>
      </c>
    </row>
    <row r="94" spans="1:5">
      <c r="A94" s="4" t="s">
        <v>1743</v>
      </c>
    </row>
    <row r="95" spans="1:5">
      <c r="A95" s="3" t="s">
        <v>1682</v>
      </c>
    </row>
    <row r="96" spans="1:5">
      <c r="A96" s="4" t="s">
        <v>1685</v>
      </c>
      <c r="B96" s="4" t="s">
        <v>1744</v>
      </c>
      <c r="C96" s="4" t="s">
        <v>1744</v>
      </c>
      <c r="D96" s="4" t="s">
        <v>1744</v>
      </c>
    </row>
    <row r="97" spans="1:5">
      <c r="A97" s="4" t="s">
        <v>1687</v>
      </c>
      <c r="B97" s="4" t="s">
        <v>1745</v>
      </c>
    </row>
    <row r="98" spans="1:5">
      <c r="A98" s="4" t="s">
        <v>1689</v>
      </c>
      <c r="B98" s="4" t="s">
        <v>1746</v>
      </c>
    </row>
    <row r="99" spans="1:5">
      <c r="A99" s="4" t="s">
        <v>1644</v>
      </c>
      <c r="B99" s="4" t="s">
        <v>1747</v>
      </c>
    </row>
    <row r="100" spans="1:5">
      <c r="A100" s="4" t="s">
        <v>1683</v>
      </c>
      <c r="B100" s="6" t="n">
        <v>750</v>
      </c>
    </row>
    <row r="101" spans="1:5">
      <c r="A101" s="4" t="s">
        <v>155</v>
      </c>
      <c r="B101" s="6" t="n">
        <v>746000000</v>
      </c>
    </row>
    <row r="102" spans="1:5">
      <c r="A102" s="4" t="s">
        <v>1748</v>
      </c>
    </row>
    <row r="103" spans="1:5">
      <c r="A103" s="3" t="s">
        <v>1682</v>
      </c>
    </row>
    <row r="104" spans="1:5">
      <c r="A104" s="4" t="s">
        <v>1685</v>
      </c>
      <c r="B104" s="4" t="s">
        <v>1593</v>
      </c>
      <c r="C104" s="4" t="s">
        <v>1593</v>
      </c>
      <c r="D104" s="4" t="s">
        <v>1593</v>
      </c>
    </row>
    <row r="105" spans="1:5">
      <c r="A105" s="4" t="s">
        <v>1687</v>
      </c>
      <c r="B105" s="4" t="s">
        <v>1749</v>
      </c>
    </row>
    <row r="106" spans="1:5">
      <c r="A106" s="4" t="s">
        <v>1689</v>
      </c>
      <c r="B106" s="4" t="s">
        <v>1750</v>
      </c>
    </row>
    <row r="107" spans="1:5">
      <c r="A107" s="4" t="s">
        <v>1644</v>
      </c>
      <c r="B107" s="4" t="s">
        <v>1750</v>
      </c>
    </row>
    <row r="108" spans="1:5">
      <c r="A108" s="4" t="s">
        <v>1737</v>
      </c>
      <c r="D108" s="11" t="n">
        <v>500</v>
      </c>
    </row>
    <row r="109" spans="1:5">
      <c r="A109" s="4" t="s">
        <v>155</v>
      </c>
      <c r="B109" s="6" t="n">
        <v>467000000</v>
      </c>
    </row>
    <row r="110" spans="1:5">
      <c r="A110" s="4" t="s">
        <v>1751</v>
      </c>
    </row>
    <row r="111" spans="1:5">
      <c r="A111" s="3" t="s">
        <v>1682</v>
      </c>
    </row>
    <row r="112" spans="1:5">
      <c r="A112" s="4" t="s">
        <v>1685</v>
      </c>
      <c r="B112" s="4" t="s">
        <v>1752</v>
      </c>
      <c r="C112" s="4" t="s">
        <v>1752</v>
      </c>
      <c r="D112" s="4" t="s">
        <v>1752</v>
      </c>
    </row>
    <row r="113" spans="1:5">
      <c r="A113" s="4" t="s">
        <v>1687</v>
      </c>
      <c r="B113" s="4" t="s">
        <v>1753</v>
      </c>
    </row>
    <row r="114" spans="1:5">
      <c r="A114" s="4" t="s">
        <v>1689</v>
      </c>
      <c r="B114" s="4" t="s">
        <v>1754</v>
      </c>
    </row>
    <row r="115" spans="1:5">
      <c r="A115" s="4" t="s">
        <v>1644</v>
      </c>
      <c r="B115" s="4" t="s">
        <v>1755</v>
      </c>
    </row>
    <row r="116" spans="1:5">
      <c r="A116" s="4" t="s">
        <v>1646</v>
      </c>
      <c r="C116" s="10" t="n">
        <v>750</v>
      </c>
    </row>
    <row r="117" spans="1:5">
      <c r="A117" s="4" t="s">
        <v>155</v>
      </c>
      <c r="B117" s="6" t="n">
        <v>935000000</v>
      </c>
    </row>
    <row r="118" spans="1:5">
      <c r="A118" s="4" t="s">
        <v>1756</v>
      </c>
    </row>
    <row r="119" spans="1:5">
      <c r="A119" s="3" t="s">
        <v>1682</v>
      </c>
    </row>
    <row r="120" spans="1:5">
      <c r="A120" s="4" t="s">
        <v>1685</v>
      </c>
      <c r="B120" s="4" t="s">
        <v>1757</v>
      </c>
      <c r="C120" s="4" t="s">
        <v>1757</v>
      </c>
      <c r="D120" s="4" t="s">
        <v>1757</v>
      </c>
    </row>
    <row r="121" spans="1:5">
      <c r="A121" s="4" t="s">
        <v>1687</v>
      </c>
      <c r="B121" s="4" t="s">
        <v>1758</v>
      </c>
    </row>
    <row r="122" spans="1:5">
      <c r="A122" s="4" t="s">
        <v>1644</v>
      </c>
      <c r="B122" s="4" t="s">
        <v>1759</v>
      </c>
    </row>
    <row r="123" spans="1:5">
      <c r="A123" s="4" t="s">
        <v>1646</v>
      </c>
      <c r="C123" s="10" t="n">
        <v>450</v>
      </c>
    </row>
    <row r="124" spans="1:5">
      <c r="A124" s="4" t="s">
        <v>155</v>
      </c>
      <c r="B124" s="6" t="n">
        <v>584000000</v>
      </c>
      <c r="E124" s="5" t="n">
        <v>627000000</v>
      </c>
    </row>
    <row r="125" spans="1:5">
      <c r="A125" s="4" t="s">
        <v>1760</v>
      </c>
    </row>
    <row r="126" spans="1:5">
      <c r="A126" s="3" t="s">
        <v>1682</v>
      </c>
    </row>
    <row r="127" spans="1:5">
      <c r="A127" s="4" t="s">
        <v>1687</v>
      </c>
      <c r="B127" s="4" t="s">
        <v>1761</v>
      </c>
    </row>
    <row r="128" spans="1:5">
      <c r="A128" s="4" t="s">
        <v>1644</v>
      </c>
      <c r="B128" s="4" t="s">
        <v>1762</v>
      </c>
    </row>
    <row r="129" spans="1:5">
      <c r="A129" s="4" t="s">
        <v>1683</v>
      </c>
      <c r="B129" s="6" t="n">
        <v>650</v>
      </c>
    </row>
    <row r="130" spans="1:5">
      <c r="A130" s="4" t="s">
        <v>155</v>
      </c>
      <c r="B130" s="6" t="n">
        <v>647000000</v>
      </c>
      <c r="E130" s="6" t="n">
        <v>647000000</v>
      </c>
    </row>
  </sheetData>
  <mergeCells count="2">
    <mergeCell ref="A1:A2"/>
    <mergeCell ref="C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63</v>
      </c>
      <c r="B1" s="2" t="s">
        <v>1</v>
      </c>
    </row>
    <row r="2" spans="1:3">
      <c r="B2" s="2" t="s">
        <v>39</v>
      </c>
      <c r="C2" s="2" t="s">
        <v>40</v>
      </c>
    </row>
    <row r="3" spans="1:3">
      <c r="A3" s="3" t="s">
        <v>1682</v>
      </c>
    </row>
    <row r="4" spans="1:3">
      <c r="A4" s="4" t="s">
        <v>1764</v>
      </c>
      <c r="B4" s="4" t="s">
        <v>1765</v>
      </c>
    </row>
    <row r="5" spans="1:3">
      <c r="A5" s="4" t="s">
        <v>1766</v>
      </c>
      <c r="B5" s="4" t="s">
        <v>579</v>
      </c>
    </row>
    <row r="6" spans="1:3">
      <c r="A6" s="4" t="s">
        <v>1732</v>
      </c>
    </row>
    <row r="7" spans="1:3">
      <c r="A7" s="3" t="s">
        <v>1682</v>
      </c>
    </row>
    <row r="8" spans="1:3">
      <c r="A8" s="4" t="s">
        <v>1767</v>
      </c>
      <c r="B8" s="4" t="s">
        <v>1768</v>
      </c>
    </row>
    <row r="9" spans="1:3">
      <c r="A9" s="4" t="s">
        <v>1743</v>
      </c>
    </row>
    <row r="10" spans="1:3">
      <c r="A10" s="3" t="s">
        <v>1682</v>
      </c>
    </row>
    <row r="11" spans="1:3">
      <c r="A11" s="4" t="s">
        <v>1764</v>
      </c>
      <c r="B11" s="4" t="s">
        <v>1769</v>
      </c>
    </row>
    <row r="12" spans="1:3">
      <c r="A12" s="4" t="s">
        <v>1767</v>
      </c>
      <c r="B12" s="4" t="s">
        <v>1770</v>
      </c>
    </row>
    <row r="13" spans="1:3">
      <c r="A13" s="4" t="s">
        <v>1748</v>
      </c>
    </row>
    <row r="14" spans="1:3">
      <c r="A14" s="3" t="s">
        <v>1682</v>
      </c>
    </row>
    <row r="15" spans="1:3">
      <c r="A15" s="4" t="s">
        <v>1767</v>
      </c>
      <c r="B15" s="4" t="s">
        <v>1771</v>
      </c>
    </row>
    <row r="16" spans="1:3">
      <c r="A16" s="4" t="s">
        <v>1751</v>
      </c>
    </row>
    <row r="17" spans="1:3">
      <c r="A17" s="3" t="s">
        <v>1682</v>
      </c>
    </row>
    <row r="18" spans="1:3">
      <c r="A18" s="4" t="s">
        <v>1764</v>
      </c>
      <c r="B18" s="4" t="s">
        <v>1772</v>
      </c>
    </row>
    <row r="19" spans="1:3">
      <c r="A19" s="4" t="s">
        <v>1767</v>
      </c>
      <c r="B19" s="4" t="s">
        <v>1773</v>
      </c>
    </row>
    <row r="20" spans="1:3">
      <c r="A20" s="4" t="s">
        <v>1766</v>
      </c>
      <c r="B20" s="4" t="s">
        <v>579</v>
      </c>
    </row>
    <row r="21" spans="1:3">
      <c r="A21" s="4" t="s">
        <v>1760</v>
      </c>
    </row>
    <row r="22" spans="1:3">
      <c r="A22" s="3" t="s">
        <v>1682</v>
      </c>
    </row>
    <row r="23" spans="1:3">
      <c r="A23" s="4" t="s">
        <v>1764</v>
      </c>
      <c r="B23" s="4" t="s">
        <v>1774</v>
      </c>
    </row>
    <row r="24" spans="1:3">
      <c r="A24" s="4" t="s">
        <v>1767</v>
      </c>
      <c r="B24" s="4" t="s">
        <v>1775</v>
      </c>
    </row>
    <row r="25" spans="1:3">
      <c r="A25" s="4" t="s">
        <v>1776</v>
      </c>
    </row>
    <row r="26" spans="1:3">
      <c r="A26" s="3" t="s">
        <v>1682</v>
      </c>
    </row>
    <row r="27" spans="1:3">
      <c r="A27" s="4" t="s">
        <v>1764</v>
      </c>
      <c r="B27" s="4" t="s">
        <v>1777</v>
      </c>
    </row>
    <row r="28" spans="1:3">
      <c r="A28" s="4" t="s">
        <v>1767</v>
      </c>
      <c r="B28" s="4" t="s">
        <v>1778</v>
      </c>
    </row>
    <row r="29" spans="1:3">
      <c r="A29" s="4" t="s">
        <v>1779</v>
      </c>
    </row>
    <row r="30" spans="1:3">
      <c r="A30" s="3" t="s">
        <v>1682</v>
      </c>
    </row>
    <row r="31" spans="1:3">
      <c r="A31" s="4" t="s">
        <v>1767</v>
      </c>
      <c r="B31" s="4" t="s">
        <v>1780</v>
      </c>
    </row>
    <row r="32" spans="1:3">
      <c r="A32" s="4" t="s">
        <v>1781</v>
      </c>
    </row>
    <row r="33" spans="1:3">
      <c r="A33" s="3" t="s">
        <v>1682</v>
      </c>
    </row>
    <row r="34" spans="1:3">
      <c r="A34" s="4" t="s">
        <v>1767</v>
      </c>
      <c r="B34" s="4" t="s">
        <v>1782</v>
      </c>
    </row>
    <row r="35" spans="1:3">
      <c r="A35" s="4" t="s">
        <v>1783</v>
      </c>
    </row>
    <row r="36" spans="1:3">
      <c r="A36" s="3" t="s">
        <v>1682</v>
      </c>
    </row>
    <row r="37" spans="1:3">
      <c r="A37" s="4" t="s">
        <v>1767</v>
      </c>
      <c r="B37" s="4" t="s">
        <v>1784</v>
      </c>
    </row>
    <row r="38" spans="1:3">
      <c r="A38" s="4" t="s">
        <v>1785</v>
      </c>
    </row>
    <row r="39" spans="1:3">
      <c r="A39" s="3" t="s">
        <v>1682</v>
      </c>
    </row>
    <row r="40" spans="1:3">
      <c r="A40" s="4" t="s">
        <v>1767</v>
      </c>
      <c r="B40" s="4" t="s">
        <v>1775</v>
      </c>
    </row>
    <row r="41" spans="1:3">
      <c r="A41" s="4" t="s">
        <v>1786</v>
      </c>
    </row>
    <row r="42" spans="1:3">
      <c r="A42" s="3" t="s">
        <v>1682</v>
      </c>
    </row>
    <row r="43" spans="1:3">
      <c r="A43" s="4" t="s">
        <v>1767</v>
      </c>
      <c r="B43" s="4" t="s">
        <v>1787</v>
      </c>
    </row>
    <row r="44" spans="1:3">
      <c r="A44" s="4" t="s">
        <v>1788</v>
      </c>
    </row>
    <row r="45" spans="1:3">
      <c r="A45" s="3" t="s">
        <v>1682</v>
      </c>
    </row>
    <row r="46" spans="1:3">
      <c r="A46" s="4" t="s">
        <v>1767</v>
      </c>
      <c r="B46" s="4" t="s">
        <v>1789</v>
      </c>
    </row>
    <row r="47" spans="1:3">
      <c r="A47" s="4" t="s">
        <v>1790</v>
      </c>
    </row>
    <row r="48" spans="1:3">
      <c r="A48" s="3" t="s">
        <v>1682</v>
      </c>
    </row>
    <row r="49" spans="1:3">
      <c r="A49" s="4" t="s">
        <v>1791</v>
      </c>
      <c r="B49" s="4" t="s">
        <v>579</v>
      </c>
      <c r="C49" s="4" t="s">
        <v>579</v>
      </c>
    </row>
    <row r="50" spans="1:3">
      <c r="A50" s="4" t="s">
        <v>1767</v>
      </c>
      <c r="B50" s="4" t="s">
        <v>1792</v>
      </c>
      <c r="C50" s="4" t="s">
        <v>1792</v>
      </c>
    </row>
    <row r="51" spans="1:3">
      <c r="A51" s="4" t="s">
        <v>1793</v>
      </c>
    </row>
    <row r="52" spans="1:3">
      <c r="A52" s="3" t="s">
        <v>1682</v>
      </c>
    </row>
    <row r="53" spans="1:3">
      <c r="A53" s="4" t="s">
        <v>1794</v>
      </c>
      <c r="B53" s="4" t="s">
        <v>1795</v>
      </c>
      <c r="C53" s="4" t="s">
        <v>1795</v>
      </c>
    </row>
    <row r="54" spans="1:3">
      <c r="A54" s="4" t="s">
        <v>1796</v>
      </c>
    </row>
    <row r="55" spans="1:3">
      <c r="A55" s="3" t="s">
        <v>1682</v>
      </c>
    </row>
    <row r="56" spans="1:3">
      <c r="A56" s="4" t="s">
        <v>1794</v>
      </c>
      <c r="B56" s="4" t="s">
        <v>1797</v>
      </c>
      <c r="C56" s="4" t="s">
        <v>1797</v>
      </c>
    </row>
    <row r="57" spans="1:3">
      <c r="A57" s="4" t="s">
        <v>1798</v>
      </c>
    </row>
    <row r="58" spans="1:3">
      <c r="A58" s="3" t="s">
        <v>1682</v>
      </c>
    </row>
    <row r="59" spans="1:3">
      <c r="A59" s="4" t="s">
        <v>1799</v>
      </c>
      <c r="B59" s="10" t="n">
        <v>23</v>
      </c>
      <c r="C59" s="10" t="n">
        <v>2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800</v>
      </c>
      <c r="B1" s="2" t="s">
        <v>39</v>
      </c>
      <c r="C1" s="2" t="s">
        <v>40</v>
      </c>
    </row>
    <row r="2" spans="1:3">
      <c r="A2" s="4" t="s">
        <v>808</v>
      </c>
    </row>
    <row r="3" spans="1:3">
      <c r="A3" s="3" t="s">
        <v>1801</v>
      </c>
    </row>
    <row r="4" spans="1:3">
      <c r="A4" s="4" t="s">
        <v>1802</v>
      </c>
      <c r="B4" s="6" t="n">
        <v>8636</v>
      </c>
      <c r="C4" s="6" t="n">
        <v>741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3</v>
      </c>
      <c r="B1" s="2" t="s">
        <v>1</v>
      </c>
    </row>
    <row r="2" spans="1:3">
      <c r="B2" s="2" t="s">
        <v>39</v>
      </c>
      <c r="C2" s="2" t="s">
        <v>40</v>
      </c>
    </row>
    <row r="3" spans="1:3">
      <c r="A3" s="3" t="s">
        <v>1804</v>
      </c>
    </row>
    <row r="4" spans="1:3">
      <c r="A4" s="4" t="s">
        <v>215</v>
      </c>
      <c r="B4" s="6" t="n">
        <v>42823</v>
      </c>
    </row>
    <row r="5" spans="1:3">
      <c r="A5" s="4" t="s">
        <v>1805</v>
      </c>
      <c r="B5" s="5" t="n">
        <v>42163</v>
      </c>
      <c r="C5" s="6" t="n">
        <v>42823</v>
      </c>
    </row>
    <row r="6" spans="1:3">
      <c r="A6" s="4" t="s">
        <v>87</v>
      </c>
    </row>
    <row r="7" spans="1:3">
      <c r="A7" s="3" t="s">
        <v>1804</v>
      </c>
    </row>
    <row r="8" spans="1:3">
      <c r="A8" s="4" t="s">
        <v>215</v>
      </c>
      <c r="B8" s="5" t="n">
        <v>3577</v>
      </c>
      <c r="C8" s="5" t="n">
        <v>2693</v>
      </c>
    </row>
    <row r="9" spans="1:3">
      <c r="A9" s="4" t="s">
        <v>1806</v>
      </c>
      <c r="C9" s="5" t="n">
        <v>900</v>
      </c>
    </row>
    <row r="10" spans="1:3">
      <c r="A10" s="4" t="s">
        <v>170</v>
      </c>
      <c r="B10" s="5" t="n">
        <v>0</v>
      </c>
      <c r="C10" s="5" t="n">
        <v>-16</v>
      </c>
    </row>
    <row r="11" spans="1:3">
      <c r="A11" s="4" t="s">
        <v>1805</v>
      </c>
      <c r="B11" s="6" t="n">
        <v>3577</v>
      </c>
      <c r="C11" s="6" t="n">
        <v>3577</v>
      </c>
    </row>
    <row r="12" spans="1:3">
      <c r="A12" s="4" t="s">
        <v>215</v>
      </c>
      <c r="B12" s="5" t="n">
        <v>146</v>
      </c>
      <c r="C12" s="5" t="n">
        <v>110</v>
      </c>
    </row>
    <row r="13" spans="1:3">
      <c r="A13" s="4" t="s">
        <v>1805</v>
      </c>
      <c r="B13" s="5" t="n">
        <v>146</v>
      </c>
      <c r="C13" s="5" t="n">
        <v>146</v>
      </c>
    </row>
    <row r="14" spans="1:3">
      <c r="A14" s="4" t="s">
        <v>1807</v>
      </c>
    </row>
    <row r="15" spans="1:3">
      <c r="A15" s="3" t="s">
        <v>1804</v>
      </c>
    </row>
    <row r="16" spans="1:3">
      <c r="A16" s="4" t="s">
        <v>1806</v>
      </c>
      <c r="B16" s="6" t="n">
        <v>0</v>
      </c>
      <c r="C16" s="6" t="n">
        <v>425</v>
      </c>
    </row>
    <row r="17" spans="1:3">
      <c r="A17" s="4" t="s">
        <v>1808</v>
      </c>
      <c r="B17" s="5" t="n">
        <v>0</v>
      </c>
      <c r="C17" s="5" t="n">
        <v>17</v>
      </c>
    </row>
    <row r="18" spans="1:3">
      <c r="A18" s="4" t="s">
        <v>1805</v>
      </c>
      <c r="B18" s="5" t="n">
        <v>17</v>
      </c>
    </row>
    <row r="19" spans="1:3">
      <c r="A19" s="4" t="s">
        <v>1809</v>
      </c>
    </row>
    <row r="20" spans="1:3">
      <c r="A20" s="3" t="s">
        <v>1804</v>
      </c>
    </row>
    <row r="21" spans="1:3">
      <c r="A21" s="4" t="s">
        <v>1810</v>
      </c>
      <c r="B21" s="6" t="n">
        <v>0</v>
      </c>
      <c r="C21" s="6" t="n">
        <v>-42</v>
      </c>
    </row>
    <row r="22" spans="1:3">
      <c r="A22" s="4" t="s">
        <v>1811</v>
      </c>
      <c r="B22" s="5" t="n">
        <v>0</v>
      </c>
      <c r="C22" s="5" t="n">
        <v>-2</v>
      </c>
    </row>
    <row r="23" spans="1:3">
      <c r="A23" s="4" t="s">
        <v>1805</v>
      </c>
      <c r="B23" s="5" t="n">
        <v>6</v>
      </c>
    </row>
    <row r="24" spans="1:3">
      <c r="A24" s="4" t="s">
        <v>1812</v>
      </c>
    </row>
    <row r="25" spans="1:3">
      <c r="A25" s="3" t="s">
        <v>1804</v>
      </c>
    </row>
    <row r="26" spans="1:3">
      <c r="A26" s="4" t="s">
        <v>1806</v>
      </c>
      <c r="B26" s="6" t="n">
        <v>0</v>
      </c>
      <c r="C26" s="6" t="n">
        <v>42</v>
      </c>
    </row>
    <row r="27" spans="1:3">
      <c r="A27" s="4" t="s">
        <v>1808</v>
      </c>
      <c r="B27" s="5" t="n">
        <v>0</v>
      </c>
      <c r="C27" s="5" t="n">
        <v>2</v>
      </c>
    </row>
    <row r="28" spans="1:3">
      <c r="A28" s="4" t="s">
        <v>1805</v>
      </c>
      <c r="B28" s="5" t="n">
        <v>2</v>
      </c>
    </row>
    <row r="29" spans="1:3">
      <c r="A29" s="4" t="s">
        <v>1813</v>
      </c>
    </row>
    <row r="30" spans="1:3">
      <c r="A30" s="3" t="s">
        <v>1804</v>
      </c>
    </row>
    <row r="31" spans="1:3">
      <c r="A31" s="4" t="s">
        <v>1806</v>
      </c>
      <c r="B31" s="6" t="n">
        <v>0</v>
      </c>
      <c r="C31" s="6" t="n">
        <v>475</v>
      </c>
    </row>
    <row r="32" spans="1:3">
      <c r="A32" s="4" t="s">
        <v>1808</v>
      </c>
      <c r="B32" s="5" t="n">
        <v>0</v>
      </c>
      <c r="C32" s="5" t="n">
        <v>19</v>
      </c>
    </row>
    <row r="33" spans="1:3">
      <c r="A33" s="4" t="s">
        <v>1805</v>
      </c>
      <c r="B33" s="5" t="n">
        <v>1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814</v>
      </c>
      <c r="B1" s="2" t="s">
        <v>1</v>
      </c>
    </row>
    <row r="2" spans="1:3">
      <c r="B2" s="2" t="s">
        <v>39</v>
      </c>
      <c r="C2" s="2" t="s">
        <v>40</v>
      </c>
    </row>
    <row r="3" spans="1:3">
      <c r="A3" s="3" t="s">
        <v>1804</v>
      </c>
    </row>
    <row r="4" spans="1:3">
      <c r="A4" s="4" t="s">
        <v>1815</v>
      </c>
      <c r="B4" s="6" t="n">
        <v>336773000000</v>
      </c>
      <c r="C4" s="6" t="n">
        <v>370198000000</v>
      </c>
    </row>
    <row r="5" spans="1:3">
      <c r="A5" s="4" t="s">
        <v>1812</v>
      </c>
    </row>
    <row r="6" spans="1:3">
      <c r="A6" s="3" t="s">
        <v>1804</v>
      </c>
    </row>
    <row r="7" spans="1:3">
      <c r="A7" s="4" t="s">
        <v>1642</v>
      </c>
      <c r="B7" s="4" t="s">
        <v>1816</v>
      </c>
    </row>
    <row r="8" spans="1:3">
      <c r="A8" s="4" t="s">
        <v>1817</v>
      </c>
      <c r="B8" s="5" t="n">
        <v>2</v>
      </c>
    </row>
    <row r="9" spans="1:3">
      <c r="A9" s="4" t="s">
        <v>1815</v>
      </c>
      <c r="B9" s="6" t="n">
        <v>42000000</v>
      </c>
    </row>
    <row r="10" spans="1:3">
      <c r="A10" s="4" t="s">
        <v>1818</v>
      </c>
      <c r="B10" s="6" t="n">
        <v>41000000</v>
      </c>
    </row>
    <row r="11" spans="1:3">
      <c r="A11" s="4" t="s">
        <v>1809</v>
      </c>
    </row>
    <row r="12" spans="1:3">
      <c r="A12" s="3" t="s">
        <v>1804</v>
      </c>
    </row>
    <row r="13" spans="1:3">
      <c r="A13" s="4" t="s">
        <v>1642</v>
      </c>
      <c r="B13" s="4" t="s">
        <v>1819</v>
      </c>
    </row>
    <row r="14" spans="1:3">
      <c r="A14" s="4" t="s">
        <v>1820</v>
      </c>
      <c r="B14" s="4" t="s">
        <v>1821</v>
      </c>
    </row>
    <row r="15" spans="1:3">
      <c r="A15" s="4" t="s">
        <v>1822</v>
      </c>
      <c r="B15" s="4" t="s">
        <v>1823</v>
      </c>
    </row>
    <row r="16" spans="1:3">
      <c r="A16" s="4" t="s">
        <v>1817</v>
      </c>
      <c r="B16" s="5" t="n">
        <v>6</v>
      </c>
    </row>
    <row r="17" spans="1:3">
      <c r="A17" s="4" t="s">
        <v>1815</v>
      </c>
      <c r="B17" s="6" t="n">
        <v>158000000</v>
      </c>
    </row>
    <row r="18" spans="1:3">
      <c r="A18" s="4" t="s">
        <v>1818</v>
      </c>
      <c r="B18" s="6" t="n">
        <v>155000000</v>
      </c>
    </row>
    <row r="19" spans="1:3">
      <c r="A19" s="4" t="s">
        <v>1824</v>
      </c>
    </row>
    <row r="20" spans="1:3">
      <c r="A20" s="3" t="s">
        <v>1804</v>
      </c>
    </row>
    <row r="21" spans="1:3">
      <c r="A21" s="4" t="s">
        <v>1642</v>
      </c>
      <c r="B21" s="4" t="s">
        <v>1825</v>
      </c>
    </row>
    <row r="22" spans="1:3">
      <c r="A22" s="4" t="s">
        <v>1820</v>
      </c>
      <c r="B22" s="4" t="s">
        <v>1826</v>
      </c>
    </row>
    <row r="23" spans="1:3">
      <c r="A23" s="4" t="s">
        <v>1822</v>
      </c>
      <c r="B23" s="4" t="s">
        <v>1827</v>
      </c>
    </row>
    <row r="24" spans="1:3">
      <c r="A24" s="4" t="s">
        <v>1817</v>
      </c>
      <c r="B24" s="5" t="n">
        <v>8</v>
      </c>
    </row>
    <row r="25" spans="1:3">
      <c r="A25" s="4" t="s">
        <v>1815</v>
      </c>
      <c r="B25" s="6" t="n">
        <v>200000000</v>
      </c>
    </row>
    <row r="26" spans="1:3">
      <c r="A26" s="4" t="s">
        <v>1818</v>
      </c>
      <c r="B26" s="6" t="n">
        <v>195000000</v>
      </c>
    </row>
    <row r="27" spans="1:3">
      <c r="A27" s="4" t="s">
        <v>1828</v>
      </c>
    </row>
    <row r="28" spans="1:3">
      <c r="A28" s="3" t="s">
        <v>1804</v>
      </c>
    </row>
    <row r="29" spans="1:3">
      <c r="A29" s="4" t="s">
        <v>1642</v>
      </c>
      <c r="B29" s="4" t="s">
        <v>1829</v>
      </c>
    </row>
    <row r="30" spans="1:3">
      <c r="A30" s="4" t="s">
        <v>1820</v>
      </c>
      <c r="B30" s="4" t="s">
        <v>1830</v>
      </c>
    </row>
    <row r="31" spans="1:3">
      <c r="A31" s="4" t="s">
        <v>1822</v>
      </c>
      <c r="B31" s="4" t="s">
        <v>1831</v>
      </c>
    </row>
    <row r="32" spans="1:3">
      <c r="A32" s="4" t="s">
        <v>1817</v>
      </c>
      <c r="B32" s="5" t="n">
        <v>10</v>
      </c>
    </row>
    <row r="33" spans="1:3">
      <c r="A33" s="4" t="s">
        <v>1815</v>
      </c>
      <c r="B33" s="6" t="n">
        <v>250000000</v>
      </c>
    </row>
    <row r="34" spans="1:3">
      <c r="A34" s="4" t="s">
        <v>1818</v>
      </c>
      <c r="B34" s="6" t="n">
        <v>244000000</v>
      </c>
    </row>
    <row r="35" spans="1:3">
      <c r="A35" s="4" t="s">
        <v>1832</v>
      </c>
    </row>
    <row r="36" spans="1:3">
      <c r="A36" s="3" t="s">
        <v>1804</v>
      </c>
    </row>
    <row r="37" spans="1:3">
      <c r="A37" s="4" t="s">
        <v>1642</v>
      </c>
      <c r="B37" s="4" t="s">
        <v>1833</v>
      </c>
    </row>
    <row r="38" spans="1:3">
      <c r="A38" s="4" t="s">
        <v>1820</v>
      </c>
      <c r="B38" s="4" t="s">
        <v>1834</v>
      </c>
    </row>
    <row r="39" spans="1:3">
      <c r="A39" s="4" t="s">
        <v>1822</v>
      </c>
      <c r="B39" s="4" t="s">
        <v>1835</v>
      </c>
    </row>
    <row r="40" spans="1:3">
      <c r="A40" s="4" t="s">
        <v>1817</v>
      </c>
      <c r="B40" s="5" t="n">
        <v>10</v>
      </c>
    </row>
    <row r="41" spans="1:3">
      <c r="A41" s="4" t="s">
        <v>1815</v>
      </c>
      <c r="B41" s="6" t="n">
        <v>250000000</v>
      </c>
    </row>
    <row r="42" spans="1:3">
      <c r="A42" s="4" t="s">
        <v>1818</v>
      </c>
      <c r="B42" s="6" t="n">
        <v>244000000</v>
      </c>
    </row>
    <row r="43" spans="1:3">
      <c r="A43" s="4" t="s">
        <v>1836</v>
      </c>
    </row>
    <row r="44" spans="1:3">
      <c r="A44" s="3" t="s">
        <v>1804</v>
      </c>
    </row>
    <row r="45" spans="1:3">
      <c r="A45" s="4" t="s">
        <v>1642</v>
      </c>
      <c r="B45" s="4" t="s">
        <v>1837</v>
      </c>
    </row>
    <row r="46" spans="1:3">
      <c r="A46" s="4" t="s">
        <v>1820</v>
      </c>
      <c r="B46" s="4" t="s">
        <v>700</v>
      </c>
    </row>
    <row r="47" spans="1:3">
      <c r="A47" s="4" t="s">
        <v>1822</v>
      </c>
      <c r="B47" s="4" t="s">
        <v>1838</v>
      </c>
    </row>
    <row r="48" spans="1:3">
      <c r="A48" s="4" t="s">
        <v>1817</v>
      </c>
      <c r="B48" s="5" t="n">
        <v>8</v>
      </c>
    </row>
    <row r="49" spans="1:3">
      <c r="A49" s="4" t="s">
        <v>1815</v>
      </c>
      <c r="B49" s="6" t="n">
        <v>200000000</v>
      </c>
    </row>
    <row r="50" spans="1:3">
      <c r="A50" s="4" t="s">
        <v>1818</v>
      </c>
      <c r="B50" s="6" t="n">
        <v>196000000</v>
      </c>
    </row>
    <row r="51" spans="1:3">
      <c r="A51" s="4" t="s">
        <v>1839</v>
      </c>
    </row>
    <row r="52" spans="1:3">
      <c r="A52" s="3" t="s">
        <v>1804</v>
      </c>
    </row>
    <row r="53" spans="1:3">
      <c r="A53" s="4" t="s">
        <v>1642</v>
      </c>
      <c r="B53" s="4" t="s">
        <v>1840</v>
      </c>
    </row>
    <row r="54" spans="1:3">
      <c r="A54" s="4" t="s">
        <v>1820</v>
      </c>
      <c r="B54" s="4" t="s">
        <v>1841</v>
      </c>
    </row>
    <row r="55" spans="1:3">
      <c r="A55" s="4" t="s">
        <v>1822</v>
      </c>
      <c r="B55" s="4" t="s">
        <v>1842</v>
      </c>
    </row>
    <row r="56" spans="1:3">
      <c r="A56" s="4" t="s">
        <v>1817</v>
      </c>
      <c r="B56" s="5" t="n">
        <v>8</v>
      </c>
    </row>
    <row r="57" spans="1:3">
      <c r="A57" s="4" t="s">
        <v>1815</v>
      </c>
      <c r="B57" s="6" t="n">
        <v>200000000</v>
      </c>
    </row>
    <row r="58" spans="1:3">
      <c r="A58" s="4" t="s">
        <v>1818</v>
      </c>
      <c r="B58" s="6" t="n">
        <v>196000000</v>
      </c>
    </row>
    <row r="59" spans="1:3">
      <c r="A59" s="4" t="s">
        <v>1843</v>
      </c>
    </row>
    <row r="60" spans="1:3">
      <c r="A60" s="3" t="s">
        <v>1804</v>
      </c>
    </row>
    <row r="61" spans="1:3">
      <c r="A61" s="4" t="s">
        <v>1642</v>
      </c>
      <c r="B61" s="4" t="s">
        <v>1844</v>
      </c>
    </row>
    <row r="62" spans="1:3">
      <c r="A62" s="4" t="s">
        <v>1820</v>
      </c>
      <c r="B62" s="4" t="s">
        <v>692</v>
      </c>
    </row>
    <row r="63" spans="1:3">
      <c r="A63" s="4" t="s">
        <v>1822</v>
      </c>
      <c r="B63" s="4" t="s">
        <v>1845</v>
      </c>
    </row>
    <row r="64" spans="1:3">
      <c r="A64" s="4" t="s">
        <v>1817</v>
      </c>
      <c r="B64" s="5" t="n">
        <v>8</v>
      </c>
    </row>
    <row r="65" spans="1:3">
      <c r="A65" s="4" t="s">
        <v>1815</v>
      </c>
      <c r="B65" s="6" t="n">
        <v>200000000</v>
      </c>
    </row>
    <row r="66" spans="1:3">
      <c r="A66" s="4" t="s">
        <v>1818</v>
      </c>
      <c r="B66" s="6" t="n">
        <v>195000000</v>
      </c>
    </row>
    <row r="67" spans="1:3">
      <c r="A67" s="4" t="s">
        <v>1846</v>
      </c>
    </row>
    <row r="68" spans="1:3">
      <c r="A68" s="3" t="s">
        <v>1804</v>
      </c>
    </row>
    <row r="69" spans="1:3">
      <c r="A69" s="4" t="s">
        <v>1642</v>
      </c>
      <c r="B69" s="4" t="s">
        <v>1847</v>
      </c>
    </row>
    <row r="70" spans="1:3">
      <c r="A70" s="4" t="s">
        <v>1820</v>
      </c>
      <c r="B70" s="4" t="s">
        <v>692</v>
      </c>
    </row>
    <row r="71" spans="1:3">
      <c r="A71" s="4" t="s">
        <v>1822</v>
      </c>
      <c r="B71" s="4" t="s">
        <v>1848</v>
      </c>
    </row>
    <row r="72" spans="1:3">
      <c r="A72" s="4" t="s">
        <v>1817</v>
      </c>
      <c r="B72" s="5" t="n">
        <v>14</v>
      </c>
    </row>
    <row r="73" spans="1:3">
      <c r="A73" s="4" t="s">
        <v>1815</v>
      </c>
      <c r="B73" s="6" t="n">
        <v>350000000</v>
      </c>
    </row>
    <row r="74" spans="1:3">
      <c r="A74" s="4" t="s">
        <v>1818</v>
      </c>
      <c r="B74" s="6" t="n">
        <v>343000000</v>
      </c>
    </row>
    <row r="75" spans="1:3">
      <c r="A75" s="4" t="s">
        <v>1849</v>
      </c>
    </row>
    <row r="76" spans="1:3">
      <c r="A76" s="3" t="s">
        <v>1804</v>
      </c>
    </row>
    <row r="77" spans="1:3">
      <c r="A77" s="4" t="s">
        <v>1642</v>
      </c>
      <c r="B77" s="4" t="s">
        <v>1850</v>
      </c>
    </row>
    <row r="78" spans="1:3">
      <c r="A78" s="4" t="s">
        <v>1820</v>
      </c>
      <c r="B78" s="4" t="s">
        <v>1841</v>
      </c>
    </row>
    <row r="79" spans="1:3">
      <c r="A79" s="4" t="s">
        <v>1822</v>
      </c>
      <c r="B79" s="4" t="s">
        <v>1851</v>
      </c>
    </row>
    <row r="80" spans="1:3">
      <c r="A80" s="4" t="s">
        <v>1817</v>
      </c>
      <c r="B80" s="5" t="n">
        <v>10</v>
      </c>
    </row>
    <row r="81" spans="1:3">
      <c r="A81" s="4" t="s">
        <v>1815</v>
      </c>
      <c r="B81" s="6" t="n">
        <v>250000000</v>
      </c>
    </row>
    <row r="82" spans="1:3">
      <c r="A82" s="4" t="s">
        <v>1818</v>
      </c>
      <c r="B82" s="6" t="n">
        <v>246000000</v>
      </c>
    </row>
    <row r="83" spans="1:3">
      <c r="A83" s="4" t="s">
        <v>1807</v>
      </c>
    </row>
    <row r="84" spans="1:3">
      <c r="A84" s="3" t="s">
        <v>1804</v>
      </c>
    </row>
    <row r="85" spans="1:3">
      <c r="A85" s="4" t="s">
        <v>1642</v>
      </c>
      <c r="B85" s="4" t="s">
        <v>1852</v>
      </c>
    </row>
    <row r="86" spans="1:3">
      <c r="A86" s="4" t="s">
        <v>1820</v>
      </c>
      <c r="B86" s="4" t="s">
        <v>1853</v>
      </c>
    </row>
    <row r="87" spans="1:3">
      <c r="A87" s="4" t="s">
        <v>1822</v>
      </c>
      <c r="B87" s="4" t="s">
        <v>1823</v>
      </c>
    </row>
    <row r="88" spans="1:3">
      <c r="A88" s="4" t="s">
        <v>1817</v>
      </c>
      <c r="B88" s="5" t="n">
        <v>17</v>
      </c>
    </row>
    <row r="89" spans="1:3">
      <c r="A89" s="4" t="s">
        <v>1815</v>
      </c>
      <c r="B89" s="6" t="n">
        <v>425000000</v>
      </c>
    </row>
    <row r="90" spans="1:3">
      <c r="A90" s="4" t="s">
        <v>1818</v>
      </c>
      <c r="B90" s="6" t="n">
        <v>417000000</v>
      </c>
    </row>
    <row r="91" spans="1:3">
      <c r="A91" s="4" t="s">
        <v>1813</v>
      </c>
    </row>
    <row r="92" spans="1:3">
      <c r="A92" s="3" t="s">
        <v>1804</v>
      </c>
    </row>
    <row r="93" spans="1:3">
      <c r="A93" s="4" t="s">
        <v>1642</v>
      </c>
      <c r="B93" s="4" t="s">
        <v>1854</v>
      </c>
    </row>
    <row r="94" spans="1:3">
      <c r="A94" s="4" t="s">
        <v>1820</v>
      </c>
      <c r="B94" s="4" t="s">
        <v>1855</v>
      </c>
    </row>
    <row r="95" spans="1:3">
      <c r="A95" s="4" t="s">
        <v>1822</v>
      </c>
      <c r="B95" s="4" t="s">
        <v>1831</v>
      </c>
    </row>
    <row r="96" spans="1:3">
      <c r="A96" s="4" t="s">
        <v>1817</v>
      </c>
      <c r="B96" s="5" t="n">
        <v>19</v>
      </c>
    </row>
    <row r="97" spans="1:3">
      <c r="A97" s="4" t="s">
        <v>1815</v>
      </c>
      <c r="B97" s="6" t="n">
        <v>475000000</v>
      </c>
    </row>
    <row r="98" spans="1:3">
      <c r="A98" s="4" t="s">
        <v>1818</v>
      </c>
      <c r="B98" s="6" t="n">
        <v>467000000</v>
      </c>
    </row>
    <row r="99" spans="1:3">
      <c r="A99" s="4" t="s">
        <v>1856</v>
      </c>
    </row>
    <row r="100" spans="1:3">
      <c r="A100" s="3" t="s">
        <v>1804</v>
      </c>
    </row>
    <row r="101" spans="1:3">
      <c r="A101" s="4" t="s">
        <v>1642</v>
      </c>
      <c r="B101" s="4" t="s">
        <v>1857</v>
      </c>
    </row>
    <row r="102" spans="1:3">
      <c r="A102" s="4" t="s">
        <v>1820</v>
      </c>
      <c r="B102" s="4" t="s">
        <v>1858</v>
      </c>
    </row>
    <row r="103" spans="1:3">
      <c r="A103" s="4" t="s">
        <v>1817</v>
      </c>
      <c r="B103" s="5" t="n">
        <v>14</v>
      </c>
    </row>
    <row r="104" spans="1:3">
      <c r="A104" s="4" t="s">
        <v>1815</v>
      </c>
      <c r="B104" s="6" t="n">
        <v>350000000</v>
      </c>
    </row>
    <row r="105" spans="1:3">
      <c r="A105" s="4" t="s">
        <v>1818</v>
      </c>
      <c r="B105" s="6" t="n">
        <v>344000000</v>
      </c>
    </row>
    <row r="106" spans="1:3">
      <c r="A106" s="4" t="s">
        <v>1859</v>
      </c>
    </row>
    <row r="107" spans="1:3">
      <c r="A107" s="3" t="s">
        <v>1804</v>
      </c>
    </row>
    <row r="108" spans="1:3">
      <c r="A108" s="4" t="s">
        <v>1642</v>
      </c>
      <c r="B108" s="4" t="s">
        <v>1860</v>
      </c>
    </row>
    <row r="109" spans="1:3">
      <c r="A109" s="4" t="s">
        <v>1820</v>
      </c>
      <c r="B109" s="4" t="s">
        <v>1861</v>
      </c>
    </row>
    <row r="110" spans="1:3">
      <c r="A110" s="4" t="s">
        <v>1817</v>
      </c>
      <c r="B110" s="5" t="n">
        <v>12</v>
      </c>
    </row>
    <row r="111" spans="1:3">
      <c r="A111" s="4" t="s">
        <v>1815</v>
      </c>
      <c r="B111" s="6" t="n">
        <v>300000000</v>
      </c>
    </row>
    <row r="112" spans="1:3">
      <c r="A112" s="4" t="s">
        <v>1818</v>
      </c>
      <c r="B112" s="6" t="n">
        <v>294000000</v>
      </c>
    </row>
    <row r="113" spans="1:3">
      <c r="A113" s="4" t="s">
        <v>87</v>
      </c>
    </row>
    <row r="114" spans="1:3">
      <c r="A114" s="3" t="s">
        <v>1804</v>
      </c>
    </row>
    <row r="115" spans="1:3">
      <c r="A115" s="4" t="s">
        <v>1817</v>
      </c>
      <c r="B115" s="5" t="n">
        <v>146</v>
      </c>
    </row>
    <row r="116" spans="1:3">
      <c r="A116" s="4" t="s">
        <v>1815</v>
      </c>
      <c r="B116" s="6" t="n">
        <v>3650000000</v>
      </c>
    </row>
    <row r="117" spans="1:3">
      <c r="A117" s="4" t="s">
        <v>1818</v>
      </c>
      <c r="B117" s="6" t="n">
        <v>35770000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5"/>
  </cols>
  <sheetData>
    <row r="1" spans="1:4">
      <c r="A1" s="1" t="s">
        <v>1862</v>
      </c>
      <c r="B1" s="2" t="s">
        <v>1863</v>
      </c>
      <c r="C1" s="2" t="s">
        <v>1864</v>
      </c>
      <c r="D1" s="2" t="s">
        <v>39</v>
      </c>
    </row>
    <row r="2" spans="1:4">
      <c r="A2" s="4" t="s">
        <v>1812</v>
      </c>
    </row>
    <row r="3" spans="1:4">
      <c r="A3" s="3" t="s">
        <v>1804</v>
      </c>
    </row>
    <row r="4" spans="1:4">
      <c r="A4" s="4" t="s">
        <v>1820</v>
      </c>
      <c r="D4" s="4" t="s">
        <v>1865</v>
      </c>
    </row>
    <row r="5" spans="1:4">
      <c r="A5" s="4" t="s">
        <v>1866</v>
      </c>
    </row>
    <row r="6" spans="1:4">
      <c r="A6" s="3" t="s">
        <v>1804</v>
      </c>
    </row>
    <row r="7" spans="1:4">
      <c r="A7" s="4" t="s">
        <v>1867</v>
      </c>
      <c r="D7" s="4" t="s">
        <v>1868</v>
      </c>
    </row>
    <row r="8" spans="1:4">
      <c r="A8" s="4" t="s">
        <v>1869</v>
      </c>
      <c r="D8" s="4" t="s">
        <v>1870</v>
      </c>
    </row>
    <row r="9" spans="1:4">
      <c r="A9" s="4" t="s">
        <v>1871</v>
      </c>
    </row>
    <row r="10" spans="1:4">
      <c r="A10" s="3" t="s">
        <v>1804</v>
      </c>
    </row>
    <row r="11" spans="1:4">
      <c r="A11" s="4" t="s">
        <v>1872</v>
      </c>
      <c r="D11" s="6" t="n">
        <v>25</v>
      </c>
    </row>
    <row r="12" spans="1:4">
      <c r="A12" s="4" t="s">
        <v>1873</v>
      </c>
    </row>
    <row r="13" spans="1:4">
      <c r="A13" s="3" t="s">
        <v>1804</v>
      </c>
    </row>
    <row r="14" spans="1:4">
      <c r="A14" s="4" t="s">
        <v>1872</v>
      </c>
      <c r="D14" s="7" t="n">
        <v>25.5</v>
      </c>
    </row>
    <row r="15" spans="1:4">
      <c r="A15" s="4" t="s">
        <v>1809</v>
      </c>
    </row>
    <row r="16" spans="1:4">
      <c r="A16" s="3" t="s">
        <v>1804</v>
      </c>
    </row>
    <row r="17" spans="1:4">
      <c r="A17" s="4" t="s">
        <v>1874</v>
      </c>
      <c r="D17" s="4" t="s">
        <v>1868</v>
      </c>
    </row>
    <row r="18" spans="1:4">
      <c r="A18" s="4" t="s">
        <v>1824</v>
      </c>
    </row>
    <row r="19" spans="1:4">
      <c r="A19" s="3" t="s">
        <v>1804</v>
      </c>
    </row>
    <row r="20" spans="1:4">
      <c r="A20" s="4" t="s">
        <v>1874</v>
      </c>
      <c r="D20" s="4" t="s">
        <v>1875</v>
      </c>
    </row>
    <row r="21" spans="1:4">
      <c r="A21" s="4" t="s">
        <v>1828</v>
      </c>
    </row>
    <row r="22" spans="1:4">
      <c r="A22" s="3" t="s">
        <v>1804</v>
      </c>
    </row>
    <row r="23" spans="1:4">
      <c r="A23" s="4" t="s">
        <v>1874</v>
      </c>
      <c r="D23" s="4" t="s">
        <v>1876</v>
      </c>
    </row>
    <row r="24" spans="1:4">
      <c r="A24" s="4" t="s">
        <v>1820</v>
      </c>
      <c r="C24" s="4" t="s">
        <v>1830</v>
      </c>
    </row>
    <row r="25" spans="1:4">
      <c r="A25" s="4" t="s">
        <v>1832</v>
      </c>
    </row>
    <row r="26" spans="1:4">
      <c r="A26" s="3" t="s">
        <v>1804</v>
      </c>
    </row>
    <row r="27" spans="1:4">
      <c r="A27" s="4" t="s">
        <v>1874</v>
      </c>
      <c r="D27" s="4" t="s">
        <v>1877</v>
      </c>
    </row>
    <row r="28" spans="1:4">
      <c r="A28" s="4" t="s">
        <v>1820</v>
      </c>
      <c r="B28" s="4" t="s">
        <v>1834</v>
      </c>
    </row>
    <row r="29" spans="1:4">
      <c r="A29" s="4" t="s">
        <v>1836</v>
      </c>
    </row>
    <row r="30" spans="1:4">
      <c r="A30" s="3" t="s">
        <v>1804</v>
      </c>
    </row>
    <row r="31" spans="1:4">
      <c r="A31" s="4" t="s">
        <v>1874</v>
      </c>
      <c r="D31" s="4" t="s">
        <v>1878</v>
      </c>
    </row>
    <row r="32" spans="1:4">
      <c r="A32" s="4" t="s">
        <v>1839</v>
      </c>
    </row>
    <row r="33" spans="1:4">
      <c r="A33" s="3" t="s">
        <v>1804</v>
      </c>
    </row>
    <row r="34" spans="1:4">
      <c r="A34" s="4" t="s">
        <v>1874</v>
      </c>
      <c r="D34" s="4" t="s">
        <v>1879</v>
      </c>
    </row>
    <row r="35" spans="1:4">
      <c r="A35" s="4" t="s">
        <v>1843</v>
      </c>
    </row>
    <row r="36" spans="1:4">
      <c r="A36" s="3" t="s">
        <v>1804</v>
      </c>
    </row>
    <row r="37" spans="1:4">
      <c r="A37" s="4" t="s">
        <v>1874</v>
      </c>
      <c r="D37" s="4" t="s">
        <v>1880</v>
      </c>
    </row>
    <row r="38" spans="1:4">
      <c r="A38" s="4" t="s">
        <v>1846</v>
      </c>
    </row>
    <row r="39" spans="1:4">
      <c r="A39" s="3" t="s">
        <v>1804</v>
      </c>
    </row>
    <row r="40" spans="1:4">
      <c r="A40" s="4" t="s">
        <v>1874</v>
      </c>
      <c r="D40" s="4" t="s">
        <v>1881</v>
      </c>
    </row>
    <row r="41" spans="1:4">
      <c r="A41" s="4" t="s">
        <v>1849</v>
      </c>
    </row>
    <row r="42" spans="1:4">
      <c r="A42" s="3" t="s">
        <v>1804</v>
      </c>
    </row>
    <row r="43" spans="1:4">
      <c r="A43" s="4" t="s">
        <v>1874</v>
      </c>
      <c r="D43" s="4" t="s">
        <v>1882</v>
      </c>
    </row>
    <row r="44" spans="1:4">
      <c r="A44" s="4" t="s">
        <v>1807</v>
      </c>
    </row>
    <row r="45" spans="1:4">
      <c r="A45" s="3" t="s">
        <v>1804</v>
      </c>
    </row>
    <row r="46" spans="1:4">
      <c r="A46" s="4" t="s">
        <v>1874</v>
      </c>
      <c r="D46" s="4" t="s">
        <v>1883</v>
      </c>
    </row>
    <row r="47" spans="1:4">
      <c r="A47" s="4" t="s">
        <v>1813</v>
      </c>
    </row>
    <row r="48" spans="1:4">
      <c r="A48" s="3" t="s">
        <v>1804</v>
      </c>
    </row>
    <row r="49" spans="1:4">
      <c r="A49" s="4" t="s">
        <v>1874</v>
      </c>
      <c r="D49" s="4" t="s">
        <v>188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5</v>
      </c>
      <c r="B1" s="2" t="s">
        <v>1</v>
      </c>
    </row>
    <row r="2" spans="1:3">
      <c r="B2" s="2" t="s">
        <v>39</v>
      </c>
      <c r="C2" s="2" t="s">
        <v>40</v>
      </c>
    </row>
    <row r="3" spans="1:3">
      <c r="A3" s="3" t="s">
        <v>1804</v>
      </c>
    </row>
    <row r="4" spans="1:3">
      <c r="A4" s="4" t="s">
        <v>215</v>
      </c>
      <c r="B4" s="6" t="n">
        <v>42823</v>
      </c>
    </row>
    <row r="5" spans="1:3">
      <c r="A5" s="4" t="s">
        <v>1805</v>
      </c>
      <c r="B5" s="6" t="n">
        <v>42163</v>
      </c>
      <c r="C5" s="6" t="n">
        <v>42823</v>
      </c>
    </row>
    <row r="6" spans="1:3">
      <c r="A6" s="4" t="s">
        <v>22</v>
      </c>
    </row>
    <row r="7" spans="1:3">
      <c r="A7" s="3" t="s">
        <v>1804</v>
      </c>
    </row>
    <row r="8" spans="1:3">
      <c r="A8" s="4" t="s">
        <v>215</v>
      </c>
      <c r="B8" s="5" t="n">
        <v>1975</v>
      </c>
      <c r="C8" s="5" t="n">
        <v>1972</v>
      </c>
    </row>
    <row r="9" spans="1:3">
      <c r="A9" s="4" t="s">
        <v>1886</v>
      </c>
      <c r="B9" s="5" t="n">
        <v>7</v>
      </c>
      <c r="C9" s="5" t="n">
        <v>3</v>
      </c>
    </row>
    <row r="10" spans="1:3">
      <c r="A10" s="4" t="s">
        <v>1805</v>
      </c>
      <c r="B10" s="5" t="n">
        <v>1982</v>
      </c>
      <c r="C10" s="5" t="n">
        <v>1975</v>
      </c>
    </row>
    <row r="11" spans="1:3">
      <c r="A11" s="4" t="s">
        <v>215</v>
      </c>
      <c r="B11" s="6" t="n">
        <v>22865</v>
      </c>
      <c r="C11" s="6" t="n">
        <v>22799</v>
      </c>
    </row>
    <row r="12" spans="1:3">
      <c r="A12" s="4" t="s">
        <v>1886</v>
      </c>
      <c r="B12" s="5" t="n">
        <v>124</v>
      </c>
      <c r="C12" s="5" t="n">
        <v>66</v>
      </c>
    </row>
    <row r="13" spans="1:3">
      <c r="A13" s="4" t="s">
        <v>1805</v>
      </c>
      <c r="B13" s="6" t="n">
        <v>22989</v>
      </c>
      <c r="C13" s="6" t="n">
        <v>2286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39</v>
      </c>
    </row>
    <row r="3" spans="1:2">
      <c r="A3" s="3" t="s">
        <v>226</v>
      </c>
    </row>
    <row r="4" spans="1:2">
      <c r="A4" s="4" t="s">
        <v>238</v>
      </c>
      <c r="B4"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7</v>
      </c>
      <c r="B1" s="2" t="s">
        <v>1</v>
      </c>
    </row>
    <row r="2" spans="1:3">
      <c r="B2" s="2" t="s">
        <v>39</v>
      </c>
      <c r="C2" s="2" t="s">
        <v>40</v>
      </c>
    </row>
    <row r="3" spans="1:3">
      <c r="A3" s="3" t="s">
        <v>1888</v>
      </c>
    </row>
    <row r="4" spans="1:3">
      <c r="A4" s="4" t="s">
        <v>1889</v>
      </c>
      <c r="B4" s="7" t="n">
        <v>0.98</v>
      </c>
      <c r="C4" s="7" t="n">
        <v>1.42</v>
      </c>
    </row>
    <row r="5" spans="1:3">
      <c r="A5" s="4" t="s">
        <v>1890</v>
      </c>
      <c r="B5" s="7" t="n">
        <v>0.98</v>
      </c>
      <c r="C5" s="7" t="n">
        <v>1.4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1</v>
      </c>
      <c r="B1" s="2" t="s">
        <v>1</v>
      </c>
    </row>
    <row r="2" spans="1:3">
      <c r="B2" s="2" t="s">
        <v>39</v>
      </c>
      <c r="C2" s="2" t="s">
        <v>40</v>
      </c>
    </row>
    <row r="3" spans="1:3">
      <c r="A3" s="3" t="s">
        <v>1888</v>
      </c>
    </row>
    <row r="4" spans="1:3">
      <c r="A4" s="4" t="s">
        <v>1892</v>
      </c>
      <c r="B4" s="5" t="n">
        <v>1978</v>
      </c>
      <c r="C4" s="5" t="n">
        <v>1973</v>
      </c>
    </row>
    <row r="5" spans="1:3">
      <c r="A5" s="4" t="s">
        <v>1893</v>
      </c>
      <c r="B5" s="5" t="n">
        <v>8</v>
      </c>
      <c r="C5" s="5" t="n">
        <v>4</v>
      </c>
    </row>
    <row r="6" spans="1:3">
      <c r="A6" s="4" t="s">
        <v>1894</v>
      </c>
      <c r="B6" s="5" t="n">
        <v>1986</v>
      </c>
      <c r="C6" s="5" t="n">
        <v>1977</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5</v>
      </c>
      <c r="B1" s="2" t="s">
        <v>1</v>
      </c>
    </row>
    <row r="2" spans="1:3">
      <c r="B2" s="2" t="s">
        <v>39</v>
      </c>
      <c r="C2" s="2" t="s">
        <v>40</v>
      </c>
    </row>
    <row r="3" spans="1:3">
      <c r="A3" s="4" t="s">
        <v>1896</v>
      </c>
    </row>
    <row r="4" spans="1:3">
      <c r="A4" s="3" t="s">
        <v>1897</v>
      </c>
    </row>
    <row r="5" spans="1:3">
      <c r="A5" s="4" t="s">
        <v>1898</v>
      </c>
      <c r="B5" s="5" t="n">
        <v>2</v>
      </c>
      <c r="C5" s="5" t="n">
        <v>1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6"/>
  </cols>
  <sheetData>
    <row r="1" spans="1:2">
      <c r="A1" s="1" t="s">
        <v>1899</v>
      </c>
      <c r="B1" s="2" t="s">
        <v>1900</v>
      </c>
    </row>
    <row r="2" spans="1:2">
      <c r="A2" s="4" t="s">
        <v>1901</v>
      </c>
    </row>
    <row r="3" spans="1:2">
      <c r="A3" s="3" t="s">
        <v>1902</v>
      </c>
    </row>
    <row r="4" spans="1:2">
      <c r="A4" s="4" t="s">
        <v>1903</v>
      </c>
      <c r="B4" s="7" t="n">
        <v>0.2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6"/>
  </cols>
  <sheetData>
    <row r="1" spans="1:2">
      <c r="A1" s="1" t="s">
        <v>1904</v>
      </c>
      <c r="B1" s="2" t="s">
        <v>1905</v>
      </c>
    </row>
    <row r="2" spans="1:2">
      <c r="A2" s="4" t="s">
        <v>1836</v>
      </c>
    </row>
    <row r="3" spans="1:2">
      <c r="A3" s="3" t="s">
        <v>1902</v>
      </c>
    </row>
    <row r="4" spans="1:2">
      <c r="A4" s="4" t="s">
        <v>1903</v>
      </c>
      <c r="B4" s="12" t="n">
        <v>0.25</v>
      </c>
    </row>
    <row r="5" spans="1:2">
      <c r="A5" s="4" t="s">
        <v>1839</v>
      </c>
    </row>
    <row r="6" spans="1:2">
      <c r="A6" s="3" t="s">
        <v>1902</v>
      </c>
    </row>
    <row r="7" spans="1:2">
      <c r="A7" s="4" t="s">
        <v>1903</v>
      </c>
      <c r="B7" s="13" t="n">
        <v>0.2375</v>
      </c>
    </row>
    <row r="8" spans="1:2">
      <c r="A8" s="4" t="s">
        <v>1843</v>
      </c>
    </row>
    <row r="9" spans="1:2">
      <c r="A9" s="3" t="s">
        <v>1902</v>
      </c>
    </row>
    <row r="10" spans="1:2">
      <c r="A10" s="4" t="s">
        <v>1903</v>
      </c>
      <c r="B10" s="13" t="n">
        <v>0.24375</v>
      </c>
    </row>
    <row r="11" spans="1:2">
      <c r="A11" s="4" t="s">
        <v>1846</v>
      </c>
    </row>
    <row r="12" spans="1:2">
      <c r="A12" s="3" t="s">
        <v>1902</v>
      </c>
    </row>
    <row r="13" spans="1:2">
      <c r="A13" s="4" t="s">
        <v>1903</v>
      </c>
      <c r="B13" s="13" t="n">
        <v>0.24375</v>
      </c>
    </row>
    <row r="14" spans="1:2">
      <c r="A14" s="4" t="s">
        <v>1849</v>
      </c>
    </row>
    <row r="15" spans="1:2">
      <c r="A15" s="3" t="s">
        <v>1902</v>
      </c>
    </row>
    <row r="16" spans="1:2">
      <c r="A16" s="4" t="s">
        <v>1903</v>
      </c>
      <c r="B16" s="13" t="n">
        <v>0.2375</v>
      </c>
    </row>
    <row r="17" spans="1:2">
      <c r="A17" s="4" t="s">
        <v>1807</v>
      </c>
    </row>
    <row r="18" spans="1:2">
      <c r="A18" s="3" t="s">
        <v>1902</v>
      </c>
    </row>
    <row r="19" spans="1:2">
      <c r="A19" s="4" t="s">
        <v>1903</v>
      </c>
      <c r="B19" s="13" t="n">
        <v>0.35</v>
      </c>
    </row>
    <row r="20" spans="1:2">
      <c r="A20" s="4" t="s">
        <v>1813</v>
      </c>
    </row>
    <row r="21" spans="1:2">
      <c r="A21" s="3" t="s">
        <v>1902</v>
      </c>
    </row>
    <row r="22" spans="1:2">
      <c r="A22" s="4" t="s">
        <v>1903</v>
      </c>
      <c r="B22" s="13" t="n">
        <v>0.303125</v>
      </c>
    </row>
    <row r="23" spans="1:2">
      <c r="A23" s="4" t="s">
        <v>1856</v>
      </c>
    </row>
    <row r="24" spans="1:2">
      <c r="A24" s="3" t="s">
        <v>1902</v>
      </c>
    </row>
    <row r="25" spans="1:2">
      <c r="A25" s="4" t="s">
        <v>1903</v>
      </c>
      <c r="B25" s="13" t="n">
        <v>0.29063</v>
      </c>
    </row>
    <row r="26" spans="1:2">
      <c r="A26" s="4" t="s">
        <v>1859</v>
      </c>
    </row>
    <row r="27" spans="1:2">
      <c r="A27" s="3" t="s">
        <v>1902</v>
      </c>
    </row>
    <row r="28" spans="1:2">
      <c r="A28" s="4" t="s">
        <v>1903</v>
      </c>
      <c r="B28" s="13" t="n">
        <v>0.28125</v>
      </c>
    </row>
    <row r="29" spans="1:2">
      <c r="A29" s="4" t="s">
        <v>1809</v>
      </c>
    </row>
    <row r="30" spans="1:2">
      <c r="A30" s="3" t="s">
        <v>1902</v>
      </c>
    </row>
    <row r="31" spans="1:2">
      <c r="A31" s="4" t="s">
        <v>1903</v>
      </c>
      <c r="B31" s="13" t="n">
        <v>0.136125</v>
      </c>
    </row>
    <row r="32" spans="1:2">
      <c r="A32" s="4" t="s">
        <v>1812</v>
      </c>
    </row>
    <row r="33" spans="1:2">
      <c r="A33" s="3" t="s">
        <v>1902</v>
      </c>
    </row>
    <row r="34" spans="1:2">
      <c r="A34" s="4" t="s">
        <v>1903</v>
      </c>
      <c r="B34" s="13" t="n">
        <v>0.141103</v>
      </c>
    </row>
    <row r="35" spans="1:2">
      <c r="A35" s="4" t="s">
        <v>1824</v>
      </c>
    </row>
    <row r="36" spans="1:2">
      <c r="A36" s="3" t="s">
        <v>1902</v>
      </c>
    </row>
    <row r="37" spans="1:2">
      <c r="A37" s="4" t="s">
        <v>1903</v>
      </c>
      <c r="B37" s="13" t="n">
        <v>0.243188</v>
      </c>
    </row>
    <row r="38" spans="1:2">
      <c r="A38" s="4" t="s">
        <v>1828</v>
      </c>
    </row>
    <row r="39" spans="1:2">
      <c r="A39" s="3" t="s">
        <v>1902</v>
      </c>
    </row>
    <row r="40" spans="1:2">
      <c r="A40" s="4" t="s">
        <v>1903</v>
      </c>
      <c r="B40" s="13" t="n">
        <v>0.2695</v>
      </c>
    </row>
    <row r="41" spans="1:2">
      <c r="A41" s="4" t="s">
        <v>1832</v>
      </c>
    </row>
    <row r="42" spans="1:2">
      <c r="A42" s="3" t="s">
        <v>1902</v>
      </c>
    </row>
    <row r="43" spans="1:2">
      <c r="A43" s="4" t="s">
        <v>1903</v>
      </c>
      <c r="B43" s="12" t="n">
        <v>0.27193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6</v>
      </c>
      <c r="B1" s="2" t="s">
        <v>39</v>
      </c>
      <c r="C1" s="2" t="s">
        <v>40</v>
      </c>
    </row>
    <row r="2" spans="1:3">
      <c r="A2" s="3" t="s">
        <v>1907</v>
      </c>
    </row>
    <row r="3" spans="1:3">
      <c r="A3" s="4" t="s">
        <v>85</v>
      </c>
      <c r="B3" s="6" t="n">
        <v>42163</v>
      </c>
      <c r="C3" s="6" t="n">
        <v>42823</v>
      </c>
    </row>
    <row r="4" spans="1:3">
      <c r="A4" s="4" t="s">
        <v>1908</v>
      </c>
      <c r="B4" s="5" t="n">
        <v>-109</v>
      </c>
      <c r="C4" s="5" t="n">
        <v>-232</v>
      </c>
    </row>
    <row r="5" spans="1:3">
      <c r="A5" s="4" t="s">
        <v>1909</v>
      </c>
      <c r="B5" s="5" t="n">
        <v>42272</v>
      </c>
      <c r="C5" s="5" t="n">
        <v>43055</v>
      </c>
    </row>
    <row r="6" spans="1:3">
      <c r="A6" s="4" t="s">
        <v>1910</v>
      </c>
      <c r="B6" s="5" t="n">
        <v>8387</v>
      </c>
      <c r="C6" s="5" t="n">
        <v>7180</v>
      </c>
    </row>
    <row r="7" spans="1:3">
      <c r="A7" s="4" t="s">
        <v>1911</v>
      </c>
      <c r="B7" s="6" t="n">
        <v>50659</v>
      </c>
      <c r="C7" s="6" t="n">
        <v>5023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7"/>
  </cols>
  <sheetData>
    <row r="1" spans="1:2">
      <c r="A1" s="1" t="s">
        <v>1912</v>
      </c>
      <c r="B1" s="2" t="s">
        <v>1371</v>
      </c>
    </row>
    <row r="2" spans="1:2">
      <c r="A2" s="4" t="s">
        <v>564</v>
      </c>
    </row>
    <row r="3" spans="1:2">
      <c r="A3" s="3" t="s">
        <v>1804</v>
      </c>
    </row>
    <row r="4" spans="1:2">
      <c r="A4" s="4" t="s">
        <v>1913</v>
      </c>
      <c r="B4" s="6" t="n">
        <v>200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42"/>
    <col customWidth="1" max="5" min="5" width="20"/>
  </cols>
  <sheetData>
    <row r="1" spans="1:5">
      <c r="A1" s="1" t="s">
        <v>1914</v>
      </c>
      <c r="B1" s="2" t="s">
        <v>1915</v>
      </c>
      <c r="C1" s="2" t="s">
        <v>1</v>
      </c>
    </row>
    <row r="2" spans="1:5">
      <c r="B2" s="2" t="s">
        <v>1916</v>
      </c>
      <c r="C2" s="2" t="s">
        <v>1917</v>
      </c>
      <c r="D2" s="2" t="s">
        <v>1918</v>
      </c>
      <c r="E2" s="2" t="s">
        <v>1919</v>
      </c>
    </row>
    <row r="3" spans="1:5">
      <c r="A3" s="3" t="s">
        <v>1920</v>
      </c>
    </row>
    <row r="4" spans="1:5">
      <c r="A4" s="4" t="s">
        <v>1921</v>
      </c>
      <c r="C4" s="6" t="n">
        <v>16000000</v>
      </c>
      <c r="D4" s="6" t="n">
        <v>19000000</v>
      </c>
    </row>
    <row r="5" spans="1:5">
      <c r="A5" s="4" t="s">
        <v>1922</v>
      </c>
    </row>
    <row r="6" spans="1:5">
      <c r="A6" s="3" t="s">
        <v>1920</v>
      </c>
    </row>
    <row r="7" spans="1:5">
      <c r="A7" s="4" t="s">
        <v>1923</v>
      </c>
      <c r="C7" s="7" t="n">
        <v>5.18</v>
      </c>
      <c r="D7" s="7" t="n">
        <v>3.78</v>
      </c>
    </row>
    <row r="8" spans="1:5">
      <c r="A8" s="4" t="s">
        <v>1924</v>
      </c>
      <c r="C8" s="4" t="s">
        <v>1925</v>
      </c>
      <c r="D8" s="4" t="s">
        <v>1926</v>
      </c>
    </row>
    <row r="9" spans="1:5">
      <c r="A9" s="4" t="s">
        <v>1927</v>
      </c>
      <c r="C9" s="4" t="s">
        <v>1593</v>
      </c>
      <c r="D9" s="4" t="s">
        <v>1593</v>
      </c>
    </row>
    <row r="10" spans="1:5">
      <c r="A10" s="4" t="s">
        <v>1928</v>
      </c>
      <c r="C10" s="4" t="s">
        <v>1929</v>
      </c>
      <c r="D10" s="4" t="s">
        <v>1929</v>
      </c>
    </row>
    <row r="11" spans="1:5">
      <c r="A11" s="4" t="s">
        <v>1930</v>
      </c>
      <c r="C11" s="4" t="s">
        <v>1931</v>
      </c>
      <c r="D11" s="4" t="s">
        <v>1931</v>
      </c>
    </row>
    <row r="12" spans="1:5">
      <c r="A12" s="4" t="s">
        <v>1932</v>
      </c>
    </row>
    <row r="13" spans="1:5">
      <c r="A13" s="3" t="s">
        <v>1920</v>
      </c>
    </row>
    <row r="14" spans="1:5">
      <c r="A14" s="4" t="s">
        <v>1933</v>
      </c>
      <c r="C14" s="4" t="s">
        <v>1934</v>
      </c>
    </row>
    <row r="15" spans="1:5">
      <c r="A15" s="4" t="s">
        <v>1935</v>
      </c>
      <c r="C15" s="5" t="n">
        <v>73600000</v>
      </c>
    </row>
    <row r="16" spans="1:5">
      <c r="A16" s="4" t="s">
        <v>1936</v>
      </c>
    </row>
    <row r="17" spans="1:5">
      <c r="A17" s="3" t="s">
        <v>1920</v>
      </c>
    </row>
    <row r="18" spans="1:5">
      <c r="A18" s="4" t="s">
        <v>1937</v>
      </c>
      <c r="C18" s="4" t="s">
        <v>1550</v>
      </c>
    </row>
    <row r="19" spans="1:5">
      <c r="A19" s="4" t="s">
        <v>1938</v>
      </c>
      <c r="C19" s="4" t="s">
        <v>577</v>
      </c>
    </row>
    <row r="20" spans="1:5">
      <c r="A20" s="4" t="s">
        <v>1939</v>
      </c>
    </row>
    <row r="21" spans="1:5">
      <c r="A21" s="3" t="s">
        <v>1920</v>
      </c>
    </row>
    <row r="22" spans="1:5">
      <c r="A22" s="4" t="s">
        <v>1940</v>
      </c>
      <c r="C22" s="4" t="s">
        <v>573</v>
      </c>
    </row>
    <row r="23" spans="1:5">
      <c r="A23" s="4" t="s">
        <v>1941</v>
      </c>
      <c r="C23" s="5" t="n">
        <v>1</v>
      </c>
    </row>
    <row r="24" spans="1:5">
      <c r="A24" s="4" t="s">
        <v>1942</v>
      </c>
      <c r="C24" s="5" t="n">
        <v>0</v>
      </c>
      <c r="D24" s="5" t="n">
        <v>0</v>
      </c>
    </row>
    <row r="25" spans="1:5">
      <c r="A25" s="4" t="s">
        <v>1943</v>
      </c>
      <c r="C25" s="5" t="n">
        <v>610000</v>
      </c>
      <c r="D25" s="5" t="n">
        <v>633000</v>
      </c>
    </row>
    <row r="26" spans="1:5">
      <c r="A26" s="4" t="s">
        <v>1944</v>
      </c>
    </row>
    <row r="27" spans="1:5">
      <c r="A27" s="3" t="s">
        <v>1920</v>
      </c>
    </row>
    <row r="28" spans="1:5">
      <c r="A28" s="4" t="s">
        <v>1921</v>
      </c>
      <c r="C28" s="6" t="n">
        <v>13000000</v>
      </c>
      <c r="D28" s="6" t="n">
        <v>6000000</v>
      </c>
    </row>
    <row r="29" spans="1:5">
      <c r="A29" s="4" t="s">
        <v>1945</v>
      </c>
      <c r="C29" s="5" t="n">
        <v>23000</v>
      </c>
      <c r="D29" s="5" t="n">
        <v>14000</v>
      </c>
    </row>
    <row r="30" spans="1:5">
      <c r="A30" s="4" t="s">
        <v>1946</v>
      </c>
      <c r="C30" s="5" t="n">
        <v>1103000</v>
      </c>
      <c r="D30" s="5" t="n">
        <v>1235000</v>
      </c>
    </row>
    <row r="31" spans="1:5">
      <c r="A31" s="4" t="s">
        <v>1947</v>
      </c>
      <c r="C31" s="5" t="n">
        <v>932000</v>
      </c>
      <c r="D31" s="5" t="n">
        <v>814000</v>
      </c>
    </row>
    <row r="32" spans="1:5">
      <c r="A32" s="4" t="s">
        <v>1948</v>
      </c>
      <c r="C32" s="6" t="n">
        <v>53000000</v>
      </c>
      <c r="D32" s="6" t="n">
        <v>43000000</v>
      </c>
    </row>
    <row r="33" spans="1:5">
      <c r="A33" s="4" t="s">
        <v>1949</v>
      </c>
    </row>
    <row r="34" spans="1:5">
      <c r="A34" s="3" t="s">
        <v>1920</v>
      </c>
    </row>
    <row r="35" spans="1:5">
      <c r="A35" s="4" t="s">
        <v>1945</v>
      </c>
      <c r="C35" s="5" t="n">
        <v>0</v>
      </c>
      <c r="D35" s="5" t="n">
        <v>27000</v>
      </c>
    </row>
    <row r="36" spans="1:5">
      <c r="A36" s="4" t="s">
        <v>1950</v>
      </c>
    </row>
    <row r="37" spans="1:5">
      <c r="A37" s="3" t="s">
        <v>1920</v>
      </c>
    </row>
    <row r="38" spans="1:5">
      <c r="A38" s="4" t="s">
        <v>1945</v>
      </c>
      <c r="C38" s="5" t="n">
        <v>43000</v>
      </c>
      <c r="D38" s="5" t="n">
        <v>83000</v>
      </c>
    </row>
    <row r="39" spans="1:5">
      <c r="A39" s="4" t="s">
        <v>1951</v>
      </c>
    </row>
    <row r="40" spans="1:5">
      <c r="A40" s="3" t="s">
        <v>1920</v>
      </c>
    </row>
    <row r="41" spans="1:5">
      <c r="A41" s="4" t="s">
        <v>1952</v>
      </c>
      <c r="C41" s="5" t="n">
        <v>156000</v>
      </c>
      <c r="D41" s="5" t="n">
        <v>254000</v>
      </c>
    </row>
    <row r="42" spans="1:5">
      <c r="A42" s="4" t="s">
        <v>1953</v>
      </c>
      <c r="C42" s="5" t="n">
        <v>2645000</v>
      </c>
      <c r="D42" s="5" t="n">
        <v>2682000</v>
      </c>
      <c r="E42" s="5" t="n">
        <v>2542000</v>
      </c>
    </row>
    <row r="43" spans="1:5">
      <c r="A43" s="4" t="s">
        <v>1954</v>
      </c>
      <c r="C43" s="7" t="n">
        <v>26.22</v>
      </c>
      <c r="D43" s="7" t="n">
        <v>23.91</v>
      </c>
    </row>
    <row r="44" spans="1:5">
      <c r="A44" s="4" t="s">
        <v>1955</v>
      </c>
    </row>
    <row r="45" spans="1:5">
      <c r="A45" s="3" t="s">
        <v>1920</v>
      </c>
    </row>
    <row r="46" spans="1:5">
      <c r="A46" s="4" t="s">
        <v>1940</v>
      </c>
      <c r="C46" s="4" t="s">
        <v>1956</v>
      </c>
      <c r="D46" s="4" t="s">
        <v>1550</v>
      </c>
    </row>
    <row r="47" spans="1:5">
      <c r="A47" s="4" t="s">
        <v>1957</v>
      </c>
    </row>
    <row r="48" spans="1:5">
      <c r="A48" s="3" t="s">
        <v>1920</v>
      </c>
    </row>
    <row r="49" spans="1:5">
      <c r="A49" s="4" t="s">
        <v>1935</v>
      </c>
      <c r="C49" s="5" t="n">
        <v>1000000</v>
      </c>
    </row>
    <row r="50" spans="1:5">
      <c r="A50" s="4" t="s">
        <v>1958</v>
      </c>
    </row>
    <row r="51" spans="1:5">
      <c r="A51" s="3" t="s">
        <v>1920</v>
      </c>
    </row>
    <row r="52" spans="1:5">
      <c r="A52" s="4" t="s">
        <v>1921</v>
      </c>
      <c r="C52" s="6" t="n">
        <v>125000000</v>
      </c>
      <c r="D52" s="6" t="n">
        <v>110000000</v>
      </c>
    </row>
    <row r="53" spans="1:5">
      <c r="A53" s="4" t="s">
        <v>1940</v>
      </c>
      <c r="B53" s="4" t="s">
        <v>1956</v>
      </c>
    </row>
    <row r="54" spans="1:5">
      <c r="A54" s="4" t="s">
        <v>1945</v>
      </c>
      <c r="C54" s="5" t="n">
        <v>5600000</v>
      </c>
      <c r="D54" s="5" t="n">
        <v>7600000</v>
      </c>
    </row>
    <row r="55" spans="1:5">
      <c r="A55" s="4" t="s">
        <v>1954</v>
      </c>
      <c r="C55" s="7" t="n">
        <v>26.22</v>
      </c>
      <c r="D55" s="7" t="n">
        <v>23.91</v>
      </c>
    </row>
    <row r="56" spans="1:5">
      <c r="A56" s="4" t="s">
        <v>1959</v>
      </c>
      <c r="B56" s="4" t="s">
        <v>1960</v>
      </c>
    </row>
    <row r="57" spans="1:5">
      <c r="A57" s="4" t="s">
        <v>1961</v>
      </c>
    </row>
    <row r="58" spans="1:5">
      <c r="A58" s="3" t="s">
        <v>1920</v>
      </c>
    </row>
    <row r="59" spans="1:5">
      <c r="A59" s="4" t="s">
        <v>1921</v>
      </c>
      <c r="C59" s="6" t="n">
        <v>21000000</v>
      </c>
      <c r="D59" s="6" t="n">
        <v>9000000</v>
      </c>
    </row>
    <row r="60" spans="1:5">
      <c r="A60" s="4" t="s">
        <v>1940</v>
      </c>
      <c r="B60" s="4" t="s">
        <v>1962</v>
      </c>
    </row>
    <row r="61" spans="1:5">
      <c r="A61" s="4" t="s">
        <v>1945</v>
      </c>
      <c r="C61" s="5" t="n">
        <v>1000000</v>
      </c>
      <c r="D61" s="5" t="n">
        <v>1200000</v>
      </c>
    </row>
    <row r="62" spans="1:5">
      <c r="A62" s="4" t="s">
        <v>1954</v>
      </c>
      <c r="C62" s="7" t="n">
        <v>26.22</v>
      </c>
      <c r="D62" s="7" t="n">
        <v>23.91</v>
      </c>
    </row>
    <row r="63" spans="1:5">
      <c r="A63" s="4" t="s">
        <v>1959</v>
      </c>
      <c r="B63" s="4" t="s">
        <v>1963</v>
      </c>
    </row>
    <row r="64" spans="1:5">
      <c r="A64" s="4" t="s">
        <v>1964</v>
      </c>
    </row>
    <row r="65" spans="1:5">
      <c r="A65" s="3" t="s">
        <v>1920</v>
      </c>
    </row>
    <row r="66" spans="1:5">
      <c r="A66" s="4" t="s">
        <v>1948</v>
      </c>
      <c r="C66" s="6" t="n">
        <v>228000000</v>
      </c>
      <c r="D66" s="6" t="n">
        <v>196000000</v>
      </c>
    </row>
  </sheetData>
  <mergeCells count="2">
    <mergeCell ref="A1:A2"/>
    <mergeCell ref="C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965</v>
      </c>
      <c r="B1" s="2" t="s">
        <v>1</v>
      </c>
    </row>
    <row r="2" spans="1:3">
      <c r="B2" s="2" t="s">
        <v>1966</v>
      </c>
      <c r="C2" s="2" t="s">
        <v>1967</v>
      </c>
    </row>
    <row r="3" spans="1:3">
      <c r="A3" s="3" t="s">
        <v>1968</v>
      </c>
    </row>
    <row r="4" spans="1:3">
      <c r="A4" s="4" t="s">
        <v>1969</v>
      </c>
      <c r="B4" s="5" t="n">
        <v>30</v>
      </c>
      <c r="C4" s="5" t="n">
        <v>30</v>
      </c>
    </row>
    <row r="5" spans="1:3">
      <c r="A5" s="4" t="s">
        <v>1970</v>
      </c>
      <c r="B5" s="5" t="n">
        <v>4</v>
      </c>
      <c r="C5" s="5" t="n">
        <v>6</v>
      </c>
    </row>
    <row r="6" spans="1:3">
      <c r="A6" s="4" t="s">
        <v>1971</v>
      </c>
      <c r="B6" s="5" t="n">
        <v>-7</v>
      </c>
      <c r="C6" s="5" t="n">
        <v>-3</v>
      </c>
    </row>
    <row r="7" spans="1:3">
      <c r="A7" s="4" t="s">
        <v>1972</v>
      </c>
      <c r="B7" s="5" t="n">
        <v>-1</v>
      </c>
      <c r="C7" s="5" t="n">
        <v>-2</v>
      </c>
    </row>
    <row r="8" spans="1:3">
      <c r="A8" s="4" t="s">
        <v>1973</v>
      </c>
      <c r="B8" s="5" t="n">
        <v>-1</v>
      </c>
      <c r="C8" s="5" t="n">
        <v>-1</v>
      </c>
    </row>
    <row r="9" spans="1:3">
      <c r="A9" s="4" t="s">
        <v>1974</v>
      </c>
      <c r="B9" s="5" t="n">
        <v>25</v>
      </c>
      <c r="C9" s="5" t="n">
        <v>30</v>
      </c>
    </row>
    <row r="10" spans="1:3">
      <c r="A10" s="4" t="s">
        <v>1975</v>
      </c>
      <c r="B10" s="5" t="n">
        <v>12</v>
      </c>
      <c r="C10" s="5" t="n">
        <v>18</v>
      </c>
    </row>
    <row r="11" spans="1:3">
      <c r="A11" s="4" t="s">
        <v>1976</v>
      </c>
      <c r="B11" s="7" t="n">
        <v>19.8</v>
      </c>
      <c r="C11" s="7" t="n">
        <v>20.72</v>
      </c>
    </row>
    <row r="12" spans="1:3">
      <c r="A12" s="4" t="s">
        <v>1977</v>
      </c>
      <c r="B12" s="8" t="n">
        <v>24.56</v>
      </c>
      <c r="C12" s="8" t="n">
        <v>17.65</v>
      </c>
    </row>
    <row r="13" spans="1:3">
      <c r="A13" s="4" t="s">
        <v>1978</v>
      </c>
      <c r="B13" s="8" t="n">
        <v>16.03</v>
      </c>
      <c r="C13" s="8" t="n">
        <v>15.49</v>
      </c>
    </row>
    <row r="14" spans="1:3">
      <c r="A14" s="4" t="s">
        <v>1979</v>
      </c>
      <c r="B14" s="8" t="n">
        <v>39.47</v>
      </c>
      <c r="C14" s="8" t="n">
        <v>32.92</v>
      </c>
    </row>
    <row r="15" spans="1:3">
      <c r="A15" s="4" t="s">
        <v>1980</v>
      </c>
      <c r="B15" s="8" t="n">
        <v>20.86</v>
      </c>
      <c r="C15" s="8" t="n">
        <v>21.04</v>
      </c>
    </row>
    <row r="16" spans="1:3">
      <c r="A16" s="4" t="s">
        <v>1981</v>
      </c>
      <c r="B16" s="8" t="n">
        <v>20.45</v>
      </c>
      <c r="C16" s="8" t="n">
        <v>19.8</v>
      </c>
    </row>
    <row r="17" spans="1:3">
      <c r="A17" s="4" t="s">
        <v>1982</v>
      </c>
      <c r="B17" s="7" t="n">
        <v>19.93</v>
      </c>
      <c r="C17" s="7" t="n">
        <v>20.1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983</v>
      </c>
      <c r="B1" s="2" t="s">
        <v>1</v>
      </c>
    </row>
    <row r="2" spans="1:4">
      <c r="B2" s="2" t="s">
        <v>1371</v>
      </c>
      <c r="C2" s="2" t="s">
        <v>1483</v>
      </c>
      <c r="D2" s="2" t="s">
        <v>1984</v>
      </c>
    </row>
    <row r="3" spans="1:4">
      <c r="A3" s="3" t="s">
        <v>1985</v>
      </c>
    </row>
    <row r="4" spans="1:4">
      <c r="A4" s="4" t="s">
        <v>1986</v>
      </c>
      <c r="B4" s="5" t="n">
        <v>25000000</v>
      </c>
      <c r="C4" s="5" t="n">
        <v>30000000</v>
      </c>
      <c r="D4" s="5" t="n">
        <v>30000000</v>
      </c>
    </row>
    <row r="5" spans="1:4">
      <c r="A5" s="4" t="s">
        <v>1987</v>
      </c>
      <c r="B5" s="7" t="n">
        <v>20.45</v>
      </c>
      <c r="C5" s="7" t="n">
        <v>19.8</v>
      </c>
      <c r="D5" s="7" t="n">
        <v>20.72</v>
      </c>
    </row>
    <row r="6" spans="1:4">
      <c r="A6" s="4" t="s">
        <v>1988</v>
      </c>
      <c r="B6" s="8" t="n">
        <v>5.44</v>
      </c>
    </row>
    <row r="7" spans="1:4">
      <c r="A7" s="4" t="s">
        <v>1989</v>
      </c>
      <c r="B7" s="5" t="n">
        <v>12000000</v>
      </c>
      <c r="C7" s="5" t="n">
        <v>18000000</v>
      </c>
    </row>
    <row r="8" spans="1:4">
      <c r="A8" s="4" t="s">
        <v>1990</v>
      </c>
      <c r="B8" s="7" t="n">
        <v>19.93</v>
      </c>
      <c r="C8" s="7" t="n">
        <v>20.15</v>
      </c>
    </row>
    <row r="9" spans="1:4">
      <c r="A9" s="4" t="s">
        <v>1991</v>
      </c>
      <c r="B9" s="8" t="n">
        <v>2.87</v>
      </c>
    </row>
    <row r="10" spans="1:4">
      <c r="A10" s="4" t="s">
        <v>1992</v>
      </c>
    </row>
    <row r="11" spans="1:4">
      <c r="A11" s="3" t="s">
        <v>1985</v>
      </c>
    </row>
    <row r="12" spans="1:4">
      <c r="A12" s="4" t="s">
        <v>1986</v>
      </c>
      <c r="B12" s="5" t="n">
        <v>14000000</v>
      </c>
    </row>
    <row r="13" spans="1:4">
      <c r="A13" s="4" t="s">
        <v>1987</v>
      </c>
      <c r="B13" s="7" t="n">
        <v>17.08</v>
      </c>
    </row>
    <row r="14" spans="1:4">
      <c r="A14" s="4" t="s">
        <v>1988</v>
      </c>
      <c r="B14" s="8" t="n">
        <v>4.91</v>
      </c>
    </row>
    <row r="15" spans="1:4">
      <c r="A15" s="4" t="s">
        <v>1989</v>
      </c>
      <c r="B15" s="5" t="n">
        <v>9000000</v>
      </c>
    </row>
    <row r="16" spans="1:4">
      <c r="A16" s="4" t="s">
        <v>1990</v>
      </c>
      <c r="B16" s="7" t="n">
        <v>16.78</v>
      </c>
    </row>
    <row r="17" spans="1:4">
      <c r="A17" s="4" t="s">
        <v>1991</v>
      </c>
      <c r="B17" s="8" t="n">
        <v>3.05</v>
      </c>
    </row>
    <row r="18" spans="1:4">
      <c r="A18" s="4" t="s">
        <v>1993</v>
      </c>
    </row>
    <row r="19" spans="1:4">
      <c r="A19" s="3" t="s">
        <v>1985</v>
      </c>
    </row>
    <row r="20" spans="1:4">
      <c r="A20" s="4" t="s">
        <v>1986</v>
      </c>
      <c r="B20" s="5" t="n">
        <v>10000000</v>
      </c>
    </row>
    <row r="21" spans="1:4">
      <c r="A21" s="4" t="s">
        <v>1987</v>
      </c>
      <c r="B21" s="7" t="n">
        <v>22.77</v>
      </c>
    </row>
    <row r="22" spans="1:4">
      <c r="A22" s="4" t="s">
        <v>1988</v>
      </c>
      <c r="B22" s="8" t="n">
        <v>6.88</v>
      </c>
    </row>
    <row r="23" spans="1:4">
      <c r="A23" s="4" t="s">
        <v>1989</v>
      </c>
      <c r="B23" s="5" t="n">
        <v>2000000</v>
      </c>
    </row>
    <row r="24" spans="1:4">
      <c r="A24" s="4" t="s">
        <v>1990</v>
      </c>
      <c r="B24" s="7" t="n">
        <v>21.4</v>
      </c>
    </row>
    <row r="25" spans="1:4">
      <c r="A25" s="4" t="s">
        <v>1991</v>
      </c>
      <c r="B25" s="8" t="n">
        <v>3.77</v>
      </c>
    </row>
    <row r="26" spans="1:4">
      <c r="A26" s="4" t="s">
        <v>1994</v>
      </c>
    </row>
    <row r="27" spans="1:4">
      <c r="A27" s="3" t="s">
        <v>1985</v>
      </c>
    </row>
    <row r="28" spans="1:4">
      <c r="A28" s="4" t="s">
        <v>1986</v>
      </c>
      <c r="B28" s="5" t="n">
        <v>1000000</v>
      </c>
    </row>
    <row r="29" spans="1:4">
      <c r="A29" s="4" t="s">
        <v>1987</v>
      </c>
      <c r="B29" s="7" t="n">
        <v>37.71</v>
      </c>
    </row>
    <row r="30" spans="1:4">
      <c r="A30" s="4" t="s">
        <v>1988</v>
      </c>
      <c r="B30" s="8" t="n">
        <v>0.14</v>
      </c>
    </row>
    <row r="31" spans="1:4">
      <c r="A31" s="4" t="s">
        <v>1989</v>
      </c>
      <c r="B31" s="5" t="n">
        <v>1000000</v>
      </c>
    </row>
    <row r="32" spans="1:4">
      <c r="A32" s="4" t="s">
        <v>1990</v>
      </c>
      <c r="B32" s="7" t="n">
        <v>37.71</v>
      </c>
    </row>
    <row r="33" spans="1:4">
      <c r="A33" s="4" t="s">
        <v>1991</v>
      </c>
      <c r="B33" s="8" t="n">
        <v>0.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39</v>
      </c>
    </row>
    <row r="3" spans="1:2">
      <c r="A3" s="3" t="s">
        <v>226</v>
      </c>
    </row>
    <row r="4" spans="1:2">
      <c r="A4" s="4" t="s">
        <v>240</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5</v>
      </c>
      <c r="B1" s="2" t="s">
        <v>1</v>
      </c>
    </row>
    <row r="2" spans="1:3">
      <c r="B2" s="2" t="s">
        <v>39</v>
      </c>
      <c r="C2" s="2" t="s">
        <v>40</v>
      </c>
    </row>
    <row r="3" spans="1:3">
      <c r="A3" s="3" t="s">
        <v>1985</v>
      </c>
    </row>
    <row r="4" spans="1:3">
      <c r="A4" s="4" t="s">
        <v>1142</v>
      </c>
      <c r="B4" s="5" t="n">
        <v>2682000</v>
      </c>
      <c r="C4" s="5" t="n">
        <v>2542000</v>
      </c>
    </row>
    <row r="5" spans="1:3">
      <c r="A5" s="4" t="s">
        <v>1996</v>
      </c>
      <c r="B5" s="5" t="n">
        <v>156000</v>
      </c>
      <c r="C5" s="5" t="n">
        <v>254000</v>
      </c>
    </row>
    <row r="6" spans="1:3">
      <c r="A6" s="4" t="s">
        <v>1997</v>
      </c>
      <c r="B6" s="5" t="n">
        <v>88000</v>
      </c>
      <c r="C6" s="5" t="n">
        <v>97000</v>
      </c>
    </row>
    <row r="7" spans="1:3">
      <c r="A7" s="4" t="s">
        <v>1998</v>
      </c>
      <c r="B7" s="5" t="n">
        <v>-279000</v>
      </c>
      <c r="C7" s="5" t="n">
        <v>-184000</v>
      </c>
    </row>
    <row r="8" spans="1:3">
      <c r="A8" s="4" t="s">
        <v>1999</v>
      </c>
      <c r="B8" s="5" t="n">
        <v>-2000</v>
      </c>
      <c r="C8" s="5" t="n">
        <v>-27000</v>
      </c>
    </row>
    <row r="9" spans="1:3">
      <c r="A9" s="4" t="s">
        <v>1147</v>
      </c>
      <c r="B9" s="5" t="n">
        <v>2645000</v>
      </c>
      <c r="C9" s="5" t="n">
        <v>26820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7"/>
  </cols>
  <sheetData>
    <row r="1" spans="1:2">
      <c r="A1" s="1" t="s">
        <v>2000</v>
      </c>
      <c r="B1" s="2" t="s">
        <v>1</v>
      </c>
    </row>
    <row r="2" spans="1:2">
      <c r="B2" s="2" t="s">
        <v>1371</v>
      </c>
    </row>
    <row r="3" spans="1:2">
      <c r="A3" s="3" t="s">
        <v>2001</v>
      </c>
    </row>
    <row r="4" spans="1:2">
      <c r="A4" s="4" t="s">
        <v>2002</v>
      </c>
      <c r="B4" s="4" t="s">
        <v>2003</v>
      </c>
    </row>
    <row r="5" spans="1:2">
      <c r="A5" s="4" t="s">
        <v>2004</v>
      </c>
      <c r="B5" s="6" t="n">
        <v>0</v>
      </c>
    </row>
    <row r="6" spans="1:2">
      <c r="A6" s="4" t="s">
        <v>2005</v>
      </c>
      <c r="B6" s="5" t="n">
        <v>0</v>
      </c>
    </row>
    <row r="7" spans="1:2">
      <c r="A7" s="4" t="s">
        <v>2006</v>
      </c>
    </row>
    <row r="8" spans="1:2">
      <c r="A8" s="3" t="s">
        <v>2001</v>
      </c>
    </row>
    <row r="9" spans="1:2">
      <c r="A9" s="4" t="s">
        <v>2007</v>
      </c>
      <c r="B9" s="6" t="n">
        <v>31000000</v>
      </c>
    </row>
    <row r="10" spans="1:2">
      <c r="A10" s="4" t="s">
        <v>2008</v>
      </c>
    </row>
    <row r="11" spans="1:2">
      <c r="A11" s="3" t="s">
        <v>2001</v>
      </c>
    </row>
    <row r="12" spans="1:2">
      <c r="A12" s="4" t="s">
        <v>2009</v>
      </c>
      <c r="B12" s="4" t="s">
        <v>2010</v>
      </c>
    </row>
    <row r="13" spans="1:2">
      <c r="A13" s="4" t="s">
        <v>2011</v>
      </c>
    </row>
    <row r="14" spans="1:2">
      <c r="A14" s="3" t="s">
        <v>2001</v>
      </c>
    </row>
    <row r="15" spans="1:2">
      <c r="A15" s="4" t="s">
        <v>2009</v>
      </c>
      <c r="B15" s="4" t="s">
        <v>1222</v>
      </c>
    </row>
    <row r="16" spans="1:2">
      <c r="A16" s="4" t="s">
        <v>2012</v>
      </c>
    </row>
    <row r="17" spans="1:2">
      <c r="A17" s="3" t="s">
        <v>2001</v>
      </c>
    </row>
    <row r="18" spans="1:2">
      <c r="A18" s="4" t="s">
        <v>2009</v>
      </c>
      <c r="B18" s="4" t="s">
        <v>2013</v>
      </c>
    </row>
    <row r="19" spans="1:2">
      <c r="A19" s="4" t="s">
        <v>2014</v>
      </c>
    </row>
    <row r="20" spans="1:2">
      <c r="A20" s="3" t="s">
        <v>2001</v>
      </c>
    </row>
    <row r="21" spans="1:2">
      <c r="A21" s="4" t="s">
        <v>2009</v>
      </c>
      <c r="B21" s="4" t="s">
        <v>2015</v>
      </c>
    </row>
    <row r="22" spans="1:2">
      <c r="A22" s="4" t="s">
        <v>2016</v>
      </c>
    </row>
    <row r="23" spans="1:2">
      <c r="A23" s="3" t="s">
        <v>2001</v>
      </c>
    </row>
    <row r="24" spans="1:2">
      <c r="A24" s="4" t="s">
        <v>2017</v>
      </c>
      <c r="B24" s="6" t="n">
        <v>-55000000</v>
      </c>
    </row>
    <row r="25" spans="1:2">
      <c r="A25" s="4" t="s">
        <v>2018</v>
      </c>
    </row>
    <row r="26" spans="1:2">
      <c r="A26" s="3" t="s">
        <v>2001</v>
      </c>
    </row>
    <row r="27" spans="1:2">
      <c r="A27" s="4" t="s">
        <v>2007</v>
      </c>
      <c r="B27" s="5" t="n">
        <v>101000000</v>
      </c>
    </row>
    <row r="28" spans="1:2">
      <c r="A28" s="4" t="s">
        <v>2019</v>
      </c>
    </row>
    <row r="29" spans="1:2">
      <c r="A29" s="3" t="s">
        <v>2001</v>
      </c>
    </row>
    <row r="30" spans="1:2">
      <c r="A30" s="4" t="s">
        <v>2007</v>
      </c>
      <c r="B30" s="5" t="n">
        <v>77000000</v>
      </c>
    </row>
    <row r="31" spans="1:2">
      <c r="A31" s="4" t="s">
        <v>2020</v>
      </c>
    </row>
    <row r="32" spans="1:2">
      <c r="A32" s="3" t="s">
        <v>2001</v>
      </c>
    </row>
    <row r="33" spans="1:2">
      <c r="A33" s="4" t="s">
        <v>2007</v>
      </c>
      <c r="B33" s="6" t="n">
        <v>900000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021</v>
      </c>
      <c r="B1" s="2" t="s">
        <v>1</v>
      </c>
    </row>
    <row r="2" spans="1:3">
      <c r="B2" s="2" t="s">
        <v>39</v>
      </c>
      <c r="C2" s="2" t="s">
        <v>40</v>
      </c>
    </row>
    <row r="3" spans="1:3">
      <c r="A3" s="3" t="s">
        <v>2022</v>
      </c>
    </row>
    <row r="4" spans="1:3">
      <c r="A4" s="4" t="s">
        <v>1147</v>
      </c>
      <c r="B4" s="6" t="n">
        <v>0</v>
      </c>
    </row>
    <row r="5" spans="1:3">
      <c r="A5" s="4" t="s">
        <v>2023</v>
      </c>
    </row>
    <row r="6" spans="1:3">
      <c r="A6" s="3" t="s">
        <v>2024</v>
      </c>
    </row>
    <row r="7" spans="1:3">
      <c r="A7" s="4" t="s">
        <v>1142</v>
      </c>
      <c r="B7" s="5" t="n">
        <v>490000000</v>
      </c>
    </row>
    <row r="8" spans="1:3">
      <c r="A8" s="3" t="s">
        <v>2022</v>
      </c>
    </row>
    <row r="9" spans="1:3">
      <c r="A9" s="4" t="s">
        <v>2025</v>
      </c>
      <c r="B9" s="5" t="n">
        <v>15000000</v>
      </c>
    </row>
    <row r="10" spans="1:3">
      <c r="A10" s="4" t="s">
        <v>2026</v>
      </c>
      <c r="C10" s="6" t="n">
        <v>-94000000</v>
      </c>
    </row>
    <row r="11" spans="1:3">
      <c r="A11" s="4" t="s">
        <v>2027</v>
      </c>
      <c r="B11" s="5" t="n">
        <v>214000000</v>
      </c>
      <c r="C11" s="5" t="n">
        <v>116000000</v>
      </c>
    </row>
    <row r="12" spans="1:3">
      <c r="A12" s="4" t="s">
        <v>1147</v>
      </c>
      <c r="B12" s="5" t="n">
        <v>378000000</v>
      </c>
      <c r="C12" s="5" t="n">
        <v>490000000</v>
      </c>
    </row>
    <row r="13" spans="1:3">
      <c r="A13" s="4" t="s">
        <v>2028</v>
      </c>
      <c r="B13" s="5" t="n">
        <v>-312000000</v>
      </c>
      <c r="C13" s="5" t="n">
        <v>-158000000</v>
      </c>
    </row>
    <row r="14" spans="1:3">
      <c r="A14" s="4" t="s">
        <v>2029</v>
      </c>
    </row>
    <row r="15" spans="1:3">
      <c r="A15" s="3" t="s">
        <v>2024</v>
      </c>
    </row>
    <row r="16" spans="1:3">
      <c r="A16" s="4" t="s">
        <v>1142</v>
      </c>
      <c r="B16" s="5" t="n">
        <v>4767000000</v>
      </c>
      <c r="C16" s="5" t="n">
        <v>4823000000</v>
      </c>
    </row>
    <row r="17" spans="1:3">
      <c r="A17" s="4" t="s">
        <v>2030</v>
      </c>
      <c r="C17" s="5" t="n">
        <v>143000000</v>
      </c>
    </row>
    <row r="18" spans="1:3">
      <c r="A18" s="4" t="s">
        <v>2031</v>
      </c>
      <c r="B18" s="5" t="n">
        <v>48000000</v>
      </c>
      <c r="C18" s="5" t="n">
        <v>52000000</v>
      </c>
    </row>
    <row r="19" spans="1:3">
      <c r="A19" s="4" t="s">
        <v>2032</v>
      </c>
      <c r="C19" s="5" t="n">
        <v>-57000000</v>
      </c>
    </row>
    <row r="20" spans="1:3">
      <c r="A20" s="4" t="s">
        <v>2033</v>
      </c>
      <c r="B20" s="5" t="n">
        <v>182000000</v>
      </c>
      <c r="C20" s="5" t="n">
        <v>196000000</v>
      </c>
    </row>
    <row r="21" spans="1:3">
      <c r="A21" s="4" t="s">
        <v>2034</v>
      </c>
      <c r="B21" s="5" t="n">
        <v>1000000</v>
      </c>
      <c r="C21" s="5" t="n">
        <v>1000000</v>
      </c>
    </row>
    <row r="22" spans="1:3">
      <c r="A22" s="3" t="s">
        <v>2022</v>
      </c>
    </row>
    <row r="23" spans="1:3">
      <c r="A23" s="4" t="s">
        <v>2025</v>
      </c>
      <c r="B23" s="5" t="n">
        <v>15000000</v>
      </c>
    </row>
    <row r="24" spans="1:3">
      <c r="A24" s="4" t="s">
        <v>2026</v>
      </c>
      <c r="C24" s="5" t="n">
        <v>-94000000</v>
      </c>
    </row>
    <row r="25" spans="1:3">
      <c r="A25" s="4" t="s">
        <v>2027</v>
      </c>
      <c r="B25" s="5" t="n">
        <v>214000000</v>
      </c>
      <c r="C25" s="5" t="n">
        <v>116000000</v>
      </c>
    </row>
    <row r="26" spans="1:3">
      <c r="A26" s="4" t="s">
        <v>2035</v>
      </c>
      <c r="B26" s="5" t="n">
        <v>-315000000</v>
      </c>
      <c r="C26" s="5" t="n">
        <v>-314000000</v>
      </c>
    </row>
    <row r="27" spans="1:3">
      <c r="A27" s="4" t="s">
        <v>1351</v>
      </c>
      <c r="B27" s="5" t="n">
        <v>-206000000</v>
      </c>
      <c r="C27" s="5" t="n">
        <v>-99000000</v>
      </c>
    </row>
    <row r="28" spans="1:3">
      <c r="A28" s="4" t="s">
        <v>1147</v>
      </c>
      <c r="B28" s="5" t="n">
        <v>4706000000</v>
      </c>
      <c r="C28" s="5" t="n">
        <v>4767000000</v>
      </c>
    </row>
    <row r="29" spans="1:3">
      <c r="A29" s="4" t="s">
        <v>2036</v>
      </c>
    </row>
    <row r="30" spans="1:3">
      <c r="A30" s="3" t="s">
        <v>2024</v>
      </c>
    </row>
    <row r="31" spans="1:3">
      <c r="A31" s="4" t="s">
        <v>1142</v>
      </c>
      <c r="B31" s="5" t="n">
        <v>4277000000</v>
      </c>
      <c r="C31" s="5" t="n">
        <v>4122000000</v>
      </c>
    </row>
    <row r="32" spans="1:3">
      <c r="A32" s="4" t="s">
        <v>2030</v>
      </c>
      <c r="C32" s="5" t="n">
        <v>129000000</v>
      </c>
    </row>
    <row r="33" spans="1:3">
      <c r="A33" s="4" t="s">
        <v>2033</v>
      </c>
      <c r="B33" s="5" t="n">
        <v>164000000</v>
      </c>
      <c r="C33" s="5" t="n">
        <v>169000000</v>
      </c>
    </row>
    <row r="34" spans="1:3">
      <c r="A34" s="4" t="s">
        <v>2034</v>
      </c>
      <c r="B34" s="5" t="n">
        <v>1000000</v>
      </c>
      <c r="C34" s="5" t="n">
        <v>1000000</v>
      </c>
    </row>
    <row r="35" spans="1:3">
      <c r="A35" s="3" t="s">
        <v>2022</v>
      </c>
    </row>
    <row r="36" spans="1:3">
      <c r="A36" s="4" t="s">
        <v>2035</v>
      </c>
      <c r="B36" s="5" t="n">
        <v>-315000000</v>
      </c>
      <c r="C36" s="5" t="n">
        <v>-314000000</v>
      </c>
    </row>
    <row r="37" spans="1:3">
      <c r="A37" s="4" t="s">
        <v>1351</v>
      </c>
      <c r="B37" s="5" t="n">
        <v>-191000000</v>
      </c>
      <c r="C37" s="5" t="n">
        <v>-87000000</v>
      </c>
    </row>
    <row r="38" spans="1:3">
      <c r="A38" s="4" t="s">
        <v>1147</v>
      </c>
      <c r="B38" s="5" t="n">
        <v>4328000000</v>
      </c>
      <c r="C38" s="5" t="n">
        <v>4277000000</v>
      </c>
    </row>
    <row r="39" spans="1:3">
      <c r="A39" s="4" t="s">
        <v>2037</v>
      </c>
      <c r="B39" s="5" t="n">
        <v>85000000</v>
      </c>
      <c r="C39" s="5" t="n">
        <v>106000000</v>
      </c>
    </row>
    <row r="40" spans="1:3">
      <c r="A40" s="4" t="s">
        <v>2038</v>
      </c>
      <c r="B40" s="5" t="n">
        <v>-5000000</v>
      </c>
      <c r="C40" s="5" t="n">
        <v>-7000000</v>
      </c>
    </row>
    <row r="41" spans="1:3">
      <c r="A41" s="4" t="s">
        <v>2028</v>
      </c>
      <c r="B41" s="5" t="n">
        <v>312000000</v>
      </c>
      <c r="C41" s="5" t="n">
        <v>158000000</v>
      </c>
    </row>
    <row r="42" spans="1:3">
      <c r="A42" s="4" t="s">
        <v>2020</v>
      </c>
    </row>
    <row r="43" spans="1:3">
      <c r="A43" s="3" t="s">
        <v>2024</v>
      </c>
    </row>
    <row r="44" spans="1:3">
      <c r="A44" s="4" t="s">
        <v>1142</v>
      </c>
      <c r="B44" s="5" t="n">
        <v>79000000</v>
      </c>
    </row>
    <row r="45" spans="1:3">
      <c r="A45" s="3" t="s">
        <v>2022</v>
      </c>
    </row>
    <row r="46" spans="1:3">
      <c r="A46" s="4" t="s">
        <v>2025</v>
      </c>
      <c r="B46" s="5" t="n">
        <v>-9000000</v>
      </c>
      <c r="C46" s="5" t="n">
        <v>-2000000</v>
      </c>
    </row>
    <row r="47" spans="1:3">
      <c r="A47" s="4" t="s">
        <v>2026</v>
      </c>
      <c r="C47" s="5" t="n">
        <v>-16000000</v>
      </c>
    </row>
    <row r="48" spans="1:3">
      <c r="A48" s="4" t="s">
        <v>2027</v>
      </c>
      <c r="B48" s="5" t="n">
        <v>41000000</v>
      </c>
      <c r="C48" s="5" t="n">
        <v>20000000</v>
      </c>
    </row>
    <row r="49" spans="1:3">
      <c r="A49" s="4" t="s">
        <v>1147</v>
      </c>
      <c r="B49" s="5" t="n">
        <v>78000000</v>
      </c>
      <c r="C49" s="5" t="n">
        <v>79000000</v>
      </c>
    </row>
    <row r="50" spans="1:3">
      <c r="A50" s="4" t="s">
        <v>2028</v>
      </c>
      <c r="B50" s="5" t="n">
        <v>-30000000</v>
      </c>
      <c r="C50" s="5" t="n">
        <v>-8000000</v>
      </c>
    </row>
    <row r="51" spans="1:3">
      <c r="A51" s="4" t="s">
        <v>2039</v>
      </c>
    </row>
    <row r="52" spans="1:3">
      <c r="A52" s="3" t="s">
        <v>2024</v>
      </c>
    </row>
    <row r="53" spans="1:3">
      <c r="A53" s="4" t="s">
        <v>1142</v>
      </c>
      <c r="B53" s="5" t="n">
        <v>682000000</v>
      </c>
      <c r="C53" s="5" t="n">
        <v>713000000</v>
      </c>
    </row>
    <row r="54" spans="1:3">
      <c r="A54" s="4" t="s">
        <v>2031</v>
      </c>
      <c r="B54" s="5" t="n">
        <v>1000000</v>
      </c>
      <c r="C54" s="5" t="n">
        <v>1000000</v>
      </c>
    </row>
    <row r="55" spans="1:3">
      <c r="A55" s="4" t="s">
        <v>2033</v>
      </c>
      <c r="B55" s="5" t="n">
        <v>26000000</v>
      </c>
      <c r="C55" s="5" t="n">
        <v>28000000</v>
      </c>
    </row>
    <row r="56" spans="1:3">
      <c r="A56" s="4" t="s">
        <v>2034</v>
      </c>
      <c r="B56" s="5" t="n">
        <v>4000000</v>
      </c>
      <c r="C56" s="5" t="n">
        <v>5000000</v>
      </c>
    </row>
    <row r="57" spans="1:3">
      <c r="A57" s="3" t="s">
        <v>2022</v>
      </c>
    </row>
    <row r="58" spans="1:3">
      <c r="A58" s="4" t="s">
        <v>2025</v>
      </c>
      <c r="B58" s="5" t="n">
        <v>-9000000</v>
      </c>
      <c r="C58" s="5" t="n">
        <v>-2000000</v>
      </c>
    </row>
    <row r="59" spans="1:3">
      <c r="A59" s="4" t="s">
        <v>2026</v>
      </c>
      <c r="C59" s="5" t="n">
        <v>-16000000</v>
      </c>
    </row>
    <row r="60" spans="1:3">
      <c r="A60" s="4" t="s">
        <v>2027</v>
      </c>
      <c r="B60" s="5" t="n">
        <v>41000000</v>
      </c>
      <c r="C60" s="5" t="n">
        <v>20000000</v>
      </c>
    </row>
    <row r="61" spans="1:3">
      <c r="A61" s="4" t="s">
        <v>2035</v>
      </c>
      <c r="B61" s="5" t="n">
        <v>-45000000</v>
      </c>
      <c r="C61" s="5" t="n">
        <v>-50000000</v>
      </c>
    </row>
    <row r="62" spans="1:3">
      <c r="A62" s="4" t="s">
        <v>1351</v>
      </c>
      <c r="B62" s="5" t="n">
        <v>-35000000</v>
      </c>
      <c r="C62" s="5" t="n">
        <v>-17000000</v>
      </c>
    </row>
    <row r="63" spans="1:3">
      <c r="A63" s="4" t="s">
        <v>1147</v>
      </c>
      <c r="B63" s="5" t="n">
        <v>665000000</v>
      </c>
      <c r="C63" s="5" t="n">
        <v>682000000</v>
      </c>
    </row>
    <row r="64" spans="1:3">
      <c r="A64" s="4" t="s">
        <v>2040</v>
      </c>
    </row>
    <row r="65" spans="1:3">
      <c r="A65" s="3" t="s">
        <v>2024</v>
      </c>
    </row>
    <row r="66" spans="1:3">
      <c r="A66" s="4" t="s">
        <v>1142</v>
      </c>
      <c r="B66" s="5" t="n">
        <v>603000000</v>
      </c>
      <c r="C66" s="5" t="n">
        <v>635000000</v>
      </c>
    </row>
    <row r="67" spans="1:3">
      <c r="A67" s="4" t="s">
        <v>2033</v>
      </c>
      <c r="B67" s="5" t="n">
        <v>23000000</v>
      </c>
      <c r="C67" s="5" t="n">
        <v>25000000</v>
      </c>
    </row>
    <row r="68" spans="1:3">
      <c r="A68" s="4" t="s">
        <v>2034</v>
      </c>
      <c r="B68" s="5" t="n">
        <v>4000000</v>
      </c>
      <c r="C68" s="5" t="n">
        <v>5000000</v>
      </c>
    </row>
    <row r="69" spans="1:3">
      <c r="A69" s="3" t="s">
        <v>2022</v>
      </c>
    </row>
    <row r="70" spans="1:3">
      <c r="A70" s="4" t="s">
        <v>2035</v>
      </c>
      <c r="B70" s="5" t="n">
        <v>-45000000</v>
      </c>
      <c r="C70" s="5" t="n">
        <v>-50000000</v>
      </c>
    </row>
    <row r="71" spans="1:3">
      <c r="A71" s="4" t="s">
        <v>1351</v>
      </c>
      <c r="B71" s="5" t="n">
        <v>-38000000</v>
      </c>
      <c r="C71" s="5" t="n">
        <v>-18000000</v>
      </c>
    </row>
    <row r="72" spans="1:3">
      <c r="A72" s="4" t="s">
        <v>1147</v>
      </c>
      <c r="B72" s="5" t="n">
        <v>587000000</v>
      </c>
      <c r="C72" s="5" t="n">
        <v>603000000</v>
      </c>
    </row>
    <row r="73" spans="1:3">
      <c r="A73" s="4" t="s">
        <v>2037</v>
      </c>
      <c r="B73" s="5" t="n">
        <v>12000000</v>
      </c>
    </row>
    <row r="74" spans="1:3">
      <c r="A74" s="4" t="s">
        <v>2038</v>
      </c>
      <c r="B74" s="5" t="n">
        <v>-2000000</v>
      </c>
      <c r="C74" s="5" t="n">
        <v>-2000000</v>
      </c>
    </row>
    <row r="75" spans="1:3">
      <c r="A75" s="4" t="s">
        <v>2028</v>
      </c>
      <c r="B75" s="6" t="n">
        <v>30000000</v>
      </c>
      <c r="C75" s="6" t="n">
        <v>800000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041</v>
      </c>
      <c r="B1" s="2" t="s">
        <v>1</v>
      </c>
    </row>
    <row r="2" spans="1:3">
      <c r="B2" s="2" t="s">
        <v>39</v>
      </c>
      <c r="C2" s="2" t="s">
        <v>40</v>
      </c>
    </row>
    <row r="3" spans="1:3">
      <c r="A3" s="3" t="s">
        <v>2001</v>
      </c>
    </row>
    <row r="4" spans="1:3">
      <c r="A4" s="4" t="s">
        <v>2042</v>
      </c>
      <c r="B4" s="6" t="n">
        <v>0</v>
      </c>
    </row>
    <row r="5" spans="1:3">
      <c r="A5" s="4" t="s">
        <v>2023</v>
      </c>
    </row>
    <row r="6" spans="1:3">
      <c r="A6" s="3" t="s">
        <v>2001</v>
      </c>
    </row>
    <row r="7" spans="1:3">
      <c r="A7" s="4" t="s">
        <v>2043</v>
      </c>
      <c r="B7" s="5" t="n">
        <v>4706000000</v>
      </c>
      <c r="C7" s="6" t="n">
        <v>4767000000</v>
      </c>
    </row>
    <row r="8" spans="1:3">
      <c r="A8" s="4" t="s">
        <v>2044</v>
      </c>
      <c r="B8" s="5" t="n">
        <v>4328000000</v>
      </c>
      <c r="C8" s="5" t="n">
        <v>4277000000</v>
      </c>
    </row>
    <row r="9" spans="1:3">
      <c r="A9" s="4" t="s">
        <v>2045</v>
      </c>
      <c r="B9" s="5" t="n">
        <v>378000000</v>
      </c>
      <c r="C9" s="5" t="n">
        <v>490000000</v>
      </c>
    </row>
    <row r="10" spans="1:3">
      <c r="A10" s="4" t="s">
        <v>2046</v>
      </c>
      <c r="B10" s="5" t="n">
        <v>0</v>
      </c>
      <c r="C10" s="5" t="n">
        <v>0</v>
      </c>
    </row>
    <row r="11" spans="1:3">
      <c r="A11" s="4" t="s">
        <v>2042</v>
      </c>
      <c r="B11" s="5" t="n">
        <v>378000000</v>
      </c>
      <c r="C11" s="5" t="n">
        <v>490000000</v>
      </c>
    </row>
    <row r="12" spans="1:3">
      <c r="A12" s="4" t="s">
        <v>2047</v>
      </c>
    </row>
    <row r="13" spans="1:3">
      <c r="A13" s="3" t="s">
        <v>2001</v>
      </c>
    </row>
    <row r="14" spans="1:3">
      <c r="A14" s="4" t="s">
        <v>2042</v>
      </c>
      <c r="B14" s="5" t="n">
        <v>-383000000</v>
      </c>
      <c r="C14" s="5" t="n">
        <v>-292000000</v>
      </c>
    </row>
    <row r="15" spans="1:3">
      <c r="A15" s="4" t="s">
        <v>2048</v>
      </c>
    </row>
    <row r="16" spans="1:3">
      <c r="A16" s="3" t="s">
        <v>2001</v>
      </c>
    </row>
    <row r="17" spans="1:3">
      <c r="A17" s="4" t="s">
        <v>2042</v>
      </c>
      <c r="B17" s="5" t="n">
        <v>761000000</v>
      </c>
      <c r="C17" s="5" t="n">
        <v>782000000</v>
      </c>
    </row>
    <row r="18" spans="1:3">
      <c r="A18" s="4" t="s">
        <v>2020</v>
      </c>
    </row>
    <row r="19" spans="1:3">
      <c r="A19" s="3" t="s">
        <v>2001</v>
      </c>
    </row>
    <row r="20" spans="1:3">
      <c r="A20" s="4" t="s">
        <v>2043</v>
      </c>
      <c r="B20" s="5" t="n">
        <v>665000000</v>
      </c>
      <c r="C20" s="5" t="n">
        <v>682000000</v>
      </c>
    </row>
    <row r="21" spans="1:3">
      <c r="A21" s="4" t="s">
        <v>2044</v>
      </c>
      <c r="B21" s="5" t="n">
        <v>587000000</v>
      </c>
      <c r="C21" s="5" t="n">
        <v>603000000</v>
      </c>
    </row>
    <row r="22" spans="1:3">
      <c r="A22" s="4" t="s">
        <v>2045</v>
      </c>
      <c r="B22" s="5" t="n">
        <v>78000000</v>
      </c>
      <c r="C22" s="5" t="n">
        <v>79000000</v>
      </c>
    </row>
    <row r="23" spans="1:3">
      <c r="A23" s="4" t="s">
        <v>2046</v>
      </c>
      <c r="B23" s="5" t="n">
        <v>0</v>
      </c>
      <c r="C23" s="5" t="n">
        <v>0</v>
      </c>
    </row>
    <row r="24" spans="1:3">
      <c r="A24" s="4" t="s">
        <v>2042</v>
      </c>
      <c r="B24" s="5" t="n">
        <v>78000000</v>
      </c>
      <c r="C24" s="5" t="n">
        <v>79000000</v>
      </c>
    </row>
    <row r="25" spans="1:3">
      <c r="A25" s="4" t="s">
        <v>2049</v>
      </c>
    </row>
    <row r="26" spans="1:3">
      <c r="A26" s="3" t="s">
        <v>2001</v>
      </c>
    </row>
    <row r="27" spans="1:3">
      <c r="A27" s="4" t="s">
        <v>2042</v>
      </c>
      <c r="B27" s="5" t="n">
        <v>-72000000</v>
      </c>
      <c r="C27" s="5" t="n">
        <v>-63000000</v>
      </c>
    </row>
    <row r="28" spans="1:3">
      <c r="A28" s="4" t="s">
        <v>2050</v>
      </c>
    </row>
    <row r="29" spans="1:3">
      <c r="A29" s="3" t="s">
        <v>2001</v>
      </c>
    </row>
    <row r="30" spans="1:3">
      <c r="A30" s="4" t="s">
        <v>2042</v>
      </c>
      <c r="B30" s="6" t="n">
        <v>150000000</v>
      </c>
      <c r="C30" s="6" t="n">
        <v>14200000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1</v>
      </c>
      <c r="B1" s="2" t="s">
        <v>39</v>
      </c>
      <c r="C1" s="2" t="s">
        <v>40</v>
      </c>
    </row>
    <row r="2" spans="1:3">
      <c r="A2" s="4" t="s">
        <v>2023</v>
      </c>
    </row>
    <row r="3" spans="1:3">
      <c r="A3" s="3" t="s">
        <v>2001</v>
      </c>
    </row>
    <row r="4" spans="1:3">
      <c r="A4" s="4" t="s">
        <v>2052</v>
      </c>
      <c r="B4" s="6" t="n">
        <v>4706</v>
      </c>
      <c r="C4" s="6" t="n">
        <v>4767</v>
      </c>
    </row>
    <row r="5" spans="1:3">
      <c r="A5" s="4" t="s">
        <v>2020</v>
      </c>
    </row>
    <row r="6" spans="1:3">
      <c r="A6" s="3" t="s">
        <v>2001</v>
      </c>
    </row>
    <row r="7" spans="1:3">
      <c r="A7" s="4" t="s">
        <v>2052</v>
      </c>
      <c r="B7" s="5" t="n">
        <v>665</v>
      </c>
      <c r="C7" s="5" t="n">
        <v>682</v>
      </c>
    </row>
    <row r="8" spans="1:3">
      <c r="A8" s="4" t="s">
        <v>2053</v>
      </c>
    </row>
    <row r="9" spans="1:3">
      <c r="A9" s="3" t="s">
        <v>2001</v>
      </c>
    </row>
    <row r="10" spans="1:3">
      <c r="A10" s="4" t="s">
        <v>2052</v>
      </c>
      <c r="B10" s="5" t="n">
        <v>3026</v>
      </c>
      <c r="C10" s="5" t="n">
        <v>3165</v>
      </c>
    </row>
    <row r="11" spans="1:3">
      <c r="A11" s="4" t="s">
        <v>2054</v>
      </c>
    </row>
    <row r="12" spans="1:3">
      <c r="A12" s="3" t="s">
        <v>2001</v>
      </c>
    </row>
    <row r="13" spans="1:3">
      <c r="A13" s="4" t="s">
        <v>2052</v>
      </c>
      <c r="B13" s="5" t="n">
        <v>592</v>
      </c>
      <c r="C13" s="5" t="n">
        <v>637</v>
      </c>
    </row>
    <row r="14" spans="1:3">
      <c r="A14" s="4" t="s">
        <v>2055</v>
      </c>
    </row>
    <row r="15" spans="1:3">
      <c r="A15" s="3" t="s">
        <v>2001</v>
      </c>
    </row>
    <row r="16" spans="1:3">
      <c r="A16" s="4" t="s">
        <v>2052</v>
      </c>
      <c r="B16" s="5" t="n">
        <v>2434</v>
      </c>
      <c r="C16" s="5" t="n">
        <v>2528</v>
      </c>
    </row>
    <row r="17" spans="1:3">
      <c r="A17" s="4" t="s">
        <v>2056</v>
      </c>
    </row>
    <row r="18" spans="1:3">
      <c r="A18" s="3" t="s">
        <v>2001</v>
      </c>
    </row>
    <row r="19" spans="1:3">
      <c r="A19" s="4" t="s">
        <v>2052</v>
      </c>
      <c r="B19" s="5" t="n">
        <v>515</v>
      </c>
      <c r="C19" s="5" t="n">
        <v>540</v>
      </c>
    </row>
    <row r="20" spans="1:3">
      <c r="A20" s="4" t="s">
        <v>2057</v>
      </c>
    </row>
    <row r="21" spans="1:3">
      <c r="A21" s="3" t="s">
        <v>2001</v>
      </c>
    </row>
    <row r="22" spans="1:3">
      <c r="A22" s="4" t="s">
        <v>2052</v>
      </c>
      <c r="B22" s="5" t="n">
        <v>34</v>
      </c>
      <c r="C22" s="5" t="n">
        <v>38</v>
      </c>
    </row>
    <row r="23" spans="1:3">
      <c r="A23" s="4" t="s">
        <v>2058</v>
      </c>
    </row>
    <row r="24" spans="1:3">
      <c r="A24" s="3" t="s">
        <v>2001</v>
      </c>
    </row>
    <row r="25" spans="1:3">
      <c r="A25" s="4" t="s">
        <v>2052</v>
      </c>
      <c r="B25" s="5" t="n">
        <v>481</v>
      </c>
      <c r="C25" s="5" t="n">
        <v>502</v>
      </c>
    </row>
    <row r="26" spans="1:3">
      <c r="A26" s="4" t="s">
        <v>2059</v>
      </c>
    </row>
    <row r="27" spans="1:3">
      <c r="A27" s="3" t="s">
        <v>2001</v>
      </c>
    </row>
    <row r="28" spans="1:3">
      <c r="A28" s="4" t="s">
        <v>2052</v>
      </c>
      <c r="B28" s="5" t="n">
        <v>1680</v>
      </c>
      <c r="C28" s="5" t="n">
        <v>1602</v>
      </c>
    </row>
    <row r="29" spans="1:3">
      <c r="A29" s="4" t="s">
        <v>2060</v>
      </c>
    </row>
    <row r="30" spans="1:3">
      <c r="A30" s="3" t="s">
        <v>2001</v>
      </c>
    </row>
    <row r="31" spans="1:3">
      <c r="A31" s="4" t="s">
        <v>2052</v>
      </c>
      <c r="B31" s="5" t="n">
        <v>393</v>
      </c>
      <c r="C31" s="5" t="n">
        <v>403</v>
      </c>
    </row>
    <row r="32" spans="1:3">
      <c r="A32" s="4" t="s">
        <v>2061</v>
      </c>
    </row>
    <row r="33" spans="1:3">
      <c r="A33" s="3" t="s">
        <v>2001</v>
      </c>
    </row>
    <row r="34" spans="1:3">
      <c r="A34" s="4" t="s">
        <v>2052</v>
      </c>
      <c r="B34" s="5" t="n">
        <v>1287</v>
      </c>
      <c r="C34" s="5" t="n">
        <v>1199</v>
      </c>
    </row>
    <row r="35" spans="1:3">
      <c r="A35" s="4" t="s">
        <v>2062</v>
      </c>
    </row>
    <row r="36" spans="1:3">
      <c r="A36" s="3" t="s">
        <v>2001</v>
      </c>
    </row>
    <row r="37" spans="1:3">
      <c r="A37" s="4" t="s">
        <v>2052</v>
      </c>
      <c r="B37" s="5" t="n">
        <v>150</v>
      </c>
      <c r="C37" s="5" t="n">
        <v>142</v>
      </c>
    </row>
    <row r="38" spans="1:3">
      <c r="A38" s="4" t="s">
        <v>2063</v>
      </c>
    </row>
    <row r="39" spans="1:3">
      <c r="A39" s="3" t="s">
        <v>2001</v>
      </c>
    </row>
    <row r="40" spans="1:3">
      <c r="A40" s="4" t="s">
        <v>2052</v>
      </c>
      <c r="B40" s="5" t="n">
        <v>20</v>
      </c>
      <c r="C40" s="5" t="n">
        <v>20</v>
      </c>
    </row>
    <row r="41" spans="1:3">
      <c r="A41" s="4" t="s">
        <v>2064</v>
      </c>
    </row>
    <row r="42" spans="1:3">
      <c r="A42" s="3" t="s">
        <v>2001</v>
      </c>
    </row>
    <row r="43" spans="1:3">
      <c r="A43" s="4" t="s">
        <v>2052</v>
      </c>
      <c r="B43" s="6" t="n">
        <v>130</v>
      </c>
      <c r="C43" s="6" t="n">
        <v>12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065</v>
      </c>
      <c r="B1" s="2" t="s">
        <v>39</v>
      </c>
      <c r="C1" s="2" t="s">
        <v>40</v>
      </c>
    </row>
    <row r="2" spans="1:3">
      <c r="A2" s="4" t="s">
        <v>2023</v>
      </c>
    </row>
    <row r="3" spans="1:3">
      <c r="A3" s="3" t="s">
        <v>2066</v>
      </c>
    </row>
    <row r="4" spans="1:3">
      <c r="A4" s="4" t="s">
        <v>155</v>
      </c>
      <c r="B4" s="6" t="n">
        <v>4328000000</v>
      </c>
      <c r="C4" s="6" t="n">
        <v>4277000000</v>
      </c>
    </row>
    <row r="5" spans="1:3">
      <c r="A5" s="4" t="s">
        <v>2020</v>
      </c>
    </row>
    <row r="6" spans="1:3">
      <c r="A6" s="3" t="s">
        <v>2066</v>
      </c>
    </row>
    <row r="7" spans="1:3">
      <c r="A7" s="4" t="s">
        <v>155</v>
      </c>
      <c r="B7" s="5" t="n">
        <v>587000000</v>
      </c>
      <c r="C7" s="5" t="n">
        <v>603000000</v>
      </c>
    </row>
    <row r="8" spans="1:3">
      <c r="A8" s="4" t="s">
        <v>2067</v>
      </c>
    </row>
    <row r="9" spans="1:3">
      <c r="A9" s="3" t="s">
        <v>2066</v>
      </c>
    </row>
    <row r="10" spans="1:3">
      <c r="A10" s="4" t="s">
        <v>2068</v>
      </c>
      <c r="B10" s="5" t="n">
        <v>1300000</v>
      </c>
      <c r="C10" s="5" t="n">
        <v>1100000</v>
      </c>
    </row>
    <row r="11" spans="1:3">
      <c r="A11" s="4" t="s">
        <v>2069</v>
      </c>
    </row>
    <row r="12" spans="1:3">
      <c r="A12" s="3" t="s">
        <v>2066</v>
      </c>
    </row>
    <row r="13" spans="1:3">
      <c r="A13" s="4" t="s">
        <v>155</v>
      </c>
      <c r="B13" s="6" t="n">
        <v>2942000000</v>
      </c>
      <c r="C13" s="6" t="n">
        <v>2933000000</v>
      </c>
    </row>
    <row r="14" spans="1:3">
      <c r="A14" s="4" t="s">
        <v>2070</v>
      </c>
      <c r="B14" s="4" t="s">
        <v>655</v>
      </c>
      <c r="C14" s="4" t="s">
        <v>655</v>
      </c>
    </row>
    <row r="15" spans="1:3">
      <c r="A15" s="4" t="s">
        <v>2071</v>
      </c>
    </row>
    <row r="16" spans="1:3">
      <c r="A16" s="3" t="s">
        <v>2066</v>
      </c>
    </row>
    <row r="17" spans="1:3">
      <c r="A17" s="4" t="s">
        <v>43</v>
      </c>
      <c r="B17" s="6" t="n">
        <v>1979000000</v>
      </c>
      <c r="C17" s="6" t="n">
        <v>1834000000</v>
      </c>
    </row>
    <row r="18" spans="1:3">
      <c r="A18" s="4" t="s">
        <v>2070</v>
      </c>
      <c r="B18" s="4" t="s">
        <v>2072</v>
      </c>
      <c r="C18" s="4" t="s">
        <v>2073</v>
      </c>
    </row>
    <row r="19" spans="1:3">
      <c r="A19" s="4" t="s">
        <v>2074</v>
      </c>
    </row>
    <row r="20" spans="1:3">
      <c r="A20" s="3" t="s">
        <v>2066</v>
      </c>
    </row>
    <row r="21" spans="1:3">
      <c r="A21" s="4" t="s">
        <v>2075</v>
      </c>
      <c r="B21" s="6" t="n">
        <v>33000000</v>
      </c>
      <c r="C21" s="6" t="n">
        <v>15000000</v>
      </c>
    </row>
    <row r="22" spans="1:3">
      <c r="A22" s="4" t="s">
        <v>2070</v>
      </c>
      <c r="B22" s="4" t="s">
        <v>1626</v>
      </c>
      <c r="C22" s="4" t="s">
        <v>1626</v>
      </c>
    </row>
    <row r="23" spans="1:3">
      <c r="A23" s="4" t="s">
        <v>2076</v>
      </c>
    </row>
    <row r="24" spans="1:3">
      <c r="A24" s="3" t="s">
        <v>2066</v>
      </c>
    </row>
    <row r="25" spans="1:3">
      <c r="A25" s="4" t="s">
        <v>2068</v>
      </c>
      <c r="B25" s="6" t="n">
        <v>695000000</v>
      </c>
      <c r="C25" s="6" t="n">
        <v>825000000</v>
      </c>
    </row>
    <row r="26" spans="1:3">
      <c r="A26" s="4" t="s">
        <v>2070</v>
      </c>
      <c r="B26" s="4" t="s">
        <v>1603</v>
      </c>
      <c r="C26" s="4" t="s">
        <v>2077</v>
      </c>
    </row>
    <row r="27" spans="1:3">
      <c r="A27" s="4" t="s">
        <v>2078</v>
      </c>
    </row>
    <row r="28" spans="1:3">
      <c r="A28" s="3" t="s">
        <v>2066</v>
      </c>
    </row>
    <row r="29" spans="1:3">
      <c r="A29" s="4" t="s">
        <v>2079</v>
      </c>
      <c r="B29" s="6" t="n">
        <v>235000000</v>
      </c>
      <c r="C29" s="6" t="n">
        <v>259000000</v>
      </c>
    </row>
    <row r="30" spans="1:3">
      <c r="A30" s="4" t="s">
        <v>2070</v>
      </c>
      <c r="B30" s="4" t="s">
        <v>660</v>
      </c>
      <c r="C30" s="4" t="s">
        <v>662</v>
      </c>
    </row>
    <row r="31" spans="1:3">
      <c r="A31" s="4" t="s">
        <v>2080</v>
      </c>
    </row>
    <row r="32" spans="1:3">
      <c r="A32" s="3" t="s">
        <v>2066</v>
      </c>
    </row>
    <row r="33" spans="1:3">
      <c r="A33" s="4" t="s">
        <v>155</v>
      </c>
      <c r="B33" s="6" t="n">
        <v>587000000</v>
      </c>
      <c r="C33" s="6" t="n">
        <v>603000000</v>
      </c>
    </row>
    <row r="34" spans="1:3">
      <c r="A34" s="4" t="s">
        <v>2070</v>
      </c>
      <c r="B34" s="4" t="s">
        <v>655</v>
      </c>
      <c r="C34" s="4" t="s">
        <v>655</v>
      </c>
    </row>
    <row r="35" spans="1:3">
      <c r="A35" s="4" t="s">
        <v>2081</v>
      </c>
    </row>
    <row r="36" spans="1:3">
      <c r="A36" s="3" t="s">
        <v>2066</v>
      </c>
    </row>
    <row r="37" spans="1:3">
      <c r="A37" s="4" t="s">
        <v>43</v>
      </c>
      <c r="B37" s="6" t="n">
        <v>502000000</v>
      </c>
      <c r="C37" s="6" t="n">
        <v>427000000</v>
      </c>
    </row>
    <row r="38" spans="1:3">
      <c r="A38" s="4" t="s">
        <v>2070</v>
      </c>
      <c r="B38" s="4" t="s">
        <v>2015</v>
      </c>
      <c r="C38" s="4" t="s">
        <v>2013</v>
      </c>
    </row>
    <row r="39" spans="1:3">
      <c r="A39" s="4" t="s">
        <v>2082</v>
      </c>
    </row>
    <row r="40" spans="1:3">
      <c r="A40" s="3" t="s">
        <v>2066</v>
      </c>
    </row>
    <row r="41" spans="1:3">
      <c r="A41" s="4" t="s">
        <v>2075</v>
      </c>
      <c r="B41" s="6" t="n">
        <v>33000000</v>
      </c>
      <c r="C41" s="6" t="n">
        <v>19000000</v>
      </c>
    </row>
    <row r="42" spans="1:3">
      <c r="A42" s="4" t="s">
        <v>2070</v>
      </c>
      <c r="B42" s="4" t="s">
        <v>678</v>
      </c>
      <c r="C42" s="4" t="s">
        <v>1593</v>
      </c>
    </row>
    <row r="43" spans="1:3">
      <c r="A43" s="4" t="s">
        <v>2083</v>
      </c>
    </row>
    <row r="44" spans="1:3">
      <c r="A44" s="3" t="s">
        <v>2066</v>
      </c>
    </row>
    <row r="45" spans="1:3">
      <c r="A45" s="4" t="s">
        <v>2068</v>
      </c>
      <c r="B45" s="6" t="n">
        <v>45000000</v>
      </c>
      <c r="C45" s="6" t="n">
        <v>150000000</v>
      </c>
    </row>
    <row r="46" spans="1:3">
      <c r="A46" s="4" t="s">
        <v>2070</v>
      </c>
      <c r="B46" s="4" t="s">
        <v>660</v>
      </c>
      <c r="C46" s="4" t="s">
        <v>1602</v>
      </c>
    </row>
    <row r="47" spans="1:3">
      <c r="A47" s="4" t="s">
        <v>2084</v>
      </c>
    </row>
    <row r="48" spans="1:3">
      <c r="A48" s="3" t="s">
        <v>2066</v>
      </c>
    </row>
    <row r="49" spans="1:3">
      <c r="A49" s="4" t="s">
        <v>2079</v>
      </c>
      <c r="B49" s="6" t="n">
        <v>7000000</v>
      </c>
      <c r="C49" s="6" t="n">
        <v>7000000</v>
      </c>
    </row>
    <row r="50" spans="1:3">
      <c r="A50" s="4" t="s">
        <v>2070</v>
      </c>
      <c r="B50" s="4" t="s">
        <v>1626</v>
      </c>
      <c r="C50" s="4" t="s">
        <v>1626</v>
      </c>
    </row>
    <row r="51" spans="1:3">
      <c r="A51" s="4" t="s">
        <v>2006</v>
      </c>
    </row>
    <row r="52" spans="1:3">
      <c r="A52" s="3" t="s">
        <v>2066</v>
      </c>
    </row>
    <row r="53" spans="1:3">
      <c r="A53" s="4" t="s">
        <v>2068</v>
      </c>
      <c r="B53" s="6" t="n">
        <v>0</v>
      </c>
      <c r="C53" s="6" t="n">
        <v>0</v>
      </c>
    </row>
    <row r="54" spans="1:3">
      <c r="A54" s="4" t="s">
        <v>2085</v>
      </c>
    </row>
    <row r="55" spans="1:3">
      <c r="A55" s="3" t="s">
        <v>2066</v>
      </c>
    </row>
    <row r="56" spans="1:3">
      <c r="A56" s="4" t="s">
        <v>155</v>
      </c>
      <c r="B56" s="6" t="n">
        <v>1386000000</v>
      </c>
      <c r="C56" s="6" t="n">
        <v>1344000000</v>
      </c>
    </row>
    <row r="57" spans="1:3">
      <c r="A57" s="4" t="s">
        <v>2070</v>
      </c>
      <c r="B57" s="4" t="s">
        <v>655</v>
      </c>
      <c r="C57" s="4" t="s">
        <v>655</v>
      </c>
    </row>
    <row r="58" spans="1:3">
      <c r="A58" s="4" t="s">
        <v>2086</v>
      </c>
    </row>
    <row r="59" spans="1:3">
      <c r="A59" s="3" t="s">
        <v>2066</v>
      </c>
    </row>
    <row r="60" spans="1:3">
      <c r="A60" s="4" t="s">
        <v>43</v>
      </c>
      <c r="B60" s="6" t="n">
        <v>1165000000</v>
      </c>
      <c r="C60" s="6" t="n">
        <v>809000000</v>
      </c>
    </row>
    <row r="61" spans="1:3">
      <c r="A61" s="4" t="s">
        <v>2070</v>
      </c>
      <c r="B61" s="4" t="s">
        <v>2087</v>
      </c>
      <c r="C61" s="4" t="s">
        <v>2088</v>
      </c>
    </row>
    <row r="62" spans="1:3">
      <c r="A62" s="4" t="s">
        <v>2089</v>
      </c>
    </row>
    <row r="63" spans="1:3">
      <c r="A63" s="3" t="s">
        <v>2066</v>
      </c>
    </row>
    <row r="64" spans="1:3">
      <c r="A64" s="4" t="s">
        <v>2075</v>
      </c>
      <c r="B64" s="6" t="n">
        <v>5000000</v>
      </c>
      <c r="C64" s="6" t="n">
        <v>21000000</v>
      </c>
    </row>
    <row r="65" spans="1:3">
      <c r="A65" s="4" t="s">
        <v>2070</v>
      </c>
      <c r="B65" s="4" t="s">
        <v>1626</v>
      </c>
      <c r="C65" s="4" t="s">
        <v>1592</v>
      </c>
    </row>
    <row r="66" spans="1:3">
      <c r="A66" s="4" t="s">
        <v>2090</v>
      </c>
    </row>
    <row r="67" spans="1:3">
      <c r="A67" s="3" t="s">
        <v>2066</v>
      </c>
    </row>
    <row r="68" spans="1:3">
      <c r="A68" s="4" t="s">
        <v>2068</v>
      </c>
      <c r="B68" s="6" t="n">
        <v>212000000</v>
      </c>
      <c r="C68" s="6" t="n">
        <v>460000000</v>
      </c>
    </row>
    <row r="69" spans="1:3">
      <c r="A69" s="4" t="s">
        <v>2070</v>
      </c>
      <c r="B69" s="4" t="s">
        <v>1222</v>
      </c>
      <c r="C69" s="4" t="s">
        <v>2091</v>
      </c>
    </row>
    <row r="70" spans="1:3">
      <c r="A70" s="4" t="s">
        <v>2092</v>
      </c>
    </row>
    <row r="71" spans="1:3">
      <c r="A71" s="3" t="s">
        <v>2066</v>
      </c>
    </row>
    <row r="72" spans="1:3">
      <c r="A72" s="4" t="s">
        <v>2079</v>
      </c>
      <c r="B72" s="6" t="n">
        <v>4000000</v>
      </c>
      <c r="C72" s="6" t="n">
        <v>54000000</v>
      </c>
    </row>
    <row r="73" spans="1:3">
      <c r="A73" s="4" t="s">
        <v>2070</v>
      </c>
      <c r="B73" s="4" t="s">
        <v>711</v>
      </c>
      <c r="C73" s="4" t="s">
        <v>7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3</v>
      </c>
      <c r="B1" s="2" t="s">
        <v>1</v>
      </c>
    </row>
    <row r="2" spans="1:3">
      <c r="B2" s="2" t="s">
        <v>39</v>
      </c>
      <c r="C2" s="2" t="s">
        <v>40</v>
      </c>
    </row>
    <row r="3" spans="1:3">
      <c r="A3" s="4" t="s">
        <v>2067</v>
      </c>
    </row>
    <row r="4" spans="1:3">
      <c r="A4" s="3" t="s">
        <v>2066</v>
      </c>
    </row>
    <row r="5" spans="1:3">
      <c r="A5" s="4" t="s">
        <v>2094</v>
      </c>
      <c r="B5" s="4" t="s">
        <v>678</v>
      </c>
      <c r="C5" s="4" t="s">
        <v>678</v>
      </c>
    </row>
    <row r="6" spans="1:3">
      <c r="A6" s="4" t="s">
        <v>2068</v>
      </c>
      <c r="B6" s="6" t="n">
        <v>1300000</v>
      </c>
      <c r="C6" s="6" t="n">
        <v>1100000</v>
      </c>
    </row>
    <row r="7" spans="1:3">
      <c r="A7" s="4" t="s">
        <v>2006</v>
      </c>
    </row>
    <row r="8" spans="1:3">
      <c r="A8" s="3" t="s">
        <v>2066</v>
      </c>
    </row>
    <row r="9" spans="1:3">
      <c r="A9" s="4" t="s">
        <v>2094</v>
      </c>
      <c r="B9" s="4" t="s">
        <v>721</v>
      </c>
      <c r="C9" s="4" t="s">
        <v>1593</v>
      </c>
    </row>
    <row r="10" spans="1:3">
      <c r="A10" s="4" t="s">
        <v>2068</v>
      </c>
      <c r="B10" s="6" t="n">
        <v>0</v>
      </c>
      <c r="C10" s="6" t="n">
        <v>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5</v>
      </c>
      <c r="B1" s="2" t="s">
        <v>1</v>
      </c>
    </row>
    <row r="2" spans="1:3">
      <c r="B2" s="2" t="s">
        <v>39</v>
      </c>
      <c r="C2" s="2" t="s">
        <v>40</v>
      </c>
    </row>
    <row r="3" spans="1:3">
      <c r="A3" s="4" t="s">
        <v>2023</v>
      </c>
    </row>
    <row r="4" spans="1:3">
      <c r="A4" s="3" t="s">
        <v>2001</v>
      </c>
    </row>
    <row r="5" spans="1:3">
      <c r="A5" s="4" t="s">
        <v>2096</v>
      </c>
      <c r="B5" s="6" t="n">
        <v>48</v>
      </c>
      <c r="C5" s="6" t="n">
        <v>52</v>
      </c>
    </row>
    <row r="6" spans="1:3">
      <c r="A6" s="4" t="s">
        <v>2097</v>
      </c>
      <c r="B6" s="5" t="n">
        <v>5</v>
      </c>
      <c r="C6" s="5" t="n">
        <v>7</v>
      </c>
    </row>
    <row r="7" spans="1:3">
      <c r="A7" s="4" t="s">
        <v>2098</v>
      </c>
      <c r="C7" s="5" t="n">
        <v>-57</v>
      </c>
    </row>
    <row r="8" spans="1:3">
      <c r="A8" s="4" t="s">
        <v>2099</v>
      </c>
      <c r="B8" s="5" t="n">
        <v>53</v>
      </c>
      <c r="C8" s="5" t="n">
        <v>2</v>
      </c>
    </row>
    <row r="9" spans="1:3">
      <c r="A9" s="4" t="s">
        <v>2100</v>
      </c>
      <c r="B9" s="5" t="n">
        <v>18</v>
      </c>
      <c r="C9" s="5" t="n">
        <v>27</v>
      </c>
    </row>
    <row r="10" spans="1:3">
      <c r="A10" s="4" t="s">
        <v>2101</v>
      </c>
      <c r="B10" s="5" t="n">
        <v>71</v>
      </c>
      <c r="C10" s="5" t="n">
        <v>29</v>
      </c>
    </row>
    <row r="11" spans="1:3">
      <c r="A11" s="4" t="s">
        <v>2102</v>
      </c>
      <c r="B11" s="5" t="n">
        <v>75</v>
      </c>
      <c r="C11" s="5" t="n">
        <v>69</v>
      </c>
    </row>
    <row r="12" spans="1:3">
      <c r="A12" s="4" t="s">
        <v>2103</v>
      </c>
      <c r="B12" s="5" t="n">
        <v>146</v>
      </c>
      <c r="C12" s="5" t="n">
        <v>98</v>
      </c>
    </row>
    <row r="13" spans="1:3">
      <c r="A13" s="4" t="s">
        <v>2020</v>
      </c>
    </row>
    <row r="14" spans="1:3">
      <c r="A14" s="3" t="s">
        <v>2001</v>
      </c>
    </row>
    <row r="15" spans="1:3">
      <c r="A15" s="4" t="s">
        <v>2096</v>
      </c>
      <c r="B15" s="5" t="n">
        <v>1</v>
      </c>
      <c r="C15" s="5" t="n">
        <v>1</v>
      </c>
    </row>
    <row r="16" spans="1:3">
      <c r="A16" s="4" t="s">
        <v>2097</v>
      </c>
      <c r="B16" s="5" t="n">
        <v>2</v>
      </c>
      <c r="C16" s="5" t="n">
        <v>2</v>
      </c>
    </row>
    <row r="17" spans="1:3">
      <c r="A17" s="4" t="s">
        <v>2099</v>
      </c>
      <c r="B17" s="5" t="n">
        <v>3</v>
      </c>
      <c r="C17" s="5" t="n">
        <v>3</v>
      </c>
    </row>
    <row r="18" spans="1:3">
      <c r="A18" s="4" t="s">
        <v>2100</v>
      </c>
      <c r="B18" s="5" t="n">
        <v>3</v>
      </c>
      <c r="C18" s="5" t="n">
        <v>3</v>
      </c>
    </row>
    <row r="19" spans="1:3">
      <c r="A19" s="4" t="s">
        <v>2101</v>
      </c>
      <c r="B19" s="5" t="n">
        <v>6</v>
      </c>
      <c r="C19" s="5" t="n">
        <v>6</v>
      </c>
    </row>
    <row r="20" spans="1:3">
      <c r="A20" s="4" t="s">
        <v>2103</v>
      </c>
      <c r="B20" s="6" t="n">
        <v>6</v>
      </c>
      <c r="C20" s="6" t="n">
        <v>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2104</v>
      </c>
      <c r="B1" s="2" t="s">
        <v>1</v>
      </c>
    </row>
    <row r="2" spans="1:2">
      <c r="B2" s="2" t="s">
        <v>1371</v>
      </c>
    </row>
    <row r="3" spans="1:2">
      <c r="A3" s="4" t="s">
        <v>2105</v>
      </c>
    </row>
    <row r="4" spans="1:2">
      <c r="A4" s="3" t="s">
        <v>2001</v>
      </c>
    </row>
    <row r="5" spans="1:2">
      <c r="A5" s="4" t="s">
        <v>2017</v>
      </c>
      <c r="B5" s="6" t="n">
        <v>-55</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6</v>
      </c>
      <c r="B1" s="2" t="s">
        <v>1</v>
      </c>
    </row>
    <row r="2" spans="1:3">
      <c r="B2" s="2" t="s">
        <v>39</v>
      </c>
      <c r="C2" s="2" t="s">
        <v>40</v>
      </c>
    </row>
    <row r="3" spans="1:3">
      <c r="A3" s="4" t="s">
        <v>2023</v>
      </c>
    </row>
    <row r="4" spans="1:3">
      <c r="A4" s="3" t="s">
        <v>2001</v>
      </c>
    </row>
    <row r="5" spans="1:3">
      <c r="A5" s="4" t="s">
        <v>2025</v>
      </c>
      <c r="B5" s="6" t="n">
        <v>-15</v>
      </c>
    </row>
    <row r="6" spans="1:3">
      <c r="A6" s="4" t="s">
        <v>2026</v>
      </c>
      <c r="C6" s="6" t="n">
        <v>94</v>
      </c>
    </row>
    <row r="7" spans="1:3">
      <c r="A7" s="4" t="s">
        <v>2027</v>
      </c>
      <c r="B7" s="5" t="n">
        <v>-214</v>
      </c>
      <c r="C7" s="5" t="n">
        <v>-116</v>
      </c>
    </row>
    <row r="8" spans="1:3">
      <c r="A8" s="4" t="s">
        <v>2107</v>
      </c>
      <c r="B8" s="5" t="n">
        <v>312</v>
      </c>
      <c r="C8" s="5" t="n">
        <v>158</v>
      </c>
    </row>
    <row r="9" spans="1:3">
      <c r="A9" s="4" t="s">
        <v>2108</v>
      </c>
      <c r="B9" s="5" t="n">
        <v>83</v>
      </c>
      <c r="C9" s="5" t="n">
        <v>136</v>
      </c>
    </row>
    <row r="10" spans="1:3">
      <c r="A10" s="4" t="s">
        <v>2020</v>
      </c>
    </row>
    <row r="11" spans="1:3">
      <c r="A11" s="3" t="s">
        <v>2001</v>
      </c>
    </row>
    <row r="12" spans="1:3">
      <c r="A12" s="4" t="s">
        <v>2025</v>
      </c>
      <c r="B12" s="5" t="n">
        <v>9</v>
      </c>
      <c r="C12" s="5" t="n">
        <v>2</v>
      </c>
    </row>
    <row r="13" spans="1:3">
      <c r="A13" s="4" t="s">
        <v>2026</v>
      </c>
      <c r="C13" s="5" t="n">
        <v>16</v>
      </c>
    </row>
    <row r="14" spans="1:3">
      <c r="A14" s="4" t="s">
        <v>2027</v>
      </c>
      <c r="B14" s="5" t="n">
        <v>-41</v>
      </c>
      <c r="C14" s="5" t="n">
        <v>-20</v>
      </c>
    </row>
    <row r="15" spans="1:3">
      <c r="A15" s="4" t="s">
        <v>2107</v>
      </c>
      <c r="B15" s="5" t="n">
        <v>30</v>
      </c>
      <c r="C15" s="5" t="n">
        <v>8</v>
      </c>
    </row>
    <row r="16" spans="1:3">
      <c r="A16" s="4" t="s">
        <v>2108</v>
      </c>
      <c r="B16" s="6" t="n">
        <v>-2</v>
      </c>
      <c r="C16" s="6" t="n">
        <v>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39</v>
      </c>
    </row>
    <row r="3" spans="1:2">
      <c r="A3" s="3" t="s">
        <v>226</v>
      </c>
    </row>
    <row r="4" spans="1:2">
      <c r="A4" s="4" t="s">
        <v>242</v>
      </c>
      <c r="B4" s="4" t="s">
        <v>24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9</v>
      </c>
      <c r="B1" s="2" t="s">
        <v>39</v>
      </c>
      <c r="C1" s="2" t="s">
        <v>40</v>
      </c>
    </row>
    <row r="2" spans="1:3">
      <c r="A2" s="4" t="s">
        <v>2110</v>
      </c>
    </row>
    <row r="3" spans="1:3">
      <c r="A3" s="3" t="s">
        <v>2001</v>
      </c>
    </row>
    <row r="4" spans="1:3">
      <c r="A4" s="4" t="s">
        <v>2111</v>
      </c>
      <c r="B4" s="4" t="s">
        <v>2112</v>
      </c>
      <c r="C4" s="4" t="s">
        <v>693</v>
      </c>
    </row>
    <row r="5" spans="1:3">
      <c r="A5" s="4" t="s">
        <v>2113</v>
      </c>
    </row>
    <row r="6" spans="1:3">
      <c r="A6" s="3" t="s">
        <v>2001</v>
      </c>
    </row>
    <row r="7" spans="1:3">
      <c r="A7" s="4" t="s">
        <v>2111</v>
      </c>
      <c r="B7" s="4" t="s">
        <v>693</v>
      </c>
      <c r="C7" s="4" t="s">
        <v>2114</v>
      </c>
    </row>
    <row r="8" spans="1:3">
      <c r="A8" s="4" t="s">
        <v>2115</v>
      </c>
    </row>
    <row r="9" spans="1:3">
      <c r="A9" s="3" t="s">
        <v>2001</v>
      </c>
    </row>
    <row r="10" spans="1:3">
      <c r="A10" s="4" t="s">
        <v>2111</v>
      </c>
      <c r="B10" s="4" t="s">
        <v>2112</v>
      </c>
      <c r="C10" s="4" t="s">
        <v>693</v>
      </c>
    </row>
    <row r="11" spans="1:3">
      <c r="A11" s="4" t="s">
        <v>2116</v>
      </c>
      <c r="B11" s="4" t="s">
        <v>2117</v>
      </c>
      <c r="C11" s="4" t="s">
        <v>2118</v>
      </c>
    </row>
    <row r="12" spans="1:3">
      <c r="A12" s="4" t="s">
        <v>2119</v>
      </c>
    </row>
    <row r="13" spans="1:3">
      <c r="A13" s="3" t="s">
        <v>2001</v>
      </c>
    </row>
    <row r="14" spans="1:3">
      <c r="A14" s="4" t="s">
        <v>2111</v>
      </c>
      <c r="B14" s="4" t="s">
        <v>693</v>
      </c>
      <c r="C14" s="4" t="s">
        <v>2120</v>
      </c>
    </row>
    <row r="15" spans="1:3">
      <c r="A15" s="4" t="s">
        <v>2116</v>
      </c>
      <c r="B15" s="4" t="s">
        <v>2118</v>
      </c>
      <c r="C15" s="4" t="s">
        <v>662</v>
      </c>
    </row>
    <row r="16" spans="1:3">
      <c r="A16" s="4" t="s">
        <v>2121</v>
      </c>
    </row>
    <row r="17" spans="1:3">
      <c r="A17" s="3" t="s">
        <v>2001</v>
      </c>
    </row>
    <row r="18" spans="1:3">
      <c r="A18" s="4" t="s">
        <v>2111</v>
      </c>
      <c r="B18" s="4" t="s">
        <v>843</v>
      </c>
      <c r="C18" s="4" t="s">
        <v>692</v>
      </c>
    </row>
    <row r="19" spans="1:3">
      <c r="A19" s="4" t="s">
        <v>2122</v>
      </c>
    </row>
    <row r="20" spans="1:3">
      <c r="A20" s="3" t="s">
        <v>2001</v>
      </c>
    </row>
    <row r="21" spans="1:3">
      <c r="A21" s="4" t="s">
        <v>2111</v>
      </c>
      <c r="B21" s="4" t="s">
        <v>692</v>
      </c>
      <c r="C21" s="4" t="s">
        <v>693</v>
      </c>
    </row>
    <row r="22" spans="1:3">
      <c r="A22" s="4" t="s">
        <v>2123</v>
      </c>
    </row>
    <row r="23" spans="1:3">
      <c r="A23" s="3" t="s">
        <v>2001</v>
      </c>
    </row>
    <row r="24" spans="1:3">
      <c r="A24" s="4" t="s">
        <v>2111</v>
      </c>
      <c r="B24" s="4" t="s">
        <v>2112</v>
      </c>
      <c r="C24" s="4" t="s">
        <v>700</v>
      </c>
    </row>
    <row r="25" spans="1:3">
      <c r="A25" s="4" t="s">
        <v>2116</v>
      </c>
      <c r="B25" s="4" t="s">
        <v>2124</v>
      </c>
      <c r="C25" s="4" t="s">
        <v>678</v>
      </c>
    </row>
    <row r="26" spans="1:3">
      <c r="A26" s="4" t="s">
        <v>2125</v>
      </c>
    </row>
    <row r="27" spans="1:3">
      <c r="A27" s="3" t="s">
        <v>2001</v>
      </c>
    </row>
    <row r="28" spans="1:3">
      <c r="A28" s="4" t="s">
        <v>2111</v>
      </c>
      <c r="B28" s="4" t="s">
        <v>700</v>
      </c>
      <c r="C28" s="4" t="s">
        <v>693</v>
      </c>
    </row>
    <row r="29" spans="1:3">
      <c r="A29" s="4" t="s">
        <v>2116</v>
      </c>
      <c r="B29" s="4" t="s">
        <v>678</v>
      </c>
      <c r="C29" s="4" t="s">
        <v>69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6</v>
      </c>
      <c r="B1" s="2" t="s">
        <v>39</v>
      </c>
      <c r="C1" s="2" t="s">
        <v>40</v>
      </c>
    </row>
    <row r="2" spans="1:3">
      <c r="A2" s="4" t="s">
        <v>2127</v>
      </c>
    </row>
    <row r="3" spans="1:3">
      <c r="A3" s="3" t="s">
        <v>2001</v>
      </c>
    </row>
    <row r="4" spans="1:3">
      <c r="A4" s="4" t="s">
        <v>2128</v>
      </c>
      <c r="B4" s="4" t="s">
        <v>2118</v>
      </c>
      <c r="C4" s="4" t="s">
        <v>662</v>
      </c>
    </row>
    <row r="5" spans="1:3">
      <c r="A5" s="4" t="s">
        <v>2129</v>
      </c>
    </row>
    <row r="6" spans="1:3">
      <c r="A6" s="3" t="s">
        <v>2001</v>
      </c>
    </row>
    <row r="7" spans="1:3">
      <c r="A7" s="4" t="s">
        <v>2128</v>
      </c>
      <c r="B7" s="4" t="s">
        <v>857</v>
      </c>
      <c r="C7" s="4" t="s">
        <v>857</v>
      </c>
    </row>
    <row r="8" spans="1:3">
      <c r="A8" s="4" t="s">
        <v>2130</v>
      </c>
    </row>
    <row r="9" spans="1:3">
      <c r="A9" s="3" t="s">
        <v>2001</v>
      </c>
    </row>
    <row r="10" spans="1:3">
      <c r="A10" s="4" t="s">
        <v>2128</v>
      </c>
      <c r="B10" s="4" t="s">
        <v>678</v>
      </c>
      <c r="C10" s="4" t="s">
        <v>698</v>
      </c>
    </row>
    <row r="11" spans="1:3">
      <c r="A11" s="4" t="s">
        <v>2131</v>
      </c>
    </row>
    <row r="12" spans="1:3">
      <c r="A12" s="3" t="s">
        <v>2001</v>
      </c>
    </row>
    <row r="13" spans="1:3">
      <c r="A13" s="4" t="s">
        <v>2128</v>
      </c>
      <c r="B13" s="4" t="s">
        <v>2132</v>
      </c>
      <c r="C13" s="4" t="s">
        <v>2132</v>
      </c>
    </row>
    <row r="14" spans="1:3">
      <c r="A14" s="4" t="s">
        <v>2133</v>
      </c>
    </row>
    <row r="15" spans="1:3">
      <c r="A15" s="3" t="s">
        <v>2001</v>
      </c>
    </row>
    <row r="16" spans="1:3">
      <c r="A16" s="4" t="s">
        <v>2128</v>
      </c>
      <c r="B16" s="4" t="s">
        <v>2117</v>
      </c>
      <c r="C16" s="4" t="s">
        <v>2118</v>
      </c>
    </row>
    <row r="17" spans="1:3">
      <c r="A17" s="4" t="s">
        <v>2134</v>
      </c>
    </row>
    <row r="18" spans="1:3">
      <c r="A18" s="3" t="s">
        <v>2001</v>
      </c>
    </row>
    <row r="19" spans="1:3">
      <c r="A19" s="4" t="s">
        <v>2128</v>
      </c>
      <c r="B19" s="4" t="s">
        <v>857</v>
      </c>
      <c r="C19" s="4" t="s">
        <v>857</v>
      </c>
    </row>
    <row r="20" spans="1:3">
      <c r="A20" s="4" t="s">
        <v>2135</v>
      </c>
    </row>
    <row r="21" spans="1:3">
      <c r="A21" s="3" t="s">
        <v>2001</v>
      </c>
    </row>
    <row r="22" spans="1:3">
      <c r="A22" s="4" t="s">
        <v>2128</v>
      </c>
      <c r="B22" s="4" t="s">
        <v>2124</v>
      </c>
      <c r="C22" s="4" t="s">
        <v>678</v>
      </c>
    </row>
    <row r="23" spans="1:3">
      <c r="A23" s="4" t="s">
        <v>2136</v>
      </c>
    </row>
    <row r="24" spans="1:3">
      <c r="A24" s="3" t="s">
        <v>2001</v>
      </c>
    </row>
    <row r="25" spans="1:3">
      <c r="A25" s="4" t="s">
        <v>2128</v>
      </c>
      <c r="B25" s="4" t="s">
        <v>2132</v>
      </c>
      <c r="C25" s="4" t="s">
        <v>213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2137</v>
      </c>
      <c r="B1" s="2" t="s">
        <v>2138</v>
      </c>
    </row>
    <row r="2" spans="1:2">
      <c r="A2" s="4" t="s">
        <v>2139</v>
      </c>
    </row>
    <row r="3" spans="1:2">
      <c r="A3" s="3" t="s">
        <v>2001</v>
      </c>
    </row>
    <row r="4" spans="1:2">
      <c r="A4" s="4" t="s">
        <v>2140</v>
      </c>
      <c r="B4" s="9" t="n">
        <v>22.4</v>
      </c>
    </row>
    <row r="5" spans="1:2">
      <c r="A5" s="4" t="s">
        <v>2141</v>
      </c>
    </row>
    <row r="6" spans="1:2">
      <c r="A6" s="3" t="s">
        <v>2001</v>
      </c>
    </row>
    <row r="7" spans="1:2">
      <c r="A7" s="4" t="s">
        <v>2140</v>
      </c>
      <c r="B7" s="9" t="n">
        <v>23.9</v>
      </c>
    </row>
    <row r="8" spans="1:2">
      <c r="A8" s="4" t="s">
        <v>2142</v>
      </c>
    </row>
    <row r="9" spans="1:2">
      <c r="A9" s="3" t="s">
        <v>2001</v>
      </c>
    </row>
    <row r="10" spans="1:2">
      <c r="A10" s="4" t="s">
        <v>2140</v>
      </c>
      <c r="B10" s="5" t="n">
        <v>24</v>
      </c>
    </row>
    <row r="11" spans="1:2">
      <c r="A11" s="4" t="s">
        <v>2143</v>
      </c>
    </row>
    <row r="12" spans="1:2">
      <c r="A12" s="3" t="s">
        <v>2001</v>
      </c>
    </row>
    <row r="13" spans="1:2">
      <c r="A13" s="4" t="s">
        <v>2140</v>
      </c>
      <c r="B13" s="9" t="n">
        <v>25.5</v>
      </c>
    </row>
    <row r="14" spans="1:2">
      <c r="A14" s="4" t="s">
        <v>2144</v>
      </c>
    </row>
    <row r="15" spans="1:2">
      <c r="A15" s="3" t="s">
        <v>2001</v>
      </c>
    </row>
    <row r="16" spans="1:2">
      <c r="A16" s="4" t="s">
        <v>2140</v>
      </c>
      <c r="B16" s="9" t="n">
        <v>22.8</v>
      </c>
    </row>
    <row r="17" spans="1:2">
      <c r="A17" s="4" t="s">
        <v>2145</v>
      </c>
    </row>
    <row r="18" spans="1:2">
      <c r="A18" s="3" t="s">
        <v>2001</v>
      </c>
    </row>
    <row r="19" spans="1:2">
      <c r="A19" s="4" t="s">
        <v>2140</v>
      </c>
      <c r="B19" s="9" t="n">
        <v>24.7</v>
      </c>
    </row>
    <row r="20" spans="1:2">
      <c r="A20" s="4" t="s">
        <v>2146</v>
      </c>
    </row>
    <row r="21" spans="1:2">
      <c r="A21" s="3" t="s">
        <v>2001</v>
      </c>
    </row>
    <row r="22" spans="1:2">
      <c r="A22" s="4" t="s">
        <v>2140</v>
      </c>
      <c r="B22" s="9" t="n">
        <v>23.8</v>
      </c>
    </row>
    <row r="23" spans="1:2">
      <c r="A23" s="4" t="s">
        <v>2147</v>
      </c>
    </row>
    <row r="24" spans="1:2">
      <c r="A24" s="3" t="s">
        <v>2001</v>
      </c>
    </row>
    <row r="25" spans="1:2">
      <c r="A25" s="4" t="s">
        <v>2140</v>
      </c>
      <c r="B25" s="9" t="n">
        <v>25.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2148</v>
      </c>
      <c r="B1" s="2" t="s">
        <v>1371</v>
      </c>
    </row>
    <row r="2" spans="1:2">
      <c r="A2" s="4" t="s">
        <v>2149</v>
      </c>
    </row>
    <row r="3" spans="1:2">
      <c r="A3" s="3" t="s">
        <v>1339</v>
      </c>
    </row>
    <row r="4" spans="1:2">
      <c r="A4" s="4" t="s">
        <v>2150</v>
      </c>
      <c r="B4" s="6" t="n">
        <v>-451</v>
      </c>
    </row>
    <row r="5" spans="1:2">
      <c r="A5" s="4" t="s">
        <v>2151</v>
      </c>
      <c r="B5" s="5" t="n">
        <v>536</v>
      </c>
    </row>
    <row r="6" spans="1:2">
      <c r="A6" s="4" t="s">
        <v>2152</v>
      </c>
    </row>
    <row r="7" spans="1:2">
      <c r="A7" s="3" t="s">
        <v>1339</v>
      </c>
    </row>
    <row r="8" spans="1:2">
      <c r="A8" s="4" t="s">
        <v>2150</v>
      </c>
      <c r="B8" s="5" t="n">
        <v>-67</v>
      </c>
    </row>
    <row r="9" spans="1:2">
      <c r="A9" s="4" t="s">
        <v>2151</v>
      </c>
      <c r="B9" s="5" t="n">
        <v>82</v>
      </c>
    </row>
    <row r="10" spans="1:2">
      <c r="A10" s="4" t="s">
        <v>2153</v>
      </c>
    </row>
    <row r="11" spans="1:2">
      <c r="A11" s="3" t="s">
        <v>1339</v>
      </c>
    </row>
    <row r="12" spans="1:2">
      <c r="A12" s="4" t="s">
        <v>2150</v>
      </c>
      <c r="B12" s="5" t="n">
        <v>24</v>
      </c>
    </row>
    <row r="13" spans="1:2">
      <c r="A13" s="4" t="s">
        <v>2151</v>
      </c>
      <c r="B13" s="5" t="n">
        <v>-21</v>
      </c>
    </row>
    <row r="14" spans="1:2">
      <c r="A14" s="4" t="s">
        <v>2154</v>
      </c>
    </row>
    <row r="15" spans="1:2">
      <c r="A15" s="3" t="s">
        <v>1339</v>
      </c>
    </row>
    <row r="16" spans="1:2">
      <c r="A16" s="4" t="s">
        <v>2151</v>
      </c>
      <c r="B16" s="5" t="n">
        <v>119</v>
      </c>
    </row>
    <row r="17" spans="1:2">
      <c r="A17" s="4" t="s">
        <v>2155</v>
      </c>
    </row>
    <row r="18" spans="1:2">
      <c r="A18" s="3" t="s">
        <v>1339</v>
      </c>
    </row>
    <row r="19" spans="1:2">
      <c r="A19" s="4" t="s">
        <v>2151</v>
      </c>
      <c r="B19" s="6" t="n">
        <v>1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8"/>
  </cols>
  <sheetData>
    <row r="1" spans="1:2">
      <c r="A1" s="1" t="s">
        <v>2156</v>
      </c>
      <c r="B1" s="2" t="s">
        <v>1</v>
      </c>
    </row>
    <row r="2" spans="1:2">
      <c r="B2" s="2" t="s">
        <v>39</v>
      </c>
    </row>
    <row r="3" spans="1:2">
      <c r="A3" s="4" t="s">
        <v>1211</v>
      </c>
    </row>
    <row r="4" spans="1:2">
      <c r="A4" s="3" t="s">
        <v>1339</v>
      </c>
    </row>
    <row r="5" spans="1:2">
      <c r="A5" s="4" t="s">
        <v>2157</v>
      </c>
      <c r="B5" s="4" t="s">
        <v>848</v>
      </c>
    </row>
    <row r="6" spans="1:2">
      <c r="A6" s="4" t="s">
        <v>1207</v>
      </c>
    </row>
    <row r="7" spans="1:2">
      <c r="A7" s="3" t="s">
        <v>1339</v>
      </c>
    </row>
    <row r="8" spans="1:2">
      <c r="A8" s="4" t="s">
        <v>2157</v>
      </c>
      <c r="B8" s="4" t="s">
        <v>848</v>
      </c>
    </row>
    <row r="9" spans="1:2">
      <c r="A9" s="4" t="s">
        <v>2158</v>
      </c>
    </row>
    <row r="10" spans="1:2">
      <c r="A10" s="3" t="s">
        <v>1339</v>
      </c>
    </row>
    <row r="11" spans="1:2">
      <c r="A11" s="4" t="s">
        <v>2159</v>
      </c>
      <c r="B11" s="4" t="s">
        <v>2160</v>
      </c>
    </row>
    <row r="12" spans="1:2">
      <c r="A12" s="4" t="s">
        <v>2161</v>
      </c>
    </row>
    <row r="13" spans="1:2">
      <c r="A13" s="3" t="s">
        <v>1339</v>
      </c>
    </row>
    <row r="14" spans="1:2">
      <c r="A14" s="4" t="s">
        <v>2159</v>
      </c>
      <c r="B14" s="4" t="s">
        <v>2162</v>
      </c>
    </row>
    <row r="15" spans="1:2">
      <c r="A15" s="4" t="s">
        <v>2163</v>
      </c>
    </row>
    <row r="16" spans="1:2">
      <c r="A16" s="3" t="s">
        <v>1339</v>
      </c>
    </row>
    <row r="17" spans="1:2">
      <c r="A17" s="4" t="s">
        <v>2159</v>
      </c>
      <c r="B17" s="4" t="s">
        <v>2160</v>
      </c>
    </row>
    <row r="18" spans="1:2">
      <c r="A18" s="4" t="s">
        <v>2164</v>
      </c>
    </row>
    <row r="19" spans="1:2">
      <c r="A19" s="3" t="s">
        <v>1339</v>
      </c>
    </row>
    <row r="20" spans="1:2">
      <c r="A20" s="4" t="s">
        <v>2159</v>
      </c>
      <c r="B20" s="4" t="s">
        <v>2162</v>
      </c>
    </row>
    <row r="21" spans="1:2">
      <c r="A21" s="4" t="s">
        <v>2165</v>
      </c>
    </row>
    <row r="22" spans="1:2">
      <c r="A22" s="3" t="s">
        <v>1339</v>
      </c>
    </row>
    <row r="23" spans="1:2">
      <c r="A23" s="4" t="s">
        <v>2166</v>
      </c>
      <c r="B23" s="4" t="s">
        <v>1626</v>
      </c>
    </row>
    <row r="24" spans="1:2">
      <c r="A24" s="4" t="s">
        <v>2167</v>
      </c>
      <c r="B24" s="4" t="s">
        <v>1626</v>
      </c>
    </row>
    <row r="25" spans="1:2">
      <c r="A25" s="4" t="s">
        <v>2168</v>
      </c>
    </row>
    <row r="26" spans="1:2">
      <c r="A26" s="3" t="s">
        <v>1339</v>
      </c>
    </row>
    <row r="27" spans="1:2">
      <c r="A27" s="4" t="s">
        <v>2166</v>
      </c>
      <c r="B27" s="4" t="s">
        <v>1626</v>
      </c>
    </row>
    <row r="28" spans="1:2">
      <c r="A28" s="4" t="s">
        <v>2167</v>
      </c>
      <c r="B28" s="4" t="s">
        <v>1626</v>
      </c>
    </row>
    <row r="29" spans="1:2">
      <c r="A29" s="4" t="s">
        <v>2169</v>
      </c>
    </row>
    <row r="30" spans="1:2">
      <c r="A30" s="3" t="s">
        <v>1339</v>
      </c>
    </row>
    <row r="31" spans="1:2">
      <c r="A31" s="4" t="s">
        <v>2166</v>
      </c>
      <c r="B31" s="4" t="s">
        <v>1626</v>
      </c>
    </row>
    <row r="32" spans="1:2">
      <c r="A32" s="4" t="s">
        <v>2167</v>
      </c>
      <c r="B32" s="4" t="s">
        <v>1626</v>
      </c>
    </row>
    <row r="33" spans="1:2">
      <c r="A33" s="4" t="s">
        <v>2170</v>
      </c>
    </row>
    <row r="34" spans="1:2">
      <c r="A34" s="3" t="s">
        <v>1339</v>
      </c>
    </row>
    <row r="35" spans="1:2">
      <c r="A35" s="4" t="s">
        <v>2166</v>
      </c>
      <c r="B35" s="4" t="s">
        <v>1626</v>
      </c>
    </row>
    <row r="36" spans="1:2">
      <c r="A36" s="4" t="s">
        <v>2167</v>
      </c>
      <c r="B36" s="4" t="s">
        <v>1626</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1</v>
      </c>
      <c r="B1" s="2" t="s">
        <v>1</v>
      </c>
    </row>
    <row r="2" spans="1:3">
      <c r="B2" s="2" t="s">
        <v>39</v>
      </c>
      <c r="C2" s="2" t="s">
        <v>40</v>
      </c>
    </row>
    <row r="3" spans="1:3">
      <c r="A3" s="4" t="s">
        <v>2172</v>
      </c>
    </row>
    <row r="4" spans="1:3">
      <c r="A4" s="3" t="s">
        <v>2001</v>
      </c>
    </row>
    <row r="5" spans="1:3">
      <c r="A5" s="4" t="s">
        <v>2173</v>
      </c>
      <c r="B5" s="9" t="n">
        <v>9.5</v>
      </c>
      <c r="C5" s="9" t="n">
        <v>9.199999999999999</v>
      </c>
    </row>
    <row r="6" spans="1:3">
      <c r="A6" s="4" t="s">
        <v>2174</v>
      </c>
    </row>
    <row r="7" spans="1:3">
      <c r="A7" s="3" t="s">
        <v>2001</v>
      </c>
    </row>
    <row r="8" spans="1:3">
      <c r="A8" s="4" t="s">
        <v>2173</v>
      </c>
      <c r="B8" s="9" t="n">
        <v>12.8</v>
      </c>
      <c r="C8" s="9" t="n">
        <v>12.7</v>
      </c>
    </row>
    <row r="9" spans="1:3">
      <c r="A9" s="4" t="s">
        <v>2175</v>
      </c>
    </row>
    <row r="10" spans="1:3">
      <c r="A10" s="3" t="s">
        <v>2001</v>
      </c>
    </row>
    <row r="11" spans="1:3">
      <c r="A11" s="4" t="s">
        <v>2173</v>
      </c>
      <c r="B11" s="9" t="n">
        <v>9.800000000000001</v>
      </c>
      <c r="C11" s="9" t="n">
        <v>9.1</v>
      </c>
    </row>
    <row r="12" spans="1:3">
      <c r="A12" s="4" t="s">
        <v>2176</v>
      </c>
    </row>
    <row r="13" spans="1:3">
      <c r="A13" s="3" t="s">
        <v>2001</v>
      </c>
    </row>
    <row r="14" spans="1:3">
      <c r="A14" s="4" t="s">
        <v>2173</v>
      </c>
      <c r="B14" s="9" t="n">
        <v>14.2</v>
      </c>
      <c r="C14" s="9" t="n">
        <v>14.2</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7</v>
      </c>
      <c r="B1" s="2" t="s">
        <v>1</v>
      </c>
    </row>
    <row r="2" spans="1:3">
      <c r="B2" s="2" t="s">
        <v>39</v>
      </c>
      <c r="C2" s="2" t="s">
        <v>40</v>
      </c>
    </row>
    <row r="3" spans="1:3">
      <c r="A3" s="4" t="s">
        <v>2023</v>
      </c>
    </row>
    <row r="4" spans="1:3">
      <c r="A4" s="3" t="s">
        <v>2024</v>
      </c>
    </row>
    <row r="5" spans="1:3">
      <c r="A5" s="4" t="s">
        <v>2178</v>
      </c>
      <c r="B5" s="6" t="n">
        <v>160</v>
      </c>
      <c r="C5" s="6" t="n">
        <v>175</v>
      </c>
    </row>
    <row r="6" spans="1:3">
      <c r="A6" s="4" t="s">
        <v>2179</v>
      </c>
    </row>
    <row r="7" spans="1:3">
      <c r="A7" s="3" t="s">
        <v>2024</v>
      </c>
    </row>
    <row r="8" spans="1:3">
      <c r="A8" s="4" t="s">
        <v>2178</v>
      </c>
      <c r="B8" s="5" t="n">
        <v>85</v>
      </c>
      <c r="C8" s="5" t="n">
        <v>106</v>
      </c>
    </row>
    <row r="9" spans="1:3">
      <c r="A9" s="4" t="s">
        <v>2180</v>
      </c>
    </row>
    <row r="10" spans="1:3">
      <c r="A10" s="3" t="s">
        <v>2024</v>
      </c>
    </row>
    <row r="11" spans="1:3">
      <c r="A11" s="4" t="s">
        <v>2178</v>
      </c>
      <c r="B11" s="5" t="n">
        <v>75</v>
      </c>
      <c r="C11" s="6" t="n">
        <v>69</v>
      </c>
    </row>
    <row r="12" spans="1:3">
      <c r="A12" s="4" t="s">
        <v>2020</v>
      </c>
    </row>
    <row r="13" spans="1:3">
      <c r="A13" s="3" t="s">
        <v>2024</v>
      </c>
    </row>
    <row r="14" spans="1:3">
      <c r="A14" s="4" t="s">
        <v>2178</v>
      </c>
      <c r="B14" s="5" t="n">
        <v>12</v>
      </c>
    </row>
    <row r="15" spans="1:3">
      <c r="A15" s="4" t="s">
        <v>2181</v>
      </c>
    </row>
    <row r="16" spans="1:3">
      <c r="A16" s="3" t="s">
        <v>2024</v>
      </c>
    </row>
    <row r="17" spans="1:3">
      <c r="A17" s="4" t="s">
        <v>2178</v>
      </c>
      <c r="B17" s="6" t="n">
        <v>12</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2</v>
      </c>
      <c r="B1" s="2" t="s">
        <v>39</v>
      </c>
      <c r="C1" s="2" t="s">
        <v>40</v>
      </c>
      <c r="D1" s="2" t="s">
        <v>592</v>
      </c>
    </row>
    <row r="2" spans="1:4">
      <c r="A2" s="3" t="s">
        <v>2183</v>
      </c>
    </row>
    <row r="3" spans="1:4">
      <c r="A3" s="4" t="s">
        <v>2184</v>
      </c>
      <c r="B3" s="6" t="n">
        <v>1918</v>
      </c>
      <c r="D3" s="6" t="n">
        <v>1903</v>
      </c>
    </row>
    <row r="4" spans="1:4">
      <c r="A4" s="4" t="s">
        <v>2185</v>
      </c>
      <c r="B4" s="5" t="n">
        <v>195472</v>
      </c>
      <c r="D4" s="6" t="n">
        <v>169919</v>
      </c>
    </row>
    <row r="5" spans="1:4">
      <c r="A5" s="4" t="s">
        <v>2186</v>
      </c>
    </row>
    <row r="6" spans="1:4">
      <c r="A6" s="3" t="s">
        <v>2183</v>
      </c>
    </row>
    <row r="7" spans="1:4">
      <c r="A7" s="4" t="s">
        <v>2187</v>
      </c>
      <c r="B7" s="6" t="n">
        <v>884</v>
      </c>
      <c r="C7" s="6" t="n">
        <v>92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8</v>
      </c>
      <c r="B1" s="2" t="s">
        <v>39</v>
      </c>
      <c r="C1" s="2" t="s">
        <v>40</v>
      </c>
    </row>
    <row r="2" spans="1:3">
      <c r="A2" s="3" t="s">
        <v>2183</v>
      </c>
    </row>
    <row r="3" spans="1:3">
      <c r="A3" s="4" t="s">
        <v>2189</v>
      </c>
      <c r="B3" s="6" t="n">
        <v>4370</v>
      </c>
      <c r="C3" s="6" t="n">
        <v>4432</v>
      </c>
    </row>
    <row r="4" spans="1:3">
      <c r="A4" s="4" t="s">
        <v>2190</v>
      </c>
      <c r="B4" s="5" t="n">
        <v>4420</v>
      </c>
      <c r="C4" s="5" t="n">
        <v>4445</v>
      </c>
    </row>
    <row r="5" spans="1:3">
      <c r="A5" s="4" t="s">
        <v>656</v>
      </c>
    </row>
    <row r="6" spans="1:3">
      <c r="A6" s="3" t="s">
        <v>2183</v>
      </c>
    </row>
    <row r="7" spans="1:3">
      <c r="A7" s="4" t="s">
        <v>2189</v>
      </c>
      <c r="B7" s="5" t="n">
        <v>3273</v>
      </c>
      <c r="C7" s="5" t="n">
        <v>3369</v>
      </c>
    </row>
    <row r="8" spans="1:3">
      <c r="A8" s="4" t="s">
        <v>2190</v>
      </c>
      <c r="B8" s="5" t="n">
        <v>3273</v>
      </c>
      <c r="C8" s="5" t="n">
        <v>3369</v>
      </c>
    </row>
    <row r="9" spans="1:3">
      <c r="A9" s="4" t="s">
        <v>2191</v>
      </c>
    </row>
    <row r="10" spans="1:3">
      <c r="A10" s="3" t="s">
        <v>2183</v>
      </c>
    </row>
    <row r="11" spans="1:3">
      <c r="A11" s="4" t="s">
        <v>2189</v>
      </c>
      <c r="B11" s="5" t="n">
        <v>736</v>
      </c>
      <c r="C11" s="5" t="n">
        <v>736</v>
      </c>
    </row>
    <row r="12" spans="1:3">
      <c r="A12" s="4" t="s">
        <v>2190</v>
      </c>
      <c r="B12" s="5" t="n">
        <v>786</v>
      </c>
      <c r="C12" s="5" t="n">
        <v>749</v>
      </c>
    </row>
    <row r="13" spans="1:3">
      <c r="A13" s="4" t="s">
        <v>2192</v>
      </c>
    </row>
    <row r="14" spans="1:3">
      <c r="A14" s="3" t="s">
        <v>2183</v>
      </c>
    </row>
    <row r="15" spans="1:3">
      <c r="A15" s="4" t="s">
        <v>2189</v>
      </c>
      <c r="B15" s="5" t="n">
        <v>361</v>
      </c>
      <c r="C15" s="5" t="n">
        <v>327</v>
      </c>
    </row>
    <row r="16" spans="1:3">
      <c r="A16" s="4" t="s">
        <v>2190</v>
      </c>
      <c r="B16" s="6" t="n">
        <v>361</v>
      </c>
      <c r="C16" s="6" t="n">
        <v>32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3</v>
      </c>
      <c r="B1" s="2" t="s">
        <v>39</v>
      </c>
      <c r="C1" s="2" t="s">
        <v>40</v>
      </c>
    </row>
    <row r="2" spans="1:3">
      <c r="A2" s="3" t="s">
        <v>2183</v>
      </c>
    </row>
    <row r="3" spans="1:3">
      <c r="A3" s="4" t="s">
        <v>2194</v>
      </c>
      <c r="B3" s="6" t="n">
        <v>1835</v>
      </c>
      <c r="C3" s="6" t="n">
        <v>1876</v>
      </c>
    </row>
    <row r="4" spans="1:3">
      <c r="A4" s="4" t="s">
        <v>2195</v>
      </c>
    </row>
    <row r="5" spans="1:3">
      <c r="A5" s="3" t="s">
        <v>2183</v>
      </c>
    </row>
    <row r="6" spans="1:3">
      <c r="A6" s="4" t="s">
        <v>2194</v>
      </c>
      <c r="B6" s="5" t="n">
        <v>835</v>
      </c>
      <c r="C6" s="5" t="n">
        <v>876</v>
      </c>
    </row>
    <row r="7" spans="1:3">
      <c r="A7" s="4" t="s">
        <v>2196</v>
      </c>
    </row>
    <row r="8" spans="1:3">
      <c r="A8" s="3" t="s">
        <v>2183</v>
      </c>
    </row>
    <row r="9" spans="1:3">
      <c r="A9" s="4" t="s">
        <v>2194</v>
      </c>
      <c r="B9" s="6" t="n">
        <v>1000</v>
      </c>
      <c r="C9" s="6" t="n">
        <v>1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39</v>
      </c>
    </row>
    <row r="3" spans="1:2">
      <c r="A3" s="3" t="s">
        <v>226</v>
      </c>
    </row>
    <row r="4" spans="1:2">
      <c r="A4" s="4" t="s">
        <v>244</v>
      </c>
      <c r="B4" s="4" t="s">
        <v>24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7</v>
      </c>
      <c r="B1" s="2" t="s">
        <v>39</v>
      </c>
      <c r="C1" s="2" t="s">
        <v>40</v>
      </c>
    </row>
    <row r="2" spans="1:3">
      <c r="A2" s="3" t="s">
        <v>2183</v>
      </c>
    </row>
    <row r="3" spans="1:3">
      <c r="A3" s="4" t="s">
        <v>2198</v>
      </c>
      <c r="B3" s="6" t="n">
        <v>3576</v>
      </c>
      <c r="C3" s="6" t="n">
        <v>3513</v>
      </c>
    </row>
    <row r="4" spans="1:3">
      <c r="A4" s="4" t="s">
        <v>1609</v>
      </c>
    </row>
    <row r="5" spans="1:3">
      <c r="A5" s="3" t="s">
        <v>2183</v>
      </c>
    </row>
    <row r="6" spans="1:3">
      <c r="A6" s="4" t="s">
        <v>2198</v>
      </c>
      <c r="B6" s="5" t="n">
        <v>2503</v>
      </c>
      <c r="C6" s="5" t="n">
        <v>2269</v>
      </c>
    </row>
    <row r="7" spans="1:3">
      <c r="A7" s="4" t="s">
        <v>1608</v>
      </c>
    </row>
    <row r="8" spans="1:3">
      <c r="A8" s="3" t="s">
        <v>2183</v>
      </c>
    </row>
    <row r="9" spans="1:3">
      <c r="A9" s="4" t="s">
        <v>2198</v>
      </c>
      <c r="B9" s="5" t="n">
        <v>401</v>
      </c>
      <c r="C9" s="5" t="n">
        <v>393</v>
      </c>
    </row>
    <row r="10" spans="1:3">
      <c r="A10" s="4" t="s">
        <v>1604</v>
      </c>
    </row>
    <row r="11" spans="1:3">
      <c r="A11" s="3" t="s">
        <v>2183</v>
      </c>
    </row>
    <row r="12" spans="1:3">
      <c r="A12" s="4" t="s">
        <v>2198</v>
      </c>
      <c r="B12" s="5" t="n">
        <v>504</v>
      </c>
      <c r="C12" s="5" t="n">
        <v>592</v>
      </c>
    </row>
    <row r="13" spans="1:3">
      <c r="A13" s="4" t="s">
        <v>2199</v>
      </c>
    </row>
    <row r="14" spans="1:3">
      <c r="A14" s="3" t="s">
        <v>2183</v>
      </c>
    </row>
    <row r="15" spans="1:3">
      <c r="A15" s="4" t="s">
        <v>2198</v>
      </c>
      <c r="B15" s="5" t="n">
        <v>142</v>
      </c>
      <c r="C15" s="5" t="n">
        <v>221</v>
      </c>
    </row>
    <row r="16" spans="1:3">
      <c r="A16" s="4" t="s">
        <v>2200</v>
      </c>
    </row>
    <row r="17" spans="1:3">
      <c r="A17" s="3" t="s">
        <v>2183</v>
      </c>
    </row>
    <row r="18" spans="1:3">
      <c r="A18" s="4" t="s">
        <v>2198</v>
      </c>
      <c r="B18" s="5" t="n">
        <v>26</v>
      </c>
      <c r="C18" s="6" t="n">
        <v>38</v>
      </c>
    </row>
    <row r="19" spans="1:3">
      <c r="A19" s="4" t="s">
        <v>2201</v>
      </c>
    </row>
    <row r="20" spans="1:3">
      <c r="A20" s="3" t="s">
        <v>2183</v>
      </c>
    </row>
    <row r="21" spans="1:3">
      <c r="A21" s="4" t="s">
        <v>2198</v>
      </c>
      <c r="B21" s="5" t="n">
        <v>1418</v>
      </c>
    </row>
    <row r="22" spans="1:3">
      <c r="A22" s="4" t="s">
        <v>2202</v>
      </c>
    </row>
    <row r="23" spans="1:3">
      <c r="A23" s="3" t="s">
        <v>2183</v>
      </c>
    </row>
    <row r="24" spans="1:3">
      <c r="A24" s="4" t="s">
        <v>2198</v>
      </c>
      <c r="B24" s="5" t="n">
        <v>1390</v>
      </c>
    </row>
    <row r="25" spans="1:3">
      <c r="A25" s="4" t="s">
        <v>2203</v>
      </c>
    </row>
    <row r="26" spans="1:3">
      <c r="A26" s="3" t="s">
        <v>2183</v>
      </c>
    </row>
    <row r="27" spans="1:3">
      <c r="A27" s="4" t="s">
        <v>2198</v>
      </c>
      <c r="B27" s="5" t="n">
        <v>16</v>
      </c>
    </row>
    <row r="28" spans="1:3">
      <c r="A28" s="4" t="s">
        <v>2204</v>
      </c>
    </row>
    <row r="29" spans="1:3">
      <c r="A29" s="3" t="s">
        <v>2183</v>
      </c>
    </row>
    <row r="30" spans="1:3">
      <c r="A30" s="4" t="s">
        <v>2198</v>
      </c>
      <c r="B30" s="5" t="n">
        <v>12</v>
      </c>
    </row>
    <row r="31" spans="1:3">
      <c r="A31" s="4" t="s">
        <v>2205</v>
      </c>
    </row>
    <row r="32" spans="1:3">
      <c r="A32" s="3" t="s">
        <v>2183</v>
      </c>
    </row>
    <row r="33" spans="1:3">
      <c r="A33" s="4" t="s">
        <v>2198</v>
      </c>
      <c r="B33" s="5" t="n">
        <v>45</v>
      </c>
    </row>
    <row r="34" spans="1:3">
      <c r="A34" s="4" t="s">
        <v>2206</v>
      </c>
    </row>
    <row r="35" spans="1:3">
      <c r="A35" s="3" t="s">
        <v>2183</v>
      </c>
    </row>
    <row r="36" spans="1:3">
      <c r="A36" s="4" t="s">
        <v>2198</v>
      </c>
      <c r="B36" s="5" t="n">
        <v>45</v>
      </c>
    </row>
    <row r="37" spans="1:3">
      <c r="A37" s="4" t="s">
        <v>2207</v>
      </c>
    </row>
    <row r="38" spans="1:3">
      <c r="A38" s="3" t="s">
        <v>2183</v>
      </c>
    </row>
    <row r="39" spans="1:3">
      <c r="A39" s="4" t="s">
        <v>2198</v>
      </c>
      <c r="B39" s="5" t="n">
        <v>2113</v>
      </c>
    </row>
    <row r="40" spans="1:3">
      <c r="A40" s="4" t="s">
        <v>2208</v>
      </c>
    </row>
    <row r="41" spans="1:3">
      <c r="A41" s="3" t="s">
        <v>2183</v>
      </c>
    </row>
    <row r="42" spans="1:3">
      <c r="A42" s="4" t="s">
        <v>2198</v>
      </c>
      <c r="B42" s="5" t="n">
        <v>1068</v>
      </c>
    </row>
    <row r="43" spans="1:3">
      <c r="A43" s="4" t="s">
        <v>2209</v>
      </c>
    </row>
    <row r="44" spans="1:3">
      <c r="A44" s="3" t="s">
        <v>2183</v>
      </c>
    </row>
    <row r="45" spans="1:3">
      <c r="A45" s="4" t="s">
        <v>2198</v>
      </c>
      <c r="B45" s="5" t="n">
        <v>401</v>
      </c>
    </row>
    <row r="46" spans="1:3">
      <c r="A46" s="4" t="s">
        <v>2210</v>
      </c>
    </row>
    <row r="47" spans="1:3">
      <c r="A47" s="3" t="s">
        <v>2183</v>
      </c>
    </row>
    <row r="48" spans="1:3">
      <c r="A48" s="4" t="s">
        <v>2198</v>
      </c>
      <c r="B48" s="5" t="n">
        <v>488</v>
      </c>
    </row>
    <row r="49" spans="1:3">
      <c r="A49" s="4" t="s">
        <v>2211</v>
      </c>
    </row>
    <row r="50" spans="1:3">
      <c r="A50" s="3" t="s">
        <v>2183</v>
      </c>
    </row>
    <row r="51" spans="1:3">
      <c r="A51" s="4" t="s">
        <v>2198</v>
      </c>
      <c r="B51" s="5" t="n">
        <v>142</v>
      </c>
    </row>
    <row r="52" spans="1:3">
      <c r="A52" s="4" t="s">
        <v>2212</v>
      </c>
    </row>
    <row r="53" spans="1:3">
      <c r="A53" s="3" t="s">
        <v>2183</v>
      </c>
    </row>
    <row r="54" spans="1:3">
      <c r="A54" s="4" t="s">
        <v>2198</v>
      </c>
      <c r="B54" s="6" t="n">
        <v>1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6"/>
    <col customWidth="1" max="6" min="6" width="16"/>
    <col customWidth="1" max="7" min="7" width="16"/>
    <col customWidth="1" max="8" min="8" width="16"/>
    <col customWidth="1" max="9" min="9" width="16"/>
    <col customWidth="1" max="10" min="10" width="16"/>
  </cols>
  <sheetData>
    <row r="1" spans="1:10">
      <c r="A1" s="1" t="s">
        <v>2213</v>
      </c>
      <c r="B1" s="2" t="s">
        <v>39</v>
      </c>
      <c r="C1" s="2" t="s">
        <v>40</v>
      </c>
      <c r="D1" s="2" t="s">
        <v>2214</v>
      </c>
      <c r="E1" s="2" t="s">
        <v>2215</v>
      </c>
      <c r="F1" s="2" t="s">
        <v>2216</v>
      </c>
      <c r="G1" s="2" t="s">
        <v>2217</v>
      </c>
      <c r="H1" s="2" t="s">
        <v>2218</v>
      </c>
      <c r="I1" s="2" t="s">
        <v>2219</v>
      </c>
      <c r="J1" s="2" t="s">
        <v>2220</v>
      </c>
    </row>
    <row r="2" spans="1:10">
      <c r="A2" s="3" t="s">
        <v>2221</v>
      </c>
    </row>
    <row r="3" spans="1:10">
      <c r="A3" s="4" t="s">
        <v>2222</v>
      </c>
      <c r="B3" s="6" t="n">
        <v>8235000000</v>
      </c>
      <c r="C3" s="6" t="n">
        <v>7505000000</v>
      </c>
    </row>
    <row r="4" spans="1:10">
      <c r="A4" s="4" t="s">
        <v>2223</v>
      </c>
      <c r="B4" s="5" t="n">
        <v>77000000</v>
      </c>
      <c r="C4" s="5" t="n">
        <v>83000000</v>
      </c>
    </row>
    <row r="5" spans="1:10">
      <c r="A5" s="4" t="s">
        <v>2224</v>
      </c>
      <c r="B5" s="5" t="n">
        <v>838000000</v>
      </c>
      <c r="C5" s="5" t="n">
        <v>966000000</v>
      </c>
    </row>
    <row r="6" spans="1:10">
      <c r="A6" s="4" t="s">
        <v>2225</v>
      </c>
      <c r="B6" s="5" t="n">
        <v>4785000000</v>
      </c>
      <c r="C6" s="5" t="n">
        <v>5696000000</v>
      </c>
    </row>
    <row r="7" spans="1:10">
      <c r="A7" s="4" t="s">
        <v>2226</v>
      </c>
    </row>
    <row r="8" spans="1:10">
      <c r="A8" s="3" t="s">
        <v>2221</v>
      </c>
    </row>
    <row r="9" spans="1:10">
      <c r="A9" s="4" t="s">
        <v>2225</v>
      </c>
      <c r="B9" s="5" t="n">
        <v>0</v>
      </c>
      <c r="C9" s="5" t="n">
        <v>0</v>
      </c>
    </row>
    <row r="10" spans="1:10">
      <c r="A10" s="4" t="s">
        <v>2227</v>
      </c>
    </row>
    <row r="11" spans="1:10">
      <c r="A11" s="3" t="s">
        <v>2221</v>
      </c>
    </row>
    <row r="12" spans="1:10">
      <c r="A12" s="4" t="s">
        <v>2228</v>
      </c>
      <c r="D12" s="6" t="n">
        <v>1000000000</v>
      </c>
      <c r="E12" s="6" t="n">
        <v>350000000</v>
      </c>
      <c r="F12" s="6" t="n">
        <v>750000000</v>
      </c>
      <c r="G12" s="6" t="n">
        <v>500000000</v>
      </c>
      <c r="H12" s="6" t="n">
        <v>500000000</v>
      </c>
      <c r="I12" s="6" t="n">
        <v>250000000</v>
      </c>
      <c r="J12" s="6" t="n">
        <v>200000000</v>
      </c>
    </row>
    <row r="13" spans="1:10">
      <c r="A13" s="4" t="s">
        <v>2229</v>
      </c>
    </row>
    <row r="14" spans="1:10">
      <c r="A14" s="3" t="s">
        <v>2221</v>
      </c>
    </row>
    <row r="15" spans="1:10">
      <c r="A15" s="4" t="s">
        <v>2230</v>
      </c>
      <c r="B15" s="5" t="n">
        <v>650000000</v>
      </c>
    </row>
    <row r="16" spans="1:10">
      <c r="A16" s="4" t="s">
        <v>2231</v>
      </c>
    </row>
    <row r="17" spans="1:10">
      <c r="A17" s="3" t="s">
        <v>2221</v>
      </c>
    </row>
    <row r="18" spans="1:10">
      <c r="A18" s="4" t="s">
        <v>2222</v>
      </c>
      <c r="B18" s="5" t="n">
        <v>682000000</v>
      </c>
      <c r="C18" s="5" t="n">
        <v>268000000</v>
      </c>
    </row>
    <row r="19" spans="1:10">
      <c r="A19" s="4" t="s">
        <v>635</v>
      </c>
    </row>
    <row r="20" spans="1:10">
      <c r="A20" s="3" t="s">
        <v>2221</v>
      </c>
    </row>
    <row r="21" spans="1:10">
      <c r="A21" s="4" t="s">
        <v>2222</v>
      </c>
      <c r="B21" s="5" t="n">
        <v>2177000000</v>
      </c>
      <c r="C21" s="5" t="n">
        <v>2665000000</v>
      </c>
    </row>
    <row r="22" spans="1:10">
      <c r="A22" s="4" t="s">
        <v>2224</v>
      </c>
      <c r="B22" s="5" t="n">
        <v>126000000</v>
      </c>
    </row>
    <row r="23" spans="1:10">
      <c r="A23" s="4" t="s">
        <v>2225</v>
      </c>
      <c r="B23" s="5" t="n">
        <v>401000000</v>
      </c>
      <c r="C23" s="5" t="n">
        <v>7000000</v>
      </c>
    </row>
    <row r="24" spans="1:10">
      <c r="A24" s="4" t="s">
        <v>2232</v>
      </c>
    </row>
    <row r="25" spans="1:10">
      <c r="A25" s="3" t="s">
        <v>2221</v>
      </c>
    </row>
    <row r="26" spans="1:10">
      <c r="A26" s="4" t="s">
        <v>2222</v>
      </c>
      <c r="B26" s="6" t="n">
        <v>5376000000</v>
      </c>
      <c r="C26" s="6" t="n">
        <v>45720000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3</v>
      </c>
      <c r="B1" s="2" t="s">
        <v>1</v>
      </c>
    </row>
    <row r="2" spans="1:3">
      <c r="B2" s="2" t="s">
        <v>39</v>
      </c>
      <c r="C2" s="2" t="s">
        <v>40</v>
      </c>
    </row>
    <row r="3" spans="1:3">
      <c r="A3" s="3" t="s">
        <v>2234</v>
      </c>
    </row>
    <row r="4" spans="1:3">
      <c r="A4" s="4" t="s">
        <v>99</v>
      </c>
      <c r="B4" s="6" t="n">
        <v>58323</v>
      </c>
      <c r="C4" s="6" t="n">
        <v>53337</v>
      </c>
    </row>
    <row r="5" spans="1:3">
      <c r="A5" s="4" t="s">
        <v>2235</v>
      </c>
      <c r="B5" s="5" t="n">
        <v>2104</v>
      </c>
      <c r="C5" s="5" t="n">
        <v>2929</v>
      </c>
    </row>
    <row r="6" spans="1:3">
      <c r="A6" s="4" t="s">
        <v>2236</v>
      </c>
    </row>
    <row r="7" spans="1:3">
      <c r="A7" s="3" t="s">
        <v>2234</v>
      </c>
    </row>
    <row r="8" spans="1:3">
      <c r="A8" s="4" t="s">
        <v>99</v>
      </c>
      <c r="B8" s="5" t="n">
        <v>182</v>
      </c>
      <c r="C8" s="5" t="n">
        <v>518</v>
      </c>
    </row>
    <row r="9" spans="1:3">
      <c r="A9" s="4" t="s">
        <v>2235</v>
      </c>
      <c r="B9" s="5" t="n">
        <v>2104</v>
      </c>
      <c r="C9" s="5" t="n">
        <v>2929</v>
      </c>
    </row>
    <row r="10" spans="1:3">
      <c r="A10" s="4" t="s">
        <v>2237</v>
      </c>
    </row>
    <row r="11" spans="1:3">
      <c r="A11" s="3" t="s">
        <v>2234</v>
      </c>
    </row>
    <row r="12" spans="1:3">
      <c r="A12" s="4" t="s">
        <v>99</v>
      </c>
      <c r="B12" s="5" t="n">
        <v>58445</v>
      </c>
      <c r="C12" s="5" t="n">
        <v>53219</v>
      </c>
    </row>
    <row r="13" spans="1:3">
      <c r="A13" s="4" t="s">
        <v>2235</v>
      </c>
      <c r="B13" s="5" t="n">
        <v>2467</v>
      </c>
      <c r="C13" s="5" t="n">
        <v>2916</v>
      </c>
    </row>
    <row r="14" spans="1:3">
      <c r="A14" s="4" t="s">
        <v>2238</v>
      </c>
    </row>
    <row r="15" spans="1:3">
      <c r="A15" s="3" t="s">
        <v>2234</v>
      </c>
    </row>
    <row r="16" spans="1:3">
      <c r="A16" s="4" t="s">
        <v>99</v>
      </c>
      <c r="B16" s="5" t="n">
        <v>270</v>
      </c>
      <c r="C16" s="5" t="n">
        <v>377</v>
      </c>
    </row>
    <row r="17" spans="1:3">
      <c r="A17" s="4" t="s">
        <v>2235</v>
      </c>
      <c r="B17" s="5" t="n">
        <v>-257</v>
      </c>
      <c r="C17" s="5" t="n">
        <v>-359</v>
      </c>
    </row>
    <row r="18" spans="1:3">
      <c r="A18" s="4" t="s">
        <v>2239</v>
      </c>
    </row>
    <row r="19" spans="1:3">
      <c r="A19" s="3" t="s">
        <v>2234</v>
      </c>
    </row>
    <row r="20" spans="1:3">
      <c r="A20" s="4" t="s">
        <v>99</v>
      </c>
      <c r="B20" s="5" t="n">
        <v>-574</v>
      </c>
      <c r="C20" s="5" t="n">
        <v>-777</v>
      </c>
    </row>
    <row r="21" spans="1:3">
      <c r="A21" s="4" t="s">
        <v>2235</v>
      </c>
      <c r="B21" s="5" t="n">
        <v>-2210</v>
      </c>
      <c r="C21" s="5" t="n">
        <v>-2557</v>
      </c>
    </row>
    <row r="22" spans="1:3">
      <c r="A22" s="4" t="s">
        <v>2195</v>
      </c>
    </row>
    <row r="23" spans="1:3">
      <c r="A23" s="3" t="s">
        <v>2234</v>
      </c>
    </row>
    <row r="24" spans="1:3">
      <c r="A24" s="4" t="s">
        <v>99</v>
      </c>
      <c r="B24" s="5" t="n">
        <v>29</v>
      </c>
      <c r="C24" s="5" t="n">
        <v>44</v>
      </c>
    </row>
    <row r="25" spans="1:3">
      <c r="A25" s="4" t="s">
        <v>2235</v>
      </c>
      <c r="B25" s="6" t="n">
        <v>6</v>
      </c>
      <c r="C25" s="6" t="n">
        <v>-1</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0</v>
      </c>
      <c r="B1" s="2" t="s">
        <v>39</v>
      </c>
      <c r="C1" s="2" t="s">
        <v>40</v>
      </c>
      <c r="D1" s="2" t="s">
        <v>592</v>
      </c>
    </row>
    <row r="2" spans="1:4">
      <c r="A2" s="3" t="s">
        <v>2241</v>
      </c>
    </row>
    <row r="3" spans="1:4">
      <c r="A3" s="4" t="s">
        <v>315</v>
      </c>
      <c r="B3" s="6" t="n">
        <v>334222</v>
      </c>
      <c r="C3" s="6" t="n">
        <v>321869</v>
      </c>
    </row>
    <row r="4" spans="1:4">
      <c r="A4" s="4" t="s">
        <v>60</v>
      </c>
      <c r="B4" s="5" t="n">
        <v>71004</v>
      </c>
      <c r="C4" s="5" t="n">
        <v>83635</v>
      </c>
    </row>
    <row r="5" spans="1:4">
      <c r="A5" s="4" t="s">
        <v>793</v>
      </c>
      <c r="B5" s="5" t="n">
        <v>324307</v>
      </c>
      <c r="C5" s="5" t="n">
        <v>315177</v>
      </c>
    </row>
    <row r="6" spans="1:4">
      <c r="A6" s="4" t="s">
        <v>1373</v>
      </c>
      <c r="B6" s="5" t="n">
        <v>304605</v>
      </c>
      <c r="C6" s="5" t="n">
        <v>297505</v>
      </c>
      <c r="D6" s="6" t="n">
        <v>285288</v>
      </c>
    </row>
    <row r="7" spans="1:4">
      <c r="A7" s="4" t="s">
        <v>1387</v>
      </c>
      <c r="B7" s="5" t="n">
        <v>3126</v>
      </c>
      <c r="C7" s="5" t="n">
        <v>3275</v>
      </c>
    </row>
    <row r="8" spans="1:4">
      <c r="A8" s="4" t="s">
        <v>2242</v>
      </c>
      <c r="B8" s="5" t="n">
        <v>324307</v>
      </c>
      <c r="C8" s="5" t="n">
        <v>315177</v>
      </c>
    </row>
    <row r="9" spans="1:4">
      <c r="A9" s="4" t="s">
        <v>2243</v>
      </c>
      <c r="B9" s="5" t="n">
        <v>55332</v>
      </c>
      <c r="C9" s="5" t="n">
        <v>61901</v>
      </c>
    </row>
    <row r="10" spans="1:4">
      <c r="A10" s="4" t="s">
        <v>2236</v>
      </c>
    </row>
    <row r="11" spans="1:4">
      <c r="A11" s="3" t="s">
        <v>2241</v>
      </c>
    </row>
    <row r="12" spans="1:4">
      <c r="A12" s="4" t="s">
        <v>315</v>
      </c>
      <c r="B12" s="5" t="n">
        <v>21</v>
      </c>
      <c r="C12" s="5" t="n">
        <v>161</v>
      </c>
    </row>
    <row r="13" spans="1:4">
      <c r="A13" s="4" t="s">
        <v>60</v>
      </c>
      <c r="B13" s="5" t="n">
        <v>48688</v>
      </c>
      <c r="C13" s="5" t="n">
        <v>48073</v>
      </c>
    </row>
    <row r="14" spans="1:4">
      <c r="A14" s="4" t="s">
        <v>2243</v>
      </c>
      <c r="B14" s="5" t="n">
        <v>7696</v>
      </c>
      <c r="C14" s="5" t="n">
        <v>6402</v>
      </c>
    </row>
    <row r="15" spans="1:4">
      <c r="A15" s="4" t="s">
        <v>2237</v>
      </c>
    </row>
    <row r="16" spans="1:4">
      <c r="A16" s="3" t="s">
        <v>2241</v>
      </c>
    </row>
    <row r="17" spans="1:4">
      <c r="A17" s="4" t="s">
        <v>315</v>
      </c>
      <c r="B17" s="5" t="n">
        <v>334191</v>
      </c>
      <c r="C17" s="5" t="n">
        <v>321698</v>
      </c>
    </row>
    <row r="18" spans="1:4">
      <c r="A18" s="4" t="s">
        <v>60</v>
      </c>
      <c r="B18" s="5" t="n">
        <v>71180</v>
      </c>
      <c r="C18" s="5" t="n">
        <v>83607</v>
      </c>
    </row>
    <row r="19" spans="1:4">
      <c r="A19" s="4" t="s">
        <v>793</v>
      </c>
      <c r="B19" s="5" t="n">
        <v>324307</v>
      </c>
      <c r="C19" s="5" t="n">
        <v>315177</v>
      </c>
    </row>
    <row r="20" spans="1:4">
      <c r="A20" s="4" t="s">
        <v>1373</v>
      </c>
      <c r="B20" s="5" t="n">
        <v>304605</v>
      </c>
      <c r="C20" s="5" t="n">
        <v>297505</v>
      </c>
    </row>
    <row r="21" spans="1:4">
      <c r="A21" s="4" t="s">
        <v>1387</v>
      </c>
      <c r="B21" s="5" t="n">
        <v>3126</v>
      </c>
      <c r="C21" s="5" t="n">
        <v>3275</v>
      </c>
    </row>
    <row r="22" spans="1:4">
      <c r="A22" s="4" t="s">
        <v>2242</v>
      </c>
      <c r="B22" s="5" t="n">
        <v>324307</v>
      </c>
      <c r="C22" s="5" t="n">
        <v>315177</v>
      </c>
    </row>
    <row r="23" spans="1:4">
      <c r="A23" s="4" t="s">
        <v>2243</v>
      </c>
      <c r="B23" s="5" t="n">
        <v>48145</v>
      </c>
      <c r="C23" s="5" t="n">
        <v>55808</v>
      </c>
    </row>
    <row r="24" spans="1:4">
      <c r="A24" s="4" t="s">
        <v>2238</v>
      </c>
    </row>
    <row r="25" spans="1:4">
      <c r="A25" s="3" t="s">
        <v>2241</v>
      </c>
    </row>
    <row r="26" spans="1:4">
      <c r="A26" s="4" t="s">
        <v>315</v>
      </c>
      <c r="B26" s="5" t="n">
        <v>10</v>
      </c>
      <c r="C26" s="5" t="n">
        <v>10</v>
      </c>
    </row>
    <row r="27" spans="1:4">
      <c r="A27" s="4" t="s">
        <v>60</v>
      </c>
      <c r="B27" s="5" t="n">
        <v>4</v>
      </c>
      <c r="C27" s="5" t="n">
        <v>4</v>
      </c>
    </row>
    <row r="28" spans="1:4">
      <c r="A28" s="4" t="s">
        <v>2239</v>
      </c>
    </row>
    <row r="29" spans="1:4">
      <c r="A29" s="3" t="s">
        <v>2241</v>
      </c>
    </row>
    <row r="30" spans="1:4">
      <c r="A30" s="4" t="s">
        <v>60</v>
      </c>
      <c r="B30" s="5" t="n">
        <v>-48868</v>
      </c>
      <c r="C30" s="5" t="n">
        <v>-48049</v>
      </c>
    </row>
    <row r="31" spans="1:4">
      <c r="A31" s="4" t="s">
        <v>2243</v>
      </c>
      <c r="B31" s="5" t="n">
        <v>-509</v>
      </c>
      <c r="C31" s="5" t="n">
        <v>-309</v>
      </c>
    </row>
    <row r="32" spans="1:4">
      <c r="A32" s="4" t="s">
        <v>2195</v>
      </c>
    </row>
    <row r="33" spans="1:4">
      <c r="A33" s="3" t="s">
        <v>2241</v>
      </c>
    </row>
    <row r="34" spans="1:4">
      <c r="A34" s="4" t="s">
        <v>315</v>
      </c>
      <c r="B34" s="5" t="n">
        <v>5</v>
      </c>
      <c r="C34" s="5" t="n">
        <v>6</v>
      </c>
    </row>
    <row r="35" spans="1:4">
      <c r="A35" s="4" t="s">
        <v>60</v>
      </c>
      <c r="B35" s="5" t="n">
        <v>1033</v>
      </c>
      <c r="C35" s="5" t="n">
        <v>1085</v>
      </c>
    </row>
    <row r="36" spans="1:4">
      <c r="A36" s="4" t="s">
        <v>2243</v>
      </c>
      <c r="B36" s="6" t="n">
        <v>831</v>
      </c>
      <c r="C36" s="6" t="n">
        <v>88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4</v>
      </c>
      <c r="B1" s="2" t="s">
        <v>39</v>
      </c>
      <c r="C1" s="2" t="s">
        <v>40</v>
      </c>
    </row>
    <row r="2" spans="1:3">
      <c r="A2" s="4" t="s">
        <v>680</v>
      </c>
    </row>
    <row r="3" spans="1:3">
      <c r="A3" s="3" t="s">
        <v>2245</v>
      </c>
    </row>
    <row r="4" spans="1:3">
      <c r="A4" s="4" t="s">
        <v>2246</v>
      </c>
      <c r="B4" s="6" t="n">
        <v>3818</v>
      </c>
      <c r="C4" s="6" t="n">
        <v>5345</v>
      </c>
    </row>
    <row r="5" spans="1:3">
      <c r="A5" s="4" t="s">
        <v>2247</v>
      </c>
    </row>
    <row r="6" spans="1:3">
      <c r="A6" s="3" t="s">
        <v>2245</v>
      </c>
    </row>
    <row r="7" spans="1:3">
      <c r="A7" s="4" t="s">
        <v>2246</v>
      </c>
      <c r="B7" s="5" t="n">
        <v>3189</v>
      </c>
      <c r="C7" s="5" t="n">
        <v>4678</v>
      </c>
    </row>
    <row r="8" spans="1:3">
      <c r="A8" s="4" t="s">
        <v>2248</v>
      </c>
    </row>
    <row r="9" spans="1:3">
      <c r="A9" s="3" t="s">
        <v>2245</v>
      </c>
    </row>
    <row r="10" spans="1:3">
      <c r="A10" s="4" t="s">
        <v>2246</v>
      </c>
      <c r="B10" s="5" t="n">
        <v>398</v>
      </c>
      <c r="C10" s="5" t="n">
        <v>409</v>
      </c>
    </row>
    <row r="11" spans="1:3">
      <c r="A11" s="4" t="s">
        <v>2249</v>
      </c>
    </row>
    <row r="12" spans="1:3">
      <c r="A12" s="3" t="s">
        <v>2245</v>
      </c>
    </row>
    <row r="13" spans="1:3">
      <c r="A13" s="4" t="s">
        <v>2246</v>
      </c>
      <c r="B13" s="5" t="n">
        <v>228</v>
      </c>
      <c r="C13" s="5" t="n">
        <v>255</v>
      </c>
    </row>
    <row r="14" spans="1:3">
      <c r="A14" s="4" t="s">
        <v>2250</v>
      </c>
    </row>
    <row r="15" spans="1:3">
      <c r="A15" s="3" t="s">
        <v>2245</v>
      </c>
    </row>
    <row r="16" spans="1:3">
      <c r="A16" s="4" t="s">
        <v>2246</v>
      </c>
      <c r="B16" s="5" t="n">
        <v>3</v>
      </c>
      <c r="C16" s="5" t="n">
        <v>3</v>
      </c>
    </row>
    <row r="17" spans="1:3">
      <c r="A17" s="4" t="s">
        <v>641</v>
      </c>
    </row>
    <row r="18" spans="1:3">
      <c r="A18" s="3" t="s">
        <v>2245</v>
      </c>
    </row>
    <row r="19" spans="1:3">
      <c r="A19" s="4" t="s">
        <v>2246</v>
      </c>
      <c r="B19" s="5" t="n">
        <v>815</v>
      </c>
      <c r="C19" s="5" t="n">
        <v>837</v>
      </c>
    </row>
    <row r="20" spans="1:3">
      <c r="A20" s="4" t="s">
        <v>760</v>
      </c>
    </row>
    <row r="21" spans="1:3">
      <c r="A21" s="3" t="s">
        <v>2245</v>
      </c>
    </row>
    <row r="22" spans="1:3">
      <c r="A22" s="4" t="s">
        <v>2246</v>
      </c>
      <c r="B22" s="5" t="n">
        <v>44</v>
      </c>
      <c r="C22" s="5" t="n">
        <v>99</v>
      </c>
    </row>
    <row r="23" spans="1:3">
      <c r="A23" s="4" t="s">
        <v>2251</v>
      </c>
    </row>
    <row r="24" spans="1:3">
      <c r="A24" s="3" t="s">
        <v>2245</v>
      </c>
    </row>
    <row r="25" spans="1:3">
      <c r="A25" s="4" t="s">
        <v>2246</v>
      </c>
      <c r="B25" s="5" t="n">
        <v>86</v>
      </c>
      <c r="C25" s="5" t="n">
        <v>78</v>
      </c>
    </row>
    <row r="26" spans="1:3">
      <c r="A26" s="4" t="s">
        <v>759</v>
      </c>
    </row>
    <row r="27" spans="1:3">
      <c r="A27" s="3" t="s">
        <v>2245</v>
      </c>
    </row>
    <row r="28" spans="1:3">
      <c r="A28" s="4" t="s">
        <v>2246</v>
      </c>
      <c r="B28" s="5" t="n">
        <v>2</v>
      </c>
      <c r="C28" s="5" t="n">
        <v>22</v>
      </c>
    </row>
    <row r="29" spans="1:3">
      <c r="A29" s="4" t="s">
        <v>2252</v>
      </c>
    </row>
    <row r="30" spans="1:3">
      <c r="A30" s="3" t="s">
        <v>2245</v>
      </c>
    </row>
    <row r="31" spans="1:3">
      <c r="A31" s="4" t="s">
        <v>2246</v>
      </c>
      <c r="B31" s="5" t="n">
        <v>412</v>
      </c>
      <c r="C31" s="5" t="n">
        <v>464</v>
      </c>
    </row>
    <row r="32" spans="1:3">
      <c r="A32" s="4" t="s">
        <v>765</v>
      </c>
    </row>
    <row r="33" spans="1:3">
      <c r="A33" s="3" t="s">
        <v>2245</v>
      </c>
    </row>
    <row r="34" spans="1:3">
      <c r="A34" s="4" t="s">
        <v>2246</v>
      </c>
      <c r="B34" s="6" t="n">
        <v>271</v>
      </c>
      <c r="C34" s="6" t="n">
        <v>17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3</v>
      </c>
      <c r="B1" s="2" t="s">
        <v>1</v>
      </c>
    </row>
    <row r="2" spans="1:3">
      <c r="B2" s="2" t="s">
        <v>39</v>
      </c>
      <c r="C2" s="2" t="s">
        <v>40</v>
      </c>
    </row>
    <row r="3" spans="1:3">
      <c r="A3" s="3" t="s">
        <v>2254</v>
      </c>
    </row>
    <row r="4" spans="1:3">
      <c r="A4" s="4" t="s">
        <v>2255</v>
      </c>
      <c r="B4" s="6" t="n">
        <v>28210</v>
      </c>
      <c r="C4" s="6" t="n">
        <v>27632</v>
      </c>
    </row>
    <row r="5" spans="1:3">
      <c r="A5" s="4" t="s">
        <v>97</v>
      </c>
      <c r="B5" s="5" t="n">
        <v>19367</v>
      </c>
      <c r="C5" s="5" t="n">
        <v>14524</v>
      </c>
    </row>
    <row r="6" spans="1:3">
      <c r="A6" s="4" t="s">
        <v>98</v>
      </c>
      <c r="B6" s="5" t="n">
        <v>10746</v>
      </c>
      <c r="C6" s="5" t="n">
        <v>11181</v>
      </c>
    </row>
    <row r="7" spans="1:3">
      <c r="A7" s="4" t="s">
        <v>99</v>
      </c>
      <c r="B7" s="5" t="n">
        <v>58323</v>
      </c>
      <c r="C7" s="5" t="n">
        <v>53337</v>
      </c>
    </row>
    <row r="8" spans="1:3">
      <c r="A8" s="4" t="s">
        <v>106</v>
      </c>
      <c r="B8" s="5" t="n">
        <v>39301</v>
      </c>
      <c r="C8" s="5" t="n">
        <v>34134</v>
      </c>
    </row>
    <row r="9" spans="1:3">
      <c r="A9" s="4" t="s">
        <v>110</v>
      </c>
      <c r="B9" s="5" t="n">
        <v>1139</v>
      </c>
      <c r="C9" s="5" t="n">
        <v>1013</v>
      </c>
    </row>
    <row r="10" spans="1:3">
      <c r="A10" s="4" t="s">
        <v>2256</v>
      </c>
      <c r="B10" s="5" t="n">
        <v>15382</v>
      </c>
      <c r="C10" s="5" t="n">
        <v>14861</v>
      </c>
    </row>
    <row r="11" spans="1:3">
      <c r="A11" s="4" t="s">
        <v>112</v>
      </c>
      <c r="B11" s="5" t="n">
        <v>55822</v>
      </c>
      <c r="C11" s="5" t="n">
        <v>50008</v>
      </c>
    </row>
    <row r="12" spans="1:3">
      <c r="A12" s="4" t="s">
        <v>2257</v>
      </c>
      <c r="B12" s="5" t="n">
        <v>2501</v>
      </c>
      <c r="C12" s="5" t="n">
        <v>3329</v>
      </c>
    </row>
    <row r="13" spans="1:3">
      <c r="A13" s="4" t="s">
        <v>2258</v>
      </c>
      <c r="B13" s="5" t="n">
        <v>-239</v>
      </c>
      <c r="C13" s="5" t="n">
        <v>-196</v>
      </c>
    </row>
    <row r="14" spans="1:3">
      <c r="A14" s="4" t="s">
        <v>2259</v>
      </c>
      <c r="B14" s="5" t="n">
        <v>2262</v>
      </c>
      <c r="C14" s="5" t="n">
        <v>3133</v>
      </c>
    </row>
    <row r="15" spans="1:3">
      <c r="A15" s="4" t="s">
        <v>84</v>
      </c>
      <c r="B15" s="5" t="n">
        <v>194</v>
      </c>
      <c r="C15" s="5" t="n">
        <v>143</v>
      </c>
    </row>
    <row r="16" spans="1:3">
      <c r="A16" s="4" t="s">
        <v>117</v>
      </c>
      <c r="B16" s="5" t="n">
        <v>-36</v>
      </c>
      <c r="C16" s="5" t="n">
        <v>61</v>
      </c>
    </row>
    <row r="17" spans="1:3">
      <c r="A17" s="4" t="s">
        <v>2235</v>
      </c>
      <c r="B17" s="5" t="n">
        <v>2104</v>
      </c>
      <c r="C17" s="5" t="n">
        <v>2929</v>
      </c>
    </row>
    <row r="18" spans="1:3">
      <c r="A18" s="4" t="s">
        <v>62</v>
      </c>
      <c r="B18" s="5" t="n">
        <v>729533</v>
      </c>
      <c r="C18" s="5" t="n">
        <v>720681</v>
      </c>
    </row>
    <row r="19" spans="1:3">
      <c r="A19" s="4" t="s">
        <v>2260</v>
      </c>
    </row>
    <row r="20" spans="1:3">
      <c r="A20" s="3" t="s">
        <v>2254</v>
      </c>
    </row>
    <row r="21" spans="1:3">
      <c r="A21" s="4" t="s">
        <v>2255</v>
      </c>
      <c r="B21" s="5" t="n">
        <v>24355</v>
      </c>
      <c r="C21" s="5" t="n">
        <v>23268</v>
      </c>
    </row>
    <row r="22" spans="1:3">
      <c r="A22" s="4" t="s">
        <v>106</v>
      </c>
      <c r="B22" s="5" t="n">
        <v>34530</v>
      </c>
      <c r="C22" s="5" t="n">
        <v>27277</v>
      </c>
    </row>
    <row r="23" spans="1:3">
      <c r="A23" s="4" t="s">
        <v>1310</v>
      </c>
    </row>
    <row r="24" spans="1:3">
      <c r="A24" s="3" t="s">
        <v>2254</v>
      </c>
    </row>
    <row r="25" spans="1:3">
      <c r="A25" s="4" t="s">
        <v>2255</v>
      </c>
      <c r="B25" s="5" t="n">
        <v>3855</v>
      </c>
      <c r="C25" s="5" t="n">
        <v>4364</v>
      </c>
    </row>
    <row r="26" spans="1:3">
      <c r="A26" s="4" t="s">
        <v>106</v>
      </c>
      <c r="B26" s="5" t="n">
        <v>4771</v>
      </c>
      <c r="C26" s="5" t="n">
        <v>6857</v>
      </c>
    </row>
    <row r="27" spans="1:3">
      <c r="A27" s="4" t="s">
        <v>2261</v>
      </c>
    </row>
    <row r="28" spans="1:3">
      <c r="A28" s="3" t="s">
        <v>2254</v>
      </c>
    </row>
    <row r="29" spans="1:3">
      <c r="A29" s="4" t="s">
        <v>2255</v>
      </c>
      <c r="B29" s="5" t="n">
        <v>15713</v>
      </c>
      <c r="C29" s="5" t="n">
        <v>15585</v>
      </c>
    </row>
    <row r="30" spans="1:3">
      <c r="A30" s="4" t="s">
        <v>97</v>
      </c>
      <c r="B30" s="5" t="n">
        <v>4080</v>
      </c>
      <c r="C30" s="5" t="n">
        <v>2143</v>
      </c>
    </row>
    <row r="31" spans="1:3">
      <c r="A31" s="4" t="s">
        <v>98</v>
      </c>
      <c r="B31" s="5" t="n">
        <v>1739</v>
      </c>
      <c r="C31" s="5" t="n">
        <v>1566</v>
      </c>
    </row>
    <row r="32" spans="1:3">
      <c r="A32" s="4" t="s">
        <v>99</v>
      </c>
      <c r="B32" s="5" t="n">
        <v>21532</v>
      </c>
      <c r="C32" s="5" t="n">
        <v>19294</v>
      </c>
    </row>
    <row r="33" spans="1:3">
      <c r="A33" s="4" t="s">
        <v>106</v>
      </c>
      <c r="B33" s="5" t="n">
        <v>14012</v>
      </c>
      <c r="C33" s="5" t="n">
        <v>13348</v>
      </c>
    </row>
    <row r="34" spans="1:3">
      <c r="A34" s="4" t="s">
        <v>110</v>
      </c>
      <c r="B34" s="5" t="n">
        <v>164</v>
      </c>
      <c r="C34" s="5" t="n">
        <v>146</v>
      </c>
    </row>
    <row r="35" spans="1:3">
      <c r="A35" s="4" t="s">
        <v>2256</v>
      </c>
      <c r="B35" s="5" t="n">
        <v>4937</v>
      </c>
      <c r="C35" s="5" t="n">
        <v>4241</v>
      </c>
    </row>
    <row r="36" spans="1:3">
      <c r="A36" s="4" t="s">
        <v>112</v>
      </c>
      <c r="B36" s="5" t="n">
        <v>19113</v>
      </c>
      <c r="C36" s="5" t="n">
        <v>17735</v>
      </c>
    </row>
    <row r="37" spans="1:3">
      <c r="A37" s="4" t="s">
        <v>2257</v>
      </c>
      <c r="B37" s="5" t="n">
        <v>2419</v>
      </c>
      <c r="C37" s="5" t="n">
        <v>1559</v>
      </c>
    </row>
    <row r="38" spans="1:3">
      <c r="A38" s="4" t="s">
        <v>2258</v>
      </c>
      <c r="B38" s="5" t="n">
        <v>-403</v>
      </c>
      <c r="C38" s="5" t="n">
        <v>-243</v>
      </c>
    </row>
    <row r="39" spans="1:3">
      <c r="A39" s="4" t="s">
        <v>2259</v>
      </c>
      <c r="B39" s="5" t="n">
        <v>2016</v>
      </c>
      <c r="C39" s="5" t="n">
        <v>1316</v>
      </c>
    </row>
    <row r="40" spans="1:3">
      <c r="A40" s="4" t="s">
        <v>84</v>
      </c>
      <c r="B40" s="5" t="n">
        <v>197</v>
      </c>
      <c r="C40" s="5" t="n">
        <v>115</v>
      </c>
    </row>
    <row r="41" spans="1:3">
      <c r="A41" s="4" t="s">
        <v>117</v>
      </c>
      <c r="B41" s="5" t="n">
        <v>-30</v>
      </c>
      <c r="C41" s="5" t="n">
        <v>60</v>
      </c>
    </row>
    <row r="42" spans="1:3">
      <c r="A42" s="4" t="s">
        <v>2235</v>
      </c>
      <c r="B42" s="5" t="n">
        <v>1849</v>
      </c>
      <c r="C42" s="5" t="n">
        <v>1141</v>
      </c>
    </row>
    <row r="43" spans="1:3">
      <c r="A43" s="4" t="s">
        <v>62</v>
      </c>
      <c r="B43" s="5" t="n">
        <v>105233</v>
      </c>
      <c r="C43" s="5" t="n">
        <v>92843</v>
      </c>
    </row>
    <row r="44" spans="1:3">
      <c r="A44" s="4" t="s">
        <v>2262</v>
      </c>
    </row>
    <row r="45" spans="1:3">
      <c r="A45" s="3" t="s">
        <v>2254</v>
      </c>
    </row>
    <row r="46" spans="1:3">
      <c r="A46" s="4" t="s">
        <v>2255</v>
      </c>
      <c r="B46" s="5" t="n">
        <v>13145</v>
      </c>
      <c r="C46" s="5" t="n">
        <v>12111</v>
      </c>
    </row>
    <row r="47" spans="1:3">
      <c r="A47" s="4" t="s">
        <v>106</v>
      </c>
      <c r="B47" s="5" t="n">
        <v>11961</v>
      </c>
      <c r="C47" s="5" t="n">
        <v>10435</v>
      </c>
    </row>
    <row r="48" spans="1:3">
      <c r="A48" s="4" t="s">
        <v>2263</v>
      </c>
    </row>
    <row r="49" spans="1:3">
      <c r="A49" s="3" t="s">
        <v>2254</v>
      </c>
    </row>
    <row r="50" spans="1:3">
      <c r="A50" s="4" t="s">
        <v>2255</v>
      </c>
      <c r="B50" s="5" t="n">
        <v>2568</v>
      </c>
      <c r="C50" s="5" t="n">
        <v>3474</v>
      </c>
    </row>
    <row r="51" spans="1:3">
      <c r="A51" s="4" t="s">
        <v>106</v>
      </c>
      <c r="B51" s="5" t="n">
        <v>2051</v>
      </c>
      <c r="C51" s="5" t="n">
        <v>2913</v>
      </c>
    </row>
    <row r="52" spans="1:3">
      <c r="A52" s="4" t="s">
        <v>2264</v>
      </c>
    </row>
    <row r="53" spans="1:3">
      <c r="A53" s="3" t="s">
        <v>2254</v>
      </c>
    </row>
    <row r="54" spans="1:3">
      <c r="A54" s="4" t="s">
        <v>2255</v>
      </c>
      <c r="B54" s="5" t="n">
        <v>4765</v>
      </c>
      <c r="C54" s="5" t="n">
        <v>4972</v>
      </c>
    </row>
    <row r="55" spans="1:3">
      <c r="A55" s="4" t="s">
        <v>97</v>
      </c>
      <c r="B55" s="5" t="n">
        <v>4573</v>
      </c>
      <c r="C55" s="5" t="n">
        <v>4255</v>
      </c>
    </row>
    <row r="56" spans="1:3">
      <c r="A56" s="4" t="s">
        <v>98</v>
      </c>
      <c r="B56" s="5" t="n">
        <v>3517</v>
      </c>
      <c r="C56" s="5" t="n">
        <v>3480</v>
      </c>
    </row>
    <row r="57" spans="1:3">
      <c r="A57" s="4" t="s">
        <v>99</v>
      </c>
      <c r="B57" s="5" t="n">
        <v>12855</v>
      </c>
      <c r="C57" s="5" t="n">
        <v>12707</v>
      </c>
    </row>
    <row r="58" spans="1:3">
      <c r="A58" s="4" t="s">
        <v>106</v>
      </c>
      <c r="B58" s="5" t="n">
        <v>7457</v>
      </c>
      <c r="C58" s="5" t="n">
        <v>6386</v>
      </c>
    </row>
    <row r="59" spans="1:3">
      <c r="A59" s="4" t="s">
        <v>110</v>
      </c>
      <c r="B59" s="5" t="n">
        <v>307</v>
      </c>
      <c r="C59" s="5" t="n">
        <v>305</v>
      </c>
    </row>
    <row r="60" spans="1:3">
      <c r="A60" s="4" t="s">
        <v>2256</v>
      </c>
      <c r="B60" s="5" t="n">
        <v>4435</v>
      </c>
      <c r="C60" s="5" t="n">
        <v>4279</v>
      </c>
    </row>
    <row r="61" spans="1:3">
      <c r="A61" s="4" t="s">
        <v>112</v>
      </c>
      <c r="B61" s="5" t="n">
        <v>12199</v>
      </c>
      <c r="C61" s="5" t="n">
        <v>10970</v>
      </c>
    </row>
    <row r="62" spans="1:3">
      <c r="A62" s="4" t="s">
        <v>2257</v>
      </c>
      <c r="B62" s="5" t="n">
        <v>656</v>
      </c>
      <c r="C62" s="5" t="n">
        <v>1737</v>
      </c>
    </row>
    <row r="63" spans="1:3">
      <c r="A63" s="4" t="s">
        <v>2258</v>
      </c>
      <c r="B63" s="5" t="n">
        <v>95</v>
      </c>
      <c r="C63" s="5" t="n">
        <v>-250</v>
      </c>
    </row>
    <row r="64" spans="1:3">
      <c r="A64" s="4" t="s">
        <v>2259</v>
      </c>
      <c r="B64" s="5" t="n">
        <v>751</v>
      </c>
      <c r="C64" s="5" t="n">
        <v>1487</v>
      </c>
    </row>
    <row r="65" spans="1:3">
      <c r="A65" s="4" t="s">
        <v>117</v>
      </c>
      <c r="B65" s="5" t="n">
        <v>-6</v>
      </c>
      <c r="C65" s="5" t="n">
        <v>1</v>
      </c>
    </row>
    <row r="66" spans="1:3">
      <c r="A66" s="4" t="s">
        <v>2235</v>
      </c>
      <c r="B66" s="5" t="n">
        <v>757</v>
      </c>
      <c r="C66" s="5" t="n">
        <v>1486</v>
      </c>
    </row>
    <row r="67" spans="1:3">
      <c r="A67" s="4" t="s">
        <v>62</v>
      </c>
      <c r="B67" s="5" t="n">
        <v>220755</v>
      </c>
      <c r="C67" s="5" t="n">
        <v>214820</v>
      </c>
    </row>
    <row r="68" spans="1:3">
      <c r="A68" s="4" t="s">
        <v>2265</v>
      </c>
    </row>
    <row r="69" spans="1:3">
      <c r="A69" s="3" t="s">
        <v>2254</v>
      </c>
    </row>
    <row r="70" spans="1:3">
      <c r="A70" s="4" t="s">
        <v>2255</v>
      </c>
      <c r="B70" s="5" t="n">
        <v>4322</v>
      </c>
      <c r="C70" s="5" t="n">
        <v>4366</v>
      </c>
    </row>
    <row r="71" spans="1:3">
      <c r="A71" s="4" t="s">
        <v>106</v>
      </c>
      <c r="B71" s="5" t="n">
        <v>5644</v>
      </c>
      <c r="C71" s="5" t="n">
        <v>5207</v>
      </c>
    </row>
    <row r="72" spans="1:3">
      <c r="A72" s="4" t="s">
        <v>2266</v>
      </c>
    </row>
    <row r="73" spans="1:3">
      <c r="A73" s="3" t="s">
        <v>2254</v>
      </c>
    </row>
    <row r="74" spans="1:3">
      <c r="A74" s="4" t="s">
        <v>2255</v>
      </c>
      <c r="B74" s="5" t="n">
        <v>443</v>
      </c>
      <c r="C74" s="5" t="n">
        <v>606</v>
      </c>
    </row>
    <row r="75" spans="1:3">
      <c r="A75" s="4" t="s">
        <v>106</v>
      </c>
      <c r="B75" s="5" t="n">
        <v>1813</v>
      </c>
      <c r="C75" s="5" t="n">
        <v>1179</v>
      </c>
    </row>
    <row r="76" spans="1:3">
      <c r="A76" s="4" t="s">
        <v>2267</v>
      </c>
    </row>
    <row r="77" spans="1:3">
      <c r="A77" s="3" t="s">
        <v>2254</v>
      </c>
    </row>
    <row r="78" spans="1:3">
      <c r="A78" s="4" t="s">
        <v>2255</v>
      </c>
      <c r="B78" s="5" t="n">
        <v>7622</v>
      </c>
      <c r="C78" s="5" t="n">
        <v>6987</v>
      </c>
    </row>
    <row r="79" spans="1:3">
      <c r="A79" s="4" t="s">
        <v>97</v>
      </c>
      <c r="B79" s="5" t="n">
        <v>10649</v>
      </c>
      <c r="C79" s="5" t="n">
        <v>7980</v>
      </c>
    </row>
    <row r="80" spans="1:3">
      <c r="A80" s="4" t="s">
        <v>98</v>
      </c>
      <c r="B80" s="5" t="n">
        <v>6166</v>
      </c>
      <c r="C80" s="5" t="n">
        <v>5591</v>
      </c>
    </row>
    <row r="81" spans="1:3">
      <c r="A81" s="4" t="s">
        <v>99</v>
      </c>
      <c r="B81" s="5" t="n">
        <v>24437</v>
      </c>
      <c r="C81" s="5" t="n">
        <v>20558</v>
      </c>
    </row>
    <row r="82" spans="1:3">
      <c r="A82" s="4" t="s">
        <v>106</v>
      </c>
      <c r="B82" s="5" t="n">
        <v>17371</v>
      </c>
      <c r="C82" s="5" t="n">
        <v>13594</v>
      </c>
    </row>
    <row r="83" spans="1:3">
      <c r="A83" s="4" t="s">
        <v>110</v>
      </c>
      <c r="B83" s="5" t="n">
        <v>37</v>
      </c>
      <c r="C83" s="5" t="n">
        <v>45</v>
      </c>
    </row>
    <row r="84" spans="1:3">
      <c r="A84" s="4" t="s">
        <v>2256</v>
      </c>
      <c r="B84" s="5" t="n">
        <v>6050</v>
      </c>
      <c r="C84" s="5" t="n">
        <v>5619</v>
      </c>
    </row>
    <row r="85" spans="1:3">
      <c r="A85" s="4" t="s">
        <v>112</v>
      </c>
      <c r="B85" s="5" t="n">
        <v>23458</v>
      </c>
      <c r="C85" s="5" t="n">
        <v>19258</v>
      </c>
    </row>
    <row r="86" spans="1:3">
      <c r="A86" s="4" t="s">
        <v>2257</v>
      </c>
      <c r="B86" s="5" t="n">
        <v>979</v>
      </c>
      <c r="C86" s="5" t="n">
        <v>1300</v>
      </c>
    </row>
    <row r="87" spans="1:3">
      <c r="A87" s="4" t="s">
        <v>2258</v>
      </c>
      <c r="B87" s="5" t="n">
        <v>-1275</v>
      </c>
      <c r="C87" s="5" t="n">
        <v>-166</v>
      </c>
    </row>
    <row r="88" spans="1:3">
      <c r="A88" s="4" t="s">
        <v>2259</v>
      </c>
      <c r="B88" s="5" t="n">
        <v>-296</v>
      </c>
      <c r="C88" s="5" t="n">
        <v>1134</v>
      </c>
    </row>
    <row r="89" spans="1:3">
      <c r="A89" s="4" t="s">
        <v>2235</v>
      </c>
      <c r="B89" s="5" t="n">
        <v>-296</v>
      </c>
      <c r="C89" s="5" t="n">
        <v>1134</v>
      </c>
    </row>
    <row r="90" spans="1:3">
      <c r="A90" s="4" t="s">
        <v>62</v>
      </c>
      <c r="B90" s="5" t="n">
        <v>383528</v>
      </c>
      <c r="C90" s="5" t="n">
        <v>386619</v>
      </c>
    </row>
    <row r="91" spans="1:3">
      <c r="A91" s="4" t="s">
        <v>2268</v>
      </c>
    </row>
    <row r="92" spans="1:3">
      <c r="A92" s="3" t="s">
        <v>2254</v>
      </c>
    </row>
    <row r="93" spans="1:3">
      <c r="A93" s="4" t="s">
        <v>2255</v>
      </c>
      <c r="B93" s="5" t="n">
        <v>6778</v>
      </c>
      <c r="C93" s="5" t="n">
        <v>6703</v>
      </c>
    </row>
    <row r="94" spans="1:3">
      <c r="A94" s="4" t="s">
        <v>106</v>
      </c>
      <c r="B94" s="5" t="n">
        <v>16464</v>
      </c>
      <c r="C94" s="5" t="n">
        <v>10829</v>
      </c>
    </row>
    <row r="95" spans="1:3">
      <c r="A95" s="4" t="s">
        <v>2269</v>
      </c>
    </row>
    <row r="96" spans="1:3">
      <c r="A96" s="3" t="s">
        <v>2254</v>
      </c>
    </row>
    <row r="97" spans="1:3">
      <c r="A97" s="4" t="s">
        <v>2255</v>
      </c>
      <c r="B97" s="5" t="n">
        <v>844</v>
      </c>
      <c r="C97" s="5" t="n">
        <v>284</v>
      </c>
    </row>
    <row r="98" spans="1:3">
      <c r="A98" s="4" t="s">
        <v>106</v>
      </c>
      <c r="B98" s="5" t="n">
        <v>907</v>
      </c>
      <c r="C98" s="5" t="n">
        <v>2765</v>
      </c>
    </row>
    <row r="99" spans="1:3">
      <c r="A99" s="4" t="s">
        <v>2270</v>
      </c>
    </row>
    <row r="100" spans="1:3">
      <c r="A100" s="3" t="s">
        <v>2254</v>
      </c>
    </row>
    <row r="101" spans="1:3">
      <c r="A101" s="4" t="s">
        <v>2255</v>
      </c>
      <c r="B101" s="5" t="n">
        <v>110</v>
      </c>
      <c r="C101" s="5" t="n">
        <v>88</v>
      </c>
    </row>
    <row r="102" spans="1:3">
      <c r="A102" s="4" t="s">
        <v>97</v>
      </c>
      <c r="B102" s="5" t="n">
        <v>65</v>
      </c>
      <c r="C102" s="5" t="n">
        <v>146</v>
      </c>
    </row>
    <row r="103" spans="1:3">
      <c r="A103" s="4" t="s">
        <v>98</v>
      </c>
      <c r="B103" s="5" t="n">
        <v>-676</v>
      </c>
      <c r="C103" s="5" t="n">
        <v>544</v>
      </c>
    </row>
    <row r="104" spans="1:3">
      <c r="A104" s="4" t="s">
        <v>99</v>
      </c>
      <c r="B104" s="5" t="n">
        <v>-501</v>
      </c>
      <c r="C104" s="5" t="n">
        <v>778</v>
      </c>
    </row>
    <row r="105" spans="1:3">
      <c r="A105" s="4" t="s">
        <v>106</v>
      </c>
      <c r="B105" s="5" t="n">
        <v>461</v>
      </c>
      <c r="C105" s="5" t="n">
        <v>806</v>
      </c>
    </row>
    <row r="106" spans="1:3">
      <c r="A106" s="4" t="s">
        <v>110</v>
      </c>
      <c r="B106" s="5" t="n">
        <v>631</v>
      </c>
      <c r="C106" s="5" t="n">
        <v>517</v>
      </c>
    </row>
    <row r="107" spans="1:3">
      <c r="A107" s="4" t="s">
        <v>2256</v>
      </c>
      <c r="B107" s="5" t="n">
        <v>-40</v>
      </c>
      <c r="C107" s="5" t="n">
        <v>722</v>
      </c>
    </row>
    <row r="108" spans="1:3">
      <c r="A108" s="4" t="s">
        <v>112</v>
      </c>
      <c r="B108" s="5" t="n">
        <v>1052</v>
      </c>
      <c r="C108" s="5" t="n">
        <v>2045</v>
      </c>
    </row>
    <row r="109" spans="1:3">
      <c r="A109" s="4" t="s">
        <v>2257</v>
      </c>
      <c r="B109" s="5" t="n">
        <v>-1553</v>
      </c>
      <c r="C109" s="5" t="n">
        <v>-1267</v>
      </c>
    </row>
    <row r="110" spans="1:3">
      <c r="A110" s="4" t="s">
        <v>2258</v>
      </c>
      <c r="B110" s="5" t="n">
        <v>1344</v>
      </c>
      <c r="C110" s="5" t="n">
        <v>463</v>
      </c>
    </row>
    <row r="111" spans="1:3">
      <c r="A111" s="4" t="s">
        <v>2259</v>
      </c>
      <c r="B111" s="5" t="n">
        <v>-209</v>
      </c>
      <c r="C111" s="5" t="n">
        <v>-804</v>
      </c>
    </row>
    <row r="112" spans="1:3">
      <c r="A112" s="4" t="s">
        <v>84</v>
      </c>
      <c r="B112" s="5" t="n">
        <v>-3</v>
      </c>
      <c r="C112" s="5" t="n">
        <v>28</v>
      </c>
    </row>
    <row r="113" spans="1:3">
      <c r="A113" s="4" t="s">
        <v>2235</v>
      </c>
      <c r="B113" s="5" t="n">
        <v>-206</v>
      </c>
      <c r="C113" s="5" t="n">
        <v>-832</v>
      </c>
    </row>
    <row r="114" spans="1:3">
      <c r="A114" s="4" t="s">
        <v>62</v>
      </c>
      <c r="B114" s="5" t="n">
        <v>20017</v>
      </c>
      <c r="C114" s="5" t="n">
        <v>26399</v>
      </c>
    </row>
    <row r="115" spans="1:3">
      <c r="A115" s="4" t="s">
        <v>2271</v>
      </c>
    </row>
    <row r="116" spans="1:3">
      <c r="A116" s="3" t="s">
        <v>2254</v>
      </c>
    </row>
    <row r="117" spans="1:3">
      <c r="A117" s="4" t="s">
        <v>2255</v>
      </c>
      <c r="B117" s="5" t="n">
        <v>110</v>
      </c>
      <c r="C117" s="5" t="n">
        <v>88</v>
      </c>
    </row>
    <row r="118" spans="1:3">
      <c r="A118" s="4" t="s">
        <v>106</v>
      </c>
      <c r="B118" s="6" t="n">
        <v>461</v>
      </c>
      <c r="C118" s="6" t="n">
        <v>806</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2</v>
      </c>
      <c r="B1" s="2" t="s">
        <v>1</v>
      </c>
    </row>
    <row r="2" spans="1:3">
      <c r="B2" s="2" t="s">
        <v>39</v>
      </c>
      <c r="C2" s="2" t="s">
        <v>40</v>
      </c>
    </row>
    <row r="3" spans="1:3">
      <c r="A3" s="3" t="s">
        <v>2273</v>
      </c>
    </row>
    <row r="4" spans="1:3">
      <c r="A4" s="4" t="s">
        <v>2255</v>
      </c>
      <c r="B4" s="6" t="n">
        <v>28210</v>
      </c>
      <c r="C4" s="6" t="n">
        <v>27632</v>
      </c>
    </row>
    <row r="5" spans="1:3">
      <c r="A5" s="4" t="s">
        <v>97</v>
      </c>
      <c r="B5" s="5" t="n">
        <v>19367</v>
      </c>
      <c r="C5" s="5" t="n">
        <v>14524</v>
      </c>
    </row>
    <row r="6" spans="1:3">
      <c r="A6" s="4" t="s">
        <v>98</v>
      </c>
      <c r="B6" s="5" t="n">
        <v>10746</v>
      </c>
      <c r="C6" s="5" t="n">
        <v>11181</v>
      </c>
    </row>
    <row r="7" spans="1:3">
      <c r="A7" s="4" t="s">
        <v>99</v>
      </c>
      <c r="B7" s="5" t="n">
        <v>58323</v>
      </c>
      <c r="C7" s="5" t="n">
        <v>53337</v>
      </c>
    </row>
    <row r="8" spans="1:3">
      <c r="A8" s="4" t="s">
        <v>2260</v>
      </c>
    </row>
    <row r="9" spans="1:3">
      <c r="A9" s="3" t="s">
        <v>2273</v>
      </c>
    </row>
    <row r="10" spans="1:3">
      <c r="A10" s="4" t="s">
        <v>2255</v>
      </c>
      <c r="B10" s="5" t="n">
        <v>24355</v>
      </c>
      <c r="C10" s="5" t="n">
        <v>23268</v>
      </c>
    </row>
    <row r="11" spans="1:3">
      <c r="A11" s="4" t="s">
        <v>1310</v>
      </c>
    </row>
    <row r="12" spans="1:3">
      <c r="A12" s="3" t="s">
        <v>2273</v>
      </c>
    </row>
    <row r="13" spans="1:3">
      <c r="A13" s="4" t="s">
        <v>2255</v>
      </c>
      <c r="B13" s="5" t="n">
        <v>3855</v>
      </c>
      <c r="C13" s="5" t="n">
        <v>4364</v>
      </c>
    </row>
    <row r="14" spans="1:3">
      <c r="A14" s="4" t="s">
        <v>2274</v>
      </c>
    </row>
    <row r="15" spans="1:3">
      <c r="A15" s="3" t="s">
        <v>2273</v>
      </c>
    </row>
    <row r="16" spans="1:3">
      <c r="A16" s="4" t="s">
        <v>2255</v>
      </c>
      <c r="B16" s="5" t="n">
        <v>15783</v>
      </c>
      <c r="C16" s="5" t="n">
        <v>15658</v>
      </c>
    </row>
    <row r="17" spans="1:3">
      <c r="A17" s="4" t="s">
        <v>97</v>
      </c>
      <c r="B17" s="5" t="n">
        <v>4258</v>
      </c>
      <c r="C17" s="5" t="n">
        <v>2368</v>
      </c>
    </row>
    <row r="18" spans="1:3">
      <c r="A18" s="4" t="s">
        <v>98</v>
      </c>
      <c r="B18" s="5" t="n">
        <v>1632</v>
      </c>
      <c r="C18" s="5" t="n">
        <v>1608</v>
      </c>
    </row>
    <row r="19" spans="1:3">
      <c r="A19" s="4" t="s">
        <v>99</v>
      </c>
      <c r="B19" s="5" t="n">
        <v>21673</v>
      </c>
      <c r="C19" s="5" t="n">
        <v>19634</v>
      </c>
    </row>
    <row r="20" spans="1:3">
      <c r="A20" s="4" t="s">
        <v>2275</v>
      </c>
    </row>
    <row r="21" spans="1:3">
      <c r="A21" s="3" t="s">
        <v>2273</v>
      </c>
    </row>
    <row r="22" spans="1:3">
      <c r="A22" s="4" t="s">
        <v>2255</v>
      </c>
      <c r="B22" s="5" t="n">
        <v>13215</v>
      </c>
      <c r="C22" s="5" t="n">
        <v>12184</v>
      </c>
    </row>
    <row r="23" spans="1:3">
      <c r="A23" s="4" t="s">
        <v>2276</v>
      </c>
    </row>
    <row r="24" spans="1:3">
      <c r="A24" s="3" t="s">
        <v>2273</v>
      </c>
    </row>
    <row r="25" spans="1:3">
      <c r="A25" s="4" t="s">
        <v>2255</v>
      </c>
      <c r="B25" s="5" t="n">
        <v>2568</v>
      </c>
      <c r="C25" s="5" t="n">
        <v>3474</v>
      </c>
    </row>
    <row r="26" spans="1:3">
      <c r="A26" s="4" t="s">
        <v>1207</v>
      </c>
    </row>
    <row r="27" spans="1:3">
      <c r="A27" s="3" t="s">
        <v>2273</v>
      </c>
    </row>
    <row r="28" spans="1:3">
      <c r="A28" s="4" t="s">
        <v>2255</v>
      </c>
      <c r="B28" s="5" t="n">
        <v>4337</v>
      </c>
      <c r="C28" s="5" t="n">
        <v>4515</v>
      </c>
    </row>
    <row r="29" spans="1:3">
      <c r="A29" s="4" t="s">
        <v>97</v>
      </c>
      <c r="B29" s="5" t="n">
        <v>4642</v>
      </c>
      <c r="C29" s="5" t="n">
        <v>4096</v>
      </c>
    </row>
    <row r="30" spans="1:3">
      <c r="A30" s="4" t="s">
        <v>98</v>
      </c>
      <c r="B30" s="5" t="n">
        <v>3187</v>
      </c>
      <c r="C30" s="5" t="n">
        <v>3443</v>
      </c>
    </row>
    <row r="31" spans="1:3">
      <c r="A31" s="4" t="s">
        <v>99</v>
      </c>
      <c r="B31" s="5" t="n">
        <v>12166</v>
      </c>
      <c r="C31" s="5" t="n">
        <v>12054</v>
      </c>
    </row>
    <row r="32" spans="1:3">
      <c r="A32" s="4" t="s">
        <v>2277</v>
      </c>
    </row>
    <row r="33" spans="1:3">
      <c r="A33" s="3" t="s">
        <v>2273</v>
      </c>
    </row>
    <row r="34" spans="1:3">
      <c r="A34" s="4" t="s">
        <v>2255</v>
      </c>
      <c r="B34" s="5" t="n">
        <v>3894</v>
      </c>
      <c r="C34" s="5" t="n">
        <v>3909</v>
      </c>
    </row>
    <row r="35" spans="1:3">
      <c r="A35" s="4" t="s">
        <v>2278</v>
      </c>
    </row>
    <row r="36" spans="1:3">
      <c r="A36" s="3" t="s">
        <v>2273</v>
      </c>
    </row>
    <row r="37" spans="1:3">
      <c r="A37" s="4" t="s">
        <v>2255</v>
      </c>
      <c r="B37" s="5" t="n">
        <v>443</v>
      </c>
      <c r="C37" s="5" t="n">
        <v>606</v>
      </c>
    </row>
    <row r="38" spans="1:3">
      <c r="A38" s="4" t="s">
        <v>1211</v>
      </c>
    </row>
    <row r="39" spans="1:3">
      <c r="A39" s="3" t="s">
        <v>2273</v>
      </c>
    </row>
    <row r="40" spans="1:3">
      <c r="A40" s="4" t="s">
        <v>2255</v>
      </c>
      <c r="B40" s="5" t="n">
        <v>7624</v>
      </c>
      <c r="C40" s="5" t="n">
        <v>6989</v>
      </c>
    </row>
    <row r="41" spans="1:3">
      <c r="A41" s="4" t="s">
        <v>97</v>
      </c>
      <c r="B41" s="5" t="n">
        <v>10407</v>
      </c>
      <c r="C41" s="5" t="n">
        <v>7880</v>
      </c>
    </row>
    <row r="42" spans="1:3">
      <c r="A42" s="4" t="s">
        <v>98</v>
      </c>
      <c r="B42" s="5" t="n">
        <v>5911</v>
      </c>
      <c r="C42" s="5" t="n">
        <v>6105</v>
      </c>
    </row>
    <row r="43" spans="1:3">
      <c r="A43" s="4" t="s">
        <v>99</v>
      </c>
      <c r="B43" s="5" t="n">
        <v>23942</v>
      </c>
      <c r="C43" s="5" t="n">
        <v>20974</v>
      </c>
    </row>
    <row r="44" spans="1:3">
      <c r="A44" s="4" t="s">
        <v>2279</v>
      </c>
    </row>
    <row r="45" spans="1:3">
      <c r="A45" s="3" t="s">
        <v>2273</v>
      </c>
    </row>
    <row r="46" spans="1:3">
      <c r="A46" s="4" t="s">
        <v>2255</v>
      </c>
      <c r="B46" s="5" t="n">
        <v>6780</v>
      </c>
      <c r="C46" s="5" t="n">
        <v>6705</v>
      </c>
    </row>
    <row r="47" spans="1:3">
      <c r="A47" s="4" t="s">
        <v>2280</v>
      </c>
    </row>
    <row r="48" spans="1:3">
      <c r="A48" s="3" t="s">
        <v>2273</v>
      </c>
    </row>
    <row r="49" spans="1:3">
      <c r="A49" s="4" t="s">
        <v>2255</v>
      </c>
      <c r="B49" s="5" t="n">
        <v>844</v>
      </c>
      <c r="C49" s="5" t="n">
        <v>284</v>
      </c>
    </row>
    <row r="50" spans="1:3">
      <c r="A50" s="4" t="s">
        <v>641</v>
      </c>
    </row>
    <row r="51" spans="1:3">
      <c r="A51" s="3" t="s">
        <v>2273</v>
      </c>
    </row>
    <row r="52" spans="1:3">
      <c r="A52" s="4" t="s">
        <v>2255</v>
      </c>
      <c r="B52" s="5" t="n">
        <v>466</v>
      </c>
      <c r="C52" s="5" t="n">
        <v>470</v>
      </c>
    </row>
    <row r="53" spans="1:3">
      <c r="A53" s="4" t="s">
        <v>97</v>
      </c>
      <c r="B53" s="5" t="n">
        <v>60</v>
      </c>
      <c r="C53" s="5" t="n">
        <v>180</v>
      </c>
    </row>
    <row r="54" spans="1:3">
      <c r="A54" s="4" t="s">
        <v>98</v>
      </c>
      <c r="B54" s="5" t="n">
        <v>16</v>
      </c>
      <c r="C54" s="5" t="n">
        <v>25</v>
      </c>
    </row>
    <row r="55" spans="1:3">
      <c r="A55" s="4" t="s">
        <v>99</v>
      </c>
      <c r="B55" s="5" t="n">
        <v>542</v>
      </c>
      <c r="C55" s="5" t="n">
        <v>675</v>
      </c>
    </row>
    <row r="56" spans="1:3">
      <c r="A56" s="4" t="s">
        <v>2281</v>
      </c>
    </row>
    <row r="57" spans="1:3">
      <c r="A57" s="3" t="s">
        <v>2273</v>
      </c>
    </row>
    <row r="58" spans="1:3">
      <c r="A58" s="4" t="s">
        <v>2255</v>
      </c>
      <c r="B58" s="6" t="n">
        <v>466</v>
      </c>
      <c r="C58" s="6" t="n">
        <v>470</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2</v>
      </c>
      <c r="B1" s="2" t="s">
        <v>1</v>
      </c>
    </row>
    <row r="2" spans="1:3">
      <c r="B2" s="2" t="s">
        <v>39</v>
      </c>
      <c r="C2" s="2" t="s">
        <v>40</v>
      </c>
    </row>
    <row r="3" spans="1:3">
      <c r="A3" s="3" t="s">
        <v>2283</v>
      </c>
    </row>
    <row r="4" spans="1:3">
      <c r="A4" s="4" t="s">
        <v>2284</v>
      </c>
      <c r="B4" s="6" t="n">
        <v>44</v>
      </c>
      <c r="C4" s="6" t="n">
        <v>33</v>
      </c>
    </row>
    <row r="5" spans="1:3">
      <c r="A5" s="4" t="s">
        <v>2285</v>
      </c>
      <c r="B5" s="5" t="n">
        <v>3</v>
      </c>
      <c r="C5" s="5" t="n">
        <v>3</v>
      </c>
    </row>
    <row r="6" spans="1:3">
      <c r="A6" s="4" t="s">
        <v>2286</v>
      </c>
      <c r="B6" s="5" t="n">
        <v>43</v>
      </c>
      <c r="C6" s="5" t="n">
        <v>44</v>
      </c>
    </row>
    <row r="7" spans="1:3">
      <c r="A7" s="4" t="s">
        <v>2287</v>
      </c>
      <c r="B7" s="5" t="n">
        <v>6</v>
      </c>
      <c r="C7" s="5" t="n">
        <v>4</v>
      </c>
    </row>
    <row r="8" spans="1:3">
      <c r="A8" s="4" t="s">
        <v>2288</v>
      </c>
      <c r="B8" s="5" t="n">
        <v>2</v>
      </c>
      <c r="C8" s="5" t="n">
        <v>3</v>
      </c>
    </row>
    <row r="9" spans="1:3">
      <c r="A9" s="4" t="s">
        <v>155</v>
      </c>
      <c r="B9" s="6" t="n">
        <v>98</v>
      </c>
      <c r="C9" s="6" t="n">
        <v>87</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443"/>
  <sheetViews>
    <sheetView workbookViewId="0">
      <selection activeCell="A1" sqref="A1"/>
    </sheetView>
  </sheetViews>
  <sheetFormatPr baseColWidth="8" defaultRowHeight="15" outlineLevelCol="0"/>
  <cols>
    <col customWidth="1" max="1" min="1" width="80"/>
    <col customWidth="1" max="2" min="2" width="80"/>
  </cols>
  <sheetData>
    <row r="1" spans="1:2">
      <c r="A1" s="1" t="s">
        <v>2289</v>
      </c>
      <c r="B1" s="2" t="s">
        <v>1</v>
      </c>
    </row>
    <row r="2" spans="1:2">
      <c r="B2" s="2" t="s">
        <v>39</v>
      </c>
    </row>
    <row r="3" spans="1:2">
      <c r="A3" s="4" t="s">
        <v>2227</v>
      </c>
    </row>
    <row r="4" spans="1:2">
      <c r="A4" s="3" t="s">
        <v>2290</v>
      </c>
    </row>
    <row r="5" spans="1:2">
      <c r="A5" s="4" t="s">
        <v>2291</v>
      </c>
      <c r="B5" s="4" t="s">
        <v>2292</v>
      </c>
    </row>
    <row r="6" spans="1:2">
      <c r="A6" s="4" t="s">
        <v>2293</v>
      </c>
      <c r="B6" s="4" t="s">
        <v>2294</v>
      </c>
    </row>
    <row r="7" spans="1:2">
      <c r="A7" s="4" t="s">
        <v>2295</v>
      </c>
      <c r="B7" s="4" t="s">
        <v>2296</v>
      </c>
    </row>
    <row r="8" spans="1:2">
      <c r="A8" s="4" t="s">
        <v>2297</v>
      </c>
      <c r="B8" s="4" t="s">
        <v>655</v>
      </c>
    </row>
    <row r="9" spans="1:2">
      <c r="A9" s="4" t="s">
        <v>2298</v>
      </c>
      <c r="B9" s="4" t="s">
        <v>655</v>
      </c>
    </row>
    <row r="10" spans="1:2">
      <c r="A10" s="4" t="s">
        <v>2299</v>
      </c>
    </row>
    <row r="11" spans="1:2">
      <c r="A11" s="3" t="s">
        <v>2290</v>
      </c>
    </row>
    <row r="12" spans="1:2">
      <c r="A12" s="4" t="s">
        <v>2291</v>
      </c>
      <c r="B12" s="4" t="s">
        <v>2300</v>
      </c>
    </row>
    <row r="13" spans="1:2">
      <c r="A13" s="4" t="s">
        <v>2293</v>
      </c>
      <c r="B13" s="4" t="s">
        <v>2301</v>
      </c>
    </row>
    <row r="14" spans="1:2">
      <c r="A14" s="4" t="s">
        <v>2295</v>
      </c>
      <c r="B14" s="4" t="s">
        <v>2302</v>
      </c>
    </row>
    <row r="15" spans="1:2">
      <c r="A15" s="4" t="s">
        <v>2297</v>
      </c>
      <c r="B15" s="4" t="s">
        <v>655</v>
      </c>
    </row>
    <row r="16" spans="1:2">
      <c r="A16" s="4" t="s">
        <v>2298</v>
      </c>
      <c r="B16" s="4" t="s">
        <v>655</v>
      </c>
    </row>
    <row r="17" spans="1:2">
      <c r="A17" s="4" t="s">
        <v>2303</v>
      </c>
    </row>
    <row r="18" spans="1:2">
      <c r="A18" s="3" t="s">
        <v>2290</v>
      </c>
    </row>
    <row r="19" spans="1:2">
      <c r="A19" s="4" t="s">
        <v>2291</v>
      </c>
      <c r="B19" s="4" t="s">
        <v>2304</v>
      </c>
    </row>
    <row r="20" spans="1:2">
      <c r="A20" s="4" t="s">
        <v>2293</v>
      </c>
      <c r="B20" s="4" t="s">
        <v>2305</v>
      </c>
    </row>
    <row r="21" spans="1:2">
      <c r="A21" s="4" t="s">
        <v>2295</v>
      </c>
      <c r="B21" s="4" t="s">
        <v>2306</v>
      </c>
    </row>
    <row r="22" spans="1:2">
      <c r="A22" s="4" t="s">
        <v>2297</v>
      </c>
      <c r="B22" s="4" t="s">
        <v>655</v>
      </c>
    </row>
    <row r="23" spans="1:2">
      <c r="A23" s="4" t="s">
        <v>2298</v>
      </c>
      <c r="B23" s="4" t="s">
        <v>655</v>
      </c>
    </row>
    <row r="24" spans="1:2">
      <c r="A24" s="4" t="s">
        <v>2307</v>
      </c>
    </row>
    <row r="25" spans="1:2">
      <c r="A25" s="3" t="s">
        <v>2290</v>
      </c>
    </row>
    <row r="26" spans="1:2">
      <c r="A26" s="4" t="s">
        <v>2291</v>
      </c>
      <c r="B26" s="4" t="s">
        <v>2308</v>
      </c>
    </row>
    <row r="27" spans="1:2">
      <c r="A27" s="4" t="s">
        <v>2293</v>
      </c>
      <c r="B27" s="4" t="s">
        <v>2309</v>
      </c>
    </row>
    <row r="28" spans="1:2">
      <c r="A28" s="4" t="s">
        <v>2295</v>
      </c>
      <c r="B28" s="4" t="s">
        <v>2302</v>
      </c>
    </row>
    <row r="29" spans="1:2">
      <c r="A29" s="4" t="s">
        <v>2297</v>
      </c>
      <c r="B29" s="4" t="s">
        <v>655</v>
      </c>
    </row>
    <row r="30" spans="1:2">
      <c r="A30" s="4" t="s">
        <v>2298</v>
      </c>
      <c r="B30" s="4" t="s">
        <v>655</v>
      </c>
    </row>
    <row r="31" spans="1:2">
      <c r="A31" s="4" t="s">
        <v>2310</v>
      </c>
    </row>
    <row r="32" spans="1:2">
      <c r="A32" s="3" t="s">
        <v>2290</v>
      </c>
    </row>
    <row r="33" spans="1:2">
      <c r="A33" s="4" t="s">
        <v>2291</v>
      </c>
      <c r="B33" s="4" t="s">
        <v>2311</v>
      </c>
    </row>
    <row r="34" spans="1:2">
      <c r="A34" s="4" t="s">
        <v>2293</v>
      </c>
      <c r="B34" s="4" t="s">
        <v>2312</v>
      </c>
    </row>
    <row r="35" spans="1:2">
      <c r="A35" s="4" t="s">
        <v>2295</v>
      </c>
      <c r="B35" s="4" t="s">
        <v>2313</v>
      </c>
    </row>
    <row r="36" spans="1:2">
      <c r="A36" s="4" t="s">
        <v>2297</v>
      </c>
      <c r="B36" s="4" t="s">
        <v>655</v>
      </c>
    </row>
    <row r="37" spans="1:2">
      <c r="A37" s="4" t="s">
        <v>2298</v>
      </c>
      <c r="B37" s="4" t="s">
        <v>655</v>
      </c>
    </row>
    <row r="38" spans="1:2">
      <c r="A38" s="4" t="s">
        <v>2314</v>
      </c>
    </row>
    <row r="39" spans="1:2">
      <c r="A39" s="3" t="s">
        <v>2290</v>
      </c>
    </row>
    <row r="40" spans="1:2">
      <c r="A40" s="4" t="s">
        <v>2291</v>
      </c>
      <c r="B40" s="4" t="s">
        <v>2315</v>
      </c>
    </row>
    <row r="41" spans="1:2">
      <c r="A41" s="4" t="s">
        <v>2293</v>
      </c>
      <c r="B41" s="4" t="s">
        <v>2316</v>
      </c>
    </row>
    <row r="42" spans="1:2">
      <c r="A42" s="4" t="s">
        <v>2295</v>
      </c>
      <c r="B42" s="4" t="s">
        <v>2317</v>
      </c>
    </row>
    <row r="43" spans="1:2">
      <c r="A43" s="4" t="s">
        <v>2297</v>
      </c>
      <c r="B43" s="4" t="s">
        <v>655</v>
      </c>
    </row>
    <row r="44" spans="1:2">
      <c r="A44" s="4" t="s">
        <v>2298</v>
      </c>
      <c r="B44" s="4" t="s">
        <v>655</v>
      </c>
    </row>
    <row r="45" spans="1:2">
      <c r="A45" s="4" t="s">
        <v>2318</v>
      </c>
    </row>
    <row r="46" spans="1:2">
      <c r="A46" s="3" t="s">
        <v>2290</v>
      </c>
    </row>
    <row r="47" spans="1:2">
      <c r="A47" s="4" t="s">
        <v>2291</v>
      </c>
      <c r="B47" s="4" t="s">
        <v>2319</v>
      </c>
    </row>
    <row r="48" spans="1:2">
      <c r="A48" s="4" t="s">
        <v>2293</v>
      </c>
      <c r="B48" s="4" t="s">
        <v>2320</v>
      </c>
    </row>
    <row r="49" spans="1:2">
      <c r="A49" s="4" t="s">
        <v>2295</v>
      </c>
      <c r="B49" s="4" t="s">
        <v>2321</v>
      </c>
    </row>
    <row r="50" spans="1:2">
      <c r="A50" s="4" t="s">
        <v>2297</v>
      </c>
      <c r="B50" s="4" t="s">
        <v>655</v>
      </c>
    </row>
    <row r="51" spans="1:2">
      <c r="A51" s="4" t="s">
        <v>2298</v>
      </c>
      <c r="B51" s="4" t="s">
        <v>655</v>
      </c>
    </row>
    <row r="52" spans="1:2">
      <c r="A52" s="4" t="s">
        <v>2322</v>
      </c>
    </row>
    <row r="53" spans="1:2">
      <c r="A53" s="3" t="s">
        <v>2290</v>
      </c>
    </row>
    <row r="54" spans="1:2">
      <c r="A54" s="4" t="s">
        <v>2291</v>
      </c>
      <c r="B54" s="4" t="s">
        <v>2323</v>
      </c>
    </row>
    <row r="55" spans="1:2">
      <c r="A55" s="4" t="s">
        <v>2293</v>
      </c>
      <c r="B55" s="4" t="s">
        <v>2324</v>
      </c>
    </row>
    <row r="56" spans="1:2">
      <c r="A56" s="4" t="s">
        <v>2295</v>
      </c>
      <c r="B56" s="4" t="s">
        <v>2325</v>
      </c>
    </row>
    <row r="57" spans="1:2">
      <c r="A57" s="4" t="s">
        <v>2297</v>
      </c>
      <c r="B57" s="4" t="s">
        <v>655</v>
      </c>
    </row>
    <row r="58" spans="1:2">
      <c r="A58" s="4" t="s">
        <v>2298</v>
      </c>
      <c r="B58" s="4" t="s">
        <v>655</v>
      </c>
    </row>
    <row r="59" spans="1:2">
      <c r="A59" s="4" t="s">
        <v>2326</v>
      </c>
    </row>
    <row r="60" spans="1:2">
      <c r="A60" s="3" t="s">
        <v>2290</v>
      </c>
    </row>
    <row r="61" spans="1:2">
      <c r="A61" s="4" t="s">
        <v>2291</v>
      </c>
      <c r="B61" s="4" t="s">
        <v>2327</v>
      </c>
    </row>
    <row r="62" spans="1:2">
      <c r="A62" s="4" t="s">
        <v>2293</v>
      </c>
      <c r="B62" s="4" t="s">
        <v>2324</v>
      </c>
    </row>
    <row r="63" spans="1:2">
      <c r="A63" s="4" t="s">
        <v>2295</v>
      </c>
      <c r="B63" s="4" t="s">
        <v>2328</v>
      </c>
    </row>
    <row r="64" spans="1:2">
      <c r="A64" s="4" t="s">
        <v>2297</v>
      </c>
      <c r="B64" s="4" t="s">
        <v>655</v>
      </c>
    </row>
    <row r="65" spans="1:2">
      <c r="A65" s="4" t="s">
        <v>2298</v>
      </c>
      <c r="B65" s="4" t="s">
        <v>655</v>
      </c>
    </row>
    <row r="66" spans="1:2">
      <c r="A66" s="4" t="s">
        <v>2329</v>
      </c>
    </row>
    <row r="67" spans="1:2">
      <c r="A67" s="3" t="s">
        <v>2290</v>
      </c>
    </row>
    <row r="68" spans="1:2">
      <c r="A68" s="4" t="s">
        <v>2291</v>
      </c>
      <c r="B68" s="4" t="s">
        <v>2330</v>
      </c>
    </row>
    <row r="69" spans="1:2">
      <c r="A69" s="4" t="s">
        <v>2293</v>
      </c>
      <c r="B69" s="4" t="s">
        <v>2324</v>
      </c>
    </row>
    <row r="70" spans="1:2">
      <c r="A70" s="4" t="s">
        <v>2295</v>
      </c>
      <c r="B70" s="4" t="s">
        <v>2331</v>
      </c>
    </row>
    <row r="71" spans="1:2">
      <c r="A71" s="4" t="s">
        <v>2297</v>
      </c>
      <c r="B71" s="4" t="s">
        <v>655</v>
      </c>
    </row>
    <row r="72" spans="1:2">
      <c r="A72" s="4" t="s">
        <v>2298</v>
      </c>
      <c r="B72" s="4" t="s">
        <v>655</v>
      </c>
    </row>
    <row r="73" spans="1:2">
      <c r="A73" s="4" t="s">
        <v>2332</v>
      </c>
    </row>
    <row r="74" spans="1:2">
      <c r="A74" s="3" t="s">
        <v>2290</v>
      </c>
    </row>
    <row r="75" spans="1:2">
      <c r="A75" s="4" t="s">
        <v>2291</v>
      </c>
      <c r="B75" s="4" t="s">
        <v>2333</v>
      </c>
    </row>
    <row r="76" spans="1:2">
      <c r="A76" s="4" t="s">
        <v>2293</v>
      </c>
      <c r="B76" s="4" t="s">
        <v>2320</v>
      </c>
    </row>
    <row r="77" spans="1:2">
      <c r="A77" s="4" t="s">
        <v>2295</v>
      </c>
      <c r="B77" s="4" t="s">
        <v>2334</v>
      </c>
    </row>
    <row r="78" spans="1:2">
      <c r="A78" s="4" t="s">
        <v>2297</v>
      </c>
      <c r="B78" s="4" t="s">
        <v>655</v>
      </c>
    </row>
    <row r="79" spans="1:2">
      <c r="A79" s="4" t="s">
        <v>2298</v>
      </c>
      <c r="B79" s="4" t="s">
        <v>655</v>
      </c>
    </row>
    <row r="80" spans="1:2">
      <c r="A80" s="4" t="s">
        <v>2335</v>
      </c>
    </row>
    <row r="81" spans="1:2">
      <c r="A81" s="3" t="s">
        <v>2290</v>
      </c>
    </row>
    <row r="82" spans="1:2">
      <c r="A82" s="4" t="s">
        <v>2291</v>
      </c>
      <c r="B82" s="4" t="s">
        <v>2336</v>
      </c>
    </row>
    <row r="83" spans="1:2">
      <c r="A83" s="4" t="s">
        <v>2293</v>
      </c>
      <c r="B83" s="4" t="s">
        <v>2337</v>
      </c>
    </row>
    <row r="84" spans="1:2">
      <c r="A84" s="4" t="s">
        <v>2295</v>
      </c>
      <c r="B84" s="4" t="s">
        <v>2338</v>
      </c>
    </row>
    <row r="85" spans="1:2">
      <c r="A85" s="4" t="s">
        <v>2297</v>
      </c>
      <c r="B85" s="4" t="s">
        <v>655</v>
      </c>
    </row>
    <row r="86" spans="1:2">
      <c r="A86" s="4" t="s">
        <v>2298</v>
      </c>
      <c r="B86" s="4" t="s">
        <v>655</v>
      </c>
    </row>
    <row r="87" spans="1:2">
      <c r="A87" s="4" t="s">
        <v>2339</v>
      </c>
    </row>
    <row r="88" spans="1:2">
      <c r="A88" s="3" t="s">
        <v>2290</v>
      </c>
    </row>
    <row r="89" spans="1:2">
      <c r="A89" s="4" t="s">
        <v>2291</v>
      </c>
      <c r="B89" s="4" t="s">
        <v>2340</v>
      </c>
    </row>
    <row r="90" spans="1:2">
      <c r="A90" s="4" t="s">
        <v>2293</v>
      </c>
      <c r="B90" s="4" t="s">
        <v>2341</v>
      </c>
    </row>
    <row r="91" spans="1:2">
      <c r="A91" s="4" t="s">
        <v>2295</v>
      </c>
      <c r="B91" s="4" t="s">
        <v>2342</v>
      </c>
    </row>
    <row r="92" spans="1:2">
      <c r="A92" s="4" t="s">
        <v>2297</v>
      </c>
      <c r="B92" s="4" t="s">
        <v>655</v>
      </c>
    </row>
    <row r="93" spans="1:2">
      <c r="A93" s="4" t="s">
        <v>2298</v>
      </c>
      <c r="B93" s="4" t="s">
        <v>655</v>
      </c>
    </row>
    <row r="94" spans="1:2">
      <c r="A94" s="4" t="s">
        <v>2343</v>
      </c>
    </row>
    <row r="95" spans="1:2">
      <c r="A95" s="3" t="s">
        <v>2290</v>
      </c>
    </row>
    <row r="96" spans="1:2">
      <c r="A96" s="4" t="s">
        <v>2291</v>
      </c>
      <c r="B96" s="4" t="s">
        <v>2344</v>
      </c>
    </row>
    <row r="97" spans="1:2">
      <c r="A97" s="4" t="s">
        <v>2293</v>
      </c>
      <c r="B97" s="4" t="s">
        <v>2345</v>
      </c>
    </row>
    <row r="98" spans="1:2">
      <c r="A98" s="4" t="s">
        <v>2295</v>
      </c>
      <c r="B98" s="4" t="s">
        <v>2346</v>
      </c>
    </row>
    <row r="99" spans="1:2">
      <c r="A99" s="4" t="s">
        <v>2297</v>
      </c>
      <c r="B99" s="4" t="s">
        <v>655</v>
      </c>
    </row>
    <row r="100" spans="1:2">
      <c r="A100" s="4" t="s">
        <v>2298</v>
      </c>
      <c r="B100" s="4" t="s">
        <v>655</v>
      </c>
    </row>
    <row r="101" spans="1:2">
      <c r="A101" s="4" t="s">
        <v>2347</v>
      </c>
    </row>
    <row r="102" spans="1:2">
      <c r="A102" s="3" t="s">
        <v>2290</v>
      </c>
    </row>
    <row r="103" spans="1:2">
      <c r="A103" s="4" t="s">
        <v>2291</v>
      </c>
      <c r="B103" s="4" t="s">
        <v>2348</v>
      </c>
    </row>
    <row r="104" spans="1:2">
      <c r="A104" s="4" t="s">
        <v>2293</v>
      </c>
      <c r="B104" s="4" t="s">
        <v>2345</v>
      </c>
    </row>
    <row r="105" spans="1:2">
      <c r="A105" s="4" t="s">
        <v>2295</v>
      </c>
      <c r="B105" s="4" t="s">
        <v>2349</v>
      </c>
    </row>
    <row r="106" spans="1:2">
      <c r="A106" s="4" t="s">
        <v>2297</v>
      </c>
      <c r="B106" s="4" t="s">
        <v>655</v>
      </c>
    </row>
    <row r="107" spans="1:2">
      <c r="A107" s="4" t="s">
        <v>2298</v>
      </c>
      <c r="B107" s="4" t="s">
        <v>655</v>
      </c>
    </row>
    <row r="108" spans="1:2">
      <c r="A108" s="4" t="s">
        <v>2350</v>
      </c>
    </row>
    <row r="109" spans="1:2">
      <c r="A109" s="3" t="s">
        <v>2290</v>
      </c>
    </row>
    <row r="110" spans="1:2">
      <c r="A110" s="4" t="s">
        <v>2291</v>
      </c>
      <c r="B110" s="4" t="s">
        <v>2351</v>
      </c>
    </row>
    <row r="111" spans="1:2">
      <c r="A111" s="4" t="s">
        <v>2293</v>
      </c>
      <c r="B111" s="4" t="s">
        <v>2320</v>
      </c>
    </row>
    <row r="112" spans="1:2">
      <c r="A112" s="4" t="s">
        <v>2295</v>
      </c>
      <c r="B112" s="4" t="s">
        <v>2331</v>
      </c>
    </row>
    <row r="113" spans="1:2">
      <c r="A113" s="4" t="s">
        <v>2297</v>
      </c>
      <c r="B113" s="4" t="s">
        <v>655</v>
      </c>
    </row>
    <row r="114" spans="1:2">
      <c r="A114" s="4" t="s">
        <v>2298</v>
      </c>
      <c r="B114" s="4" t="s">
        <v>655</v>
      </c>
    </row>
    <row r="115" spans="1:2">
      <c r="A115" s="4" t="s">
        <v>2352</v>
      </c>
    </row>
    <row r="116" spans="1:2">
      <c r="A116" s="3" t="s">
        <v>2290</v>
      </c>
    </row>
    <row r="117" spans="1:2">
      <c r="A117" s="4" t="s">
        <v>2291</v>
      </c>
      <c r="B117" s="4" t="s">
        <v>2353</v>
      </c>
    </row>
    <row r="118" spans="1:2">
      <c r="A118" s="4" t="s">
        <v>2293</v>
      </c>
      <c r="B118" s="4" t="s">
        <v>2320</v>
      </c>
    </row>
    <row r="119" spans="1:2">
      <c r="A119" s="4" t="s">
        <v>2295</v>
      </c>
      <c r="B119" s="4" t="s">
        <v>2354</v>
      </c>
    </row>
    <row r="120" spans="1:2">
      <c r="A120" s="4" t="s">
        <v>2297</v>
      </c>
      <c r="B120" s="4" t="s">
        <v>655</v>
      </c>
    </row>
    <row r="121" spans="1:2">
      <c r="A121" s="4" t="s">
        <v>2298</v>
      </c>
      <c r="B121" s="4" t="s">
        <v>655</v>
      </c>
    </row>
    <row r="122" spans="1:2">
      <c r="A122" s="4" t="s">
        <v>2355</v>
      </c>
    </row>
    <row r="123" spans="1:2">
      <c r="A123" s="3" t="s">
        <v>2290</v>
      </c>
    </row>
    <row r="124" spans="1:2">
      <c r="A124" s="4" t="s">
        <v>2291</v>
      </c>
      <c r="B124" s="4" t="s">
        <v>2356</v>
      </c>
    </row>
    <row r="125" spans="1:2">
      <c r="A125" s="4" t="s">
        <v>2293</v>
      </c>
      <c r="B125" s="4" t="s">
        <v>2357</v>
      </c>
    </row>
    <row r="126" spans="1:2">
      <c r="A126" s="4" t="s">
        <v>2295</v>
      </c>
      <c r="B126" s="4" t="s">
        <v>2358</v>
      </c>
    </row>
    <row r="127" spans="1:2">
      <c r="A127" s="4" t="s">
        <v>2297</v>
      </c>
      <c r="B127" s="4" t="s">
        <v>655</v>
      </c>
    </row>
    <row r="128" spans="1:2">
      <c r="A128" s="4" t="s">
        <v>2298</v>
      </c>
      <c r="B128" s="4" t="s">
        <v>655</v>
      </c>
    </row>
    <row r="129" spans="1:2">
      <c r="A129" s="4" t="s">
        <v>2359</v>
      </c>
    </row>
    <row r="130" spans="1:2">
      <c r="A130" s="3" t="s">
        <v>2290</v>
      </c>
    </row>
    <row r="131" spans="1:2">
      <c r="A131" s="4" t="s">
        <v>2291</v>
      </c>
      <c r="B131" s="4" t="s">
        <v>2360</v>
      </c>
    </row>
    <row r="132" spans="1:2">
      <c r="A132" s="4" t="s">
        <v>2293</v>
      </c>
      <c r="B132" s="4" t="s">
        <v>2357</v>
      </c>
    </row>
    <row r="133" spans="1:2">
      <c r="A133" s="4" t="s">
        <v>2295</v>
      </c>
      <c r="B133" s="4" t="s">
        <v>2361</v>
      </c>
    </row>
    <row r="134" spans="1:2">
      <c r="A134" s="4" t="s">
        <v>2297</v>
      </c>
      <c r="B134" s="4" t="s">
        <v>655</v>
      </c>
    </row>
    <row r="135" spans="1:2">
      <c r="A135" s="4" t="s">
        <v>2298</v>
      </c>
      <c r="B135" s="4" t="s">
        <v>655</v>
      </c>
    </row>
    <row r="136" spans="1:2">
      <c r="A136" s="4" t="s">
        <v>2362</v>
      </c>
    </row>
    <row r="137" spans="1:2">
      <c r="A137" s="3" t="s">
        <v>2290</v>
      </c>
    </row>
    <row r="138" spans="1:2">
      <c r="A138" s="4" t="s">
        <v>2291</v>
      </c>
      <c r="B138" s="4" t="s">
        <v>2363</v>
      </c>
    </row>
    <row r="139" spans="1:2">
      <c r="A139" s="4" t="s">
        <v>2293</v>
      </c>
      <c r="B139" s="4" t="s">
        <v>2364</v>
      </c>
    </row>
    <row r="140" spans="1:2">
      <c r="A140" s="4" t="s">
        <v>2295</v>
      </c>
      <c r="B140" s="4" t="s">
        <v>2365</v>
      </c>
    </row>
    <row r="141" spans="1:2">
      <c r="A141" s="4" t="s">
        <v>2297</v>
      </c>
      <c r="B141" s="4" t="s">
        <v>655</v>
      </c>
    </row>
    <row r="142" spans="1:2">
      <c r="A142" s="4" t="s">
        <v>2298</v>
      </c>
      <c r="B142" s="4" t="s">
        <v>655</v>
      </c>
    </row>
    <row r="143" spans="1:2">
      <c r="A143" s="4" t="s">
        <v>2366</v>
      </c>
    </row>
    <row r="144" spans="1:2">
      <c r="A144" s="3" t="s">
        <v>2290</v>
      </c>
    </row>
    <row r="145" spans="1:2">
      <c r="A145" s="4" t="s">
        <v>2291</v>
      </c>
      <c r="B145" s="4" t="s">
        <v>2367</v>
      </c>
    </row>
    <row r="146" spans="1:2">
      <c r="A146" s="4" t="s">
        <v>2293</v>
      </c>
      <c r="B146" s="4" t="s">
        <v>2368</v>
      </c>
    </row>
    <row r="147" spans="1:2">
      <c r="A147" s="4" t="s">
        <v>2295</v>
      </c>
      <c r="B147" s="4" t="s">
        <v>2306</v>
      </c>
    </row>
    <row r="148" spans="1:2">
      <c r="A148" s="4" t="s">
        <v>2297</v>
      </c>
      <c r="B148" s="4" t="s">
        <v>655</v>
      </c>
    </row>
    <row r="149" spans="1:2">
      <c r="A149" s="4" t="s">
        <v>2298</v>
      </c>
      <c r="B149" s="4" t="s">
        <v>655</v>
      </c>
    </row>
    <row r="150" spans="1:2">
      <c r="A150" s="4" t="s">
        <v>2369</v>
      </c>
    </row>
    <row r="151" spans="1:2">
      <c r="A151" s="3" t="s">
        <v>2290</v>
      </c>
    </row>
    <row r="152" spans="1:2">
      <c r="A152" s="4" t="s">
        <v>2291</v>
      </c>
      <c r="B152" s="4" t="s">
        <v>2370</v>
      </c>
    </row>
    <row r="153" spans="1:2">
      <c r="A153" s="4" t="s">
        <v>2293</v>
      </c>
      <c r="B153" s="4" t="s">
        <v>2371</v>
      </c>
    </row>
    <row r="154" spans="1:2">
      <c r="A154" s="4" t="s">
        <v>2295</v>
      </c>
      <c r="B154" s="4" t="s">
        <v>2372</v>
      </c>
    </row>
    <row r="155" spans="1:2">
      <c r="A155" s="4" t="s">
        <v>2297</v>
      </c>
      <c r="B155" s="4" t="s">
        <v>655</v>
      </c>
    </row>
    <row r="156" spans="1:2">
      <c r="A156" s="4" t="s">
        <v>2298</v>
      </c>
      <c r="B156" s="4" t="s">
        <v>655</v>
      </c>
    </row>
    <row r="157" spans="1:2">
      <c r="A157" s="4" t="s">
        <v>2373</v>
      </c>
    </row>
    <row r="158" spans="1:2">
      <c r="A158" s="3" t="s">
        <v>2290</v>
      </c>
    </row>
    <row r="159" spans="1:2">
      <c r="A159" s="4" t="s">
        <v>2291</v>
      </c>
      <c r="B159" s="4" t="s">
        <v>2374</v>
      </c>
    </row>
    <row r="160" spans="1:2">
      <c r="A160" s="4" t="s">
        <v>2293</v>
      </c>
      <c r="B160" s="4" t="s">
        <v>2375</v>
      </c>
    </row>
    <row r="161" spans="1:2">
      <c r="A161" s="4" t="s">
        <v>2295</v>
      </c>
      <c r="B161" s="4" t="s">
        <v>2376</v>
      </c>
    </row>
    <row r="162" spans="1:2">
      <c r="A162" s="4" t="s">
        <v>2297</v>
      </c>
      <c r="B162" s="4" t="s">
        <v>655</v>
      </c>
    </row>
    <row r="163" spans="1:2">
      <c r="A163" s="4" t="s">
        <v>2298</v>
      </c>
      <c r="B163" s="4" t="s">
        <v>655</v>
      </c>
    </row>
    <row r="164" spans="1:2">
      <c r="A164" s="4" t="s">
        <v>2377</v>
      </c>
    </row>
    <row r="165" spans="1:2">
      <c r="A165" s="3" t="s">
        <v>2290</v>
      </c>
    </row>
    <row r="166" spans="1:2">
      <c r="A166" s="4" t="s">
        <v>2291</v>
      </c>
      <c r="B166" s="4" t="s">
        <v>2378</v>
      </c>
    </row>
    <row r="167" spans="1:2">
      <c r="A167" s="4" t="s">
        <v>2293</v>
      </c>
      <c r="B167" s="4" t="s">
        <v>2379</v>
      </c>
    </row>
    <row r="168" spans="1:2">
      <c r="A168" s="4" t="s">
        <v>2295</v>
      </c>
      <c r="B168" s="4" t="s">
        <v>2380</v>
      </c>
    </row>
    <row r="169" spans="1:2">
      <c r="A169" s="4" t="s">
        <v>2297</v>
      </c>
      <c r="B169" s="4" t="s">
        <v>655</v>
      </c>
    </row>
    <row r="170" spans="1:2">
      <c r="A170" s="4" t="s">
        <v>2298</v>
      </c>
      <c r="B170" s="4" t="s">
        <v>655</v>
      </c>
    </row>
    <row r="171" spans="1:2">
      <c r="A171" s="4" t="s">
        <v>2381</v>
      </c>
    </row>
    <row r="172" spans="1:2">
      <c r="A172" s="3" t="s">
        <v>2290</v>
      </c>
    </row>
    <row r="173" spans="1:2">
      <c r="A173" s="4" t="s">
        <v>2291</v>
      </c>
      <c r="B173" s="4" t="s">
        <v>2382</v>
      </c>
    </row>
    <row r="174" spans="1:2">
      <c r="A174" s="4" t="s">
        <v>2293</v>
      </c>
      <c r="B174" s="4" t="s">
        <v>2379</v>
      </c>
    </row>
    <row r="175" spans="1:2">
      <c r="A175" s="4" t="s">
        <v>2295</v>
      </c>
      <c r="B175" s="4" t="s">
        <v>2383</v>
      </c>
    </row>
    <row r="176" spans="1:2">
      <c r="A176" s="4" t="s">
        <v>2297</v>
      </c>
      <c r="B176" s="4" t="s">
        <v>655</v>
      </c>
    </row>
    <row r="177" spans="1:2">
      <c r="A177" s="4" t="s">
        <v>2298</v>
      </c>
      <c r="B177" s="4" t="s">
        <v>655</v>
      </c>
    </row>
    <row r="178" spans="1:2">
      <c r="A178" s="4" t="s">
        <v>2384</v>
      </c>
    </row>
    <row r="179" spans="1:2">
      <c r="A179" s="3" t="s">
        <v>2290</v>
      </c>
    </row>
    <row r="180" spans="1:2">
      <c r="A180" s="4" t="s">
        <v>2291</v>
      </c>
      <c r="B180" s="4" t="s">
        <v>2385</v>
      </c>
    </row>
    <row r="181" spans="1:2">
      <c r="A181" s="4" t="s">
        <v>2293</v>
      </c>
      <c r="B181" s="4" t="s">
        <v>2386</v>
      </c>
    </row>
    <row r="182" spans="1:2">
      <c r="A182" s="4" t="s">
        <v>2295</v>
      </c>
      <c r="B182" s="4" t="s">
        <v>2387</v>
      </c>
    </row>
    <row r="183" spans="1:2">
      <c r="A183" s="4" t="s">
        <v>2297</v>
      </c>
      <c r="B183" s="4" t="s">
        <v>655</v>
      </c>
    </row>
    <row r="184" spans="1:2">
      <c r="A184" s="4" t="s">
        <v>2298</v>
      </c>
      <c r="B184" s="4" t="s">
        <v>655</v>
      </c>
    </row>
    <row r="185" spans="1:2">
      <c r="A185" s="4" t="s">
        <v>2388</v>
      </c>
    </row>
    <row r="186" spans="1:2">
      <c r="A186" s="3" t="s">
        <v>2290</v>
      </c>
    </row>
    <row r="187" spans="1:2">
      <c r="A187" s="4" t="s">
        <v>2291</v>
      </c>
      <c r="B187" s="4" t="s">
        <v>2389</v>
      </c>
    </row>
    <row r="188" spans="1:2">
      <c r="A188" s="4" t="s">
        <v>2293</v>
      </c>
      <c r="B188" s="4" t="s">
        <v>2390</v>
      </c>
    </row>
    <row r="189" spans="1:2">
      <c r="A189" s="4" t="s">
        <v>2295</v>
      </c>
      <c r="B189" s="4" t="s">
        <v>2391</v>
      </c>
    </row>
    <row r="190" spans="1:2">
      <c r="A190" s="4" t="s">
        <v>2297</v>
      </c>
      <c r="B190" s="4" t="s">
        <v>655</v>
      </c>
    </row>
    <row r="191" spans="1:2">
      <c r="A191" s="4" t="s">
        <v>2298</v>
      </c>
      <c r="B191" s="4" t="s">
        <v>655</v>
      </c>
    </row>
    <row r="192" spans="1:2">
      <c r="A192" s="4" t="s">
        <v>2392</v>
      </c>
    </row>
    <row r="193" spans="1:2">
      <c r="A193" s="3" t="s">
        <v>2290</v>
      </c>
    </row>
    <row r="194" spans="1:2">
      <c r="A194" s="4" t="s">
        <v>2291</v>
      </c>
      <c r="B194" s="4" t="s">
        <v>2393</v>
      </c>
    </row>
    <row r="195" spans="1:2">
      <c r="A195" s="4" t="s">
        <v>2293</v>
      </c>
      <c r="B195" s="4" t="s">
        <v>2394</v>
      </c>
    </row>
    <row r="196" spans="1:2">
      <c r="A196" s="4" t="s">
        <v>2295</v>
      </c>
      <c r="B196" s="4" t="s">
        <v>2395</v>
      </c>
    </row>
    <row r="197" spans="1:2">
      <c r="A197" s="4" t="s">
        <v>2297</v>
      </c>
      <c r="B197" s="4" t="s">
        <v>655</v>
      </c>
    </row>
    <row r="198" spans="1:2">
      <c r="A198" s="4" t="s">
        <v>2298</v>
      </c>
      <c r="B198" s="4" t="s">
        <v>655</v>
      </c>
    </row>
    <row r="199" spans="1:2">
      <c r="A199" s="4" t="s">
        <v>2396</v>
      </c>
    </row>
    <row r="200" spans="1:2">
      <c r="A200" s="3" t="s">
        <v>2290</v>
      </c>
    </row>
    <row r="201" spans="1:2">
      <c r="A201" s="4" t="s">
        <v>2291</v>
      </c>
      <c r="B201" s="4" t="s">
        <v>2397</v>
      </c>
    </row>
    <row r="202" spans="1:2">
      <c r="A202" s="4" t="s">
        <v>2293</v>
      </c>
      <c r="B202" s="4" t="s">
        <v>2398</v>
      </c>
    </row>
    <row r="203" spans="1:2">
      <c r="A203" s="4" t="s">
        <v>2295</v>
      </c>
      <c r="B203" s="4" t="s">
        <v>2399</v>
      </c>
    </row>
    <row r="204" spans="1:2">
      <c r="A204" s="4" t="s">
        <v>2297</v>
      </c>
      <c r="B204" s="4" t="s">
        <v>655</v>
      </c>
    </row>
    <row r="205" spans="1:2">
      <c r="A205" s="4" t="s">
        <v>2298</v>
      </c>
      <c r="B205" s="4" t="s">
        <v>655</v>
      </c>
    </row>
    <row r="206" spans="1:2">
      <c r="A206" s="4" t="s">
        <v>2400</v>
      </c>
    </row>
    <row r="207" spans="1:2">
      <c r="A207" s="3" t="s">
        <v>2290</v>
      </c>
    </row>
    <row r="208" spans="1:2">
      <c r="A208" s="4" t="s">
        <v>2291</v>
      </c>
      <c r="B208" s="4" t="s">
        <v>2401</v>
      </c>
    </row>
    <row r="209" spans="1:2">
      <c r="A209" s="4" t="s">
        <v>2293</v>
      </c>
      <c r="B209" s="4" t="s">
        <v>2402</v>
      </c>
    </row>
    <row r="210" spans="1:2">
      <c r="A210" s="4" t="s">
        <v>2295</v>
      </c>
      <c r="B210" s="4" t="s">
        <v>2302</v>
      </c>
    </row>
    <row r="211" spans="1:2">
      <c r="A211" s="4" t="s">
        <v>2297</v>
      </c>
      <c r="B211" s="4" t="s">
        <v>655</v>
      </c>
    </row>
    <row r="212" spans="1:2">
      <c r="A212" s="4" t="s">
        <v>2298</v>
      </c>
      <c r="B212" s="4" t="s">
        <v>655</v>
      </c>
    </row>
    <row r="213" spans="1:2">
      <c r="A213" s="4" t="s">
        <v>2403</v>
      </c>
    </row>
    <row r="214" spans="1:2">
      <c r="A214" s="3" t="s">
        <v>2290</v>
      </c>
    </row>
    <row r="215" spans="1:2">
      <c r="A215" s="4" t="s">
        <v>2291</v>
      </c>
      <c r="B215" s="4" t="s">
        <v>2404</v>
      </c>
    </row>
    <row r="216" spans="1:2">
      <c r="A216" s="4" t="s">
        <v>2293</v>
      </c>
      <c r="B216" s="4" t="s">
        <v>2405</v>
      </c>
    </row>
    <row r="217" spans="1:2">
      <c r="A217" s="4" t="s">
        <v>2295</v>
      </c>
      <c r="B217" s="4" t="s">
        <v>2406</v>
      </c>
    </row>
    <row r="218" spans="1:2">
      <c r="A218" s="4" t="s">
        <v>2297</v>
      </c>
      <c r="B218" s="4" t="s">
        <v>655</v>
      </c>
    </row>
    <row r="219" spans="1:2">
      <c r="A219" s="4" t="s">
        <v>2298</v>
      </c>
      <c r="B219" s="4" t="s">
        <v>655</v>
      </c>
    </row>
    <row r="220" spans="1:2">
      <c r="A220" s="4" t="s">
        <v>2407</v>
      </c>
    </row>
    <row r="221" spans="1:2">
      <c r="A221" s="3" t="s">
        <v>2290</v>
      </c>
    </row>
    <row r="222" spans="1:2">
      <c r="A222" s="4" t="s">
        <v>2291</v>
      </c>
      <c r="B222" s="4" t="s">
        <v>2408</v>
      </c>
    </row>
    <row r="223" spans="1:2">
      <c r="A223" s="4" t="s">
        <v>2293</v>
      </c>
      <c r="B223" s="4" t="s">
        <v>2409</v>
      </c>
    </row>
    <row r="224" spans="1:2">
      <c r="A224" s="4" t="s">
        <v>2295</v>
      </c>
      <c r="B224" s="4" t="s">
        <v>2302</v>
      </c>
    </row>
    <row r="225" spans="1:2">
      <c r="A225" s="4" t="s">
        <v>2297</v>
      </c>
      <c r="B225" s="4" t="s">
        <v>655</v>
      </c>
    </row>
    <row r="226" spans="1:2">
      <c r="A226" s="4" t="s">
        <v>2298</v>
      </c>
      <c r="B226" s="4" t="s">
        <v>655</v>
      </c>
    </row>
    <row r="227" spans="1:2">
      <c r="A227" s="4" t="s">
        <v>2410</v>
      </c>
    </row>
    <row r="228" spans="1:2">
      <c r="A228" s="3" t="s">
        <v>2290</v>
      </c>
    </row>
    <row r="229" spans="1:2">
      <c r="A229" s="4" t="s">
        <v>2291</v>
      </c>
      <c r="B229" s="4" t="s">
        <v>2411</v>
      </c>
    </row>
    <row r="230" spans="1:2">
      <c r="A230" s="4" t="s">
        <v>2293</v>
      </c>
      <c r="B230" s="4" t="s">
        <v>2412</v>
      </c>
    </row>
    <row r="231" spans="1:2">
      <c r="A231" s="4" t="s">
        <v>2295</v>
      </c>
      <c r="B231" s="4" t="s">
        <v>2413</v>
      </c>
    </row>
    <row r="232" spans="1:2">
      <c r="A232" s="4" t="s">
        <v>2297</v>
      </c>
      <c r="B232" s="4" t="s">
        <v>655</v>
      </c>
    </row>
    <row r="233" spans="1:2">
      <c r="A233" s="4" t="s">
        <v>2298</v>
      </c>
      <c r="B233" s="4" t="s">
        <v>655</v>
      </c>
    </row>
    <row r="234" spans="1:2">
      <c r="A234" s="4" t="s">
        <v>2414</v>
      </c>
    </row>
    <row r="235" spans="1:2">
      <c r="A235" s="3" t="s">
        <v>2290</v>
      </c>
    </row>
    <row r="236" spans="1:2">
      <c r="A236" s="4" t="s">
        <v>2291</v>
      </c>
      <c r="B236" s="4" t="s">
        <v>2415</v>
      </c>
    </row>
    <row r="237" spans="1:2">
      <c r="A237" s="4" t="s">
        <v>2293</v>
      </c>
      <c r="B237" s="4" t="s">
        <v>2405</v>
      </c>
    </row>
    <row r="238" spans="1:2">
      <c r="A238" s="4" t="s">
        <v>2295</v>
      </c>
      <c r="B238" s="4" t="s">
        <v>2361</v>
      </c>
    </row>
    <row r="239" spans="1:2">
      <c r="A239" s="4" t="s">
        <v>2297</v>
      </c>
      <c r="B239" s="4" t="s">
        <v>655</v>
      </c>
    </row>
    <row r="240" spans="1:2">
      <c r="A240" s="4" t="s">
        <v>2298</v>
      </c>
      <c r="B240" s="4" t="s">
        <v>655</v>
      </c>
    </row>
    <row r="241" spans="1:2">
      <c r="A241" s="4" t="s">
        <v>2416</v>
      </c>
    </row>
    <row r="242" spans="1:2">
      <c r="A242" s="3" t="s">
        <v>2290</v>
      </c>
    </row>
    <row r="243" spans="1:2">
      <c r="A243" s="4" t="s">
        <v>2291</v>
      </c>
      <c r="B243" s="4" t="s">
        <v>2417</v>
      </c>
    </row>
    <row r="244" spans="1:2">
      <c r="A244" s="4" t="s">
        <v>2293</v>
      </c>
      <c r="B244" s="4" t="s">
        <v>2418</v>
      </c>
    </row>
    <row r="245" spans="1:2">
      <c r="A245" s="4" t="s">
        <v>2295</v>
      </c>
      <c r="B245" s="4" t="s">
        <v>2419</v>
      </c>
    </row>
    <row r="246" spans="1:2">
      <c r="A246" s="4" t="s">
        <v>2297</v>
      </c>
      <c r="B246" s="4" t="s">
        <v>655</v>
      </c>
    </row>
    <row r="247" spans="1:2">
      <c r="A247" s="4" t="s">
        <v>2298</v>
      </c>
      <c r="B247" s="4" t="s">
        <v>655</v>
      </c>
    </row>
    <row r="248" spans="1:2">
      <c r="A248" s="4" t="s">
        <v>2420</v>
      </c>
    </row>
    <row r="249" spans="1:2">
      <c r="A249" s="3" t="s">
        <v>2290</v>
      </c>
    </row>
    <row r="250" spans="1:2">
      <c r="A250" s="4" t="s">
        <v>2291</v>
      </c>
      <c r="B250" s="4" t="s">
        <v>2421</v>
      </c>
    </row>
    <row r="251" spans="1:2">
      <c r="A251" s="4" t="s">
        <v>2293</v>
      </c>
      <c r="B251" s="4" t="s">
        <v>2422</v>
      </c>
    </row>
    <row r="252" spans="1:2">
      <c r="A252" s="4" t="s">
        <v>2295</v>
      </c>
      <c r="B252" s="4" t="s">
        <v>2423</v>
      </c>
    </row>
    <row r="253" spans="1:2">
      <c r="A253" s="4" t="s">
        <v>2297</v>
      </c>
      <c r="B253" s="4" t="s">
        <v>655</v>
      </c>
    </row>
    <row r="254" spans="1:2">
      <c r="A254" s="4" t="s">
        <v>2298</v>
      </c>
      <c r="B254" s="4" t="s">
        <v>655</v>
      </c>
    </row>
    <row r="255" spans="1:2">
      <c r="A255" s="4" t="s">
        <v>2424</v>
      </c>
    </row>
    <row r="256" spans="1:2">
      <c r="A256" s="3" t="s">
        <v>2290</v>
      </c>
    </row>
    <row r="257" spans="1:2">
      <c r="A257" s="4" t="s">
        <v>2291</v>
      </c>
      <c r="B257" s="4" t="s">
        <v>2425</v>
      </c>
    </row>
    <row r="258" spans="1:2">
      <c r="A258" s="4" t="s">
        <v>2293</v>
      </c>
      <c r="B258" s="4" t="s">
        <v>2409</v>
      </c>
    </row>
    <row r="259" spans="1:2">
      <c r="A259" s="4" t="s">
        <v>2295</v>
      </c>
      <c r="B259" s="4" t="s">
        <v>2302</v>
      </c>
    </row>
    <row r="260" spans="1:2">
      <c r="A260" s="4" t="s">
        <v>2297</v>
      </c>
      <c r="B260" s="4" t="s">
        <v>655</v>
      </c>
    </row>
    <row r="261" spans="1:2">
      <c r="A261" s="4" t="s">
        <v>2298</v>
      </c>
      <c r="B261" s="4" t="s">
        <v>655</v>
      </c>
    </row>
    <row r="262" spans="1:2">
      <c r="A262" s="4" t="s">
        <v>2426</v>
      </c>
    </row>
    <row r="263" spans="1:2">
      <c r="A263" s="3" t="s">
        <v>2290</v>
      </c>
    </row>
    <row r="264" spans="1:2">
      <c r="A264" s="4" t="s">
        <v>2291</v>
      </c>
      <c r="B264" s="4" t="s">
        <v>2427</v>
      </c>
    </row>
    <row r="265" spans="1:2">
      <c r="A265" s="4" t="s">
        <v>2293</v>
      </c>
      <c r="B265" s="4" t="s">
        <v>2409</v>
      </c>
    </row>
    <row r="266" spans="1:2">
      <c r="A266" s="4" t="s">
        <v>2295</v>
      </c>
      <c r="B266" s="4" t="s">
        <v>2413</v>
      </c>
    </row>
    <row r="267" spans="1:2">
      <c r="A267" s="4" t="s">
        <v>2297</v>
      </c>
      <c r="B267" s="4" t="s">
        <v>655</v>
      </c>
    </row>
    <row r="268" spans="1:2">
      <c r="A268" s="4" t="s">
        <v>2298</v>
      </c>
      <c r="B268" s="4" t="s">
        <v>655</v>
      </c>
    </row>
    <row r="269" spans="1:2">
      <c r="A269" s="4" t="s">
        <v>2428</v>
      </c>
    </row>
    <row r="270" spans="1:2">
      <c r="A270" s="3" t="s">
        <v>2290</v>
      </c>
    </row>
    <row r="271" spans="1:2">
      <c r="A271" s="4" t="s">
        <v>2291</v>
      </c>
      <c r="B271" s="4" t="s">
        <v>2429</v>
      </c>
    </row>
    <row r="272" spans="1:2">
      <c r="A272" s="4" t="s">
        <v>2293</v>
      </c>
      <c r="B272" s="4" t="s">
        <v>2430</v>
      </c>
    </row>
    <row r="273" spans="1:2">
      <c r="A273" s="4" t="s">
        <v>2295</v>
      </c>
      <c r="B273" s="4" t="s">
        <v>2431</v>
      </c>
    </row>
    <row r="274" spans="1:2">
      <c r="A274" s="4" t="s">
        <v>2297</v>
      </c>
      <c r="B274" s="4" t="s">
        <v>2432</v>
      </c>
    </row>
    <row r="275" spans="1:2">
      <c r="A275" s="4" t="s">
        <v>2298</v>
      </c>
      <c r="B275" s="4" t="s">
        <v>2432</v>
      </c>
    </row>
    <row r="276" spans="1:2">
      <c r="A276" s="4" t="s">
        <v>2433</v>
      </c>
    </row>
    <row r="277" spans="1:2">
      <c r="A277" s="3" t="s">
        <v>2290</v>
      </c>
    </row>
    <row r="278" spans="1:2">
      <c r="A278" s="4" t="s">
        <v>2291</v>
      </c>
      <c r="B278" s="4" t="s">
        <v>2434</v>
      </c>
    </row>
    <row r="279" spans="1:2">
      <c r="A279" s="4" t="s">
        <v>2293</v>
      </c>
      <c r="B279" s="4" t="s">
        <v>2435</v>
      </c>
    </row>
    <row r="280" spans="1:2">
      <c r="A280" s="4" t="s">
        <v>2295</v>
      </c>
      <c r="B280" s="4" t="s">
        <v>2306</v>
      </c>
    </row>
    <row r="281" spans="1:2">
      <c r="A281" s="4" t="s">
        <v>2297</v>
      </c>
      <c r="B281" s="4" t="s">
        <v>655</v>
      </c>
    </row>
    <row r="282" spans="1:2">
      <c r="A282" s="4" t="s">
        <v>2298</v>
      </c>
      <c r="B282" s="4" t="s">
        <v>655</v>
      </c>
    </row>
    <row r="283" spans="1:2">
      <c r="A283" s="4" t="s">
        <v>2436</v>
      </c>
    </row>
    <row r="284" spans="1:2">
      <c r="A284" s="3" t="s">
        <v>2290</v>
      </c>
    </row>
    <row r="285" spans="1:2">
      <c r="A285" s="4" t="s">
        <v>2291</v>
      </c>
      <c r="B285" s="4" t="s">
        <v>2437</v>
      </c>
    </row>
    <row r="286" spans="1:2">
      <c r="A286" s="4" t="s">
        <v>2293</v>
      </c>
      <c r="B286" s="4" t="s">
        <v>2438</v>
      </c>
    </row>
    <row r="287" spans="1:2">
      <c r="A287" s="4" t="s">
        <v>2295</v>
      </c>
      <c r="B287" s="4" t="s">
        <v>2439</v>
      </c>
    </row>
    <row r="288" spans="1:2">
      <c r="A288" s="4" t="s">
        <v>2297</v>
      </c>
      <c r="B288" s="4" t="s">
        <v>655</v>
      </c>
    </row>
    <row r="289" spans="1:2">
      <c r="A289" s="4" t="s">
        <v>2298</v>
      </c>
      <c r="B289" s="4" t="s">
        <v>655</v>
      </c>
    </row>
    <row r="290" spans="1:2">
      <c r="A290" s="4" t="s">
        <v>2440</v>
      </c>
    </row>
    <row r="291" spans="1:2">
      <c r="A291" s="3" t="s">
        <v>2290</v>
      </c>
    </row>
    <row r="292" spans="1:2">
      <c r="A292" s="4" t="s">
        <v>2291</v>
      </c>
      <c r="B292" s="4" t="s">
        <v>2441</v>
      </c>
    </row>
    <row r="293" spans="1:2">
      <c r="A293" s="4" t="s">
        <v>2293</v>
      </c>
      <c r="B293" s="4" t="s">
        <v>2442</v>
      </c>
    </row>
    <row r="294" spans="1:2">
      <c r="A294" s="4" t="s">
        <v>2295</v>
      </c>
      <c r="B294" s="4" t="s">
        <v>2443</v>
      </c>
    </row>
    <row r="295" spans="1:2">
      <c r="A295" s="4" t="s">
        <v>2297</v>
      </c>
      <c r="B295" s="4" t="s">
        <v>655</v>
      </c>
    </row>
    <row r="296" spans="1:2">
      <c r="A296" s="4" t="s">
        <v>2298</v>
      </c>
      <c r="B296" s="4" t="s">
        <v>655</v>
      </c>
    </row>
    <row r="297" spans="1:2">
      <c r="A297" s="4" t="s">
        <v>2444</v>
      </c>
    </row>
    <row r="298" spans="1:2">
      <c r="A298" s="3" t="s">
        <v>2290</v>
      </c>
    </row>
    <row r="299" spans="1:2">
      <c r="A299" s="4" t="s">
        <v>2291</v>
      </c>
      <c r="B299" s="4" t="s">
        <v>2445</v>
      </c>
    </row>
    <row r="300" spans="1:2">
      <c r="A300" s="4" t="s">
        <v>2293</v>
      </c>
      <c r="B300" s="4" t="s">
        <v>2446</v>
      </c>
    </row>
    <row r="301" spans="1:2">
      <c r="A301" s="4" t="s">
        <v>2295</v>
      </c>
      <c r="B301" s="4" t="s">
        <v>2413</v>
      </c>
    </row>
    <row r="302" spans="1:2">
      <c r="A302" s="4" t="s">
        <v>2297</v>
      </c>
      <c r="B302" s="4" t="s">
        <v>655</v>
      </c>
    </row>
    <row r="303" spans="1:2">
      <c r="A303" s="4" t="s">
        <v>2298</v>
      </c>
      <c r="B303" s="4" t="s">
        <v>655</v>
      </c>
    </row>
    <row r="304" spans="1:2">
      <c r="A304" s="4" t="s">
        <v>2447</v>
      </c>
    </row>
    <row r="305" spans="1:2">
      <c r="A305" s="3" t="s">
        <v>2290</v>
      </c>
    </row>
    <row r="306" spans="1:2">
      <c r="A306" s="4" t="s">
        <v>2291</v>
      </c>
      <c r="B306" s="4" t="s">
        <v>2448</v>
      </c>
    </row>
    <row r="307" spans="1:2">
      <c r="A307" s="4" t="s">
        <v>2293</v>
      </c>
      <c r="B307" s="4" t="s">
        <v>2449</v>
      </c>
    </row>
    <row r="308" spans="1:2">
      <c r="A308" s="4" t="s">
        <v>2295</v>
      </c>
      <c r="B308" s="4" t="s">
        <v>2450</v>
      </c>
    </row>
    <row r="309" spans="1:2">
      <c r="A309" s="4" t="s">
        <v>2297</v>
      </c>
      <c r="B309" s="4" t="s">
        <v>655</v>
      </c>
    </row>
    <row r="310" spans="1:2">
      <c r="A310" s="4" t="s">
        <v>2298</v>
      </c>
      <c r="B310" s="4" t="s">
        <v>655</v>
      </c>
    </row>
    <row r="311" spans="1:2">
      <c r="A311" s="4" t="s">
        <v>2451</v>
      </c>
    </row>
    <row r="312" spans="1:2">
      <c r="A312" s="3" t="s">
        <v>2290</v>
      </c>
    </row>
    <row r="313" spans="1:2">
      <c r="A313" s="4" t="s">
        <v>2291</v>
      </c>
      <c r="B313" s="4" t="s">
        <v>2452</v>
      </c>
    </row>
    <row r="314" spans="1:2">
      <c r="A314" s="4" t="s">
        <v>2293</v>
      </c>
      <c r="B314" s="4" t="s">
        <v>2453</v>
      </c>
    </row>
    <row r="315" spans="1:2">
      <c r="A315" s="4" t="s">
        <v>2295</v>
      </c>
      <c r="B315" s="4" t="s">
        <v>2431</v>
      </c>
    </row>
    <row r="316" spans="1:2">
      <c r="A316" s="4" t="s">
        <v>2297</v>
      </c>
      <c r="B316" s="4" t="s">
        <v>2454</v>
      </c>
    </row>
    <row r="317" spans="1:2">
      <c r="A317" s="4" t="s">
        <v>2298</v>
      </c>
      <c r="B317" s="4" t="s">
        <v>2455</v>
      </c>
    </row>
    <row r="318" spans="1:2">
      <c r="A318" s="4" t="s">
        <v>2456</v>
      </c>
    </row>
    <row r="319" spans="1:2">
      <c r="A319" s="3" t="s">
        <v>2290</v>
      </c>
    </row>
    <row r="320" spans="1:2">
      <c r="A320" s="4" t="s">
        <v>2291</v>
      </c>
      <c r="B320" s="4" t="s">
        <v>2457</v>
      </c>
    </row>
    <row r="321" spans="1:2">
      <c r="A321" s="4" t="s">
        <v>2293</v>
      </c>
      <c r="B321" s="4" t="s">
        <v>2453</v>
      </c>
    </row>
    <row r="322" spans="1:2">
      <c r="A322" s="4" t="s">
        <v>2295</v>
      </c>
      <c r="B322" s="4" t="s">
        <v>2458</v>
      </c>
    </row>
    <row r="323" spans="1:2">
      <c r="A323" s="4" t="s">
        <v>2297</v>
      </c>
      <c r="B323" s="4" t="s">
        <v>2459</v>
      </c>
    </row>
    <row r="324" spans="1:2">
      <c r="A324" s="4" t="s">
        <v>2298</v>
      </c>
      <c r="B324" s="4" t="s">
        <v>2460</v>
      </c>
    </row>
    <row r="325" spans="1:2">
      <c r="A325" s="4" t="s">
        <v>2461</v>
      </c>
    </row>
    <row r="326" spans="1:2">
      <c r="A326" s="3" t="s">
        <v>2290</v>
      </c>
    </row>
    <row r="327" spans="1:2">
      <c r="A327" s="4" t="s">
        <v>2291</v>
      </c>
      <c r="B327" s="4" t="s">
        <v>2462</v>
      </c>
    </row>
    <row r="328" spans="1:2">
      <c r="A328" s="4" t="s">
        <v>2293</v>
      </c>
      <c r="B328" s="4" t="s">
        <v>2463</v>
      </c>
    </row>
    <row r="329" spans="1:2">
      <c r="A329" s="4" t="s">
        <v>2295</v>
      </c>
      <c r="B329" s="4" t="s">
        <v>2321</v>
      </c>
    </row>
    <row r="330" spans="1:2">
      <c r="A330" s="4" t="s">
        <v>2297</v>
      </c>
      <c r="B330" s="4" t="s">
        <v>2464</v>
      </c>
    </row>
    <row r="331" spans="1:2">
      <c r="A331" s="4" t="s">
        <v>2298</v>
      </c>
      <c r="B331" s="4" t="s">
        <v>2464</v>
      </c>
    </row>
    <row r="332" spans="1:2">
      <c r="A332" s="4" t="s">
        <v>2465</v>
      </c>
    </row>
    <row r="333" spans="1:2">
      <c r="A333" s="3" t="s">
        <v>2290</v>
      </c>
    </row>
    <row r="334" spans="1:2">
      <c r="A334" s="4" t="s">
        <v>2291</v>
      </c>
      <c r="B334" s="4" t="s">
        <v>2466</v>
      </c>
    </row>
    <row r="335" spans="1:2">
      <c r="A335" s="4" t="s">
        <v>2293</v>
      </c>
      <c r="B335" s="4" t="s">
        <v>2463</v>
      </c>
    </row>
    <row r="336" spans="1:2">
      <c r="A336" s="4" t="s">
        <v>2295</v>
      </c>
      <c r="B336" s="4" t="s">
        <v>2419</v>
      </c>
    </row>
    <row r="337" spans="1:2">
      <c r="A337" s="4" t="s">
        <v>2297</v>
      </c>
      <c r="B337" s="4" t="s">
        <v>2464</v>
      </c>
    </row>
    <row r="338" spans="1:2">
      <c r="A338" s="4" t="s">
        <v>2298</v>
      </c>
      <c r="B338" s="4" t="s">
        <v>2464</v>
      </c>
    </row>
    <row r="339" spans="1:2">
      <c r="A339" s="4" t="s">
        <v>2467</v>
      </c>
    </row>
    <row r="340" spans="1:2">
      <c r="A340" s="3" t="s">
        <v>2290</v>
      </c>
    </row>
    <row r="341" spans="1:2">
      <c r="A341" s="4" t="s">
        <v>2291</v>
      </c>
      <c r="B341" s="4" t="s">
        <v>2468</v>
      </c>
    </row>
    <row r="342" spans="1:2">
      <c r="A342" s="4" t="s">
        <v>2293</v>
      </c>
      <c r="B342" s="4" t="s">
        <v>2469</v>
      </c>
    </row>
    <row r="343" spans="1:2">
      <c r="A343" s="4" t="s">
        <v>2295</v>
      </c>
      <c r="B343" s="4" t="s">
        <v>2443</v>
      </c>
    </row>
    <row r="344" spans="1:2">
      <c r="A344" s="4" t="s">
        <v>2297</v>
      </c>
      <c r="B344" s="4" t="s">
        <v>2464</v>
      </c>
    </row>
    <row r="345" spans="1:2">
      <c r="A345" s="4" t="s">
        <v>2298</v>
      </c>
      <c r="B345" s="4" t="s">
        <v>2464</v>
      </c>
    </row>
    <row r="346" spans="1:2">
      <c r="A346" s="4" t="s">
        <v>2470</v>
      </c>
    </row>
    <row r="347" spans="1:2">
      <c r="A347" s="3" t="s">
        <v>2290</v>
      </c>
    </row>
    <row r="348" spans="1:2">
      <c r="A348" s="4" t="s">
        <v>2291</v>
      </c>
      <c r="B348" s="4" t="s">
        <v>2471</v>
      </c>
    </row>
    <row r="349" spans="1:2">
      <c r="A349" s="4" t="s">
        <v>2293</v>
      </c>
      <c r="B349" s="4" t="s">
        <v>2472</v>
      </c>
    </row>
    <row r="350" spans="1:2">
      <c r="A350" s="4" t="s">
        <v>2295</v>
      </c>
      <c r="B350" s="4" t="s">
        <v>2413</v>
      </c>
    </row>
    <row r="351" spans="1:2">
      <c r="A351" s="4" t="s">
        <v>2297</v>
      </c>
      <c r="B351" s="4" t="s">
        <v>655</v>
      </c>
    </row>
    <row r="352" spans="1:2">
      <c r="A352" s="4" t="s">
        <v>2298</v>
      </c>
      <c r="B352" s="4" t="s">
        <v>655</v>
      </c>
    </row>
    <row r="353" spans="1:2">
      <c r="A353" s="4" t="s">
        <v>2473</v>
      </c>
    </row>
    <row r="354" spans="1:2">
      <c r="A354" s="3" t="s">
        <v>2290</v>
      </c>
    </row>
    <row r="355" spans="1:2">
      <c r="A355" s="4" t="s">
        <v>2291</v>
      </c>
      <c r="B355" s="4" t="s">
        <v>2474</v>
      </c>
    </row>
    <row r="356" spans="1:2">
      <c r="A356" s="4" t="s">
        <v>2293</v>
      </c>
      <c r="B356" s="4" t="s">
        <v>2475</v>
      </c>
    </row>
    <row r="357" spans="1:2">
      <c r="A357" s="4" t="s">
        <v>2295</v>
      </c>
      <c r="B357" s="4" t="s">
        <v>2443</v>
      </c>
    </row>
    <row r="358" spans="1:2">
      <c r="A358" s="4" t="s">
        <v>2297</v>
      </c>
      <c r="B358" s="4" t="s">
        <v>655</v>
      </c>
    </row>
    <row r="359" spans="1:2">
      <c r="A359" s="4" t="s">
        <v>2298</v>
      </c>
      <c r="B359" s="4" t="s">
        <v>655</v>
      </c>
    </row>
    <row r="360" spans="1:2">
      <c r="A360" s="4" t="s">
        <v>2476</v>
      </c>
    </row>
    <row r="361" spans="1:2">
      <c r="A361" s="3" t="s">
        <v>2290</v>
      </c>
    </row>
    <row r="362" spans="1:2">
      <c r="A362" s="4" t="s">
        <v>2291</v>
      </c>
      <c r="B362" s="4" t="s">
        <v>2477</v>
      </c>
    </row>
    <row r="363" spans="1:2">
      <c r="A363" s="4" t="s">
        <v>2293</v>
      </c>
      <c r="B363" s="4" t="s">
        <v>2478</v>
      </c>
    </row>
    <row r="364" spans="1:2">
      <c r="A364" s="4" t="s">
        <v>2295</v>
      </c>
      <c r="B364" s="4" t="s">
        <v>2431</v>
      </c>
    </row>
    <row r="365" spans="1:2">
      <c r="A365" s="4" t="s">
        <v>2297</v>
      </c>
      <c r="B365" s="4" t="s">
        <v>655</v>
      </c>
    </row>
    <row r="366" spans="1:2">
      <c r="A366" s="4" t="s">
        <v>2298</v>
      </c>
      <c r="B366" s="4" t="s">
        <v>655</v>
      </c>
    </row>
    <row r="367" spans="1:2">
      <c r="A367" s="4" t="s">
        <v>2479</v>
      </c>
    </row>
    <row r="368" spans="1:2">
      <c r="A368" s="3" t="s">
        <v>2290</v>
      </c>
    </row>
    <row r="369" spans="1:2">
      <c r="A369" s="4" t="s">
        <v>2291</v>
      </c>
      <c r="B369" s="4" t="s">
        <v>2480</v>
      </c>
    </row>
    <row r="370" spans="1:2">
      <c r="A370" s="4" t="s">
        <v>2293</v>
      </c>
      <c r="B370" s="4" t="s">
        <v>2478</v>
      </c>
    </row>
    <row r="371" spans="1:2">
      <c r="A371" s="4" t="s">
        <v>2295</v>
      </c>
      <c r="B371" s="4" t="s">
        <v>2431</v>
      </c>
    </row>
    <row r="372" spans="1:2">
      <c r="A372" s="4" t="s">
        <v>2297</v>
      </c>
      <c r="B372" s="4" t="s">
        <v>2088</v>
      </c>
    </row>
    <row r="373" spans="1:2">
      <c r="A373" s="4" t="s">
        <v>2298</v>
      </c>
      <c r="B373" s="4" t="s">
        <v>2088</v>
      </c>
    </row>
    <row r="374" spans="1:2">
      <c r="A374" s="4" t="s">
        <v>2481</v>
      </c>
    </row>
    <row r="375" spans="1:2">
      <c r="A375" s="3" t="s">
        <v>2290</v>
      </c>
    </row>
    <row r="376" spans="1:2">
      <c r="A376" s="4" t="s">
        <v>2291</v>
      </c>
      <c r="B376" s="4" t="s">
        <v>2482</v>
      </c>
    </row>
    <row r="377" spans="1:2">
      <c r="A377" s="4" t="s">
        <v>2293</v>
      </c>
      <c r="B377" s="4" t="s">
        <v>2483</v>
      </c>
    </row>
    <row r="378" spans="1:2">
      <c r="A378" s="4" t="s">
        <v>2295</v>
      </c>
      <c r="B378" s="4" t="s">
        <v>2413</v>
      </c>
    </row>
    <row r="379" spans="1:2">
      <c r="A379" s="4" t="s">
        <v>2297</v>
      </c>
      <c r="B379" s="4" t="s">
        <v>655</v>
      </c>
    </row>
    <row r="380" spans="1:2">
      <c r="A380" s="4" t="s">
        <v>2298</v>
      </c>
      <c r="B380" s="4" t="s">
        <v>655</v>
      </c>
    </row>
    <row r="381" spans="1:2">
      <c r="A381" s="4" t="s">
        <v>2484</v>
      </c>
    </row>
    <row r="382" spans="1:2">
      <c r="A382" s="3" t="s">
        <v>2290</v>
      </c>
    </row>
    <row r="383" spans="1:2">
      <c r="A383" s="4" t="s">
        <v>2291</v>
      </c>
      <c r="B383" s="4" t="s">
        <v>2485</v>
      </c>
    </row>
    <row r="384" spans="1:2">
      <c r="A384" s="4" t="s">
        <v>2293</v>
      </c>
      <c r="B384" s="4" t="s">
        <v>2486</v>
      </c>
    </row>
    <row r="385" spans="1:2">
      <c r="A385" s="4" t="s">
        <v>2295</v>
      </c>
      <c r="B385" s="4" t="s">
        <v>2487</v>
      </c>
    </row>
    <row r="386" spans="1:2">
      <c r="A386" s="4" t="s">
        <v>2297</v>
      </c>
      <c r="B386" s="4" t="s">
        <v>655</v>
      </c>
    </row>
    <row r="387" spans="1:2">
      <c r="A387" s="4" t="s">
        <v>2298</v>
      </c>
      <c r="B387" s="4" t="s">
        <v>655</v>
      </c>
    </row>
    <row r="388" spans="1:2">
      <c r="A388" s="4" t="s">
        <v>2488</v>
      </c>
    </row>
    <row r="389" spans="1:2">
      <c r="A389" s="3" t="s">
        <v>2290</v>
      </c>
    </row>
    <row r="390" spans="1:2">
      <c r="A390" s="4" t="s">
        <v>2291</v>
      </c>
      <c r="B390" s="4" t="s">
        <v>2489</v>
      </c>
    </row>
    <row r="391" spans="1:2">
      <c r="A391" s="4" t="s">
        <v>2293</v>
      </c>
      <c r="B391" s="4" t="s">
        <v>2490</v>
      </c>
    </row>
    <row r="392" spans="1:2">
      <c r="A392" s="4" t="s">
        <v>2295</v>
      </c>
      <c r="B392" s="4" t="s">
        <v>2491</v>
      </c>
    </row>
    <row r="393" spans="1:2">
      <c r="A393" s="4" t="s">
        <v>2297</v>
      </c>
      <c r="B393" s="4" t="s">
        <v>655</v>
      </c>
    </row>
    <row r="394" spans="1:2">
      <c r="A394" s="4" t="s">
        <v>2298</v>
      </c>
      <c r="B394" s="4" t="s">
        <v>655</v>
      </c>
    </row>
    <row r="395" spans="1:2">
      <c r="A395" s="4" t="s">
        <v>2492</v>
      </c>
    </row>
    <row r="396" spans="1:2">
      <c r="A396" s="3" t="s">
        <v>2290</v>
      </c>
    </row>
    <row r="397" spans="1:2">
      <c r="A397" s="4" t="s">
        <v>2291</v>
      </c>
      <c r="B397" s="4" t="s">
        <v>2493</v>
      </c>
    </row>
    <row r="398" spans="1:2">
      <c r="A398" s="4" t="s">
        <v>2293</v>
      </c>
      <c r="B398" s="4" t="s">
        <v>2386</v>
      </c>
    </row>
    <row r="399" spans="1:2">
      <c r="A399" s="4" t="s">
        <v>2295</v>
      </c>
      <c r="B399" s="4" t="s">
        <v>2413</v>
      </c>
    </row>
    <row r="400" spans="1:2">
      <c r="A400" s="4" t="s">
        <v>2297</v>
      </c>
      <c r="B400" s="4" t="s">
        <v>655</v>
      </c>
    </row>
    <row r="401" spans="1:2">
      <c r="A401" s="4" t="s">
        <v>2298</v>
      </c>
      <c r="B401" s="4" t="s">
        <v>655</v>
      </c>
    </row>
    <row r="402" spans="1:2">
      <c r="A402" s="4" t="s">
        <v>2494</v>
      </c>
    </row>
    <row r="403" spans="1:2">
      <c r="A403" s="3" t="s">
        <v>2290</v>
      </c>
    </row>
    <row r="404" spans="1:2">
      <c r="A404" s="4" t="s">
        <v>2291</v>
      </c>
      <c r="B404" s="4" t="s">
        <v>2495</v>
      </c>
    </row>
    <row r="405" spans="1:2">
      <c r="A405" s="4" t="s">
        <v>2293</v>
      </c>
      <c r="B405" s="4" t="s">
        <v>2402</v>
      </c>
    </row>
    <row r="406" spans="1:2">
      <c r="A406" s="4" t="s">
        <v>2295</v>
      </c>
      <c r="B406" s="4" t="s">
        <v>2496</v>
      </c>
    </row>
    <row r="407" spans="1:2">
      <c r="A407" s="4" t="s">
        <v>2297</v>
      </c>
      <c r="B407" s="4" t="s">
        <v>655</v>
      </c>
    </row>
    <row r="408" spans="1:2">
      <c r="A408" s="4" t="s">
        <v>2298</v>
      </c>
      <c r="B408" s="4" t="s">
        <v>655</v>
      </c>
    </row>
    <row r="409" spans="1:2">
      <c r="A409" s="4" t="s">
        <v>2497</v>
      </c>
    </row>
    <row r="410" spans="1:2">
      <c r="A410" s="3" t="s">
        <v>2290</v>
      </c>
    </row>
    <row r="411" spans="1:2">
      <c r="A411" s="4" t="s">
        <v>2291</v>
      </c>
      <c r="B411" s="4" t="s">
        <v>2498</v>
      </c>
    </row>
    <row r="412" spans="1:2">
      <c r="A412" s="4" t="s">
        <v>2293</v>
      </c>
      <c r="B412" s="4" t="s">
        <v>2386</v>
      </c>
    </row>
    <row r="413" spans="1:2">
      <c r="A413" s="4" t="s">
        <v>2295</v>
      </c>
      <c r="B413" s="4" t="s">
        <v>2496</v>
      </c>
    </row>
    <row r="414" spans="1:2">
      <c r="A414" s="4" t="s">
        <v>2297</v>
      </c>
      <c r="B414" s="4" t="s">
        <v>655</v>
      </c>
    </row>
    <row r="415" spans="1:2">
      <c r="A415" s="4" t="s">
        <v>2298</v>
      </c>
      <c r="B415" s="4" t="s">
        <v>655</v>
      </c>
    </row>
    <row r="416" spans="1:2">
      <c r="A416" s="4" t="s">
        <v>2499</v>
      </c>
    </row>
    <row r="417" spans="1:2">
      <c r="A417" s="3" t="s">
        <v>2290</v>
      </c>
    </row>
    <row r="418" spans="1:2">
      <c r="A418" s="4" t="s">
        <v>2291</v>
      </c>
      <c r="B418" s="4" t="s">
        <v>2500</v>
      </c>
    </row>
    <row r="419" spans="1:2">
      <c r="A419" s="4" t="s">
        <v>2293</v>
      </c>
      <c r="B419" s="4" t="s">
        <v>2324</v>
      </c>
    </row>
    <row r="420" spans="1:2">
      <c r="A420" s="4" t="s">
        <v>2295</v>
      </c>
      <c r="B420" s="4" t="s">
        <v>2501</v>
      </c>
    </row>
    <row r="421" spans="1:2">
      <c r="A421" s="4" t="s">
        <v>2297</v>
      </c>
      <c r="B421" s="4" t="s">
        <v>655</v>
      </c>
    </row>
    <row r="422" spans="1:2">
      <c r="A422" s="4" t="s">
        <v>2298</v>
      </c>
      <c r="B422" s="4" t="s">
        <v>655</v>
      </c>
    </row>
    <row r="423" spans="1:2">
      <c r="A423" s="4" t="s">
        <v>2502</v>
      </c>
    </row>
    <row r="424" spans="1:2">
      <c r="A424" s="3" t="s">
        <v>2290</v>
      </c>
    </row>
    <row r="425" spans="1:2">
      <c r="A425" s="4" t="s">
        <v>2291</v>
      </c>
      <c r="B425" s="4" t="s">
        <v>2503</v>
      </c>
    </row>
    <row r="426" spans="1:2">
      <c r="A426" s="4" t="s">
        <v>2293</v>
      </c>
      <c r="B426" s="4" t="s">
        <v>2504</v>
      </c>
    </row>
    <row r="427" spans="1:2">
      <c r="A427" s="4" t="s">
        <v>2295</v>
      </c>
      <c r="B427" s="4" t="s">
        <v>2505</v>
      </c>
    </row>
    <row r="428" spans="1:2">
      <c r="A428" s="4" t="s">
        <v>2297</v>
      </c>
      <c r="B428" s="4" t="s">
        <v>655</v>
      </c>
    </row>
    <row r="429" spans="1:2">
      <c r="A429" s="4" t="s">
        <v>2298</v>
      </c>
      <c r="B429" s="4" t="s">
        <v>655</v>
      </c>
    </row>
    <row r="430" spans="1:2">
      <c r="A430" s="4" t="s">
        <v>2506</v>
      </c>
    </row>
    <row r="431" spans="1:2">
      <c r="A431" s="3" t="s">
        <v>2290</v>
      </c>
    </row>
    <row r="432" spans="1:2">
      <c r="A432" s="4" t="s">
        <v>2291</v>
      </c>
      <c r="B432" s="4" t="s">
        <v>2507</v>
      </c>
    </row>
    <row r="433" spans="1:2">
      <c r="A433" s="4" t="s">
        <v>2293</v>
      </c>
      <c r="B433" s="4" t="s">
        <v>2368</v>
      </c>
    </row>
    <row r="434" spans="1:2">
      <c r="A434" s="4" t="s">
        <v>2295</v>
      </c>
      <c r="B434" s="4" t="s">
        <v>2346</v>
      </c>
    </row>
    <row r="435" spans="1:2">
      <c r="A435" s="4" t="s">
        <v>2297</v>
      </c>
      <c r="B435" s="4" t="s">
        <v>655</v>
      </c>
    </row>
    <row r="436" spans="1:2">
      <c r="A436" s="4" t="s">
        <v>2298</v>
      </c>
      <c r="B436" s="4" t="s">
        <v>655</v>
      </c>
    </row>
    <row r="437" spans="1:2">
      <c r="A437" s="4" t="s">
        <v>2508</v>
      </c>
    </row>
    <row r="438" spans="1:2">
      <c r="A438" s="3" t="s">
        <v>2290</v>
      </c>
    </row>
    <row r="439" spans="1:2">
      <c r="A439" s="4" t="s">
        <v>2291</v>
      </c>
      <c r="B439" s="4" t="s">
        <v>2509</v>
      </c>
    </row>
    <row r="440" spans="1:2">
      <c r="A440" s="4" t="s">
        <v>2293</v>
      </c>
      <c r="B440" s="4" t="s">
        <v>2510</v>
      </c>
    </row>
    <row r="441" spans="1:2">
      <c r="A441" s="4" t="s">
        <v>2295</v>
      </c>
      <c r="B441" s="4" t="s">
        <v>2511</v>
      </c>
    </row>
    <row r="442" spans="1:2">
      <c r="A442" s="4" t="s">
        <v>2297</v>
      </c>
      <c r="B442" s="4" t="s">
        <v>655</v>
      </c>
    </row>
    <row r="443" spans="1:2">
      <c r="A443" s="4" t="s">
        <v>2298</v>
      </c>
      <c r="B443" s="4" t="s">
        <v>655</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2</v>
      </c>
      <c r="B1" s="2" t="s">
        <v>1</v>
      </c>
    </row>
    <row r="2" spans="1:3">
      <c r="B2" s="2" t="s">
        <v>39</v>
      </c>
      <c r="C2" s="2" t="s">
        <v>40</v>
      </c>
    </row>
    <row r="3" spans="1:3">
      <c r="A3" s="4" t="s">
        <v>2513</v>
      </c>
    </row>
    <row r="4" spans="1:3">
      <c r="A4" s="3" t="s">
        <v>2514</v>
      </c>
    </row>
    <row r="5" spans="1:3">
      <c r="A5" s="4" t="s">
        <v>2515</v>
      </c>
      <c r="B5" s="4" t="s">
        <v>1592</v>
      </c>
      <c r="C5" s="4" t="s">
        <v>1592</v>
      </c>
    </row>
    <row r="6" spans="1:3">
      <c r="A6" s="4" t="s">
        <v>2516</v>
      </c>
    </row>
    <row r="7" spans="1:3">
      <c r="A7" s="3" t="s">
        <v>2514</v>
      </c>
    </row>
    <row r="8" spans="1:3">
      <c r="A8" s="4" t="s">
        <v>2515</v>
      </c>
      <c r="B8" s="4" t="s">
        <v>1223</v>
      </c>
      <c r="C8" s="4" t="s">
        <v>1223</v>
      </c>
    </row>
    <row r="9" spans="1:3">
      <c r="A9" s="4" t="s">
        <v>2517</v>
      </c>
    </row>
    <row r="10" spans="1:3">
      <c r="A10" s="3" t="s">
        <v>2514</v>
      </c>
    </row>
    <row r="11" spans="1:3">
      <c r="A11" s="4" t="s">
        <v>2515</v>
      </c>
      <c r="B11" s="4" t="s">
        <v>1504</v>
      </c>
      <c r="C11" s="4" t="s">
        <v>1504</v>
      </c>
    </row>
    <row r="12" spans="1:3">
      <c r="A12" s="4" t="s">
        <v>2518</v>
      </c>
    </row>
    <row r="13" spans="1:3">
      <c r="A13" s="3" t="s">
        <v>2514</v>
      </c>
    </row>
    <row r="14" spans="1:3">
      <c r="A14" s="4" t="s">
        <v>2515</v>
      </c>
      <c r="B14" s="4" t="s">
        <v>2519</v>
      </c>
      <c r="C14" s="4" t="s">
        <v>2520</v>
      </c>
    </row>
    <row r="15" spans="1:3">
      <c r="A15" s="4" t="s">
        <v>2521</v>
      </c>
    </row>
    <row r="16" spans="1:3">
      <c r="A16" s="3" t="s">
        <v>2514</v>
      </c>
    </row>
    <row r="17" spans="1:3">
      <c r="A17" s="4" t="s">
        <v>2515</v>
      </c>
      <c r="B17" s="4" t="s">
        <v>1593</v>
      </c>
      <c r="C17" s="4" t="s">
        <v>1593</v>
      </c>
    </row>
    <row r="18" spans="1:3">
      <c r="A18" s="4" t="s">
        <v>2522</v>
      </c>
    </row>
    <row r="19" spans="1:3">
      <c r="A19" s="3" t="s">
        <v>2514</v>
      </c>
    </row>
    <row r="20" spans="1:3">
      <c r="A20" s="4" t="s">
        <v>2515</v>
      </c>
      <c r="B20" s="4" t="s">
        <v>1222</v>
      </c>
      <c r="C20" s="4" t="s">
        <v>1222</v>
      </c>
    </row>
    <row r="21" spans="1:3">
      <c r="A21" s="4" t="s">
        <v>2523</v>
      </c>
    </row>
    <row r="22" spans="1:3">
      <c r="A22" s="3" t="s">
        <v>2514</v>
      </c>
    </row>
    <row r="23" spans="1:3">
      <c r="A23" s="4" t="s">
        <v>2515</v>
      </c>
      <c r="B23" s="4" t="s">
        <v>2010</v>
      </c>
      <c r="C23" s="4" t="s">
        <v>1603</v>
      </c>
    </row>
    <row r="24" spans="1:3">
      <c r="A24" s="4" t="s">
        <v>2524</v>
      </c>
    </row>
    <row r="25" spans="1:3">
      <c r="A25" s="3" t="s">
        <v>2514</v>
      </c>
    </row>
    <row r="26" spans="1:3">
      <c r="A26" s="4" t="s">
        <v>2515</v>
      </c>
      <c r="B26" s="4" t="s">
        <v>2088</v>
      </c>
      <c r="C26" s="4" t="s">
        <v>252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39</v>
      </c>
    </row>
    <row r="3" spans="1:2">
      <c r="A3" s="3" t="s">
        <v>226</v>
      </c>
    </row>
    <row r="4" spans="1:2">
      <c r="A4" s="4" t="s">
        <v>246</v>
      </c>
      <c r="B4" s="4" t="s">
        <v>24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6</v>
      </c>
      <c r="B1" s="2" t="s">
        <v>39</v>
      </c>
      <c r="C1" s="2" t="s">
        <v>40</v>
      </c>
      <c r="D1" s="2" t="s">
        <v>592</v>
      </c>
    </row>
    <row r="2" spans="1:4">
      <c r="A2" s="3" t="s">
        <v>2527</v>
      </c>
    </row>
    <row r="3" spans="1:4">
      <c r="A3" s="4" t="s">
        <v>2528</v>
      </c>
      <c r="B3" s="6" t="n">
        <v>324808</v>
      </c>
      <c r="C3" s="6" t="n">
        <v>315708</v>
      </c>
      <c r="D3" s="6" t="n">
        <v>313747</v>
      </c>
    </row>
    <row r="4" spans="1:4">
      <c r="A4" s="3" t="s">
        <v>2529</v>
      </c>
    </row>
    <row r="5" spans="1:4">
      <c r="A5" s="4" t="s">
        <v>2530</v>
      </c>
      <c r="B5" s="5" t="n">
        <v>324307</v>
      </c>
      <c r="C5" s="5" t="n">
        <v>315177</v>
      </c>
    </row>
    <row r="6" spans="1:4">
      <c r="A6" s="4" t="s">
        <v>2531</v>
      </c>
      <c r="B6" s="5" t="n">
        <v>501</v>
      </c>
      <c r="C6" s="5" t="n">
        <v>531</v>
      </c>
    </row>
    <row r="7" spans="1:4">
      <c r="A7" s="4" t="s">
        <v>637</v>
      </c>
    </row>
    <row r="8" spans="1:4">
      <c r="A8" s="3" t="s">
        <v>2527</v>
      </c>
    </row>
    <row r="9" spans="1:4">
      <c r="A9" s="4" t="s">
        <v>2528</v>
      </c>
      <c r="B9" s="5" t="n">
        <v>4756</v>
      </c>
      <c r="C9" s="5" t="n">
        <v>4524</v>
      </c>
    </row>
    <row r="10" spans="1:4">
      <c r="A10" s="4" t="s">
        <v>680</v>
      </c>
    </row>
    <row r="11" spans="1:4">
      <c r="A11" s="3" t="s">
        <v>2527</v>
      </c>
    </row>
    <row r="12" spans="1:4">
      <c r="A12" s="4" t="s">
        <v>2528</v>
      </c>
      <c r="B12" s="5" t="n">
        <v>15472</v>
      </c>
      <c r="C12" s="5" t="n">
        <v>15651</v>
      </c>
    </row>
    <row r="13" spans="1:4">
      <c r="A13" s="4" t="s">
        <v>2532</v>
      </c>
    </row>
    <row r="14" spans="1:4">
      <c r="A14" s="3" t="s">
        <v>2527</v>
      </c>
    </row>
    <row r="15" spans="1:4">
      <c r="A15" s="4" t="s">
        <v>2528</v>
      </c>
      <c r="B15" s="5" t="n">
        <v>12624</v>
      </c>
      <c r="C15" s="5" t="n">
        <v>12458</v>
      </c>
    </row>
    <row r="16" spans="1:4">
      <c r="A16" s="4" t="s">
        <v>2533</v>
      </c>
    </row>
    <row r="17" spans="1:4">
      <c r="A17" s="3" t="s">
        <v>2527</v>
      </c>
    </row>
    <row r="18" spans="1:4">
      <c r="A18" s="4" t="s">
        <v>2528</v>
      </c>
      <c r="B18" s="5" t="n">
        <v>288007</v>
      </c>
      <c r="C18" s="5" t="n">
        <v>278966</v>
      </c>
    </row>
    <row r="19" spans="1:4">
      <c r="A19" s="4" t="s">
        <v>2534</v>
      </c>
    </row>
    <row r="20" spans="1:4">
      <c r="A20" s="3" t="s">
        <v>2527</v>
      </c>
    </row>
    <row r="21" spans="1:4">
      <c r="A21" s="4" t="s">
        <v>2528</v>
      </c>
      <c r="B21" s="5" t="n">
        <v>4514</v>
      </c>
      <c r="C21" s="5" t="n">
        <v>4552</v>
      </c>
    </row>
    <row r="22" spans="1:4">
      <c r="A22" s="4" t="s">
        <v>1405</v>
      </c>
    </row>
    <row r="23" spans="1:4">
      <c r="A23" s="3" t="s">
        <v>2527</v>
      </c>
    </row>
    <row r="24" spans="1:4">
      <c r="A24" s="4" t="s">
        <v>2528</v>
      </c>
      <c r="B24" s="5" t="n">
        <v>201</v>
      </c>
      <c r="C24" s="5" t="n">
        <v>201</v>
      </c>
    </row>
    <row r="25" spans="1:4">
      <c r="A25" s="4" t="s">
        <v>2535</v>
      </c>
    </row>
    <row r="26" spans="1:4">
      <c r="A26" s="3" t="s">
        <v>2527</v>
      </c>
    </row>
    <row r="27" spans="1:4">
      <c r="A27" s="4" t="s">
        <v>2528</v>
      </c>
      <c r="B27" s="6" t="n">
        <v>-766</v>
      </c>
      <c r="C27" s="6" t="n">
        <v>-644</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6</v>
      </c>
      <c r="B1" s="2" t="s">
        <v>1</v>
      </c>
    </row>
    <row r="2" spans="1:3">
      <c r="B2" s="2" t="s">
        <v>39</v>
      </c>
      <c r="C2" s="2" t="s">
        <v>40</v>
      </c>
    </row>
    <row r="3" spans="1:3">
      <c r="A3" s="3" t="s">
        <v>2537</v>
      </c>
    </row>
    <row r="4" spans="1:3">
      <c r="A4" s="4" t="s">
        <v>2538</v>
      </c>
      <c r="B4" s="6" t="n">
        <v>34776</v>
      </c>
      <c r="C4" s="6" t="n">
        <v>33130</v>
      </c>
    </row>
    <row r="5" spans="1:3">
      <c r="A5" s="4" t="s">
        <v>2539</v>
      </c>
      <c r="B5" s="5" t="n">
        <v>-1734</v>
      </c>
      <c r="C5" s="5" t="n">
        <v>-878</v>
      </c>
    </row>
    <row r="6" spans="1:3">
      <c r="A6" s="4" t="s">
        <v>2540</v>
      </c>
      <c r="B6" s="5" t="n">
        <v>-45970</v>
      </c>
      <c r="C6" s="5" t="n">
        <v>-39731</v>
      </c>
    </row>
    <row r="7" spans="1:3">
      <c r="A7" s="4" t="s">
        <v>2537</v>
      </c>
      <c r="B7" s="5" t="n">
        <v>-12928</v>
      </c>
      <c r="C7" s="5" t="n">
        <v>-7479</v>
      </c>
    </row>
    <row r="8" spans="1:3">
      <c r="A8" s="3" t="s">
        <v>2541</v>
      </c>
    </row>
    <row r="9" spans="1:3">
      <c r="A9" s="4" t="s">
        <v>2542</v>
      </c>
      <c r="B9" s="5" t="n">
        <v>16930</v>
      </c>
      <c r="C9" s="5" t="n">
        <v>15736</v>
      </c>
    </row>
    <row r="10" spans="1:3">
      <c r="A10" s="4" t="s">
        <v>2543</v>
      </c>
      <c r="B10" s="5" t="n">
        <v>24384</v>
      </c>
      <c r="C10" s="5" t="n">
        <v>4097</v>
      </c>
    </row>
    <row r="11" spans="1:3">
      <c r="A11" s="4" t="s">
        <v>2541</v>
      </c>
      <c r="B11" s="5" t="n">
        <v>41314</v>
      </c>
      <c r="C11" s="5" t="n">
        <v>19833</v>
      </c>
    </row>
    <row r="12" spans="1:3">
      <c r="A12" s="3" t="s">
        <v>1398</v>
      </c>
    </row>
    <row r="13" spans="1:3">
      <c r="A13" s="4" t="s">
        <v>2544</v>
      </c>
      <c r="B13" s="5" t="n">
        <v>-4496</v>
      </c>
      <c r="C13" s="5" t="n">
        <v>-4386</v>
      </c>
    </row>
    <row r="14" spans="1:3">
      <c r="A14" s="4" t="s">
        <v>1351</v>
      </c>
      <c r="B14" s="5" t="n">
        <v>-14790</v>
      </c>
      <c r="C14" s="5" t="n">
        <v>-6007</v>
      </c>
    </row>
    <row r="15" spans="1:3">
      <c r="A15" s="4" t="s">
        <v>1398</v>
      </c>
      <c r="B15" s="5" t="n">
        <v>-19286</v>
      </c>
      <c r="C15" s="5" t="n">
        <v>-10393</v>
      </c>
    </row>
    <row r="16" spans="1:3">
      <c r="A16" s="4" t="s">
        <v>2545</v>
      </c>
      <c r="B16" s="5" t="n">
        <v>9100</v>
      </c>
      <c r="C16" s="5" t="n">
        <v>1961</v>
      </c>
    </row>
    <row r="17" spans="1:3">
      <c r="A17" s="4" t="s">
        <v>2546</v>
      </c>
      <c r="B17" s="5" t="n">
        <v>315708</v>
      </c>
      <c r="C17" s="5" t="n">
        <v>313747</v>
      </c>
    </row>
    <row r="18" spans="1:3">
      <c r="A18" s="4" t="s">
        <v>2547</v>
      </c>
      <c r="B18" s="6" t="n">
        <v>324808</v>
      </c>
      <c r="C18" s="6" t="n">
        <v>315708</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8</v>
      </c>
      <c r="B1" s="2" t="s">
        <v>39</v>
      </c>
      <c r="C1" s="2" t="s">
        <v>40</v>
      </c>
      <c r="D1" s="2" t="s">
        <v>592</v>
      </c>
    </row>
    <row r="2" spans="1:4">
      <c r="A2" s="3" t="s">
        <v>41</v>
      </c>
    </row>
    <row r="3" spans="1:4">
      <c r="A3" s="4" t="s">
        <v>315</v>
      </c>
      <c r="B3" s="6" t="n">
        <v>334222</v>
      </c>
      <c r="C3" s="6" t="n">
        <v>321869</v>
      </c>
    </row>
    <row r="4" spans="1:4">
      <c r="A4" s="4" t="s">
        <v>325</v>
      </c>
      <c r="B4" s="5" t="n">
        <v>30359</v>
      </c>
      <c r="C4" s="5" t="n">
        <v>34952</v>
      </c>
    </row>
    <row r="5" spans="1:4">
      <c r="A5" s="4" t="s">
        <v>52</v>
      </c>
      <c r="B5" s="5" t="n">
        <v>40645</v>
      </c>
      <c r="C5" s="5" t="n">
        <v>48683</v>
      </c>
    </row>
    <row r="6" spans="1:4">
      <c r="A6" s="4" t="s">
        <v>793</v>
      </c>
      <c r="B6" s="5" t="n">
        <v>324307</v>
      </c>
      <c r="C6" s="5" t="n">
        <v>315177</v>
      </c>
    </row>
    <row r="7" spans="1:4">
      <c r="A7" s="4" t="s">
        <v>62</v>
      </c>
      <c r="B7" s="5" t="n">
        <v>729533</v>
      </c>
      <c r="C7" s="5" t="n">
        <v>720681</v>
      </c>
    </row>
    <row r="8" spans="1:4">
      <c r="A8" s="3" t="s">
        <v>2549</v>
      </c>
    </row>
    <row r="9" spans="1:4">
      <c r="A9" s="4" t="s">
        <v>1373</v>
      </c>
      <c r="B9" s="5" t="n">
        <v>304605</v>
      </c>
      <c r="C9" s="5" t="n">
        <v>297505</v>
      </c>
      <c r="D9" s="6" t="n">
        <v>285288</v>
      </c>
    </row>
    <row r="10" spans="1:4">
      <c r="A10" s="4" t="s">
        <v>1387</v>
      </c>
      <c r="B10" s="5" t="n">
        <v>3126</v>
      </c>
      <c r="C10" s="5" t="n">
        <v>3275</v>
      </c>
    </row>
    <row r="11" spans="1:4">
      <c r="A11" s="4" t="s">
        <v>68</v>
      </c>
      <c r="B11" s="5" t="n">
        <v>42160</v>
      </c>
      <c r="C11" s="5" t="n">
        <v>49025</v>
      </c>
    </row>
    <row r="12" spans="1:4">
      <c r="A12" s="4" t="s">
        <v>1640</v>
      </c>
      <c r="B12" s="5" t="n">
        <v>4785</v>
      </c>
      <c r="C12" s="5" t="n">
        <v>5696</v>
      </c>
    </row>
    <row r="13" spans="1:4">
      <c r="A13" s="4" t="s">
        <v>1802</v>
      </c>
      <c r="B13" s="5" t="n">
        <v>8387</v>
      </c>
      <c r="C13" s="5" t="n">
        <v>7180</v>
      </c>
    </row>
    <row r="14" spans="1:4">
      <c r="A14" s="4" t="s">
        <v>2242</v>
      </c>
      <c r="B14" s="5" t="n">
        <v>324307</v>
      </c>
      <c r="C14" s="5" t="n">
        <v>315177</v>
      </c>
    </row>
    <row r="15" spans="1:4">
      <c r="A15" s="4" t="s">
        <v>2550</v>
      </c>
      <c r="B15" s="5" t="n">
        <v>41013</v>
      </c>
      <c r="C15" s="5" t="n">
        <v>41832</v>
      </c>
    </row>
    <row r="16" spans="1:4">
      <c r="A16" s="4" t="s">
        <v>83</v>
      </c>
      <c r="B16" s="5" t="n">
        <v>221</v>
      </c>
      <c r="C16" s="5" t="n">
        <v>248</v>
      </c>
    </row>
    <row r="17" spans="1:4">
      <c r="A17" s="4" t="s">
        <v>84</v>
      </c>
      <c r="B17" s="5" t="n">
        <v>929</v>
      </c>
      <c r="C17" s="5" t="n">
        <v>743</v>
      </c>
    </row>
    <row r="18" spans="1:4">
      <c r="A18" s="4" t="s">
        <v>86</v>
      </c>
      <c r="B18" s="5" t="n">
        <v>729533</v>
      </c>
      <c r="C18" s="5" t="n">
        <v>720681</v>
      </c>
    </row>
    <row r="19" spans="1:4">
      <c r="A19" s="4" t="s">
        <v>2551</v>
      </c>
    </row>
    <row r="20" spans="1:4">
      <c r="A20" s="3" t="s">
        <v>41</v>
      </c>
    </row>
    <row r="21" spans="1:4">
      <c r="A21" s="4" t="s">
        <v>315</v>
      </c>
      <c r="B21" s="5" t="n">
        <v>21</v>
      </c>
      <c r="C21" s="5" t="n">
        <v>161</v>
      </c>
    </row>
    <row r="22" spans="1:4">
      <c r="A22" s="4" t="s">
        <v>2552</v>
      </c>
      <c r="B22" s="5" t="n">
        <v>48374</v>
      </c>
      <c r="C22" s="5" t="n">
        <v>47758</v>
      </c>
    </row>
    <row r="23" spans="1:4">
      <c r="A23" s="4" t="s">
        <v>52</v>
      </c>
      <c r="B23" s="5" t="n">
        <v>314</v>
      </c>
      <c r="C23" s="5" t="n">
        <v>315</v>
      </c>
    </row>
    <row r="24" spans="1:4">
      <c r="A24" s="4" t="s">
        <v>62</v>
      </c>
      <c r="B24" s="5" t="n">
        <v>48709</v>
      </c>
      <c r="C24" s="5" t="n">
        <v>48234</v>
      </c>
    </row>
    <row r="25" spans="1:4">
      <c r="A25" s="3" t="s">
        <v>2549</v>
      </c>
    </row>
    <row r="26" spans="1:4">
      <c r="A26" s="4" t="s">
        <v>68</v>
      </c>
      <c r="B26" s="5" t="n">
        <v>297</v>
      </c>
      <c r="C26" s="5" t="n">
        <v>252</v>
      </c>
    </row>
    <row r="27" spans="1:4">
      <c r="A27" s="4" t="s">
        <v>1640</v>
      </c>
      <c r="B27" s="5" t="n">
        <v>4784</v>
      </c>
      <c r="C27" s="5" t="n">
        <v>5689</v>
      </c>
    </row>
    <row r="28" spans="1:4">
      <c r="A28" s="4" t="s">
        <v>1802</v>
      </c>
      <c r="B28" s="5" t="n">
        <v>2615</v>
      </c>
      <c r="C28" s="5" t="n">
        <v>461</v>
      </c>
    </row>
    <row r="29" spans="1:4">
      <c r="A29" s="4" t="s">
        <v>2550</v>
      </c>
      <c r="B29" s="5" t="n">
        <v>41013</v>
      </c>
      <c r="C29" s="5" t="n">
        <v>41832</v>
      </c>
    </row>
    <row r="30" spans="1:4">
      <c r="A30" s="4" t="s">
        <v>86</v>
      </c>
      <c r="B30" s="5" t="n">
        <v>48709</v>
      </c>
      <c r="C30" s="5" t="n">
        <v>48234</v>
      </c>
    </row>
    <row r="31" spans="1:4">
      <c r="A31" s="4" t="s">
        <v>2553</v>
      </c>
    </row>
    <row r="32" spans="1:4">
      <c r="A32" s="3" t="s">
        <v>41</v>
      </c>
    </row>
    <row r="33" spans="1:4">
      <c r="A33" s="4" t="s">
        <v>315</v>
      </c>
      <c r="B33" s="5" t="n">
        <v>108144</v>
      </c>
      <c r="C33" s="5" t="n">
        <v>109063</v>
      </c>
    </row>
    <row r="34" spans="1:4">
      <c r="A34" s="4" t="s">
        <v>2552</v>
      </c>
      <c r="B34" s="5" t="n">
        <v>6509</v>
      </c>
      <c r="C34" s="5" t="n">
        <v>6457</v>
      </c>
    </row>
    <row r="35" spans="1:4">
      <c r="A35" s="4" t="s">
        <v>325</v>
      </c>
      <c r="B35" s="5" t="n">
        <v>49927</v>
      </c>
      <c r="C35" s="5" t="n">
        <v>51537</v>
      </c>
    </row>
    <row r="36" spans="1:4">
      <c r="A36" s="4" t="s">
        <v>52</v>
      </c>
      <c r="B36" s="5" t="n">
        <v>18678</v>
      </c>
      <c r="C36" s="5" t="n">
        <v>28718</v>
      </c>
    </row>
    <row r="37" spans="1:4">
      <c r="A37" s="4" t="s">
        <v>793</v>
      </c>
      <c r="B37" s="5" t="n">
        <v>176139</v>
      </c>
      <c r="C37" s="5" t="n">
        <v>174917</v>
      </c>
    </row>
    <row r="38" spans="1:4">
      <c r="A38" s="4" t="s">
        <v>62</v>
      </c>
      <c r="B38" s="5" t="n">
        <v>359397</v>
      </c>
      <c r="C38" s="5" t="n">
        <v>370692</v>
      </c>
    </row>
    <row r="39" spans="1:4">
      <c r="A39" s="3" t="s">
        <v>2549</v>
      </c>
    </row>
    <row r="40" spans="1:4">
      <c r="A40" s="4" t="s">
        <v>1373</v>
      </c>
      <c r="B40" s="5" t="n">
        <v>147155</v>
      </c>
      <c r="C40" s="5" t="n">
        <v>147504</v>
      </c>
    </row>
    <row r="41" spans="1:4">
      <c r="A41" s="4" t="s">
        <v>1387</v>
      </c>
      <c r="B41" s="5" t="n">
        <v>1130</v>
      </c>
      <c r="C41" s="5" t="n">
        <v>1251</v>
      </c>
    </row>
    <row r="42" spans="1:4">
      <c r="A42" s="4" t="s">
        <v>68</v>
      </c>
      <c r="B42" s="5" t="n">
        <v>19399</v>
      </c>
      <c r="C42" s="5" t="n">
        <v>28892</v>
      </c>
    </row>
    <row r="43" spans="1:4">
      <c r="A43" s="4" t="s">
        <v>1802</v>
      </c>
      <c r="B43" s="5" t="n">
        <v>584</v>
      </c>
      <c r="C43" s="5" t="n">
        <v>627</v>
      </c>
    </row>
    <row r="44" spans="1:4">
      <c r="A44" s="4" t="s">
        <v>2242</v>
      </c>
      <c r="B44" s="5" t="n">
        <v>176139</v>
      </c>
      <c r="C44" s="5" t="n">
        <v>174917</v>
      </c>
    </row>
    <row r="45" spans="1:4">
      <c r="A45" s="4" t="s">
        <v>2550</v>
      </c>
      <c r="B45" s="5" t="n">
        <v>14990</v>
      </c>
      <c r="C45" s="5" t="n">
        <v>17501</v>
      </c>
    </row>
    <row r="46" spans="1:4">
      <c r="A46" s="4" t="s">
        <v>86</v>
      </c>
      <c r="B46" s="5" t="n">
        <v>359397</v>
      </c>
      <c r="C46" s="5" t="n">
        <v>370692</v>
      </c>
    </row>
    <row r="47" spans="1:4">
      <c r="A47" s="4" t="s">
        <v>2554</v>
      </c>
    </row>
    <row r="48" spans="1:4">
      <c r="A48" s="3" t="s">
        <v>41</v>
      </c>
    </row>
    <row r="49" spans="1:4">
      <c r="A49" s="4" t="s">
        <v>315</v>
      </c>
      <c r="B49" s="5" t="n">
        <v>226421</v>
      </c>
      <c r="C49" s="5" t="n">
        <v>213043</v>
      </c>
    </row>
    <row r="50" spans="1:4">
      <c r="A50" s="4" t="s">
        <v>2552</v>
      </c>
      <c r="B50" s="5" t="n">
        <v>14999</v>
      </c>
      <c r="C50" s="5" t="n">
        <v>17504</v>
      </c>
    </row>
    <row r="51" spans="1:4">
      <c r="A51" s="4" t="s">
        <v>325</v>
      </c>
      <c r="B51" s="5" t="n">
        <v>8281</v>
      </c>
      <c r="C51" s="5" t="n">
        <v>10069</v>
      </c>
    </row>
    <row r="52" spans="1:4">
      <c r="A52" s="4" t="s">
        <v>52</v>
      </c>
      <c r="B52" s="5" t="n">
        <v>40715</v>
      </c>
      <c r="C52" s="5" t="n">
        <v>43931</v>
      </c>
    </row>
    <row r="53" spans="1:4">
      <c r="A53" s="4" t="s">
        <v>793</v>
      </c>
      <c r="B53" s="5" t="n">
        <v>149812</v>
      </c>
      <c r="C53" s="5" t="n">
        <v>142400</v>
      </c>
    </row>
    <row r="54" spans="1:4">
      <c r="A54" s="4" t="s">
        <v>62</v>
      </c>
      <c r="B54" s="5" t="n">
        <v>440228</v>
      </c>
      <c r="C54" s="5" t="n">
        <v>426947</v>
      </c>
    </row>
    <row r="55" spans="1:4">
      <c r="A55" s="3" t="s">
        <v>2549</v>
      </c>
    </row>
    <row r="56" spans="1:4">
      <c r="A56" s="4" t="s">
        <v>1373</v>
      </c>
      <c r="B56" s="5" t="n">
        <v>185884</v>
      </c>
      <c r="C56" s="5" t="n">
        <v>177524</v>
      </c>
    </row>
    <row r="57" spans="1:4">
      <c r="A57" s="4" t="s">
        <v>1387</v>
      </c>
      <c r="B57" s="5" t="n">
        <v>1998</v>
      </c>
      <c r="C57" s="5" t="n">
        <v>2027</v>
      </c>
    </row>
    <row r="58" spans="1:4">
      <c r="A58" s="4" t="s">
        <v>68</v>
      </c>
      <c r="B58" s="5" t="n">
        <v>41394</v>
      </c>
      <c r="C58" s="5" t="n">
        <v>43994</v>
      </c>
    </row>
    <row r="59" spans="1:4">
      <c r="A59" s="4" t="s">
        <v>1640</v>
      </c>
      <c r="B59" s="5" t="n">
        <v>1</v>
      </c>
      <c r="C59" s="5" t="n">
        <v>7</v>
      </c>
    </row>
    <row r="60" spans="1:4">
      <c r="A60" s="4" t="s">
        <v>1802</v>
      </c>
      <c r="B60" s="5" t="n">
        <v>5188</v>
      </c>
      <c r="C60" s="5" t="n">
        <v>6092</v>
      </c>
    </row>
    <row r="61" spans="1:4">
      <c r="A61" s="4" t="s">
        <v>2242</v>
      </c>
      <c r="B61" s="5" t="n">
        <v>149812</v>
      </c>
      <c r="C61" s="5" t="n">
        <v>142400</v>
      </c>
    </row>
    <row r="62" spans="1:4">
      <c r="A62" s="4" t="s">
        <v>2550</v>
      </c>
      <c r="B62" s="5" t="n">
        <v>54801</v>
      </c>
      <c r="C62" s="5" t="n">
        <v>53912</v>
      </c>
    </row>
    <row r="63" spans="1:4">
      <c r="A63" s="4" t="s">
        <v>83</v>
      </c>
      <c r="B63" s="5" t="n">
        <v>221</v>
      </c>
      <c r="C63" s="5" t="n">
        <v>248</v>
      </c>
    </row>
    <row r="64" spans="1:4">
      <c r="A64" s="4" t="s">
        <v>84</v>
      </c>
      <c r="B64" s="5" t="n">
        <v>929</v>
      </c>
      <c r="C64" s="5" t="n">
        <v>743</v>
      </c>
    </row>
    <row r="65" spans="1:4">
      <c r="A65" s="4" t="s">
        <v>86</v>
      </c>
      <c r="B65" s="5" t="n">
        <v>440228</v>
      </c>
      <c r="C65" s="5" t="n">
        <v>426947</v>
      </c>
    </row>
    <row r="66" spans="1:4">
      <c r="A66" s="4" t="s">
        <v>2555</v>
      </c>
    </row>
    <row r="67" spans="1:4">
      <c r="A67" s="3" t="s">
        <v>41</v>
      </c>
    </row>
    <row r="68" spans="1:4">
      <c r="A68" s="4" t="s">
        <v>315</v>
      </c>
      <c r="B68" s="5" t="n">
        <v>-364</v>
      </c>
      <c r="C68" s="5" t="n">
        <v>-398</v>
      </c>
    </row>
    <row r="69" spans="1:4">
      <c r="A69" s="4" t="s">
        <v>2552</v>
      </c>
      <c r="B69" s="5" t="n">
        <v>-69882</v>
      </c>
      <c r="C69" s="5" t="n">
        <v>-71719</v>
      </c>
    </row>
    <row r="70" spans="1:4">
      <c r="A70" s="4" t="s">
        <v>325</v>
      </c>
      <c r="B70" s="5" t="n">
        <v>-27849</v>
      </c>
      <c r="C70" s="5" t="n">
        <v>-26654</v>
      </c>
    </row>
    <row r="71" spans="1:4">
      <c r="A71" s="4" t="s">
        <v>52</v>
      </c>
      <c r="B71" s="5" t="n">
        <v>-19062</v>
      </c>
      <c r="C71" s="5" t="n">
        <v>-24281</v>
      </c>
    </row>
    <row r="72" spans="1:4">
      <c r="A72" s="4" t="s">
        <v>793</v>
      </c>
      <c r="B72" s="5" t="n">
        <v>-1644</v>
      </c>
      <c r="C72" s="5" t="n">
        <v>-2140</v>
      </c>
    </row>
    <row r="73" spans="1:4">
      <c r="A73" s="4" t="s">
        <v>62</v>
      </c>
      <c r="B73" s="5" t="n">
        <v>-118801</v>
      </c>
      <c r="C73" s="5" t="n">
        <v>-125192</v>
      </c>
    </row>
    <row r="74" spans="1:4">
      <c r="A74" s="3" t="s">
        <v>2549</v>
      </c>
    </row>
    <row r="75" spans="1:4">
      <c r="A75" s="4" t="s">
        <v>1373</v>
      </c>
      <c r="B75" s="5" t="n">
        <v>-28434</v>
      </c>
      <c r="C75" s="5" t="n">
        <v>-27523</v>
      </c>
    </row>
    <row r="76" spans="1:4">
      <c r="A76" s="4" t="s">
        <v>1387</v>
      </c>
      <c r="B76" s="5" t="n">
        <v>-2</v>
      </c>
      <c r="C76" s="5" t="n">
        <v>-3</v>
      </c>
    </row>
    <row r="77" spans="1:4">
      <c r="A77" s="4" t="s">
        <v>68</v>
      </c>
      <c r="B77" s="5" t="n">
        <v>-18930</v>
      </c>
      <c r="C77" s="5" t="n">
        <v>-24113</v>
      </c>
    </row>
    <row r="78" spans="1:4">
      <c r="A78" s="4" t="s">
        <v>2242</v>
      </c>
      <c r="B78" s="5" t="n">
        <v>-1644</v>
      </c>
      <c r="C78" s="5" t="n">
        <v>-2140</v>
      </c>
    </row>
    <row r="79" spans="1:4">
      <c r="A79" s="4" t="s">
        <v>2550</v>
      </c>
      <c r="B79" s="5" t="n">
        <v>-69791</v>
      </c>
      <c r="C79" s="5" t="n">
        <v>-71413</v>
      </c>
    </row>
    <row r="80" spans="1:4">
      <c r="A80" s="4" t="s">
        <v>86</v>
      </c>
      <c r="B80" s="6" t="n">
        <v>-118801</v>
      </c>
      <c r="C80" s="6" t="n">
        <v>-125192</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6</v>
      </c>
      <c r="B1" s="2" t="s">
        <v>1</v>
      </c>
    </row>
    <row r="2" spans="1:3">
      <c r="B2" s="2" t="s">
        <v>39</v>
      </c>
      <c r="C2" s="2" t="s">
        <v>40</v>
      </c>
    </row>
    <row r="3" spans="1:3">
      <c r="A3" s="3" t="s">
        <v>2557</v>
      </c>
    </row>
    <row r="4" spans="1:3">
      <c r="A4" s="4" t="s">
        <v>2255</v>
      </c>
      <c r="B4" s="6" t="n">
        <v>28210</v>
      </c>
      <c r="C4" s="6" t="n">
        <v>27632</v>
      </c>
    </row>
    <row r="5" spans="1:3">
      <c r="A5" s="4" t="s">
        <v>2558</v>
      </c>
      <c r="B5" s="5" t="n">
        <v>19367</v>
      </c>
      <c r="C5" s="5" t="n">
        <v>14524</v>
      </c>
    </row>
    <row r="6" spans="1:3">
      <c r="A6" s="4" t="s">
        <v>2559</v>
      </c>
      <c r="B6" s="5" t="n">
        <v>10746</v>
      </c>
      <c r="C6" s="5" t="n">
        <v>11181</v>
      </c>
    </row>
    <row r="7" spans="1:3">
      <c r="A7" s="4" t="s">
        <v>99</v>
      </c>
      <c r="B7" s="5" t="n">
        <v>58323</v>
      </c>
      <c r="C7" s="5" t="n">
        <v>53337</v>
      </c>
    </row>
    <row r="8" spans="1:3">
      <c r="A8" s="3" t="s">
        <v>2560</v>
      </c>
    </row>
    <row r="9" spans="1:3">
      <c r="A9" s="4" t="s">
        <v>106</v>
      </c>
      <c r="B9" s="5" t="n">
        <v>39301</v>
      </c>
      <c r="C9" s="5" t="n">
        <v>34134</v>
      </c>
    </row>
    <row r="10" spans="1:3">
      <c r="A10" s="4" t="s">
        <v>2561</v>
      </c>
      <c r="B10" s="5" t="n">
        <v>15022</v>
      </c>
      <c r="C10" s="5" t="n">
        <v>14459</v>
      </c>
    </row>
    <row r="11" spans="1:3">
      <c r="A11" s="4" t="s">
        <v>2256</v>
      </c>
      <c r="B11" s="5" t="n">
        <v>1499</v>
      </c>
      <c r="C11" s="5" t="n">
        <v>1415</v>
      </c>
    </row>
    <row r="12" spans="1:3">
      <c r="A12" s="4" t="s">
        <v>112</v>
      </c>
      <c r="B12" s="5" t="n">
        <v>55822</v>
      </c>
      <c r="C12" s="5" t="n">
        <v>50008</v>
      </c>
    </row>
    <row r="13" spans="1:3">
      <c r="A13" s="4" t="s">
        <v>2257</v>
      </c>
      <c r="B13" s="5" t="n">
        <v>2501</v>
      </c>
      <c r="C13" s="5" t="n">
        <v>3329</v>
      </c>
    </row>
    <row r="14" spans="1:3">
      <c r="A14" s="4" t="s">
        <v>114</v>
      </c>
      <c r="B14" s="5" t="n">
        <v>-239</v>
      </c>
      <c r="C14" s="5" t="n">
        <v>-196</v>
      </c>
    </row>
    <row r="15" spans="1:3">
      <c r="A15" s="4" t="s">
        <v>2562</v>
      </c>
      <c r="B15" s="5" t="n">
        <v>2262</v>
      </c>
      <c r="C15" s="5" t="n">
        <v>3133</v>
      </c>
    </row>
    <row r="16" spans="1:3">
      <c r="A16" s="4" t="s">
        <v>115</v>
      </c>
      <c r="B16" s="5" t="n">
        <v>2262</v>
      </c>
      <c r="C16" s="5" t="n">
        <v>3133</v>
      </c>
    </row>
    <row r="17" spans="1:3">
      <c r="A17" s="3" t="s">
        <v>116</v>
      </c>
    </row>
    <row r="18" spans="1:3">
      <c r="A18" s="4" t="s">
        <v>84</v>
      </c>
      <c r="B18" s="5" t="n">
        <v>194</v>
      </c>
      <c r="C18" s="5" t="n">
        <v>143</v>
      </c>
    </row>
    <row r="19" spans="1:3">
      <c r="A19" s="4" t="s">
        <v>117</v>
      </c>
      <c r="B19" s="5" t="n">
        <v>-36</v>
      </c>
      <c r="C19" s="5" t="n">
        <v>61</v>
      </c>
    </row>
    <row r="20" spans="1:3">
      <c r="A20" s="4" t="s">
        <v>118</v>
      </c>
      <c r="B20" s="5" t="n">
        <v>2104</v>
      </c>
      <c r="C20" s="5" t="n">
        <v>2929</v>
      </c>
    </row>
    <row r="21" spans="1:3">
      <c r="A21" s="4" t="s">
        <v>115</v>
      </c>
      <c r="B21" s="5" t="n">
        <v>2262</v>
      </c>
      <c r="C21" s="5" t="n">
        <v>3133</v>
      </c>
    </row>
    <row r="22" spans="1:3">
      <c r="A22" s="4" t="s">
        <v>2551</v>
      </c>
    </row>
    <row r="23" spans="1:3">
      <c r="A23" s="3" t="s">
        <v>2557</v>
      </c>
    </row>
    <row r="24" spans="1:3">
      <c r="A24" s="4" t="s">
        <v>2558</v>
      </c>
      <c r="B24" s="5" t="n">
        <v>178</v>
      </c>
      <c r="C24" s="5" t="n">
        <v>475</v>
      </c>
    </row>
    <row r="25" spans="1:3">
      <c r="A25" s="4" t="s">
        <v>2559</v>
      </c>
      <c r="B25" s="5" t="n">
        <v>4</v>
      </c>
      <c r="C25" s="5" t="n">
        <v>43</v>
      </c>
    </row>
    <row r="26" spans="1:3">
      <c r="A26" s="4" t="s">
        <v>99</v>
      </c>
      <c r="B26" s="5" t="n">
        <v>182</v>
      </c>
      <c r="C26" s="5" t="n">
        <v>518</v>
      </c>
    </row>
    <row r="27" spans="1:3">
      <c r="A27" s="3" t="s">
        <v>2560</v>
      </c>
    </row>
    <row r="28" spans="1:3">
      <c r="A28" s="4" t="s">
        <v>2561</v>
      </c>
      <c r="B28" s="5" t="n">
        <v>11</v>
      </c>
      <c r="C28" s="5" t="n">
        <v>11</v>
      </c>
    </row>
    <row r="29" spans="1:3">
      <c r="A29" s="4" t="s">
        <v>2256</v>
      </c>
      <c r="B29" s="5" t="n">
        <v>404</v>
      </c>
      <c r="C29" s="5" t="n">
        <v>259</v>
      </c>
    </row>
    <row r="30" spans="1:3">
      <c r="A30" s="4" t="s">
        <v>112</v>
      </c>
      <c r="B30" s="5" t="n">
        <v>415</v>
      </c>
      <c r="C30" s="5" t="n">
        <v>270</v>
      </c>
    </row>
    <row r="31" spans="1:3">
      <c r="A31" s="4" t="s">
        <v>2257</v>
      </c>
      <c r="B31" s="5" t="n">
        <v>-233</v>
      </c>
      <c r="C31" s="5" t="n">
        <v>248</v>
      </c>
    </row>
    <row r="32" spans="1:3">
      <c r="A32" s="4" t="s">
        <v>114</v>
      </c>
      <c r="B32" s="5" t="n">
        <v>62</v>
      </c>
      <c r="C32" s="5" t="n">
        <v>28</v>
      </c>
    </row>
    <row r="33" spans="1:3">
      <c r="A33" s="4" t="s">
        <v>2562</v>
      </c>
      <c r="B33" s="5" t="n">
        <v>-171</v>
      </c>
      <c r="C33" s="5" t="n">
        <v>276</v>
      </c>
    </row>
    <row r="34" spans="1:3">
      <c r="A34" s="4" t="s">
        <v>2563</v>
      </c>
      <c r="B34" s="5" t="n">
        <v>2275</v>
      </c>
      <c r="C34" s="5" t="n">
        <v>2653</v>
      </c>
    </row>
    <row r="35" spans="1:3">
      <c r="A35" s="4" t="s">
        <v>115</v>
      </c>
      <c r="B35" s="5" t="n">
        <v>2104</v>
      </c>
      <c r="C35" s="5" t="n">
        <v>2929</v>
      </c>
    </row>
    <row r="36" spans="1:3">
      <c r="A36" s="3" t="s">
        <v>116</v>
      </c>
    </row>
    <row r="37" spans="1:3">
      <c r="A37" s="4" t="s">
        <v>118</v>
      </c>
      <c r="B37" s="5" t="n">
        <v>2104</v>
      </c>
      <c r="C37" s="5" t="n">
        <v>2929</v>
      </c>
    </row>
    <row r="38" spans="1:3">
      <c r="A38" s="4" t="s">
        <v>115</v>
      </c>
      <c r="B38" s="5" t="n">
        <v>2104</v>
      </c>
      <c r="C38" s="5" t="n">
        <v>2929</v>
      </c>
    </row>
    <row r="39" spans="1:3">
      <c r="A39" s="4" t="s">
        <v>2553</v>
      </c>
    </row>
    <row r="40" spans="1:3">
      <c r="A40" s="3" t="s">
        <v>2557</v>
      </c>
    </row>
    <row r="41" spans="1:3">
      <c r="A41" s="4" t="s">
        <v>2255</v>
      </c>
      <c r="B41" s="5" t="n">
        <v>11084</v>
      </c>
      <c r="C41" s="5" t="n">
        <v>5021</v>
      </c>
    </row>
    <row r="42" spans="1:3">
      <c r="A42" s="4" t="s">
        <v>2558</v>
      </c>
      <c r="B42" s="5" t="n">
        <v>7986</v>
      </c>
      <c r="C42" s="5" t="n">
        <v>6191</v>
      </c>
    </row>
    <row r="43" spans="1:3">
      <c r="A43" s="4" t="s">
        <v>2559</v>
      </c>
      <c r="B43" s="5" t="n">
        <v>2874</v>
      </c>
      <c r="C43" s="5" t="n">
        <v>2569</v>
      </c>
    </row>
    <row r="44" spans="1:3">
      <c r="A44" s="4" t="s">
        <v>99</v>
      </c>
      <c r="B44" s="5" t="n">
        <v>21944</v>
      </c>
      <c r="C44" s="5" t="n">
        <v>13781</v>
      </c>
    </row>
    <row r="45" spans="1:3">
      <c r="A45" s="3" t="s">
        <v>2560</v>
      </c>
    </row>
    <row r="46" spans="1:3">
      <c r="A46" s="4" t="s">
        <v>106</v>
      </c>
      <c r="B46" s="5" t="n">
        <v>20803</v>
      </c>
      <c r="C46" s="5" t="n">
        <v>10340</v>
      </c>
    </row>
    <row r="47" spans="1:3">
      <c r="A47" s="4" t="s">
        <v>2561</v>
      </c>
      <c r="B47" s="5" t="n">
        <v>3208</v>
      </c>
      <c r="C47" s="5" t="n">
        <v>3272</v>
      </c>
    </row>
    <row r="48" spans="1:3">
      <c r="A48" s="4" t="s">
        <v>2256</v>
      </c>
      <c r="B48" s="5" t="n">
        <v>194</v>
      </c>
      <c r="C48" s="5" t="n">
        <v>59</v>
      </c>
    </row>
    <row r="49" spans="1:3">
      <c r="A49" s="4" t="s">
        <v>112</v>
      </c>
      <c r="B49" s="5" t="n">
        <v>24205</v>
      </c>
      <c r="C49" s="5" t="n">
        <v>13671</v>
      </c>
    </row>
    <row r="50" spans="1:3">
      <c r="A50" s="4" t="s">
        <v>2257</v>
      </c>
      <c r="B50" s="5" t="n">
        <v>-2261</v>
      </c>
      <c r="C50" s="5" t="n">
        <v>110</v>
      </c>
    </row>
    <row r="51" spans="1:3">
      <c r="A51" s="4" t="s">
        <v>114</v>
      </c>
      <c r="B51" s="5" t="n">
        <v>1134</v>
      </c>
      <c r="C51" s="5" t="n">
        <v>251</v>
      </c>
    </row>
    <row r="52" spans="1:3">
      <c r="A52" s="4" t="s">
        <v>2562</v>
      </c>
      <c r="B52" s="5" t="n">
        <v>-1127</v>
      </c>
      <c r="C52" s="5" t="n">
        <v>361</v>
      </c>
    </row>
    <row r="53" spans="1:3">
      <c r="A53" s="4" t="s">
        <v>2563</v>
      </c>
      <c r="B53" s="5" t="n">
        <v>628</v>
      </c>
      <c r="C53" s="5" t="n">
        <v>211</v>
      </c>
    </row>
    <row r="54" spans="1:3">
      <c r="A54" s="4" t="s">
        <v>115</v>
      </c>
      <c r="B54" s="5" t="n">
        <v>-499</v>
      </c>
      <c r="C54" s="5" t="n">
        <v>572</v>
      </c>
    </row>
    <row r="55" spans="1:3">
      <c r="A55" s="3" t="s">
        <v>116</v>
      </c>
    </row>
    <row r="56" spans="1:3">
      <c r="A56" s="4" t="s">
        <v>117</v>
      </c>
      <c r="B56" s="5" t="n">
        <v>-10</v>
      </c>
      <c r="C56" s="5" t="n">
        <v>-48</v>
      </c>
    </row>
    <row r="57" spans="1:3">
      <c r="A57" s="4" t="s">
        <v>118</v>
      </c>
      <c r="B57" s="5" t="n">
        <v>-489</v>
      </c>
      <c r="C57" s="5" t="n">
        <v>620</v>
      </c>
    </row>
    <row r="58" spans="1:3">
      <c r="A58" s="4" t="s">
        <v>115</v>
      </c>
      <c r="B58" s="5" t="n">
        <v>-499</v>
      </c>
      <c r="C58" s="5" t="n">
        <v>572</v>
      </c>
    </row>
    <row r="59" spans="1:3">
      <c r="A59" s="4" t="s">
        <v>2554</v>
      </c>
    </row>
    <row r="60" spans="1:3">
      <c r="A60" s="3" t="s">
        <v>2557</v>
      </c>
    </row>
    <row r="61" spans="1:3">
      <c r="A61" s="4" t="s">
        <v>2255</v>
      </c>
      <c r="B61" s="5" t="n">
        <v>17130</v>
      </c>
      <c r="C61" s="5" t="n">
        <v>22611</v>
      </c>
    </row>
    <row r="62" spans="1:3">
      <c r="A62" s="4" t="s">
        <v>2558</v>
      </c>
      <c r="B62" s="5" t="n">
        <v>11947</v>
      </c>
      <c r="C62" s="5" t="n">
        <v>9092</v>
      </c>
    </row>
    <row r="63" spans="1:3">
      <c r="A63" s="4" t="s">
        <v>2559</v>
      </c>
      <c r="B63" s="5" t="n">
        <v>10912</v>
      </c>
      <c r="C63" s="5" t="n">
        <v>11108</v>
      </c>
    </row>
    <row r="64" spans="1:3">
      <c r="A64" s="4" t="s">
        <v>99</v>
      </c>
      <c r="B64" s="5" t="n">
        <v>39989</v>
      </c>
      <c r="C64" s="5" t="n">
        <v>42811</v>
      </c>
    </row>
    <row r="65" spans="1:3">
      <c r="A65" s="3" t="s">
        <v>2560</v>
      </c>
    </row>
    <row r="66" spans="1:3">
      <c r="A66" s="4" t="s">
        <v>106</v>
      </c>
      <c r="B66" s="5" t="n">
        <v>19179</v>
      </c>
      <c r="C66" s="5" t="n">
        <v>24748</v>
      </c>
    </row>
    <row r="67" spans="1:3">
      <c r="A67" s="4" t="s">
        <v>2561</v>
      </c>
      <c r="B67" s="5" t="n">
        <v>13900</v>
      </c>
      <c r="C67" s="5" t="n">
        <v>13016</v>
      </c>
    </row>
    <row r="68" spans="1:3">
      <c r="A68" s="4" t="s">
        <v>2256</v>
      </c>
      <c r="B68" s="5" t="n">
        <v>1915</v>
      </c>
      <c r="C68" s="5" t="n">
        <v>2076</v>
      </c>
    </row>
    <row r="69" spans="1:3">
      <c r="A69" s="4" t="s">
        <v>112</v>
      </c>
      <c r="B69" s="5" t="n">
        <v>34994</v>
      </c>
      <c r="C69" s="5" t="n">
        <v>39840</v>
      </c>
    </row>
    <row r="70" spans="1:3">
      <c r="A70" s="4" t="s">
        <v>2257</v>
      </c>
      <c r="B70" s="5" t="n">
        <v>4995</v>
      </c>
      <c r="C70" s="5" t="n">
        <v>2971</v>
      </c>
    </row>
    <row r="71" spans="1:3">
      <c r="A71" s="4" t="s">
        <v>114</v>
      </c>
      <c r="B71" s="5" t="n">
        <v>-1435</v>
      </c>
      <c r="C71" s="5" t="n">
        <v>-475</v>
      </c>
    </row>
    <row r="72" spans="1:3">
      <c r="A72" s="4" t="s">
        <v>2562</v>
      </c>
      <c r="B72" s="5" t="n">
        <v>3560</v>
      </c>
      <c r="C72" s="5" t="n">
        <v>2496</v>
      </c>
    </row>
    <row r="73" spans="1:3">
      <c r="A73" s="4" t="s">
        <v>2563</v>
      </c>
      <c r="B73" s="5" t="n">
        <v>-486</v>
      </c>
      <c r="C73" s="5" t="n">
        <v>572</v>
      </c>
    </row>
    <row r="74" spans="1:3">
      <c r="A74" s="4" t="s">
        <v>115</v>
      </c>
      <c r="B74" s="5" t="n">
        <v>3074</v>
      </c>
      <c r="C74" s="5" t="n">
        <v>3068</v>
      </c>
    </row>
    <row r="75" spans="1:3">
      <c r="A75" s="3" t="s">
        <v>116</v>
      </c>
    </row>
    <row r="76" spans="1:3">
      <c r="A76" s="4" t="s">
        <v>84</v>
      </c>
      <c r="B76" s="5" t="n">
        <v>194</v>
      </c>
      <c r="C76" s="5" t="n">
        <v>143</v>
      </c>
    </row>
    <row r="77" spans="1:3">
      <c r="A77" s="4" t="s">
        <v>117</v>
      </c>
      <c r="B77" s="5" t="n">
        <v>-36</v>
      </c>
      <c r="C77" s="5" t="n">
        <v>61</v>
      </c>
    </row>
    <row r="78" spans="1:3">
      <c r="A78" s="4" t="s">
        <v>118</v>
      </c>
      <c r="B78" s="5" t="n">
        <v>2916</v>
      </c>
      <c r="C78" s="5" t="n">
        <v>2864</v>
      </c>
    </row>
    <row r="79" spans="1:3">
      <c r="A79" s="4" t="s">
        <v>115</v>
      </c>
      <c r="B79" s="5" t="n">
        <v>3074</v>
      </c>
      <c r="C79" s="5" t="n">
        <v>3068</v>
      </c>
    </row>
    <row r="80" spans="1:3">
      <c r="A80" s="4" t="s">
        <v>2555</v>
      </c>
    </row>
    <row r="81" spans="1:3">
      <c r="A81" s="3" t="s">
        <v>2557</v>
      </c>
    </row>
    <row r="82" spans="1:3">
      <c r="A82" s="4" t="s">
        <v>2255</v>
      </c>
      <c r="B82" s="5" t="n">
        <v>-4</v>
      </c>
    </row>
    <row r="83" spans="1:3">
      <c r="A83" s="4" t="s">
        <v>2558</v>
      </c>
      <c r="B83" s="5" t="n">
        <v>-744</v>
      </c>
      <c r="C83" s="5" t="n">
        <v>-1234</v>
      </c>
    </row>
    <row r="84" spans="1:3">
      <c r="A84" s="4" t="s">
        <v>2559</v>
      </c>
      <c r="B84" s="5" t="n">
        <v>-3044</v>
      </c>
      <c r="C84" s="5" t="n">
        <v>-2539</v>
      </c>
    </row>
    <row r="85" spans="1:3">
      <c r="A85" s="4" t="s">
        <v>99</v>
      </c>
      <c r="B85" s="5" t="n">
        <v>-3792</v>
      </c>
      <c r="C85" s="5" t="n">
        <v>-3773</v>
      </c>
    </row>
    <row r="86" spans="1:3">
      <c r="A86" s="3" t="s">
        <v>2560</v>
      </c>
    </row>
    <row r="87" spans="1:3">
      <c r="A87" s="4" t="s">
        <v>106</v>
      </c>
      <c r="B87" s="5" t="n">
        <v>-681</v>
      </c>
      <c r="C87" s="5" t="n">
        <v>-954</v>
      </c>
    </row>
    <row r="88" spans="1:3">
      <c r="A88" s="4" t="s">
        <v>2561</v>
      </c>
      <c r="B88" s="5" t="n">
        <v>-2097</v>
      </c>
      <c r="C88" s="5" t="n">
        <v>-1840</v>
      </c>
    </row>
    <row r="89" spans="1:3">
      <c r="A89" s="4" t="s">
        <v>2256</v>
      </c>
      <c r="B89" s="5" t="n">
        <v>-1014</v>
      </c>
      <c r="C89" s="5" t="n">
        <v>-979</v>
      </c>
    </row>
    <row r="90" spans="1:3">
      <c r="A90" s="4" t="s">
        <v>112</v>
      </c>
      <c r="B90" s="5" t="n">
        <v>-3792</v>
      </c>
      <c r="C90" s="5" t="n">
        <v>-3773</v>
      </c>
    </row>
    <row r="91" spans="1:3">
      <c r="A91" s="4" t="s">
        <v>2563</v>
      </c>
      <c r="B91" s="5" t="n">
        <v>-2417</v>
      </c>
      <c r="C91" s="5" t="n">
        <v>-3436</v>
      </c>
    </row>
    <row r="92" spans="1:3">
      <c r="A92" s="4" t="s">
        <v>115</v>
      </c>
      <c r="B92" s="5" t="n">
        <v>-2417</v>
      </c>
      <c r="C92" s="5" t="n">
        <v>-3436</v>
      </c>
    </row>
    <row r="93" spans="1:3">
      <c r="A93" s="3" t="s">
        <v>116</v>
      </c>
    </row>
    <row r="94" spans="1:3">
      <c r="A94" s="4" t="s">
        <v>117</v>
      </c>
      <c r="B94" s="5" t="n">
        <v>10</v>
      </c>
      <c r="C94" s="5" t="n">
        <v>48</v>
      </c>
    </row>
    <row r="95" spans="1:3">
      <c r="A95" s="4" t="s">
        <v>118</v>
      </c>
      <c r="B95" s="5" t="n">
        <v>-2427</v>
      </c>
      <c r="C95" s="5" t="n">
        <v>-3484</v>
      </c>
    </row>
    <row r="96" spans="1:3">
      <c r="A96" s="4" t="s">
        <v>115</v>
      </c>
      <c r="B96" s="6" t="n">
        <v>-2417</v>
      </c>
      <c r="C96" s="6" t="n">
        <v>-3436</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4</v>
      </c>
      <c r="B1" s="2" t="s">
        <v>1</v>
      </c>
    </row>
    <row r="2" spans="1:3">
      <c r="B2" s="2" t="s">
        <v>39</v>
      </c>
      <c r="C2" s="2" t="s">
        <v>40</v>
      </c>
    </row>
    <row r="3" spans="1:3">
      <c r="A3" s="3" t="s">
        <v>182</v>
      </c>
    </row>
    <row r="4" spans="1:3">
      <c r="A4" s="4" t="s">
        <v>2259</v>
      </c>
      <c r="B4" s="6" t="n">
        <v>2262</v>
      </c>
      <c r="C4" s="6" t="n">
        <v>3133</v>
      </c>
    </row>
    <row r="5" spans="1:3">
      <c r="A5" s="3" t="s">
        <v>183</v>
      </c>
    </row>
    <row r="6" spans="1:3">
      <c r="A6" s="4" t="s">
        <v>2565</v>
      </c>
      <c r="B6" s="5" t="n">
        <v>20023</v>
      </c>
      <c r="C6" s="5" t="n">
        <v>18014</v>
      </c>
    </row>
    <row r="7" spans="1:3">
      <c r="A7" s="4" t="s">
        <v>2566</v>
      </c>
      <c r="B7" s="5" t="n">
        <v>173</v>
      </c>
    </row>
    <row r="8" spans="1:3">
      <c r="A8" s="4" t="s">
        <v>186</v>
      </c>
      <c r="B8" s="5" t="n">
        <v>2269</v>
      </c>
      <c r="C8" s="5" t="n">
        <v>-842</v>
      </c>
    </row>
    <row r="9" spans="1:3">
      <c r="A9" s="4" t="s">
        <v>187</v>
      </c>
      <c r="B9" s="5" t="n">
        <v>230</v>
      </c>
      <c r="C9" s="5" t="n">
        <v>78</v>
      </c>
    </row>
    <row r="10" spans="1:3">
      <c r="A10" s="4" t="s">
        <v>188</v>
      </c>
      <c r="B10" s="5" t="n">
        <v>560</v>
      </c>
      <c r="C10" s="5" t="n">
        <v>693</v>
      </c>
    </row>
    <row r="11" spans="1:3">
      <c r="A11" s="4" t="s">
        <v>189</v>
      </c>
      <c r="B11" s="5" t="n">
        <v>-7188</v>
      </c>
      <c r="C11" s="5" t="n">
        <v>-2804</v>
      </c>
    </row>
    <row r="12" spans="1:3">
      <c r="A12" s="4" t="s">
        <v>1102</v>
      </c>
      <c r="B12" s="5" t="n">
        <v>-331</v>
      </c>
      <c r="C12" s="5" t="n">
        <v>-235</v>
      </c>
    </row>
    <row r="13" spans="1:3">
      <c r="A13" s="4" t="s">
        <v>171</v>
      </c>
      <c r="B13" s="5" t="n">
        <v>15</v>
      </c>
      <c r="C13" s="5" t="n">
        <v>19</v>
      </c>
    </row>
    <row r="14" spans="1:3">
      <c r="A14" s="4" t="s">
        <v>191</v>
      </c>
      <c r="B14" s="5" t="n">
        <v>18013</v>
      </c>
      <c r="C14" s="5" t="n">
        <v>18056</v>
      </c>
    </row>
    <row r="15" spans="1:3">
      <c r="A15" s="4" t="s">
        <v>192</v>
      </c>
      <c r="B15" s="5" t="n">
        <v>-222</v>
      </c>
      <c r="C15" s="5" t="n">
        <v>-1039</v>
      </c>
    </row>
    <row r="16" spans="1:3">
      <c r="A16" s="4" t="s">
        <v>193</v>
      </c>
      <c r="B16" s="5" t="n">
        <v>17791</v>
      </c>
      <c r="C16" s="5" t="n">
        <v>17017</v>
      </c>
    </row>
    <row r="17" spans="1:3">
      <c r="A17" s="3" t="s">
        <v>194</v>
      </c>
    </row>
    <row r="18" spans="1:3">
      <c r="A18" s="4" t="s">
        <v>195</v>
      </c>
      <c r="B18" s="5" t="n">
        <v>-87224</v>
      </c>
      <c r="C18" s="5" t="n">
        <v>-104059</v>
      </c>
    </row>
    <row r="19" spans="1:3">
      <c r="A19" s="4" t="s">
        <v>196</v>
      </c>
      <c r="B19" s="5" t="n">
        <v>70720</v>
      </c>
      <c r="C19" s="5" t="n">
        <v>82001</v>
      </c>
    </row>
    <row r="20" spans="1:3">
      <c r="A20" s="4" t="s">
        <v>2567</v>
      </c>
      <c r="B20" s="5" t="n">
        <v>227</v>
      </c>
      <c r="C20" s="5" t="n">
        <v>-186</v>
      </c>
    </row>
    <row r="21" spans="1:3">
      <c r="A21" s="4" t="s">
        <v>198</v>
      </c>
      <c r="B21" s="5" t="n">
        <v>-10</v>
      </c>
      <c r="C21" s="5" t="n">
        <v>-495</v>
      </c>
    </row>
    <row r="22" spans="1:3">
      <c r="A22" s="4" t="s">
        <v>199</v>
      </c>
      <c r="B22" s="5" t="n">
        <v>-16287</v>
      </c>
      <c r="C22" s="5" t="n">
        <v>-22739</v>
      </c>
    </row>
    <row r="23" spans="1:3">
      <c r="A23" s="3" t="s">
        <v>200</v>
      </c>
    </row>
    <row r="24" spans="1:3">
      <c r="A24" s="4" t="s">
        <v>2568</v>
      </c>
      <c r="B24" s="5" t="n">
        <v>-29</v>
      </c>
      <c r="C24" s="5" t="n">
        <v>-23</v>
      </c>
    </row>
    <row r="25" spans="1:3">
      <c r="A25" s="4" t="s">
        <v>2569</v>
      </c>
      <c r="C25" s="5" t="n">
        <v>3899</v>
      </c>
    </row>
    <row r="26" spans="1:3">
      <c r="A26" s="4" t="s">
        <v>2570</v>
      </c>
      <c r="B26" s="5" t="n">
        <v>-607</v>
      </c>
      <c r="C26" s="5" t="n">
        <v>-158</v>
      </c>
    </row>
    <row r="27" spans="1:3">
      <c r="A27" s="4" t="s">
        <v>2571</v>
      </c>
      <c r="B27" s="5" t="n">
        <v>2209</v>
      </c>
      <c r="C27" s="5" t="n">
        <v>479</v>
      </c>
    </row>
    <row r="28" spans="1:3">
      <c r="A28" s="4" t="s">
        <v>2572</v>
      </c>
      <c r="B28" s="5" t="n">
        <v>-899</v>
      </c>
      <c r="C28" s="5" t="n">
        <v>-949</v>
      </c>
    </row>
    <row r="29" spans="1:3">
      <c r="A29" s="4" t="s">
        <v>2573</v>
      </c>
      <c r="B29" s="5" t="n">
        <v>741</v>
      </c>
      <c r="C29" s="5" t="n">
        <v>847</v>
      </c>
    </row>
    <row r="30" spans="1:3">
      <c r="A30" s="4" t="s">
        <v>207</v>
      </c>
      <c r="B30" s="5" t="n">
        <v>261</v>
      </c>
      <c r="C30" s="5" t="n">
        <v>-157</v>
      </c>
    </row>
    <row r="31" spans="1:3">
      <c r="A31" s="4" t="s">
        <v>208</v>
      </c>
      <c r="B31" s="5" t="n">
        <v>-1780</v>
      </c>
      <c r="C31" s="5" t="n">
        <v>-1593</v>
      </c>
    </row>
    <row r="32" spans="1:3">
      <c r="A32" s="4" t="s">
        <v>209</v>
      </c>
      <c r="B32" s="5" t="n">
        <v>-6</v>
      </c>
      <c r="C32" s="5" t="n">
        <v>10</v>
      </c>
    </row>
    <row r="33" spans="1:3">
      <c r="A33" s="4" t="s">
        <v>2574</v>
      </c>
      <c r="B33" s="5" t="n">
        <v>124</v>
      </c>
      <c r="C33" s="5" t="n">
        <v>66</v>
      </c>
    </row>
    <row r="34" spans="1:3">
      <c r="A34" s="4" t="s">
        <v>2575</v>
      </c>
      <c r="C34" s="5" t="n">
        <v>884</v>
      </c>
    </row>
    <row r="35" spans="1:3">
      <c r="A35" s="4" t="s">
        <v>212</v>
      </c>
      <c r="B35" s="5" t="n">
        <v>14</v>
      </c>
      <c r="C35" s="5" t="n">
        <v>3305</v>
      </c>
    </row>
    <row r="36" spans="1:3">
      <c r="A36" s="4" t="s">
        <v>213</v>
      </c>
      <c r="B36" s="5" t="n">
        <v>1518</v>
      </c>
      <c r="C36" s="5" t="n">
        <v>-2417</v>
      </c>
    </row>
    <row r="37" spans="1:3">
      <c r="A37" s="4" t="s">
        <v>214</v>
      </c>
      <c r="B37" s="5" t="n">
        <v>-658</v>
      </c>
      <c r="C37" s="5" t="n">
        <v>-347</v>
      </c>
    </row>
    <row r="38" spans="1:3">
      <c r="A38" s="4" t="s">
        <v>215</v>
      </c>
      <c r="B38" s="5" t="n">
        <v>14238</v>
      </c>
      <c r="C38" s="5" t="n">
        <v>17002</v>
      </c>
    </row>
    <row r="39" spans="1:3">
      <c r="A39" s="4" t="s">
        <v>216</v>
      </c>
      <c r="B39" s="5" t="n">
        <v>15098</v>
      </c>
      <c r="C39" s="5" t="n">
        <v>14238</v>
      </c>
    </row>
    <row r="40" spans="1:3">
      <c r="A40" s="3" t="s">
        <v>42</v>
      </c>
    </row>
    <row r="41" spans="1:3">
      <c r="A41" s="4" t="s">
        <v>217</v>
      </c>
      <c r="B41" s="5" t="n">
        <v>15151</v>
      </c>
      <c r="C41" s="5" t="n">
        <v>17885</v>
      </c>
    </row>
    <row r="42" spans="1:3">
      <c r="A42" s="4" t="s">
        <v>218</v>
      </c>
      <c r="B42" s="5" t="n">
        <v>-913</v>
      </c>
      <c r="C42" s="5" t="n">
        <v>-883</v>
      </c>
    </row>
    <row r="43" spans="1:3">
      <c r="A43" s="4" t="s">
        <v>215</v>
      </c>
      <c r="B43" s="5" t="n">
        <v>14238</v>
      </c>
      <c r="C43" s="5" t="n">
        <v>17002</v>
      </c>
    </row>
    <row r="44" spans="1:3">
      <c r="A44" s="4" t="s">
        <v>219</v>
      </c>
      <c r="B44" s="5" t="n">
        <v>15965</v>
      </c>
      <c r="C44" s="5" t="n">
        <v>15151</v>
      </c>
    </row>
    <row r="45" spans="1:3">
      <c r="A45" s="4" t="s">
        <v>220</v>
      </c>
      <c r="B45" s="5" t="n">
        <v>-867</v>
      </c>
      <c r="C45" s="5" t="n">
        <v>-913</v>
      </c>
    </row>
    <row r="46" spans="1:3">
      <c r="A46" s="4" t="s">
        <v>216</v>
      </c>
      <c r="B46" s="5" t="n">
        <v>15098</v>
      </c>
      <c r="C46" s="5" t="n">
        <v>14238</v>
      </c>
    </row>
    <row r="47" spans="1:3">
      <c r="A47" s="3" t="s">
        <v>2576</v>
      </c>
    </row>
    <row r="48" spans="1:3">
      <c r="A48" s="4" t="s">
        <v>222</v>
      </c>
      <c r="B48" s="5" t="n">
        <v>10596</v>
      </c>
      <c r="C48" s="5" t="n">
        <v>10550</v>
      </c>
    </row>
    <row r="49" spans="1:3">
      <c r="A49" s="4" t="s">
        <v>223</v>
      </c>
      <c r="B49" s="5" t="n">
        <v>1118</v>
      </c>
      <c r="C49" s="5" t="n">
        <v>983</v>
      </c>
    </row>
    <row r="50" spans="1:3">
      <c r="A50" s="4" t="s">
        <v>224</v>
      </c>
      <c r="B50" s="5" t="n">
        <v>1360</v>
      </c>
      <c r="C50" s="5" t="n">
        <v>841</v>
      </c>
    </row>
    <row r="51" spans="1:3">
      <c r="A51" s="4" t="s">
        <v>2551</v>
      </c>
    </row>
    <row r="52" spans="1:3">
      <c r="A52" s="3" t="s">
        <v>182</v>
      </c>
    </row>
    <row r="53" spans="1:3">
      <c r="A53" s="4" t="s">
        <v>2259</v>
      </c>
      <c r="B53" s="5" t="n">
        <v>2104</v>
      </c>
      <c r="C53" s="5" t="n">
        <v>2929</v>
      </c>
    </row>
    <row r="54" spans="1:3">
      <c r="A54" s="3" t="s">
        <v>183</v>
      </c>
    </row>
    <row r="55" spans="1:3">
      <c r="A55" s="4" t="s">
        <v>2577</v>
      </c>
      <c r="B55" s="5" t="n">
        <v>-2275</v>
      </c>
      <c r="C55" s="5" t="n">
        <v>-2653</v>
      </c>
    </row>
    <row r="56" spans="1:3">
      <c r="A56" s="4" t="s">
        <v>188</v>
      </c>
      <c r="B56" s="5" t="n">
        <v>4</v>
      </c>
      <c r="C56" s="5" t="n">
        <v>2</v>
      </c>
    </row>
    <row r="57" spans="1:3">
      <c r="A57" s="4" t="s">
        <v>189</v>
      </c>
      <c r="B57" s="5" t="n">
        <v>-7</v>
      </c>
      <c r="C57" s="5" t="n">
        <v>-9</v>
      </c>
    </row>
    <row r="58" spans="1:3">
      <c r="A58" s="4" t="s">
        <v>1102</v>
      </c>
      <c r="B58" s="5" t="n">
        <v>-59</v>
      </c>
      <c r="C58" s="5" t="n">
        <v>3</v>
      </c>
    </row>
    <row r="59" spans="1:3">
      <c r="A59" s="4" t="s">
        <v>191</v>
      </c>
      <c r="B59" s="5" t="n">
        <v>-233</v>
      </c>
      <c r="C59" s="5" t="n">
        <v>272</v>
      </c>
    </row>
    <row r="60" spans="1:3">
      <c r="A60" s="4" t="s">
        <v>2578</v>
      </c>
      <c r="B60" s="5" t="n">
        <v>2700</v>
      </c>
      <c r="C60" s="5" t="n">
        <v>1950</v>
      </c>
    </row>
    <row r="61" spans="1:3">
      <c r="A61" s="4" t="s">
        <v>192</v>
      </c>
      <c r="B61" s="5" t="n">
        <v>-45</v>
      </c>
      <c r="C61" s="5" t="n">
        <v>171</v>
      </c>
    </row>
    <row r="62" spans="1:3">
      <c r="A62" s="4" t="s">
        <v>193</v>
      </c>
      <c r="B62" s="5" t="n">
        <v>2422</v>
      </c>
      <c r="C62" s="5" t="n">
        <v>2393</v>
      </c>
    </row>
    <row r="63" spans="1:3">
      <c r="A63" s="3" t="s">
        <v>194</v>
      </c>
    </row>
    <row r="64" spans="1:3">
      <c r="A64" s="4" t="s">
        <v>195</v>
      </c>
      <c r="C64" s="5" t="n">
        <v>-32</v>
      </c>
    </row>
    <row r="65" spans="1:3">
      <c r="A65" s="4" t="s">
        <v>2579</v>
      </c>
      <c r="B65" s="5" t="n">
        <v>-2473</v>
      </c>
      <c r="C65" s="5" t="n">
        <v>-5706</v>
      </c>
    </row>
    <row r="66" spans="1:3">
      <c r="A66" s="4" t="s">
        <v>2580</v>
      </c>
      <c r="B66" s="5" t="n">
        <v>-16</v>
      </c>
      <c r="C66" s="5" t="n">
        <v>-6</v>
      </c>
    </row>
    <row r="67" spans="1:3">
      <c r="A67" s="4" t="s">
        <v>199</v>
      </c>
      <c r="B67" s="5" t="n">
        <v>-2489</v>
      </c>
      <c r="C67" s="5" t="n">
        <v>-5744</v>
      </c>
    </row>
    <row r="68" spans="1:3">
      <c r="A68" s="3" t="s">
        <v>200</v>
      </c>
    </row>
    <row r="69" spans="1:3">
      <c r="A69" s="4" t="s">
        <v>2569</v>
      </c>
      <c r="C69" s="5" t="n">
        <v>3899</v>
      </c>
    </row>
    <row r="70" spans="1:3">
      <c r="A70" s="4" t="s">
        <v>2570</v>
      </c>
      <c r="B70" s="5" t="n">
        <v>-600</v>
      </c>
    </row>
    <row r="71" spans="1:3">
      <c r="A71" s="4" t="s">
        <v>2571</v>
      </c>
      <c r="B71" s="5" t="n">
        <v>2209</v>
      </c>
      <c r="C71" s="5" t="n">
        <v>479</v>
      </c>
    </row>
    <row r="72" spans="1:3">
      <c r="A72" s="4" t="s">
        <v>208</v>
      </c>
      <c r="B72" s="5" t="n">
        <v>-1780</v>
      </c>
      <c r="C72" s="5" t="n">
        <v>-1593</v>
      </c>
    </row>
    <row r="73" spans="1:3">
      <c r="A73" s="4" t="s">
        <v>2574</v>
      </c>
      <c r="B73" s="5" t="n">
        <v>124</v>
      </c>
      <c r="C73" s="5" t="n">
        <v>66</v>
      </c>
    </row>
    <row r="74" spans="1:3">
      <c r="A74" s="4" t="s">
        <v>2575</v>
      </c>
      <c r="C74" s="5" t="n">
        <v>884</v>
      </c>
    </row>
    <row r="75" spans="1:3">
      <c r="A75" s="4" t="s">
        <v>2581</v>
      </c>
      <c r="B75" s="5" t="n">
        <v>-24</v>
      </c>
      <c r="C75" s="5" t="n">
        <v>-344</v>
      </c>
    </row>
    <row r="76" spans="1:3">
      <c r="A76" s="4" t="s">
        <v>212</v>
      </c>
      <c r="B76" s="5" t="n">
        <v>-71</v>
      </c>
      <c r="C76" s="5" t="n">
        <v>3391</v>
      </c>
    </row>
    <row r="77" spans="1:3">
      <c r="A77" s="4" t="s">
        <v>213</v>
      </c>
      <c r="B77" s="5" t="n">
        <v>-138</v>
      </c>
      <c r="C77" s="5" t="n">
        <v>40</v>
      </c>
    </row>
    <row r="78" spans="1:3">
      <c r="A78" s="4" t="s">
        <v>214</v>
      </c>
      <c r="B78" s="5" t="n">
        <v>-2</v>
      </c>
      <c r="C78" s="5" t="n">
        <v>-1</v>
      </c>
    </row>
    <row r="79" spans="1:3">
      <c r="A79" s="4" t="s">
        <v>215</v>
      </c>
      <c r="B79" s="5" t="n">
        <v>161</v>
      </c>
      <c r="C79" s="5" t="n">
        <v>122</v>
      </c>
    </row>
    <row r="80" spans="1:3">
      <c r="A80" s="4" t="s">
        <v>216</v>
      </c>
      <c r="B80" s="5" t="n">
        <v>21</v>
      </c>
      <c r="C80" s="5" t="n">
        <v>161</v>
      </c>
    </row>
    <row r="81" spans="1:3">
      <c r="A81" s="3" t="s">
        <v>42</v>
      </c>
    </row>
    <row r="82" spans="1:3">
      <c r="A82" s="4" t="s">
        <v>217</v>
      </c>
      <c r="B82" s="5" t="n">
        <v>161</v>
      </c>
      <c r="C82" s="5" t="n">
        <v>122</v>
      </c>
    </row>
    <row r="83" spans="1:3">
      <c r="A83" s="4" t="s">
        <v>215</v>
      </c>
      <c r="B83" s="5" t="n">
        <v>161</v>
      </c>
      <c r="C83" s="5" t="n">
        <v>122</v>
      </c>
    </row>
    <row r="84" spans="1:3">
      <c r="A84" s="4" t="s">
        <v>219</v>
      </c>
      <c r="B84" s="5" t="n">
        <v>21</v>
      </c>
      <c r="C84" s="5" t="n">
        <v>161</v>
      </c>
    </row>
    <row r="85" spans="1:3">
      <c r="A85" s="4" t="s">
        <v>216</v>
      </c>
      <c r="B85" s="5" t="n">
        <v>21</v>
      </c>
      <c r="C85" s="5" t="n">
        <v>161</v>
      </c>
    </row>
    <row r="86" spans="1:3">
      <c r="A86" s="3" t="s">
        <v>2576</v>
      </c>
    </row>
    <row r="87" spans="1:3">
      <c r="A87" s="4" t="s">
        <v>222</v>
      </c>
      <c r="B87" s="5" t="n">
        <v>273</v>
      </c>
    </row>
    <row r="88" spans="1:3">
      <c r="A88" s="4" t="s">
        <v>223</v>
      </c>
      <c r="B88" s="5" t="n">
        <v>392</v>
      </c>
      <c r="C88" s="5" t="n">
        <v>210</v>
      </c>
    </row>
    <row r="89" spans="1:3">
      <c r="A89" s="4" t="s">
        <v>224</v>
      </c>
      <c r="B89" s="5" t="n">
        <v>99</v>
      </c>
      <c r="C89" s="5" t="n">
        <v>35</v>
      </c>
    </row>
    <row r="90" spans="1:3">
      <c r="A90" s="4" t="s">
        <v>2553</v>
      </c>
    </row>
    <row r="91" spans="1:3">
      <c r="A91" s="3" t="s">
        <v>182</v>
      </c>
    </row>
    <row r="92" spans="1:3">
      <c r="A92" s="4" t="s">
        <v>2259</v>
      </c>
      <c r="B92" s="5" t="n">
        <v>-499</v>
      </c>
      <c r="C92" s="5" t="n">
        <v>572</v>
      </c>
    </row>
    <row r="93" spans="1:3">
      <c r="A93" s="3" t="s">
        <v>183</v>
      </c>
    </row>
    <row r="94" spans="1:3">
      <c r="A94" s="4" t="s">
        <v>2577</v>
      </c>
      <c r="B94" s="5" t="n">
        <v>-628</v>
      </c>
      <c r="C94" s="5" t="n">
        <v>-211</v>
      </c>
    </row>
    <row r="95" spans="1:3">
      <c r="A95" s="4" t="s">
        <v>2565</v>
      </c>
      <c r="B95" s="5" t="n">
        <v>16877</v>
      </c>
      <c r="C95" s="5" t="n">
        <v>5225</v>
      </c>
    </row>
    <row r="96" spans="1:3">
      <c r="A96" s="4" t="s">
        <v>2566</v>
      </c>
      <c r="B96" s="5" t="n">
        <v>55</v>
      </c>
      <c r="C96" s="5" t="n">
        <v>58</v>
      </c>
    </row>
    <row r="97" spans="1:3">
      <c r="A97" s="4" t="s">
        <v>186</v>
      </c>
      <c r="B97" s="5" t="n">
        <v>-1890</v>
      </c>
      <c r="C97" s="5" t="n">
        <v>-1444</v>
      </c>
    </row>
    <row r="98" spans="1:3">
      <c r="A98" s="4" t="s">
        <v>187</v>
      </c>
      <c r="B98" s="5" t="n">
        <v>24</v>
      </c>
      <c r="C98" s="5" t="n">
        <v>-5</v>
      </c>
    </row>
    <row r="99" spans="1:3">
      <c r="A99" s="4" t="s">
        <v>188</v>
      </c>
      <c r="B99" s="5" t="n">
        <v>123</v>
      </c>
      <c r="C99" s="5" t="n">
        <v>284</v>
      </c>
    </row>
    <row r="100" spans="1:3">
      <c r="A100" s="4" t="s">
        <v>189</v>
      </c>
      <c r="B100" s="5" t="n">
        <v>-2609</v>
      </c>
      <c r="C100" s="5" t="n">
        <v>-917</v>
      </c>
    </row>
    <row r="101" spans="1:3">
      <c r="A101" s="4" t="s">
        <v>1102</v>
      </c>
      <c r="B101" s="5" t="n">
        <v>-2239</v>
      </c>
      <c r="C101" s="5" t="n">
        <v>391</v>
      </c>
    </row>
    <row r="102" spans="1:3">
      <c r="A102" s="4" t="s">
        <v>171</v>
      </c>
      <c r="B102" s="5" t="n">
        <v>-4</v>
      </c>
      <c r="C102" s="5" t="n">
        <v>-1</v>
      </c>
    </row>
    <row r="103" spans="1:3">
      <c r="A103" s="4" t="s">
        <v>191</v>
      </c>
      <c r="B103" s="5" t="n">
        <v>9210</v>
      </c>
      <c r="C103" s="5" t="n">
        <v>3952</v>
      </c>
    </row>
    <row r="104" spans="1:3">
      <c r="A104" s="4" t="s">
        <v>2578</v>
      </c>
      <c r="B104" s="5" t="n">
        <v>125</v>
      </c>
      <c r="C104" s="5" t="n">
        <v>111</v>
      </c>
    </row>
    <row r="105" spans="1:3">
      <c r="A105" s="4" t="s">
        <v>192</v>
      </c>
      <c r="B105" s="5" t="n">
        <v>-4627</v>
      </c>
      <c r="C105" s="5" t="n">
        <v>-1291</v>
      </c>
    </row>
    <row r="106" spans="1:3">
      <c r="A106" s="4" t="s">
        <v>193</v>
      </c>
      <c r="B106" s="5" t="n">
        <v>4708</v>
      </c>
      <c r="C106" s="5" t="n">
        <v>2772</v>
      </c>
    </row>
    <row r="107" spans="1:3">
      <c r="A107" s="3" t="s">
        <v>194</v>
      </c>
    </row>
    <row r="108" spans="1:3">
      <c r="A108" s="4" t="s">
        <v>195</v>
      </c>
      <c r="B108" s="5" t="n">
        <v>-30645</v>
      </c>
      <c r="C108" s="5" t="n">
        <v>-34656</v>
      </c>
    </row>
    <row r="109" spans="1:3">
      <c r="A109" s="4" t="s">
        <v>196</v>
      </c>
      <c r="B109" s="5" t="n">
        <v>26952</v>
      </c>
      <c r="C109" s="5" t="n">
        <v>32343</v>
      </c>
    </row>
    <row r="110" spans="1:3">
      <c r="A110" s="4" t="s">
        <v>2567</v>
      </c>
      <c r="B110" s="5" t="n">
        <v>182</v>
      </c>
      <c r="C110" s="5" t="n">
        <v>-35</v>
      </c>
    </row>
    <row r="111" spans="1:3">
      <c r="A111" s="4" t="s">
        <v>2582</v>
      </c>
      <c r="B111" s="5" t="n">
        <v>-63</v>
      </c>
      <c r="C111" s="5" t="n">
        <v>-350</v>
      </c>
    </row>
    <row r="112" spans="1:3">
      <c r="A112" s="4" t="s">
        <v>2583</v>
      </c>
      <c r="B112" s="5" t="n">
        <v>11</v>
      </c>
      <c r="C112" s="5" t="n">
        <v>1</v>
      </c>
    </row>
    <row r="113" spans="1:3">
      <c r="A113" s="4" t="s">
        <v>2584</v>
      </c>
      <c r="B113" s="5" t="n">
        <v>368</v>
      </c>
    </row>
    <row r="114" spans="1:3">
      <c r="A114" s="4" t="s">
        <v>2580</v>
      </c>
      <c r="B114" s="5" t="n">
        <v>-10</v>
      </c>
      <c r="C114" s="5" t="n">
        <v>-40</v>
      </c>
    </row>
    <row r="115" spans="1:3">
      <c r="A115" s="4" t="s">
        <v>199</v>
      </c>
      <c r="B115" s="5" t="n">
        <v>-3205</v>
      </c>
      <c r="C115" s="5" t="n">
        <v>-2737</v>
      </c>
    </row>
    <row r="116" spans="1:3">
      <c r="A116" s="3" t="s">
        <v>200</v>
      </c>
    </row>
    <row r="117" spans="1:3">
      <c r="A117" s="4" t="s">
        <v>2585</v>
      </c>
      <c r="B117" s="5" t="n">
        <v>-1175</v>
      </c>
    </row>
    <row r="118" spans="1:3">
      <c r="A118" s="4" t="s">
        <v>2586</v>
      </c>
      <c r="B118" s="5" t="n">
        <v>-201</v>
      </c>
      <c r="C118" s="5" t="n">
        <v>-544</v>
      </c>
    </row>
    <row r="119" spans="1:3">
      <c r="A119" s="4" t="s">
        <v>212</v>
      </c>
      <c r="B119" s="5" t="n">
        <v>-1376</v>
      </c>
      <c r="C119" s="5" t="n">
        <v>-544</v>
      </c>
    </row>
    <row r="120" spans="1:3">
      <c r="A120" s="4" t="s">
        <v>213</v>
      </c>
      <c r="B120" s="5" t="n">
        <v>127</v>
      </c>
      <c r="C120" s="5" t="n">
        <v>-509</v>
      </c>
    </row>
    <row r="121" spans="1:3">
      <c r="A121" s="4" t="s">
        <v>214</v>
      </c>
      <c r="B121" s="5" t="n">
        <v>-276</v>
      </c>
      <c r="C121" s="5" t="n">
        <v>-149</v>
      </c>
    </row>
    <row r="122" spans="1:3">
      <c r="A122" s="4" t="s">
        <v>215</v>
      </c>
      <c r="B122" s="5" t="n">
        <v>3787</v>
      </c>
      <c r="C122" s="5" t="n">
        <v>4445</v>
      </c>
    </row>
    <row r="123" spans="1:3">
      <c r="A123" s="4" t="s">
        <v>216</v>
      </c>
      <c r="B123" s="5" t="n">
        <v>3638</v>
      </c>
      <c r="C123" s="5" t="n">
        <v>3787</v>
      </c>
    </row>
    <row r="124" spans="1:3">
      <c r="A124" s="3" t="s">
        <v>42</v>
      </c>
    </row>
    <row r="125" spans="1:3">
      <c r="A125" s="4" t="s">
        <v>217</v>
      </c>
      <c r="B125" s="5" t="n">
        <v>4317</v>
      </c>
      <c r="C125" s="5" t="n">
        <v>4938</v>
      </c>
    </row>
    <row r="126" spans="1:3">
      <c r="A126" s="4" t="s">
        <v>218</v>
      </c>
      <c r="B126" s="5" t="n">
        <v>-530</v>
      </c>
      <c r="C126" s="5" t="n">
        <v>-493</v>
      </c>
    </row>
    <row r="127" spans="1:3">
      <c r="A127" s="4" t="s">
        <v>215</v>
      </c>
      <c r="B127" s="5" t="n">
        <v>3787</v>
      </c>
      <c r="C127" s="5" t="n">
        <v>4445</v>
      </c>
    </row>
    <row r="128" spans="1:3">
      <c r="A128" s="4" t="s">
        <v>219</v>
      </c>
      <c r="B128" s="5" t="n">
        <v>4133</v>
      </c>
      <c r="C128" s="5" t="n">
        <v>4317</v>
      </c>
    </row>
    <row r="129" spans="1:3">
      <c r="A129" s="4" t="s">
        <v>220</v>
      </c>
      <c r="B129" s="5" t="n">
        <v>-495</v>
      </c>
      <c r="C129" s="5" t="n">
        <v>-530</v>
      </c>
    </row>
    <row r="130" spans="1:3">
      <c r="A130" s="4" t="s">
        <v>216</v>
      </c>
      <c r="B130" s="5" t="n">
        <v>3638</v>
      </c>
      <c r="C130" s="5" t="n">
        <v>3787</v>
      </c>
    </row>
    <row r="131" spans="1:3">
      <c r="A131" s="3" t="s">
        <v>2576</v>
      </c>
    </row>
    <row r="132" spans="1:3">
      <c r="A132" s="4" t="s">
        <v>222</v>
      </c>
      <c r="B132" s="5" t="n">
        <v>4391</v>
      </c>
      <c r="C132" s="5" t="n">
        <v>4523</v>
      </c>
    </row>
    <row r="133" spans="1:3">
      <c r="A133" s="4" t="s">
        <v>223</v>
      </c>
      <c r="B133" s="5" t="n">
        <v>96</v>
      </c>
      <c r="C133" s="5" t="n">
        <v>144</v>
      </c>
    </row>
    <row r="134" spans="1:3">
      <c r="A134" s="4" t="s">
        <v>224</v>
      </c>
      <c r="B134" s="5" t="n">
        <v>1084</v>
      </c>
      <c r="C134" s="5" t="n">
        <v>68</v>
      </c>
    </row>
    <row r="135" spans="1:3">
      <c r="A135" s="4" t="s">
        <v>2554</v>
      </c>
    </row>
    <row r="136" spans="1:3">
      <c r="A136" s="3" t="s">
        <v>182</v>
      </c>
    </row>
    <row r="137" spans="1:3">
      <c r="A137" s="4" t="s">
        <v>2259</v>
      </c>
      <c r="B137" s="5" t="n">
        <v>3074</v>
      </c>
      <c r="C137" s="5" t="n">
        <v>3068</v>
      </c>
    </row>
    <row r="138" spans="1:3">
      <c r="A138" s="3" t="s">
        <v>183</v>
      </c>
    </row>
    <row r="139" spans="1:3">
      <c r="A139" s="4" t="s">
        <v>2577</v>
      </c>
      <c r="B139" s="5" t="n">
        <v>486</v>
      </c>
      <c r="C139" s="5" t="n">
        <v>-572</v>
      </c>
    </row>
    <row r="140" spans="1:3">
      <c r="A140" s="4" t="s">
        <v>2565</v>
      </c>
      <c r="B140" s="5" t="n">
        <v>3146</v>
      </c>
      <c r="C140" s="5" t="n">
        <v>12789</v>
      </c>
    </row>
    <row r="141" spans="1:3">
      <c r="A141" s="4" t="s">
        <v>2566</v>
      </c>
      <c r="B141" s="5" t="n">
        <v>118</v>
      </c>
      <c r="C141" s="5" t="n">
        <v>-58</v>
      </c>
    </row>
    <row r="142" spans="1:3">
      <c r="A142" s="4" t="s">
        <v>186</v>
      </c>
      <c r="B142" s="5" t="n">
        <v>4159</v>
      </c>
      <c r="C142" s="5" t="n">
        <v>602</v>
      </c>
    </row>
    <row r="143" spans="1:3">
      <c r="A143" s="4" t="s">
        <v>187</v>
      </c>
      <c r="B143" s="5" t="n">
        <v>206</v>
      </c>
      <c r="C143" s="5" t="n">
        <v>83</v>
      </c>
    </row>
    <row r="144" spans="1:3">
      <c r="A144" s="4" t="s">
        <v>188</v>
      </c>
      <c r="B144" s="5" t="n">
        <v>433</v>
      </c>
      <c r="C144" s="5" t="n">
        <v>407</v>
      </c>
    </row>
    <row r="145" spans="1:3">
      <c r="A145" s="4" t="s">
        <v>189</v>
      </c>
      <c r="B145" s="5" t="n">
        <v>-4572</v>
      </c>
      <c r="C145" s="5" t="n">
        <v>-1878</v>
      </c>
    </row>
    <row r="146" spans="1:3">
      <c r="A146" s="4" t="s">
        <v>1102</v>
      </c>
      <c r="B146" s="5" t="n">
        <v>1967</v>
      </c>
      <c r="C146" s="5" t="n">
        <v>-629</v>
      </c>
    </row>
    <row r="147" spans="1:3">
      <c r="A147" s="4" t="s">
        <v>171</v>
      </c>
      <c r="B147" s="5" t="n">
        <v>19</v>
      </c>
      <c r="C147" s="5" t="n">
        <v>20</v>
      </c>
    </row>
    <row r="148" spans="1:3">
      <c r="A148" s="4" t="s">
        <v>191</v>
      </c>
      <c r="B148" s="5" t="n">
        <v>9036</v>
      </c>
      <c r="C148" s="5" t="n">
        <v>13832</v>
      </c>
    </row>
    <row r="149" spans="1:3">
      <c r="A149" s="4" t="s">
        <v>2578</v>
      </c>
      <c r="B149" s="5" t="n">
        <v>1175</v>
      </c>
    </row>
    <row r="150" spans="1:3">
      <c r="A150" s="4" t="s">
        <v>192</v>
      </c>
      <c r="B150" s="5" t="n">
        <v>4450</v>
      </c>
      <c r="C150" s="5" t="n">
        <v>81</v>
      </c>
    </row>
    <row r="151" spans="1:3">
      <c r="A151" s="4" t="s">
        <v>193</v>
      </c>
      <c r="B151" s="5" t="n">
        <v>14661</v>
      </c>
      <c r="C151" s="5" t="n">
        <v>13913</v>
      </c>
    </row>
    <row r="152" spans="1:3">
      <c r="A152" s="3" t="s">
        <v>194</v>
      </c>
    </row>
    <row r="153" spans="1:3">
      <c r="A153" s="4" t="s">
        <v>195</v>
      </c>
      <c r="B153" s="5" t="n">
        <v>-56579</v>
      </c>
      <c r="C153" s="5" t="n">
        <v>-69371</v>
      </c>
    </row>
    <row r="154" spans="1:3">
      <c r="A154" s="4" t="s">
        <v>196</v>
      </c>
      <c r="B154" s="5" t="n">
        <v>43768</v>
      </c>
      <c r="C154" s="5" t="n">
        <v>49658</v>
      </c>
    </row>
    <row r="155" spans="1:3">
      <c r="A155" s="4" t="s">
        <v>2567</v>
      </c>
      <c r="B155" s="5" t="n">
        <v>45</v>
      </c>
      <c r="C155" s="5" t="n">
        <v>-151</v>
      </c>
    </row>
    <row r="156" spans="1:3">
      <c r="A156" s="4" t="s">
        <v>198</v>
      </c>
      <c r="B156" s="5" t="n">
        <v>-10</v>
      </c>
      <c r="C156" s="5" t="n">
        <v>-495</v>
      </c>
    </row>
    <row r="157" spans="1:3">
      <c r="A157" s="4" t="s">
        <v>2587</v>
      </c>
      <c r="B157" s="5" t="n">
        <v>201</v>
      </c>
      <c r="C157" s="5" t="n">
        <v>544</v>
      </c>
    </row>
    <row r="158" spans="1:3">
      <c r="A158" s="4" t="s">
        <v>2584</v>
      </c>
      <c r="B158" s="5" t="n">
        <v>24</v>
      </c>
      <c r="C158" s="5" t="n">
        <v>344</v>
      </c>
    </row>
    <row r="159" spans="1:3">
      <c r="A159" s="4" t="s">
        <v>199</v>
      </c>
      <c r="B159" s="5" t="n">
        <v>-12551</v>
      </c>
      <c r="C159" s="5" t="n">
        <v>-19471</v>
      </c>
    </row>
    <row r="160" spans="1:3">
      <c r="A160" s="3" t="s">
        <v>200</v>
      </c>
    </row>
    <row r="161" spans="1:3">
      <c r="A161" s="4" t="s">
        <v>2568</v>
      </c>
      <c r="B161" s="5" t="n">
        <v>-29</v>
      </c>
      <c r="C161" s="5" t="n">
        <v>-23</v>
      </c>
    </row>
    <row r="162" spans="1:3">
      <c r="A162" s="4" t="s">
        <v>2570</v>
      </c>
      <c r="B162" s="5" t="n">
        <v>-7</v>
      </c>
      <c r="C162" s="5" t="n">
        <v>-158</v>
      </c>
    </row>
    <row r="163" spans="1:3">
      <c r="A163" s="4" t="s">
        <v>2572</v>
      </c>
      <c r="B163" s="5" t="n">
        <v>-899</v>
      </c>
      <c r="C163" s="5" t="n">
        <v>-949</v>
      </c>
    </row>
    <row r="164" spans="1:3">
      <c r="A164" s="4" t="s">
        <v>2573</v>
      </c>
      <c r="B164" s="5" t="n">
        <v>741</v>
      </c>
      <c r="C164" s="5" t="n">
        <v>847</v>
      </c>
    </row>
    <row r="165" spans="1:3">
      <c r="A165" s="4" t="s">
        <v>207</v>
      </c>
      <c r="B165" s="5" t="n">
        <v>261</v>
      </c>
      <c r="C165" s="5" t="n">
        <v>-157</v>
      </c>
    </row>
    <row r="166" spans="1:3">
      <c r="A166" s="4" t="s">
        <v>209</v>
      </c>
      <c r="B166" s="5" t="n">
        <v>-6</v>
      </c>
      <c r="C166" s="5" t="n">
        <v>10</v>
      </c>
    </row>
    <row r="167" spans="1:3">
      <c r="A167" s="4" t="s">
        <v>2574</v>
      </c>
      <c r="B167" s="5" t="n">
        <v>2473</v>
      </c>
      <c r="C167" s="5" t="n">
        <v>5706</v>
      </c>
    </row>
    <row r="168" spans="1:3">
      <c r="A168" s="4" t="s">
        <v>2585</v>
      </c>
      <c r="B168" s="5" t="n">
        <v>-2825</v>
      </c>
      <c r="C168" s="5" t="n">
        <v>-2061</v>
      </c>
    </row>
    <row r="169" spans="1:3">
      <c r="A169" s="4" t="s">
        <v>2588</v>
      </c>
      <c r="B169" s="5" t="n">
        <v>63</v>
      </c>
      <c r="C169" s="5" t="n">
        <v>350</v>
      </c>
    </row>
    <row r="170" spans="1:3">
      <c r="A170" s="4" t="s">
        <v>2589</v>
      </c>
      <c r="B170" s="5" t="n">
        <v>-11</v>
      </c>
      <c r="C170" s="5" t="n">
        <v>-1</v>
      </c>
    </row>
    <row r="171" spans="1:3">
      <c r="A171" s="4" t="s">
        <v>2590</v>
      </c>
      <c r="B171" s="5" t="n">
        <v>26</v>
      </c>
      <c r="C171" s="5" t="n">
        <v>46</v>
      </c>
    </row>
    <row r="172" spans="1:3">
      <c r="A172" s="4" t="s">
        <v>2581</v>
      </c>
      <c r="B172" s="5" t="n">
        <v>-368</v>
      </c>
    </row>
    <row r="173" spans="1:3">
      <c r="A173" s="4" t="s">
        <v>212</v>
      </c>
      <c r="B173" s="5" t="n">
        <v>-581</v>
      </c>
      <c r="C173" s="5" t="n">
        <v>3610</v>
      </c>
    </row>
    <row r="174" spans="1:3">
      <c r="A174" s="4" t="s">
        <v>213</v>
      </c>
      <c r="B174" s="5" t="n">
        <v>1529</v>
      </c>
      <c r="C174" s="5" t="n">
        <v>-1948</v>
      </c>
    </row>
    <row r="175" spans="1:3">
      <c r="A175" s="4" t="s">
        <v>214</v>
      </c>
      <c r="B175" s="5" t="n">
        <v>-380</v>
      </c>
      <c r="C175" s="5" t="n">
        <v>-197</v>
      </c>
    </row>
    <row r="176" spans="1:3">
      <c r="A176" s="4" t="s">
        <v>215</v>
      </c>
      <c r="B176" s="5" t="n">
        <v>10290</v>
      </c>
      <c r="C176" s="5" t="n">
        <v>12435</v>
      </c>
    </row>
    <row r="177" spans="1:3">
      <c r="A177" s="4" t="s">
        <v>216</v>
      </c>
      <c r="B177" s="5" t="n">
        <v>11439</v>
      </c>
      <c r="C177" s="5" t="n">
        <v>10290</v>
      </c>
    </row>
    <row r="178" spans="1:3">
      <c r="A178" s="3" t="s">
        <v>42</v>
      </c>
    </row>
    <row r="179" spans="1:3">
      <c r="A179" s="4" t="s">
        <v>217</v>
      </c>
      <c r="B179" s="5" t="n">
        <v>10673</v>
      </c>
      <c r="C179" s="5" t="n">
        <v>12825</v>
      </c>
    </row>
    <row r="180" spans="1:3">
      <c r="A180" s="4" t="s">
        <v>218</v>
      </c>
      <c r="B180" s="5" t="n">
        <v>-383</v>
      </c>
      <c r="C180" s="5" t="n">
        <v>-390</v>
      </c>
    </row>
    <row r="181" spans="1:3">
      <c r="A181" s="4" t="s">
        <v>215</v>
      </c>
      <c r="B181" s="5" t="n">
        <v>10290</v>
      </c>
      <c r="C181" s="5" t="n">
        <v>12435</v>
      </c>
    </row>
    <row r="182" spans="1:3">
      <c r="A182" s="4" t="s">
        <v>219</v>
      </c>
      <c r="B182" s="5" t="n">
        <v>11811</v>
      </c>
      <c r="C182" s="5" t="n">
        <v>10673</v>
      </c>
    </row>
    <row r="183" spans="1:3">
      <c r="A183" s="4" t="s">
        <v>220</v>
      </c>
      <c r="B183" s="5" t="n">
        <v>-372</v>
      </c>
      <c r="C183" s="5" t="n">
        <v>-383</v>
      </c>
    </row>
    <row r="184" spans="1:3">
      <c r="A184" s="4" t="s">
        <v>216</v>
      </c>
      <c r="B184" s="5" t="n">
        <v>11439</v>
      </c>
      <c r="C184" s="5" t="n">
        <v>10290</v>
      </c>
    </row>
    <row r="185" spans="1:3">
      <c r="A185" s="3" t="s">
        <v>2576</v>
      </c>
    </row>
    <row r="186" spans="1:3">
      <c r="A186" s="4" t="s">
        <v>222</v>
      </c>
      <c r="B186" s="5" t="n">
        <v>6504</v>
      </c>
      <c r="C186" s="5" t="n">
        <v>6795</v>
      </c>
    </row>
    <row r="187" spans="1:3">
      <c r="A187" s="4" t="s">
        <v>223</v>
      </c>
      <c r="B187" s="5" t="n">
        <v>1202</v>
      </c>
      <c r="C187" s="5" t="n">
        <v>1397</v>
      </c>
    </row>
    <row r="188" spans="1:3">
      <c r="A188" s="4" t="s">
        <v>224</v>
      </c>
      <c r="B188" s="5" t="n">
        <v>177</v>
      </c>
      <c r="C188" s="5" t="n">
        <v>738</v>
      </c>
    </row>
    <row r="189" spans="1:3">
      <c r="A189" s="4" t="s">
        <v>2555</v>
      </c>
    </row>
    <row r="190" spans="1:3">
      <c r="A190" s="3" t="s">
        <v>182</v>
      </c>
    </row>
    <row r="191" spans="1:3">
      <c r="A191" s="4" t="s">
        <v>2259</v>
      </c>
      <c r="B191" s="5" t="n">
        <v>-2417</v>
      </c>
      <c r="C191" s="5" t="n">
        <v>-3436</v>
      </c>
    </row>
    <row r="192" spans="1:3">
      <c r="A192" s="3" t="s">
        <v>183</v>
      </c>
    </row>
    <row r="193" spans="1:3">
      <c r="A193" s="4" t="s">
        <v>2577</v>
      </c>
      <c r="B193" s="5" t="n">
        <v>2417</v>
      </c>
      <c r="C193" s="5" t="n">
        <v>3436</v>
      </c>
    </row>
    <row r="194" spans="1:3">
      <c r="A194" s="4" t="s">
        <v>2578</v>
      </c>
      <c r="B194" s="5" t="n">
        <v>-4000</v>
      </c>
      <c r="C194" s="5" t="n">
        <v>-2061</v>
      </c>
    </row>
    <row r="195" spans="1:3">
      <c r="A195" s="4" t="s">
        <v>193</v>
      </c>
      <c r="B195" s="5" t="n">
        <v>-4000</v>
      </c>
      <c r="C195" s="5" t="n">
        <v>-2061</v>
      </c>
    </row>
    <row r="196" spans="1:3">
      <c r="A196" s="3" t="s">
        <v>194</v>
      </c>
    </row>
    <row r="197" spans="1:3">
      <c r="A197" s="4" t="s">
        <v>2579</v>
      </c>
      <c r="B197" s="5" t="n">
        <v>2473</v>
      </c>
      <c r="C197" s="5" t="n">
        <v>5706</v>
      </c>
    </row>
    <row r="198" spans="1:3">
      <c r="A198" s="4" t="s">
        <v>2582</v>
      </c>
      <c r="B198" s="5" t="n">
        <v>63</v>
      </c>
      <c r="C198" s="5" t="n">
        <v>350</v>
      </c>
    </row>
    <row r="199" spans="1:3">
      <c r="A199" s="4" t="s">
        <v>2583</v>
      </c>
      <c r="B199" s="5" t="n">
        <v>-11</v>
      </c>
      <c r="C199" s="5" t="n">
        <v>-1</v>
      </c>
    </row>
    <row r="200" spans="1:3">
      <c r="A200" s="4" t="s">
        <v>2587</v>
      </c>
      <c r="B200" s="5" t="n">
        <v>-201</v>
      </c>
      <c r="C200" s="5" t="n">
        <v>-544</v>
      </c>
    </row>
    <row r="201" spans="1:3">
      <c r="A201" s="4" t="s">
        <v>2584</v>
      </c>
      <c r="B201" s="5" t="n">
        <v>-392</v>
      </c>
      <c r="C201" s="5" t="n">
        <v>-344</v>
      </c>
    </row>
    <row r="202" spans="1:3">
      <c r="A202" s="4" t="s">
        <v>2580</v>
      </c>
      <c r="B202" s="5" t="n">
        <v>26</v>
      </c>
      <c r="C202" s="5" t="n">
        <v>46</v>
      </c>
    </row>
    <row r="203" spans="1:3">
      <c r="A203" s="4" t="s">
        <v>199</v>
      </c>
      <c r="B203" s="5" t="n">
        <v>1958</v>
      </c>
      <c r="C203" s="5" t="n">
        <v>5213</v>
      </c>
    </row>
    <row r="204" spans="1:3">
      <c r="A204" s="3" t="s">
        <v>200</v>
      </c>
    </row>
    <row r="205" spans="1:3">
      <c r="A205" s="4" t="s">
        <v>2574</v>
      </c>
      <c r="B205" s="5" t="n">
        <v>-2473</v>
      </c>
      <c r="C205" s="5" t="n">
        <v>-5706</v>
      </c>
    </row>
    <row r="206" spans="1:3">
      <c r="A206" s="4" t="s">
        <v>2585</v>
      </c>
      <c r="B206" s="5" t="n">
        <v>4000</v>
      </c>
      <c r="C206" s="5" t="n">
        <v>2061</v>
      </c>
    </row>
    <row r="207" spans="1:3">
      <c r="A207" s="4" t="s">
        <v>2588</v>
      </c>
      <c r="B207" s="5" t="n">
        <v>-63</v>
      </c>
      <c r="C207" s="5" t="n">
        <v>-350</v>
      </c>
    </row>
    <row r="208" spans="1:3">
      <c r="A208" s="4" t="s">
        <v>2589</v>
      </c>
      <c r="B208" s="5" t="n">
        <v>11</v>
      </c>
      <c r="C208" s="5" t="n">
        <v>1</v>
      </c>
    </row>
    <row r="209" spans="1:3">
      <c r="A209" s="4" t="s">
        <v>2586</v>
      </c>
      <c r="B209" s="5" t="n">
        <v>201</v>
      </c>
      <c r="C209" s="5" t="n">
        <v>544</v>
      </c>
    </row>
    <row r="210" spans="1:3">
      <c r="A210" s="4" t="s">
        <v>2590</v>
      </c>
      <c r="B210" s="5" t="n">
        <v>-26</v>
      </c>
      <c r="C210" s="5" t="n">
        <v>-46</v>
      </c>
    </row>
    <row r="211" spans="1:3">
      <c r="A211" s="4" t="s">
        <v>2581</v>
      </c>
      <c r="B211" s="5" t="n">
        <v>392</v>
      </c>
      <c r="C211" s="5" t="n">
        <v>344</v>
      </c>
    </row>
    <row r="212" spans="1:3">
      <c r="A212" s="4" t="s">
        <v>212</v>
      </c>
      <c r="B212" s="5" t="n">
        <v>2042</v>
      </c>
      <c r="C212" s="5" t="n">
        <v>-3152</v>
      </c>
    </row>
    <row r="213" spans="1:3">
      <c r="A213" s="3" t="s">
        <v>2576</v>
      </c>
    </row>
    <row r="214" spans="1:3">
      <c r="A214" s="4" t="s">
        <v>222</v>
      </c>
      <c r="B214" s="5" t="n">
        <v>-572</v>
      </c>
      <c r="C214" s="5" t="n">
        <v>-768</v>
      </c>
    </row>
    <row r="215" spans="1:3">
      <c r="A215" s="4" t="s">
        <v>223</v>
      </c>
      <c r="B215" s="6" t="n">
        <v>-572</v>
      </c>
      <c r="C215" s="6" t="n">
        <v>-768</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16"/>
  </cols>
  <sheetData>
    <row r="1" spans="1:2">
      <c r="A1" s="1" t="s">
        <v>2591</v>
      </c>
      <c r="B1" s="2" t="s">
        <v>1</v>
      </c>
    </row>
    <row r="2" spans="1:2">
      <c r="B2" s="2" t="s">
        <v>39</v>
      </c>
    </row>
    <row r="3" spans="1:2">
      <c r="A3" s="4" t="s">
        <v>2592</v>
      </c>
    </row>
    <row r="4" spans="1:2">
      <c r="A4" s="3" t="s">
        <v>2593</v>
      </c>
    </row>
    <row r="5" spans="1:2">
      <c r="A5" s="4" t="s">
        <v>2594</v>
      </c>
      <c r="B5" s="4" t="s">
        <v>21</v>
      </c>
    </row>
    <row r="6" spans="1:2">
      <c r="A6" s="4" t="s">
        <v>2595</v>
      </c>
      <c r="B6" s="4" t="s">
        <v>21</v>
      </c>
    </row>
    <row r="7" spans="1:2">
      <c r="A7" s="4" t="s">
        <v>2596</v>
      </c>
      <c r="B7" s="4" t="s">
        <v>21</v>
      </c>
    </row>
    <row r="8" spans="1:2">
      <c r="A8" s="4" t="s">
        <v>2597</v>
      </c>
      <c r="B8" s="4" t="s">
        <v>21</v>
      </c>
    </row>
    <row r="9" spans="1:2">
      <c r="A9" s="4" t="s">
        <v>2598</v>
      </c>
      <c r="B9" s="4" t="s">
        <v>2599</v>
      </c>
    </row>
    <row r="10" spans="1:2">
      <c r="A10" s="4" t="s">
        <v>2600</v>
      </c>
    </row>
    <row r="11" spans="1:2">
      <c r="A11" s="3" t="s">
        <v>2593</v>
      </c>
    </row>
    <row r="12" spans="1:2">
      <c r="A12" s="4" t="s">
        <v>2594</v>
      </c>
      <c r="B12" s="4" t="s">
        <v>21</v>
      </c>
    </row>
    <row r="13" spans="1:2">
      <c r="A13" s="4" t="s">
        <v>2595</v>
      </c>
      <c r="B13" s="4" t="s">
        <v>21</v>
      </c>
    </row>
    <row r="14" spans="1:2">
      <c r="A14" s="4" t="s">
        <v>2596</v>
      </c>
      <c r="B14" s="4" t="s">
        <v>2599</v>
      </c>
    </row>
    <row r="15" spans="1:2">
      <c r="A15" s="4" t="s">
        <v>2597</v>
      </c>
      <c r="B15" s="4" t="s">
        <v>21</v>
      </c>
    </row>
    <row r="16" spans="1:2">
      <c r="A16" s="4" t="s">
        <v>2598</v>
      </c>
      <c r="B16" s="4" t="s">
        <v>2599</v>
      </c>
    </row>
    <row r="17" spans="1:2">
      <c r="A17" s="4" t="s">
        <v>558</v>
      </c>
    </row>
    <row r="18" spans="1:2">
      <c r="A18" s="3" t="s">
        <v>2593</v>
      </c>
    </row>
    <row r="19" spans="1:2">
      <c r="A19" s="4" t="s">
        <v>2594</v>
      </c>
      <c r="B19" s="4" t="s">
        <v>21</v>
      </c>
    </row>
    <row r="20" spans="1:2">
      <c r="A20" s="4" t="s">
        <v>2595</v>
      </c>
      <c r="B20" s="4" t="s">
        <v>2599</v>
      </c>
    </row>
    <row r="21" spans="1:2">
      <c r="A21" s="4" t="s">
        <v>2596</v>
      </c>
      <c r="B21" s="4" t="s">
        <v>2599</v>
      </c>
    </row>
    <row r="22" spans="1:2">
      <c r="A22" s="4" t="s">
        <v>2597</v>
      </c>
      <c r="B22" s="4" t="s">
        <v>21</v>
      </c>
    </row>
    <row r="23" spans="1:2">
      <c r="A23" s="4" t="s">
        <v>2598</v>
      </c>
      <c r="B23" s="4" t="s">
        <v>2599</v>
      </c>
    </row>
    <row r="24" spans="1:2">
      <c r="A24" s="4" t="s">
        <v>2601</v>
      </c>
    </row>
    <row r="25" spans="1:2">
      <c r="A25" s="3" t="s">
        <v>2593</v>
      </c>
    </row>
    <row r="26" spans="1:2">
      <c r="A26" s="4" t="s">
        <v>2594</v>
      </c>
      <c r="B26" s="4" t="s">
        <v>21</v>
      </c>
    </row>
    <row r="27" spans="1:2">
      <c r="A27" s="4" t="s">
        <v>2595</v>
      </c>
      <c r="B27" s="4" t="s">
        <v>21</v>
      </c>
    </row>
    <row r="28" spans="1:2">
      <c r="A28" s="4" t="s">
        <v>2596</v>
      </c>
      <c r="B28" s="4" t="s">
        <v>21</v>
      </c>
    </row>
    <row r="29" spans="1:2">
      <c r="A29" s="4" t="s">
        <v>2597</v>
      </c>
      <c r="B29" s="4" t="s">
        <v>21</v>
      </c>
    </row>
    <row r="30" spans="1:2">
      <c r="A30" s="4" t="s">
        <v>2598</v>
      </c>
      <c r="B30" s="4" t="s">
        <v>21</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s>
  <sheetData>
    <row r="1" spans="1:5">
      <c r="A1" s="1" t="s">
        <v>2602</v>
      </c>
      <c r="B1" s="2" t="s">
        <v>1</v>
      </c>
    </row>
    <row r="2" spans="1:5">
      <c r="B2" s="2" t="s">
        <v>1482</v>
      </c>
      <c r="C2" s="2" t="s">
        <v>1483</v>
      </c>
      <c r="D2" s="2" t="s">
        <v>1371</v>
      </c>
      <c r="E2" s="2" t="s">
        <v>1482</v>
      </c>
    </row>
    <row r="3" spans="1:5">
      <c r="A3" s="3" t="s">
        <v>2603</v>
      </c>
    </row>
    <row r="4" spans="1:5">
      <c r="A4" s="4" t="s">
        <v>2604</v>
      </c>
      <c r="B4" s="4" t="s">
        <v>2605</v>
      </c>
    </row>
    <row r="5" spans="1:5">
      <c r="A5" s="4" t="s">
        <v>2606</v>
      </c>
      <c r="B5" s="4" t="s">
        <v>857</v>
      </c>
    </row>
    <row r="6" spans="1:5">
      <c r="A6" s="4" t="s">
        <v>2607</v>
      </c>
      <c r="B6" s="4" t="s">
        <v>719</v>
      </c>
    </row>
    <row r="7" spans="1:5">
      <c r="A7" s="4" t="s">
        <v>2608</v>
      </c>
      <c r="B7" s="4" t="s">
        <v>714</v>
      </c>
    </row>
    <row r="8" spans="1:5">
      <c r="A8" s="4" t="s">
        <v>2609</v>
      </c>
      <c r="D8" s="6" t="n">
        <v>223</v>
      </c>
    </row>
    <row r="9" spans="1:5">
      <c r="A9" s="4" t="s">
        <v>2610</v>
      </c>
      <c r="C9" s="6" t="n">
        <v>396300</v>
      </c>
      <c r="D9" s="5" t="n">
        <v>396800</v>
      </c>
    </row>
    <row r="10" spans="1:5">
      <c r="A10" s="4" t="s">
        <v>2611</v>
      </c>
    </row>
    <row r="11" spans="1:5">
      <c r="A11" s="3" t="s">
        <v>2603</v>
      </c>
    </row>
    <row r="12" spans="1:5">
      <c r="A12" s="4" t="s">
        <v>2612</v>
      </c>
      <c r="B12" s="10" t="n">
        <v>-200000000</v>
      </c>
    </row>
    <row r="13" spans="1:5">
      <c r="A13" s="4" t="s">
        <v>2613</v>
      </c>
    </row>
    <row r="14" spans="1:5">
      <c r="A14" s="3" t="s">
        <v>2603</v>
      </c>
    </row>
    <row r="15" spans="1:5">
      <c r="A15" s="4" t="s">
        <v>2612</v>
      </c>
      <c r="B15" s="5" t="n">
        <v>100000000</v>
      </c>
    </row>
    <row r="16" spans="1:5">
      <c r="A16" s="4" t="s">
        <v>2614</v>
      </c>
    </row>
    <row r="17" spans="1:5">
      <c r="A17" s="3" t="s">
        <v>2603</v>
      </c>
    </row>
    <row r="18" spans="1:5">
      <c r="A18" s="4" t="s">
        <v>2615</v>
      </c>
      <c r="B18" s="5" t="n">
        <v>200000000</v>
      </c>
    </row>
    <row r="19" spans="1:5">
      <c r="A19" s="4" t="s">
        <v>2616</v>
      </c>
    </row>
    <row r="20" spans="1:5">
      <c r="A20" s="3" t="s">
        <v>2603</v>
      </c>
    </row>
    <row r="21" spans="1:5">
      <c r="A21" s="4" t="s">
        <v>2617</v>
      </c>
      <c r="B21" s="10" t="n">
        <v>300000000</v>
      </c>
    </row>
    <row r="22" spans="1:5">
      <c r="A22" s="4" t="s">
        <v>2618</v>
      </c>
    </row>
    <row r="23" spans="1:5">
      <c r="A23" s="3" t="s">
        <v>2603</v>
      </c>
    </row>
    <row r="24" spans="1:5">
      <c r="A24" s="4" t="s">
        <v>2619</v>
      </c>
      <c r="D24" s="6" t="n">
        <v>500</v>
      </c>
    </row>
    <row r="25" spans="1:5">
      <c r="A25" s="4" t="s">
        <v>2620</v>
      </c>
    </row>
    <row r="26" spans="1:5">
      <c r="A26" s="3" t="s">
        <v>2603</v>
      </c>
    </row>
    <row r="27" spans="1:5">
      <c r="A27" s="4" t="s">
        <v>2621</v>
      </c>
      <c r="E27" s="10" t="n">
        <v>500000000</v>
      </c>
    </row>
    <row r="28" spans="1:5">
      <c r="A28" s="4" t="s">
        <v>2622</v>
      </c>
      <c r="E28" s="5" t="n">
        <v>0</v>
      </c>
    </row>
    <row r="29" spans="1:5">
      <c r="A29" s="4" t="s">
        <v>2623</v>
      </c>
    </row>
    <row r="30" spans="1:5">
      <c r="A30" s="3" t="s">
        <v>2603</v>
      </c>
    </row>
    <row r="31" spans="1:5">
      <c r="A31" s="4" t="s">
        <v>2621</v>
      </c>
      <c r="E31" s="5" t="n">
        <v>4300000000</v>
      </c>
    </row>
    <row r="32" spans="1:5">
      <c r="A32" s="4" t="s">
        <v>2622</v>
      </c>
      <c r="E32" s="10" t="n">
        <v>0</v>
      </c>
    </row>
    <row r="33" spans="1:5">
      <c r="A33" s="4" t="s">
        <v>2624</v>
      </c>
    </row>
    <row r="34" spans="1:5">
      <c r="A34" s="3" t="s">
        <v>2603</v>
      </c>
    </row>
    <row r="35" spans="1:5">
      <c r="A35" s="4" t="s">
        <v>2625</v>
      </c>
      <c r="B35" s="4" t="s">
        <v>848</v>
      </c>
      <c r="C35" s="4" t="s">
        <v>848</v>
      </c>
    </row>
    <row r="36" spans="1:5">
      <c r="A36" s="4" t="s">
        <v>2626</v>
      </c>
    </row>
    <row r="37" spans="1:5">
      <c r="A37" s="3" t="s">
        <v>2603</v>
      </c>
    </row>
    <row r="38" spans="1:5">
      <c r="A38" s="4" t="s">
        <v>2625</v>
      </c>
      <c r="B38" s="4" t="s">
        <v>1289</v>
      </c>
      <c r="C38" s="4" t="s">
        <v>1289</v>
      </c>
    </row>
    <row r="39" spans="1:5">
      <c r="A39" s="4" t="s">
        <v>2627</v>
      </c>
    </row>
    <row r="40" spans="1:5">
      <c r="A40" s="3" t="s">
        <v>2603</v>
      </c>
    </row>
    <row r="41" spans="1:5">
      <c r="A41" s="4" t="s">
        <v>2625</v>
      </c>
      <c r="B41" s="4" t="s">
        <v>2628</v>
      </c>
      <c r="C41" s="4" t="s">
        <v>2628</v>
      </c>
    </row>
  </sheetData>
  <mergeCells count="3">
    <mergeCell ref="A1:A2"/>
    <mergeCell ref="B1:C1"/>
    <mergeCell ref="D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9</v>
      </c>
      <c r="B1" s="2" t="s">
        <v>39</v>
      </c>
      <c r="C1" s="2" t="s">
        <v>40</v>
      </c>
    </row>
    <row r="2" spans="1:3">
      <c r="A2" s="3" t="s">
        <v>2630</v>
      </c>
    </row>
    <row r="3" spans="1:3">
      <c r="A3" s="4" t="s">
        <v>2631</v>
      </c>
      <c r="B3" s="6" t="n">
        <v>95873</v>
      </c>
      <c r="C3" s="6" t="n">
        <v>106263</v>
      </c>
    </row>
    <row r="4" spans="1:3">
      <c r="A4" s="4" t="s">
        <v>2632</v>
      </c>
      <c r="B4" s="5" t="n">
        <v>7536</v>
      </c>
      <c r="C4" s="5" t="n">
        <v>8670</v>
      </c>
    </row>
    <row r="5" spans="1:3">
      <c r="A5" s="4" t="s">
        <v>2633</v>
      </c>
      <c r="B5" s="5" t="n">
        <v>88337</v>
      </c>
      <c r="C5" s="5" t="n">
        <v>97593</v>
      </c>
    </row>
    <row r="6" spans="1:3">
      <c r="A6" s="4" t="s">
        <v>2634</v>
      </c>
      <c r="B6" s="5" t="n">
        <v>96385</v>
      </c>
      <c r="C6" s="5" t="n">
        <v>100628</v>
      </c>
    </row>
    <row r="7" spans="1:3">
      <c r="A7" s="4" t="s">
        <v>2635</v>
      </c>
      <c r="B7" s="5" t="n">
        <v>6707</v>
      </c>
      <c r="C7" s="5" t="n">
        <v>7105</v>
      </c>
    </row>
    <row r="8" spans="1:3">
      <c r="A8" s="4" t="s">
        <v>2636</v>
      </c>
      <c r="B8" s="5" t="n">
        <v>89678</v>
      </c>
      <c r="C8" s="5" t="n">
        <v>93523</v>
      </c>
    </row>
    <row r="9" spans="1:3">
      <c r="A9" s="4" t="s">
        <v>2637</v>
      </c>
      <c r="B9" s="5" t="n">
        <v>8029</v>
      </c>
      <c r="C9" s="5" t="n">
        <v>12082</v>
      </c>
    </row>
    <row r="10" spans="1:3">
      <c r="A10" s="4" t="s">
        <v>2638</v>
      </c>
      <c r="B10" s="5" t="n">
        <v>1346</v>
      </c>
      <c r="C10" s="5" t="n">
        <v>1913</v>
      </c>
    </row>
    <row r="11" spans="1:3">
      <c r="A11" s="4" t="s">
        <v>2639</v>
      </c>
      <c r="B11" s="5" t="n">
        <v>6683</v>
      </c>
      <c r="C11" s="5" t="n">
        <v>10169</v>
      </c>
    </row>
    <row r="12" spans="1:3">
      <c r="A12" s="4" t="s">
        <v>2640</v>
      </c>
      <c r="B12" s="5" t="n">
        <v>6683</v>
      </c>
      <c r="C12" s="5" t="n">
        <v>10169</v>
      </c>
    </row>
    <row r="13" spans="1:3">
      <c r="A13" s="4" t="s">
        <v>2641</v>
      </c>
    </row>
    <row r="14" spans="1:3">
      <c r="A14" s="3" t="s">
        <v>2630</v>
      </c>
    </row>
    <row r="15" spans="1:3">
      <c r="A15" s="4" t="s">
        <v>2631</v>
      </c>
      <c r="B15" s="5" t="n">
        <v>5201</v>
      </c>
      <c r="C15" s="5" t="n">
        <v>5987</v>
      </c>
    </row>
    <row r="16" spans="1:3">
      <c r="A16" s="4" t="s">
        <v>2634</v>
      </c>
      <c r="B16" s="5" t="n">
        <v>4195</v>
      </c>
      <c r="C16" s="5" t="n">
        <v>4432</v>
      </c>
    </row>
    <row r="17" spans="1:3">
      <c r="A17" s="4" t="s">
        <v>2637</v>
      </c>
      <c r="B17" s="5" t="n">
        <v>1074</v>
      </c>
      <c r="C17" s="5" t="n">
        <v>1570</v>
      </c>
    </row>
    <row r="18" spans="1:3">
      <c r="A18" s="4" t="s">
        <v>2642</v>
      </c>
    </row>
    <row r="19" spans="1:3">
      <c r="A19" s="3" t="s">
        <v>2630</v>
      </c>
    </row>
    <row r="20" spans="1:3">
      <c r="A20" s="4" t="s">
        <v>2631</v>
      </c>
      <c r="B20" s="5" t="n">
        <v>61767</v>
      </c>
      <c r="C20" s="5" t="n">
        <v>68594</v>
      </c>
    </row>
    <row r="21" spans="1:3">
      <c r="A21" s="4" t="s">
        <v>2634</v>
      </c>
      <c r="B21" s="5" t="n">
        <v>56512</v>
      </c>
      <c r="C21" s="5" t="n">
        <v>59593</v>
      </c>
    </row>
    <row r="22" spans="1:3">
      <c r="A22" s="4" t="s">
        <v>2637</v>
      </c>
      <c r="B22" s="5" t="n">
        <v>5943</v>
      </c>
      <c r="C22" s="5" t="n">
        <v>9135</v>
      </c>
    </row>
    <row r="23" spans="1:3">
      <c r="A23" s="4" t="s">
        <v>2643</v>
      </c>
    </row>
    <row r="24" spans="1:3">
      <c r="A24" s="3" t="s">
        <v>2630</v>
      </c>
    </row>
    <row r="25" spans="1:3">
      <c r="A25" s="4" t="s">
        <v>2631</v>
      </c>
      <c r="B25" s="5" t="n">
        <v>18162</v>
      </c>
      <c r="C25" s="5" t="n">
        <v>19482</v>
      </c>
    </row>
    <row r="26" spans="1:3">
      <c r="A26" s="4" t="s">
        <v>2634</v>
      </c>
      <c r="B26" s="5" t="n">
        <v>18705</v>
      </c>
      <c r="C26" s="5" t="n">
        <v>19989</v>
      </c>
    </row>
    <row r="27" spans="1:3">
      <c r="A27" s="4" t="s">
        <v>2637</v>
      </c>
      <c r="B27" s="5" t="n">
        <v>11</v>
      </c>
      <c r="C27" s="5" t="n">
        <v>27</v>
      </c>
    </row>
    <row r="28" spans="1:3">
      <c r="A28" s="4" t="s">
        <v>2644</v>
      </c>
    </row>
    <row r="29" spans="1:3">
      <c r="A29" s="3" t="s">
        <v>2630</v>
      </c>
    </row>
    <row r="30" spans="1:3">
      <c r="A30" s="4" t="s">
        <v>2631</v>
      </c>
      <c r="B30" s="5" t="n">
        <v>85130</v>
      </c>
      <c r="C30" s="5" t="n">
        <v>94063</v>
      </c>
    </row>
    <row r="31" spans="1:3">
      <c r="A31" s="4" t="s">
        <v>2632</v>
      </c>
      <c r="B31" s="5" t="n">
        <v>4522</v>
      </c>
      <c r="C31" s="5" t="n">
        <v>5241</v>
      </c>
    </row>
    <row r="32" spans="1:3">
      <c r="A32" s="4" t="s">
        <v>2634</v>
      </c>
      <c r="B32" s="5" t="n">
        <v>79412</v>
      </c>
      <c r="C32" s="5" t="n">
        <v>84014</v>
      </c>
    </row>
    <row r="33" spans="1:3">
      <c r="A33" s="4" t="s">
        <v>2635</v>
      </c>
      <c r="B33" s="5" t="n">
        <v>3667</v>
      </c>
      <c r="C33" s="5" t="n">
        <v>3903</v>
      </c>
    </row>
    <row r="34" spans="1:3">
      <c r="A34" s="4" t="s">
        <v>2637</v>
      </c>
      <c r="B34" s="5" t="n">
        <v>7028</v>
      </c>
      <c r="C34" s="5" t="n">
        <v>10732</v>
      </c>
    </row>
    <row r="35" spans="1:3">
      <c r="A35" s="4" t="s">
        <v>2638</v>
      </c>
      <c r="B35" s="5" t="n">
        <v>911</v>
      </c>
      <c r="C35" s="5" t="n">
        <v>1349</v>
      </c>
    </row>
    <row r="36" spans="1:3">
      <c r="A36" s="4" t="s">
        <v>2645</v>
      </c>
    </row>
    <row r="37" spans="1:3">
      <c r="A37" s="3" t="s">
        <v>2630</v>
      </c>
    </row>
    <row r="38" spans="1:3">
      <c r="A38" s="4" t="s">
        <v>2631</v>
      </c>
      <c r="B38" s="5" t="n">
        <v>10743</v>
      </c>
      <c r="C38" s="5" t="n">
        <v>12200</v>
      </c>
    </row>
    <row r="39" spans="1:3">
      <c r="A39" s="4" t="s">
        <v>2632</v>
      </c>
      <c r="B39" s="5" t="n">
        <v>3014</v>
      </c>
      <c r="C39" s="5" t="n">
        <v>3429</v>
      </c>
    </row>
    <row r="40" spans="1:3">
      <c r="A40" s="4" t="s">
        <v>2634</v>
      </c>
      <c r="B40" s="5" t="n">
        <v>16973</v>
      </c>
      <c r="C40" s="5" t="n">
        <v>16614</v>
      </c>
    </row>
    <row r="41" spans="1:3">
      <c r="A41" s="4" t="s">
        <v>2635</v>
      </c>
      <c r="B41" s="5" t="n">
        <v>3040</v>
      </c>
      <c r="C41" s="5" t="n">
        <v>3202</v>
      </c>
    </row>
    <row r="42" spans="1:3">
      <c r="A42" s="4" t="s">
        <v>2637</v>
      </c>
      <c r="B42" s="5" t="n">
        <v>1001</v>
      </c>
      <c r="C42" s="5" t="n">
        <v>1350</v>
      </c>
    </row>
    <row r="43" spans="1:3">
      <c r="A43" s="4" t="s">
        <v>2638</v>
      </c>
      <c r="B43" s="6" t="n">
        <v>435</v>
      </c>
      <c r="C43" s="6" t="n">
        <v>564</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s>
  <sheetData>
    <row r="1" spans="1:5">
      <c r="A1" s="1" t="s">
        <v>2646</v>
      </c>
      <c r="B1" s="2" t="s">
        <v>1371</v>
      </c>
      <c r="C1" s="2" t="s">
        <v>1482</v>
      </c>
      <c r="D1" s="2" t="s">
        <v>1483</v>
      </c>
      <c r="E1" s="2" t="s">
        <v>2647</v>
      </c>
    </row>
    <row r="2" spans="1:5">
      <c r="A2" s="3" t="s">
        <v>2630</v>
      </c>
    </row>
    <row r="3" spans="1:5">
      <c r="A3" s="4" t="s">
        <v>2648</v>
      </c>
      <c r="B3" s="6" t="n">
        <v>6683</v>
      </c>
      <c r="D3" s="6" t="n">
        <v>10169</v>
      </c>
    </row>
    <row r="4" spans="1:5">
      <c r="A4" s="4" t="s">
        <v>1211</v>
      </c>
    </row>
    <row r="5" spans="1:5">
      <c r="A5" s="3" t="s">
        <v>2630</v>
      </c>
    </row>
    <row r="6" spans="1:5">
      <c r="A6" s="4" t="s">
        <v>2640</v>
      </c>
      <c r="C6" s="10" t="n">
        <v>3982</v>
      </c>
      <c r="E6" s="10" t="n">
        <v>6008</v>
      </c>
    </row>
    <row r="7" spans="1:5">
      <c r="A7" s="4" t="s">
        <v>1207</v>
      </c>
    </row>
    <row r="8" spans="1:5">
      <c r="A8" s="3" t="s">
        <v>2630</v>
      </c>
    </row>
    <row r="9" spans="1:5">
      <c r="A9" s="4" t="s">
        <v>2648</v>
      </c>
      <c r="B9" s="6" t="n">
        <v>1342</v>
      </c>
      <c r="D9" s="6" t="n">
        <v>1499</v>
      </c>
    </row>
    <row r="10" spans="1:5">
      <c r="A10" s="4" t="s">
        <v>1213</v>
      </c>
    </row>
    <row r="11" spans="1:5">
      <c r="A11" s="3" t="s">
        <v>2630</v>
      </c>
    </row>
    <row r="12" spans="1:5">
      <c r="A12" s="4" t="s">
        <v>2640</v>
      </c>
      <c r="C12" s="5" t="n">
        <v>95</v>
      </c>
      <c r="E12" s="5" t="n">
        <v>206</v>
      </c>
    </row>
    <row r="13" spans="1:5">
      <c r="A13" s="4" t="s">
        <v>2274</v>
      </c>
    </row>
    <row r="14" spans="1:5">
      <c r="A14" s="3" t="s">
        <v>2630</v>
      </c>
    </row>
    <row r="15" spans="1:5">
      <c r="A15" s="4" t="s">
        <v>2640</v>
      </c>
      <c r="C15" s="10" t="n">
        <v>181</v>
      </c>
      <c r="E15" s="10" t="n">
        <v>24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9</v>
      </c>
      <c r="B1" s="2" t="s">
        <v>39</v>
      </c>
      <c r="C1" s="2" t="s">
        <v>40</v>
      </c>
    </row>
    <row r="2" spans="1:3">
      <c r="A2" s="3" t="s">
        <v>2650</v>
      </c>
    </row>
    <row r="3" spans="1:3">
      <c r="A3" s="4" t="s">
        <v>2651</v>
      </c>
      <c r="B3" s="6" t="n">
        <v>111654</v>
      </c>
      <c r="C3" s="6" t="n">
        <v>114898</v>
      </c>
    </row>
    <row r="4" spans="1:3">
      <c r="A4" s="4" t="s">
        <v>2652</v>
      </c>
    </row>
    <row r="5" spans="1:3">
      <c r="A5" s="3" t="s">
        <v>2650</v>
      </c>
    </row>
    <row r="6" spans="1:3">
      <c r="A6" s="4" t="s">
        <v>2651</v>
      </c>
      <c r="B6" s="5" t="n">
        <v>47508</v>
      </c>
      <c r="C6" s="5" t="n">
        <v>41805</v>
      </c>
    </row>
    <row r="7" spans="1:3">
      <c r="A7" s="4" t="s">
        <v>2653</v>
      </c>
    </row>
    <row r="8" spans="1:3">
      <c r="A8" s="3" t="s">
        <v>2650</v>
      </c>
    </row>
    <row r="9" spans="1:3">
      <c r="A9" s="4" t="s">
        <v>2651</v>
      </c>
      <c r="B9" s="5" t="n">
        <v>47369</v>
      </c>
      <c r="C9" s="5" t="n">
        <v>57571</v>
      </c>
    </row>
    <row r="10" spans="1:3">
      <c r="A10" s="4" t="s">
        <v>2654</v>
      </c>
    </row>
    <row r="11" spans="1:3">
      <c r="A11" s="3" t="s">
        <v>2650</v>
      </c>
    </row>
    <row r="12" spans="1:3">
      <c r="A12" s="4" t="s">
        <v>2651</v>
      </c>
      <c r="B12" s="5" t="n">
        <v>13095</v>
      </c>
      <c r="C12" s="5" t="n">
        <v>11588</v>
      </c>
    </row>
    <row r="13" spans="1:3">
      <c r="A13" s="4" t="s">
        <v>2655</v>
      </c>
    </row>
    <row r="14" spans="1:3">
      <c r="A14" s="3" t="s">
        <v>2650</v>
      </c>
    </row>
    <row r="15" spans="1:3">
      <c r="A15" s="4" t="s">
        <v>2651</v>
      </c>
      <c r="B15" s="5" t="n">
        <v>1905</v>
      </c>
      <c r="C15" s="5" t="n">
        <v>2127</v>
      </c>
    </row>
    <row r="16" spans="1:3">
      <c r="A16" s="4" t="s">
        <v>2656</v>
      </c>
    </row>
    <row r="17" spans="1:3">
      <c r="A17" s="3" t="s">
        <v>2650</v>
      </c>
    </row>
    <row r="18" spans="1:3">
      <c r="A18" s="4" t="s">
        <v>2651</v>
      </c>
      <c r="B18" s="6" t="n">
        <v>1777</v>
      </c>
      <c r="C18" s="6" t="n">
        <v>180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39</v>
      </c>
    </row>
    <row r="3" spans="1:2">
      <c r="A3" s="3" t="s">
        <v>226</v>
      </c>
    </row>
    <row r="4" spans="1:2">
      <c r="A4" s="4" t="s">
        <v>248</v>
      </c>
      <c r="B4" s="4" t="s">
        <v>24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7</v>
      </c>
      <c r="B1" s="2" t="s">
        <v>39</v>
      </c>
      <c r="C1" s="2" t="s">
        <v>40</v>
      </c>
    </row>
    <row r="2" spans="1:3">
      <c r="A2" s="4" t="s">
        <v>2658</v>
      </c>
    </row>
    <row r="3" spans="1:3">
      <c r="A3" s="3" t="s">
        <v>2659</v>
      </c>
    </row>
    <row r="4" spans="1:3">
      <c r="A4" s="4" t="s">
        <v>2660</v>
      </c>
      <c r="B4" s="6" t="n">
        <v>-3940</v>
      </c>
      <c r="C4" s="6" t="n">
        <v>-4830</v>
      </c>
    </row>
    <row r="5" spans="1:3">
      <c r="A5" s="4" t="s">
        <v>2661</v>
      </c>
      <c r="B5" s="5" t="n">
        <v>-510</v>
      </c>
      <c r="C5" s="5" t="n">
        <v>-410</v>
      </c>
    </row>
    <row r="6" spans="1:3">
      <c r="A6" s="4" t="s">
        <v>2662</v>
      </c>
      <c r="B6" s="5" t="n">
        <v>-930</v>
      </c>
      <c r="C6" s="5" t="n">
        <v>-910</v>
      </c>
    </row>
    <row r="7" spans="1:3">
      <c r="A7" s="4" t="s">
        <v>2663</v>
      </c>
      <c r="B7" s="5" t="n">
        <v>-5380</v>
      </c>
      <c r="C7" s="5" t="n">
        <v>-6150</v>
      </c>
    </row>
    <row r="8" spans="1:3">
      <c r="A8" s="4" t="s">
        <v>2664</v>
      </c>
      <c r="B8" s="5" t="n">
        <v>3220</v>
      </c>
      <c r="C8" s="5" t="n">
        <v>4050</v>
      </c>
    </row>
    <row r="9" spans="1:3">
      <c r="A9" s="4" t="s">
        <v>2665</v>
      </c>
      <c r="B9" s="5" t="n">
        <v>-2160</v>
      </c>
      <c r="C9" s="5" t="n">
        <v>-2100</v>
      </c>
    </row>
    <row r="10" spans="1:3">
      <c r="A10" s="4" t="s">
        <v>2666</v>
      </c>
    </row>
    <row r="11" spans="1:3">
      <c r="A11" s="3" t="s">
        <v>2659</v>
      </c>
    </row>
    <row r="12" spans="1:3">
      <c r="A12" s="4" t="s">
        <v>2660</v>
      </c>
      <c r="B12" s="5" t="n">
        <v>-2260</v>
      </c>
      <c r="C12" s="5" t="n">
        <v>-2920</v>
      </c>
    </row>
    <row r="13" spans="1:3">
      <c r="A13" s="4" t="s">
        <v>2661</v>
      </c>
      <c r="B13" s="5" t="n">
        <v>-340</v>
      </c>
      <c r="C13" s="5" t="n">
        <v>-280</v>
      </c>
    </row>
    <row r="14" spans="1:3">
      <c r="A14" s="4" t="s">
        <v>2662</v>
      </c>
      <c r="B14" s="5" t="n">
        <v>-590</v>
      </c>
      <c r="C14" s="5" t="n">
        <v>-590</v>
      </c>
    </row>
    <row r="15" spans="1:3">
      <c r="A15" s="4" t="s">
        <v>2663</v>
      </c>
      <c r="B15" s="5" t="n">
        <v>-3190</v>
      </c>
      <c r="C15" s="5" t="n">
        <v>-3790</v>
      </c>
    </row>
    <row r="16" spans="1:3">
      <c r="A16" s="4" t="s">
        <v>2664</v>
      </c>
      <c r="B16" s="5" t="n">
        <v>1850</v>
      </c>
      <c r="C16" s="5" t="n">
        <v>2440</v>
      </c>
    </row>
    <row r="17" spans="1:3">
      <c r="A17" s="4" t="s">
        <v>2665</v>
      </c>
      <c r="B17" s="5" t="n">
        <v>-1340</v>
      </c>
      <c r="C17" s="5" t="n">
        <v>-1350</v>
      </c>
    </row>
    <row r="18" spans="1:3">
      <c r="A18" s="4" t="s">
        <v>2616</v>
      </c>
    </row>
    <row r="19" spans="1:3">
      <c r="A19" s="3" t="s">
        <v>2659</v>
      </c>
    </row>
    <row r="20" spans="1:3">
      <c r="A20" s="4" t="s">
        <v>2660</v>
      </c>
      <c r="B20" s="5" t="n">
        <v>-960</v>
      </c>
      <c r="C20" s="5" t="n">
        <v>-1290</v>
      </c>
    </row>
    <row r="21" spans="1:3">
      <c r="A21" s="4" t="s">
        <v>2661</v>
      </c>
      <c r="B21" s="5" t="n">
        <v>-170</v>
      </c>
      <c r="C21" s="5" t="n">
        <v>-140</v>
      </c>
    </row>
    <row r="22" spans="1:3">
      <c r="A22" s="4" t="s">
        <v>2662</v>
      </c>
      <c r="B22" s="5" t="n">
        <v>-270</v>
      </c>
      <c r="C22" s="5" t="n">
        <v>-270</v>
      </c>
    </row>
    <row r="23" spans="1:3">
      <c r="A23" s="4" t="s">
        <v>2663</v>
      </c>
      <c r="B23" s="5" t="n">
        <v>-1400</v>
      </c>
      <c r="C23" s="5" t="n">
        <v>-1700</v>
      </c>
    </row>
    <row r="24" spans="1:3">
      <c r="A24" s="4" t="s">
        <v>2664</v>
      </c>
      <c r="B24" s="5" t="n">
        <v>790</v>
      </c>
      <c r="C24" s="5" t="n">
        <v>1060</v>
      </c>
    </row>
    <row r="25" spans="1:3">
      <c r="A25" s="4" t="s">
        <v>2665</v>
      </c>
      <c r="B25" s="5" t="n">
        <v>-610</v>
      </c>
      <c r="C25" s="5" t="n">
        <v>-640</v>
      </c>
    </row>
    <row r="26" spans="1:3">
      <c r="A26" s="4" t="s">
        <v>2624</v>
      </c>
    </row>
    <row r="27" spans="1:3">
      <c r="A27" s="3" t="s">
        <v>2659</v>
      </c>
    </row>
    <row r="28" spans="1:3">
      <c r="A28" s="4" t="s">
        <v>2660</v>
      </c>
      <c r="B28" s="5" t="n">
        <v>670</v>
      </c>
      <c r="C28" s="5" t="n">
        <v>1000</v>
      </c>
    </row>
    <row r="29" spans="1:3">
      <c r="A29" s="4" t="s">
        <v>2661</v>
      </c>
      <c r="B29" s="5" t="n">
        <v>170</v>
      </c>
      <c r="C29" s="5" t="n">
        <v>140</v>
      </c>
    </row>
    <row r="30" spans="1:3">
      <c r="A30" s="4" t="s">
        <v>2662</v>
      </c>
      <c r="B30" s="5" t="n">
        <v>270</v>
      </c>
      <c r="C30" s="5" t="n">
        <v>240</v>
      </c>
    </row>
    <row r="31" spans="1:3">
      <c r="A31" s="4" t="s">
        <v>2663</v>
      </c>
      <c r="B31" s="5" t="n">
        <v>1110</v>
      </c>
      <c r="C31" s="5" t="n">
        <v>1380</v>
      </c>
    </row>
    <row r="32" spans="1:3">
      <c r="A32" s="4" t="s">
        <v>2664</v>
      </c>
      <c r="B32" s="5" t="n">
        <v>-640</v>
      </c>
      <c r="C32" s="5" t="n">
        <v>-910</v>
      </c>
    </row>
    <row r="33" spans="1:3">
      <c r="A33" s="4" t="s">
        <v>2665</v>
      </c>
      <c r="B33" s="5" t="n">
        <v>470</v>
      </c>
      <c r="C33" s="5" t="n">
        <v>470</v>
      </c>
    </row>
    <row r="34" spans="1:3">
      <c r="A34" s="4" t="s">
        <v>2626</v>
      </c>
    </row>
    <row r="35" spans="1:3">
      <c r="A35" s="3" t="s">
        <v>2659</v>
      </c>
    </row>
    <row r="36" spans="1:3">
      <c r="A36" s="4" t="s">
        <v>2660</v>
      </c>
      <c r="B36" s="5" t="n">
        <v>1110</v>
      </c>
      <c r="C36" s="5" t="n">
        <v>1690</v>
      </c>
    </row>
    <row r="37" spans="1:3">
      <c r="A37" s="4" t="s">
        <v>2661</v>
      </c>
      <c r="B37" s="5" t="n">
        <v>340</v>
      </c>
      <c r="C37" s="5" t="n">
        <v>280</v>
      </c>
    </row>
    <row r="38" spans="1:3">
      <c r="A38" s="4" t="s">
        <v>2662</v>
      </c>
      <c r="B38" s="5" t="n">
        <v>540</v>
      </c>
      <c r="C38" s="5" t="n">
        <v>490</v>
      </c>
    </row>
    <row r="39" spans="1:3">
      <c r="A39" s="4" t="s">
        <v>2663</v>
      </c>
      <c r="B39" s="5" t="n">
        <v>1990</v>
      </c>
      <c r="C39" s="5" t="n">
        <v>2460</v>
      </c>
    </row>
    <row r="40" spans="1:3">
      <c r="A40" s="4" t="s">
        <v>2664</v>
      </c>
      <c r="B40" s="5" t="n">
        <v>-1100</v>
      </c>
      <c r="C40" s="5" t="n">
        <v>-1610</v>
      </c>
    </row>
    <row r="41" spans="1:3">
      <c r="A41" s="4" t="s">
        <v>2665</v>
      </c>
      <c r="B41" s="5" t="n">
        <v>890</v>
      </c>
      <c r="C41" s="5" t="n">
        <v>850</v>
      </c>
    </row>
    <row r="42" spans="1:3">
      <c r="A42" s="4" t="s">
        <v>2627</v>
      </c>
    </row>
    <row r="43" spans="1:3">
      <c r="A43" s="3" t="s">
        <v>2659</v>
      </c>
    </row>
    <row r="44" spans="1:3">
      <c r="A44" s="4" t="s">
        <v>2660</v>
      </c>
      <c r="B44" s="5" t="n">
        <v>1410</v>
      </c>
      <c r="C44" s="5" t="n">
        <v>2170</v>
      </c>
    </row>
    <row r="45" spans="1:3">
      <c r="A45" s="4" t="s">
        <v>2661</v>
      </c>
      <c r="B45" s="5" t="n">
        <v>510</v>
      </c>
      <c r="C45" s="5" t="n">
        <v>410</v>
      </c>
    </row>
    <row r="46" spans="1:3">
      <c r="A46" s="4" t="s">
        <v>2662</v>
      </c>
      <c r="B46" s="5" t="n">
        <v>810</v>
      </c>
      <c r="C46" s="5" t="n">
        <v>750</v>
      </c>
    </row>
    <row r="47" spans="1:3">
      <c r="A47" s="4" t="s">
        <v>2663</v>
      </c>
      <c r="B47" s="5" t="n">
        <v>2730</v>
      </c>
      <c r="C47" s="5" t="n">
        <v>3330</v>
      </c>
    </row>
    <row r="48" spans="1:3">
      <c r="A48" s="4" t="s">
        <v>2664</v>
      </c>
      <c r="B48" s="5" t="n">
        <v>-1410</v>
      </c>
      <c r="C48" s="5" t="n">
        <v>-2160</v>
      </c>
    </row>
    <row r="49" spans="1:3">
      <c r="A49" s="4" t="s">
        <v>2665</v>
      </c>
      <c r="B49" s="6" t="n">
        <v>1320</v>
      </c>
      <c r="C49" s="6" t="n">
        <v>117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7</v>
      </c>
      <c r="B1" s="2" t="s">
        <v>1</v>
      </c>
    </row>
    <row r="2" spans="1:3">
      <c r="B2" s="2" t="s">
        <v>39</v>
      </c>
      <c r="C2" s="2" t="s">
        <v>40</v>
      </c>
    </row>
    <row r="3" spans="1:3">
      <c r="A3" s="3" t="s">
        <v>2659</v>
      </c>
    </row>
    <row r="4" spans="1:3">
      <c r="A4" s="4" t="s">
        <v>2668</v>
      </c>
      <c r="B4" s="4" t="s">
        <v>857</v>
      </c>
      <c r="C4" s="4" t="s">
        <v>857</v>
      </c>
    </row>
    <row r="5" spans="1:3">
      <c r="A5" s="4" t="s">
        <v>2624</v>
      </c>
    </row>
    <row r="6" spans="1:3">
      <c r="A6" s="3" t="s">
        <v>2659</v>
      </c>
    </row>
    <row r="7" spans="1:3">
      <c r="A7" s="4" t="s">
        <v>2669</v>
      </c>
      <c r="B7" s="4" t="s">
        <v>848</v>
      </c>
      <c r="C7" s="4" t="s">
        <v>848</v>
      </c>
    </row>
    <row r="8" spans="1:3">
      <c r="A8" s="4" t="s">
        <v>2626</v>
      </c>
    </row>
    <row r="9" spans="1:3">
      <c r="A9" s="3" t="s">
        <v>2659</v>
      </c>
    </row>
    <row r="10" spans="1:3">
      <c r="A10" s="4" t="s">
        <v>2669</v>
      </c>
      <c r="B10" s="4" t="s">
        <v>1289</v>
      </c>
      <c r="C10" s="4" t="s">
        <v>1289</v>
      </c>
    </row>
    <row r="11" spans="1:3">
      <c r="A11" s="4" t="s">
        <v>2627</v>
      </c>
    </row>
    <row r="12" spans="1:3">
      <c r="A12" s="3" t="s">
        <v>2659</v>
      </c>
    </row>
    <row r="13" spans="1:3">
      <c r="A13" s="4" t="s">
        <v>2669</v>
      </c>
      <c r="B13" s="4" t="s">
        <v>2628</v>
      </c>
      <c r="C13" s="4" t="s">
        <v>2628</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0</v>
      </c>
      <c r="B1" s="2" t="s">
        <v>1</v>
      </c>
    </row>
    <row r="2" spans="1:3">
      <c r="B2" s="2" t="s">
        <v>39</v>
      </c>
      <c r="C2" s="2" t="s">
        <v>40</v>
      </c>
    </row>
    <row r="3" spans="1:3">
      <c r="A3" s="4" t="s">
        <v>2658</v>
      </c>
    </row>
    <row r="4" spans="1:3">
      <c r="A4" s="3" t="s">
        <v>2671</v>
      </c>
    </row>
    <row r="5" spans="1:3">
      <c r="A5" s="4" t="s">
        <v>2672</v>
      </c>
      <c r="B5" s="4" t="s">
        <v>2673</v>
      </c>
      <c r="C5" s="4" t="s">
        <v>2674</v>
      </c>
    </row>
    <row r="6" spans="1:3">
      <c r="A6" s="4" t="s">
        <v>2666</v>
      </c>
    </row>
    <row r="7" spans="1:3">
      <c r="A7" s="3" t="s">
        <v>2671</v>
      </c>
    </row>
    <row r="8" spans="1:3">
      <c r="A8" s="4" t="s">
        <v>2672</v>
      </c>
      <c r="B8" s="4" t="s">
        <v>2675</v>
      </c>
      <c r="C8" s="4" t="s">
        <v>2675</v>
      </c>
    </row>
    <row r="9" spans="1:3">
      <c r="A9" s="4" t="s">
        <v>2616</v>
      </c>
    </row>
    <row r="10" spans="1:3">
      <c r="A10" s="3" t="s">
        <v>2671</v>
      </c>
    </row>
    <row r="11" spans="1:3">
      <c r="A11" s="4" t="s">
        <v>2672</v>
      </c>
      <c r="B11" s="4" t="s">
        <v>2676</v>
      </c>
      <c r="C11" s="4" t="s">
        <v>2676</v>
      </c>
    </row>
    <row r="12" spans="1:3">
      <c r="A12" s="4" t="s">
        <v>2624</v>
      </c>
    </row>
    <row r="13" spans="1:3">
      <c r="A13" s="3" t="s">
        <v>2671</v>
      </c>
    </row>
    <row r="14" spans="1:3">
      <c r="A14" s="4" t="s">
        <v>2672</v>
      </c>
      <c r="B14" s="4" t="s">
        <v>1593</v>
      </c>
      <c r="C14" s="4" t="s">
        <v>1593</v>
      </c>
    </row>
    <row r="15" spans="1:3">
      <c r="A15" s="4" t="s">
        <v>2626</v>
      </c>
    </row>
    <row r="16" spans="1:3">
      <c r="A16" s="3" t="s">
        <v>2671</v>
      </c>
    </row>
    <row r="17" spans="1:3">
      <c r="A17" s="4" t="s">
        <v>2672</v>
      </c>
      <c r="B17" s="4" t="s">
        <v>1221</v>
      </c>
      <c r="C17" s="4" t="s">
        <v>1223</v>
      </c>
    </row>
    <row r="18" spans="1:3">
      <c r="A18" s="4" t="s">
        <v>2627</v>
      </c>
    </row>
    <row r="19" spans="1:3">
      <c r="A19" s="3" t="s">
        <v>2671</v>
      </c>
    </row>
    <row r="20" spans="1:3">
      <c r="A20" s="4" t="s">
        <v>2672</v>
      </c>
      <c r="B20" s="4" t="s">
        <v>1223</v>
      </c>
      <c r="C20" s="4" t="s">
        <v>2677</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8</v>
      </c>
      <c r="B1" s="2" t="s">
        <v>1</v>
      </c>
    </row>
    <row r="2" spans="1:3">
      <c r="B2" s="2" t="s">
        <v>39</v>
      </c>
      <c r="C2" s="2" t="s">
        <v>40</v>
      </c>
    </row>
    <row r="3" spans="1:3">
      <c r="A3" s="3" t="s">
        <v>2679</v>
      </c>
    </row>
    <row r="4" spans="1:3">
      <c r="A4" s="4" t="s">
        <v>2668</v>
      </c>
      <c r="B4" s="4" t="s">
        <v>857</v>
      </c>
      <c r="C4" s="4" t="s">
        <v>857</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0</v>
      </c>
      <c r="B1" s="2" t="s">
        <v>1</v>
      </c>
    </row>
    <row r="2" spans="1:3">
      <c r="B2" s="2" t="s">
        <v>39</v>
      </c>
      <c r="C2" s="2" t="s">
        <v>40</v>
      </c>
    </row>
    <row r="3" spans="1:3">
      <c r="A3" s="4" t="s">
        <v>2681</v>
      </c>
    </row>
    <row r="4" spans="1:3">
      <c r="A4" s="3" t="s">
        <v>2682</v>
      </c>
    </row>
    <row r="5" spans="1:3">
      <c r="A5" s="4" t="s">
        <v>2683</v>
      </c>
      <c r="B5" s="6" t="n">
        <v>-200</v>
      </c>
    </row>
    <row r="6" spans="1:3">
      <c r="A6" s="4" t="s">
        <v>2684</v>
      </c>
      <c r="B6" s="6" t="n">
        <v>1100</v>
      </c>
      <c r="C6" s="6" t="n">
        <v>1000</v>
      </c>
    </row>
    <row r="7" spans="1:3">
      <c r="A7" s="4" t="s">
        <v>2685</v>
      </c>
      <c r="B7" s="4" t="s">
        <v>2686</v>
      </c>
      <c r="C7" s="4" t="s">
        <v>2687</v>
      </c>
    </row>
    <row r="8" spans="1:3">
      <c r="A8" s="4" t="s">
        <v>2688</v>
      </c>
      <c r="B8" s="4" t="s">
        <v>700</v>
      </c>
      <c r="C8" s="4" t="s">
        <v>1626</v>
      </c>
    </row>
    <row r="9" spans="1:3">
      <c r="A9" s="4" t="s">
        <v>2689</v>
      </c>
    </row>
    <row r="10" spans="1:3">
      <c r="A10" s="3" t="s">
        <v>2682</v>
      </c>
    </row>
    <row r="11" spans="1:3">
      <c r="A11" s="4" t="s">
        <v>2683</v>
      </c>
      <c r="B11" s="6" t="n">
        <v>100</v>
      </c>
    </row>
    <row r="12" spans="1:3">
      <c r="A12" s="4" t="s">
        <v>2684</v>
      </c>
      <c r="B12" s="6" t="n">
        <v>-1000</v>
      </c>
      <c r="C12" s="6" t="n">
        <v>-900</v>
      </c>
    </row>
    <row r="13" spans="1:3">
      <c r="A13" s="4" t="s">
        <v>2685</v>
      </c>
      <c r="B13" s="4" t="s">
        <v>857</v>
      </c>
      <c r="C13" s="4" t="s">
        <v>857</v>
      </c>
    </row>
    <row r="14" spans="1:3">
      <c r="A14" s="4" t="s">
        <v>2688</v>
      </c>
      <c r="B14" s="4" t="s">
        <v>1218</v>
      </c>
      <c r="C14" s="4" t="s">
        <v>2676</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0</v>
      </c>
      <c r="B1" s="2" t="s">
        <v>1</v>
      </c>
    </row>
    <row r="2" spans="1:3">
      <c r="B2" s="2" t="s">
        <v>39</v>
      </c>
      <c r="C2" s="2" t="s">
        <v>40</v>
      </c>
    </row>
    <row r="3" spans="1:3">
      <c r="A3" s="4" t="s">
        <v>2691</v>
      </c>
    </row>
    <row r="4" spans="1:3">
      <c r="A4" s="3" t="s">
        <v>2682</v>
      </c>
    </row>
    <row r="5" spans="1:3">
      <c r="A5" s="4" t="s">
        <v>2692</v>
      </c>
      <c r="B5" s="6" t="n">
        <v>1000</v>
      </c>
      <c r="C5" s="6" t="n">
        <v>700</v>
      </c>
    </row>
    <row r="6" spans="1:3">
      <c r="A6" s="4" t="s">
        <v>2693</v>
      </c>
    </row>
    <row r="7" spans="1:3">
      <c r="A7" s="3" t="s">
        <v>2682</v>
      </c>
    </row>
    <row r="8" spans="1:3">
      <c r="A8" s="4" t="s">
        <v>2692</v>
      </c>
      <c r="B8" s="5" t="n">
        <v>-1000</v>
      </c>
      <c r="C8" s="5" t="n">
        <v>-800</v>
      </c>
    </row>
    <row r="9" spans="1:3">
      <c r="A9" s="4" t="s">
        <v>2694</v>
      </c>
    </row>
    <row r="10" spans="1:3">
      <c r="A10" s="3" t="s">
        <v>2682</v>
      </c>
    </row>
    <row r="11" spans="1:3">
      <c r="A11" s="4" t="s">
        <v>2692</v>
      </c>
      <c r="B11" s="5" t="n">
        <v>-400</v>
      </c>
      <c r="C11" s="5" t="n">
        <v>-500</v>
      </c>
    </row>
    <row r="12" spans="1:3">
      <c r="A12" s="4" t="s">
        <v>2695</v>
      </c>
    </row>
    <row r="13" spans="1:3">
      <c r="A13" s="3" t="s">
        <v>2682</v>
      </c>
    </row>
    <row r="14" spans="1:3">
      <c r="A14" s="4" t="s">
        <v>2692</v>
      </c>
      <c r="B14" s="5" t="n">
        <v>400</v>
      </c>
      <c r="C14" s="5" t="n">
        <v>500</v>
      </c>
    </row>
    <row r="15" spans="1:3">
      <c r="A15" s="4" t="s">
        <v>2696</v>
      </c>
    </row>
    <row r="16" spans="1:3">
      <c r="A16" s="3" t="s">
        <v>2682</v>
      </c>
    </row>
    <row r="17" spans="1:3">
      <c r="A17" s="4" t="s">
        <v>2692</v>
      </c>
      <c r="B17" s="5" t="n">
        <v>-2800</v>
      </c>
      <c r="C17" s="5" t="n">
        <v>-2500</v>
      </c>
    </row>
    <row r="18" spans="1:3">
      <c r="A18" s="4" t="s">
        <v>2697</v>
      </c>
    </row>
    <row r="19" spans="1:3">
      <c r="A19" s="3" t="s">
        <v>2682</v>
      </c>
    </row>
    <row r="20" spans="1:3">
      <c r="A20" s="4" t="s">
        <v>2692</v>
      </c>
      <c r="B20" s="5" t="n">
        <v>-1300</v>
      </c>
      <c r="C20" s="5" t="n">
        <v>-1300</v>
      </c>
    </row>
    <row r="21" spans="1:3">
      <c r="A21" s="4" t="s">
        <v>2698</v>
      </c>
    </row>
    <row r="22" spans="1:3">
      <c r="A22" s="3" t="s">
        <v>2682</v>
      </c>
    </row>
    <row r="23" spans="1:3">
      <c r="A23" s="4" t="s">
        <v>2692</v>
      </c>
      <c r="B23" s="5" t="n">
        <v>-1500</v>
      </c>
      <c r="C23" s="5" t="n">
        <v>-1200</v>
      </c>
    </row>
    <row r="24" spans="1:3">
      <c r="A24" s="4" t="s">
        <v>2699</v>
      </c>
    </row>
    <row r="25" spans="1:3">
      <c r="A25" s="3" t="s">
        <v>2682</v>
      </c>
    </row>
    <row r="26" spans="1:3">
      <c r="A26" s="4" t="s">
        <v>2692</v>
      </c>
      <c r="B26" s="5" t="n">
        <v>2700</v>
      </c>
      <c r="C26" s="5" t="n">
        <v>2400</v>
      </c>
    </row>
    <row r="27" spans="1:3">
      <c r="A27" s="4" t="s">
        <v>2700</v>
      </c>
    </row>
    <row r="28" spans="1:3">
      <c r="A28" s="3" t="s">
        <v>2682</v>
      </c>
    </row>
    <row r="29" spans="1:3">
      <c r="A29" s="4" t="s">
        <v>2692</v>
      </c>
      <c r="B29" s="5" t="n">
        <v>1300</v>
      </c>
      <c r="C29" s="5" t="n">
        <v>1200</v>
      </c>
    </row>
    <row r="30" spans="1:3">
      <c r="A30" s="4" t="s">
        <v>2701</v>
      </c>
    </row>
    <row r="31" spans="1:3">
      <c r="A31" s="3" t="s">
        <v>2682</v>
      </c>
    </row>
    <row r="32" spans="1:3">
      <c r="A32" s="4" t="s">
        <v>2692</v>
      </c>
      <c r="B32" s="6" t="n">
        <v>1400</v>
      </c>
      <c r="C32" s="6" t="n">
        <v>1200</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2</v>
      </c>
      <c r="B1" s="2" t="s">
        <v>1</v>
      </c>
    </row>
    <row r="2" spans="1:3">
      <c r="B2" s="2" t="s">
        <v>39</v>
      </c>
      <c r="C2" s="2" t="s">
        <v>40</v>
      </c>
    </row>
    <row r="3" spans="1:3">
      <c r="A3" s="4" t="s">
        <v>2703</v>
      </c>
    </row>
    <row r="4" spans="1:3">
      <c r="A4" s="3" t="s">
        <v>2682</v>
      </c>
    </row>
    <row r="5" spans="1:3">
      <c r="A5" s="4" t="s">
        <v>2704</v>
      </c>
      <c r="B5" s="4" t="s">
        <v>579</v>
      </c>
      <c r="C5" s="4" t="s">
        <v>579</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5</v>
      </c>
      <c r="B1" s="2" t="s">
        <v>1</v>
      </c>
    </row>
    <row r="2" spans="1:3">
      <c r="B2" s="2" t="s">
        <v>39</v>
      </c>
      <c r="C2" s="2" t="s">
        <v>40</v>
      </c>
    </row>
    <row r="3" spans="1:3">
      <c r="A3" s="4" t="s">
        <v>2706</v>
      </c>
    </row>
    <row r="4" spans="1:3">
      <c r="A4" s="3" t="s">
        <v>2707</v>
      </c>
    </row>
    <row r="5" spans="1:3">
      <c r="A5" s="4" t="s">
        <v>2708</v>
      </c>
      <c r="B5" s="6" t="n">
        <v>-280</v>
      </c>
      <c r="C5" s="6" t="n">
        <v>-230</v>
      </c>
    </row>
    <row r="6" spans="1:3">
      <c r="A6" s="4" t="s">
        <v>2709</v>
      </c>
    </row>
    <row r="7" spans="1:3">
      <c r="A7" s="3" t="s">
        <v>2707</v>
      </c>
    </row>
    <row r="8" spans="1:3">
      <c r="A8" s="4" t="s">
        <v>2708</v>
      </c>
      <c r="B8" s="5" t="n">
        <v>280</v>
      </c>
      <c r="C8" s="5" t="n">
        <v>230</v>
      </c>
    </row>
    <row r="9" spans="1:3">
      <c r="A9" s="4" t="s">
        <v>2710</v>
      </c>
    </row>
    <row r="10" spans="1:3">
      <c r="A10" s="3" t="s">
        <v>2707</v>
      </c>
    </row>
    <row r="11" spans="1:3">
      <c r="A11" s="4" t="s">
        <v>2708</v>
      </c>
      <c r="B11" s="5" t="n">
        <v>-60</v>
      </c>
      <c r="C11" s="5" t="n">
        <v>-50</v>
      </c>
    </row>
    <row r="12" spans="1:3">
      <c r="A12" s="4" t="s">
        <v>2711</v>
      </c>
    </row>
    <row r="13" spans="1:3">
      <c r="A13" s="3" t="s">
        <v>2707</v>
      </c>
    </row>
    <row r="14" spans="1:3">
      <c r="A14" s="4" t="s">
        <v>2708</v>
      </c>
      <c r="B14" s="6" t="n">
        <v>60</v>
      </c>
      <c r="C14" s="6" t="n">
        <v>50</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2</v>
      </c>
      <c r="B1" s="2" t="s">
        <v>39</v>
      </c>
      <c r="C1" s="2" t="s">
        <v>40</v>
      </c>
    </row>
    <row r="2" spans="1:3">
      <c r="A2" s="3" t="s">
        <v>2713</v>
      </c>
    </row>
    <row r="3" spans="1:3">
      <c r="A3" s="4" t="s">
        <v>1640</v>
      </c>
      <c r="B3" s="6" t="n">
        <v>4785</v>
      </c>
      <c r="C3" s="6" t="n">
        <v>5696</v>
      </c>
    </row>
    <row r="4" spans="1:3">
      <c r="A4" s="4" t="s">
        <v>1802</v>
      </c>
      <c r="B4" s="5" t="n">
        <v>8387</v>
      </c>
      <c r="C4" s="5" t="n">
        <v>7180</v>
      </c>
    </row>
    <row r="5" spans="1:3">
      <c r="A5" s="4" t="s">
        <v>2714</v>
      </c>
      <c r="B5" s="5" t="n">
        <v>7822</v>
      </c>
      <c r="C5" s="5" t="n">
        <v>14151</v>
      </c>
    </row>
    <row r="6" spans="1:3">
      <c r="A6" s="4" t="s">
        <v>66</v>
      </c>
      <c r="B6" s="5" t="n">
        <v>18131</v>
      </c>
      <c r="C6" s="5" t="n">
        <v>17919</v>
      </c>
    </row>
    <row r="7" spans="1:3">
      <c r="A7" s="4" t="s">
        <v>2715</v>
      </c>
      <c r="B7" s="5" t="n">
        <v>838</v>
      </c>
      <c r="C7" s="5" t="n">
        <v>966</v>
      </c>
    </row>
    <row r="8" spans="1:3">
      <c r="A8" s="4" t="s">
        <v>635</v>
      </c>
    </row>
    <row r="9" spans="1:3">
      <c r="A9" s="3" t="s">
        <v>2713</v>
      </c>
    </row>
    <row r="10" spans="1:3">
      <c r="A10" s="4" t="s">
        <v>1640</v>
      </c>
      <c r="B10" s="5" t="n">
        <v>401</v>
      </c>
      <c r="C10" s="5" t="n">
        <v>7</v>
      </c>
    </row>
    <row r="11" spans="1:3">
      <c r="A11" s="4" t="s">
        <v>2714</v>
      </c>
      <c r="B11" s="5" t="n">
        <v>224</v>
      </c>
      <c r="C11" s="5" t="n">
        <v>593</v>
      </c>
    </row>
    <row r="12" spans="1:3">
      <c r="A12" s="4" t="s">
        <v>66</v>
      </c>
      <c r="B12" s="5" t="n">
        <v>15322</v>
      </c>
    </row>
    <row r="13" spans="1:3">
      <c r="A13" s="4" t="s">
        <v>2715</v>
      </c>
      <c r="B13" s="5" t="n">
        <v>126</v>
      </c>
    </row>
    <row r="14" spans="1:3">
      <c r="A14" s="4" t="s">
        <v>1006</v>
      </c>
    </row>
    <row r="15" spans="1:3">
      <c r="A15" s="3" t="s">
        <v>2713</v>
      </c>
    </row>
    <row r="16" spans="1:3">
      <c r="A16" s="4" t="s">
        <v>1640</v>
      </c>
      <c r="B16" s="5" t="n">
        <v>626</v>
      </c>
    </row>
    <row r="17" spans="1:3">
      <c r="A17" s="4" t="s">
        <v>2714</v>
      </c>
      <c r="B17" s="5" t="n">
        <v>149</v>
      </c>
      <c r="C17" s="5" t="n">
        <v>595</v>
      </c>
    </row>
    <row r="18" spans="1:3">
      <c r="A18" s="4" t="s">
        <v>66</v>
      </c>
      <c r="B18" s="5" t="n">
        <v>1373</v>
      </c>
    </row>
    <row r="19" spans="1:3">
      <c r="A19" s="4" t="s">
        <v>2715</v>
      </c>
      <c r="B19" s="5" t="n">
        <v>172</v>
      </c>
    </row>
    <row r="20" spans="1:3">
      <c r="A20" s="4" t="s">
        <v>1007</v>
      </c>
    </row>
    <row r="21" spans="1:3">
      <c r="A21" s="3" t="s">
        <v>2713</v>
      </c>
    </row>
    <row r="22" spans="1:3">
      <c r="A22" s="4" t="s">
        <v>2714</v>
      </c>
      <c r="B22" s="5" t="n">
        <v>168</v>
      </c>
      <c r="C22" s="5" t="n">
        <v>511</v>
      </c>
    </row>
    <row r="23" spans="1:3">
      <c r="A23" s="4" t="s">
        <v>66</v>
      </c>
      <c r="B23" s="5" t="n">
        <v>1436</v>
      </c>
    </row>
    <row r="24" spans="1:3">
      <c r="A24" s="4" t="s">
        <v>2715</v>
      </c>
      <c r="B24" s="5" t="n">
        <v>89</v>
      </c>
    </row>
    <row r="25" spans="1:3">
      <c r="A25" s="4" t="s">
        <v>1020</v>
      </c>
    </row>
    <row r="26" spans="1:3">
      <c r="A26" s="3" t="s">
        <v>2713</v>
      </c>
    </row>
    <row r="27" spans="1:3">
      <c r="A27" s="4" t="s">
        <v>1640</v>
      </c>
      <c r="B27" s="5" t="n">
        <v>3758</v>
      </c>
      <c r="C27" s="5" t="n">
        <v>4021</v>
      </c>
    </row>
    <row r="28" spans="1:3">
      <c r="A28" s="4" t="s">
        <v>1802</v>
      </c>
      <c r="B28" s="5" t="n">
        <v>8387</v>
      </c>
    </row>
    <row r="29" spans="1:3">
      <c r="A29" s="4" t="s">
        <v>2714</v>
      </c>
      <c r="B29" s="5" t="n">
        <v>7281</v>
      </c>
      <c r="C29" s="6" t="n">
        <v>12452</v>
      </c>
    </row>
    <row r="30" spans="1:3">
      <c r="A30" s="4" t="s">
        <v>2715</v>
      </c>
      <c r="B30" s="6" t="n">
        <v>45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6</v>
      </c>
      <c r="B1" s="2" t="s">
        <v>39</v>
      </c>
      <c r="C1" s="2" t="s">
        <v>40</v>
      </c>
    </row>
    <row r="2" spans="1:3">
      <c r="A2" s="3" t="s">
        <v>2713</v>
      </c>
    </row>
    <row r="3" spans="1:3">
      <c r="A3" s="4" t="s">
        <v>2717</v>
      </c>
      <c r="B3" s="6" t="n">
        <v>18131</v>
      </c>
      <c r="C3" s="6" t="n">
        <v>17919</v>
      </c>
    </row>
    <row r="4" spans="1:3">
      <c r="A4" s="4" t="s">
        <v>808</v>
      </c>
    </row>
    <row r="5" spans="1:3">
      <c r="A5" s="3" t="s">
        <v>2713</v>
      </c>
    </row>
    <row r="6" spans="1:3">
      <c r="A6" s="4" t="s">
        <v>2718</v>
      </c>
      <c r="B6" s="6" t="n">
        <v>18149</v>
      </c>
      <c r="C6" s="6" t="n">
        <v>1797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39</v>
      </c>
    </row>
    <row r="3" spans="1:2">
      <c r="A3" s="3" t="s">
        <v>226</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v>
      </c>
      <c r="B1" s="2" t="s">
        <v>39</v>
      </c>
      <c r="C1" s="2" t="s">
        <v>40</v>
      </c>
    </row>
    <row r="2" spans="1:3">
      <c r="A2" s="3" t="s">
        <v>41</v>
      </c>
    </row>
    <row r="3" spans="1:3">
      <c r="A3" s="4" t="s">
        <v>42</v>
      </c>
      <c r="B3" s="6" t="n">
        <v>15965</v>
      </c>
      <c r="C3" s="6" t="n">
        <v>15151</v>
      </c>
    </row>
    <row r="4" spans="1:3">
      <c r="A4" s="4" t="s">
        <v>43</v>
      </c>
      <c r="B4" s="5" t="n">
        <v>174000</v>
      </c>
      <c r="C4" s="5" t="n">
        <v>168622</v>
      </c>
    </row>
    <row r="5" spans="1:3">
      <c r="A5" s="4" t="s">
        <v>44</v>
      </c>
      <c r="B5" s="5" t="n">
        <v>21545</v>
      </c>
      <c r="C5" s="5" t="n">
        <v>19496</v>
      </c>
    </row>
    <row r="6" spans="1:3">
      <c r="A6" s="4" t="s">
        <v>45</v>
      </c>
      <c r="B6" s="5" t="n">
        <v>44742</v>
      </c>
      <c r="C6" s="5" t="n">
        <v>44193</v>
      </c>
    </row>
    <row r="7" spans="1:3">
      <c r="A7" s="4" t="s">
        <v>46</v>
      </c>
      <c r="B7" s="5" t="n">
        <v>32132</v>
      </c>
      <c r="C7" s="5" t="n">
        <v>29729</v>
      </c>
    </row>
    <row r="8" spans="1:3">
      <c r="A8" s="4" t="s">
        <v>47</v>
      </c>
      <c r="B8" s="5" t="n">
        <v>5808</v>
      </c>
      <c r="C8" s="5" t="n">
        <v>6041</v>
      </c>
    </row>
    <row r="9" spans="1:3">
      <c r="A9" s="4" t="s">
        <v>48</v>
      </c>
      <c r="B9" s="5" t="n">
        <v>1737</v>
      </c>
      <c r="C9" s="5" t="n">
        <v>1745</v>
      </c>
    </row>
    <row r="10" spans="1:3">
      <c r="A10" s="4" t="s">
        <v>49</v>
      </c>
      <c r="B10" s="5" t="n">
        <v>13810</v>
      </c>
      <c r="C10" s="5" t="n">
        <v>14132</v>
      </c>
    </row>
    <row r="11" spans="1:3">
      <c r="A11" s="4" t="s">
        <v>50</v>
      </c>
      <c r="B11" s="5" t="n">
        <v>24483</v>
      </c>
      <c r="C11" s="5" t="n">
        <v>22760</v>
      </c>
    </row>
    <row r="12" spans="1:3">
      <c r="A12" s="4" t="s">
        <v>51</v>
      </c>
      <c r="B12" s="5" t="n">
        <v>334222</v>
      </c>
      <c r="C12" s="5" t="n">
        <v>321869</v>
      </c>
    </row>
    <row r="13" spans="1:3">
      <c r="A13" s="3" t="s">
        <v>52</v>
      </c>
    </row>
    <row r="14" spans="1:3">
      <c r="A14" s="4" t="s">
        <v>53</v>
      </c>
      <c r="B14" s="5" t="n">
        <v>2182</v>
      </c>
      <c r="C14" s="5" t="n">
        <v>2260</v>
      </c>
    </row>
    <row r="15" spans="1:3">
      <c r="A15" s="4" t="s">
        <v>54</v>
      </c>
      <c r="B15" s="5" t="n">
        <v>1148</v>
      </c>
      <c r="C15" s="5" t="n">
        <v>845</v>
      </c>
    </row>
    <row r="16" spans="1:3">
      <c r="A16" s="4" t="s">
        <v>55</v>
      </c>
      <c r="B16" s="5" t="n">
        <v>15569</v>
      </c>
      <c r="C16" s="5" t="n">
        <v>23672</v>
      </c>
    </row>
    <row r="17" spans="1:3">
      <c r="A17" s="4" t="s">
        <v>56</v>
      </c>
      <c r="B17" s="5" t="n">
        <v>30359</v>
      </c>
      <c r="C17" s="5" t="n">
        <v>34952</v>
      </c>
    </row>
    <row r="18" spans="1:3">
      <c r="A18" s="4" t="s">
        <v>57</v>
      </c>
      <c r="B18" s="5" t="n">
        <v>4569</v>
      </c>
      <c r="C18" s="5" t="n">
        <v>4439</v>
      </c>
    </row>
    <row r="19" spans="1:3">
      <c r="A19" s="4" t="s">
        <v>58</v>
      </c>
      <c r="B19" s="5" t="n">
        <v>9840</v>
      </c>
      <c r="C19" s="5" t="n">
        <v>10107</v>
      </c>
    </row>
    <row r="20" spans="1:3">
      <c r="A20" s="4" t="s">
        <v>59</v>
      </c>
      <c r="B20" s="5" t="n">
        <v>7337</v>
      </c>
      <c r="C20" s="5" t="n">
        <v>7360</v>
      </c>
    </row>
    <row r="21" spans="1:3">
      <c r="A21" s="4" t="s">
        <v>60</v>
      </c>
      <c r="B21" s="5" t="n">
        <v>71004</v>
      </c>
      <c r="C21" s="5" t="n">
        <v>83635</v>
      </c>
    </row>
    <row r="22" spans="1:3">
      <c r="A22" s="4" t="s">
        <v>61</v>
      </c>
      <c r="B22" s="5" t="n">
        <v>324307</v>
      </c>
      <c r="C22" s="5" t="n">
        <v>315177</v>
      </c>
    </row>
    <row r="23" spans="1:3">
      <c r="A23" s="4" t="s">
        <v>62</v>
      </c>
      <c r="B23" s="5" t="n">
        <v>729533</v>
      </c>
      <c r="C23" s="5" t="n">
        <v>720681</v>
      </c>
    </row>
    <row r="24" spans="1:3">
      <c r="A24" s="3" t="s">
        <v>63</v>
      </c>
    </row>
    <row r="25" spans="1:3">
      <c r="A25" s="4" t="s">
        <v>64</v>
      </c>
      <c r="B25" s="5" t="n">
        <v>304605</v>
      </c>
      <c r="C25" s="5" t="n">
        <v>297505</v>
      </c>
    </row>
    <row r="26" spans="1:3">
      <c r="A26" s="4" t="s">
        <v>65</v>
      </c>
      <c r="B26" s="5" t="n">
        <v>3126</v>
      </c>
      <c r="C26" s="5" t="n">
        <v>3275</v>
      </c>
    </row>
    <row r="27" spans="1:3">
      <c r="A27" s="4" t="s">
        <v>66</v>
      </c>
      <c r="B27" s="5" t="n">
        <v>18131</v>
      </c>
      <c r="C27" s="5" t="n">
        <v>17919</v>
      </c>
    </row>
    <row r="28" spans="1:3">
      <c r="A28" s="4" t="s">
        <v>55</v>
      </c>
      <c r="B28" s="5" t="n">
        <v>7822</v>
      </c>
      <c r="C28" s="5" t="n">
        <v>14151</v>
      </c>
    </row>
    <row r="29" spans="1:3">
      <c r="A29" s="4" t="s">
        <v>67</v>
      </c>
      <c r="B29" s="5" t="n">
        <v>1281</v>
      </c>
      <c r="C29" s="5" t="n">
        <v>1359</v>
      </c>
    </row>
    <row r="30" spans="1:3">
      <c r="A30" s="4" t="s">
        <v>68</v>
      </c>
      <c r="B30" s="5" t="n">
        <v>14926</v>
      </c>
      <c r="C30" s="5" t="n">
        <v>15596</v>
      </c>
    </row>
    <row r="31" spans="1:3">
      <c r="A31" s="4" t="s">
        <v>69</v>
      </c>
      <c r="B31" s="5" t="n">
        <v>349891</v>
      </c>
      <c r="C31" s="5" t="n">
        <v>349805</v>
      </c>
    </row>
    <row r="32" spans="1:3">
      <c r="A32" s="4" t="s">
        <v>70</v>
      </c>
      <c r="B32" s="5" t="n">
        <v>4785</v>
      </c>
      <c r="C32" s="5" t="n">
        <v>5696</v>
      </c>
    </row>
    <row r="33" spans="1:3">
      <c r="A33" s="4" t="s">
        <v>71</v>
      </c>
      <c r="B33" s="5" t="n">
        <v>8387</v>
      </c>
      <c r="C33" s="5" t="n">
        <v>7180</v>
      </c>
    </row>
    <row r="34" spans="1:3">
      <c r="A34" s="4" t="s">
        <v>72</v>
      </c>
      <c r="B34" s="5" t="n">
        <v>324307</v>
      </c>
      <c r="C34" s="5" t="n">
        <v>315177</v>
      </c>
    </row>
    <row r="35" spans="1:3">
      <c r="A35" s="4" t="s">
        <v>73</v>
      </c>
      <c r="B35" s="5" t="n">
        <v>687370</v>
      </c>
      <c r="C35" s="5" t="n">
        <v>677858</v>
      </c>
    </row>
    <row r="36" spans="1:3">
      <c r="A36" s="3" t="s">
        <v>74</v>
      </c>
    </row>
    <row r="37" spans="1:3">
      <c r="A37" s="4" t="s">
        <v>75</v>
      </c>
      <c r="B37" s="5" t="n">
        <v>277</v>
      </c>
      <c r="C37" s="5" t="n">
        <v>284</v>
      </c>
    </row>
    <row r="38" spans="1:3">
      <c r="A38" s="4" t="s">
        <v>76</v>
      </c>
      <c r="B38" s="5" t="n">
        <v>10083</v>
      </c>
      <c r="C38" s="5" t="n">
        <v>9759</v>
      </c>
    </row>
    <row r="39" spans="1:3">
      <c r="A39" s="3" t="s">
        <v>77</v>
      </c>
    </row>
    <row r="40" spans="1:3">
      <c r="A40" s="4" t="s">
        <v>78</v>
      </c>
      <c r="B40" s="5" t="n">
        <v>-364</v>
      </c>
      <c r="C40" s="5" t="n">
        <v>-417</v>
      </c>
    </row>
    <row r="41" spans="1:3">
      <c r="A41" s="4" t="s">
        <v>79</v>
      </c>
      <c r="B41" s="5" t="n">
        <v>179</v>
      </c>
      <c r="C41" s="5" t="n">
        <v>-394</v>
      </c>
    </row>
    <row r="42" spans="1:3">
      <c r="A42" s="4" t="s">
        <v>80</v>
      </c>
      <c r="B42" s="5" t="n">
        <v>-109</v>
      </c>
      <c r="C42" s="5" t="n">
        <v>-232</v>
      </c>
    </row>
    <row r="43" spans="1:3">
      <c r="A43" s="4" t="s">
        <v>81</v>
      </c>
      <c r="B43" s="5" t="n">
        <v>4381</v>
      </c>
      <c r="C43" s="5" t="n">
        <v>6390</v>
      </c>
    </row>
    <row r="44" spans="1:3">
      <c r="A44" s="4" t="s">
        <v>82</v>
      </c>
      <c r="B44" s="5" t="n">
        <v>41013</v>
      </c>
      <c r="C44" s="5" t="n">
        <v>41832</v>
      </c>
    </row>
    <row r="45" spans="1:3">
      <c r="A45" s="4" t="s">
        <v>83</v>
      </c>
      <c r="B45" s="5" t="n">
        <v>221</v>
      </c>
      <c r="C45" s="5" t="n">
        <v>248</v>
      </c>
    </row>
    <row r="46" spans="1:3">
      <c r="A46" s="4" t="s">
        <v>84</v>
      </c>
      <c r="B46" s="5" t="n">
        <v>929</v>
      </c>
      <c r="C46" s="5" t="n">
        <v>743</v>
      </c>
    </row>
    <row r="47" spans="1:3">
      <c r="A47" s="4" t="s">
        <v>85</v>
      </c>
      <c r="B47" s="5" t="n">
        <v>42163</v>
      </c>
      <c r="C47" s="5" t="n">
        <v>42823</v>
      </c>
    </row>
    <row r="48" spans="1:3">
      <c r="A48" s="4" t="s">
        <v>86</v>
      </c>
      <c r="B48" s="5" t="n">
        <v>729533</v>
      </c>
      <c r="C48" s="5" t="n">
        <v>720681</v>
      </c>
    </row>
    <row r="49" spans="1:3">
      <c r="A49" s="4" t="s">
        <v>87</v>
      </c>
    </row>
    <row r="50" spans="1:3">
      <c r="A50" s="3" t="s">
        <v>74</v>
      </c>
    </row>
    <row r="51" spans="1:3">
      <c r="A51" s="4" t="s">
        <v>88</v>
      </c>
      <c r="B51" s="5" t="n">
        <v>3577</v>
      </c>
      <c r="C51" s="5" t="n">
        <v>3577</v>
      </c>
    </row>
    <row r="52" spans="1:3">
      <c r="A52" s="3" t="s">
        <v>77</v>
      </c>
    </row>
    <row r="53" spans="1:3">
      <c r="A53" s="4" t="s">
        <v>85</v>
      </c>
      <c r="B53" s="5" t="n">
        <v>3577</v>
      </c>
      <c r="C53" s="5" t="n">
        <v>3577</v>
      </c>
    </row>
    <row r="54" spans="1:3">
      <c r="A54" s="4" t="s">
        <v>22</v>
      </c>
    </row>
    <row r="55" spans="1:3">
      <c r="A55" s="3" t="s">
        <v>74</v>
      </c>
    </row>
    <row r="56" spans="1:3">
      <c r="A56" s="4" t="s">
        <v>88</v>
      </c>
      <c r="B56" s="5" t="n">
        <v>22989</v>
      </c>
      <c r="C56" s="5" t="n">
        <v>22865</v>
      </c>
    </row>
    <row r="57" spans="1:3">
      <c r="A57" s="3" t="s">
        <v>77</v>
      </c>
    </row>
    <row r="58" spans="1:3">
      <c r="A58" s="4" t="s">
        <v>85</v>
      </c>
      <c r="B58" s="6" t="n">
        <v>22989</v>
      </c>
      <c r="C58" s="6" t="n">
        <v>22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39</v>
      </c>
    </row>
    <row r="3" spans="1:2">
      <c r="A3" s="3" t="s">
        <v>226</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39</v>
      </c>
    </row>
    <row r="3" spans="1:2">
      <c r="A3" s="3" t="s">
        <v>226</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39</v>
      </c>
    </row>
    <row r="3" spans="1:2">
      <c r="A3" s="3" t="s">
        <v>226</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39</v>
      </c>
    </row>
    <row r="3" spans="1:2">
      <c r="A3" s="3" t="s">
        <v>226</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39</v>
      </c>
    </row>
    <row r="3" spans="1:2">
      <c r="A3" s="3" t="s">
        <v>226</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39</v>
      </c>
    </row>
    <row r="3" spans="1:2">
      <c r="A3" s="3" t="s">
        <v>226</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39</v>
      </c>
    </row>
    <row r="3" spans="1:2">
      <c r="A3" s="3" t="s">
        <v>226</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39</v>
      </c>
    </row>
    <row r="3" spans="1:2">
      <c r="A3" s="3" t="s">
        <v>22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39</v>
      </c>
    </row>
    <row r="3" spans="1:2">
      <c r="A3" s="3" t="s">
        <v>226</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39</v>
      </c>
    </row>
    <row r="3" spans="1:2">
      <c r="A3" s="3" t="s">
        <v>226</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39</v>
      </c>
      <c r="C2" s="2" t="s">
        <v>40</v>
      </c>
    </row>
    <row r="3" spans="1:3">
      <c r="A3" s="3" t="s">
        <v>90</v>
      </c>
    </row>
    <row r="4" spans="1:3">
      <c r="A4" s="4" t="s">
        <v>91</v>
      </c>
      <c r="B4" s="6" t="n">
        <v>36361</v>
      </c>
      <c r="C4" s="6" t="n">
        <v>36659</v>
      </c>
    </row>
    <row r="5" spans="1:3">
      <c r="A5" s="4" t="s">
        <v>92</v>
      </c>
      <c r="B5" s="5" t="n">
        <v>-8151</v>
      </c>
      <c r="C5" s="5" t="n">
        <v>-9027</v>
      </c>
    </row>
    <row r="6" spans="1:3">
      <c r="A6" s="4" t="s">
        <v>93</v>
      </c>
      <c r="B6" s="5" t="n">
        <v>28210</v>
      </c>
      <c r="C6" s="5" t="n">
        <v>27632</v>
      </c>
    </row>
    <row r="7" spans="1:3">
      <c r="A7" s="3" t="s">
        <v>94</v>
      </c>
    </row>
    <row r="8" spans="1:3">
      <c r="A8" s="4" t="s">
        <v>95</v>
      </c>
      <c r="B8" s="5" t="n">
        <v>13649</v>
      </c>
      <c r="C8" s="5" t="n">
        <v>13390</v>
      </c>
    </row>
    <row r="9" spans="1:3">
      <c r="A9" s="4" t="s">
        <v>96</v>
      </c>
      <c r="B9" s="5" t="n">
        <v>5718</v>
      </c>
      <c r="C9" s="5" t="n">
        <v>1134</v>
      </c>
    </row>
    <row r="10" spans="1:3">
      <c r="A10" s="4" t="s">
        <v>97</v>
      </c>
      <c r="B10" s="5" t="n">
        <v>19367</v>
      </c>
      <c r="C10" s="5" t="n">
        <v>14524</v>
      </c>
    </row>
    <row r="11" spans="1:3">
      <c r="A11" s="4" t="s">
        <v>98</v>
      </c>
      <c r="B11" s="5" t="n">
        <v>10746</v>
      </c>
      <c r="C11" s="5" t="n">
        <v>11181</v>
      </c>
    </row>
    <row r="12" spans="1:3">
      <c r="A12" s="4" t="s">
        <v>99</v>
      </c>
      <c r="B12" s="5" t="n">
        <v>58323</v>
      </c>
      <c r="C12" s="5" t="n">
        <v>53337</v>
      </c>
    </row>
    <row r="13" spans="1:3">
      <c r="A13" s="3" t="s">
        <v>100</v>
      </c>
    </row>
    <row r="14" spans="1:3">
      <c r="A14" s="4" t="s">
        <v>101</v>
      </c>
      <c r="B14" s="5" t="n">
        <v>24994</v>
      </c>
      <c r="C14" s="5" t="n">
        <v>25059</v>
      </c>
    </row>
    <row r="15" spans="1:3">
      <c r="A15" s="4" t="s">
        <v>102</v>
      </c>
      <c r="B15" s="5" t="n">
        <v>20023</v>
      </c>
      <c r="C15" s="5" t="n">
        <v>18014</v>
      </c>
    </row>
    <row r="16" spans="1:3">
      <c r="A16" s="4" t="s">
        <v>103</v>
      </c>
      <c r="B16" s="5" t="n">
        <v>173</v>
      </c>
    </row>
    <row r="17" spans="1:3">
      <c r="A17" s="4" t="s">
        <v>104</v>
      </c>
      <c r="B17" s="5" t="n">
        <v>-8158</v>
      </c>
      <c r="C17" s="5" t="n">
        <v>-8097</v>
      </c>
    </row>
    <row r="18" spans="1:3">
      <c r="A18" s="4" t="s">
        <v>105</v>
      </c>
      <c r="B18" s="5" t="n">
        <v>2269</v>
      </c>
      <c r="C18" s="5" t="n">
        <v>-842</v>
      </c>
    </row>
    <row r="19" spans="1:3">
      <c r="A19" s="4" t="s">
        <v>106</v>
      </c>
      <c r="B19" s="5" t="n">
        <v>39301</v>
      </c>
      <c r="C19" s="5" t="n">
        <v>34134</v>
      </c>
    </row>
    <row r="20" spans="1:3">
      <c r="A20" s="4" t="s">
        <v>107</v>
      </c>
      <c r="B20" s="5" t="n">
        <v>7233</v>
      </c>
      <c r="C20" s="5" t="n">
        <v>6995</v>
      </c>
    </row>
    <row r="21" spans="1:3">
      <c r="A21" s="4" t="s">
        <v>108</v>
      </c>
      <c r="B21" s="5" t="n">
        <v>1673</v>
      </c>
      <c r="C21" s="5" t="n">
        <v>1646</v>
      </c>
    </row>
    <row r="22" spans="1:3">
      <c r="A22" s="4" t="s">
        <v>109</v>
      </c>
      <c r="B22" s="5" t="n">
        <v>6116</v>
      </c>
      <c r="C22" s="5" t="n">
        <v>5818</v>
      </c>
    </row>
    <row r="23" spans="1:3">
      <c r="A23" s="4" t="s">
        <v>110</v>
      </c>
      <c r="B23" s="5" t="n">
        <v>1139</v>
      </c>
      <c r="C23" s="5" t="n">
        <v>1013</v>
      </c>
    </row>
    <row r="24" spans="1:3">
      <c r="A24" s="4" t="s">
        <v>111</v>
      </c>
      <c r="B24" s="5" t="n">
        <v>360</v>
      </c>
      <c r="C24" s="5" t="n">
        <v>402</v>
      </c>
    </row>
    <row r="25" spans="1:3">
      <c r="A25" s="4" t="s">
        <v>112</v>
      </c>
      <c r="B25" s="5" t="n">
        <v>55822</v>
      </c>
      <c r="C25" s="5" t="n">
        <v>50008</v>
      </c>
    </row>
    <row r="26" spans="1:3">
      <c r="A26" s="4" t="s">
        <v>113</v>
      </c>
      <c r="B26" s="5" t="n">
        <v>2501</v>
      </c>
      <c r="C26" s="5" t="n">
        <v>3329</v>
      </c>
    </row>
    <row r="27" spans="1:3">
      <c r="A27" s="4" t="s">
        <v>114</v>
      </c>
      <c r="B27" s="5" t="n">
        <v>-239</v>
      </c>
      <c r="C27" s="5" t="n">
        <v>-196</v>
      </c>
    </row>
    <row r="28" spans="1:3">
      <c r="A28" s="4" t="s">
        <v>115</v>
      </c>
      <c r="B28" s="5" t="n">
        <v>2262</v>
      </c>
      <c r="C28" s="5" t="n">
        <v>3133</v>
      </c>
    </row>
    <row r="29" spans="1:3">
      <c r="A29" s="3" t="s">
        <v>116</v>
      </c>
    </row>
    <row r="30" spans="1:3">
      <c r="A30" s="4" t="s">
        <v>84</v>
      </c>
      <c r="B30" s="5" t="n">
        <v>194</v>
      </c>
      <c r="C30" s="5" t="n">
        <v>143</v>
      </c>
    </row>
    <row r="31" spans="1:3">
      <c r="A31" s="4" t="s">
        <v>117</v>
      </c>
      <c r="B31" s="5" t="n">
        <v>-36</v>
      </c>
      <c r="C31" s="5" t="n">
        <v>61</v>
      </c>
    </row>
    <row r="32" spans="1:3">
      <c r="A32" s="4" t="s">
        <v>118</v>
      </c>
      <c r="B32" s="5" t="n">
        <v>2104</v>
      </c>
      <c r="C32" s="5" t="n">
        <v>2929</v>
      </c>
    </row>
    <row r="33" spans="1:3">
      <c r="A33" s="4" t="s">
        <v>115</v>
      </c>
      <c r="B33" s="5" t="n">
        <v>2262</v>
      </c>
      <c r="C33" s="5" t="n">
        <v>3133</v>
      </c>
    </row>
    <row r="34" spans="1:3">
      <c r="A34" s="4" t="s">
        <v>119</v>
      </c>
      <c r="B34" s="5" t="n">
        <v>2104</v>
      </c>
      <c r="C34" s="5" t="n">
        <v>2929</v>
      </c>
    </row>
    <row r="35" spans="1:3">
      <c r="A35" s="4" t="s">
        <v>120</v>
      </c>
      <c r="B35" s="5" t="n">
        <v>-159</v>
      </c>
      <c r="C35" s="5" t="n">
        <v>-133</v>
      </c>
    </row>
    <row r="36" spans="1:3">
      <c r="A36" s="4" t="s">
        <v>121</v>
      </c>
      <c r="B36" s="6" t="n">
        <v>1945</v>
      </c>
      <c r="C36" s="6" t="n">
        <v>2796</v>
      </c>
    </row>
    <row r="37" spans="1:3">
      <c r="A37" s="3" t="s">
        <v>122</v>
      </c>
    </row>
    <row r="38" spans="1:3">
      <c r="A38" s="4" t="s">
        <v>123</v>
      </c>
      <c r="B38" s="7" t="n">
        <v>0.98</v>
      </c>
      <c r="C38" s="7" t="n">
        <v>1.42</v>
      </c>
    </row>
    <row r="39" spans="1:3">
      <c r="A39" s="4" t="s">
        <v>124</v>
      </c>
      <c r="B39" s="8" t="n">
        <v>0.98</v>
      </c>
      <c r="C39" s="8" t="n">
        <v>1.41</v>
      </c>
    </row>
    <row r="40" spans="1:3">
      <c r="A40" s="4" t="s">
        <v>125</v>
      </c>
      <c r="B40" s="7" t="n">
        <v>0.82</v>
      </c>
      <c r="C40" s="7" t="n">
        <v>0.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39</v>
      </c>
    </row>
    <row r="3" spans="1:2">
      <c r="A3" s="3" t="s">
        <v>226</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4</v>
      </c>
      <c r="B1" s="2" t="s">
        <v>1</v>
      </c>
    </row>
    <row r="2" spans="1:2">
      <c r="B2" s="2" t="s">
        <v>39</v>
      </c>
    </row>
    <row r="3" spans="1:2">
      <c r="A3" s="3" t="s">
        <v>226</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9</v>
      </c>
    </row>
    <row r="3" spans="1:2">
      <c r="A3" s="3" t="s">
        <v>22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row r="30" spans="1:2">
      <c r="A30" s="4" t="s">
        <v>329</v>
      </c>
      <c r="B30" s="4" t="s">
        <v>330</v>
      </c>
    </row>
    <row r="31" spans="1:2">
      <c r="A31" s="4" t="s">
        <v>331</v>
      </c>
      <c r="B31" s="4" t="s">
        <v>332</v>
      </c>
    </row>
    <row r="32" spans="1:2">
      <c r="A32" s="4" t="s">
        <v>333</v>
      </c>
      <c r="B32" s="4" t="s">
        <v>334</v>
      </c>
    </row>
    <row r="33" spans="1:2">
      <c r="A33" s="4" t="s">
        <v>335</v>
      </c>
      <c r="B33" s="4" t="s">
        <v>336</v>
      </c>
    </row>
    <row r="34" spans="1:2">
      <c r="A34" s="4" t="s">
        <v>337</v>
      </c>
      <c r="B34" s="4" t="s">
        <v>338</v>
      </c>
    </row>
    <row r="35" spans="1:2">
      <c r="A35" s="4" t="s">
        <v>339</v>
      </c>
      <c r="B35" s="4" t="s">
        <v>340</v>
      </c>
    </row>
    <row r="36" spans="1:2">
      <c r="A36" s="4" t="s">
        <v>341</v>
      </c>
      <c r="B36" s="4" t="s">
        <v>342</v>
      </c>
    </row>
    <row r="37" spans="1:2">
      <c r="A37" s="4" t="s">
        <v>343</v>
      </c>
      <c r="B37"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9</v>
      </c>
    </row>
    <row r="3" spans="1:2">
      <c r="A3" s="3" t="s">
        <v>22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9</v>
      </c>
    </row>
    <row r="3" spans="1:2">
      <c r="A3" s="3" t="s">
        <v>22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39</v>
      </c>
    </row>
    <row r="3" spans="1:2">
      <c r="A3" s="3" t="s">
        <v>226</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0</v>
      </c>
      <c r="B1" s="2" t="s">
        <v>1</v>
      </c>
    </row>
    <row r="2" spans="1:2">
      <c r="B2" s="2" t="s">
        <v>39</v>
      </c>
    </row>
    <row r="3" spans="1:2">
      <c r="A3" s="3" t="s">
        <v>22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39</v>
      </c>
    </row>
    <row r="3" spans="1:2">
      <c r="A3" s="4" t="s">
        <v>396</v>
      </c>
      <c r="B3" s="4" t="s">
        <v>39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row>
    <row r="11" spans="1:2">
      <c r="A11" s="4" t="s">
        <v>411</v>
      </c>
      <c r="B11"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39</v>
      </c>
    </row>
    <row r="3" spans="1:2">
      <c r="A3" s="3" t="s">
        <v>226</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39</v>
      </c>
    </row>
    <row r="3" spans="1:2">
      <c r="A3" s="4" t="s">
        <v>423</v>
      </c>
      <c r="B3" s="4" t="s">
        <v>42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row r="12" spans="1:2">
      <c r="A12" s="4" t="s">
        <v>441</v>
      </c>
      <c r="B12" s="4" t="s">
        <v>442</v>
      </c>
    </row>
    <row r="13" spans="1:2">
      <c r="A13" s="4" t="s">
        <v>443</v>
      </c>
    </row>
    <row r="14" spans="1:2">
      <c r="A14" s="4" t="s">
        <v>444</v>
      </c>
      <c r="B14" s="4" t="s">
        <v>445</v>
      </c>
    </row>
    <row r="15" spans="1:2">
      <c r="A15" s="4" t="s">
        <v>446</v>
      </c>
    </row>
    <row r="16" spans="1:2">
      <c r="A16" s="4" t="s">
        <v>447</v>
      </c>
      <c r="B16" s="4" t="s">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39</v>
      </c>
      <c r="C2" s="2" t="s">
        <v>40</v>
      </c>
    </row>
    <row r="3" spans="1:3">
      <c r="A3" s="3" t="s">
        <v>127</v>
      </c>
    </row>
    <row r="4" spans="1:3">
      <c r="A4" s="4" t="s">
        <v>115</v>
      </c>
      <c r="B4" s="6" t="n">
        <v>2262</v>
      </c>
      <c r="C4" s="6" t="n">
        <v>3133</v>
      </c>
    </row>
    <row r="5" spans="1:3">
      <c r="A5" s="3" t="s">
        <v>128</v>
      </c>
    </row>
    <row r="6" spans="1:3">
      <c r="A6" s="4" t="s">
        <v>129</v>
      </c>
      <c r="B6" s="5" t="n">
        <v>-2256</v>
      </c>
      <c r="C6" s="5" t="n">
        <v>-1044</v>
      </c>
    </row>
    <row r="7" spans="1:3">
      <c r="A7" s="4" t="s">
        <v>130</v>
      </c>
      <c r="B7" s="5" t="n">
        <v>227</v>
      </c>
      <c r="C7" s="5" t="n">
        <v>2</v>
      </c>
    </row>
    <row r="8" spans="1:3">
      <c r="A8" s="3" t="s">
        <v>131</v>
      </c>
    </row>
    <row r="9" spans="1:3">
      <c r="A9" s="4" t="s">
        <v>132</v>
      </c>
      <c r="B9" s="5" t="n">
        <v>601</v>
      </c>
      <c r="C9" s="5" t="n">
        <v>-218</v>
      </c>
    </row>
    <row r="10" spans="1:3">
      <c r="A10" s="4" t="s">
        <v>133</v>
      </c>
      <c r="B10" s="5" t="n">
        <v>-32</v>
      </c>
      <c r="C10" s="5" t="n">
        <v>-523</v>
      </c>
    </row>
    <row r="11" spans="1:3">
      <c r="A11" s="3" t="s">
        <v>134</v>
      </c>
    </row>
    <row r="12" spans="1:3">
      <c r="A12" s="4" t="s">
        <v>135</v>
      </c>
      <c r="B12" s="5" t="n">
        <v>110</v>
      </c>
      <c r="C12" s="5" t="n">
        <v>21</v>
      </c>
    </row>
    <row r="13" spans="1:3">
      <c r="A13" s="4" t="s">
        <v>136</v>
      </c>
      <c r="B13" s="5" t="n">
        <v>13</v>
      </c>
      <c r="C13" s="5" t="n">
        <v>11</v>
      </c>
    </row>
    <row r="14" spans="1:3">
      <c r="A14" s="4" t="s">
        <v>137</v>
      </c>
      <c r="B14" s="5" t="n">
        <v>1</v>
      </c>
    </row>
    <row r="15" spans="1:3">
      <c r="A15" s="4" t="s">
        <v>138</v>
      </c>
      <c r="B15" s="5" t="n">
        <v>-1336</v>
      </c>
      <c r="C15" s="5" t="n">
        <v>-1751</v>
      </c>
    </row>
    <row r="16" spans="1:3">
      <c r="A16" s="3" t="s">
        <v>139</v>
      </c>
    </row>
    <row r="17" spans="1:3">
      <c r="A17" s="4" t="s">
        <v>140</v>
      </c>
      <c r="B17" s="5" t="n">
        <v>53</v>
      </c>
      <c r="C17" s="5" t="n">
        <v>104</v>
      </c>
    </row>
    <row r="18" spans="1:3">
      <c r="A18" s="4" t="s">
        <v>141</v>
      </c>
      <c r="B18" s="5" t="n">
        <v>30</v>
      </c>
    </row>
    <row r="19" spans="1:3">
      <c r="A19" s="4" t="s">
        <v>142</v>
      </c>
      <c r="B19" s="5" t="n">
        <v>83</v>
      </c>
      <c r="C19" s="5" t="n">
        <v>104</v>
      </c>
    </row>
    <row r="20" spans="1:3">
      <c r="A20" s="4" t="s">
        <v>143</v>
      </c>
      <c r="B20" s="5" t="n">
        <v>-1253</v>
      </c>
      <c r="C20" s="5" t="n">
        <v>-1647</v>
      </c>
    </row>
    <row r="21" spans="1:3">
      <c r="A21" s="4" t="s">
        <v>144</v>
      </c>
      <c r="B21" s="5" t="n">
        <v>1009</v>
      </c>
      <c r="C21" s="5" t="n">
        <v>1486</v>
      </c>
    </row>
    <row r="22" spans="1:3">
      <c r="A22" s="3" t="s">
        <v>145</v>
      </c>
    </row>
    <row r="23" spans="1:3">
      <c r="A23" s="4" t="s">
        <v>84</v>
      </c>
      <c r="B23" s="5" t="n">
        <v>192</v>
      </c>
      <c r="C23" s="5" t="n">
        <v>141</v>
      </c>
    </row>
    <row r="24" spans="1:3">
      <c r="A24" s="4" t="s">
        <v>117</v>
      </c>
      <c r="B24" s="5" t="n">
        <v>-27</v>
      </c>
      <c r="C24" s="5" t="n">
        <v>61</v>
      </c>
    </row>
    <row r="25" spans="1:3">
      <c r="A25" s="4" t="s">
        <v>118</v>
      </c>
      <c r="B25" s="5" t="n">
        <v>844</v>
      </c>
      <c r="C25" s="5" t="n">
        <v>1284</v>
      </c>
    </row>
    <row r="26" spans="1:3">
      <c r="A26" s="3" t="s">
        <v>146</v>
      </c>
    </row>
    <row r="27" spans="1:3">
      <c r="A27" s="4" t="s">
        <v>147</v>
      </c>
      <c r="B27" s="5" t="n">
        <v>-1</v>
      </c>
      <c r="C27" s="5" t="n">
        <v>1</v>
      </c>
    </row>
    <row r="28" spans="1:3">
      <c r="A28" s="4" t="s">
        <v>148</v>
      </c>
      <c r="B28" s="5" t="n">
        <v>48</v>
      </c>
      <c r="C28" s="5" t="n">
        <v>22</v>
      </c>
    </row>
    <row r="29" spans="1:3">
      <c r="A29" s="4" t="s">
        <v>149</v>
      </c>
      <c r="B29" s="5" t="n">
        <v>284</v>
      </c>
      <c r="C29" s="5" t="n">
        <v>-15</v>
      </c>
    </row>
    <row r="30" spans="1:3">
      <c r="A30" s="4" t="s">
        <v>150</v>
      </c>
      <c r="B30" s="5" t="n">
        <v>7</v>
      </c>
      <c r="C30" s="5" t="n">
        <v>-183</v>
      </c>
    </row>
    <row r="31" spans="1:3">
      <c r="A31" s="4" t="s">
        <v>151</v>
      </c>
      <c r="B31" s="5" t="n">
        <v>49</v>
      </c>
      <c r="C31" s="5" t="n">
        <v>15</v>
      </c>
    </row>
    <row r="32" spans="1:3">
      <c r="A32" s="4" t="s">
        <v>152</v>
      </c>
      <c r="B32" s="5" t="n">
        <v>3</v>
      </c>
      <c r="C32" s="5" t="n">
        <v>6</v>
      </c>
    </row>
    <row r="33" spans="1:3">
      <c r="A33" s="4" t="s">
        <v>140</v>
      </c>
      <c r="B33" s="5" t="n">
        <v>37</v>
      </c>
      <c r="C33" s="5" t="n">
        <v>57</v>
      </c>
    </row>
    <row r="34" spans="1:3">
      <c r="A34" s="4" t="s">
        <v>141</v>
      </c>
      <c r="B34" s="5" t="n">
        <v>9</v>
      </c>
    </row>
    <row r="35" spans="1:3">
      <c r="A35" s="4" t="s">
        <v>153</v>
      </c>
      <c r="B35" s="6" t="n">
        <v>436</v>
      </c>
      <c r="C35" s="6" t="n">
        <v>-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9</v>
      </c>
      <c r="B1" s="2" t="s">
        <v>1</v>
      </c>
    </row>
    <row r="2" spans="1:2">
      <c r="B2" s="2" t="s">
        <v>39</v>
      </c>
    </row>
    <row r="3" spans="1:2">
      <c r="A3" s="3" t="s">
        <v>226</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4</v>
      </c>
      <c r="B1" s="2" t="s">
        <v>1</v>
      </c>
    </row>
    <row r="2" spans="1:2">
      <c r="B2" s="2" t="s">
        <v>39</v>
      </c>
    </row>
    <row r="3" spans="1:2">
      <c r="A3" s="3" t="s">
        <v>226</v>
      </c>
    </row>
    <row r="4" spans="1:2">
      <c r="A4" s="4" t="s">
        <v>455</v>
      </c>
      <c r="B4"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39</v>
      </c>
    </row>
    <row r="3" spans="1:2">
      <c r="A3" s="4" t="s">
        <v>458</v>
      </c>
      <c r="B3" s="4" t="s">
        <v>459</v>
      </c>
    </row>
    <row r="4" spans="1:2">
      <c r="A4" s="4" t="s">
        <v>460</v>
      </c>
      <c r="B4" s="4" t="s">
        <v>461</v>
      </c>
    </row>
    <row r="5" spans="1:2">
      <c r="A5" s="4" t="s">
        <v>462</v>
      </c>
      <c r="B5" s="4" t="s">
        <v>463</v>
      </c>
    </row>
    <row r="6" spans="1:2">
      <c r="A6" s="4" t="s">
        <v>464</v>
      </c>
      <c r="B6" s="4" t="s">
        <v>465</v>
      </c>
    </row>
    <row r="7" spans="1:2">
      <c r="A7" s="4" t="s">
        <v>87</v>
      </c>
    </row>
    <row r="8" spans="1:2">
      <c r="A8" s="4" t="s">
        <v>466</v>
      </c>
      <c r="B8" s="4" t="s">
        <v>467</v>
      </c>
    </row>
    <row r="9" spans="1:2">
      <c r="A9" s="4" t="s">
        <v>22</v>
      </c>
    </row>
    <row r="10" spans="1:2">
      <c r="A10" s="4" t="s">
        <v>466</v>
      </c>
      <c r="B10"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9</v>
      </c>
      <c r="B1" s="2" t="s">
        <v>1</v>
      </c>
    </row>
    <row r="2" spans="1:2">
      <c r="B2" s="2" t="s">
        <v>39</v>
      </c>
    </row>
    <row r="3" spans="1:2">
      <c r="A3" s="3" t="s">
        <v>226</v>
      </c>
    </row>
    <row r="4" spans="1:2">
      <c r="A4" s="4" t="s">
        <v>470</v>
      </c>
      <c r="B4"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72</v>
      </c>
      <c r="B1" s="2" t="s">
        <v>1</v>
      </c>
    </row>
    <row r="2" spans="1:2">
      <c r="B2" s="2" t="s">
        <v>39</v>
      </c>
    </row>
    <row r="3" spans="1:2">
      <c r="A3" s="3" t="s">
        <v>226</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39</v>
      </c>
    </row>
    <row r="3" spans="1:2">
      <c r="A3" s="3" t="s">
        <v>226</v>
      </c>
    </row>
    <row r="4" spans="1:2">
      <c r="A4" s="4" t="s">
        <v>480</v>
      </c>
      <c r="B4" s="4" t="s">
        <v>481</v>
      </c>
    </row>
    <row r="5" spans="1:2">
      <c r="A5" s="4" t="s">
        <v>482</v>
      </c>
      <c r="B5" s="4" t="s">
        <v>483</v>
      </c>
    </row>
    <row r="6" spans="1:2">
      <c r="A6" s="4" t="s">
        <v>484</v>
      </c>
      <c r="B6" s="4" t="s">
        <v>485</v>
      </c>
    </row>
    <row r="7" spans="1:2">
      <c r="A7" s="4" t="s">
        <v>486</v>
      </c>
      <c r="B7" s="4" t="s">
        <v>487</v>
      </c>
    </row>
    <row r="8" spans="1:2">
      <c r="A8" s="4" t="s">
        <v>488</v>
      </c>
      <c r="B8" s="4" t="s">
        <v>489</v>
      </c>
    </row>
    <row r="9" spans="1:2">
      <c r="A9" s="4" t="s">
        <v>490</v>
      </c>
      <c r="B9" s="4" t="s">
        <v>491</v>
      </c>
    </row>
    <row r="10" spans="1:2">
      <c r="A10" s="4" t="s">
        <v>492</v>
      </c>
      <c r="B10" s="4" t="s">
        <v>493</v>
      </c>
    </row>
    <row r="11" spans="1:2">
      <c r="A11" s="4" t="s">
        <v>494</v>
      </c>
      <c r="B11" s="4" t="s">
        <v>495</v>
      </c>
    </row>
    <row r="12" spans="1:2">
      <c r="A12" s="4" t="s">
        <v>496</v>
      </c>
      <c r="B12" s="4" t="s">
        <v>497</v>
      </c>
    </row>
    <row r="13" spans="1:2">
      <c r="A13" s="4" t="s">
        <v>498</v>
      </c>
      <c r="B13" s="4" t="s">
        <v>499</v>
      </c>
    </row>
    <row r="14" spans="1:2">
      <c r="A14" s="4" t="s">
        <v>500</v>
      </c>
      <c r="B14" s="4" t="s">
        <v>5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39</v>
      </c>
    </row>
    <row r="3" spans="1:2">
      <c r="A3" s="3" t="s">
        <v>226</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39</v>
      </c>
    </row>
    <row r="3" spans="1:2">
      <c r="A3" s="3" t="s">
        <v>226</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516</v>
      </c>
      <c r="B1" s="2" t="s">
        <v>1</v>
      </c>
    </row>
    <row r="2" spans="1:2">
      <c r="B2" s="2" t="s">
        <v>39</v>
      </c>
    </row>
    <row r="3" spans="1:2">
      <c r="A3" s="3" t="s">
        <v>226</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1</v>
      </c>
      <c r="B1" s="2" t="s">
        <v>1</v>
      </c>
    </row>
    <row r="2" spans="1:2">
      <c r="B2" s="2" t="s">
        <v>39</v>
      </c>
    </row>
    <row r="3" spans="1:2">
      <c r="A3" s="3" t="s">
        <v>226</v>
      </c>
    </row>
    <row r="4" spans="1:2">
      <c r="A4" s="4" t="s">
        <v>522</v>
      </c>
      <c r="B4" s="4" t="s">
        <v>5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3"/>
    <col customWidth="1" max="5" min="5" width="29"/>
    <col customWidth="1" max="6" min="6" width="41"/>
    <col customWidth="1" max="7" min="7" width="78"/>
    <col customWidth="1" max="8" min="8" width="45"/>
    <col customWidth="1" max="9" min="9" width="35"/>
  </cols>
  <sheetData>
    <row r="1" spans="1:9">
      <c r="A1" s="1" t="s">
        <v>154</v>
      </c>
      <c r="B1" s="2" t="s">
        <v>155</v>
      </c>
      <c r="C1" s="2" t="s">
        <v>87</v>
      </c>
      <c r="D1" s="2" t="s">
        <v>22</v>
      </c>
      <c r="E1" s="2" t="s">
        <v>156</v>
      </c>
      <c r="F1" s="2" t="s">
        <v>157</v>
      </c>
      <c r="G1" s="2" t="s">
        <v>158</v>
      </c>
      <c r="H1" s="2" t="s">
        <v>159</v>
      </c>
      <c r="I1" s="2" t="s">
        <v>160</v>
      </c>
    </row>
    <row r="2" spans="1:9">
      <c r="A2" s="4" t="s">
        <v>161</v>
      </c>
      <c r="C2" s="6" t="n">
        <v>2693</v>
      </c>
      <c r="D2" s="6" t="n">
        <v>22799</v>
      </c>
      <c r="E2" s="6" t="n">
        <v>277</v>
      </c>
      <c r="F2" s="6" t="n">
        <v>8398</v>
      </c>
      <c r="G2" s="6" t="n">
        <v>6992</v>
      </c>
      <c r="H2" s="6" t="n">
        <v>187</v>
      </c>
      <c r="I2" s="6" t="n">
        <v>592</v>
      </c>
    </row>
    <row r="3" spans="1:9">
      <c r="A3" s="4" t="s">
        <v>162</v>
      </c>
      <c r="B3" s="6" t="n">
        <v>-1044</v>
      </c>
      <c r="G3" s="5" t="n">
        <v>-1042</v>
      </c>
    </row>
    <row r="4" spans="1:9">
      <c r="A4" s="4" t="s">
        <v>119</v>
      </c>
      <c r="B4" s="5" t="n">
        <v>2929</v>
      </c>
      <c r="F4" s="5" t="n">
        <v>2929</v>
      </c>
    </row>
    <row r="5" spans="1:9">
      <c r="A5" s="4" t="s">
        <v>163</v>
      </c>
      <c r="B5" s="5" t="n">
        <v>143</v>
      </c>
      <c r="I5" s="5" t="n">
        <v>143</v>
      </c>
    </row>
    <row r="6" spans="1:9">
      <c r="A6" s="4" t="s">
        <v>164</v>
      </c>
      <c r="C6" s="5" t="n">
        <v>900</v>
      </c>
    </row>
    <row r="7" spans="1:9">
      <c r="A7" s="4" t="s">
        <v>165</v>
      </c>
      <c r="E7" s="5" t="n">
        <v>-12</v>
      </c>
    </row>
    <row r="8" spans="1:9">
      <c r="A8" s="4" t="s">
        <v>166</v>
      </c>
      <c r="B8" s="5" t="n">
        <v>61</v>
      </c>
      <c r="H8" s="5" t="n">
        <v>61</v>
      </c>
    </row>
    <row r="9" spans="1:9">
      <c r="A9" s="4" t="s">
        <v>167</v>
      </c>
      <c r="D9" s="5" t="n">
        <v>66</v>
      </c>
    </row>
    <row r="10" spans="1:9">
      <c r="A10" s="4" t="s">
        <v>168</v>
      </c>
      <c r="B10" s="5" t="n">
        <v>104</v>
      </c>
      <c r="G10" s="5" t="n">
        <v>104</v>
      </c>
    </row>
    <row r="11" spans="1:9">
      <c r="A11" s="4" t="s">
        <v>120</v>
      </c>
      <c r="F11" s="5" t="n">
        <v>-133</v>
      </c>
    </row>
    <row r="12" spans="1:9">
      <c r="A12" s="4" t="s">
        <v>169</v>
      </c>
      <c r="I12" s="5" t="n">
        <v>-2</v>
      </c>
    </row>
    <row r="13" spans="1:9">
      <c r="A13" s="4" t="s">
        <v>170</v>
      </c>
      <c r="C13" s="5" t="n">
        <v>-16</v>
      </c>
    </row>
    <row r="14" spans="1:9">
      <c r="A14" s="4" t="s">
        <v>171</v>
      </c>
      <c r="E14" s="5" t="n">
        <v>19</v>
      </c>
    </row>
    <row r="15" spans="1:9">
      <c r="A15" s="4" t="s">
        <v>172</v>
      </c>
      <c r="B15" s="5" t="n">
        <v>-218</v>
      </c>
      <c r="G15" s="5" t="n">
        <v>-739</v>
      </c>
    </row>
    <row r="16" spans="1:9">
      <c r="A16" s="4" t="s">
        <v>173</v>
      </c>
      <c r="F16" s="5" t="n">
        <v>-1435</v>
      </c>
    </row>
    <row r="17" spans="1:9">
      <c r="A17" s="4" t="s">
        <v>174</v>
      </c>
      <c r="I17" s="5" t="n">
        <v>10</v>
      </c>
    </row>
    <row r="18" spans="1:9">
      <c r="A18" s="4" t="s">
        <v>175</v>
      </c>
      <c r="B18" s="5" t="n">
        <v>21</v>
      </c>
      <c r="G18" s="5" t="n">
        <v>32</v>
      </c>
    </row>
    <row r="19" spans="1:9">
      <c r="A19" s="4" t="s">
        <v>176</v>
      </c>
      <c r="B19" s="5" t="n">
        <v>42823</v>
      </c>
      <c r="C19" s="5" t="n">
        <v>3577</v>
      </c>
      <c r="D19" s="5" t="n">
        <v>22865</v>
      </c>
      <c r="E19" s="5" t="n">
        <v>284</v>
      </c>
      <c r="F19" s="5" t="n">
        <v>9759</v>
      </c>
      <c r="G19" s="5" t="n">
        <v>5347</v>
      </c>
      <c r="H19" s="5" t="n">
        <v>248</v>
      </c>
      <c r="I19" s="5" t="n">
        <v>743</v>
      </c>
    </row>
    <row r="20" spans="1:9">
      <c r="A20" s="4" t="s">
        <v>177</v>
      </c>
      <c r="B20" s="5" t="n">
        <v>41832</v>
      </c>
    </row>
    <row r="21" spans="1:9">
      <c r="A21" s="4" t="s">
        <v>162</v>
      </c>
      <c r="B21" s="5" t="n">
        <v>-2256</v>
      </c>
      <c r="G21" s="5" t="n">
        <v>-2029</v>
      </c>
    </row>
    <row r="22" spans="1:9">
      <c r="A22" s="4" t="s">
        <v>119</v>
      </c>
      <c r="B22" s="5" t="n">
        <v>2104</v>
      </c>
      <c r="F22" s="5" t="n">
        <v>2104</v>
      </c>
    </row>
    <row r="23" spans="1:9">
      <c r="A23" s="4" t="s">
        <v>163</v>
      </c>
      <c r="B23" s="5" t="n">
        <v>194</v>
      </c>
      <c r="I23" s="5" t="n">
        <v>194</v>
      </c>
    </row>
    <row r="24" spans="1:9">
      <c r="A24" s="4" t="s">
        <v>165</v>
      </c>
      <c r="E24" s="5" t="n">
        <v>-22</v>
      </c>
    </row>
    <row r="25" spans="1:9">
      <c r="A25" s="4" t="s">
        <v>166</v>
      </c>
      <c r="B25" s="5" t="n">
        <v>-36</v>
      </c>
      <c r="H25" s="5" t="n">
        <v>-36</v>
      </c>
    </row>
    <row r="26" spans="1:9">
      <c r="A26" s="4" t="s">
        <v>167</v>
      </c>
      <c r="D26" s="5" t="n">
        <v>124</v>
      </c>
    </row>
    <row r="27" spans="1:9">
      <c r="A27" s="4" t="s">
        <v>168</v>
      </c>
      <c r="B27" s="5" t="n">
        <v>53</v>
      </c>
      <c r="G27" s="5" t="n">
        <v>53</v>
      </c>
    </row>
    <row r="28" spans="1:9">
      <c r="A28" s="4" t="s">
        <v>120</v>
      </c>
      <c r="F28" s="5" t="n">
        <v>-159</v>
      </c>
    </row>
    <row r="29" spans="1:9">
      <c r="A29" s="4" t="s">
        <v>169</v>
      </c>
      <c r="I29" s="5" t="n">
        <v>-2</v>
      </c>
    </row>
    <row r="30" spans="1:9">
      <c r="A30" s="4" t="s">
        <v>170</v>
      </c>
      <c r="C30" s="5" t="n">
        <v>0</v>
      </c>
    </row>
    <row r="31" spans="1:9">
      <c r="A31" s="4" t="s">
        <v>171</v>
      </c>
      <c r="E31" s="5" t="n">
        <v>15</v>
      </c>
    </row>
    <row r="32" spans="1:9">
      <c r="A32" s="4" t="s">
        <v>178</v>
      </c>
      <c r="H32" s="5" t="n">
        <v>9</v>
      </c>
    </row>
    <row r="33" spans="1:9">
      <c r="A33" s="4" t="s">
        <v>172</v>
      </c>
      <c r="B33" s="5" t="n">
        <v>601</v>
      </c>
      <c r="G33" s="5" t="n">
        <v>572</v>
      </c>
    </row>
    <row r="34" spans="1:9">
      <c r="A34" s="4" t="s">
        <v>173</v>
      </c>
      <c r="F34" s="5" t="n">
        <v>-1621</v>
      </c>
    </row>
    <row r="35" spans="1:9">
      <c r="A35" s="4" t="s">
        <v>174</v>
      </c>
      <c r="I35" s="5" t="n">
        <v>-6</v>
      </c>
    </row>
    <row r="36" spans="1:9">
      <c r="A36" s="4" t="s">
        <v>175</v>
      </c>
      <c r="B36" s="5" t="n">
        <v>110</v>
      </c>
      <c r="G36" s="5" t="n">
        <v>123</v>
      </c>
    </row>
    <row r="37" spans="1:9">
      <c r="A37" s="4" t="s">
        <v>179</v>
      </c>
      <c r="B37" s="5" t="n">
        <v>30</v>
      </c>
      <c r="G37" s="5" t="n">
        <v>20</v>
      </c>
    </row>
    <row r="38" spans="1:9">
      <c r="A38" s="4" t="s">
        <v>137</v>
      </c>
      <c r="B38" s="5" t="n">
        <v>1</v>
      </c>
      <c r="G38" s="5" t="n">
        <v>1</v>
      </c>
    </row>
    <row r="39" spans="1:9">
      <c r="A39" s="4" t="s">
        <v>180</v>
      </c>
      <c r="B39" s="5" t="n">
        <v>42163</v>
      </c>
      <c r="C39" s="6" t="n">
        <v>3577</v>
      </c>
      <c r="D39" s="6" t="n">
        <v>22989</v>
      </c>
      <c r="E39" s="6" t="n">
        <v>277</v>
      </c>
      <c r="F39" s="6" t="n">
        <v>10083</v>
      </c>
      <c r="G39" s="6" t="n">
        <v>4087</v>
      </c>
      <c r="H39" s="6" t="n">
        <v>221</v>
      </c>
      <c r="I39" s="6" t="n">
        <v>929</v>
      </c>
    </row>
    <row r="40" spans="1:9">
      <c r="A40" s="4" t="s">
        <v>177</v>
      </c>
      <c r="B40" s="6" t="n">
        <v>410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24</v>
      </c>
      <c r="B1" s="2" t="s">
        <v>1</v>
      </c>
    </row>
    <row r="2" spans="1:2">
      <c r="B2" s="2" t="s">
        <v>39</v>
      </c>
    </row>
    <row r="3" spans="1:2">
      <c r="A3" s="3" t="s">
        <v>226</v>
      </c>
    </row>
    <row r="4" spans="1:2">
      <c r="A4" s="4" t="s">
        <v>525</v>
      </c>
      <c r="B4" s="4" t="s">
        <v>5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27</v>
      </c>
      <c r="B1" s="2" t="s">
        <v>1</v>
      </c>
    </row>
    <row r="2" spans="1:2">
      <c r="B2" s="2" t="s">
        <v>39</v>
      </c>
    </row>
    <row r="3" spans="1:2">
      <c r="A3" s="3" t="s">
        <v>226</v>
      </c>
    </row>
    <row r="4" spans="1:2">
      <c r="A4" s="4" t="s">
        <v>528</v>
      </c>
      <c r="B4" s="4" t="s">
        <v>529</v>
      </c>
    </row>
    <row r="5" spans="1:2">
      <c r="A5" s="4" t="s">
        <v>530</v>
      </c>
      <c r="B5" s="4" t="s">
        <v>531</v>
      </c>
    </row>
    <row r="6" spans="1:2">
      <c r="A6" s="4" t="s">
        <v>532</v>
      </c>
      <c r="B6"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39</v>
      </c>
    </row>
    <row r="3" spans="1:2">
      <c r="A3" s="3" t="s">
        <v>226</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39</v>
      </c>
    </row>
    <row r="3" spans="1:2">
      <c r="A3" s="4" t="s">
        <v>542</v>
      </c>
      <c r="B3" s="4" t="s">
        <v>543</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row r="9" spans="1:2">
      <c r="A9" s="4" t="s">
        <v>554</v>
      </c>
      <c r="B9" s="4" t="s">
        <v>555</v>
      </c>
    </row>
    <row r="10" spans="1:2">
      <c r="A10" s="4" t="s">
        <v>556</v>
      </c>
      <c r="B10" s="4" t="s">
        <v>557</v>
      </c>
    </row>
    <row r="11" spans="1:2">
      <c r="A11" s="4" t="s">
        <v>558</v>
      </c>
    </row>
    <row r="12" spans="1:2">
      <c r="A12" s="4" t="s">
        <v>559</v>
      </c>
      <c r="B12" s="4" t="s">
        <v>560</v>
      </c>
    </row>
    <row r="13" spans="1:2">
      <c r="A13" s="4" t="s">
        <v>561</v>
      </c>
    </row>
    <row r="14" spans="1:2">
      <c r="A14" s="4" t="s">
        <v>559</v>
      </c>
      <c r="B14" s="4" t="s">
        <v>5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39</v>
      </c>
    </row>
    <row r="3" spans="1:2">
      <c r="A3" s="4" t="s">
        <v>564</v>
      </c>
    </row>
    <row r="4" spans="1:2">
      <c r="A4" s="3" t="s">
        <v>565</v>
      </c>
    </row>
    <row r="5" spans="1:2">
      <c r="A5" s="4" t="s">
        <v>566</v>
      </c>
      <c r="B5" s="4" t="s">
        <v>567</v>
      </c>
    </row>
    <row r="6" spans="1:2">
      <c r="A6" s="4" t="s">
        <v>568</v>
      </c>
      <c r="B6" s="4" t="s">
        <v>569</v>
      </c>
    </row>
    <row r="7" spans="1:2">
      <c r="A7" s="4" t="s">
        <v>570</v>
      </c>
      <c r="B7" s="4" t="s">
        <v>571</v>
      </c>
    </row>
    <row r="8" spans="1:2">
      <c r="A8" s="4" t="s">
        <v>572</v>
      </c>
    </row>
    <row r="9" spans="1:2">
      <c r="A9" s="3" t="s">
        <v>565</v>
      </c>
    </row>
    <row r="10" spans="1:2">
      <c r="A10" s="4" t="s">
        <v>568</v>
      </c>
      <c r="B10" s="4" t="s">
        <v>573</v>
      </c>
    </row>
    <row r="11" spans="1:2">
      <c r="A11" s="4" t="s">
        <v>574</v>
      </c>
    </row>
    <row r="12" spans="1:2">
      <c r="A12" s="3" t="s">
        <v>565</v>
      </c>
    </row>
    <row r="13" spans="1:2">
      <c r="A13" s="4" t="s">
        <v>566</v>
      </c>
      <c r="B13" s="4" t="s">
        <v>575</v>
      </c>
    </row>
    <row r="14" spans="1:2">
      <c r="A14" s="4" t="s">
        <v>568</v>
      </c>
      <c r="B14" s="4" t="s">
        <v>576</v>
      </c>
    </row>
    <row r="15" spans="1:2">
      <c r="A15" s="4" t="s">
        <v>570</v>
      </c>
      <c r="B15" s="4" t="s">
        <v>577</v>
      </c>
    </row>
    <row r="16" spans="1:2">
      <c r="A16" s="4" t="s">
        <v>578</v>
      </c>
    </row>
    <row r="17" spans="1:2">
      <c r="A17" s="3" t="s">
        <v>565</v>
      </c>
    </row>
    <row r="18" spans="1:2">
      <c r="A18" s="4" t="s">
        <v>568</v>
      </c>
      <c r="B18" s="4" t="s">
        <v>5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581</v>
      </c>
      <c r="C1" s="2" t="s">
        <v>582</v>
      </c>
    </row>
    <row r="2" spans="1:3">
      <c r="A2" s="4" t="s">
        <v>583</v>
      </c>
    </row>
    <row r="3" spans="1:3">
      <c r="A3" s="3" t="s">
        <v>584</v>
      </c>
    </row>
    <row r="4" spans="1:3">
      <c r="A4" s="4" t="s">
        <v>585</v>
      </c>
      <c r="B4" s="6" t="n">
        <v>392</v>
      </c>
    </row>
    <row r="5" spans="1:3">
      <c r="A5" s="4" t="s">
        <v>586</v>
      </c>
      <c r="B5" s="4" t="s">
        <v>587</v>
      </c>
    </row>
    <row r="6" spans="1:3">
      <c r="A6" s="4" t="s">
        <v>588</v>
      </c>
    </row>
    <row r="7" spans="1:3">
      <c r="A7" s="3" t="s">
        <v>584</v>
      </c>
    </row>
    <row r="8" spans="1:3">
      <c r="A8" s="4" t="s">
        <v>589</v>
      </c>
      <c r="C8" s="6" t="n">
        <v>536</v>
      </c>
    </row>
    <row r="9" spans="1:3">
      <c r="A9" s="4" t="s">
        <v>590</v>
      </c>
      <c r="C9" s="4" t="s">
        <v>5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39</v>
      </c>
      <c r="C1" s="2" t="s">
        <v>40</v>
      </c>
      <c r="D1" s="2" t="s">
        <v>592</v>
      </c>
    </row>
    <row r="2" spans="1:4">
      <c r="A2" s="3" t="s">
        <v>593</v>
      </c>
    </row>
    <row r="3" spans="1:4">
      <c r="A3" s="4" t="s">
        <v>42</v>
      </c>
      <c r="B3" s="6" t="n">
        <v>15965</v>
      </c>
      <c r="C3" s="6" t="n">
        <v>15151</v>
      </c>
      <c r="D3" s="6" t="n">
        <v>17885</v>
      </c>
    </row>
    <row r="4" spans="1:4">
      <c r="A4" s="4" t="s">
        <v>43</v>
      </c>
      <c r="B4" s="5" t="n">
        <v>174000</v>
      </c>
      <c r="C4" s="5" t="n">
        <v>168622</v>
      </c>
    </row>
    <row r="5" spans="1:4">
      <c r="A5" s="4" t="s">
        <v>44</v>
      </c>
      <c r="B5" s="5" t="n">
        <v>21545</v>
      </c>
      <c r="C5" s="5" t="n">
        <v>19496</v>
      </c>
    </row>
    <row r="6" spans="1:4">
      <c r="A6" s="4" t="s">
        <v>45</v>
      </c>
      <c r="B6" s="5" t="n">
        <v>44742</v>
      </c>
      <c r="C6" s="5" t="n">
        <v>44193</v>
      </c>
    </row>
    <row r="7" spans="1:4">
      <c r="A7" s="4" t="s">
        <v>46</v>
      </c>
      <c r="B7" s="5" t="n">
        <v>32132</v>
      </c>
      <c r="C7" s="5" t="n">
        <v>29729</v>
      </c>
    </row>
    <row r="8" spans="1:4">
      <c r="A8" s="4" t="s">
        <v>47</v>
      </c>
      <c r="B8" s="5" t="n">
        <v>5808</v>
      </c>
      <c r="C8" s="5" t="n">
        <v>6041</v>
      </c>
    </row>
    <row r="9" spans="1:4">
      <c r="A9" s="4" t="s">
        <v>48</v>
      </c>
      <c r="B9" s="5" t="n">
        <v>1737</v>
      </c>
      <c r="C9" s="5" t="n">
        <v>1745</v>
      </c>
    </row>
    <row r="10" spans="1:4">
      <c r="A10" s="4" t="s">
        <v>49</v>
      </c>
      <c r="B10" s="5" t="n">
        <v>13810</v>
      </c>
      <c r="C10" s="5" t="n">
        <v>14132</v>
      </c>
    </row>
    <row r="11" spans="1:4">
      <c r="A11" s="4" t="s">
        <v>50</v>
      </c>
      <c r="B11" s="5" t="n">
        <v>24483</v>
      </c>
      <c r="C11" s="5" t="n">
        <v>22760</v>
      </c>
    </row>
    <row r="12" spans="1:4">
      <c r="A12" s="4" t="s">
        <v>594</v>
      </c>
      <c r="B12" s="5" t="n">
        <v>334222</v>
      </c>
      <c r="C12" s="5" t="n">
        <v>321869</v>
      </c>
    </row>
    <row r="13" spans="1:4">
      <c r="A13" s="4" t="s">
        <v>595</v>
      </c>
    </row>
    <row r="14" spans="1:4">
      <c r="A14" s="3" t="s">
        <v>593</v>
      </c>
    </row>
    <row r="15" spans="1:4">
      <c r="A15" s="4" t="s">
        <v>42</v>
      </c>
      <c r="B15" s="5" t="n">
        <v>439</v>
      </c>
      <c r="C15" s="5" t="n">
        <v>269</v>
      </c>
    </row>
    <row r="16" spans="1:4">
      <c r="A16" s="4" t="s">
        <v>44</v>
      </c>
      <c r="B16" s="5" t="n">
        <v>18473</v>
      </c>
      <c r="C16" s="5" t="n">
        <v>16531</v>
      </c>
    </row>
    <row r="17" spans="1:4">
      <c r="A17" s="4" t="s">
        <v>594</v>
      </c>
      <c r="B17" s="5" t="n">
        <v>178096</v>
      </c>
      <c r="C17" s="5" t="n">
        <v>168561</v>
      </c>
    </row>
    <row r="18" spans="1:4">
      <c r="A18" s="4" t="s">
        <v>596</v>
      </c>
    </row>
    <row r="19" spans="1:4">
      <c r="A19" s="3" t="s">
        <v>593</v>
      </c>
    </row>
    <row r="20" spans="1:4">
      <c r="A20" s="4" t="s">
        <v>42</v>
      </c>
      <c r="B20" s="5" t="n">
        <v>11429</v>
      </c>
      <c r="C20" s="5" t="n">
        <v>11705</v>
      </c>
    </row>
    <row r="21" spans="1:4">
      <c r="A21" s="4" t="s">
        <v>44</v>
      </c>
      <c r="B21" s="5" t="n">
        <v>3072</v>
      </c>
      <c r="C21" s="5" t="n">
        <v>2965</v>
      </c>
    </row>
    <row r="22" spans="1:4">
      <c r="A22" s="4" t="s">
        <v>594</v>
      </c>
      <c r="B22" s="5" t="n">
        <v>41565</v>
      </c>
      <c r="C22" s="5" t="n">
        <v>42498</v>
      </c>
    </row>
    <row r="23" spans="1:4">
      <c r="A23" s="4" t="s">
        <v>597</v>
      </c>
    </row>
    <row r="24" spans="1:4">
      <c r="A24" s="3" t="s">
        <v>593</v>
      </c>
    </row>
    <row r="25" spans="1:4">
      <c r="A25" s="4" t="s">
        <v>42</v>
      </c>
      <c r="B25" s="5" t="n">
        <v>4097</v>
      </c>
      <c r="C25" s="5" t="n">
        <v>3177</v>
      </c>
    </row>
    <row r="26" spans="1:4">
      <c r="A26" s="4" t="s">
        <v>45</v>
      </c>
      <c r="B26" s="5" t="n">
        <v>44742</v>
      </c>
      <c r="C26" s="5" t="n">
        <v>44193</v>
      </c>
    </row>
    <row r="27" spans="1:4">
      <c r="A27" s="4" t="s">
        <v>46</v>
      </c>
      <c r="B27" s="5" t="n">
        <v>32132</v>
      </c>
      <c r="C27" s="5" t="n">
        <v>29729</v>
      </c>
    </row>
    <row r="28" spans="1:4">
      <c r="A28" s="4" t="s">
        <v>47</v>
      </c>
      <c r="B28" s="5" t="n">
        <v>5808</v>
      </c>
      <c r="C28" s="5" t="n">
        <v>6041</v>
      </c>
    </row>
    <row r="29" spans="1:4">
      <c r="A29" s="4" t="s">
        <v>48</v>
      </c>
      <c r="B29" s="5" t="n">
        <v>1737</v>
      </c>
      <c r="C29" s="5" t="n">
        <v>1745</v>
      </c>
    </row>
    <row r="30" spans="1:4">
      <c r="A30" s="4" t="s">
        <v>594</v>
      </c>
      <c r="B30" s="5" t="n">
        <v>114561</v>
      </c>
      <c r="C30" s="5" t="n">
        <v>110810</v>
      </c>
    </row>
    <row r="31" spans="1:4">
      <c r="A31" s="4" t="s">
        <v>598</v>
      </c>
    </row>
    <row r="32" spans="1:4">
      <c r="A32" s="3" t="s">
        <v>593</v>
      </c>
    </row>
    <row r="33" spans="1:4">
      <c r="A33" s="4" t="s">
        <v>42</v>
      </c>
      <c r="B33" s="5" t="n">
        <v>15965</v>
      </c>
      <c r="C33" s="5" t="n">
        <v>15151</v>
      </c>
    </row>
    <row r="34" spans="1:4">
      <c r="A34" s="4" t="s">
        <v>44</v>
      </c>
      <c r="B34" s="5" t="n">
        <v>21545</v>
      </c>
      <c r="C34" s="5" t="n">
        <v>19496</v>
      </c>
    </row>
    <row r="35" spans="1:4">
      <c r="A35" s="4" t="s">
        <v>45</v>
      </c>
      <c r="B35" s="5" t="n">
        <v>46065</v>
      </c>
      <c r="C35" s="5" t="n">
        <v>45665</v>
      </c>
    </row>
    <row r="36" spans="1:4">
      <c r="A36" s="4" t="s">
        <v>46</v>
      </c>
      <c r="B36" s="5" t="n">
        <v>34581</v>
      </c>
      <c r="C36" s="5" t="n">
        <v>31459</v>
      </c>
    </row>
    <row r="37" spans="1:4">
      <c r="A37" s="4" t="s">
        <v>47</v>
      </c>
      <c r="B37" s="5" t="n">
        <v>5808</v>
      </c>
      <c r="C37" s="5" t="n">
        <v>6041</v>
      </c>
    </row>
    <row r="38" spans="1:4">
      <c r="A38" s="4" t="s">
        <v>48</v>
      </c>
      <c r="B38" s="5" t="n">
        <v>1742</v>
      </c>
      <c r="C38" s="5" t="n">
        <v>1746</v>
      </c>
    </row>
    <row r="39" spans="1:4">
      <c r="A39" s="4" t="s">
        <v>594</v>
      </c>
      <c r="B39" s="5" t="n">
        <v>339488</v>
      </c>
      <c r="C39" s="5" t="n">
        <v>326563</v>
      </c>
    </row>
    <row r="40" spans="1:4">
      <c r="A40" s="4" t="s">
        <v>599</v>
      </c>
    </row>
    <row r="41" spans="1:4">
      <c r="A41" s="3" t="s">
        <v>593</v>
      </c>
    </row>
    <row r="42" spans="1:4">
      <c r="A42" s="4" t="s">
        <v>43</v>
      </c>
      <c r="B42" s="5" t="n">
        <v>22778</v>
      </c>
      <c r="C42" s="5" t="n">
        <v>24745</v>
      </c>
    </row>
    <row r="43" spans="1:4">
      <c r="A43" s="4" t="s">
        <v>600</v>
      </c>
    </row>
    <row r="44" spans="1:4">
      <c r="A44" s="3" t="s">
        <v>593</v>
      </c>
    </row>
    <row r="45" spans="1:4">
      <c r="A45" s="4" t="s">
        <v>43</v>
      </c>
      <c r="B45" s="5" t="n">
        <v>17886</v>
      </c>
      <c r="C45" s="5" t="n">
        <v>18030</v>
      </c>
    </row>
    <row r="46" spans="1:4">
      <c r="A46" s="4" t="s">
        <v>601</v>
      </c>
    </row>
    <row r="47" spans="1:4">
      <c r="A47" s="3" t="s">
        <v>593</v>
      </c>
    </row>
    <row r="48" spans="1:4">
      <c r="A48" s="4" t="s">
        <v>43</v>
      </c>
      <c r="B48" s="5" t="n">
        <v>4892</v>
      </c>
      <c r="C48" s="5" t="n">
        <v>6715</v>
      </c>
    </row>
    <row r="49" spans="1:4">
      <c r="A49" s="4" t="s">
        <v>602</v>
      </c>
    </row>
    <row r="50" spans="1:4">
      <c r="A50" s="3" t="s">
        <v>593</v>
      </c>
    </row>
    <row r="51" spans="1:4">
      <c r="A51" s="4" t="s">
        <v>43</v>
      </c>
      <c r="B51" s="5" t="n">
        <v>22778</v>
      </c>
      <c r="C51" s="5" t="n">
        <v>24745</v>
      </c>
    </row>
    <row r="52" spans="1:4">
      <c r="A52" s="4" t="s">
        <v>603</v>
      </c>
    </row>
    <row r="53" spans="1:4">
      <c r="A53" s="3" t="s">
        <v>593</v>
      </c>
    </row>
    <row r="54" spans="1:4">
      <c r="A54" s="4" t="s">
        <v>43</v>
      </c>
      <c r="B54" s="5" t="n">
        <v>25969</v>
      </c>
      <c r="C54" s="5" t="n">
        <v>27304</v>
      </c>
    </row>
    <row r="55" spans="1:4">
      <c r="A55" s="4" t="s">
        <v>604</v>
      </c>
    </row>
    <row r="56" spans="1:4">
      <c r="A56" s="3" t="s">
        <v>593</v>
      </c>
    </row>
    <row r="57" spans="1:4">
      <c r="A57" s="4" t="s">
        <v>43</v>
      </c>
      <c r="B57" s="5" t="n">
        <v>12497</v>
      </c>
      <c r="C57" s="5" t="n">
        <v>13971</v>
      </c>
    </row>
    <row r="58" spans="1:4">
      <c r="A58" s="4" t="s">
        <v>605</v>
      </c>
    </row>
    <row r="59" spans="1:4">
      <c r="A59" s="3" t="s">
        <v>593</v>
      </c>
    </row>
    <row r="60" spans="1:4">
      <c r="A60" s="4" t="s">
        <v>43</v>
      </c>
      <c r="B60" s="5" t="n">
        <v>13472</v>
      </c>
      <c r="C60" s="5" t="n">
        <v>13333</v>
      </c>
    </row>
    <row r="61" spans="1:4">
      <c r="A61" s="4" t="s">
        <v>606</v>
      </c>
    </row>
    <row r="62" spans="1:4">
      <c r="A62" s="3" t="s">
        <v>593</v>
      </c>
    </row>
    <row r="63" spans="1:4">
      <c r="A63" s="4" t="s">
        <v>43</v>
      </c>
      <c r="B63" s="5" t="n">
        <v>25969</v>
      </c>
      <c r="C63" s="5" t="n">
        <v>27304</v>
      </c>
    </row>
    <row r="64" spans="1:4">
      <c r="A64" s="4" t="s">
        <v>607</v>
      </c>
    </row>
    <row r="65" spans="1:4">
      <c r="A65" s="3" t="s">
        <v>593</v>
      </c>
    </row>
    <row r="66" spans="1:4">
      <c r="A66" s="4" t="s">
        <v>43</v>
      </c>
      <c r="B66" s="5" t="n">
        <v>19826</v>
      </c>
      <c r="C66" s="5" t="n">
        <v>20941</v>
      </c>
    </row>
    <row r="67" spans="1:4">
      <c r="A67" s="4" t="s">
        <v>608</v>
      </c>
    </row>
    <row r="68" spans="1:4">
      <c r="A68" s="3" t="s">
        <v>593</v>
      </c>
    </row>
    <row r="69" spans="1:4">
      <c r="A69" s="4" t="s">
        <v>43</v>
      </c>
      <c r="B69" s="5" t="n">
        <v>16838</v>
      </c>
      <c r="C69" s="5" t="n">
        <v>18629</v>
      </c>
    </row>
    <row r="70" spans="1:4">
      <c r="A70" s="4" t="s">
        <v>609</v>
      </c>
    </row>
    <row r="71" spans="1:4">
      <c r="A71" s="3" t="s">
        <v>593</v>
      </c>
    </row>
    <row r="72" spans="1:4">
      <c r="A72" s="4" t="s">
        <v>43</v>
      </c>
      <c r="B72" s="5" t="n">
        <v>2988</v>
      </c>
      <c r="C72" s="5" t="n">
        <v>2312</v>
      </c>
    </row>
    <row r="73" spans="1:4">
      <c r="A73" s="4" t="s">
        <v>610</v>
      </c>
    </row>
    <row r="74" spans="1:4">
      <c r="A74" s="3" t="s">
        <v>593</v>
      </c>
    </row>
    <row r="75" spans="1:4">
      <c r="A75" s="4" t="s">
        <v>43</v>
      </c>
      <c r="B75" s="5" t="n">
        <v>19826</v>
      </c>
      <c r="C75" s="5" t="n">
        <v>20941</v>
      </c>
    </row>
    <row r="76" spans="1:4">
      <c r="A76" s="4" t="s">
        <v>611</v>
      </c>
    </row>
    <row r="77" spans="1:4">
      <c r="A77" s="3" t="s">
        <v>593</v>
      </c>
    </row>
    <row r="78" spans="1:4">
      <c r="A78" s="4" t="s">
        <v>43</v>
      </c>
      <c r="B78" s="5" t="n">
        <v>102151</v>
      </c>
      <c r="C78" s="5" t="n">
        <v>92415</v>
      </c>
    </row>
    <row r="79" spans="1:4">
      <c r="A79" s="4" t="s">
        <v>612</v>
      </c>
    </row>
    <row r="80" spans="1:4">
      <c r="A80" s="3" t="s">
        <v>593</v>
      </c>
    </row>
    <row r="81" spans="1:4">
      <c r="A81" s="4" t="s">
        <v>43</v>
      </c>
      <c r="B81" s="5" t="n">
        <v>96785</v>
      </c>
      <c r="C81" s="5" t="n">
        <v>87374</v>
      </c>
    </row>
    <row r="82" spans="1:4">
      <c r="A82" s="4" t="s">
        <v>613</v>
      </c>
    </row>
    <row r="83" spans="1:4">
      <c r="A83" s="3" t="s">
        <v>593</v>
      </c>
    </row>
    <row r="84" spans="1:4">
      <c r="A84" s="4" t="s">
        <v>43</v>
      </c>
      <c r="B84" s="5" t="n">
        <v>5366</v>
      </c>
      <c r="C84" s="5" t="n">
        <v>5041</v>
      </c>
    </row>
    <row r="85" spans="1:4">
      <c r="A85" s="4" t="s">
        <v>614</v>
      </c>
    </row>
    <row r="86" spans="1:4">
      <c r="A86" s="3" t="s">
        <v>593</v>
      </c>
    </row>
    <row r="87" spans="1:4">
      <c r="A87" s="4" t="s">
        <v>43</v>
      </c>
      <c r="B87" s="5" t="n">
        <v>102151</v>
      </c>
      <c r="C87" s="5" t="n">
        <v>92415</v>
      </c>
    </row>
    <row r="88" spans="1:4">
      <c r="A88" s="4" t="s">
        <v>615</v>
      </c>
    </row>
    <row r="89" spans="1:4">
      <c r="A89" s="3" t="s">
        <v>593</v>
      </c>
    </row>
    <row r="90" spans="1:4">
      <c r="A90" s="4" t="s">
        <v>43</v>
      </c>
      <c r="B90" s="5" t="n">
        <v>3276</v>
      </c>
      <c r="C90" s="5" t="n">
        <v>3217</v>
      </c>
    </row>
    <row r="91" spans="1:4">
      <c r="A91" s="4" t="s">
        <v>616</v>
      </c>
    </row>
    <row r="92" spans="1:4">
      <c r="A92" s="3" t="s">
        <v>593</v>
      </c>
    </row>
    <row r="93" spans="1:4">
      <c r="A93" s="4" t="s">
        <v>43</v>
      </c>
      <c r="B93" s="5" t="n">
        <v>3018</v>
      </c>
      <c r="C93" s="5" t="n">
        <v>2886</v>
      </c>
    </row>
    <row r="94" spans="1:4">
      <c r="A94" s="4" t="s">
        <v>617</v>
      </c>
    </row>
    <row r="95" spans="1:4">
      <c r="A95" s="3" t="s">
        <v>593</v>
      </c>
    </row>
    <row r="96" spans="1:4">
      <c r="A96" s="4" t="s">
        <v>43</v>
      </c>
      <c r="B96" s="5" t="n">
        <v>258</v>
      </c>
      <c r="C96" s="5" t="n">
        <v>331</v>
      </c>
    </row>
    <row r="97" spans="1:4">
      <c r="A97" s="4" t="s">
        <v>618</v>
      </c>
    </row>
    <row r="98" spans="1:4">
      <c r="A98" s="3" t="s">
        <v>593</v>
      </c>
    </row>
    <row r="99" spans="1:4">
      <c r="A99" s="4" t="s">
        <v>43</v>
      </c>
      <c r="B99" s="5" t="n">
        <v>3276</v>
      </c>
      <c r="C99" s="5" t="n">
        <v>3217</v>
      </c>
    </row>
    <row r="100" spans="1:4">
      <c r="A100" s="4" t="s">
        <v>619</v>
      </c>
    </row>
    <row r="101" spans="1:4">
      <c r="A101" s="3" t="s">
        <v>593</v>
      </c>
    </row>
    <row r="102" spans="1:4">
      <c r="A102" s="4" t="s">
        <v>49</v>
      </c>
      <c r="B102" s="5" t="n">
        <v>1281</v>
      </c>
      <c r="C102" s="5" t="n">
        <v>1376</v>
      </c>
    </row>
    <row r="103" spans="1:4">
      <c r="A103" s="4" t="s">
        <v>620</v>
      </c>
    </row>
    <row r="104" spans="1:4">
      <c r="A104" s="3" t="s">
        <v>593</v>
      </c>
    </row>
    <row r="105" spans="1:4">
      <c r="A105" s="4" t="s">
        <v>49</v>
      </c>
      <c r="B105" s="5" t="n">
        <v>1281</v>
      </c>
      <c r="C105" s="5" t="n">
        <v>1376</v>
      </c>
    </row>
    <row r="106" spans="1:4">
      <c r="A106" s="4" t="s">
        <v>621</v>
      </c>
    </row>
    <row r="107" spans="1:4">
      <c r="A107" s="3" t="s">
        <v>593</v>
      </c>
    </row>
    <row r="108" spans="1:4">
      <c r="A108" s="4" t="s">
        <v>49</v>
      </c>
      <c r="B108" s="5" t="n">
        <v>2448</v>
      </c>
      <c r="C108" s="5" t="n">
        <v>2524</v>
      </c>
    </row>
    <row r="109" spans="1:4">
      <c r="A109" s="4" t="s">
        <v>622</v>
      </c>
    </row>
    <row r="110" spans="1:4">
      <c r="A110" s="3" t="s">
        <v>593</v>
      </c>
    </row>
    <row r="111" spans="1:4">
      <c r="A111" s="4" t="s">
        <v>49</v>
      </c>
      <c r="B111" s="5" t="n">
        <v>12529</v>
      </c>
      <c r="C111" s="5" t="n">
        <v>12756</v>
      </c>
    </row>
    <row r="112" spans="1:4">
      <c r="A112" s="4" t="s">
        <v>623</v>
      </c>
    </row>
    <row r="113" spans="1:4">
      <c r="A113" s="3" t="s">
        <v>593</v>
      </c>
    </row>
    <row r="114" spans="1:4">
      <c r="A114" s="4" t="s">
        <v>49</v>
      </c>
      <c r="B114" s="5" t="n">
        <v>12529</v>
      </c>
      <c r="C114" s="5" t="n">
        <v>12756</v>
      </c>
    </row>
    <row r="115" spans="1:4">
      <c r="A115" s="4" t="s">
        <v>624</v>
      </c>
    </row>
    <row r="116" spans="1:4">
      <c r="A116" s="3" t="s">
        <v>593</v>
      </c>
    </row>
    <row r="117" spans="1:4">
      <c r="A117" s="4" t="s">
        <v>49</v>
      </c>
      <c r="B117" s="5" t="n">
        <v>12529</v>
      </c>
      <c r="C117" s="5" t="n">
        <v>12756</v>
      </c>
    </row>
    <row r="118" spans="1:4">
      <c r="A118" s="4" t="s">
        <v>625</v>
      </c>
    </row>
    <row r="119" spans="1:4">
      <c r="A119" s="3" t="s">
        <v>593</v>
      </c>
    </row>
    <row r="120" spans="1:4">
      <c r="A120" s="4" t="s">
        <v>50</v>
      </c>
      <c r="B120" s="5" t="n">
        <v>20730</v>
      </c>
      <c r="C120" s="5" t="n">
        <v>18851</v>
      </c>
    </row>
    <row r="121" spans="1:4">
      <c r="A121" s="4" t="s">
        <v>626</v>
      </c>
    </row>
    <row r="122" spans="1:4">
      <c r="A122" s="3" t="s">
        <v>593</v>
      </c>
    </row>
    <row r="123" spans="1:4">
      <c r="A123" s="4" t="s">
        <v>50</v>
      </c>
      <c r="B123" s="5" t="n">
        <v>12018</v>
      </c>
      <c r="C123" s="5" t="n">
        <v>10707</v>
      </c>
    </row>
    <row r="124" spans="1:4">
      <c r="A124" s="4" t="s">
        <v>627</v>
      </c>
    </row>
    <row r="125" spans="1:4">
      <c r="A125" s="3" t="s">
        <v>593</v>
      </c>
    </row>
    <row r="126" spans="1:4">
      <c r="A126" s="4" t="s">
        <v>50</v>
      </c>
      <c r="B126" s="5" t="n">
        <v>88</v>
      </c>
      <c r="C126" s="5" t="n">
        <v>96</v>
      </c>
    </row>
    <row r="127" spans="1:4">
      <c r="A127" s="4" t="s">
        <v>628</v>
      </c>
    </row>
    <row r="128" spans="1:4">
      <c r="A128" s="3" t="s">
        <v>593</v>
      </c>
    </row>
    <row r="129" spans="1:4">
      <c r="A129" s="4" t="s">
        <v>50</v>
      </c>
      <c r="B129" s="5" t="n">
        <v>8624</v>
      </c>
      <c r="C129" s="5" t="n">
        <v>8048</v>
      </c>
    </row>
    <row r="130" spans="1:4">
      <c r="A130" s="4" t="s">
        <v>629</v>
      </c>
    </row>
    <row r="131" spans="1:4">
      <c r="A131" s="3" t="s">
        <v>593</v>
      </c>
    </row>
    <row r="132" spans="1:4">
      <c r="A132" s="4" t="s">
        <v>50</v>
      </c>
      <c r="B132" s="5" t="n">
        <v>21053</v>
      </c>
      <c r="C132" s="5" t="n">
        <v>19193</v>
      </c>
    </row>
    <row r="133" spans="1:4">
      <c r="A133" s="4" t="s">
        <v>630</v>
      </c>
    </row>
    <row r="134" spans="1:4">
      <c r="A134" s="3" t="s">
        <v>593</v>
      </c>
    </row>
    <row r="135" spans="1:4">
      <c r="A135" s="4" t="s">
        <v>50</v>
      </c>
      <c r="B135" s="5" t="n">
        <v>3753</v>
      </c>
      <c r="C135" s="5" t="n">
        <v>3909</v>
      </c>
    </row>
    <row r="136" spans="1:4">
      <c r="A136" s="4" t="s">
        <v>631</v>
      </c>
    </row>
    <row r="137" spans="1:4">
      <c r="A137" s="3" t="s">
        <v>593</v>
      </c>
    </row>
    <row r="138" spans="1:4">
      <c r="A138" s="4" t="s">
        <v>50</v>
      </c>
      <c r="B138" s="5" t="n">
        <v>142</v>
      </c>
      <c r="C138" s="5" t="n">
        <v>164</v>
      </c>
    </row>
    <row r="139" spans="1:4">
      <c r="A139" s="4" t="s">
        <v>632</v>
      </c>
    </row>
    <row r="140" spans="1:4">
      <c r="A140" s="3" t="s">
        <v>593</v>
      </c>
    </row>
    <row r="141" spans="1:4">
      <c r="A141" s="4" t="s">
        <v>50</v>
      </c>
      <c r="B141" s="5" t="n">
        <v>3611</v>
      </c>
      <c r="C141" s="5" t="n">
        <v>3745</v>
      </c>
    </row>
    <row r="142" spans="1:4">
      <c r="A142" s="4" t="s">
        <v>633</v>
      </c>
    </row>
    <row r="143" spans="1:4">
      <c r="A143" s="3" t="s">
        <v>593</v>
      </c>
    </row>
    <row r="144" spans="1:4">
      <c r="A144" s="4" t="s">
        <v>50</v>
      </c>
      <c r="B144" s="6" t="n">
        <v>3752</v>
      </c>
      <c r="C144" s="6" t="n">
        <v>39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39</v>
      </c>
      <c r="C1" s="2" t="s">
        <v>40</v>
      </c>
    </row>
    <row r="2" spans="1:3">
      <c r="A2" s="3" t="s">
        <v>593</v>
      </c>
    </row>
    <row r="3" spans="1:3">
      <c r="A3" s="4" t="s">
        <v>43</v>
      </c>
      <c r="B3" s="6" t="n">
        <v>174000</v>
      </c>
      <c r="C3" s="6" t="n">
        <v>168622</v>
      </c>
    </row>
    <row r="4" spans="1:3">
      <c r="A4" s="4" t="s">
        <v>635</v>
      </c>
    </row>
    <row r="5" spans="1:3">
      <c r="A5" s="3" t="s">
        <v>593</v>
      </c>
    </row>
    <row r="6" spans="1:3">
      <c r="A6" s="4" t="s">
        <v>43</v>
      </c>
      <c r="B6" s="5" t="n">
        <v>1768</v>
      </c>
      <c r="C6" s="5" t="n">
        <v>893</v>
      </c>
    </row>
    <row r="7" spans="1:3">
      <c r="A7" s="4" t="s">
        <v>636</v>
      </c>
    </row>
    <row r="8" spans="1:3">
      <c r="A8" s="3" t="s">
        <v>593</v>
      </c>
    </row>
    <row r="9" spans="1:3">
      <c r="A9" s="4" t="s">
        <v>43</v>
      </c>
      <c r="B9" s="5" t="n">
        <v>161</v>
      </c>
      <c r="C9" s="5" t="n">
        <v>192</v>
      </c>
    </row>
    <row r="10" spans="1:3">
      <c r="A10" s="4" t="s">
        <v>637</v>
      </c>
    </row>
    <row r="11" spans="1:3">
      <c r="A11" s="3" t="s">
        <v>593</v>
      </c>
    </row>
    <row r="12" spans="1:3">
      <c r="A12" s="4" t="s">
        <v>638</v>
      </c>
      <c r="B12" s="5" t="n">
        <v>2737</v>
      </c>
      <c r="C12" s="5" t="n">
        <v>3111</v>
      </c>
    </row>
    <row r="13" spans="1:3">
      <c r="A13" s="4" t="s">
        <v>639</v>
      </c>
      <c r="B13" s="5" t="n">
        <v>9131</v>
      </c>
      <c r="C13" s="5" t="n">
        <v>8863</v>
      </c>
    </row>
    <row r="14" spans="1:3">
      <c r="A14" s="4" t="s">
        <v>640</v>
      </c>
      <c r="B14" s="5" t="n">
        <v>4097</v>
      </c>
      <c r="C14" s="5" t="n">
        <v>3177</v>
      </c>
    </row>
    <row r="15" spans="1:3">
      <c r="A15" s="4" t="s">
        <v>641</v>
      </c>
    </row>
    <row r="16" spans="1:3">
      <c r="A16" s="3" t="s">
        <v>593</v>
      </c>
    </row>
    <row r="17" spans="1:3">
      <c r="A17" s="4" t="s">
        <v>642</v>
      </c>
      <c r="B17" s="5" t="n">
        <v>3273</v>
      </c>
      <c r="C17" s="5" t="n">
        <v>3369</v>
      </c>
    </row>
    <row r="18" spans="1:3">
      <c r="A18" s="4" t="s">
        <v>643</v>
      </c>
    </row>
    <row r="19" spans="1:3">
      <c r="A19" s="3" t="s">
        <v>593</v>
      </c>
    </row>
    <row r="20" spans="1:3">
      <c r="A20" s="4" t="s">
        <v>644</v>
      </c>
      <c r="B20" s="5" t="n">
        <v>389</v>
      </c>
      <c r="C20" s="5" t="n">
        <v>404</v>
      </c>
    </row>
    <row r="21" spans="1:3">
      <c r="A21" s="4" t="s">
        <v>645</v>
      </c>
    </row>
    <row r="22" spans="1:3">
      <c r="A22" s="3" t="s">
        <v>593</v>
      </c>
    </row>
    <row r="23" spans="1:3">
      <c r="A23" s="4" t="s">
        <v>646</v>
      </c>
      <c r="B23" s="5" t="n">
        <v>4959</v>
      </c>
      <c r="C23" s="5" t="n">
        <v>4619</v>
      </c>
    </row>
    <row r="24" spans="1:3">
      <c r="A24" s="4" t="s">
        <v>647</v>
      </c>
    </row>
    <row r="25" spans="1:3">
      <c r="A25" s="3" t="s">
        <v>593</v>
      </c>
    </row>
    <row r="26" spans="1:3">
      <c r="A26" s="4" t="s">
        <v>646</v>
      </c>
      <c r="B26" s="5" t="n">
        <v>7355</v>
      </c>
      <c r="C26" s="5" t="n">
        <v>6679</v>
      </c>
    </row>
    <row r="27" spans="1:3">
      <c r="A27" s="4" t="s">
        <v>648</v>
      </c>
    </row>
    <row r="28" spans="1:3">
      <c r="A28" s="3" t="s">
        <v>593</v>
      </c>
    </row>
    <row r="29" spans="1:3">
      <c r="A29" s="4" t="s">
        <v>646</v>
      </c>
      <c r="B29" s="5" t="n">
        <v>2813</v>
      </c>
      <c r="C29" s="5" t="n">
        <v>2093</v>
      </c>
    </row>
    <row r="30" spans="1:3">
      <c r="A30" s="4" t="s">
        <v>649</v>
      </c>
    </row>
    <row r="31" spans="1:3">
      <c r="A31" s="3" t="s">
        <v>593</v>
      </c>
    </row>
    <row r="32" spans="1:3">
      <c r="A32" s="4" t="s">
        <v>646</v>
      </c>
      <c r="B32" s="5" t="n">
        <v>5033</v>
      </c>
      <c r="C32" s="5" t="n">
        <v>4972</v>
      </c>
    </row>
    <row r="33" spans="1:3">
      <c r="A33" s="4" t="s">
        <v>650</v>
      </c>
    </row>
    <row r="34" spans="1:3">
      <c r="A34" s="3" t="s">
        <v>593</v>
      </c>
    </row>
    <row r="35" spans="1:3">
      <c r="A35" s="4" t="s">
        <v>646</v>
      </c>
      <c r="B35" s="6" t="n">
        <v>570</v>
      </c>
      <c r="C35" s="6" t="n">
        <v>4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39</v>
      </c>
      <c r="C1" s="2" t="s">
        <v>40</v>
      </c>
    </row>
    <row r="2" spans="1:3">
      <c r="A2" s="3" t="s">
        <v>652</v>
      </c>
    </row>
    <row r="3" spans="1:3">
      <c r="A3" s="4" t="s">
        <v>653</v>
      </c>
      <c r="B3" s="6" t="n">
        <v>5757</v>
      </c>
      <c r="C3" s="6" t="n">
        <v>5780</v>
      </c>
    </row>
    <row r="4" spans="1:3">
      <c r="A4" s="4" t="s">
        <v>654</v>
      </c>
      <c r="B4" s="4" t="s">
        <v>655</v>
      </c>
      <c r="C4" s="4" t="s">
        <v>655</v>
      </c>
    </row>
    <row r="5" spans="1:3">
      <c r="A5" s="4" t="s">
        <v>656</v>
      </c>
    </row>
    <row r="6" spans="1:3">
      <c r="A6" s="3" t="s">
        <v>652</v>
      </c>
    </row>
    <row r="7" spans="1:3">
      <c r="A7" s="4" t="s">
        <v>653</v>
      </c>
      <c r="B7" s="6" t="n">
        <v>3273</v>
      </c>
      <c r="C7" s="6" t="n">
        <v>3369</v>
      </c>
    </row>
    <row r="8" spans="1:3">
      <c r="A8" s="4" t="s">
        <v>654</v>
      </c>
      <c r="B8" s="4" t="s">
        <v>657</v>
      </c>
      <c r="C8" s="4" t="s">
        <v>658</v>
      </c>
    </row>
    <row r="9" spans="1:3">
      <c r="A9" s="4" t="s">
        <v>659</v>
      </c>
    </row>
    <row r="10" spans="1:3">
      <c r="A10" s="3" t="s">
        <v>652</v>
      </c>
    </row>
    <row r="11" spans="1:3">
      <c r="A11" s="4" t="s">
        <v>653</v>
      </c>
      <c r="B11" s="6" t="n">
        <v>451</v>
      </c>
      <c r="C11" s="6" t="n">
        <v>430</v>
      </c>
    </row>
    <row r="12" spans="1:3">
      <c r="A12" s="4" t="s">
        <v>654</v>
      </c>
      <c r="B12" s="4" t="s">
        <v>660</v>
      </c>
      <c r="C12" s="4" t="s">
        <v>660</v>
      </c>
    </row>
    <row r="13" spans="1:3">
      <c r="A13" s="4" t="s">
        <v>661</v>
      </c>
    </row>
    <row r="14" spans="1:3">
      <c r="A14" s="3" t="s">
        <v>652</v>
      </c>
    </row>
    <row r="15" spans="1:3">
      <c r="A15" s="4" t="s">
        <v>653</v>
      </c>
      <c r="B15" s="6" t="n">
        <v>498</v>
      </c>
      <c r="C15" s="6" t="n">
        <v>419</v>
      </c>
    </row>
    <row r="16" spans="1:3">
      <c r="A16" s="4" t="s">
        <v>654</v>
      </c>
      <c r="B16" s="4" t="s">
        <v>662</v>
      </c>
      <c r="C16" s="4" t="s">
        <v>663</v>
      </c>
    </row>
    <row r="17" spans="1:3">
      <c r="A17" s="4" t="s">
        <v>641</v>
      </c>
    </row>
    <row r="18" spans="1:3">
      <c r="A18" s="3" t="s">
        <v>652</v>
      </c>
    </row>
    <row r="19" spans="1:3">
      <c r="A19" s="4" t="s">
        <v>653</v>
      </c>
      <c r="B19" s="6" t="n">
        <v>1535</v>
      </c>
      <c r="C19" s="6" t="n">
        <v>1562</v>
      </c>
    </row>
    <row r="20" spans="1:3">
      <c r="A20" s="4" t="s">
        <v>654</v>
      </c>
      <c r="B20" s="4" t="s">
        <v>664</v>
      </c>
      <c r="C20" s="4" t="s">
        <v>6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665</v>
      </c>
      <c r="B1" s="2" t="s">
        <v>1</v>
      </c>
    </row>
    <row r="2" spans="1:3">
      <c r="B2" s="2" t="s">
        <v>39</v>
      </c>
      <c r="C2" s="2" t="s">
        <v>40</v>
      </c>
    </row>
    <row r="3" spans="1:3">
      <c r="A3" s="3" t="s">
        <v>593</v>
      </c>
    </row>
    <row r="4" spans="1:3">
      <c r="A4" s="4" t="s">
        <v>666</v>
      </c>
      <c r="B4" s="6" t="n">
        <v>729533000000</v>
      </c>
      <c r="C4" s="6" t="n">
        <v>720681000000</v>
      </c>
    </row>
    <row r="5" spans="1:3">
      <c r="A5" s="4" t="s">
        <v>667</v>
      </c>
      <c r="B5" s="5" t="n">
        <v>687370000000</v>
      </c>
      <c r="C5" s="5" t="n">
        <v>677858000000</v>
      </c>
    </row>
    <row r="6" spans="1:3">
      <c r="A6" s="4" t="s">
        <v>668</v>
      </c>
      <c r="B6" s="5" t="n">
        <v>0</v>
      </c>
      <c r="C6" s="5" t="n">
        <v>0</v>
      </c>
    </row>
    <row r="7" spans="1:3">
      <c r="A7" s="4" t="s">
        <v>669</v>
      </c>
      <c r="B7" s="5" t="n">
        <v>0</v>
      </c>
      <c r="C7" s="5" t="n">
        <v>0</v>
      </c>
    </row>
    <row r="8" spans="1:3">
      <c r="A8" s="4" t="s">
        <v>670</v>
      </c>
    </row>
    <row r="9" spans="1:3">
      <c r="A9" s="3" t="s">
        <v>593</v>
      </c>
    </row>
    <row r="10" spans="1:3">
      <c r="A10" s="4" t="s">
        <v>668</v>
      </c>
      <c r="B10" s="5" t="n">
        <v>0</v>
      </c>
      <c r="C10" s="5" t="n">
        <v>8000000</v>
      </c>
    </row>
    <row r="11" spans="1:3">
      <c r="A11" s="4" t="s">
        <v>669</v>
      </c>
      <c r="B11" s="5" t="n">
        <v>5000000</v>
      </c>
      <c r="C11" s="5" t="n">
        <v>0</v>
      </c>
    </row>
    <row r="12" spans="1:3">
      <c r="A12" s="4" t="s">
        <v>597</v>
      </c>
    </row>
    <row r="13" spans="1:3">
      <c r="A13" s="3" t="s">
        <v>593</v>
      </c>
    </row>
    <row r="14" spans="1:3">
      <c r="A14" s="4" t="s">
        <v>671</v>
      </c>
      <c r="B14" s="5" t="n">
        <v>291000000</v>
      </c>
      <c r="C14" s="5" t="n">
        <v>252000000</v>
      </c>
    </row>
    <row r="15" spans="1:3">
      <c r="A15" s="4" t="s">
        <v>672</v>
      </c>
      <c r="B15" s="5" t="n">
        <v>14000000</v>
      </c>
      <c r="C15" s="5" t="n">
        <v>17000000</v>
      </c>
    </row>
    <row r="16" spans="1:3">
      <c r="A16" s="4" t="s">
        <v>673</v>
      </c>
    </row>
    <row r="17" spans="1:3">
      <c r="A17" s="3" t="s">
        <v>593</v>
      </c>
    </row>
    <row r="18" spans="1:3">
      <c r="A18" s="4" t="s">
        <v>666</v>
      </c>
      <c r="B18" s="5" t="n">
        <v>3533000000</v>
      </c>
      <c r="C18" s="5" t="n">
        <v>2821000000</v>
      </c>
    </row>
    <row r="19" spans="1:3">
      <c r="A19" s="4" t="s">
        <v>667</v>
      </c>
      <c r="B19" s="6" t="n">
        <v>3503000000</v>
      </c>
      <c r="C19" s="6" t="n">
        <v>2776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81</v>
      </c>
      <c r="B1" s="2" t="s">
        <v>1</v>
      </c>
    </row>
    <row r="2" spans="1:3">
      <c r="B2" s="2" t="s">
        <v>39</v>
      </c>
      <c r="C2" s="2" t="s">
        <v>40</v>
      </c>
    </row>
    <row r="3" spans="1:3">
      <c r="A3" s="3" t="s">
        <v>182</v>
      </c>
    </row>
    <row r="4" spans="1:3">
      <c r="A4" s="4" t="s">
        <v>115</v>
      </c>
      <c r="B4" s="6" t="n">
        <v>2262</v>
      </c>
      <c r="C4" s="6" t="n">
        <v>3133</v>
      </c>
    </row>
    <row r="5" spans="1:3">
      <c r="A5" s="3" t="s">
        <v>183</v>
      </c>
    </row>
    <row r="6" spans="1:3">
      <c r="A6" s="4" t="s">
        <v>184</v>
      </c>
      <c r="B6" s="5" t="n">
        <v>20023</v>
      </c>
      <c r="C6" s="5" t="n">
        <v>18014</v>
      </c>
    </row>
    <row r="7" spans="1:3">
      <c r="A7" s="4" t="s">
        <v>185</v>
      </c>
      <c r="B7" s="5" t="n">
        <v>173</v>
      </c>
    </row>
    <row r="8" spans="1:3">
      <c r="A8" s="4" t="s">
        <v>186</v>
      </c>
      <c r="B8" s="5" t="n">
        <v>2269</v>
      </c>
      <c r="C8" s="5" t="n">
        <v>-842</v>
      </c>
    </row>
    <row r="9" spans="1:3">
      <c r="A9" s="4" t="s">
        <v>187</v>
      </c>
      <c r="B9" s="5" t="n">
        <v>230</v>
      </c>
      <c r="C9" s="5" t="n">
        <v>78</v>
      </c>
    </row>
    <row r="10" spans="1:3">
      <c r="A10" s="4" t="s">
        <v>188</v>
      </c>
      <c r="B10" s="5" t="n">
        <v>560</v>
      </c>
      <c r="C10" s="5" t="n">
        <v>693</v>
      </c>
    </row>
    <row r="11" spans="1:3">
      <c r="A11" s="4" t="s">
        <v>189</v>
      </c>
      <c r="B11" s="5" t="n">
        <v>-7188</v>
      </c>
      <c r="C11" s="5" t="n">
        <v>-2804</v>
      </c>
    </row>
    <row r="12" spans="1:3">
      <c r="A12" s="4" t="s">
        <v>190</v>
      </c>
      <c r="B12" s="5" t="n">
        <v>-331</v>
      </c>
      <c r="C12" s="5" t="n">
        <v>-235</v>
      </c>
    </row>
    <row r="13" spans="1:3">
      <c r="A13" s="4" t="s">
        <v>171</v>
      </c>
      <c r="B13" s="5" t="n">
        <v>15</v>
      </c>
      <c r="C13" s="5" t="n">
        <v>19</v>
      </c>
    </row>
    <row r="14" spans="1:3">
      <c r="A14" s="4" t="s">
        <v>191</v>
      </c>
      <c r="B14" s="5" t="n">
        <v>18013</v>
      </c>
      <c r="C14" s="5" t="n">
        <v>18056</v>
      </c>
    </row>
    <row r="15" spans="1:3">
      <c r="A15" s="4" t="s">
        <v>192</v>
      </c>
      <c r="B15" s="5" t="n">
        <v>-222</v>
      </c>
      <c r="C15" s="5" t="n">
        <v>-1039</v>
      </c>
    </row>
    <row r="16" spans="1:3">
      <c r="A16" s="4" t="s">
        <v>193</v>
      </c>
      <c r="B16" s="5" t="n">
        <v>17791</v>
      </c>
      <c r="C16" s="5" t="n">
        <v>17017</v>
      </c>
    </row>
    <row r="17" spans="1:3">
      <c r="A17" s="3" t="s">
        <v>194</v>
      </c>
    </row>
    <row r="18" spans="1:3">
      <c r="A18" s="4" t="s">
        <v>195</v>
      </c>
      <c r="B18" s="5" t="n">
        <v>-87224</v>
      </c>
      <c r="C18" s="5" t="n">
        <v>-104059</v>
      </c>
    </row>
    <row r="19" spans="1:3">
      <c r="A19" s="4" t="s">
        <v>196</v>
      </c>
      <c r="B19" s="5" t="n">
        <v>70720</v>
      </c>
      <c r="C19" s="5" t="n">
        <v>82001</v>
      </c>
    </row>
    <row r="20" spans="1:3">
      <c r="A20" s="4" t="s">
        <v>197</v>
      </c>
      <c r="B20" s="5" t="n">
        <v>227</v>
      </c>
      <c r="C20" s="5" t="n">
        <v>-186</v>
      </c>
    </row>
    <row r="21" spans="1:3">
      <c r="A21" s="4" t="s">
        <v>198</v>
      </c>
      <c r="B21" s="5" t="n">
        <v>-10</v>
      </c>
      <c r="C21" s="5" t="n">
        <v>-495</v>
      </c>
    </row>
    <row r="22" spans="1:3">
      <c r="A22" s="4" t="s">
        <v>199</v>
      </c>
      <c r="B22" s="5" t="n">
        <v>-16287</v>
      </c>
      <c r="C22" s="5" t="n">
        <v>-22739</v>
      </c>
    </row>
    <row r="23" spans="1:3">
      <c r="A23" s="3" t="s">
        <v>200</v>
      </c>
    </row>
    <row r="24" spans="1:3">
      <c r="A24" s="4" t="s">
        <v>201</v>
      </c>
      <c r="B24" s="5" t="n">
        <v>-29</v>
      </c>
      <c r="C24" s="5" t="n">
        <v>-23</v>
      </c>
    </row>
    <row r="25" spans="1:3">
      <c r="A25" s="4" t="s">
        <v>202</v>
      </c>
      <c r="C25" s="5" t="n">
        <v>3899</v>
      </c>
    </row>
    <row r="26" spans="1:3">
      <c r="A26" s="4" t="s">
        <v>203</v>
      </c>
      <c r="B26" s="5" t="n">
        <v>-607</v>
      </c>
      <c r="C26" s="5" t="n">
        <v>-158</v>
      </c>
    </row>
    <row r="27" spans="1:3">
      <c r="A27" s="4" t="s">
        <v>204</v>
      </c>
      <c r="B27" s="5" t="n">
        <v>2209</v>
      </c>
      <c r="C27" s="5" t="n">
        <v>479</v>
      </c>
    </row>
    <row r="28" spans="1:3">
      <c r="A28" s="4" t="s">
        <v>205</v>
      </c>
      <c r="B28" s="5" t="n">
        <v>-899</v>
      </c>
      <c r="C28" s="5" t="n">
        <v>-949</v>
      </c>
    </row>
    <row r="29" spans="1:3">
      <c r="A29" s="4" t="s">
        <v>206</v>
      </c>
      <c r="B29" s="5" t="n">
        <v>741</v>
      </c>
      <c r="C29" s="5" t="n">
        <v>847</v>
      </c>
    </row>
    <row r="30" spans="1:3">
      <c r="A30" s="4" t="s">
        <v>207</v>
      </c>
      <c r="B30" s="5" t="n">
        <v>261</v>
      </c>
      <c r="C30" s="5" t="n">
        <v>-157</v>
      </c>
    </row>
    <row r="31" spans="1:3">
      <c r="A31" s="4" t="s">
        <v>208</v>
      </c>
      <c r="B31" s="5" t="n">
        <v>-1780</v>
      </c>
      <c r="C31" s="5" t="n">
        <v>-1593</v>
      </c>
    </row>
    <row r="32" spans="1:3">
      <c r="A32" s="4" t="s">
        <v>209</v>
      </c>
      <c r="B32" s="5" t="n">
        <v>-6</v>
      </c>
      <c r="C32" s="5" t="n">
        <v>10</v>
      </c>
    </row>
    <row r="33" spans="1:3">
      <c r="A33" s="4" t="s">
        <v>210</v>
      </c>
      <c r="B33" s="5" t="n">
        <v>124</v>
      </c>
      <c r="C33" s="5" t="n">
        <v>66</v>
      </c>
    </row>
    <row r="34" spans="1:3">
      <c r="A34" s="4" t="s">
        <v>211</v>
      </c>
      <c r="C34" s="5" t="n">
        <v>884</v>
      </c>
    </row>
    <row r="35" spans="1:3">
      <c r="A35" s="4" t="s">
        <v>212</v>
      </c>
      <c r="B35" s="5" t="n">
        <v>14</v>
      </c>
      <c r="C35" s="5" t="n">
        <v>3305</v>
      </c>
    </row>
    <row r="36" spans="1:3">
      <c r="A36" s="3" t="s">
        <v>42</v>
      </c>
    </row>
    <row r="37" spans="1:3">
      <c r="A37" s="4" t="s">
        <v>213</v>
      </c>
      <c r="B37" s="5" t="n">
        <v>1518</v>
      </c>
      <c r="C37" s="5" t="n">
        <v>-2417</v>
      </c>
    </row>
    <row r="38" spans="1:3">
      <c r="A38" s="4" t="s">
        <v>214</v>
      </c>
      <c r="B38" s="5" t="n">
        <v>-658</v>
      </c>
      <c r="C38" s="5" t="n">
        <v>-347</v>
      </c>
    </row>
    <row r="39" spans="1:3">
      <c r="A39" s="4" t="s">
        <v>215</v>
      </c>
      <c r="B39" s="5" t="n">
        <v>14238</v>
      </c>
      <c r="C39" s="5" t="n">
        <v>17002</v>
      </c>
    </row>
    <row r="40" spans="1:3">
      <c r="A40" s="4" t="s">
        <v>216</v>
      </c>
      <c r="B40" s="5" t="n">
        <v>15098</v>
      </c>
      <c r="C40" s="5" t="n">
        <v>14238</v>
      </c>
    </row>
    <row r="41" spans="1:3">
      <c r="A41" s="3" t="s">
        <v>42</v>
      </c>
    </row>
    <row r="42" spans="1:3">
      <c r="A42" s="4" t="s">
        <v>217</v>
      </c>
      <c r="B42" s="5" t="n">
        <v>15151</v>
      </c>
      <c r="C42" s="5" t="n">
        <v>17885</v>
      </c>
    </row>
    <row r="43" spans="1:3">
      <c r="A43" s="4" t="s">
        <v>218</v>
      </c>
      <c r="B43" s="5" t="n">
        <v>-913</v>
      </c>
      <c r="C43" s="5" t="n">
        <v>-883</v>
      </c>
    </row>
    <row r="44" spans="1:3">
      <c r="A44" s="4" t="s">
        <v>215</v>
      </c>
      <c r="B44" s="5" t="n">
        <v>14238</v>
      </c>
      <c r="C44" s="5" t="n">
        <v>17002</v>
      </c>
    </row>
    <row r="45" spans="1:3">
      <c r="A45" s="4" t="s">
        <v>219</v>
      </c>
      <c r="B45" s="5" t="n">
        <v>15965</v>
      </c>
      <c r="C45" s="5" t="n">
        <v>15151</v>
      </c>
    </row>
    <row r="46" spans="1:3">
      <c r="A46" s="4" t="s">
        <v>220</v>
      </c>
      <c r="B46" s="5" t="n">
        <v>-867</v>
      </c>
      <c r="C46" s="5" t="n">
        <v>-913</v>
      </c>
    </row>
    <row r="47" spans="1:3">
      <c r="A47" s="4" t="s">
        <v>216</v>
      </c>
      <c r="B47" s="5" t="n">
        <v>15098</v>
      </c>
      <c r="C47" s="5" t="n">
        <v>14238</v>
      </c>
    </row>
    <row r="48" spans="1:3">
      <c r="A48" s="3" t="s">
        <v>221</v>
      </c>
    </row>
    <row r="49" spans="1:3">
      <c r="A49" s="4" t="s">
        <v>222</v>
      </c>
      <c r="B49" s="5" t="n">
        <v>10596</v>
      </c>
      <c r="C49" s="5" t="n">
        <v>10550</v>
      </c>
    </row>
    <row r="50" spans="1:3">
      <c r="A50" s="4" t="s">
        <v>223</v>
      </c>
      <c r="B50" s="5" t="n">
        <v>1118</v>
      </c>
      <c r="C50" s="5" t="n">
        <v>983</v>
      </c>
    </row>
    <row r="51" spans="1:3">
      <c r="A51" s="4" t="s">
        <v>224</v>
      </c>
      <c r="B51" s="6" t="n">
        <v>1360</v>
      </c>
      <c r="C51" s="6" t="n">
        <v>8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39</v>
      </c>
      <c r="C2" s="2" t="s">
        <v>40</v>
      </c>
    </row>
    <row r="3" spans="1:3">
      <c r="A3" s="3" t="s">
        <v>675</v>
      </c>
    </row>
    <row r="4" spans="1:3">
      <c r="A4" s="4" t="s">
        <v>676</v>
      </c>
      <c r="B4" s="6" t="n">
        <v>1120</v>
      </c>
      <c r="C4" s="6" t="n">
        <v>1204</v>
      </c>
    </row>
    <row r="5" spans="1:3">
      <c r="A5" s="4" t="s">
        <v>677</v>
      </c>
      <c r="B5" s="4" t="s">
        <v>678</v>
      </c>
      <c r="C5" s="4" t="s">
        <v>679</v>
      </c>
    </row>
    <row r="6" spans="1:3">
      <c r="A6" s="4" t="s">
        <v>97</v>
      </c>
      <c r="B6" s="6" t="n">
        <v>19367</v>
      </c>
      <c r="C6" s="6" t="n">
        <v>14524</v>
      </c>
    </row>
    <row r="7" spans="1:3">
      <c r="A7" s="4" t="s">
        <v>95</v>
      </c>
      <c r="B7" s="6" t="n">
        <v>13649</v>
      </c>
      <c r="C7" s="6" t="n">
        <v>13390</v>
      </c>
    </row>
    <row r="8" spans="1:3">
      <c r="A8" s="4" t="s">
        <v>680</v>
      </c>
    </row>
    <row r="9" spans="1:3">
      <c r="A9" s="3" t="s">
        <v>675</v>
      </c>
    </row>
    <row r="10" spans="1:3">
      <c r="A10" s="4" t="s">
        <v>677</v>
      </c>
      <c r="B10" s="4" t="s">
        <v>681</v>
      </c>
      <c r="C10" s="4" t="s">
        <v>679</v>
      </c>
    </row>
    <row r="11" spans="1:3">
      <c r="A11" s="4" t="s">
        <v>682</v>
      </c>
      <c r="B11" s="6" t="n">
        <v>5679</v>
      </c>
      <c r="C11" s="6" t="n">
        <v>5639</v>
      </c>
    </row>
    <row r="12" spans="1:3">
      <c r="A12" s="4" t="s">
        <v>683</v>
      </c>
      <c r="B12" s="5" t="n">
        <v>3485</v>
      </c>
      <c r="C12" s="5" t="n">
        <v>2206</v>
      </c>
    </row>
    <row r="13" spans="1:3">
      <c r="A13" s="4" t="s">
        <v>684</v>
      </c>
      <c r="B13" s="6" t="n">
        <v>15</v>
      </c>
      <c r="C13" s="6" t="n">
        <v>-18</v>
      </c>
    </row>
    <row r="14" spans="1:3">
      <c r="A14" s="4" t="s">
        <v>637</v>
      </c>
    </row>
    <row r="15" spans="1:3">
      <c r="A15" s="3" t="s">
        <v>675</v>
      </c>
    </row>
    <row r="16" spans="1:3">
      <c r="A16" s="4" t="s">
        <v>677</v>
      </c>
      <c r="B16" s="4" t="s">
        <v>685</v>
      </c>
      <c r="C16" s="4" t="s">
        <v>686</v>
      </c>
    </row>
    <row r="17" spans="1:3">
      <c r="A17" s="4" t="s">
        <v>682</v>
      </c>
      <c r="B17" s="6" t="n">
        <v>160</v>
      </c>
      <c r="C17" s="6" t="n">
        <v>124</v>
      </c>
    </row>
    <row r="18" spans="1:3">
      <c r="A18" s="4" t="s">
        <v>683</v>
      </c>
      <c r="B18" s="5" t="n">
        <v>-25</v>
      </c>
    </row>
    <row r="19" spans="1:3">
      <c r="A19" s="4" t="s">
        <v>687</v>
      </c>
    </row>
    <row r="20" spans="1:3">
      <c r="A20" s="3" t="s">
        <v>675</v>
      </c>
    </row>
    <row r="21" spans="1:3">
      <c r="A21" s="4" t="s">
        <v>688</v>
      </c>
      <c r="B21" s="6" t="n">
        <v>603</v>
      </c>
      <c r="C21" s="6" t="n">
        <v>592</v>
      </c>
    </row>
    <row r="22" spans="1:3">
      <c r="A22" s="4" t="s">
        <v>677</v>
      </c>
      <c r="B22" s="4" t="s">
        <v>689</v>
      </c>
      <c r="C22" s="4" t="s">
        <v>690</v>
      </c>
    </row>
    <row r="23" spans="1:3">
      <c r="A23" s="4" t="s">
        <v>683</v>
      </c>
      <c r="B23" s="6" t="n">
        <v>2598</v>
      </c>
      <c r="C23" s="6" t="n">
        <v>1209</v>
      </c>
    </row>
    <row r="24" spans="1:3">
      <c r="A24" s="4" t="s">
        <v>684</v>
      </c>
      <c r="B24" s="6" t="n">
        <v>-14</v>
      </c>
      <c r="C24" s="6" t="n">
        <v>-48</v>
      </c>
    </row>
    <row r="25" spans="1:3">
      <c r="A25" s="4" t="s">
        <v>691</v>
      </c>
    </row>
    <row r="26" spans="1:3">
      <c r="A26" s="3" t="s">
        <v>675</v>
      </c>
    </row>
    <row r="27" spans="1:3">
      <c r="A27" s="4" t="s">
        <v>677</v>
      </c>
      <c r="B27" s="4" t="s">
        <v>692</v>
      </c>
      <c r="C27" s="4" t="s">
        <v>693</v>
      </c>
    </row>
    <row r="28" spans="1:3">
      <c r="A28" s="4" t="s">
        <v>682</v>
      </c>
      <c r="B28" s="6" t="n">
        <v>1685</v>
      </c>
      <c r="C28" s="6" t="n">
        <v>1667</v>
      </c>
    </row>
    <row r="29" spans="1:3">
      <c r="A29" s="4" t="s">
        <v>683</v>
      </c>
      <c r="B29" s="5" t="n">
        <v>69</v>
      </c>
      <c r="C29" s="5" t="n">
        <v>81</v>
      </c>
    </row>
    <row r="30" spans="1:3">
      <c r="A30" s="4" t="s">
        <v>694</v>
      </c>
      <c r="B30" s="6" t="n">
        <v>-32</v>
      </c>
      <c r="C30" s="6" t="n">
        <v>-7</v>
      </c>
    </row>
    <row r="31" spans="1:3">
      <c r="A31" s="4" t="s">
        <v>695</v>
      </c>
    </row>
    <row r="32" spans="1:3">
      <c r="A32" s="3" t="s">
        <v>675</v>
      </c>
    </row>
    <row r="33" spans="1:3">
      <c r="A33" s="4" t="s">
        <v>677</v>
      </c>
      <c r="B33" s="4" t="s">
        <v>696</v>
      </c>
      <c r="C33" s="4" t="s">
        <v>681</v>
      </c>
    </row>
    <row r="34" spans="1:3">
      <c r="A34" s="4" t="s">
        <v>682</v>
      </c>
      <c r="B34" s="6" t="n">
        <v>1553</v>
      </c>
      <c r="C34" s="6" t="n">
        <v>1494</v>
      </c>
    </row>
    <row r="35" spans="1:3">
      <c r="A35" s="4" t="s">
        <v>683</v>
      </c>
      <c r="B35" s="5" t="n">
        <v>43</v>
      </c>
      <c r="C35" s="5" t="n">
        <v>17</v>
      </c>
    </row>
    <row r="36" spans="1:3">
      <c r="A36" s="4" t="s">
        <v>684</v>
      </c>
      <c r="B36" s="6" t="n">
        <v>10</v>
      </c>
      <c r="C36" s="6" t="n">
        <v>-50</v>
      </c>
    </row>
    <row r="37" spans="1:3">
      <c r="A37" s="4" t="s">
        <v>697</v>
      </c>
    </row>
    <row r="38" spans="1:3">
      <c r="A38" s="3" t="s">
        <v>675</v>
      </c>
    </row>
    <row r="39" spans="1:3">
      <c r="A39" s="4" t="s">
        <v>677</v>
      </c>
      <c r="B39" s="4" t="s">
        <v>698</v>
      </c>
      <c r="C39" s="4" t="s">
        <v>698</v>
      </c>
    </row>
    <row r="40" spans="1:3">
      <c r="A40" s="4" t="s">
        <v>97</v>
      </c>
      <c r="B40" s="6" t="n">
        <v>365</v>
      </c>
      <c r="C40" s="6" t="n">
        <v>358</v>
      </c>
    </row>
    <row r="41" spans="1:3">
      <c r="A41" s="4" t="s">
        <v>699</v>
      </c>
    </row>
    <row r="42" spans="1:3">
      <c r="A42" s="3" t="s">
        <v>675</v>
      </c>
    </row>
    <row r="43" spans="1:3">
      <c r="A43" s="4" t="s">
        <v>677</v>
      </c>
      <c r="B43" s="4" t="s">
        <v>700</v>
      </c>
      <c r="C43" s="4" t="s">
        <v>692</v>
      </c>
    </row>
    <row r="44" spans="1:3">
      <c r="A44" s="4" t="s">
        <v>682</v>
      </c>
      <c r="B44" s="6" t="n">
        <v>68</v>
      </c>
      <c r="C44" s="6" t="n">
        <v>68</v>
      </c>
    </row>
    <row r="45" spans="1:3">
      <c r="A45" s="4" t="s">
        <v>661</v>
      </c>
    </row>
    <row r="46" spans="1:3">
      <c r="A46" s="3" t="s">
        <v>675</v>
      </c>
    </row>
    <row r="47" spans="1:3">
      <c r="A47" s="4" t="s">
        <v>676</v>
      </c>
      <c r="B47" s="6" t="n">
        <v>517</v>
      </c>
      <c r="C47" s="6" t="n">
        <v>523</v>
      </c>
    </row>
    <row r="48" spans="1:3">
      <c r="A48" s="4" t="s">
        <v>677</v>
      </c>
      <c r="B48" s="4" t="s">
        <v>701</v>
      </c>
      <c r="C48" s="4" t="s">
        <v>702</v>
      </c>
    </row>
    <row r="49" spans="1:3">
      <c r="A49" s="4" t="s">
        <v>683</v>
      </c>
      <c r="B49" s="6" t="n">
        <v>341</v>
      </c>
      <c r="C49" s="6" t="n">
        <v>160</v>
      </c>
    </row>
    <row r="50" spans="1:3">
      <c r="A50" s="4" t="s">
        <v>684</v>
      </c>
      <c r="B50" s="5" t="n">
        <v>-4</v>
      </c>
    </row>
    <row r="51" spans="1:3">
      <c r="A51" s="4" t="s">
        <v>703</v>
      </c>
    </row>
    <row r="52" spans="1:3">
      <c r="A52" s="3" t="s">
        <v>675</v>
      </c>
    </row>
    <row r="53" spans="1:3">
      <c r="A53" s="4" t="s">
        <v>682</v>
      </c>
      <c r="B53" s="5" t="n">
        <v>893</v>
      </c>
      <c r="C53" s="5" t="n">
        <v>1082</v>
      </c>
    </row>
    <row r="54" spans="1:3">
      <c r="A54" s="4" t="s">
        <v>683</v>
      </c>
      <c r="B54" s="6" t="n">
        <v>-945</v>
      </c>
      <c r="C54" s="6" t="n">
        <v>-2597</v>
      </c>
    </row>
    <row r="55" spans="1:3">
      <c r="A55" s="4" t="s">
        <v>597</v>
      </c>
    </row>
    <row r="56" spans="1:3">
      <c r="A56" s="3" t="s">
        <v>675</v>
      </c>
    </row>
    <row r="57" spans="1:3">
      <c r="A57" s="4" t="s">
        <v>677</v>
      </c>
      <c r="B57" s="4" t="s">
        <v>704</v>
      </c>
      <c r="C57" s="4" t="s">
        <v>704</v>
      </c>
    </row>
    <row r="58" spans="1:3">
      <c r="A58" s="4" t="s">
        <v>682</v>
      </c>
      <c r="B58" s="6" t="n">
        <v>174</v>
      </c>
      <c r="C58" s="6" t="n">
        <v>103</v>
      </c>
    </row>
    <row r="59" spans="1:3">
      <c r="A59" s="4" t="s">
        <v>705</v>
      </c>
      <c r="B59" s="5" t="n">
        <v>1690</v>
      </c>
      <c r="C59" s="5" t="n">
        <v>1162</v>
      </c>
    </row>
    <row r="60" spans="1:3">
      <c r="A60" s="4" t="s">
        <v>683</v>
      </c>
      <c r="B60" s="5" t="n">
        <v>484</v>
      </c>
      <c r="C60" s="5" t="n">
        <v>842</v>
      </c>
    </row>
    <row r="61" spans="1:3">
      <c r="A61" s="4" t="s">
        <v>684</v>
      </c>
      <c r="B61" s="6" t="n">
        <v>-45</v>
      </c>
      <c r="C61" s="6" t="n">
        <v>-83</v>
      </c>
    </row>
    <row r="62" spans="1:3">
      <c r="A62" s="4" t="s">
        <v>706</v>
      </c>
    </row>
    <row r="63" spans="1:3">
      <c r="A63" s="3" t="s">
        <v>675</v>
      </c>
    </row>
    <row r="64" spans="1:3">
      <c r="A64" s="4" t="s">
        <v>677</v>
      </c>
      <c r="B64" s="4" t="s">
        <v>707</v>
      </c>
      <c r="C64" s="4" t="s">
        <v>708</v>
      </c>
    </row>
    <row r="65" spans="1:3">
      <c r="A65" s="4" t="s">
        <v>95</v>
      </c>
      <c r="B65" s="6" t="n">
        <v>10577</v>
      </c>
      <c r="C65" s="6" t="n">
        <v>10533</v>
      </c>
    </row>
    <row r="66" spans="1:3">
      <c r="A66" s="4" t="s">
        <v>709</v>
      </c>
    </row>
    <row r="67" spans="1:3">
      <c r="A67" s="3" t="s">
        <v>675</v>
      </c>
    </row>
    <row r="68" spans="1:3">
      <c r="A68" s="4" t="s">
        <v>677</v>
      </c>
      <c r="B68" s="4" t="s">
        <v>685</v>
      </c>
      <c r="C68" s="4" t="s">
        <v>686</v>
      </c>
    </row>
    <row r="69" spans="1:3">
      <c r="A69" s="4" t="s">
        <v>95</v>
      </c>
      <c r="B69" s="6" t="n">
        <v>2810</v>
      </c>
      <c r="C69" s="6" t="n">
        <v>2277</v>
      </c>
    </row>
    <row r="70" spans="1:3">
      <c r="A70" s="4" t="s">
        <v>710</v>
      </c>
    </row>
    <row r="71" spans="1:3">
      <c r="A71" s="3" t="s">
        <v>675</v>
      </c>
    </row>
    <row r="72" spans="1:3">
      <c r="A72" s="4" t="s">
        <v>677</v>
      </c>
      <c r="B72" s="4" t="s">
        <v>711</v>
      </c>
      <c r="C72" s="4" t="s">
        <v>712</v>
      </c>
    </row>
    <row r="73" spans="1:3">
      <c r="A73" s="4" t="s">
        <v>95</v>
      </c>
      <c r="B73" s="6" t="n">
        <v>-70</v>
      </c>
      <c r="C73" s="6" t="n">
        <v>-206</v>
      </c>
    </row>
    <row r="74" spans="1:3">
      <c r="A74" s="4" t="s">
        <v>641</v>
      </c>
    </row>
    <row r="75" spans="1:3">
      <c r="A75" s="3" t="s">
        <v>675</v>
      </c>
    </row>
    <row r="76" spans="1:3">
      <c r="A76" s="4" t="s">
        <v>677</v>
      </c>
      <c r="B76" s="4" t="s">
        <v>713</v>
      </c>
      <c r="C76" s="4" t="s">
        <v>714</v>
      </c>
    </row>
    <row r="77" spans="1:3">
      <c r="A77" s="4" t="s">
        <v>95</v>
      </c>
      <c r="B77" s="6" t="n">
        <v>332</v>
      </c>
      <c r="C77" s="6" t="n">
        <v>786</v>
      </c>
    </row>
    <row r="78" spans="1:3">
      <c r="A78" s="4" t="s">
        <v>715</v>
      </c>
    </row>
    <row r="79" spans="1:3">
      <c r="A79" s="3" t="s">
        <v>675</v>
      </c>
    </row>
    <row r="80" spans="1:3">
      <c r="A80" s="4" t="s">
        <v>716</v>
      </c>
      <c r="B80" s="6" t="n">
        <v>5718</v>
      </c>
      <c r="C80" s="6" t="n">
        <v>1134</v>
      </c>
    </row>
    <row r="81" spans="1:3">
      <c r="A81" s="4" t="s">
        <v>717</v>
      </c>
    </row>
    <row r="82" spans="1:3">
      <c r="A82" s="3" t="s">
        <v>675</v>
      </c>
    </row>
    <row r="83" spans="1:3">
      <c r="A83" s="4" t="s">
        <v>677</v>
      </c>
      <c r="B83" s="4" t="s">
        <v>718</v>
      </c>
      <c r="C83" s="4" t="s">
        <v>719</v>
      </c>
    </row>
    <row r="84" spans="1:3">
      <c r="A84" s="4" t="s">
        <v>716</v>
      </c>
      <c r="B84" s="6" t="n">
        <v>3686</v>
      </c>
      <c r="C84" s="6" t="n">
        <v>1662</v>
      </c>
    </row>
    <row r="85" spans="1:3">
      <c r="A85" s="4" t="s">
        <v>720</v>
      </c>
    </row>
    <row r="86" spans="1:3">
      <c r="A86" s="3" t="s">
        <v>675</v>
      </c>
    </row>
    <row r="87" spans="1:3">
      <c r="A87" s="4" t="s">
        <v>677</v>
      </c>
      <c r="B87" s="4" t="s">
        <v>686</v>
      </c>
      <c r="C87" s="4" t="s">
        <v>721</v>
      </c>
    </row>
    <row r="88" spans="1:3">
      <c r="A88" s="4" t="s">
        <v>716</v>
      </c>
      <c r="B88" s="6" t="n">
        <v>2235</v>
      </c>
      <c r="C88" s="6" t="n">
        <v>985</v>
      </c>
    </row>
    <row r="89" spans="1:3">
      <c r="A89" s="4" t="s">
        <v>722</v>
      </c>
    </row>
    <row r="90" spans="1:3">
      <c r="A90" s="3" t="s">
        <v>675</v>
      </c>
    </row>
    <row r="91" spans="1:3">
      <c r="A91" s="4" t="s">
        <v>677</v>
      </c>
      <c r="B91" s="4" t="s">
        <v>711</v>
      </c>
      <c r="C91" s="4" t="s">
        <v>711</v>
      </c>
    </row>
    <row r="92" spans="1:3">
      <c r="A92" s="4" t="s">
        <v>716</v>
      </c>
      <c r="B92" s="6" t="n">
        <v>69</v>
      </c>
      <c r="C92" s="6" t="n">
        <v>80</v>
      </c>
    </row>
    <row r="93" spans="1:3">
      <c r="A93" s="4" t="s">
        <v>723</v>
      </c>
    </row>
    <row r="94" spans="1:3">
      <c r="A94" s="3" t="s">
        <v>675</v>
      </c>
    </row>
    <row r="95" spans="1:3">
      <c r="A95" s="4" t="s">
        <v>677</v>
      </c>
      <c r="B95" s="4" t="s">
        <v>711</v>
      </c>
      <c r="C95" s="4" t="s">
        <v>711</v>
      </c>
    </row>
    <row r="96" spans="1:3">
      <c r="A96" s="4" t="s">
        <v>716</v>
      </c>
      <c r="B96" s="6" t="n">
        <v>40</v>
      </c>
      <c r="C96" s="6" t="n">
        <v>12</v>
      </c>
    </row>
    <row r="97" spans="1:3">
      <c r="A97" s="4" t="s">
        <v>724</v>
      </c>
    </row>
    <row r="98" spans="1:3">
      <c r="A98" s="3" t="s">
        <v>675</v>
      </c>
    </row>
    <row r="99" spans="1:3">
      <c r="A99" s="4" t="s">
        <v>677</v>
      </c>
      <c r="B99" s="4" t="s">
        <v>713</v>
      </c>
      <c r="C99" s="4" t="s">
        <v>711</v>
      </c>
    </row>
    <row r="100" spans="1:3">
      <c r="A100" s="4" t="s">
        <v>716</v>
      </c>
      <c r="B100" s="6" t="n">
        <v>350</v>
      </c>
      <c r="C100" s="6" t="n">
        <v>128</v>
      </c>
    </row>
    <row r="101" spans="1:3">
      <c r="A101" s="4" t="s">
        <v>725</v>
      </c>
    </row>
    <row r="102" spans="1:3">
      <c r="A102" s="3" t="s">
        <v>675</v>
      </c>
    </row>
    <row r="103" spans="1:3">
      <c r="A103" s="4" t="s">
        <v>677</v>
      </c>
      <c r="B103" s="4" t="s">
        <v>713</v>
      </c>
      <c r="C103" s="4" t="s">
        <v>721</v>
      </c>
    </row>
    <row r="104" spans="1:3">
      <c r="A104" s="4" t="s">
        <v>716</v>
      </c>
      <c r="B104" s="6" t="n">
        <v>441</v>
      </c>
      <c r="C104" s="6" t="n">
        <v>848</v>
      </c>
    </row>
    <row r="105" spans="1:3">
      <c r="A105" s="4" t="s">
        <v>726</v>
      </c>
    </row>
    <row r="106" spans="1:3">
      <c r="A106" s="3" t="s">
        <v>675</v>
      </c>
    </row>
    <row r="107" spans="1:3">
      <c r="A107" s="4" t="s">
        <v>677</v>
      </c>
      <c r="B107" s="4" t="s">
        <v>727</v>
      </c>
      <c r="C107" s="4" t="s">
        <v>728</v>
      </c>
    </row>
    <row r="108" spans="1:3">
      <c r="A108" s="4" t="s">
        <v>716</v>
      </c>
      <c r="B108" s="6" t="n">
        <v>-1103</v>
      </c>
      <c r="C108" s="6" t="n">
        <v>-2581</v>
      </c>
    </row>
    <row r="109" spans="1:3">
      <c r="A109" s="4" t="s">
        <v>595</v>
      </c>
    </row>
    <row r="110" spans="1:3">
      <c r="A110" s="3" t="s">
        <v>675</v>
      </c>
    </row>
    <row r="111" spans="1:3">
      <c r="A111" s="4" t="s">
        <v>97</v>
      </c>
      <c r="B111" s="5" t="n">
        <v>11954</v>
      </c>
      <c r="C111" s="5" t="n">
        <v>7410</v>
      </c>
    </row>
    <row r="112" spans="1:3">
      <c r="A112" s="4" t="s">
        <v>95</v>
      </c>
      <c r="B112" s="5" t="n">
        <v>6918</v>
      </c>
      <c r="C112" s="5" t="n">
        <v>6683</v>
      </c>
    </row>
    <row r="113" spans="1:3">
      <c r="A113" s="4" t="s">
        <v>729</v>
      </c>
    </row>
    <row r="114" spans="1:3">
      <c r="A114" s="3" t="s">
        <v>675</v>
      </c>
    </row>
    <row r="115" spans="1:3">
      <c r="A115" s="4" t="s">
        <v>682</v>
      </c>
      <c r="B115" s="5" t="n">
        <v>5102</v>
      </c>
      <c r="C115" s="5" t="n">
        <v>5051</v>
      </c>
    </row>
    <row r="116" spans="1:3">
      <c r="A116" s="4" t="s">
        <v>683</v>
      </c>
      <c r="B116" s="5" t="n">
        <v>3690</v>
      </c>
      <c r="C116" s="5" t="n">
        <v>1658</v>
      </c>
    </row>
    <row r="117" spans="1:3">
      <c r="A117" s="4" t="s">
        <v>684</v>
      </c>
      <c r="B117" s="5" t="n">
        <v>16</v>
      </c>
      <c r="C117" s="5" t="n">
        <v>-18</v>
      </c>
    </row>
    <row r="118" spans="1:3">
      <c r="A118" s="4" t="s">
        <v>730</v>
      </c>
    </row>
    <row r="119" spans="1:3">
      <c r="A119" s="3" t="s">
        <v>675</v>
      </c>
    </row>
    <row r="120" spans="1:3">
      <c r="A120" s="4" t="s">
        <v>682</v>
      </c>
      <c r="B120" s="5" t="n">
        <v>7</v>
      </c>
      <c r="C120" s="5" t="n">
        <v>7</v>
      </c>
    </row>
    <row r="121" spans="1:3">
      <c r="A121" s="4" t="s">
        <v>683</v>
      </c>
      <c r="B121" s="5" t="n">
        <v>22</v>
      </c>
      <c r="C121" s="5" t="n">
        <v>18</v>
      </c>
    </row>
    <row r="122" spans="1:3">
      <c r="A122" s="4" t="s">
        <v>731</v>
      </c>
    </row>
    <row r="123" spans="1:3">
      <c r="A123" s="3" t="s">
        <v>675</v>
      </c>
    </row>
    <row r="124" spans="1:3">
      <c r="A124" s="4" t="s">
        <v>688</v>
      </c>
      <c r="B124" s="5" t="n">
        <v>524</v>
      </c>
      <c r="C124" s="5" t="n">
        <v>534</v>
      </c>
    </row>
    <row r="125" spans="1:3">
      <c r="A125" s="4" t="s">
        <v>683</v>
      </c>
      <c r="B125" s="5" t="n">
        <v>2372</v>
      </c>
      <c r="C125" s="5" t="n">
        <v>1008</v>
      </c>
    </row>
    <row r="126" spans="1:3">
      <c r="A126" s="4" t="s">
        <v>732</v>
      </c>
    </row>
    <row r="127" spans="1:3">
      <c r="A127" s="3" t="s">
        <v>675</v>
      </c>
    </row>
    <row r="128" spans="1:3">
      <c r="A128" s="4" t="s">
        <v>682</v>
      </c>
      <c r="B128" s="5" t="n">
        <v>809</v>
      </c>
      <c r="C128" s="5" t="n">
        <v>1115</v>
      </c>
    </row>
    <row r="129" spans="1:3">
      <c r="A129" s="4" t="s">
        <v>683</v>
      </c>
      <c r="B129" s="5" t="n">
        <v>-1029</v>
      </c>
      <c r="C129" s="5" t="n">
        <v>-2597</v>
      </c>
    </row>
    <row r="130" spans="1:3">
      <c r="A130" s="4" t="s">
        <v>733</v>
      </c>
    </row>
    <row r="131" spans="1:3">
      <c r="A131" s="3" t="s">
        <v>675</v>
      </c>
    </row>
    <row r="132" spans="1:3">
      <c r="A132" s="4" t="s">
        <v>683</v>
      </c>
      <c r="B132" s="5" t="n">
        <v>441</v>
      </c>
      <c r="C132" s="5" t="n">
        <v>634</v>
      </c>
    </row>
    <row r="133" spans="1:3">
      <c r="A133" s="4" t="s">
        <v>734</v>
      </c>
    </row>
    <row r="134" spans="1:3">
      <c r="A134" s="3" t="s">
        <v>675</v>
      </c>
    </row>
    <row r="135" spans="1:3">
      <c r="A135" s="4" t="s">
        <v>95</v>
      </c>
      <c r="B135" s="5" t="n">
        <v>5918</v>
      </c>
      <c r="C135" s="5" t="n">
        <v>6173</v>
      </c>
    </row>
    <row r="136" spans="1:3">
      <c r="A136" s="4" t="s">
        <v>735</v>
      </c>
    </row>
    <row r="137" spans="1:3">
      <c r="A137" s="3" t="s">
        <v>675</v>
      </c>
    </row>
    <row r="138" spans="1:3">
      <c r="A138" s="4" t="s">
        <v>95</v>
      </c>
      <c r="B138" s="5" t="n">
        <v>524</v>
      </c>
      <c r="C138" s="5" t="n">
        <v>534</v>
      </c>
    </row>
    <row r="139" spans="1:3">
      <c r="A139" s="4" t="s">
        <v>736</v>
      </c>
    </row>
    <row r="140" spans="1:3">
      <c r="A140" s="3" t="s">
        <v>675</v>
      </c>
    </row>
    <row r="141" spans="1:3">
      <c r="A141" s="4" t="s">
        <v>95</v>
      </c>
      <c r="B141" s="5" t="n">
        <v>16</v>
      </c>
      <c r="C141" s="5" t="n">
        <v>-18</v>
      </c>
    </row>
    <row r="142" spans="1:3">
      <c r="A142" s="4" t="s">
        <v>737</v>
      </c>
    </row>
    <row r="143" spans="1:3">
      <c r="A143" s="3" t="s">
        <v>675</v>
      </c>
    </row>
    <row r="144" spans="1:3">
      <c r="A144" s="4" t="s">
        <v>95</v>
      </c>
      <c r="B144" s="5" t="n">
        <v>460</v>
      </c>
      <c r="C144" s="5" t="n">
        <v>-6</v>
      </c>
    </row>
    <row r="145" spans="1:3">
      <c r="A145" s="4" t="s">
        <v>738</v>
      </c>
    </row>
    <row r="146" spans="1:3">
      <c r="A146" s="3" t="s">
        <v>675</v>
      </c>
    </row>
    <row r="147" spans="1:3">
      <c r="A147" s="4" t="s">
        <v>716</v>
      </c>
      <c r="B147" s="5" t="n">
        <v>5036</v>
      </c>
      <c r="C147" s="5" t="n">
        <v>727</v>
      </c>
    </row>
    <row r="148" spans="1:3">
      <c r="A148" s="4" t="s">
        <v>739</v>
      </c>
    </row>
    <row r="149" spans="1:3">
      <c r="A149" s="3" t="s">
        <v>675</v>
      </c>
    </row>
    <row r="150" spans="1:3">
      <c r="A150" s="4" t="s">
        <v>716</v>
      </c>
      <c r="B150" s="5" t="n">
        <v>3694</v>
      </c>
      <c r="C150" s="5" t="n">
        <v>1657</v>
      </c>
    </row>
    <row r="151" spans="1:3">
      <c r="A151" s="4" t="s">
        <v>740</v>
      </c>
    </row>
    <row r="152" spans="1:3">
      <c r="A152" s="3" t="s">
        <v>675</v>
      </c>
    </row>
    <row r="153" spans="1:3">
      <c r="A153" s="4" t="s">
        <v>716</v>
      </c>
      <c r="B153" s="5" t="n">
        <v>2200</v>
      </c>
      <c r="C153" s="5" t="n">
        <v>963</v>
      </c>
    </row>
    <row r="154" spans="1:3">
      <c r="A154" s="4" t="s">
        <v>741</v>
      </c>
    </row>
    <row r="155" spans="1:3">
      <c r="A155" s="3" t="s">
        <v>675</v>
      </c>
    </row>
    <row r="156" spans="1:3">
      <c r="A156" s="4" t="s">
        <v>716</v>
      </c>
      <c r="B156" s="5" t="n">
        <v>329</v>
      </c>
      <c r="C156" s="5" t="n">
        <v>688</v>
      </c>
    </row>
    <row r="157" spans="1:3">
      <c r="A157" s="4" t="s">
        <v>742</v>
      </c>
    </row>
    <row r="158" spans="1:3">
      <c r="A158" s="3" t="s">
        <v>675</v>
      </c>
    </row>
    <row r="159" spans="1:3">
      <c r="A159" s="4" t="s">
        <v>716</v>
      </c>
      <c r="B159" s="5" t="n">
        <v>-1187</v>
      </c>
      <c r="C159" s="5" t="n">
        <v>-2581</v>
      </c>
    </row>
    <row r="160" spans="1:3">
      <c r="A160" s="4" t="s">
        <v>596</v>
      </c>
    </row>
    <row r="161" spans="1:3">
      <c r="A161" s="3" t="s">
        <v>675</v>
      </c>
    </row>
    <row r="162" spans="1:3">
      <c r="A162" s="4" t="s">
        <v>97</v>
      </c>
      <c r="B162" s="5" t="n">
        <v>761</v>
      </c>
      <c r="C162" s="5" t="n">
        <v>1447</v>
      </c>
    </row>
    <row r="163" spans="1:3">
      <c r="A163" s="4" t="s">
        <v>95</v>
      </c>
      <c r="B163" s="5" t="n">
        <v>743</v>
      </c>
      <c r="C163" s="5" t="n">
        <v>1420</v>
      </c>
    </row>
    <row r="164" spans="1:3">
      <c r="A164" s="4" t="s">
        <v>743</v>
      </c>
    </row>
    <row r="165" spans="1:3">
      <c r="A165" s="3" t="s">
        <v>675</v>
      </c>
    </row>
    <row r="166" spans="1:3">
      <c r="A166" s="4" t="s">
        <v>682</v>
      </c>
      <c r="B166" s="5" t="n">
        <v>577</v>
      </c>
      <c r="C166" s="5" t="n">
        <v>588</v>
      </c>
    </row>
    <row r="167" spans="1:3">
      <c r="A167" s="4" t="s">
        <v>683</v>
      </c>
      <c r="B167" s="5" t="n">
        <v>-205</v>
      </c>
      <c r="C167" s="5" t="n">
        <v>548</v>
      </c>
    </row>
    <row r="168" spans="1:3">
      <c r="A168" s="4" t="s">
        <v>684</v>
      </c>
      <c r="B168" s="5" t="n">
        <v>-1</v>
      </c>
    </row>
    <row r="169" spans="1:3">
      <c r="A169" s="4" t="s">
        <v>744</v>
      </c>
    </row>
    <row r="170" spans="1:3">
      <c r="A170" s="3" t="s">
        <v>675</v>
      </c>
    </row>
    <row r="171" spans="1:3">
      <c r="A171" s="4" t="s">
        <v>682</v>
      </c>
      <c r="B171" s="5" t="n">
        <v>153</v>
      </c>
      <c r="C171" s="5" t="n">
        <v>117</v>
      </c>
    </row>
    <row r="172" spans="1:3">
      <c r="A172" s="4" t="s">
        <v>683</v>
      </c>
      <c r="B172" s="5" t="n">
        <v>-47</v>
      </c>
      <c r="C172" s="5" t="n">
        <v>-18</v>
      </c>
    </row>
    <row r="173" spans="1:3">
      <c r="A173" s="4" t="s">
        <v>745</v>
      </c>
    </row>
    <row r="174" spans="1:3">
      <c r="A174" s="3" t="s">
        <v>675</v>
      </c>
    </row>
    <row r="175" spans="1:3">
      <c r="A175" s="4" t="s">
        <v>688</v>
      </c>
      <c r="B175" s="5" t="n">
        <v>79</v>
      </c>
      <c r="C175" s="5" t="n">
        <v>58</v>
      </c>
    </row>
    <row r="176" spans="1:3">
      <c r="A176" s="4" t="s">
        <v>683</v>
      </c>
      <c r="B176" s="5" t="n">
        <v>226</v>
      </c>
      <c r="C176" s="5" t="n">
        <v>201</v>
      </c>
    </row>
    <row r="177" spans="1:3">
      <c r="A177" s="4" t="s">
        <v>684</v>
      </c>
      <c r="B177" s="5" t="n">
        <v>-14</v>
      </c>
      <c r="C177" s="5" t="n">
        <v>-48</v>
      </c>
    </row>
    <row r="178" spans="1:3">
      <c r="A178" s="4" t="s">
        <v>746</v>
      </c>
    </row>
    <row r="179" spans="1:3">
      <c r="A179" s="3" t="s">
        <v>675</v>
      </c>
    </row>
    <row r="180" spans="1:3">
      <c r="A180" s="4" t="s">
        <v>683</v>
      </c>
      <c r="B180" s="5" t="n">
        <v>-7</v>
      </c>
      <c r="C180" s="5" t="n">
        <v>1</v>
      </c>
    </row>
    <row r="181" spans="1:3">
      <c r="A181" s="4" t="s">
        <v>747</v>
      </c>
    </row>
    <row r="182" spans="1:3">
      <c r="A182" s="3" t="s">
        <v>675</v>
      </c>
    </row>
    <row r="183" spans="1:3">
      <c r="A183" s="4" t="s">
        <v>95</v>
      </c>
      <c r="B183" s="5" t="n">
        <v>730</v>
      </c>
      <c r="C183" s="5" t="n">
        <v>703</v>
      </c>
    </row>
    <row r="184" spans="1:3">
      <c r="A184" s="4" t="s">
        <v>748</v>
      </c>
    </row>
    <row r="185" spans="1:3">
      <c r="A185" s="3" t="s">
        <v>675</v>
      </c>
    </row>
    <row r="186" spans="1:3">
      <c r="A186" s="4" t="s">
        <v>95</v>
      </c>
      <c r="B186" s="5" t="n">
        <v>79</v>
      </c>
      <c r="C186" s="5" t="n">
        <v>58</v>
      </c>
    </row>
    <row r="187" spans="1:3">
      <c r="A187" s="4" t="s">
        <v>749</v>
      </c>
    </row>
    <row r="188" spans="1:3">
      <c r="A188" s="3" t="s">
        <v>675</v>
      </c>
    </row>
    <row r="189" spans="1:3">
      <c r="A189" s="4" t="s">
        <v>95</v>
      </c>
      <c r="B189" s="5" t="n">
        <v>-15</v>
      </c>
      <c r="C189" s="5" t="n">
        <v>-48</v>
      </c>
    </row>
    <row r="190" spans="1:3">
      <c r="A190" s="4" t="s">
        <v>750</v>
      </c>
    </row>
    <row r="191" spans="1:3">
      <c r="A191" s="3" t="s">
        <v>675</v>
      </c>
    </row>
    <row r="192" spans="1:3">
      <c r="A192" s="4" t="s">
        <v>95</v>
      </c>
      <c r="B192" s="5" t="n">
        <v>-51</v>
      </c>
      <c r="C192" s="5" t="n">
        <v>707</v>
      </c>
    </row>
    <row r="193" spans="1:3">
      <c r="A193" s="4" t="s">
        <v>751</v>
      </c>
    </row>
    <row r="194" spans="1:3">
      <c r="A194" s="3" t="s">
        <v>675</v>
      </c>
    </row>
    <row r="195" spans="1:3">
      <c r="A195" s="4" t="s">
        <v>716</v>
      </c>
      <c r="B195" s="5" t="n">
        <v>18</v>
      </c>
      <c r="C195" s="5" t="n">
        <v>27</v>
      </c>
    </row>
    <row r="196" spans="1:3">
      <c r="A196" s="4" t="s">
        <v>752</v>
      </c>
    </row>
    <row r="197" spans="1:3">
      <c r="A197" s="3" t="s">
        <v>675</v>
      </c>
    </row>
    <row r="198" spans="1:3">
      <c r="A198" s="4" t="s">
        <v>716</v>
      </c>
      <c r="B198" s="5" t="n">
        <v>-8</v>
      </c>
      <c r="C198" s="5" t="n">
        <v>5</v>
      </c>
    </row>
    <row r="199" spans="1:3">
      <c r="A199" s="4" t="s">
        <v>753</v>
      </c>
    </row>
    <row r="200" spans="1:3">
      <c r="A200" s="3" t="s">
        <v>675</v>
      </c>
    </row>
    <row r="201" spans="1:3">
      <c r="A201" s="4" t="s">
        <v>716</v>
      </c>
      <c r="B201" s="5" t="n">
        <v>35</v>
      </c>
      <c r="C201" s="5" t="n">
        <v>22</v>
      </c>
    </row>
    <row r="202" spans="1:3">
      <c r="A202" s="4" t="s">
        <v>754</v>
      </c>
    </row>
    <row r="203" spans="1:3">
      <c r="A203" s="3" t="s">
        <v>675</v>
      </c>
    </row>
    <row r="204" spans="1:3">
      <c r="A204" s="4" t="s">
        <v>716</v>
      </c>
      <c r="B204" s="5" t="n">
        <v>-9</v>
      </c>
    </row>
    <row r="205" spans="1:3">
      <c r="A205" s="4" t="s">
        <v>641</v>
      </c>
    </row>
    <row r="206" spans="1:3">
      <c r="A206" s="3" t="s">
        <v>675</v>
      </c>
    </row>
    <row r="207" spans="1:3">
      <c r="A207" s="4" t="s">
        <v>97</v>
      </c>
      <c r="B207" s="5" t="n">
        <v>6652</v>
      </c>
      <c r="C207" s="5" t="n">
        <v>5667</v>
      </c>
    </row>
    <row r="208" spans="1:3">
      <c r="A208" s="4" t="s">
        <v>95</v>
      </c>
      <c r="B208" s="5" t="n">
        <v>5988</v>
      </c>
      <c r="C208" s="5" t="n">
        <v>5287</v>
      </c>
    </row>
    <row r="209" spans="1:3">
      <c r="A209" s="4" t="s">
        <v>755</v>
      </c>
    </row>
    <row r="210" spans="1:3">
      <c r="A210" s="3" t="s">
        <v>675</v>
      </c>
    </row>
    <row r="211" spans="1:3">
      <c r="A211" s="4" t="s">
        <v>682</v>
      </c>
      <c r="B211" s="5" t="n">
        <v>1685</v>
      </c>
      <c r="C211" s="5" t="n">
        <v>1667</v>
      </c>
    </row>
    <row r="212" spans="1:3">
      <c r="A212" s="4" t="s">
        <v>683</v>
      </c>
      <c r="B212" s="5" t="n">
        <v>69</v>
      </c>
      <c r="C212" s="5" t="n">
        <v>81</v>
      </c>
    </row>
    <row r="213" spans="1:3">
      <c r="A213" s="4" t="s">
        <v>694</v>
      </c>
      <c r="B213" s="5" t="n">
        <v>-32</v>
      </c>
      <c r="C213" s="5" t="n">
        <v>-7</v>
      </c>
    </row>
    <row r="214" spans="1:3">
      <c r="A214" s="4" t="s">
        <v>756</v>
      </c>
    </row>
    <row r="215" spans="1:3">
      <c r="A215" s="3" t="s">
        <v>675</v>
      </c>
    </row>
    <row r="216" spans="1:3">
      <c r="A216" s="4" t="s">
        <v>682</v>
      </c>
      <c r="B216" s="5" t="n">
        <v>1553</v>
      </c>
      <c r="C216" s="5" t="n">
        <v>1494</v>
      </c>
    </row>
    <row r="217" spans="1:3">
      <c r="A217" s="4" t="s">
        <v>683</v>
      </c>
      <c r="B217" s="5" t="n">
        <v>43</v>
      </c>
      <c r="C217" s="5" t="n">
        <v>17</v>
      </c>
    </row>
    <row r="218" spans="1:3">
      <c r="A218" s="4" t="s">
        <v>684</v>
      </c>
      <c r="B218" s="5" t="n">
        <v>10</v>
      </c>
      <c r="C218" s="5" t="n">
        <v>-50</v>
      </c>
    </row>
    <row r="219" spans="1:3">
      <c r="A219" s="4" t="s">
        <v>757</v>
      </c>
    </row>
    <row r="220" spans="1:3">
      <c r="A220" s="3" t="s">
        <v>675</v>
      </c>
    </row>
    <row r="221" spans="1:3">
      <c r="A221" s="4" t="s">
        <v>97</v>
      </c>
      <c r="B221" s="5" t="n">
        <v>365</v>
      </c>
      <c r="C221" s="5" t="n">
        <v>358</v>
      </c>
    </row>
    <row r="222" spans="1:3">
      <c r="A222" s="4" t="s">
        <v>758</v>
      </c>
    </row>
    <row r="223" spans="1:3">
      <c r="A223" s="3" t="s">
        <v>675</v>
      </c>
    </row>
    <row r="224" spans="1:3">
      <c r="A224" s="4" t="s">
        <v>682</v>
      </c>
      <c r="B224" s="5" t="n">
        <v>68</v>
      </c>
      <c r="C224" s="5" t="n">
        <v>68</v>
      </c>
    </row>
    <row r="225" spans="1:3">
      <c r="A225" s="4" t="s">
        <v>759</v>
      </c>
    </row>
    <row r="226" spans="1:3">
      <c r="A226" s="3" t="s">
        <v>675</v>
      </c>
    </row>
    <row r="227" spans="1:3">
      <c r="A227" s="4" t="s">
        <v>676</v>
      </c>
      <c r="B227" s="5" t="n">
        <v>517</v>
      </c>
      <c r="C227" s="5" t="n">
        <v>523</v>
      </c>
    </row>
    <row r="228" spans="1:3">
      <c r="A228" s="4" t="s">
        <v>683</v>
      </c>
      <c r="B228" s="5" t="n">
        <v>341</v>
      </c>
      <c r="C228" s="5" t="n">
        <v>160</v>
      </c>
    </row>
    <row r="229" spans="1:3">
      <c r="A229" s="4" t="s">
        <v>684</v>
      </c>
      <c r="B229" s="5" t="n">
        <v>-4</v>
      </c>
    </row>
    <row r="230" spans="1:3">
      <c r="A230" s="4" t="s">
        <v>760</v>
      </c>
    </row>
    <row r="231" spans="1:3">
      <c r="A231" s="3" t="s">
        <v>675</v>
      </c>
    </row>
    <row r="232" spans="1:3">
      <c r="A232" s="4" t="s">
        <v>682</v>
      </c>
      <c r="B232" s="5" t="n">
        <v>84</v>
      </c>
      <c r="C232" s="5" t="n">
        <v>-33</v>
      </c>
    </row>
    <row r="233" spans="1:3">
      <c r="A233" s="4" t="s">
        <v>683</v>
      </c>
      <c r="B233" s="5" t="n">
        <v>84</v>
      </c>
    </row>
    <row r="234" spans="1:3">
      <c r="A234" s="4" t="s">
        <v>761</v>
      </c>
    </row>
    <row r="235" spans="1:3">
      <c r="A235" s="3" t="s">
        <v>675</v>
      </c>
    </row>
    <row r="236" spans="1:3">
      <c r="A236" s="4" t="s">
        <v>682</v>
      </c>
      <c r="B236" s="5" t="n">
        <v>174</v>
      </c>
      <c r="C236" s="5" t="n">
        <v>103</v>
      </c>
    </row>
    <row r="237" spans="1:3">
      <c r="A237" s="4" t="s">
        <v>705</v>
      </c>
      <c r="B237" s="5" t="n">
        <v>1690</v>
      </c>
      <c r="C237" s="5" t="n">
        <v>1162</v>
      </c>
    </row>
    <row r="238" spans="1:3">
      <c r="A238" s="4" t="s">
        <v>683</v>
      </c>
      <c r="B238" s="5" t="n">
        <v>50</v>
      </c>
      <c r="C238" s="5" t="n">
        <v>207</v>
      </c>
    </row>
    <row r="239" spans="1:3">
      <c r="A239" s="4" t="s">
        <v>684</v>
      </c>
      <c r="B239" s="5" t="n">
        <v>-45</v>
      </c>
      <c r="C239" s="5" t="n">
        <v>-83</v>
      </c>
    </row>
    <row r="240" spans="1:3">
      <c r="A240" s="4" t="s">
        <v>762</v>
      </c>
    </row>
    <row r="241" spans="1:3">
      <c r="A241" s="3" t="s">
        <v>675</v>
      </c>
    </row>
    <row r="242" spans="1:3">
      <c r="A242" s="4" t="s">
        <v>95</v>
      </c>
      <c r="B242" s="5" t="n">
        <v>3929</v>
      </c>
      <c r="C242" s="5" t="n">
        <v>3657</v>
      </c>
    </row>
    <row r="243" spans="1:3">
      <c r="A243" s="4" t="s">
        <v>763</v>
      </c>
    </row>
    <row r="244" spans="1:3">
      <c r="A244" s="3" t="s">
        <v>675</v>
      </c>
    </row>
    <row r="245" spans="1:3">
      <c r="A245" s="4" t="s">
        <v>95</v>
      </c>
      <c r="B245" s="5" t="n">
        <v>2207</v>
      </c>
      <c r="C245" s="5" t="n">
        <v>1685</v>
      </c>
    </row>
    <row r="246" spans="1:3">
      <c r="A246" s="4" t="s">
        <v>764</v>
      </c>
    </row>
    <row r="247" spans="1:3">
      <c r="A247" s="3" t="s">
        <v>675</v>
      </c>
    </row>
    <row r="248" spans="1:3">
      <c r="A248" s="4" t="s">
        <v>95</v>
      </c>
      <c r="B248" s="5" t="n">
        <v>-71</v>
      </c>
      <c r="C248" s="5" t="n">
        <v>-140</v>
      </c>
    </row>
    <row r="249" spans="1:3">
      <c r="A249" s="4" t="s">
        <v>765</v>
      </c>
    </row>
    <row r="250" spans="1:3">
      <c r="A250" s="3" t="s">
        <v>675</v>
      </c>
    </row>
    <row r="251" spans="1:3">
      <c r="A251" s="4" t="s">
        <v>95</v>
      </c>
      <c r="B251" s="5" t="n">
        <v>-77</v>
      </c>
      <c r="C251" s="5" t="n">
        <v>85</v>
      </c>
    </row>
    <row r="252" spans="1:3">
      <c r="A252" s="4" t="s">
        <v>766</v>
      </c>
    </row>
    <row r="253" spans="1:3">
      <c r="A253" s="3" t="s">
        <v>675</v>
      </c>
    </row>
    <row r="254" spans="1:3">
      <c r="A254" s="4" t="s">
        <v>716</v>
      </c>
      <c r="B254" s="5" t="n">
        <v>664</v>
      </c>
      <c r="C254" s="5" t="n">
        <v>380</v>
      </c>
    </row>
    <row r="255" spans="1:3">
      <c r="A255" s="4" t="s">
        <v>767</v>
      </c>
    </row>
    <row r="256" spans="1:3">
      <c r="A256" s="3" t="s">
        <v>675</v>
      </c>
    </row>
    <row r="257" spans="1:3">
      <c r="A257" s="4" t="s">
        <v>716</v>
      </c>
      <c r="B257" s="5" t="n">
        <v>69</v>
      </c>
      <c r="C257" s="5" t="n">
        <v>80</v>
      </c>
    </row>
    <row r="258" spans="1:3">
      <c r="A258" s="4" t="s">
        <v>768</v>
      </c>
    </row>
    <row r="259" spans="1:3">
      <c r="A259" s="3" t="s">
        <v>675</v>
      </c>
    </row>
    <row r="260" spans="1:3">
      <c r="A260" s="4" t="s">
        <v>716</v>
      </c>
      <c r="B260" s="5" t="n">
        <v>40</v>
      </c>
      <c r="C260" s="5" t="n">
        <v>12</v>
      </c>
    </row>
    <row r="261" spans="1:3">
      <c r="A261" s="4" t="s">
        <v>769</v>
      </c>
    </row>
    <row r="262" spans="1:3">
      <c r="A262" s="3" t="s">
        <v>675</v>
      </c>
    </row>
    <row r="263" spans="1:3">
      <c r="A263" s="4" t="s">
        <v>716</v>
      </c>
      <c r="B263" s="5" t="n">
        <v>350</v>
      </c>
      <c r="C263" s="5" t="n">
        <v>128</v>
      </c>
    </row>
    <row r="264" spans="1:3">
      <c r="A264" s="4" t="s">
        <v>770</v>
      </c>
    </row>
    <row r="265" spans="1:3">
      <c r="A265" s="3" t="s">
        <v>675</v>
      </c>
    </row>
    <row r="266" spans="1:3">
      <c r="A266" s="4" t="s">
        <v>716</v>
      </c>
      <c r="B266" s="5" t="n">
        <v>121</v>
      </c>
      <c r="C266" s="6" t="n">
        <v>160</v>
      </c>
    </row>
    <row r="267" spans="1:3">
      <c r="A267" s="4" t="s">
        <v>771</v>
      </c>
    </row>
    <row r="268" spans="1:3">
      <c r="A268" s="3" t="s">
        <v>675</v>
      </c>
    </row>
    <row r="269" spans="1:3">
      <c r="A269" s="4" t="s">
        <v>716</v>
      </c>
      <c r="B269" s="6" t="n">
        <v>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39</v>
      </c>
      <c r="C2" s="2" t="s">
        <v>40</v>
      </c>
    </row>
    <row r="3" spans="1:3">
      <c r="A3" s="3" t="s">
        <v>773</v>
      </c>
    </row>
    <row r="4" spans="1:3">
      <c r="A4" s="4" t="s">
        <v>774</v>
      </c>
      <c r="B4" s="6" t="n">
        <v>1673</v>
      </c>
      <c r="C4" s="6" t="n">
        <v>1646</v>
      </c>
    </row>
    <row r="5" spans="1:3">
      <c r="A5" s="4" t="s">
        <v>775</v>
      </c>
    </row>
    <row r="6" spans="1:3">
      <c r="A6" s="3" t="s">
        <v>773</v>
      </c>
    </row>
    <row r="7" spans="1:3">
      <c r="A7" s="4" t="s">
        <v>774</v>
      </c>
      <c r="B7" s="5" t="n">
        <v>625</v>
      </c>
      <c r="C7" s="5" t="n">
        <v>581</v>
      </c>
    </row>
    <row r="8" spans="1:3">
      <c r="A8" s="4" t="s">
        <v>776</v>
      </c>
    </row>
    <row r="9" spans="1:3">
      <c r="A9" s="3" t="s">
        <v>773</v>
      </c>
    </row>
    <row r="10" spans="1:3">
      <c r="A10" s="4" t="s">
        <v>774</v>
      </c>
      <c r="B10" s="6" t="n">
        <v>1048</v>
      </c>
      <c r="C10" s="6" t="n">
        <v>10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39</v>
      </c>
      <c r="C2" s="2" t="s">
        <v>40</v>
      </c>
    </row>
    <row r="3" spans="1:3">
      <c r="A3" s="3" t="s">
        <v>778</v>
      </c>
    </row>
    <row r="4" spans="1:3">
      <c r="A4" s="4" t="s">
        <v>779</v>
      </c>
      <c r="B4" s="6" t="n">
        <v>1120</v>
      </c>
      <c r="C4" s="6" t="n">
        <v>1204</v>
      </c>
    </row>
    <row r="5" spans="1:3">
      <c r="A5" s="4" t="s">
        <v>780</v>
      </c>
      <c r="B5" s="5" t="n">
        <v>-694</v>
      </c>
      <c r="C5" s="5" t="n">
        <v>-764</v>
      </c>
    </row>
    <row r="6" spans="1:3">
      <c r="A6" s="4" t="s">
        <v>155</v>
      </c>
      <c r="B6" s="6" t="n">
        <v>426</v>
      </c>
      <c r="C6" s="6" t="n">
        <v>4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39</v>
      </c>
      <c r="C1" s="2" t="s">
        <v>40</v>
      </c>
    </row>
    <row r="2" spans="1:3">
      <c r="A2" s="3" t="s">
        <v>782</v>
      </c>
    </row>
    <row r="3" spans="1:3">
      <c r="A3" s="4" t="s">
        <v>783</v>
      </c>
      <c r="B3" s="6" t="n">
        <v>3512</v>
      </c>
      <c r="C3" s="6" t="n">
        <v>2788</v>
      </c>
    </row>
    <row r="4" spans="1:3">
      <c r="A4" s="4" t="s">
        <v>784</v>
      </c>
      <c r="B4" s="5" t="n">
        <v>3523</v>
      </c>
      <c r="C4" s="5" t="n">
        <v>2782</v>
      </c>
    </row>
    <row r="5" spans="1:3">
      <c r="A5" s="4" t="s">
        <v>785</v>
      </c>
    </row>
    <row r="6" spans="1:3">
      <c r="A6" s="3" t="s">
        <v>782</v>
      </c>
    </row>
    <row r="7" spans="1:3">
      <c r="A7" s="4" t="s">
        <v>783</v>
      </c>
      <c r="B7" s="5" t="n">
        <v>2032</v>
      </c>
      <c r="C7" s="5" t="n">
        <v>1770</v>
      </c>
    </row>
    <row r="8" spans="1:3">
      <c r="A8" s="4" t="s">
        <v>786</v>
      </c>
    </row>
    <row r="9" spans="1:3">
      <c r="A9" s="3" t="s">
        <v>782</v>
      </c>
    </row>
    <row r="10" spans="1:3">
      <c r="A10" s="4" t="s">
        <v>783</v>
      </c>
      <c r="B10" s="5" t="n">
        <v>1480</v>
      </c>
      <c r="C10" s="5" t="n">
        <v>1018</v>
      </c>
    </row>
    <row r="11" spans="1:3">
      <c r="A11" s="4" t="s">
        <v>787</v>
      </c>
    </row>
    <row r="12" spans="1:3">
      <c r="A12" s="3" t="s">
        <v>782</v>
      </c>
    </row>
    <row r="13" spans="1:3">
      <c r="A13" s="4" t="s">
        <v>783</v>
      </c>
      <c r="B13" s="5" t="n">
        <v>3504</v>
      </c>
      <c r="C13" s="5" t="n">
        <v>2780</v>
      </c>
    </row>
    <row r="14" spans="1:3">
      <c r="A14" s="4" t="s">
        <v>788</v>
      </c>
    </row>
    <row r="15" spans="1:3">
      <c r="A15" s="3" t="s">
        <v>782</v>
      </c>
    </row>
    <row r="16" spans="1:3">
      <c r="A16" s="4" t="s">
        <v>783</v>
      </c>
      <c r="B16" s="5" t="n">
        <v>2024</v>
      </c>
      <c r="C16" s="5" t="n">
        <v>1762</v>
      </c>
    </row>
    <row r="17" spans="1:3">
      <c r="A17" s="4" t="s">
        <v>789</v>
      </c>
    </row>
    <row r="18" spans="1:3">
      <c r="A18" s="3" t="s">
        <v>782</v>
      </c>
    </row>
    <row r="19" spans="1:3">
      <c r="A19" s="4" t="s">
        <v>783</v>
      </c>
      <c r="B19" s="5" t="n">
        <v>1480</v>
      </c>
      <c r="C19" s="5" t="n">
        <v>1018</v>
      </c>
    </row>
    <row r="20" spans="1:3">
      <c r="A20" s="4" t="s">
        <v>790</v>
      </c>
    </row>
    <row r="21" spans="1:3">
      <c r="A21" s="3" t="s">
        <v>782</v>
      </c>
    </row>
    <row r="22" spans="1:3">
      <c r="A22" s="4" t="s">
        <v>783</v>
      </c>
      <c r="B22" s="5" t="n">
        <v>8</v>
      </c>
      <c r="C22" s="5" t="n">
        <v>8</v>
      </c>
    </row>
    <row r="23" spans="1:3">
      <c r="A23" s="4" t="s">
        <v>791</v>
      </c>
    </row>
    <row r="24" spans="1:3">
      <c r="A24" s="3" t="s">
        <v>782</v>
      </c>
    </row>
    <row r="25" spans="1:3">
      <c r="A25" s="4" t="s">
        <v>783</v>
      </c>
      <c r="B25" s="5" t="n">
        <v>8</v>
      </c>
      <c r="C25" s="5" t="n">
        <v>8</v>
      </c>
    </row>
    <row r="26" spans="1:3">
      <c r="A26" s="4" t="s">
        <v>785</v>
      </c>
    </row>
    <row r="27" spans="1:3">
      <c r="A27" s="3" t="s">
        <v>782</v>
      </c>
    </row>
    <row r="28" spans="1:3">
      <c r="A28" s="4" t="s">
        <v>784</v>
      </c>
      <c r="B28" s="5" t="n">
        <v>2000</v>
      </c>
      <c r="C28" s="5" t="n">
        <v>1750</v>
      </c>
    </row>
    <row r="29" spans="1:3">
      <c r="A29" s="4" t="s">
        <v>786</v>
      </c>
    </row>
    <row r="30" spans="1:3">
      <c r="A30" s="3" t="s">
        <v>782</v>
      </c>
    </row>
    <row r="31" spans="1:3">
      <c r="A31" s="4" t="s">
        <v>784</v>
      </c>
      <c r="B31" s="6" t="n">
        <v>1523</v>
      </c>
      <c r="C31" s="6" t="n">
        <v>10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39</v>
      </c>
      <c r="C1" s="2" t="s">
        <v>40</v>
      </c>
      <c r="D1" s="2" t="s">
        <v>592</v>
      </c>
    </row>
    <row r="2" spans="1:4">
      <c r="A2" s="3" t="s">
        <v>593</v>
      </c>
    </row>
    <row r="3" spans="1:4">
      <c r="A3" s="4" t="s">
        <v>44</v>
      </c>
      <c r="B3" s="6" t="n">
        <v>21545</v>
      </c>
      <c r="C3" s="6" t="n">
        <v>19496</v>
      </c>
    </row>
    <row r="4" spans="1:4">
      <c r="A4" s="4" t="s">
        <v>43</v>
      </c>
      <c r="B4" s="5" t="n">
        <v>174000</v>
      </c>
      <c r="C4" s="5" t="n">
        <v>168622</v>
      </c>
    </row>
    <row r="5" spans="1:4">
      <c r="A5" s="4" t="s">
        <v>49</v>
      </c>
      <c r="B5" s="5" t="n">
        <v>13810</v>
      </c>
      <c r="C5" s="5" t="n">
        <v>14132</v>
      </c>
    </row>
    <row r="6" spans="1:4">
      <c r="A6" s="4" t="s">
        <v>50</v>
      </c>
      <c r="B6" s="5" t="n">
        <v>24483</v>
      </c>
      <c r="C6" s="5" t="n">
        <v>22760</v>
      </c>
    </row>
    <row r="7" spans="1:4">
      <c r="A7" s="4" t="s">
        <v>793</v>
      </c>
      <c r="B7" s="5" t="n">
        <v>324307</v>
      </c>
      <c r="C7" s="5" t="n">
        <v>315177</v>
      </c>
    </row>
    <row r="8" spans="1:4">
      <c r="A8" s="4" t="s">
        <v>62</v>
      </c>
      <c r="B8" s="5" t="n">
        <v>729533</v>
      </c>
      <c r="C8" s="5" t="n">
        <v>720681</v>
      </c>
    </row>
    <row r="9" spans="1:4">
      <c r="A9" s="4" t="s">
        <v>595</v>
      </c>
    </row>
    <row r="10" spans="1:4">
      <c r="A10" s="3" t="s">
        <v>593</v>
      </c>
    </row>
    <row r="11" spans="1:4">
      <c r="A11" s="4" t="s">
        <v>42</v>
      </c>
      <c r="B11" s="5" t="n">
        <v>439</v>
      </c>
      <c r="C11" s="5" t="n">
        <v>269</v>
      </c>
    </row>
    <row r="12" spans="1:4">
      <c r="A12" s="4" t="s">
        <v>44</v>
      </c>
      <c r="B12" s="5" t="n">
        <v>18473</v>
      </c>
      <c r="C12" s="5" t="n">
        <v>16531</v>
      </c>
    </row>
    <row r="13" spans="1:4">
      <c r="A13" s="4" t="s">
        <v>596</v>
      </c>
    </row>
    <row r="14" spans="1:4">
      <c r="A14" s="3" t="s">
        <v>593</v>
      </c>
    </row>
    <row r="15" spans="1:4">
      <c r="A15" s="4" t="s">
        <v>42</v>
      </c>
      <c r="B15" s="5" t="n">
        <v>11429</v>
      </c>
      <c r="C15" s="5" t="n">
        <v>11705</v>
      </c>
    </row>
    <row r="16" spans="1:4">
      <c r="A16" s="4" t="s">
        <v>44</v>
      </c>
      <c r="B16" s="5" t="n">
        <v>3072</v>
      </c>
      <c r="C16" s="5" t="n">
        <v>2965</v>
      </c>
    </row>
    <row r="17" spans="1:4">
      <c r="A17" s="4" t="s">
        <v>794</v>
      </c>
    </row>
    <row r="18" spans="1:4">
      <c r="A18" s="3" t="s">
        <v>593</v>
      </c>
    </row>
    <row r="19" spans="1:4">
      <c r="A19" s="4" t="s">
        <v>42</v>
      </c>
      <c r="B19" s="5" t="n">
        <v>4097</v>
      </c>
      <c r="C19" s="5" t="n">
        <v>3177</v>
      </c>
    </row>
    <row r="20" spans="1:4">
      <c r="A20" s="4" t="s">
        <v>661</v>
      </c>
    </row>
    <row r="21" spans="1:4">
      <c r="A21" s="3" t="s">
        <v>593</v>
      </c>
    </row>
    <row r="22" spans="1:4">
      <c r="A22" s="4" t="s">
        <v>49</v>
      </c>
      <c r="B22" s="5" t="n">
        <v>12529</v>
      </c>
      <c r="C22" s="5" t="n">
        <v>12756</v>
      </c>
    </row>
    <row r="23" spans="1:4">
      <c r="A23" s="4" t="s">
        <v>597</v>
      </c>
    </row>
    <row r="24" spans="1:4">
      <c r="A24" s="3" t="s">
        <v>593</v>
      </c>
    </row>
    <row r="25" spans="1:4">
      <c r="A25" s="4" t="s">
        <v>50</v>
      </c>
      <c r="B25" s="5" t="n">
        <v>16203</v>
      </c>
      <c r="C25" s="5" t="n">
        <v>14849</v>
      </c>
    </row>
    <row r="26" spans="1:4">
      <c r="A26" s="4" t="s">
        <v>599</v>
      </c>
    </row>
    <row r="27" spans="1:4">
      <c r="A27" s="3" t="s">
        <v>593</v>
      </c>
    </row>
    <row r="28" spans="1:4">
      <c r="A28" s="4" t="s">
        <v>43</v>
      </c>
      <c r="B28" s="5" t="n">
        <v>22778</v>
      </c>
      <c r="C28" s="5" t="n">
        <v>24745</v>
      </c>
    </row>
    <row r="29" spans="1:4">
      <c r="A29" s="4" t="s">
        <v>600</v>
      </c>
    </row>
    <row r="30" spans="1:4">
      <c r="A30" s="3" t="s">
        <v>593</v>
      </c>
    </row>
    <row r="31" spans="1:4">
      <c r="A31" s="4" t="s">
        <v>43</v>
      </c>
      <c r="B31" s="5" t="n">
        <v>17886</v>
      </c>
      <c r="C31" s="5" t="n">
        <v>18030</v>
      </c>
    </row>
    <row r="32" spans="1:4">
      <c r="A32" s="4" t="s">
        <v>601</v>
      </c>
    </row>
    <row r="33" spans="1:4">
      <c r="A33" s="3" t="s">
        <v>593</v>
      </c>
    </row>
    <row r="34" spans="1:4">
      <c r="A34" s="4" t="s">
        <v>43</v>
      </c>
      <c r="B34" s="5" t="n">
        <v>4892</v>
      </c>
      <c r="C34" s="5" t="n">
        <v>6715</v>
      </c>
    </row>
    <row r="35" spans="1:4">
      <c r="A35" s="4" t="s">
        <v>604</v>
      </c>
    </row>
    <row r="36" spans="1:4">
      <c r="A36" s="3" t="s">
        <v>593</v>
      </c>
    </row>
    <row r="37" spans="1:4">
      <c r="A37" s="4" t="s">
        <v>43</v>
      </c>
      <c r="B37" s="5" t="n">
        <v>12497</v>
      </c>
      <c r="C37" s="5" t="n">
        <v>13971</v>
      </c>
    </row>
    <row r="38" spans="1:4">
      <c r="A38" s="4" t="s">
        <v>605</v>
      </c>
    </row>
    <row r="39" spans="1:4">
      <c r="A39" s="3" t="s">
        <v>593</v>
      </c>
    </row>
    <row r="40" spans="1:4">
      <c r="A40" s="4" t="s">
        <v>43</v>
      </c>
      <c r="B40" s="5" t="n">
        <v>13472</v>
      </c>
      <c r="C40" s="5" t="n">
        <v>13333</v>
      </c>
    </row>
    <row r="41" spans="1:4">
      <c r="A41" s="4" t="s">
        <v>607</v>
      </c>
    </row>
    <row r="42" spans="1:4">
      <c r="A42" s="3" t="s">
        <v>593</v>
      </c>
    </row>
    <row r="43" spans="1:4">
      <c r="A43" s="4" t="s">
        <v>43</v>
      </c>
      <c r="B43" s="5" t="n">
        <v>19826</v>
      </c>
      <c r="C43" s="5" t="n">
        <v>20941</v>
      </c>
    </row>
    <row r="44" spans="1:4">
      <c r="A44" s="4" t="s">
        <v>608</v>
      </c>
    </row>
    <row r="45" spans="1:4">
      <c r="A45" s="3" t="s">
        <v>593</v>
      </c>
    </row>
    <row r="46" spans="1:4">
      <c r="A46" s="4" t="s">
        <v>43</v>
      </c>
      <c r="B46" s="5" t="n">
        <v>16838</v>
      </c>
      <c r="C46" s="5" t="n">
        <v>18629</v>
      </c>
    </row>
    <row r="47" spans="1:4">
      <c r="A47" s="4" t="s">
        <v>609</v>
      </c>
    </row>
    <row r="48" spans="1:4">
      <c r="A48" s="3" t="s">
        <v>593</v>
      </c>
    </row>
    <row r="49" spans="1:4">
      <c r="A49" s="4" t="s">
        <v>43</v>
      </c>
      <c r="B49" s="5" t="n">
        <v>2988</v>
      </c>
      <c r="C49" s="5" t="n">
        <v>2312</v>
      </c>
    </row>
    <row r="50" spans="1:4">
      <c r="A50" s="4" t="s">
        <v>612</v>
      </c>
    </row>
    <row r="51" spans="1:4">
      <c r="A51" s="3" t="s">
        <v>593</v>
      </c>
    </row>
    <row r="52" spans="1:4">
      <c r="A52" s="4" t="s">
        <v>43</v>
      </c>
      <c r="B52" s="5" t="n">
        <v>96785</v>
      </c>
      <c r="C52" s="5" t="n">
        <v>87374</v>
      </c>
    </row>
    <row r="53" spans="1:4">
      <c r="A53" s="4" t="s">
        <v>613</v>
      </c>
    </row>
    <row r="54" spans="1:4">
      <c r="A54" s="3" t="s">
        <v>593</v>
      </c>
    </row>
    <row r="55" spans="1:4">
      <c r="A55" s="4" t="s">
        <v>43</v>
      </c>
      <c r="B55" s="5" t="n">
        <v>5366</v>
      </c>
      <c r="C55" s="5" t="n">
        <v>5041</v>
      </c>
    </row>
    <row r="56" spans="1:4">
      <c r="A56" s="4" t="s">
        <v>795</v>
      </c>
    </row>
    <row r="57" spans="1:4">
      <c r="A57" s="3" t="s">
        <v>593</v>
      </c>
    </row>
    <row r="58" spans="1:4">
      <c r="A58" s="4" t="s">
        <v>43</v>
      </c>
      <c r="B58" s="5" t="n">
        <v>8</v>
      </c>
      <c r="C58" s="5" t="n">
        <v>10</v>
      </c>
    </row>
    <row r="59" spans="1:4">
      <c r="A59" s="4" t="s">
        <v>796</v>
      </c>
    </row>
    <row r="60" spans="1:4">
      <c r="A60" s="3" t="s">
        <v>593</v>
      </c>
    </row>
    <row r="61" spans="1:4">
      <c r="A61" s="4" t="s">
        <v>43</v>
      </c>
      <c r="B61" s="5" t="n">
        <v>37</v>
      </c>
      <c r="C61" s="5" t="n">
        <v>65</v>
      </c>
    </row>
    <row r="62" spans="1:4">
      <c r="A62" s="4" t="s">
        <v>797</v>
      </c>
    </row>
    <row r="63" spans="1:4">
      <c r="A63" s="3" t="s">
        <v>593</v>
      </c>
    </row>
    <row r="64" spans="1:4">
      <c r="A64" s="4" t="s">
        <v>43</v>
      </c>
      <c r="B64" s="5" t="n">
        <v>1099</v>
      </c>
      <c r="C64" s="5" t="n">
        <v>680</v>
      </c>
    </row>
    <row r="65" spans="1:4">
      <c r="A65" s="4" t="s">
        <v>798</v>
      </c>
    </row>
    <row r="66" spans="1:4">
      <c r="A66" s="3" t="s">
        <v>593</v>
      </c>
    </row>
    <row r="67" spans="1:4">
      <c r="A67" s="4" t="s">
        <v>43</v>
      </c>
      <c r="B67" s="5" t="n">
        <v>138</v>
      </c>
      <c r="C67" s="5" t="n">
        <v>123</v>
      </c>
    </row>
    <row r="68" spans="1:4">
      <c r="A68" s="4" t="s">
        <v>799</v>
      </c>
    </row>
    <row r="69" spans="1:4">
      <c r="A69" s="3" t="s">
        <v>593</v>
      </c>
    </row>
    <row r="70" spans="1:4">
      <c r="A70" s="4" t="s">
        <v>43</v>
      </c>
      <c r="B70" s="5" t="n">
        <v>1911</v>
      </c>
      <c r="C70" s="5" t="n">
        <v>2196</v>
      </c>
    </row>
    <row r="71" spans="1:4">
      <c r="A71" s="4" t="s">
        <v>800</v>
      </c>
    </row>
    <row r="72" spans="1:4">
      <c r="A72" s="3" t="s">
        <v>593</v>
      </c>
    </row>
    <row r="73" spans="1:4">
      <c r="A73" s="4" t="s">
        <v>43</v>
      </c>
      <c r="B73" s="5" t="n">
        <v>83</v>
      </c>
      <c r="C73" s="5" t="n">
        <v>143</v>
      </c>
    </row>
    <row r="74" spans="1:4">
      <c r="A74" s="4" t="s">
        <v>801</v>
      </c>
    </row>
    <row r="75" spans="1:4">
      <c r="A75" s="3" t="s">
        <v>593</v>
      </c>
    </row>
    <row r="76" spans="1:4">
      <c r="A76" s="4" t="s">
        <v>62</v>
      </c>
      <c r="B76" s="5" t="n">
        <v>564549</v>
      </c>
      <c r="C76" s="5" t="n">
        <v>546051</v>
      </c>
    </row>
    <row r="77" spans="1:4">
      <c r="A77" s="4" t="s">
        <v>802</v>
      </c>
    </row>
    <row r="78" spans="1:4">
      <c r="A78" s="3" t="s">
        <v>593</v>
      </c>
    </row>
    <row r="79" spans="1:4">
      <c r="A79" s="4" t="s">
        <v>793</v>
      </c>
      <c r="B79" s="5" t="n">
        <v>286490</v>
      </c>
      <c r="C79" s="5" t="n">
        <v>278066</v>
      </c>
    </row>
    <row r="80" spans="1:4">
      <c r="A80" s="4" t="s">
        <v>803</v>
      </c>
    </row>
    <row r="81" spans="1:4">
      <c r="A81" s="3" t="s">
        <v>593</v>
      </c>
    </row>
    <row r="82" spans="1:4">
      <c r="A82" s="4" t="s">
        <v>44</v>
      </c>
      <c r="B82" s="5" t="n">
        <v>18470</v>
      </c>
      <c r="C82" s="5" t="n">
        <v>16524</v>
      </c>
    </row>
    <row r="83" spans="1:4">
      <c r="A83" s="4" t="s">
        <v>804</v>
      </c>
    </row>
    <row r="84" spans="1:4">
      <c r="A84" s="3" t="s">
        <v>593</v>
      </c>
    </row>
    <row r="85" spans="1:4">
      <c r="A85" s="4" t="s">
        <v>44</v>
      </c>
      <c r="B85" s="5" t="n">
        <v>3069</v>
      </c>
      <c r="C85" s="5" t="n">
        <v>2963</v>
      </c>
    </row>
    <row r="86" spans="1:4">
      <c r="A86" s="4" t="s">
        <v>805</v>
      </c>
    </row>
    <row r="87" spans="1:4">
      <c r="A87" s="3" t="s">
        <v>593</v>
      </c>
    </row>
    <row r="88" spans="1:4">
      <c r="A88" s="4" t="s">
        <v>42</v>
      </c>
      <c r="B88" s="5" t="n">
        <v>4097</v>
      </c>
      <c r="C88" s="5" t="n">
        <v>3177</v>
      </c>
    </row>
    <row r="89" spans="1:4">
      <c r="A89" s="4" t="s">
        <v>806</v>
      </c>
    </row>
    <row r="90" spans="1:4">
      <c r="A90" s="3" t="s">
        <v>593</v>
      </c>
    </row>
    <row r="91" spans="1:4">
      <c r="A91" s="4" t="s">
        <v>43</v>
      </c>
      <c r="B91" s="5" t="n">
        <v>2</v>
      </c>
      <c r="C91" s="5" t="n">
        <v>2</v>
      </c>
    </row>
    <row r="92" spans="1:4">
      <c r="A92" s="4" t="s">
        <v>807</v>
      </c>
    </row>
    <row r="93" spans="1:4">
      <c r="A93" s="3" t="s">
        <v>593</v>
      </c>
    </row>
    <row r="94" spans="1:4">
      <c r="A94" s="4" t="s">
        <v>62</v>
      </c>
      <c r="B94" s="5" t="n">
        <v>312128</v>
      </c>
      <c r="C94" s="5" t="n">
        <v>300732</v>
      </c>
    </row>
    <row r="95" spans="1:4">
      <c r="A95" s="4" t="s">
        <v>808</v>
      </c>
    </row>
    <row r="96" spans="1:4">
      <c r="A96" s="3" t="s">
        <v>593</v>
      </c>
    </row>
    <row r="97" spans="1:4">
      <c r="A97" s="4" t="s">
        <v>793</v>
      </c>
      <c r="B97" s="5" t="n">
        <v>33562</v>
      </c>
      <c r="C97" s="5" t="n">
        <v>32537</v>
      </c>
    </row>
    <row r="98" spans="1:4">
      <c r="A98" s="4" t="s">
        <v>809</v>
      </c>
    </row>
    <row r="99" spans="1:4">
      <c r="A99" s="3" t="s">
        <v>593</v>
      </c>
    </row>
    <row r="100" spans="1:4">
      <c r="A100" s="4" t="s">
        <v>42</v>
      </c>
      <c r="B100" s="5" t="n">
        <v>439</v>
      </c>
      <c r="C100" s="5" t="n">
        <v>269</v>
      </c>
    </row>
    <row r="101" spans="1:4">
      <c r="A101" s="4" t="s">
        <v>810</v>
      </c>
    </row>
    <row r="102" spans="1:4">
      <c r="A102" s="3" t="s">
        <v>593</v>
      </c>
    </row>
    <row r="103" spans="1:4">
      <c r="A103" s="4" t="s">
        <v>42</v>
      </c>
      <c r="B103" s="5" t="n">
        <v>11429</v>
      </c>
      <c r="C103" s="5" t="n">
        <v>11705</v>
      </c>
    </row>
    <row r="104" spans="1:4">
      <c r="A104" s="4" t="s">
        <v>44</v>
      </c>
      <c r="B104" s="5" t="n">
        <v>3</v>
      </c>
      <c r="C104" s="5" t="n">
        <v>2</v>
      </c>
    </row>
    <row r="105" spans="1:4">
      <c r="A105" s="4" t="s">
        <v>811</v>
      </c>
    </row>
    <row r="106" spans="1:4">
      <c r="A106" s="3" t="s">
        <v>593</v>
      </c>
    </row>
    <row r="107" spans="1:4">
      <c r="A107" s="4" t="s">
        <v>43</v>
      </c>
      <c r="B107" s="5" t="n">
        <v>17886</v>
      </c>
      <c r="C107" s="5" t="n">
        <v>18030</v>
      </c>
    </row>
    <row r="108" spans="1:4">
      <c r="A108" s="4" t="s">
        <v>812</v>
      </c>
    </row>
    <row r="109" spans="1:4">
      <c r="A109" s="3" t="s">
        <v>593</v>
      </c>
    </row>
    <row r="110" spans="1:4">
      <c r="A110" s="4" t="s">
        <v>43</v>
      </c>
      <c r="B110" s="5" t="n">
        <v>4892</v>
      </c>
      <c r="C110" s="5" t="n">
        <v>6715</v>
      </c>
    </row>
    <row r="111" spans="1:4">
      <c r="A111" s="4" t="s">
        <v>813</v>
      </c>
    </row>
    <row r="112" spans="1:4">
      <c r="A112" s="3" t="s">
        <v>593</v>
      </c>
    </row>
    <row r="113" spans="1:4">
      <c r="A113" s="4" t="s">
        <v>43</v>
      </c>
      <c r="B113" s="5" t="n">
        <v>12497</v>
      </c>
      <c r="C113" s="5" t="n">
        <v>13971</v>
      </c>
    </row>
    <row r="114" spans="1:4">
      <c r="A114" s="4" t="s">
        <v>814</v>
      </c>
    </row>
    <row r="115" spans="1:4">
      <c r="A115" s="3" t="s">
        <v>593</v>
      </c>
    </row>
    <row r="116" spans="1:4">
      <c r="A116" s="4" t="s">
        <v>43</v>
      </c>
      <c r="B116" s="5" t="n">
        <v>13472</v>
      </c>
      <c r="C116" s="5" t="n">
        <v>13333</v>
      </c>
    </row>
    <row r="117" spans="1:4">
      <c r="A117" s="4" t="s">
        <v>815</v>
      </c>
    </row>
    <row r="118" spans="1:4">
      <c r="A118" s="3" t="s">
        <v>593</v>
      </c>
    </row>
    <row r="119" spans="1:4">
      <c r="A119" s="4" t="s">
        <v>43</v>
      </c>
      <c r="B119" s="5" t="n">
        <v>16599</v>
      </c>
      <c r="C119" s="5" t="n">
        <v>18357</v>
      </c>
    </row>
    <row r="120" spans="1:4">
      <c r="A120" s="4" t="s">
        <v>816</v>
      </c>
    </row>
    <row r="121" spans="1:4">
      <c r="A121" s="3" t="s">
        <v>593</v>
      </c>
    </row>
    <row r="122" spans="1:4">
      <c r="A122" s="4" t="s">
        <v>43</v>
      </c>
      <c r="B122" s="5" t="n">
        <v>2941</v>
      </c>
      <c r="C122" s="5" t="n">
        <v>2261</v>
      </c>
    </row>
    <row r="123" spans="1:4">
      <c r="A123" s="4" t="s">
        <v>817</v>
      </c>
    </row>
    <row r="124" spans="1:4">
      <c r="A124" s="3" t="s">
        <v>593</v>
      </c>
    </row>
    <row r="125" spans="1:4">
      <c r="A125" s="4" t="s">
        <v>43</v>
      </c>
      <c r="B125" s="5" t="n">
        <v>96073</v>
      </c>
      <c r="C125" s="5" t="n">
        <v>86721</v>
      </c>
    </row>
    <row r="126" spans="1:4">
      <c r="A126" s="4" t="s">
        <v>818</v>
      </c>
    </row>
    <row r="127" spans="1:4">
      <c r="A127" s="3" t="s">
        <v>593</v>
      </c>
    </row>
    <row r="128" spans="1:4">
      <c r="A128" s="4" t="s">
        <v>43</v>
      </c>
      <c r="B128" s="5" t="n">
        <v>5278</v>
      </c>
      <c r="C128" s="5" t="n">
        <v>4967</v>
      </c>
    </row>
    <row r="129" spans="1:4">
      <c r="A129" s="4" t="s">
        <v>819</v>
      </c>
    </row>
    <row r="130" spans="1:4">
      <c r="A130" s="3" t="s">
        <v>593</v>
      </c>
    </row>
    <row r="131" spans="1:4">
      <c r="A131" s="4" t="s">
        <v>43</v>
      </c>
      <c r="B131" s="5" t="n">
        <v>7</v>
      </c>
      <c r="C131" s="5" t="n">
        <v>8</v>
      </c>
    </row>
    <row r="132" spans="1:4">
      <c r="A132" s="4" t="s">
        <v>820</v>
      </c>
    </row>
    <row r="133" spans="1:4">
      <c r="A133" s="3" t="s">
        <v>593</v>
      </c>
    </row>
    <row r="134" spans="1:4">
      <c r="A134" s="4" t="s">
        <v>43</v>
      </c>
      <c r="B134" s="5" t="n">
        <v>37</v>
      </c>
      <c r="C134" s="5" t="n">
        <v>64</v>
      </c>
    </row>
    <row r="135" spans="1:4">
      <c r="A135" s="4" t="s">
        <v>821</v>
      </c>
    </row>
    <row r="136" spans="1:4">
      <c r="A136" s="3" t="s">
        <v>593</v>
      </c>
    </row>
    <row r="137" spans="1:4">
      <c r="A137" s="4" t="s">
        <v>43</v>
      </c>
      <c r="B137" s="5" t="n">
        <v>1099</v>
      </c>
      <c r="C137" s="5" t="n">
        <v>674</v>
      </c>
    </row>
    <row r="138" spans="1:4">
      <c r="A138" s="4" t="s">
        <v>822</v>
      </c>
    </row>
    <row r="139" spans="1:4">
      <c r="A139" s="3" t="s">
        <v>593</v>
      </c>
    </row>
    <row r="140" spans="1:4">
      <c r="A140" s="4" t="s">
        <v>43</v>
      </c>
      <c r="B140" s="5" t="n">
        <v>138</v>
      </c>
      <c r="C140" s="5" t="n">
        <v>121</v>
      </c>
    </row>
    <row r="141" spans="1:4">
      <c r="A141" s="4" t="s">
        <v>823</v>
      </c>
    </row>
    <row r="142" spans="1:4">
      <c r="A142" s="3" t="s">
        <v>593</v>
      </c>
    </row>
    <row r="143" spans="1:4">
      <c r="A143" s="4" t="s">
        <v>43</v>
      </c>
      <c r="B143" s="5" t="n">
        <v>1886</v>
      </c>
      <c r="C143" s="5" t="n">
        <v>2161</v>
      </c>
    </row>
    <row r="144" spans="1:4">
      <c r="A144" s="4" t="s">
        <v>824</v>
      </c>
    </row>
    <row r="145" spans="1:4">
      <c r="A145" s="3" t="s">
        <v>593</v>
      </c>
    </row>
    <row r="146" spans="1:4">
      <c r="A146" s="4" t="s">
        <v>43</v>
      </c>
      <c r="B146" s="5" t="n">
        <v>82</v>
      </c>
      <c r="C146" s="5" t="n">
        <v>141</v>
      </c>
    </row>
    <row r="147" spans="1:4">
      <c r="A147" s="4" t="s">
        <v>825</v>
      </c>
    </row>
    <row r="148" spans="1:4">
      <c r="A148" s="3" t="s">
        <v>593</v>
      </c>
    </row>
    <row r="149" spans="1:4">
      <c r="A149" s="4" t="s">
        <v>62</v>
      </c>
      <c r="B149" s="5" t="n">
        <v>218320</v>
      </c>
      <c r="C149" s="5" t="n">
        <v>212037</v>
      </c>
    </row>
    <row r="150" spans="1:4">
      <c r="A150" s="4" t="s">
        <v>826</v>
      </c>
    </row>
    <row r="151" spans="1:4">
      <c r="A151" s="3" t="s">
        <v>593</v>
      </c>
    </row>
    <row r="152" spans="1:4">
      <c r="A152" s="4" t="s">
        <v>793</v>
      </c>
      <c r="B152" s="5" t="n">
        <v>4255</v>
      </c>
      <c r="C152" s="5" t="n">
        <v>4574</v>
      </c>
    </row>
    <row r="153" spans="1:4">
      <c r="A153" s="4" t="s">
        <v>62</v>
      </c>
      <c r="B153" s="5" t="n">
        <v>34101</v>
      </c>
      <c r="C153" s="5" t="n">
        <v>33282</v>
      </c>
      <c r="D153" s="6" t="n">
        <v>33096</v>
      </c>
    </row>
    <row r="154" spans="1:4">
      <c r="A154" s="4" t="s">
        <v>827</v>
      </c>
    </row>
    <row r="155" spans="1:4">
      <c r="A155" s="3" t="s">
        <v>593</v>
      </c>
    </row>
    <row r="156" spans="1:4">
      <c r="A156" s="4" t="s">
        <v>44</v>
      </c>
      <c r="B156" s="5" t="n">
        <v>3</v>
      </c>
      <c r="C156" s="5" t="n">
        <v>7</v>
      </c>
    </row>
    <row r="157" spans="1:4">
      <c r="A157" s="4" t="s">
        <v>828</v>
      </c>
    </row>
    <row r="158" spans="1:4">
      <c r="A158" s="3" t="s">
        <v>593</v>
      </c>
    </row>
    <row r="159" spans="1:4">
      <c r="A159" s="4" t="s">
        <v>49</v>
      </c>
      <c r="B159" s="5" t="n">
        <v>12529</v>
      </c>
      <c r="C159" s="5" t="n">
        <v>12756</v>
      </c>
    </row>
    <row r="160" spans="1:4">
      <c r="A160" s="4" t="s">
        <v>829</v>
      </c>
    </row>
    <row r="161" spans="1:4">
      <c r="A161" s="3" t="s">
        <v>593</v>
      </c>
    </row>
    <row r="162" spans="1:4">
      <c r="A162" s="4" t="s">
        <v>50</v>
      </c>
      <c r="B162" s="5" t="n">
        <v>16203</v>
      </c>
      <c r="C162" s="5" t="n">
        <v>14849</v>
      </c>
    </row>
    <row r="163" spans="1:4">
      <c r="A163" s="4" t="s">
        <v>62</v>
      </c>
      <c r="B163" s="5" t="n">
        <v>16203</v>
      </c>
      <c r="C163" s="5" t="n">
        <v>14849</v>
      </c>
      <c r="D163" s="6" t="n">
        <v>12977</v>
      </c>
    </row>
    <row r="164" spans="1:4">
      <c r="A164" s="4" t="s">
        <v>830</v>
      </c>
    </row>
    <row r="165" spans="1:4">
      <c r="A165" s="3" t="s">
        <v>593</v>
      </c>
    </row>
    <row r="166" spans="1:4">
      <c r="A166" s="4" t="s">
        <v>43</v>
      </c>
      <c r="B166" s="5" t="n">
        <v>239</v>
      </c>
      <c r="C166" s="5" t="n">
        <v>272</v>
      </c>
    </row>
    <row r="167" spans="1:4">
      <c r="A167" s="4" t="s">
        <v>831</v>
      </c>
    </row>
    <row r="168" spans="1:4">
      <c r="A168" s="3" t="s">
        <v>593</v>
      </c>
    </row>
    <row r="169" spans="1:4">
      <c r="A169" s="4" t="s">
        <v>43</v>
      </c>
      <c r="B169" s="5" t="n">
        <v>47</v>
      </c>
      <c r="C169" s="5" t="n">
        <v>51</v>
      </c>
    </row>
    <row r="170" spans="1:4">
      <c r="A170" s="4" t="s">
        <v>832</v>
      </c>
    </row>
    <row r="171" spans="1:4">
      <c r="A171" s="3" t="s">
        <v>593</v>
      </c>
    </row>
    <row r="172" spans="1:4">
      <c r="A172" s="4" t="s">
        <v>43</v>
      </c>
      <c r="B172" s="5" t="n">
        <v>710</v>
      </c>
      <c r="C172" s="5" t="n">
        <v>651</v>
      </c>
    </row>
    <row r="173" spans="1:4">
      <c r="A173" s="4" t="s">
        <v>833</v>
      </c>
    </row>
    <row r="174" spans="1:4">
      <c r="A174" s="3" t="s">
        <v>593</v>
      </c>
    </row>
    <row r="175" spans="1:4">
      <c r="A175" s="4" t="s">
        <v>43</v>
      </c>
      <c r="B175" s="5" t="n">
        <v>88</v>
      </c>
      <c r="C175" s="5" t="n">
        <v>74</v>
      </c>
    </row>
    <row r="176" spans="1:4">
      <c r="A176" s="4" t="s">
        <v>834</v>
      </c>
    </row>
    <row r="177" spans="1:4">
      <c r="A177" s="3" t="s">
        <v>593</v>
      </c>
    </row>
    <row r="178" spans="1:4">
      <c r="A178" s="4" t="s">
        <v>43</v>
      </c>
      <c r="B178" s="5" t="n">
        <v>1</v>
      </c>
      <c r="C178" s="5" t="n">
        <v>2</v>
      </c>
    </row>
    <row r="179" spans="1:4">
      <c r="A179" s="4" t="s">
        <v>835</v>
      </c>
    </row>
    <row r="180" spans="1:4">
      <c r="A180" s="3" t="s">
        <v>593</v>
      </c>
    </row>
    <row r="181" spans="1:4">
      <c r="A181" s="4" t="s">
        <v>43</v>
      </c>
      <c r="C181" s="5" t="n">
        <v>1</v>
      </c>
    </row>
    <row r="182" spans="1:4">
      <c r="A182" s="4" t="s">
        <v>836</v>
      </c>
    </row>
    <row r="183" spans="1:4">
      <c r="A183" s="3" t="s">
        <v>593</v>
      </c>
    </row>
    <row r="184" spans="1:4">
      <c r="A184" s="4" t="s">
        <v>43</v>
      </c>
      <c r="C184" s="5" t="n">
        <v>6</v>
      </c>
    </row>
    <row r="185" spans="1:4">
      <c r="A185" s="4" t="s">
        <v>837</v>
      </c>
    </row>
    <row r="186" spans="1:4">
      <c r="A186" s="3" t="s">
        <v>593</v>
      </c>
    </row>
    <row r="187" spans="1:4">
      <c r="A187" s="4" t="s">
        <v>43</v>
      </c>
      <c r="C187" s="5" t="n">
        <v>2</v>
      </c>
    </row>
    <row r="188" spans="1:4">
      <c r="A188" s="4" t="s">
        <v>838</v>
      </c>
    </row>
    <row r="189" spans="1:4">
      <c r="A189" s="3" t="s">
        <v>593</v>
      </c>
    </row>
    <row r="190" spans="1:4">
      <c r="A190" s="4" t="s">
        <v>43</v>
      </c>
      <c r="B190" s="5" t="n">
        <v>25</v>
      </c>
      <c r="C190" s="5" t="n">
        <v>35</v>
      </c>
    </row>
    <row r="191" spans="1:4">
      <c r="A191" s="4" t="s">
        <v>839</v>
      </c>
    </row>
    <row r="192" spans="1:4">
      <c r="A192" s="3" t="s">
        <v>593</v>
      </c>
    </row>
    <row r="193" spans="1:4">
      <c r="A193" s="4" t="s">
        <v>43</v>
      </c>
      <c r="B193" s="5" t="n">
        <v>1</v>
      </c>
      <c r="C193" s="5" t="n">
        <v>2</v>
      </c>
    </row>
    <row r="194" spans="1:4">
      <c r="A194" s="4" t="s">
        <v>840</v>
      </c>
    </row>
    <row r="195" spans="1:4">
      <c r="A195" s="3" t="s">
        <v>593</v>
      </c>
    </row>
    <row r="196" spans="1:4">
      <c r="A196" s="4" t="s">
        <v>62</v>
      </c>
      <c r="B196" s="6" t="n">
        <v>34101</v>
      </c>
      <c r="C196" s="6" t="n">
        <v>332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39</v>
      </c>
      <c r="C2" s="2" t="s">
        <v>40</v>
      </c>
    </row>
    <row r="3" spans="1:3">
      <c r="A3" s="4" t="s">
        <v>564</v>
      </c>
    </row>
    <row r="4" spans="1:3">
      <c r="A4" s="3" t="s">
        <v>593</v>
      </c>
    </row>
    <row r="5" spans="1:3">
      <c r="A5" s="4" t="s">
        <v>842</v>
      </c>
      <c r="B5" s="4" t="s">
        <v>843</v>
      </c>
      <c r="C5" s="4" t="s">
        <v>844</v>
      </c>
    </row>
    <row r="6" spans="1:3">
      <c r="A6" s="4" t="s">
        <v>845</v>
      </c>
      <c r="B6" s="4" t="s">
        <v>700</v>
      </c>
      <c r="C6" s="4" t="s">
        <v>693</v>
      </c>
    </row>
    <row r="7" spans="1:3">
      <c r="A7" s="4" t="s">
        <v>574</v>
      </c>
    </row>
    <row r="8" spans="1:3">
      <c r="A8" s="3" t="s">
        <v>593</v>
      </c>
    </row>
    <row r="9" spans="1:3">
      <c r="A9" s="4" t="s">
        <v>842</v>
      </c>
      <c r="B9" s="4" t="s">
        <v>662</v>
      </c>
      <c r="C9" s="4" t="s">
        <v>846</v>
      </c>
    </row>
    <row r="10" spans="1:3">
      <c r="A10" s="4" t="s">
        <v>845</v>
      </c>
      <c r="B10" s="4" t="s">
        <v>847</v>
      </c>
      <c r="C10" s="4" t="s">
        <v>848</v>
      </c>
    </row>
    <row r="11" spans="1:3">
      <c r="A11" s="4" t="s">
        <v>849</v>
      </c>
    </row>
    <row r="12" spans="1:3">
      <c r="A12" s="3" t="s">
        <v>593</v>
      </c>
    </row>
    <row r="13" spans="1:3">
      <c r="A13" s="4" t="s">
        <v>850</v>
      </c>
      <c r="B13" s="4" t="s">
        <v>851</v>
      </c>
      <c r="C13" s="4" t="s">
        <v>852</v>
      </c>
    </row>
    <row r="14" spans="1:3">
      <c r="A14" s="4" t="s">
        <v>853</v>
      </c>
    </row>
    <row r="15" spans="1:3">
      <c r="A15" s="3" t="s">
        <v>593</v>
      </c>
    </row>
    <row r="16" spans="1:3">
      <c r="A16" s="4" t="s">
        <v>850</v>
      </c>
      <c r="B16" s="4" t="s">
        <v>854</v>
      </c>
      <c r="C16" s="4" t="s">
        <v>855</v>
      </c>
    </row>
    <row r="17" spans="1:3">
      <c r="A17" s="4" t="s">
        <v>856</v>
      </c>
    </row>
    <row r="18" spans="1:3">
      <c r="A18" s="3" t="s">
        <v>593</v>
      </c>
    </row>
    <row r="19" spans="1:3">
      <c r="A19" s="4" t="s">
        <v>850</v>
      </c>
      <c r="B19" s="4" t="s">
        <v>857</v>
      </c>
      <c r="C19" s="4" t="s">
        <v>857</v>
      </c>
    </row>
    <row r="20" spans="1:3">
      <c r="A20" s="4" t="s">
        <v>858</v>
      </c>
    </row>
    <row r="21" spans="1:3">
      <c r="A21" s="3" t="s">
        <v>593</v>
      </c>
    </row>
    <row r="22" spans="1:3">
      <c r="A22" s="4" t="s">
        <v>850</v>
      </c>
      <c r="B22" s="4" t="s">
        <v>859</v>
      </c>
      <c r="C22" s="4" t="s">
        <v>8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39</v>
      </c>
      <c r="C1" s="2" t="s">
        <v>40</v>
      </c>
    </row>
    <row r="2" spans="1:3">
      <c r="A2" s="4" t="s">
        <v>861</v>
      </c>
    </row>
    <row r="3" spans="1:3">
      <c r="A3" s="3" t="s">
        <v>862</v>
      </c>
    </row>
    <row r="4" spans="1:3">
      <c r="A4" s="4" t="s">
        <v>863</v>
      </c>
      <c r="B4" s="6" t="n">
        <v>93980</v>
      </c>
      <c r="C4" s="6" t="n">
        <v>90995</v>
      </c>
    </row>
    <row r="5" spans="1:3">
      <c r="A5" s="4" t="s">
        <v>864</v>
      </c>
    </row>
    <row r="6" spans="1:3">
      <c r="A6" s="3" t="s">
        <v>862</v>
      </c>
    </row>
    <row r="7" spans="1:3">
      <c r="A7" s="4" t="s">
        <v>863</v>
      </c>
      <c r="B7" s="5" t="n">
        <v>44742</v>
      </c>
      <c r="C7" s="5" t="n">
        <v>44193</v>
      </c>
    </row>
    <row r="8" spans="1:3">
      <c r="A8" s="4" t="s">
        <v>865</v>
      </c>
    </row>
    <row r="9" spans="1:3">
      <c r="A9" s="3" t="s">
        <v>862</v>
      </c>
    </row>
    <row r="10" spans="1:3">
      <c r="A10" s="4" t="s">
        <v>863</v>
      </c>
      <c r="B10" s="5" t="n">
        <v>32132</v>
      </c>
      <c r="C10" s="5" t="n">
        <v>29729</v>
      </c>
    </row>
    <row r="11" spans="1:3">
      <c r="A11" s="4" t="s">
        <v>866</v>
      </c>
    </row>
    <row r="12" spans="1:3">
      <c r="A12" s="3" t="s">
        <v>862</v>
      </c>
    </row>
    <row r="13" spans="1:3">
      <c r="A13" s="4" t="s">
        <v>863</v>
      </c>
      <c r="B13" s="5" t="n">
        <v>5808</v>
      </c>
      <c r="C13" s="5" t="n">
        <v>6041</v>
      </c>
    </row>
    <row r="14" spans="1:3">
      <c r="A14" s="4" t="s">
        <v>867</v>
      </c>
    </row>
    <row r="15" spans="1:3">
      <c r="A15" s="3" t="s">
        <v>862</v>
      </c>
    </row>
    <row r="16" spans="1:3">
      <c r="A16" s="4" t="s">
        <v>863</v>
      </c>
      <c r="B16" s="5" t="n">
        <v>1737</v>
      </c>
      <c r="C16" s="5" t="n">
        <v>1745</v>
      </c>
    </row>
    <row r="17" spans="1:3">
      <c r="A17" s="4" t="s">
        <v>868</v>
      </c>
    </row>
    <row r="18" spans="1:3">
      <c r="A18" s="3" t="s">
        <v>862</v>
      </c>
    </row>
    <row r="19" spans="1:3">
      <c r="A19" s="4" t="s">
        <v>863</v>
      </c>
      <c r="B19" s="5" t="n">
        <v>1281</v>
      </c>
      <c r="C19" s="5" t="n">
        <v>1376</v>
      </c>
    </row>
    <row r="20" spans="1:3">
      <c r="A20" s="4" t="s">
        <v>869</v>
      </c>
    </row>
    <row r="21" spans="1:3">
      <c r="A21" s="3" t="s">
        <v>862</v>
      </c>
    </row>
    <row r="22" spans="1:3">
      <c r="A22" s="4" t="s">
        <v>863</v>
      </c>
      <c r="B22" s="5" t="n">
        <v>8280</v>
      </c>
      <c r="C22" s="5" t="n">
        <v>7911</v>
      </c>
    </row>
    <row r="23" spans="1:3">
      <c r="A23" s="4" t="s">
        <v>598</v>
      </c>
    </row>
    <row r="24" spans="1:3">
      <c r="A24" s="3" t="s">
        <v>862</v>
      </c>
    </row>
    <row r="25" spans="1:3">
      <c r="A25" s="4" t="s">
        <v>870</v>
      </c>
      <c r="B25" s="5" t="n">
        <v>99246</v>
      </c>
      <c r="C25" s="5" t="n">
        <v>95689</v>
      </c>
    </row>
    <row r="26" spans="1:3">
      <c r="A26" s="4" t="s">
        <v>871</v>
      </c>
    </row>
    <row r="27" spans="1:3">
      <c r="A27" s="3" t="s">
        <v>862</v>
      </c>
    </row>
    <row r="28" spans="1:3">
      <c r="A28" s="4" t="s">
        <v>870</v>
      </c>
      <c r="B28" s="5" t="n">
        <v>46065</v>
      </c>
      <c r="C28" s="5" t="n">
        <v>45665</v>
      </c>
    </row>
    <row r="29" spans="1:3">
      <c r="A29" s="4" t="s">
        <v>872</v>
      </c>
    </row>
    <row r="30" spans="1:3">
      <c r="A30" s="3" t="s">
        <v>862</v>
      </c>
    </row>
    <row r="31" spans="1:3">
      <c r="A31" s="4" t="s">
        <v>870</v>
      </c>
      <c r="B31" s="5" t="n">
        <v>34581</v>
      </c>
      <c r="C31" s="5" t="n">
        <v>31459</v>
      </c>
    </row>
    <row r="32" spans="1:3">
      <c r="A32" s="4" t="s">
        <v>873</v>
      </c>
    </row>
    <row r="33" spans="1:3">
      <c r="A33" s="3" t="s">
        <v>862</v>
      </c>
    </row>
    <row r="34" spans="1:3">
      <c r="A34" s="4" t="s">
        <v>870</v>
      </c>
      <c r="B34" s="5" t="n">
        <v>5808</v>
      </c>
      <c r="C34" s="5" t="n">
        <v>6041</v>
      </c>
    </row>
    <row r="35" spans="1:3">
      <c r="A35" s="4" t="s">
        <v>874</v>
      </c>
    </row>
    <row r="36" spans="1:3">
      <c r="A36" s="3" t="s">
        <v>862</v>
      </c>
    </row>
    <row r="37" spans="1:3">
      <c r="A37" s="4" t="s">
        <v>870</v>
      </c>
      <c r="B37" s="5" t="n">
        <v>1742</v>
      </c>
      <c r="C37" s="5" t="n">
        <v>1746</v>
      </c>
    </row>
    <row r="38" spans="1:3">
      <c r="A38" s="4" t="s">
        <v>875</v>
      </c>
    </row>
    <row r="39" spans="1:3">
      <c r="A39" s="3" t="s">
        <v>862</v>
      </c>
    </row>
    <row r="40" spans="1:3">
      <c r="A40" s="4" t="s">
        <v>870</v>
      </c>
      <c r="B40" s="5" t="n">
        <v>2448</v>
      </c>
      <c r="C40" s="5" t="n">
        <v>2524</v>
      </c>
    </row>
    <row r="41" spans="1:3">
      <c r="A41" s="4" t="s">
        <v>876</v>
      </c>
    </row>
    <row r="42" spans="1:3">
      <c r="A42" s="3" t="s">
        <v>862</v>
      </c>
    </row>
    <row r="43" spans="1:3">
      <c r="A43" s="4" t="s">
        <v>870</v>
      </c>
      <c r="B43" s="5" t="n">
        <v>8602</v>
      </c>
      <c r="C43" s="5" t="n">
        <v>8254</v>
      </c>
    </row>
    <row r="44" spans="1:3">
      <c r="A44" s="4" t="s">
        <v>802</v>
      </c>
    </row>
    <row r="45" spans="1:3">
      <c r="A45" s="3" t="s">
        <v>862</v>
      </c>
    </row>
    <row r="46" spans="1:3">
      <c r="A46" s="4" t="s">
        <v>870</v>
      </c>
      <c r="B46" s="5" t="n">
        <v>88</v>
      </c>
      <c r="C46" s="5" t="n">
        <v>54</v>
      </c>
    </row>
    <row r="47" spans="1:3">
      <c r="A47" s="4" t="s">
        <v>877</v>
      </c>
    </row>
    <row r="48" spans="1:3">
      <c r="A48" s="3" t="s">
        <v>862</v>
      </c>
    </row>
    <row r="49" spans="1:3">
      <c r="A49" s="4" t="s">
        <v>870</v>
      </c>
      <c r="B49" s="5" t="n">
        <v>88</v>
      </c>
      <c r="C49" s="5" t="n">
        <v>54</v>
      </c>
    </row>
    <row r="50" spans="1:3">
      <c r="A50" s="4" t="s">
        <v>808</v>
      </c>
    </row>
    <row r="51" spans="1:3">
      <c r="A51" s="3" t="s">
        <v>862</v>
      </c>
    </row>
    <row r="52" spans="1:3">
      <c r="A52" s="4" t="s">
        <v>870</v>
      </c>
      <c r="B52" s="5" t="n">
        <v>36064</v>
      </c>
      <c r="C52" s="5" t="n">
        <v>33860</v>
      </c>
    </row>
    <row r="53" spans="1:3">
      <c r="A53" s="4" t="s">
        <v>878</v>
      </c>
    </row>
    <row r="54" spans="1:3">
      <c r="A54" s="3" t="s">
        <v>862</v>
      </c>
    </row>
    <row r="55" spans="1:3">
      <c r="A55" s="4" t="s">
        <v>870</v>
      </c>
      <c r="B55" s="5" t="n">
        <v>28514</v>
      </c>
      <c r="C55" s="5" t="n">
        <v>26073</v>
      </c>
    </row>
    <row r="56" spans="1:3">
      <c r="A56" s="4" t="s">
        <v>879</v>
      </c>
    </row>
    <row r="57" spans="1:3">
      <c r="A57" s="3" t="s">
        <v>862</v>
      </c>
    </row>
    <row r="58" spans="1:3">
      <c r="A58" s="4" t="s">
        <v>870</v>
      </c>
      <c r="B58" s="5" t="n">
        <v>5808</v>
      </c>
      <c r="C58" s="5" t="n">
        <v>6041</v>
      </c>
    </row>
    <row r="59" spans="1:3">
      <c r="A59" s="4" t="s">
        <v>880</v>
      </c>
    </row>
    <row r="60" spans="1:3">
      <c r="A60" s="3" t="s">
        <v>862</v>
      </c>
    </row>
    <row r="61" spans="1:3">
      <c r="A61" s="4" t="s">
        <v>870</v>
      </c>
      <c r="B61" s="5" t="n">
        <v>1742</v>
      </c>
      <c r="C61" s="5" t="n">
        <v>1746</v>
      </c>
    </row>
    <row r="62" spans="1:3">
      <c r="A62" s="4" t="s">
        <v>826</v>
      </c>
    </row>
    <row r="63" spans="1:3">
      <c r="A63" s="3" t="s">
        <v>862</v>
      </c>
    </row>
    <row r="64" spans="1:3">
      <c r="A64" s="4" t="s">
        <v>870</v>
      </c>
      <c r="B64" s="5" t="n">
        <v>63094</v>
      </c>
      <c r="C64" s="5" t="n">
        <v>61775</v>
      </c>
    </row>
    <row r="65" spans="1:3">
      <c r="A65" s="4" t="s">
        <v>881</v>
      </c>
    </row>
    <row r="66" spans="1:3">
      <c r="A66" s="3" t="s">
        <v>862</v>
      </c>
    </row>
    <row r="67" spans="1:3">
      <c r="A67" s="4" t="s">
        <v>870</v>
      </c>
      <c r="B67" s="5" t="n">
        <v>46065</v>
      </c>
      <c r="C67" s="5" t="n">
        <v>45665</v>
      </c>
    </row>
    <row r="68" spans="1:3">
      <c r="A68" s="4" t="s">
        <v>882</v>
      </c>
    </row>
    <row r="69" spans="1:3">
      <c r="A69" s="3" t="s">
        <v>862</v>
      </c>
    </row>
    <row r="70" spans="1:3">
      <c r="A70" s="4" t="s">
        <v>870</v>
      </c>
      <c r="B70" s="5" t="n">
        <v>6067</v>
      </c>
      <c r="C70" s="5" t="n">
        <v>5386</v>
      </c>
    </row>
    <row r="71" spans="1:3">
      <c r="A71" s="4" t="s">
        <v>883</v>
      </c>
    </row>
    <row r="72" spans="1:3">
      <c r="A72" s="3" t="s">
        <v>862</v>
      </c>
    </row>
    <row r="73" spans="1:3">
      <c r="A73" s="4" t="s">
        <v>870</v>
      </c>
      <c r="B73" s="5" t="n">
        <v>2448</v>
      </c>
      <c r="C73" s="5" t="n">
        <v>2524</v>
      </c>
    </row>
    <row r="74" spans="1:3">
      <c r="A74" s="4" t="s">
        <v>829</v>
      </c>
    </row>
    <row r="75" spans="1:3">
      <c r="A75" s="3" t="s">
        <v>862</v>
      </c>
    </row>
    <row r="76" spans="1:3">
      <c r="A76" s="4" t="s">
        <v>870</v>
      </c>
      <c r="B76" s="6" t="n">
        <v>8514</v>
      </c>
      <c r="C76" s="6" t="n">
        <v>8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39</v>
      </c>
      <c r="C2" s="2" t="s">
        <v>40</v>
      </c>
    </row>
    <row r="3" spans="1:3">
      <c r="A3" s="3" t="s">
        <v>593</v>
      </c>
    </row>
    <row r="4" spans="1:3">
      <c r="A4" s="4" t="s">
        <v>885</v>
      </c>
      <c r="B4" s="6" t="n">
        <v>720681</v>
      </c>
    </row>
    <row r="5" spans="1:3">
      <c r="A5" s="4" t="s">
        <v>886</v>
      </c>
      <c r="B5" s="5" t="n">
        <v>729533</v>
      </c>
      <c r="C5" s="6" t="n">
        <v>720681</v>
      </c>
    </row>
    <row r="6" spans="1:3">
      <c r="A6" s="4" t="s">
        <v>680</v>
      </c>
    </row>
    <row r="7" spans="1:3">
      <c r="A7" s="3" t="s">
        <v>593</v>
      </c>
    </row>
    <row r="8" spans="1:3">
      <c r="A8" s="4" t="s">
        <v>885</v>
      </c>
      <c r="B8" s="5" t="n">
        <v>168622</v>
      </c>
    </row>
    <row r="9" spans="1:3">
      <c r="A9" s="4" t="s">
        <v>886</v>
      </c>
      <c r="B9" s="5" t="n">
        <v>174000</v>
      </c>
      <c r="C9" s="5" t="n">
        <v>168622</v>
      </c>
    </row>
    <row r="10" spans="1:3">
      <c r="A10" s="4" t="s">
        <v>687</v>
      </c>
    </row>
    <row r="11" spans="1:3">
      <c r="A11" s="3" t="s">
        <v>593</v>
      </c>
    </row>
    <row r="12" spans="1:3">
      <c r="A12" s="4" t="s">
        <v>885</v>
      </c>
      <c r="B12" s="5" t="n">
        <v>19496</v>
      </c>
    </row>
    <row r="13" spans="1:3">
      <c r="A13" s="4" t="s">
        <v>886</v>
      </c>
      <c r="B13" s="5" t="n">
        <v>21545</v>
      </c>
      <c r="C13" s="5" t="n">
        <v>19496</v>
      </c>
    </row>
    <row r="14" spans="1:3">
      <c r="A14" s="4" t="s">
        <v>826</v>
      </c>
    </row>
    <row r="15" spans="1:3">
      <c r="A15" s="3" t="s">
        <v>593</v>
      </c>
    </row>
    <row r="16" spans="1:3">
      <c r="A16" s="4" t="s">
        <v>885</v>
      </c>
      <c r="B16" s="5" t="n">
        <v>33282</v>
      </c>
      <c r="C16" s="5" t="n">
        <v>33096</v>
      </c>
    </row>
    <row r="17" spans="1:3">
      <c r="A17" s="4" t="s">
        <v>887</v>
      </c>
      <c r="B17" s="5" t="n">
        <v>770</v>
      </c>
      <c r="C17" s="5" t="n">
        <v>1014</v>
      </c>
    </row>
    <row r="18" spans="1:3">
      <c r="A18" s="4" t="s">
        <v>888</v>
      </c>
      <c r="B18" s="5" t="n">
        <v>1</v>
      </c>
      <c r="C18" s="5" t="n">
        <v>10</v>
      </c>
    </row>
    <row r="19" spans="1:3">
      <c r="A19" s="4" t="s">
        <v>889</v>
      </c>
      <c r="B19" s="5" t="n">
        <v>4707</v>
      </c>
      <c r="C19" s="5" t="n">
        <v>3395</v>
      </c>
    </row>
    <row r="20" spans="1:3">
      <c r="A20" s="4" t="s">
        <v>890</v>
      </c>
      <c r="B20" s="5" t="n">
        <v>-2077</v>
      </c>
      <c r="C20" s="5" t="n">
        <v>-2407</v>
      </c>
    </row>
    <row r="21" spans="1:3">
      <c r="A21" s="4" t="s">
        <v>891</v>
      </c>
      <c r="B21" s="5" t="n">
        <v>-942</v>
      </c>
      <c r="C21" s="5" t="n">
        <v>-885</v>
      </c>
    </row>
    <row r="22" spans="1:3">
      <c r="A22" s="4" t="s">
        <v>892</v>
      </c>
      <c r="B22" s="5" t="n">
        <v>25</v>
      </c>
      <c r="C22" s="5" t="n">
        <v>46</v>
      </c>
    </row>
    <row r="23" spans="1:3">
      <c r="A23" s="4" t="s">
        <v>893</v>
      </c>
      <c r="B23" s="5" t="n">
        <v>-205</v>
      </c>
      <c r="C23" s="5" t="n">
        <v>-242</v>
      </c>
    </row>
    <row r="24" spans="1:3">
      <c r="A24" s="4" t="s">
        <v>894</v>
      </c>
      <c r="B24" s="5" t="n">
        <v>-1460</v>
      </c>
      <c r="C24" s="5" t="n">
        <v>-745</v>
      </c>
    </row>
    <row r="25" spans="1:3">
      <c r="A25" s="4" t="s">
        <v>886</v>
      </c>
      <c r="B25" s="5" t="n">
        <v>34101</v>
      </c>
      <c r="C25" s="5" t="n">
        <v>33282</v>
      </c>
    </row>
    <row r="26" spans="1:3">
      <c r="A26" s="4" t="s">
        <v>895</v>
      </c>
      <c r="B26" s="5" t="n">
        <v>558</v>
      </c>
      <c r="C26" s="5" t="n">
        <v>1132</v>
      </c>
    </row>
    <row r="27" spans="1:3">
      <c r="A27" s="4" t="s">
        <v>829</v>
      </c>
    </row>
    <row r="28" spans="1:3">
      <c r="A28" s="3" t="s">
        <v>593</v>
      </c>
    </row>
    <row r="29" spans="1:3">
      <c r="A29" s="4" t="s">
        <v>885</v>
      </c>
      <c r="B29" s="5" t="n">
        <v>14849</v>
      </c>
      <c r="C29" s="5" t="n">
        <v>12977</v>
      </c>
    </row>
    <row r="30" spans="1:3">
      <c r="A30" s="4" t="s">
        <v>887</v>
      </c>
      <c r="B30" s="5" t="n">
        <v>395</v>
      </c>
      <c r="C30" s="5" t="n">
        <v>786</v>
      </c>
    </row>
    <row r="31" spans="1:3">
      <c r="A31" s="4" t="s">
        <v>888</v>
      </c>
      <c r="C31" s="5" t="n">
        <v>9</v>
      </c>
    </row>
    <row r="32" spans="1:3">
      <c r="A32" s="4" t="s">
        <v>889</v>
      </c>
      <c r="B32" s="5" t="n">
        <v>3022</v>
      </c>
      <c r="C32" s="5" t="n">
        <v>2171</v>
      </c>
    </row>
    <row r="33" spans="1:3">
      <c r="A33" s="4" t="s">
        <v>890</v>
      </c>
      <c r="B33" s="5" t="n">
        <v>-435</v>
      </c>
      <c r="C33" s="5" t="n">
        <v>-76</v>
      </c>
    </row>
    <row r="34" spans="1:3">
      <c r="A34" s="4" t="s">
        <v>891</v>
      </c>
      <c r="B34" s="5" t="n">
        <v>-837</v>
      </c>
      <c r="C34" s="5" t="n">
        <v>-685</v>
      </c>
    </row>
    <row r="35" spans="1:3">
      <c r="A35" s="4" t="s">
        <v>894</v>
      </c>
      <c r="B35" s="5" t="n">
        <v>-791</v>
      </c>
      <c r="C35" s="5" t="n">
        <v>-333</v>
      </c>
    </row>
    <row r="36" spans="1:3">
      <c r="A36" s="4" t="s">
        <v>886</v>
      </c>
      <c r="B36" s="5" t="n">
        <v>16203</v>
      </c>
      <c r="C36" s="5" t="n">
        <v>14849</v>
      </c>
    </row>
    <row r="37" spans="1:3">
      <c r="A37" s="4" t="s">
        <v>895</v>
      </c>
      <c r="B37" s="5" t="n">
        <v>244</v>
      </c>
      <c r="C37" s="5" t="n">
        <v>847</v>
      </c>
    </row>
    <row r="38" spans="1:3">
      <c r="A38" s="4" t="s">
        <v>896</v>
      </c>
    </row>
    <row r="39" spans="1:3">
      <c r="A39" s="3" t="s">
        <v>593</v>
      </c>
    </row>
    <row r="40" spans="1:3">
      <c r="A40" s="4" t="s">
        <v>885</v>
      </c>
      <c r="B40" s="5" t="n">
        <v>7</v>
      </c>
    </row>
    <row r="41" spans="1:3">
      <c r="A41" s="4" t="s">
        <v>889</v>
      </c>
      <c r="C41" s="5" t="n">
        <v>7</v>
      </c>
    </row>
    <row r="42" spans="1:3">
      <c r="A42" s="4" t="s">
        <v>890</v>
      </c>
      <c r="B42" s="5" t="n">
        <v>-4</v>
      </c>
    </row>
    <row r="43" spans="1:3">
      <c r="A43" s="4" t="s">
        <v>886</v>
      </c>
      <c r="B43" s="5" t="n">
        <v>3</v>
      </c>
      <c r="C43" s="5" t="n">
        <v>7</v>
      </c>
    </row>
    <row r="44" spans="1:3">
      <c r="A44" s="4" t="s">
        <v>897</v>
      </c>
    </row>
    <row r="45" spans="1:3">
      <c r="A45" s="3" t="s">
        <v>593</v>
      </c>
    </row>
    <row r="46" spans="1:3">
      <c r="A46" s="4" t="s">
        <v>885</v>
      </c>
      <c r="B46" s="5" t="n">
        <v>27605</v>
      </c>
      <c r="C46" s="5" t="n">
        <v>26945</v>
      </c>
    </row>
    <row r="47" spans="1:3">
      <c r="A47" s="4" t="s">
        <v>887</v>
      </c>
      <c r="B47" s="5" t="n">
        <v>696</v>
      </c>
      <c r="C47" s="5" t="n">
        <v>949</v>
      </c>
    </row>
    <row r="48" spans="1:3">
      <c r="A48" s="4" t="s">
        <v>888</v>
      </c>
      <c r="C48" s="5" t="n">
        <v>9</v>
      </c>
    </row>
    <row r="49" spans="1:3">
      <c r="A49" s="4" t="s">
        <v>889</v>
      </c>
      <c r="B49" s="5" t="n">
        <v>4279</v>
      </c>
      <c r="C49" s="5" t="n">
        <v>2852</v>
      </c>
    </row>
    <row r="50" spans="1:3">
      <c r="A50" s="4" t="s">
        <v>890</v>
      </c>
      <c r="B50" s="5" t="n">
        <v>-1702</v>
      </c>
      <c r="C50" s="5" t="n">
        <v>-1858</v>
      </c>
    </row>
    <row r="51" spans="1:3">
      <c r="A51" s="4" t="s">
        <v>891</v>
      </c>
      <c r="B51" s="5" t="n">
        <v>-837</v>
      </c>
      <c r="C51" s="5" t="n">
        <v>-685</v>
      </c>
    </row>
    <row r="52" spans="1:3">
      <c r="A52" s="4" t="s">
        <v>894</v>
      </c>
      <c r="B52" s="5" t="n">
        <v>-1309</v>
      </c>
      <c r="C52" s="5" t="n">
        <v>-607</v>
      </c>
    </row>
    <row r="53" spans="1:3">
      <c r="A53" s="4" t="s">
        <v>886</v>
      </c>
      <c r="B53" s="5" t="n">
        <v>28732</v>
      </c>
      <c r="C53" s="5" t="n">
        <v>27605</v>
      </c>
    </row>
    <row r="54" spans="1:3">
      <c r="A54" s="4" t="s">
        <v>895</v>
      </c>
      <c r="B54" s="5" t="n">
        <v>508</v>
      </c>
      <c r="C54" s="5" t="n">
        <v>1044</v>
      </c>
    </row>
    <row r="55" spans="1:3">
      <c r="A55" s="4" t="s">
        <v>898</v>
      </c>
    </row>
    <row r="56" spans="1:3">
      <c r="A56" s="3" t="s">
        <v>593</v>
      </c>
    </row>
    <row r="57" spans="1:3">
      <c r="A57" s="4" t="s">
        <v>885</v>
      </c>
      <c r="B57" s="5" t="n">
        <v>4574</v>
      </c>
      <c r="C57" s="5" t="n">
        <v>4656</v>
      </c>
    </row>
    <row r="58" spans="1:3">
      <c r="A58" s="4" t="s">
        <v>887</v>
      </c>
      <c r="B58" s="5" t="n">
        <v>60</v>
      </c>
      <c r="C58" s="5" t="n">
        <v>92</v>
      </c>
    </row>
    <row r="59" spans="1:3">
      <c r="A59" s="4" t="s">
        <v>889</v>
      </c>
      <c r="B59" s="5" t="n">
        <v>261</v>
      </c>
      <c r="C59" s="5" t="n">
        <v>356</v>
      </c>
    </row>
    <row r="60" spans="1:3">
      <c r="A60" s="4" t="s">
        <v>890</v>
      </c>
      <c r="B60" s="5" t="n">
        <v>-248</v>
      </c>
      <c r="C60" s="5" t="n">
        <v>-312</v>
      </c>
    </row>
    <row r="61" spans="1:3">
      <c r="A61" s="4" t="s">
        <v>891</v>
      </c>
      <c r="B61" s="5" t="n">
        <v>-54</v>
      </c>
      <c r="C61" s="5" t="n">
        <v>-19</v>
      </c>
    </row>
    <row r="62" spans="1:3">
      <c r="A62" s="4" t="s">
        <v>892</v>
      </c>
      <c r="C62" s="5" t="n">
        <v>-12</v>
      </c>
    </row>
    <row r="63" spans="1:3">
      <c r="A63" s="4" t="s">
        <v>893</v>
      </c>
      <c r="B63" s="5" t="n">
        <v>-184</v>
      </c>
      <c r="C63" s="5" t="n">
        <v>-105</v>
      </c>
    </row>
    <row r="64" spans="1:3">
      <c r="A64" s="4" t="s">
        <v>894</v>
      </c>
      <c r="B64" s="5" t="n">
        <v>-154</v>
      </c>
      <c r="C64" s="5" t="n">
        <v>-82</v>
      </c>
    </row>
    <row r="65" spans="1:3">
      <c r="A65" s="4" t="s">
        <v>886</v>
      </c>
      <c r="B65" s="5" t="n">
        <v>4255</v>
      </c>
      <c r="C65" s="5" t="n">
        <v>4574</v>
      </c>
    </row>
    <row r="66" spans="1:3">
      <c r="A66" s="4" t="s">
        <v>895</v>
      </c>
      <c r="B66" s="5" t="n">
        <v>45</v>
      </c>
      <c r="C66" s="5" t="n">
        <v>93</v>
      </c>
    </row>
    <row r="67" spans="1:3">
      <c r="A67" s="4" t="s">
        <v>899</v>
      </c>
    </row>
    <row r="68" spans="1:3">
      <c r="A68" s="3" t="s">
        <v>593</v>
      </c>
    </row>
    <row r="69" spans="1:3">
      <c r="A69" s="4" t="s">
        <v>885</v>
      </c>
      <c r="B69" s="5" t="n">
        <v>966</v>
      </c>
      <c r="C69" s="5" t="n">
        <v>1346</v>
      </c>
    </row>
    <row r="70" spans="1:3">
      <c r="A70" s="4" t="s">
        <v>887</v>
      </c>
      <c r="B70" s="5" t="n">
        <v>15</v>
      </c>
      <c r="C70" s="5" t="n">
        <v>-26</v>
      </c>
    </row>
    <row r="71" spans="1:3">
      <c r="A71" s="4" t="s">
        <v>889</v>
      </c>
      <c r="B71" s="5" t="n">
        <v>131</v>
      </c>
      <c r="C71" s="5" t="n">
        <v>133</v>
      </c>
    </row>
    <row r="72" spans="1:3">
      <c r="A72" s="4" t="s">
        <v>890</v>
      </c>
      <c r="B72" s="5" t="n">
        <v>-97</v>
      </c>
      <c r="C72" s="5" t="n">
        <v>-193</v>
      </c>
    </row>
    <row r="73" spans="1:3">
      <c r="A73" s="4" t="s">
        <v>891</v>
      </c>
      <c r="B73" s="5" t="n">
        <v>-43</v>
      </c>
      <c r="C73" s="5" t="n">
        <v>-176</v>
      </c>
    </row>
    <row r="74" spans="1:3">
      <c r="A74" s="4" t="s">
        <v>892</v>
      </c>
      <c r="B74" s="5" t="n">
        <v>24</v>
      </c>
      <c r="C74" s="5" t="n">
        <v>58</v>
      </c>
    </row>
    <row r="75" spans="1:3">
      <c r="A75" s="4" t="s">
        <v>893</v>
      </c>
      <c r="B75" s="5" t="n">
        <v>-21</v>
      </c>
      <c r="C75" s="5" t="n">
        <v>-128</v>
      </c>
    </row>
    <row r="76" spans="1:3">
      <c r="A76" s="4" t="s">
        <v>894</v>
      </c>
      <c r="C76" s="5" t="n">
        <v>-48</v>
      </c>
    </row>
    <row r="77" spans="1:3">
      <c r="A77" s="4" t="s">
        <v>886</v>
      </c>
      <c r="B77" s="5" t="n">
        <v>975</v>
      </c>
      <c r="C77" s="5" t="n">
        <v>966</v>
      </c>
    </row>
    <row r="78" spans="1:3">
      <c r="A78" s="4" t="s">
        <v>895</v>
      </c>
      <c r="B78" s="5" t="n">
        <v>5</v>
      </c>
      <c r="C78" s="5" t="n">
        <v>-5</v>
      </c>
    </row>
    <row r="79" spans="1:3">
      <c r="A79" s="4" t="s">
        <v>900</v>
      </c>
    </row>
    <row r="80" spans="1:3">
      <c r="A80" s="3" t="s">
        <v>593</v>
      </c>
    </row>
    <row r="81" spans="1:3">
      <c r="A81" s="4" t="s">
        <v>885</v>
      </c>
      <c r="B81" s="5" t="n">
        <v>7</v>
      </c>
    </row>
    <row r="82" spans="1:3">
      <c r="A82" s="4" t="s">
        <v>889</v>
      </c>
      <c r="C82" s="5" t="n">
        <v>7</v>
      </c>
    </row>
    <row r="83" spans="1:3">
      <c r="A83" s="4" t="s">
        <v>890</v>
      </c>
      <c r="B83" s="5" t="n">
        <v>-4</v>
      </c>
    </row>
    <row r="84" spans="1:3">
      <c r="A84" s="4" t="s">
        <v>886</v>
      </c>
      <c r="B84" s="5" t="n">
        <v>3</v>
      </c>
      <c r="C84" s="5" t="n">
        <v>7</v>
      </c>
    </row>
    <row r="85" spans="1:3">
      <c r="A85" s="4" t="s">
        <v>901</v>
      </c>
    </row>
    <row r="86" spans="1:3">
      <c r="A86" s="3" t="s">
        <v>593</v>
      </c>
    </row>
    <row r="87" spans="1:3">
      <c r="A87" s="4" t="s">
        <v>885</v>
      </c>
      <c r="B87" s="5" t="n">
        <v>272</v>
      </c>
      <c r="C87" s="5" t="n">
        <v>310</v>
      </c>
    </row>
    <row r="88" spans="1:3">
      <c r="A88" s="4" t="s">
        <v>887</v>
      </c>
      <c r="B88" s="5" t="n">
        <v>-3</v>
      </c>
      <c r="C88" s="5" t="n">
        <v>3</v>
      </c>
    </row>
    <row r="89" spans="1:3">
      <c r="A89" s="4" t="s">
        <v>889</v>
      </c>
      <c r="B89" s="5" t="n">
        <v>26</v>
      </c>
      <c r="C89" s="5" t="n">
        <v>50</v>
      </c>
    </row>
    <row r="90" spans="1:3">
      <c r="A90" s="4" t="s">
        <v>890</v>
      </c>
      <c r="B90" s="5" t="n">
        <v>-58</v>
      </c>
      <c r="C90" s="5" t="n">
        <v>-41</v>
      </c>
    </row>
    <row r="91" spans="1:3">
      <c r="A91" s="4" t="s">
        <v>891</v>
      </c>
      <c r="B91" s="5" t="n">
        <v>-6</v>
      </c>
      <c r="C91" s="5" t="n">
        <v>-30</v>
      </c>
    </row>
    <row r="92" spans="1:3">
      <c r="A92" s="4" t="s">
        <v>894</v>
      </c>
      <c r="B92" s="5" t="n">
        <v>8</v>
      </c>
      <c r="C92" s="5" t="n">
        <v>-20</v>
      </c>
    </row>
    <row r="93" spans="1:3">
      <c r="A93" s="4" t="s">
        <v>886</v>
      </c>
      <c r="B93" s="5" t="n">
        <v>239</v>
      </c>
      <c r="C93" s="5" t="n">
        <v>272</v>
      </c>
    </row>
    <row r="94" spans="1:3">
      <c r="A94" s="4" t="s">
        <v>895</v>
      </c>
      <c r="B94" s="5" t="n">
        <v>-3</v>
      </c>
      <c r="C94" s="5" t="n">
        <v>1</v>
      </c>
    </row>
    <row r="95" spans="1:3">
      <c r="A95" s="4" t="s">
        <v>902</v>
      </c>
    </row>
    <row r="96" spans="1:3">
      <c r="A96" s="3" t="s">
        <v>593</v>
      </c>
    </row>
    <row r="97" spans="1:3">
      <c r="A97" s="4" t="s">
        <v>885</v>
      </c>
      <c r="B97" s="5" t="n">
        <v>651</v>
      </c>
      <c r="C97" s="5" t="n">
        <v>903</v>
      </c>
    </row>
    <row r="98" spans="1:3">
      <c r="A98" s="4" t="s">
        <v>887</v>
      </c>
      <c r="B98" s="5" t="n">
        <v>19</v>
      </c>
      <c r="C98" s="5" t="n">
        <v>-29</v>
      </c>
    </row>
    <row r="99" spans="1:3">
      <c r="A99" s="4" t="s">
        <v>889</v>
      </c>
      <c r="B99" s="5" t="n">
        <v>105</v>
      </c>
      <c r="C99" s="5" t="n">
        <v>83</v>
      </c>
    </row>
    <row r="100" spans="1:3">
      <c r="A100" s="4" t="s">
        <v>890</v>
      </c>
      <c r="B100" s="5" t="n">
        <v>-34</v>
      </c>
      <c r="C100" s="5" t="n">
        <v>-84</v>
      </c>
    </row>
    <row r="101" spans="1:3">
      <c r="A101" s="4" t="s">
        <v>891</v>
      </c>
      <c r="B101" s="5" t="n">
        <v>-29</v>
      </c>
      <c r="C101" s="5" t="n">
        <v>-134</v>
      </c>
    </row>
    <row r="102" spans="1:3">
      <c r="A102" s="4" t="s">
        <v>892</v>
      </c>
      <c r="B102" s="5" t="n">
        <v>24</v>
      </c>
      <c r="C102" s="5" t="n">
        <v>58</v>
      </c>
    </row>
    <row r="103" spans="1:3">
      <c r="A103" s="4" t="s">
        <v>893</v>
      </c>
      <c r="B103" s="5" t="n">
        <v>-21</v>
      </c>
      <c r="C103" s="5" t="n">
        <v>-124</v>
      </c>
    </row>
    <row r="104" spans="1:3">
      <c r="A104" s="4" t="s">
        <v>894</v>
      </c>
      <c r="B104" s="5" t="n">
        <v>-5</v>
      </c>
      <c r="C104" s="5" t="n">
        <v>-22</v>
      </c>
    </row>
    <row r="105" spans="1:3">
      <c r="A105" s="4" t="s">
        <v>886</v>
      </c>
      <c r="B105" s="5" t="n">
        <v>710</v>
      </c>
      <c r="C105" s="5" t="n">
        <v>651</v>
      </c>
    </row>
    <row r="106" spans="1:3">
      <c r="A106" s="4" t="s">
        <v>895</v>
      </c>
      <c r="B106" s="5" t="n">
        <v>10</v>
      </c>
      <c r="C106" s="5" t="n">
        <v>-4</v>
      </c>
    </row>
    <row r="107" spans="1:3">
      <c r="A107" s="4" t="s">
        <v>903</v>
      </c>
    </row>
    <row r="108" spans="1:3">
      <c r="A108" s="3" t="s">
        <v>593</v>
      </c>
    </row>
    <row r="109" spans="1:3">
      <c r="A109" s="4" t="s">
        <v>885</v>
      </c>
      <c r="B109" s="5" t="n">
        <v>2</v>
      </c>
      <c r="C109" s="5" t="n">
        <v>15</v>
      </c>
    </row>
    <row r="110" spans="1:3">
      <c r="A110" s="4" t="s">
        <v>890</v>
      </c>
      <c r="C110" s="5" t="n">
        <v>-11</v>
      </c>
    </row>
    <row r="111" spans="1:3">
      <c r="A111" s="4" t="s">
        <v>891</v>
      </c>
      <c r="C111" s="5" t="n">
        <v>-1</v>
      </c>
    </row>
    <row r="112" spans="1:3">
      <c r="A112" s="4" t="s">
        <v>894</v>
      </c>
      <c r="B112" s="5" t="n">
        <v>-1</v>
      </c>
      <c r="C112" s="5" t="n">
        <v>-1</v>
      </c>
    </row>
    <row r="113" spans="1:3">
      <c r="A113" s="4" t="s">
        <v>886</v>
      </c>
      <c r="B113" s="5" t="n">
        <v>1</v>
      </c>
      <c r="C113" s="5" t="n">
        <v>2</v>
      </c>
    </row>
    <row r="114" spans="1:3">
      <c r="A114" s="4" t="s">
        <v>895</v>
      </c>
      <c r="B114" s="5" t="n">
        <v>-1</v>
      </c>
      <c r="C114" s="5" t="n">
        <v>1</v>
      </c>
    </row>
    <row r="115" spans="1:3">
      <c r="A115" s="4" t="s">
        <v>904</v>
      </c>
    </row>
    <row r="116" spans="1:3">
      <c r="A116" s="3" t="s">
        <v>593</v>
      </c>
    </row>
    <row r="117" spans="1:3">
      <c r="A117" s="4" t="s">
        <v>885</v>
      </c>
      <c r="B117" s="5" t="n">
        <v>6</v>
      </c>
      <c r="C117" s="5" t="n">
        <v>70</v>
      </c>
    </row>
    <row r="118" spans="1:3">
      <c r="A118" s="4" t="s">
        <v>890</v>
      </c>
      <c r="B118" s="5" t="n">
        <v>-5</v>
      </c>
      <c r="C118" s="5" t="n">
        <v>-56</v>
      </c>
    </row>
    <row r="119" spans="1:3">
      <c r="A119" s="4" t="s">
        <v>891</v>
      </c>
      <c r="B119" s="5" t="n">
        <v>-1</v>
      </c>
      <c r="C119" s="5" t="n">
        <v>-4</v>
      </c>
    </row>
    <row r="120" spans="1:3">
      <c r="A120" s="4" t="s">
        <v>894</v>
      </c>
      <c r="C120" s="5" t="n">
        <v>-4</v>
      </c>
    </row>
    <row r="121" spans="1:3">
      <c r="A121" s="4" t="s">
        <v>886</v>
      </c>
      <c r="C121" s="5" t="n">
        <v>6</v>
      </c>
    </row>
    <row r="122" spans="1:3">
      <c r="A122" s="4" t="s">
        <v>895</v>
      </c>
      <c r="C122" s="5" t="n">
        <v>-3</v>
      </c>
    </row>
    <row r="123" spans="1:3">
      <c r="A123" s="4" t="s">
        <v>905</v>
      </c>
    </row>
    <row r="124" spans="1:3">
      <c r="A124" s="3" t="s">
        <v>593</v>
      </c>
    </row>
    <row r="125" spans="1:3">
      <c r="A125" s="4" t="s">
        <v>885</v>
      </c>
      <c r="B125" s="5" t="n">
        <v>35</v>
      </c>
      <c r="C125" s="5" t="n">
        <v>48</v>
      </c>
    </row>
    <row r="126" spans="1:3">
      <c r="A126" s="4" t="s">
        <v>887</v>
      </c>
      <c r="B126" s="5" t="n">
        <v>-1</v>
      </c>
    </row>
    <row r="127" spans="1:3">
      <c r="A127" s="4" t="s">
        <v>890</v>
      </c>
      <c r="C127" s="5" t="n">
        <v>-1</v>
      </c>
    </row>
    <row r="128" spans="1:3">
      <c r="A128" s="4" t="s">
        <v>891</v>
      </c>
      <c r="B128" s="5" t="n">
        <v>-7</v>
      </c>
      <c r="C128" s="5" t="n">
        <v>-7</v>
      </c>
    </row>
    <row r="129" spans="1:3">
      <c r="A129" s="4" t="s">
        <v>893</v>
      </c>
      <c r="C129" s="5" t="n">
        <v>-4</v>
      </c>
    </row>
    <row r="130" spans="1:3">
      <c r="A130" s="4" t="s">
        <v>894</v>
      </c>
      <c r="B130" s="5" t="n">
        <v>-2</v>
      </c>
      <c r="C130" s="5" t="n">
        <v>-1</v>
      </c>
    </row>
    <row r="131" spans="1:3">
      <c r="A131" s="4" t="s">
        <v>886</v>
      </c>
      <c r="B131" s="5" t="n">
        <v>25</v>
      </c>
      <c r="C131" s="5" t="n">
        <v>35</v>
      </c>
    </row>
    <row r="132" spans="1:3">
      <c r="A132" s="4" t="s">
        <v>895</v>
      </c>
      <c r="B132" s="5" t="n">
        <v>-1</v>
      </c>
    </row>
    <row r="133" spans="1:3">
      <c r="A133" s="4" t="s">
        <v>906</v>
      </c>
    </row>
    <row r="134" spans="1:3">
      <c r="A134" s="3" t="s">
        <v>593</v>
      </c>
    </row>
    <row r="135" spans="1:3">
      <c r="A135" s="4" t="s">
        <v>885</v>
      </c>
      <c r="B135" s="5" t="n">
        <v>130</v>
      </c>
      <c r="C135" s="5" t="n">
        <v>149</v>
      </c>
    </row>
    <row r="136" spans="1:3">
      <c r="A136" s="4" t="s">
        <v>887</v>
      </c>
      <c r="B136" s="5" t="n">
        <v>-1</v>
      </c>
      <c r="C136" s="5" t="n">
        <v>-1</v>
      </c>
    </row>
    <row r="137" spans="1:3">
      <c r="A137" s="4" t="s">
        <v>888</v>
      </c>
      <c r="B137" s="5" t="n">
        <v>1</v>
      </c>
      <c r="C137" s="5" t="n">
        <v>1</v>
      </c>
    </row>
    <row r="138" spans="1:3">
      <c r="A138" s="4" t="s">
        <v>889</v>
      </c>
      <c r="B138" s="5" t="n">
        <v>36</v>
      </c>
      <c r="C138" s="5" t="n">
        <v>47</v>
      </c>
    </row>
    <row r="139" spans="1:3">
      <c r="A139" s="4" t="s">
        <v>890</v>
      </c>
      <c r="B139" s="5" t="n">
        <v>-26</v>
      </c>
      <c r="C139" s="5" t="n">
        <v>-44</v>
      </c>
    </row>
    <row r="140" spans="1:3">
      <c r="A140" s="4" t="s">
        <v>891</v>
      </c>
      <c r="B140" s="5" t="n">
        <v>-8</v>
      </c>
      <c r="C140" s="5" t="n">
        <v>-5</v>
      </c>
    </row>
    <row r="141" spans="1:3">
      <c r="A141" s="4" t="s">
        <v>892</v>
      </c>
      <c r="B141" s="5" t="n">
        <v>1</v>
      </c>
    </row>
    <row r="142" spans="1:3">
      <c r="A142" s="4" t="s">
        <v>893</v>
      </c>
      <c r="C142" s="5" t="n">
        <v>-9</v>
      </c>
    </row>
    <row r="143" spans="1:3">
      <c r="A143" s="4" t="s">
        <v>894</v>
      </c>
      <c r="B143" s="5" t="n">
        <v>3</v>
      </c>
      <c r="C143" s="5" t="n">
        <v>-8</v>
      </c>
    </row>
    <row r="144" spans="1:3">
      <c r="A144" s="4" t="s">
        <v>886</v>
      </c>
      <c r="B144" s="5" t="n">
        <v>136</v>
      </c>
      <c r="C144" s="5" t="n">
        <v>130</v>
      </c>
    </row>
    <row r="145" spans="1:3">
      <c r="A145" s="4" t="s">
        <v>907</v>
      </c>
    </row>
    <row r="146" spans="1:3">
      <c r="A146" s="3" t="s">
        <v>593</v>
      </c>
    </row>
    <row r="147" spans="1:3">
      <c r="A147" s="4" t="s">
        <v>885</v>
      </c>
      <c r="B147" s="5" t="n">
        <v>51</v>
      </c>
      <c r="C147" s="5" t="n">
        <v>42</v>
      </c>
    </row>
    <row r="148" spans="1:3">
      <c r="A148" s="4" t="s">
        <v>887</v>
      </c>
      <c r="B148" s="5" t="n">
        <v>-1</v>
      </c>
    </row>
    <row r="149" spans="1:3">
      <c r="A149" s="4" t="s">
        <v>888</v>
      </c>
      <c r="B149" s="5" t="n">
        <v>-2</v>
      </c>
    </row>
    <row r="150" spans="1:3">
      <c r="A150" s="4" t="s">
        <v>889</v>
      </c>
      <c r="B150" s="5" t="n">
        <v>14</v>
      </c>
      <c r="C150" s="5" t="n">
        <v>18</v>
      </c>
    </row>
    <row r="151" spans="1:3">
      <c r="A151" s="4" t="s">
        <v>890</v>
      </c>
      <c r="B151" s="5" t="n">
        <v>-15</v>
      </c>
      <c r="C151" s="5" t="n">
        <v>-6</v>
      </c>
    </row>
    <row r="152" spans="1:3">
      <c r="A152" s="4" t="s">
        <v>891</v>
      </c>
      <c r="B152" s="5" t="n">
        <v>-2</v>
      </c>
    </row>
    <row r="153" spans="1:3">
      <c r="A153" s="4" t="s">
        <v>892</v>
      </c>
      <c r="B153" s="5" t="n">
        <v>1</v>
      </c>
    </row>
    <row r="154" spans="1:3">
      <c r="A154" s="4" t="s">
        <v>894</v>
      </c>
      <c r="B154" s="5" t="n">
        <v>1</v>
      </c>
      <c r="C154" s="5" t="n">
        <v>-3</v>
      </c>
    </row>
    <row r="155" spans="1:3">
      <c r="A155" s="4" t="s">
        <v>886</v>
      </c>
      <c r="B155" s="5" t="n">
        <v>47</v>
      </c>
      <c r="C155" s="5" t="n">
        <v>51</v>
      </c>
    </row>
    <row r="156" spans="1:3">
      <c r="A156" s="4" t="s">
        <v>908</v>
      </c>
    </row>
    <row r="157" spans="1:3">
      <c r="A157" s="3" t="s">
        <v>593</v>
      </c>
    </row>
    <row r="158" spans="1:3">
      <c r="A158" s="4" t="s">
        <v>885</v>
      </c>
      <c r="B158" s="5" t="n">
        <v>74</v>
      </c>
      <c r="C158" s="5" t="n">
        <v>90</v>
      </c>
    </row>
    <row r="159" spans="1:3">
      <c r="A159" s="4" t="s">
        <v>888</v>
      </c>
      <c r="B159" s="5" t="n">
        <v>4</v>
      </c>
      <c r="C159" s="5" t="n">
        <v>-2</v>
      </c>
    </row>
    <row r="160" spans="1:3">
      <c r="A160" s="4" t="s">
        <v>889</v>
      </c>
      <c r="B160" s="5" t="n">
        <v>22</v>
      </c>
      <c r="C160" s="5" t="n">
        <v>29</v>
      </c>
    </row>
    <row r="161" spans="1:3">
      <c r="A161" s="4" t="s">
        <v>890</v>
      </c>
      <c r="B161" s="5" t="n">
        <v>-10</v>
      </c>
      <c r="C161" s="5" t="n">
        <v>-32</v>
      </c>
    </row>
    <row r="162" spans="1:3">
      <c r="A162" s="4" t="s">
        <v>891</v>
      </c>
      <c r="B162" s="5" t="n">
        <v>-4</v>
      </c>
      <c r="C162" s="5" t="n">
        <v>-3</v>
      </c>
    </row>
    <row r="163" spans="1:3">
      <c r="A163" s="4" t="s">
        <v>893</v>
      </c>
      <c r="C163" s="5" t="n">
        <v>-5</v>
      </c>
    </row>
    <row r="164" spans="1:3">
      <c r="A164" s="4" t="s">
        <v>894</v>
      </c>
      <c r="B164" s="5" t="n">
        <v>2</v>
      </c>
      <c r="C164" s="5" t="n">
        <v>-3</v>
      </c>
    </row>
    <row r="165" spans="1:3">
      <c r="A165" s="4" t="s">
        <v>886</v>
      </c>
      <c r="B165" s="5" t="n">
        <v>88</v>
      </c>
      <c r="C165" s="5" t="n">
        <v>74</v>
      </c>
    </row>
    <row r="166" spans="1:3">
      <c r="A166" s="4" t="s">
        <v>909</v>
      </c>
    </row>
    <row r="167" spans="1:3">
      <c r="A167" s="3" t="s">
        <v>593</v>
      </c>
    </row>
    <row r="168" spans="1:3">
      <c r="A168" s="4" t="s">
        <v>885</v>
      </c>
      <c r="B168" s="5" t="n">
        <v>1</v>
      </c>
      <c r="C168" s="5" t="n">
        <v>8</v>
      </c>
    </row>
    <row r="169" spans="1:3">
      <c r="A169" s="4" t="s">
        <v>887</v>
      </c>
      <c r="C169" s="5" t="n">
        <v>-1</v>
      </c>
    </row>
    <row r="170" spans="1:3">
      <c r="A170" s="4" t="s">
        <v>888</v>
      </c>
      <c r="B170" s="5" t="n">
        <v>-1</v>
      </c>
      <c r="C170" s="5" t="n">
        <v>1</v>
      </c>
    </row>
    <row r="171" spans="1:3">
      <c r="A171" s="4" t="s">
        <v>890</v>
      </c>
      <c r="C171" s="5" t="n">
        <v>-6</v>
      </c>
    </row>
    <row r="172" spans="1:3">
      <c r="A172" s="4" t="s">
        <v>894</v>
      </c>
      <c r="C172" s="5" t="n">
        <v>-1</v>
      </c>
    </row>
    <row r="173" spans="1:3">
      <c r="A173" s="4" t="s">
        <v>886</v>
      </c>
      <c r="C173" s="5" t="n">
        <v>1</v>
      </c>
    </row>
    <row r="174" spans="1:3">
      <c r="A174" s="4" t="s">
        <v>910</v>
      </c>
    </row>
    <row r="175" spans="1:3">
      <c r="A175" s="3" t="s">
        <v>593</v>
      </c>
    </row>
    <row r="176" spans="1:3">
      <c r="A176" s="4" t="s">
        <v>885</v>
      </c>
      <c r="B176" s="5" t="n">
        <v>2</v>
      </c>
      <c r="C176" s="5" t="n">
        <v>4</v>
      </c>
    </row>
    <row r="177" spans="1:3">
      <c r="A177" s="4" t="s">
        <v>890</v>
      </c>
      <c r="B177" s="5" t="n">
        <v>-1</v>
      </c>
    </row>
    <row r="178" spans="1:3">
      <c r="A178" s="4" t="s">
        <v>891</v>
      </c>
      <c r="B178" s="5" t="n">
        <v>-1</v>
      </c>
      <c r="C178" s="5" t="n">
        <v>-1</v>
      </c>
    </row>
    <row r="179" spans="1:3">
      <c r="A179" s="4" t="s">
        <v>894</v>
      </c>
      <c r="C179" s="5" t="n">
        <v>-1</v>
      </c>
    </row>
    <row r="180" spans="1:3">
      <c r="A180" s="4" t="s">
        <v>886</v>
      </c>
      <c r="C180" s="5" t="n">
        <v>2</v>
      </c>
    </row>
    <row r="181" spans="1:3">
      <c r="A181" s="4" t="s">
        <v>911</v>
      </c>
    </row>
    <row r="182" spans="1:3">
      <c r="A182" s="3" t="s">
        <v>593</v>
      </c>
    </row>
    <row r="183" spans="1:3">
      <c r="A183" s="4" t="s">
        <v>885</v>
      </c>
      <c r="B183" s="5" t="n">
        <v>2</v>
      </c>
      <c r="C183" s="5" t="n">
        <v>5</v>
      </c>
    </row>
    <row r="184" spans="1:3">
      <c r="A184" s="4" t="s">
        <v>888</v>
      </c>
      <c r="C184" s="5" t="n">
        <v>2</v>
      </c>
    </row>
    <row r="185" spans="1:3">
      <c r="A185" s="4" t="s">
        <v>891</v>
      </c>
      <c r="B185" s="5" t="n">
        <v>-1</v>
      </c>
      <c r="C185" s="5" t="n">
        <v>-1</v>
      </c>
    </row>
    <row r="186" spans="1:3">
      <c r="A186" s="4" t="s">
        <v>893</v>
      </c>
      <c r="C186" s="5" t="n">
        <v>-4</v>
      </c>
    </row>
    <row r="187" spans="1:3">
      <c r="A187" s="4" t="s">
        <v>886</v>
      </c>
      <c r="B187" s="5" t="n">
        <v>1</v>
      </c>
      <c r="C187" s="5" t="n">
        <v>2</v>
      </c>
    </row>
    <row r="188" spans="1:3">
      <c r="A188" s="4" t="s">
        <v>912</v>
      </c>
    </row>
    <row r="189" spans="1:3">
      <c r="A189" s="3" t="s">
        <v>593</v>
      </c>
    </row>
    <row r="190" spans="1:3">
      <c r="A190" s="4" t="s">
        <v>885</v>
      </c>
      <c r="B190" s="5" t="n">
        <v>12756</v>
      </c>
      <c r="C190" s="5" t="n">
        <v>13968</v>
      </c>
    </row>
    <row r="191" spans="1:3">
      <c r="A191" s="4" t="s">
        <v>887</v>
      </c>
      <c r="B191" s="5" t="n">
        <v>301</v>
      </c>
      <c r="C191" s="5" t="n">
        <v>163</v>
      </c>
    </row>
    <row r="192" spans="1:3">
      <c r="A192" s="4" t="s">
        <v>889</v>
      </c>
      <c r="B192" s="5" t="n">
        <v>1257</v>
      </c>
      <c r="C192" s="5" t="n">
        <v>681</v>
      </c>
    </row>
    <row r="193" spans="1:3">
      <c r="A193" s="4" t="s">
        <v>890</v>
      </c>
      <c r="B193" s="5" t="n">
        <v>-1267</v>
      </c>
      <c r="C193" s="5" t="n">
        <v>-1782</v>
      </c>
    </row>
    <row r="194" spans="1:3">
      <c r="A194" s="4" t="s">
        <v>894</v>
      </c>
      <c r="B194" s="5" t="n">
        <v>-518</v>
      </c>
      <c r="C194" s="5" t="n">
        <v>-274</v>
      </c>
    </row>
    <row r="195" spans="1:3">
      <c r="A195" s="4" t="s">
        <v>886</v>
      </c>
      <c r="B195" s="5" t="n">
        <v>12529</v>
      </c>
      <c r="C195" s="5" t="n">
        <v>12756</v>
      </c>
    </row>
    <row r="196" spans="1:3">
      <c r="A196" s="4" t="s">
        <v>895</v>
      </c>
      <c r="B196" s="6" t="n">
        <v>264</v>
      </c>
      <c r="C196" s="6" t="n">
        <v>19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39</v>
      </c>
      <c r="C2" s="2" t="s">
        <v>40</v>
      </c>
    </row>
    <row r="3" spans="1:3">
      <c r="A3" s="3" t="s">
        <v>593</v>
      </c>
    </row>
    <row r="4" spans="1:3">
      <c r="A4" s="4" t="s">
        <v>914</v>
      </c>
      <c r="B4" s="4" t="s">
        <v>915</v>
      </c>
    </row>
    <row r="5" spans="1:3">
      <c r="A5" s="4" t="s">
        <v>916</v>
      </c>
    </row>
    <row r="6" spans="1:3">
      <c r="A6" s="3" t="s">
        <v>593</v>
      </c>
    </row>
    <row r="7" spans="1:3">
      <c r="A7" s="4" t="s">
        <v>917</v>
      </c>
      <c r="B7" s="4" t="s">
        <v>918</v>
      </c>
    </row>
    <row r="8" spans="1:3">
      <c r="A8" s="4" t="s">
        <v>919</v>
      </c>
    </row>
    <row r="9" spans="1:3">
      <c r="A9" s="3" t="s">
        <v>593</v>
      </c>
    </row>
    <row r="10" spans="1:3">
      <c r="A10" s="4" t="s">
        <v>920</v>
      </c>
      <c r="B10" s="6" t="n">
        <v>619</v>
      </c>
    </row>
    <row r="11" spans="1:3">
      <c r="A11" s="4" t="s">
        <v>921</v>
      </c>
    </row>
    <row r="12" spans="1:3">
      <c r="A12" s="3" t="s">
        <v>593</v>
      </c>
    </row>
    <row r="13" spans="1:3">
      <c r="A13" s="4" t="s">
        <v>920</v>
      </c>
      <c r="B13" s="6" t="n">
        <v>313</v>
      </c>
      <c r="C13" s="6" t="n">
        <v>10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922</v>
      </c>
      <c r="B1" s="2" t="s">
        <v>39</v>
      </c>
      <c r="C1" s="2" t="s">
        <v>40</v>
      </c>
    </row>
    <row r="2" spans="1:3">
      <c r="A2" s="3" t="s">
        <v>923</v>
      </c>
    </row>
    <row r="3" spans="1:3">
      <c r="A3" s="4" t="s">
        <v>924</v>
      </c>
      <c r="B3" s="6" t="n">
        <v>336773000000</v>
      </c>
      <c r="C3" s="6" t="n">
        <v>370198000000</v>
      </c>
    </row>
    <row r="4" spans="1:3">
      <c r="A4" s="4" t="s">
        <v>925</v>
      </c>
      <c r="B4" s="5" t="n">
        <v>15569000000</v>
      </c>
      <c r="C4" s="5" t="n">
        <v>23672000000</v>
      </c>
    </row>
    <row r="5" spans="1:3">
      <c r="A5" s="4" t="s">
        <v>926</v>
      </c>
      <c r="B5" s="5" t="n">
        <v>7822000000</v>
      </c>
      <c r="C5" s="5" t="n">
        <v>14151000000</v>
      </c>
    </row>
    <row r="6" spans="1:3">
      <c r="A6" s="4" t="s">
        <v>927</v>
      </c>
    </row>
    <row r="7" spans="1:3">
      <c r="A7" s="3" t="s">
        <v>923</v>
      </c>
    </row>
    <row r="8" spans="1:3">
      <c r="A8" s="4" t="s">
        <v>924</v>
      </c>
      <c r="B8" s="5" t="n">
        <v>2679000000</v>
      </c>
      <c r="C8" s="5" t="n">
        <v>3915000000</v>
      </c>
    </row>
    <row r="9" spans="1:3">
      <c r="A9" s="4" t="s">
        <v>928</v>
      </c>
    </row>
    <row r="10" spans="1:3">
      <c r="A10" s="3" t="s">
        <v>923</v>
      </c>
    </row>
    <row r="11" spans="1:3">
      <c r="A11" s="4" t="s">
        <v>924</v>
      </c>
      <c r="B11" s="5" t="n">
        <v>548000000</v>
      </c>
      <c r="C11" s="5" t="n">
        <v>2158000000</v>
      </c>
    </row>
    <row r="12" spans="1:3">
      <c r="A12" s="4" t="s">
        <v>929</v>
      </c>
    </row>
    <row r="13" spans="1:3">
      <c r="A13" s="3" t="s">
        <v>923</v>
      </c>
    </row>
    <row r="14" spans="1:3">
      <c r="A14" s="4" t="s">
        <v>924</v>
      </c>
      <c r="B14" s="5" t="n">
        <v>84000000</v>
      </c>
      <c r="C14" s="5" t="n">
        <v>91000000</v>
      </c>
    </row>
    <row r="15" spans="1:3">
      <c r="A15" s="4" t="s">
        <v>930</v>
      </c>
    </row>
    <row r="16" spans="1:3">
      <c r="A16" s="3" t="s">
        <v>923</v>
      </c>
    </row>
    <row r="17" spans="1:3">
      <c r="A17" s="4" t="s">
        <v>924</v>
      </c>
      <c r="B17" s="5" t="n">
        <v>1757000000</v>
      </c>
      <c r="C17" s="5" t="n">
        <v>1285000000</v>
      </c>
    </row>
    <row r="18" spans="1:3">
      <c r="A18" s="4" t="s">
        <v>931</v>
      </c>
    </row>
    <row r="19" spans="1:3">
      <c r="A19" s="3" t="s">
        <v>923</v>
      </c>
    </row>
    <row r="20" spans="1:3">
      <c r="A20" s="4" t="s">
        <v>924</v>
      </c>
      <c r="B20" s="5" t="n">
        <v>165000000</v>
      </c>
      <c r="C20" s="5" t="n">
        <v>255000000</v>
      </c>
    </row>
    <row r="21" spans="1:3">
      <c r="A21" s="4" t="s">
        <v>932</v>
      </c>
    </row>
    <row r="22" spans="1:3">
      <c r="A22" s="3" t="s">
        <v>923</v>
      </c>
    </row>
    <row r="23" spans="1:3">
      <c r="A23" s="4" t="s">
        <v>924</v>
      </c>
      <c r="B23" s="5" t="n">
        <v>125000000</v>
      </c>
      <c r="C23" s="5" t="n">
        <v>126000000</v>
      </c>
    </row>
    <row r="24" spans="1:3">
      <c r="A24" s="4" t="s">
        <v>933</v>
      </c>
    </row>
    <row r="25" spans="1:3">
      <c r="A25" s="3" t="s">
        <v>923</v>
      </c>
    </row>
    <row r="26" spans="1:3">
      <c r="A26" s="4" t="s">
        <v>924</v>
      </c>
      <c r="B26" s="5" t="n">
        <v>334094000000</v>
      </c>
      <c r="C26" s="5" t="n">
        <v>366283000000</v>
      </c>
    </row>
    <row r="27" spans="1:3">
      <c r="A27" s="4" t="s">
        <v>934</v>
      </c>
    </row>
    <row r="28" spans="1:3">
      <c r="A28" s="3" t="s">
        <v>923</v>
      </c>
    </row>
    <row r="29" spans="1:3">
      <c r="A29" s="4" t="s">
        <v>924</v>
      </c>
      <c r="B29" s="5" t="n">
        <v>246270000000</v>
      </c>
      <c r="C29" s="5" t="n">
        <v>281188000000</v>
      </c>
    </row>
    <row r="30" spans="1:3">
      <c r="A30" s="4" t="s">
        <v>935</v>
      </c>
    </row>
    <row r="31" spans="1:3">
      <c r="A31" s="3" t="s">
        <v>923</v>
      </c>
    </row>
    <row r="32" spans="1:3">
      <c r="A32" s="4" t="s">
        <v>924</v>
      </c>
      <c r="B32" s="5" t="n">
        <v>16321000000</v>
      </c>
      <c r="C32" s="5" t="n">
        <v>12226000000</v>
      </c>
    </row>
    <row r="33" spans="1:3">
      <c r="A33" s="4" t="s">
        <v>936</v>
      </c>
    </row>
    <row r="34" spans="1:3">
      <c r="A34" s="3" t="s">
        <v>923</v>
      </c>
    </row>
    <row r="35" spans="1:3">
      <c r="A35" s="4" t="s">
        <v>924</v>
      </c>
      <c r="B35" s="5" t="n">
        <v>20341000000</v>
      </c>
      <c r="C35" s="5" t="n">
        <v>15411000000</v>
      </c>
    </row>
    <row r="36" spans="1:3">
      <c r="A36" s="4" t="s">
        <v>937</v>
      </c>
    </row>
    <row r="37" spans="1:3">
      <c r="A37" s="3" t="s">
        <v>923</v>
      </c>
    </row>
    <row r="38" spans="1:3">
      <c r="A38" s="4" t="s">
        <v>924</v>
      </c>
      <c r="B38" s="5" t="n">
        <v>13597000000</v>
      </c>
      <c r="C38" s="5" t="n">
        <v>14989000000</v>
      </c>
    </row>
    <row r="39" spans="1:3">
      <c r="A39" s="4" t="s">
        <v>938</v>
      </c>
    </row>
    <row r="40" spans="1:3">
      <c r="A40" s="3" t="s">
        <v>923</v>
      </c>
    </row>
    <row r="41" spans="1:3">
      <c r="A41" s="4" t="s">
        <v>924</v>
      </c>
      <c r="B41" s="5" t="n">
        <v>11551000000</v>
      </c>
      <c r="C41" s="5" t="n">
        <v>11616000000</v>
      </c>
    </row>
    <row r="42" spans="1:3">
      <c r="A42" s="4" t="s">
        <v>939</v>
      </c>
    </row>
    <row r="43" spans="1:3">
      <c r="A43" s="3" t="s">
        <v>923</v>
      </c>
    </row>
    <row r="44" spans="1:3">
      <c r="A44" s="4" t="s">
        <v>924</v>
      </c>
      <c r="B44" s="5" t="n">
        <v>10093000000</v>
      </c>
      <c r="C44" s="5" t="n">
        <v>9390000000</v>
      </c>
    </row>
    <row r="45" spans="1:3">
      <c r="A45" s="4" t="s">
        <v>940</v>
      </c>
    </row>
    <row r="46" spans="1:3">
      <c r="A46" s="3" t="s">
        <v>923</v>
      </c>
    </row>
    <row r="47" spans="1:3">
      <c r="A47" s="4" t="s">
        <v>924</v>
      </c>
      <c r="B47" s="5" t="n">
        <v>3157000000</v>
      </c>
      <c r="C47" s="5" t="n">
        <v>4729000000</v>
      </c>
    </row>
    <row r="48" spans="1:3">
      <c r="A48" s="4" t="s">
        <v>941</v>
      </c>
    </row>
    <row r="49" spans="1:3">
      <c r="A49" s="3" t="s">
        <v>923</v>
      </c>
    </row>
    <row r="50" spans="1:3">
      <c r="A50" s="4" t="s">
        <v>924</v>
      </c>
      <c r="B50" s="5" t="n">
        <v>606000000</v>
      </c>
      <c r="C50" s="5" t="n">
        <v>662000000</v>
      </c>
    </row>
    <row r="51" spans="1:3">
      <c r="A51" s="4" t="s">
        <v>942</v>
      </c>
    </row>
    <row r="52" spans="1:3">
      <c r="A52" s="3" t="s">
        <v>923</v>
      </c>
    </row>
    <row r="53" spans="1:3">
      <c r="A53" s="4" t="s">
        <v>924</v>
      </c>
      <c r="B53" s="5" t="n">
        <v>12158000000</v>
      </c>
      <c r="C53" s="5" t="n">
        <v>16072000000</v>
      </c>
    </row>
    <row r="54" spans="1:3">
      <c r="A54" s="4" t="s">
        <v>598</v>
      </c>
    </row>
    <row r="55" spans="1:3">
      <c r="A55" s="3" t="s">
        <v>923</v>
      </c>
    </row>
    <row r="56" spans="1:3">
      <c r="A56" s="4" t="s">
        <v>925</v>
      </c>
      <c r="B56" s="5" t="n">
        <v>15569000000</v>
      </c>
      <c r="C56" s="5" t="n">
        <v>23672000000</v>
      </c>
    </row>
    <row r="57" spans="1:3">
      <c r="A57" s="4" t="s">
        <v>926</v>
      </c>
      <c r="B57" s="5" t="n">
        <v>7822000000</v>
      </c>
      <c r="C57" s="5" t="n">
        <v>14151000000</v>
      </c>
    </row>
    <row r="58" spans="1:3">
      <c r="A58" s="4" t="s">
        <v>943</v>
      </c>
    </row>
    <row r="59" spans="1:3">
      <c r="A59" s="3" t="s">
        <v>923</v>
      </c>
    </row>
    <row r="60" spans="1:3">
      <c r="A60" s="4" t="s">
        <v>925</v>
      </c>
      <c r="B60" s="5" t="n">
        <v>14199000000</v>
      </c>
      <c r="C60" s="5" t="n">
        <v>22602000000</v>
      </c>
    </row>
    <row r="61" spans="1:3">
      <c r="A61" s="4" t="s">
        <v>926</v>
      </c>
      <c r="B61" s="5" t="n">
        <v>6309000000</v>
      </c>
      <c r="C61" s="5" t="n">
        <v>11984000000</v>
      </c>
    </row>
    <row r="62" spans="1:3">
      <c r="A62" s="4" t="s">
        <v>944</v>
      </c>
    </row>
    <row r="63" spans="1:3">
      <c r="A63" s="3" t="s">
        <v>923</v>
      </c>
    </row>
    <row r="64" spans="1:3">
      <c r="A64" s="4" t="s">
        <v>925</v>
      </c>
      <c r="B64" s="5" t="n">
        <v>829000000</v>
      </c>
      <c r="C64" s="5" t="n">
        <v>690000000</v>
      </c>
    </row>
    <row r="65" spans="1:3">
      <c r="A65" s="4" t="s">
        <v>926</v>
      </c>
      <c r="B65" s="5" t="n">
        <v>23000000</v>
      </c>
      <c r="C65" s="5" t="n">
        <v>34000000</v>
      </c>
    </row>
    <row r="66" spans="1:3">
      <c r="A66" s="4" t="s">
        <v>945</v>
      </c>
    </row>
    <row r="67" spans="1:3">
      <c r="A67" s="3" t="s">
        <v>923</v>
      </c>
    </row>
    <row r="68" spans="1:3">
      <c r="A68" s="4" t="s">
        <v>925</v>
      </c>
      <c r="B68" s="5" t="n">
        <v>14000000</v>
      </c>
      <c r="C68" s="5" t="n">
        <v>18000000</v>
      </c>
    </row>
    <row r="69" spans="1:3">
      <c r="A69" s="4" t="s">
        <v>946</v>
      </c>
    </row>
    <row r="70" spans="1:3">
      <c r="A70" s="3" t="s">
        <v>923</v>
      </c>
    </row>
    <row r="71" spans="1:3">
      <c r="A71" s="4" t="s">
        <v>925</v>
      </c>
      <c r="B71" s="5" t="n">
        <v>37000000</v>
      </c>
      <c r="C71" s="5" t="n">
        <v>22000000</v>
      </c>
    </row>
    <row r="72" spans="1:3">
      <c r="A72" s="4" t="s">
        <v>926</v>
      </c>
      <c r="B72" s="5" t="n">
        <v>362000000</v>
      </c>
      <c r="C72" s="5" t="n">
        <v>951000000</v>
      </c>
    </row>
    <row r="73" spans="1:3">
      <c r="A73" s="4" t="s">
        <v>947</v>
      </c>
    </row>
    <row r="74" spans="1:3">
      <c r="A74" s="3" t="s">
        <v>923</v>
      </c>
    </row>
    <row r="75" spans="1:3">
      <c r="A75" s="4" t="s">
        <v>926</v>
      </c>
      <c r="B75" s="5" t="n">
        <v>20000000</v>
      </c>
      <c r="C75" s="5" t="n">
        <v>477000000</v>
      </c>
    </row>
    <row r="76" spans="1:3">
      <c r="A76" s="4" t="s">
        <v>948</v>
      </c>
    </row>
    <row r="77" spans="1:3">
      <c r="A77" s="3" t="s">
        <v>923</v>
      </c>
    </row>
    <row r="78" spans="1:3">
      <c r="A78" s="4" t="s">
        <v>925</v>
      </c>
      <c r="B78" s="5" t="n">
        <v>1000000</v>
      </c>
      <c r="C78" s="5" t="n">
        <v>1000000</v>
      </c>
    </row>
    <row r="79" spans="1:3">
      <c r="A79" s="4" t="s">
        <v>926</v>
      </c>
      <c r="B79" s="5" t="n">
        <v>4000000</v>
      </c>
      <c r="C79" s="5" t="n">
        <v>3000000</v>
      </c>
    </row>
    <row r="80" spans="1:3">
      <c r="A80" s="4" t="s">
        <v>949</v>
      </c>
    </row>
    <row r="81" spans="1:3">
      <c r="A81" s="3" t="s">
        <v>923</v>
      </c>
    </row>
    <row r="82" spans="1:3">
      <c r="A82" s="4" t="s">
        <v>925</v>
      </c>
      <c r="B82" s="5" t="n">
        <v>20000000</v>
      </c>
    </row>
    <row r="83" spans="1:3">
      <c r="A83" s="4" t="s">
        <v>926</v>
      </c>
      <c r="B83" s="5" t="n">
        <v>333000000</v>
      </c>
      <c r="C83" s="5" t="n">
        <v>447000000</v>
      </c>
    </row>
    <row r="84" spans="1:3">
      <c r="A84" s="4" t="s">
        <v>950</v>
      </c>
    </row>
    <row r="85" spans="1:3">
      <c r="A85" s="3" t="s">
        <v>923</v>
      </c>
    </row>
    <row r="86" spans="1:3">
      <c r="A86" s="4" t="s">
        <v>926</v>
      </c>
      <c r="B86" s="5" t="n">
        <v>4000000</v>
      </c>
      <c r="C86" s="5" t="n">
        <v>23000000</v>
      </c>
    </row>
    <row r="87" spans="1:3">
      <c r="A87" s="4" t="s">
        <v>951</v>
      </c>
    </row>
    <row r="88" spans="1:3">
      <c r="A88" s="3" t="s">
        <v>923</v>
      </c>
    </row>
    <row r="89" spans="1:3">
      <c r="A89" s="4" t="s">
        <v>925</v>
      </c>
      <c r="B89" s="5" t="n">
        <v>16000000</v>
      </c>
      <c r="C89" s="5" t="n">
        <v>21000000</v>
      </c>
    </row>
    <row r="90" spans="1:3">
      <c r="A90" s="4" t="s">
        <v>926</v>
      </c>
      <c r="B90" s="5" t="n">
        <v>1000000</v>
      </c>
      <c r="C90" s="5" t="n">
        <v>1000000</v>
      </c>
    </row>
    <row r="91" spans="1:3">
      <c r="A91" s="4" t="s">
        <v>952</v>
      </c>
    </row>
    <row r="92" spans="1:3">
      <c r="A92" s="3" t="s">
        <v>923</v>
      </c>
    </row>
    <row r="93" spans="1:3">
      <c r="A93" s="4" t="s">
        <v>925</v>
      </c>
      <c r="B93" s="5" t="n">
        <v>15532000000</v>
      </c>
      <c r="C93" s="5" t="n">
        <v>23650000000</v>
      </c>
    </row>
    <row r="94" spans="1:3">
      <c r="A94" s="4" t="s">
        <v>926</v>
      </c>
      <c r="B94" s="5" t="n">
        <v>7460000000</v>
      </c>
      <c r="C94" s="5" t="n">
        <v>13200000000</v>
      </c>
    </row>
    <row r="95" spans="1:3">
      <c r="A95" s="4" t="s">
        <v>953</v>
      </c>
    </row>
    <row r="96" spans="1:3">
      <c r="A96" s="3" t="s">
        <v>923</v>
      </c>
    </row>
    <row r="97" spans="1:3">
      <c r="A97" s="4" t="s">
        <v>925</v>
      </c>
      <c r="B97" s="5" t="n">
        <v>12984000000</v>
      </c>
      <c r="C97" s="5" t="n">
        <v>21900000000</v>
      </c>
    </row>
    <row r="98" spans="1:3">
      <c r="A98" s="4" t="s">
        <v>926</v>
      </c>
      <c r="B98" s="5" t="n">
        <v>6251000000</v>
      </c>
      <c r="C98" s="5" t="n">
        <v>10878000000</v>
      </c>
    </row>
    <row r="99" spans="1:3">
      <c r="A99" s="4" t="s">
        <v>954</v>
      </c>
    </row>
    <row r="100" spans="1:3">
      <c r="A100" s="3" t="s">
        <v>923</v>
      </c>
    </row>
    <row r="101" spans="1:3">
      <c r="A101" s="4" t="s">
        <v>925</v>
      </c>
      <c r="B101" s="5" t="n">
        <v>494000000</v>
      </c>
      <c r="C101" s="5" t="n">
        <v>347000000</v>
      </c>
    </row>
    <row r="102" spans="1:3">
      <c r="A102" s="4" t="s">
        <v>926</v>
      </c>
      <c r="B102" s="5" t="n">
        <v>1122000000</v>
      </c>
      <c r="C102" s="5" t="n">
        <v>1645000000</v>
      </c>
    </row>
    <row r="103" spans="1:3">
      <c r="A103" s="4" t="s">
        <v>955</v>
      </c>
    </row>
    <row r="104" spans="1:3">
      <c r="A104" s="3" t="s">
        <v>923</v>
      </c>
    </row>
    <row r="105" spans="1:3">
      <c r="A105" s="4" t="s">
        <v>925</v>
      </c>
      <c r="B105" s="5" t="n">
        <v>915000000</v>
      </c>
      <c r="C105" s="5" t="n">
        <v>340000000</v>
      </c>
    </row>
    <row r="106" spans="1:3">
      <c r="A106" s="4" t="s">
        <v>926</v>
      </c>
      <c r="B106" s="5" t="n">
        <v>65000000</v>
      </c>
      <c r="C106" s="5" t="n">
        <v>644000000</v>
      </c>
    </row>
    <row r="107" spans="1:3">
      <c r="A107" s="4" t="s">
        <v>956</v>
      </c>
    </row>
    <row r="108" spans="1:3">
      <c r="A108" s="3" t="s">
        <v>923</v>
      </c>
    </row>
    <row r="109" spans="1:3">
      <c r="A109" s="4" t="s">
        <v>925</v>
      </c>
      <c r="B109" s="5" t="n">
        <v>813000000</v>
      </c>
      <c r="C109" s="5" t="n">
        <v>669000000</v>
      </c>
    </row>
    <row r="110" spans="1:3">
      <c r="A110" s="4" t="s">
        <v>926</v>
      </c>
      <c r="B110" s="5" t="n">
        <v>22000000</v>
      </c>
      <c r="C110" s="5" t="n">
        <v>33000000</v>
      </c>
    </row>
    <row r="111" spans="1:3">
      <c r="A111" s="4" t="s">
        <v>957</v>
      </c>
    </row>
    <row r="112" spans="1:3">
      <c r="A112" s="3" t="s">
        <v>923</v>
      </c>
    </row>
    <row r="113" spans="1:3">
      <c r="A113" s="4" t="s">
        <v>925</v>
      </c>
      <c r="B113" s="5" t="n">
        <v>312000000</v>
      </c>
      <c r="C113" s="5" t="n">
        <v>376000000</v>
      </c>
    </row>
    <row r="114" spans="1:3">
      <c r="A114" s="4" t="s">
        <v>958</v>
      </c>
    </row>
    <row r="115" spans="1:3">
      <c r="A115" s="3" t="s">
        <v>923</v>
      </c>
    </row>
    <row r="116" spans="1:3">
      <c r="A116" s="4" t="s">
        <v>925</v>
      </c>
      <c r="B116" s="6" t="n">
        <v>14000000</v>
      </c>
      <c r="C116" s="6" t="n">
        <v>18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39</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959</v>
      </c>
      <c r="B1" s="2" t="s">
        <v>1</v>
      </c>
    </row>
    <row r="2" spans="1:3">
      <c r="B2" s="2" t="s">
        <v>39</v>
      </c>
      <c r="C2" s="2" t="s">
        <v>40</v>
      </c>
    </row>
    <row r="3" spans="1:3">
      <c r="A3" s="3" t="s">
        <v>923</v>
      </c>
    </row>
    <row r="4" spans="1:3">
      <c r="A4" s="4" t="s">
        <v>960</v>
      </c>
      <c r="B4" s="6" t="n">
        <v>15569000000</v>
      </c>
      <c r="C4" s="6" t="n">
        <v>23672000000</v>
      </c>
    </row>
    <row r="5" spans="1:3">
      <c r="A5" s="4" t="s">
        <v>961</v>
      </c>
      <c r="B5" s="5" t="n">
        <v>7822000000</v>
      </c>
      <c r="C5" s="5" t="n">
        <v>14151000000</v>
      </c>
    </row>
    <row r="6" spans="1:3">
      <c r="A6" s="4" t="s">
        <v>962</v>
      </c>
      <c r="B6" s="5" t="n">
        <v>336773000000</v>
      </c>
      <c r="C6" s="5" t="n">
        <v>370198000000</v>
      </c>
    </row>
    <row r="7" spans="1:3">
      <c r="A7" s="4" t="s">
        <v>963</v>
      </c>
      <c r="B7" s="5" t="n">
        <v>12262000000</v>
      </c>
      <c r="C7" s="5" t="n">
        <v>15638000000</v>
      </c>
    </row>
    <row r="8" spans="1:3">
      <c r="A8" s="4" t="s">
        <v>964</v>
      </c>
      <c r="B8" s="5" t="n">
        <v>1457000000</v>
      </c>
      <c r="C8" s="5" t="n">
        <v>2194000000</v>
      </c>
    </row>
    <row r="9" spans="1:3">
      <c r="A9" s="4" t="s">
        <v>598</v>
      </c>
    </row>
    <row r="10" spans="1:3">
      <c r="A10" s="3" t="s">
        <v>923</v>
      </c>
    </row>
    <row r="11" spans="1:3">
      <c r="A11" s="4" t="s">
        <v>960</v>
      </c>
      <c r="B11" s="5" t="n">
        <v>15569000000</v>
      </c>
      <c r="C11" s="5" t="n">
        <v>23672000000</v>
      </c>
    </row>
    <row r="12" spans="1:3">
      <c r="A12" s="4" t="s">
        <v>961</v>
      </c>
      <c r="B12" s="5" t="n">
        <v>7822000000</v>
      </c>
      <c r="C12" s="5" t="n">
        <v>14151000000</v>
      </c>
    </row>
    <row r="13" spans="1:3">
      <c r="A13" s="4" t="s">
        <v>965</v>
      </c>
      <c r="B13" s="5" t="n">
        <v>7747000000</v>
      </c>
      <c r="C13" s="5" t="n">
        <v>9521000000</v>
      </c>
    </row>
    <row r="14" spans="1:3">
      <c r="A14" s="4" t="s">
        <v>966</v>
      </c>
    </row>
    <row r="15" spans="1:3">
      <c r="A15" s="3" t="s">
        <v>923</v>
      </c>
    </row>
    <row r="16" spans="1:3">
      <c r="A16" s="4" t="s">
        <v>962</v>
      </c>
      <c r="B16" s="5" t="n">
        <v>285787000000</v>
      </c>
      <c r="C16" s="5" t="n">
        <v>318597000000</v>
      </c>
    </row>
    <row r="17" spans="1:3">
      <c r="A17" s="4" t="s">
        <v>963</v>
      </c>
      <c r="B17" s="5" t="n">
        <v>7344000000</v>
      </c>
      <c r="C17" s="5" t="n">
        <v>10855000000</v>
      </c>
    </row>
    <row r="18" spans="1:3">
      <c r="A18" s="4" t="s">
        <v>964</v>
      </c>
      <c r="B18" s="5" t="n">
        <v>905000000</v>
      </c>
      <c r="C18" s="5" t="n">
        <v>1592000000</v>
      </c>
    </row>
    <row r="19" spans="1:3">
      <c r="A19" s="4" t="s">
        <v>967</v>
      </c>
    </row>
    <row r="20" spans="1:3">
      <c r="A20" s="3" t="s">
        <v>923</v>
      </c>
    </row>
    <row r="21" spans="1:3">
      <c r="A21" s="4" t="s">
        <v>962</v>
      </c>
      <c r="B21" s="5" t="n">
        <v>138714000000</v>
      </c>
      <c r="C21" s="5" t="n">
        <v>214891000000</v>
      </c>
    </row>
    <row r="22" spans="1:3">
      <c r="A22" s="4" t="s">
        <v>963</v>
      </c>
      <c r="B22" s="5" t="n">
        <v>6588000000</v>
      </c>
      <c r="C22" s="5" t="n">
        <v>10205000000</v>
      </c>
    </row>
    <row r="23" spans="1:3">
      <c r="A23" s="4" t="s">
        <v>964</v>
      </c>
      <c r="B23" s="5" t="n">
        <v>809000000</v>
      </c>
      <c r="C23" s="5" t="n">
        <v>1493000000</v>
      </c>
    </row>
    <row r="24" spans="1:3">
      <c r="A24" s="4" t="s">
        <v>968</v>
      </c>
    </row>
    <row r="25" spans="1:3">
      <c r="A25" s="3" t="s">
        <v>923</v>
      </c>
    </row>
    <row r="26" spans="1:3">
      <c r="A26" s="4" t="s">
        <v>962</v>
      </c>
      <c r="B26" s="5" t="n">
        <v>108104000000</v>
      </c>
      <c r="C26" s="5" t="n">
        <v>68455000000</v>
      </c>
    </row>
    <row r="27" spans="1:3">
      <c r="A27" s="4" t="s">
        <v>969</v>
      </c>
    </row>
    <row r="28" spans="1:3">
      <c r="A28" s="3" t="s">
        <v>923</v>
      </c>
    </row>
    <row r="29" spans="1:3">
      <c r="A29" s="4" t="s">
        <v>962</v>
      </c>
      <c r="B29" s="5" t="n">
        <v>17325000000</v>
      </c>
      <c r="C29" s="5" t="n">
        <v>14245000000</v>
      </c>
    </row>
    <row r="30" spans="1:3">
      <c r="A30" s="4" t="s">
        <v>963</v>
      </c>
      <c r="B30" s="5" t="n">
        <v>285000000</v>
      </c>
      <c r="C30" s="5" t="n">
        <v>192000000</v>
      </c>
    </row>
    <row r="31" spans="1:3">
      <c r="A31" s="4" t="s">
        <v>964</v>
      </c>
      <c r="B31" s="5" t="n">
        <v>35000000</v>
      </c>
      <c r="C31" s="5" t="n">
        <v>29000000</v>
      </c>
    </row>
    <row r="32" spans="1:3">
      <c r="A32" s="4" t="s">
        <v>970</v>
      </c>
    </row>
    <row r="33" spans="1:3">
      <c r="A33" s="3" t="s">
        <v>923</v>
      </c>
    </row>
    <row r="34" spans="1:3">
      <c r="A34" s="4" t="s">
        <v>962</v>
      </c>
      <c r="B34" s="5" t="n">
        <v>11551000000</v>
      </c>
      <c r="C34" s="5" t="n">
        <v>11616000000</v>
      </c>
    </row>
    <row r="35" spans="1:3">
      <c r="A35" s="4" t="s">
        <v>971</v>
      </c>
    </row>
    <row r="36" spans="1:3">
      <c r="A36" s="3" t="s">
        <v>923</v>
      </c>
    </row>
    <row r="37" spans="1:3">
      <c r="A37" s="4" t="s">
        <v>962</v>
      </c>
      <c r="B37" s="5" t="n">
        <v>10093000000</v>
      </c>
      <c r="C37" s="5" t="n">
        <v>9390000000</v>
      </c>
    </row>
    <row r="38" spans="1:3">
      <c r="A38" s="4" t="s">
        <v>963</v>
      </c>
      <c r="B38" s="5" t="n">
        <v>471000000</v>
      </c>
      <c r="C38" s="5" t="n">
        <v>458000000</v>
      </c>
    </row>
    <row r="39" spans="1:3">
      <c r="A39" s="4" t="s">
        <v>964</v>
      </c>
      <c r="B39" s="5" t="n">
        <v>61000000</v>
      </c>
      <c r="C39" s="5" t="n">
        <v>70000000</v>
      </c>
    </row>
    <row r="40" spans="1:3">
      <c r="A40" s="4" t="s">
        <v>972</v>
      </c>
    </row>
    <row r="41" spans="1:3">
      <c r="A41" s="3" t="s">
        <v>923</v>
      </c>
    </row>
    <row r="42" spans="1:3">
      <c r="A42" s="4" t="s">
        <v>960</v>
      </c>
      <c r="B42" s="5" t="n">
        <v>14839000000</v>
      </c>
      <c r="C42" s="5" t="n">
        <v>23536000000</v>
      </c>
    </row>
    <row r="43" spans="1:3">
      <c r="A43" s="4" t="s">
        <v>961</v>
      </c>
      <c r="B43" s="5" t="n">
        <v>7111000000</v>
      </c>
      <c r="C43" s="5" t="n">
        <v>12900000000</v>
      </c>
    </row>
    <row r="44" spans="1:3">
      <c r="A44" s="4" t="s">
        <v>965</v>
      </c>
      <c r="B44" s="5" t="n">
        <v>7728000000</v>
      </c>
      <c r="C44" s="5" t="n">
        <v>10636000000</v>
      </c>
    </row>
    <row r="45" spans="1:3">
      <c r="A45" s="4" t="s">
        <v>973</v>
      </c>
    </row>
    <row r="46" spans="1:3">
      <c r="A46" s="3" t="s">
        <v>923</v>
      </c>
    </row>
    <row r="47" spans="1:3">
      <c r="A47" s="4" t="s">
        <v>960</v>
      </c>
      <c r="B47" s="5" t="n">
        <v>13379000000</v>
      </c>
      <c r="C47" s="5" t="n">
        <v>19327000000</v>
      </c>
    </row>
    <row r="48" spans="1:3">
      <c r="A48" s="4" t="s">
        <v>961</v>
      </c>
      <c r="B48" s="5" t="n">
        <v>6867000000</v>
      </c>
      <c r="C48" s="5" t="n">
        <v>10154000000</v>
      </c>
    </row>
    <row r="49" spans="1:3">
      <c r="A49" s="4" t="s">
        <v>965</v>
      </c>
      <c r="B49" s="5" t="n">
        <v>6512000000</v>
      </c>
      <c r="C49" s="5" t="n">
        <v>9173000000</v>
      </c>
    </row>
    <row r="50" spans="1:3">
      <c r="A50" s="4" t="s">
        <v>974</v>
      </c>
    </row>
    <row r="51" spans="1:3">
      <c r="A51" s="3" t="s">
        <v>923</v>
      </c>
    </row>
    <row r="52" spans="1:3">
      <c r="A52" s="4" t="s">
        <v>960</v>
      </c>
      <c r="B52" s="5" t="n">
        <v>245000000</v>
      </c>
      <c r="C52" s="5" t="n">
        <v>3507000000</v>
      </c>
    </row>
    <row r="53" spans="1:3">
      <c r="A53" s="4" t="s">
        <v>961</v>
      </c>
      <c r="B53" s="5" t="n">
        <v>206000000</v>
      </c>
      <c r="C53" s="5" t="n">
        <v>2117000000</v>
      </c>
    </row>
    <row r="54" spans="1:3">
      <c r="A54" s="4" t="s">
        <v>965</v>
      </c>
      <c r="B54" s="5" t="n">
        <v>39000000</v>
      </c>
      <c r="C54" s="5" t="n">
        <v>1390000000</v>
      </c>
    </row>
    <row r="55" spans="1:3">
      <c r="A55" s="4" t="s">
        <v>975</v>
      </c>
    </row>
    <row r="56" spans="1:3">
      <c r="A56" s="3" t="s">
        <v>923</v>
      </c>
    </row>
    <row r="57" spans="1:3">
      <c r="A57" s="4" t="s">
        <v>960</v>
      </c>
      <c r="B57" s="5" t="n">
        <v>903000000</v>
      </c>
      <c r="C57" s="5" t="n">
        <v>326000000</v>
      </c>
    </row>
    <row r="58" spans="1:3">
      <c r="A58" s="4" t="s">
        <v>961</v>
      </c>
      <c r="B58" s="5" t="n">
        <v>38000000</v>
      </c>
      <c r="C58" s="5" t="n">
        <v>629000000</v>
      </c>
    </row>
    <row r="59" spans="1:3">
      <c r="A59" s="4" t="s">
        <v>965</v>
      </c>
      <c r="B59" s="5" t="n">
        <v>865000000</v>
      </c>
      <c r="C59" s="5" t="n">
        <v>-303000000</v>
      </c>
    </row>
    <row r="60" spans="1:3">
      <c r="A60" s="4" t="s">
        <v>976</v>
      </c>
    </row>
    <row r="61" spans="1:3">
      <c r="A61" s="3" t="s">
        <v>923</v>
      </c>
    </row>
    <row r="62" spans="1:3">
      <c r="A62" s="4" t="s">
        <v>960</v>
      </c>
      <c r="B62" s="5" t="n">
        <v>312000000</v>
      </c>
      <c r="C62" s="5" t="n">
        <v>376000000</v>
      </c>
    </row>
    <row r="63" spans="1:3">
      <c r="A63" s="4" t="s">
        <v>965</v>
      </c>
      <c r="B63" s="5" t="n">
        <v>312000000</v>
      </c>
      <c r="C63" s="5" t="n">
        <v>376000000</v>
      </c>
    </row>
    <row r="64" spans="1:3">
      <c r="A64" s="4" t="s">
        <v>977</v>
      </c>
    </row>
    <row r="65" spans="1:3">
      <c r="A65" s="3" t="s">
        <v>923</v>
      </c>
    </row>
    <row r="66" spans="1:3">
      <c r="A66" s="4" t="s">
        <v>962</v>
      </c>
      <c r="B66" s="5" t="n">
        <v>3181000000</v>
      </c>
      <c r="C66" s="5" t="n">
        <v>1422000000</v>
      </c>
    </row>
    <row r="67" spans="1:3">
      <c r="A67" s="4" t="s">
        <v>963</v>
      </c>
      <c r="B67" s="5" t="n">
        <v>101000000</v>
      </c>
      <c r="C67" s="5" t="n">
        <v>62000000</v>
      </c>
    </row>
    <row r="68" spans="1:3">
      <c r="A68" s="4" t="s">
        <v>964</v>
      </c>
      <c r="B68" s="5" t="n">
        <v>12000000</v>
      </c>
      <c r="C68" s="5" t="n">
        <v>9000000</v>
      </c>
    </row>
    <row r="69" spans="1:3">
      <c r="A69" s="4" t="s">
        <v>978</v>
      </c>
    </row>
    <row r="70" spans="1:3">
      <c r="A70" s="3" t="s">
        <v>923</v>
      </c>
    </row>
    <row r="71" spans="1:3">
      <c r="A71" s="4" t="s">
        <v>962</v>
      </c>
      <c r="B71" s="5" t="n">
        <v>3157000000</v>
      </c>
      <c r="C71" s="5" t="n">
        <v>4729000000</v>
      </c>
    </row>
    <row r="72" spans="1:3">
      <c r="A72" s="4" t="s">
        <v>979</v>
      </c>
    </row>
    <row r="73" spans="1:3">
      <c r="A73" s="3" t="s">
        <v>923</v>
      </c>
    </row>
    <row r="74" spans="1:3">
      <c r="A74" s="4" t="s">
        <v>962</v>
      </c>
      <c r="B74" s="5" t="n">
        <v>18162000000</v>
      </c>
      <c r="C74" s="5" t="n">
        <v>13601000000</v>
      </c>
    </row>
    <row r="75" spans="1:3">
      <c r="A75" s="4" t="s">
        <v>963</v>
      </c>
      <c r="B75" s="5" t="n">
        <v>1874000000</v>
      </c>
      <c r="C75" s="5" t="n">
        <v>1491000000</v>
      </c>
    </row>
    <row r="76" spans="1:3">
      <c r="A76" s="4" t="s">
        <v>964</v>
      </c>
      <c r="B76" s="5" t="n">
        <v>200000000</v>
      </c>
      <c r="C76" s="5" t="n">
        <v>181000000</v>
      </c>
    </row>
    <row r="77" spans="1:3">
      <c r="A77" s="4" t="s">
        <v>980</v>
      </c>
    </row>
    <row r="78" spans="1:3">
      <c r="A78" s="3" t="s">
        <v>923</v>
      </c>
    </row>
    <row r="79" spans="1:3">
      <c r="A79" s="4" t="s">
        <v>960</v>
      </c>
      <c r="B79" s="5" t="n">
        <v>12000000</v>
      </c>
      <c r="C79" s="5" t="n">
        <v>13000000</v>
      </c>
    </row>
    <row r="80" spans="1:3">
      <c r="A80" s="4" t="s">
        <v>961</v>
      </c>
      <c r="B80" s="5" t="n">
        <v>31000000</v>
      </c>
      <c r="C80" s="5" t="n">
        <v>38000000</v>
      </c>
    </row>
    <row r="81" spans="1:3">
      <c r="A81" s="4" t="s">
        <v>965</v>
      </c>
      <c r="B81" s="5" t="n">
        <v>-19000000</v>
      </c>
      <c r="C81" s="5" t="n">
        <v>-25000000</v>
      </c>
    </row>
    <row r="82" spans="1:3">
      <c r="A82" s="4" t="s">
        <v>981</v>
      </c>
    </row>
    <row r="83" spans="1:3">
      <c r="A83" s="3" t="s">
        <v>923</v>
      </c>
    </row>
    <row r="84" spans="1:3">
      <c r="A84" s="4" t="s">
        <v>960</v>
      </c>
      <c r="B84" s="5" t="n">
        <v>510000000</v>
      </c>
      <c r="C84" s="5" t="n">
        <v>346000000</v>
      </c>
    </row>
    <row r="85" spans="1:3">
      <c r="A85" s="4" t="s">
        <v>961</v>
      </c>
      <c r="B85" s="5" t="n">
        <v>1483000000</v>
      </c>
      <c r="C85" s="5" t="n">
        <v>2120000000</v>
      </c>
    </row>
    <row r="86" spans="1:3">
      <c r="A86" s="4" t="s">
        <v>965</v>
      </c>
      <c r="B86" s="5" t="n">
        <v>-973000000</v>
      </c>
      <c r="C86" s="5" t="n">
        <v>-1774000000</v>
      </c>
    </row>
    <row r="87" spans="1:3">
      <c r="A87" s="4" t="s">
        <v>982</v>
      </c>
    </row>
    <row r="88" spans="1:3">
      <c r="A88" s="3" t="s">
        <v>923</v>
      </c>
    </row>
    <row r="89" spans="1:3">
      <c r="A89" s="4" t="s">
        <v>962</v>
      </c>
      <c r="B89" s="5" t="n">
        <v>606000000</v>
      </c>
      <c r="C89" s="5" t="n">
        <v>662000000</v>
      </c>
    </row>
    <row r="90" spans="1:3">
      <c r="A90" s="4" t="s">
        <v>983</v>
      </c>
    </row>
    <row r="91" spans="1:3">
      <c r="A91" s="3" t="s">
        <v>923</v>
      </c>
    </row>
    <row r="92" spans="1:3">
      <c r="A92" s="4" t="s">
        <v>960</v>
      </c>
      <c r="B92" s="5" t="n">
        <v>14000000</v>
      </c>
      <c r="C92" s="5" t="n">
        <v>18000000</v>
      </c>
    </row>
    <row r="93" spans="1:3">
      <c r="A93" s="4" t="s">
        <v>965</v>
      </c>
      <c r="B93" s="5" t="n">
        <v>14000000</v>
      </c>
      <c r="C93" s="5" t="n">
        <v>18000000</v>
      </c>
    </row>
    <row r="94" spans="1:3">
      <c r="A94" s="4" t="s">
        <v>984</v>
      </c>
    </row>
    <row r="95" spans="1:3">
      <c r="A95" s="3" t="s">
        <v>923</v>
      </c>
    </row>
    <row r="96" spans="1:3">
      <c r="A96" s="4" t="s">
        <v>962</v>
      </c>
      <c r="B96" s="5" t="n">
        <v>12158000000</v>
      </c>
      <c r="C96" s="5" t="n">
        <v>16072000000</v>
      </c>
    </row>
    <row r="97" spans="1:3">
      <c r="A97" s="4" t="s">
        <v>985</v>
      </c>
    </row>
    <row r="98" spans="1:3">
      <c r="A98" s="3" t="s">
        <v>923</v>
      </c>
    </row>
    <row r="99" spans="1:3">
      <c r="A99" s="4" t="s">
        <v>962</v>
      </c>
      <c r="B99" s="5" t="n">
        <v>10941000000</v>
      </c>
      <c r="C99" s="5" t="n">
        <v>11816000000</v>
      </c>
    </row>
    <row r="100" spans="1:3">
      <c r="A100" s="4" t="s">
        <v>963</v>
      </c>
      <c r="B100" s="5" t="n">
        <v>2606000000</v>
      </c>
      <c r="C100" s="5" t="n">
        <v>2735000000</v>
      </c>
    </row>
    <row r="101" spans="1:3">
      <c r="A101" s="4" t="s">
        <v>964</v>
      </c>
      <c r="B101" s="5" t="n">
        <v>305000000</v>
      </c>
      <c r="C101" s="5" t="n">
        <v>358000000</v>
      </c>
    </row>
    <row r="102" spans="1:3">
      <c r="A102" s="4" t="s">
        <v>986</v>
      </c>
    </row>
    <row r="103" spans="1:3">
      <c r="A103" s="3" t="s">
        <v>923</v>
      </c>
    </row>
    <row r="104" spans="1:3">
      <c r="A104" s="4" t="s">
        <v>962</v>
      </c>
      <c r="B104" s="5" t="n">
        <v>2781000000</v>
      </c>
      <c r="C104" s="5" t="n">
        <v>3299000000</v>
      </c>
    </row>
    <row r="105" spans="1:3">
      <c r="A105" s="4" t="s">
        <v>963</v>
      </c>
      <c r="B105" s="5" t="n">
        <v>337000000</v>
      </c>
      <c r="C105" s="5" t="n">
        <v>495000000</v>
      </c>
    </row>
    <row r="106" spans="1:3">
      <c r="A106" s="4" t="s">
        <v>964</v>
      </c>
      <c r="B106" s="5" t="n">
        <v>35000000</v>
      </c>
      <c r="C106" s="5" t="n">
        <v>54000000</v>
      </c>
    </row>
    <row r="107" spans="1:3">
      <c r="A107" s="4" t="s">
        <v>987</v>
      </c>
    </row>
    <row r="108" spans="1:3">
      <c r="A108" s="3" t="s">
        <v>923</v>
      </c>
    </row>
    <row r="109" spans="1:3">
      <c r="A109" s="4" t="s">
        <v>960</v>
      </c>
      <c r="B109" s="5" t="n">
        <v>769000000</v>
      </c>
      <c r="C109" s="5" t="n">
        <v>626000000</v>
      </c>
    </row>
    <row r="110" spans="1:3">
      <c r="A110" s="4" t="s">
        <v>961</v>
      </c>
      <c r="B110" s="5" t="n">
        <v>10000000</v>
      </c>
      <c r="C110" s="5" t="n">
        <v>2000000</v>
      </c>
    </row>
    <row r="111" spans="1:3">
      <c r="A111" s="4" t="s">
        <v>965</v>
      </c>
      <c r="B111" s="5" t="n">
        <v>759000000</v>
      </c>
      <c r="C111" s="5" t="n">
        <v>624000000</v>
      </c>
    </row>
    <row r="112" spans="1:3">
      <c r="A112" s="4" t="s">
        <v>988</v>
      </c>
    </row>
    <row r="113" spans="1:3">
      <c r="A113" s="3" t="s">
        <v>923</v>
      </c>
    </row>
    <row r="114" spans="1:3">
      <c r="A114" s="4" t="s">
        <v>960</v>
      </c>
      <c r="B114" s="5" t="n">
        <v>60000000</v>
      </c>
      <c r="C114" s="5" t="n">
        <v>64000000</v>
      </c>
    </row>
    <row r="115" spans="1:3">
      <c r="A115" s="4" t="s">
        <v>961</v>
      </c>
      <c r="B115" s="5" t="n">
        <v>14000000</v>
      </c>
      <c r="C115" s="5" t="n">
        <v>35000000</v>
      </c>
    </row>
    <row r="116" spans="1:3">
      <c r="A116" s="4" t="s">
        <v>965</v>
      </c>
      <c r="B116" s="5" t="n">
        <v>46000000</v>
      </c>
      <c r="C116" s="5" t="n">
        <v>29000000</v>
      </c>
    </row>
    <row r="117" spans="1:3">
      <c r="A117" s="4" t="s">
        <v>989</v>
      </c>
    </row>
    <row r="118" spans="1:3">
      <c r="A118" s="3" t="s">
        <v>923</v>
      </c>
    </row>
    <row r="119" spans="1:3">
      <c r="A119" s="4" t="s">
        <v>962</v>
      </c>
      <c r="B119" s="5" t="n">
        <v>336773000000</v>
      </c>
      <c r="C119" s="5" t="n">
        <v>370198000000</v>
      </c>
    </row>
    <row r="120" spans="1:3">
      <c r="A120" s="4" t="s">
        <v>963</v>
      </c>
      <c r="B120" s="5" t="n">
        <v>12262000000</v>
      </c>
      <c r="C120" s="5" t="n">
        <v>15638000000</v>
      </c>
    </row>
    <row r="121" spans="1:3">
      <c r="A121" s="4" t="s">
        <v>964</v>
      </c>
      <c r="B121" s="5" t="n">
        <v>1457000000</v>
      </c>
      <c r="C121" s="5" t="n">
        <v>2194000000</v>
      </c>
    </row>
    <row r="122" spans="1:3">
      <c r="A122" s="4" t="s">
        <v>990</v>
      </c>
    </row>
    <row r="123" spans="1:3">
      <c r="A123" s="3" t="s">
        <v>923</v>
      </c>
    </row>
    <row r="124" spans="1:3">
      <c r="A124" s="4" t="s">
        <v>960</v>
      </c>
      <c r="B124" s="5" t="n">
        <v>16204000000</v>
      </c>
      <c r="C124" s="5" t="n">
        <v>24603000000</v>
      </c>
    </row>
    <row r="125" spans="1:3">
      <c r="A125" s="4" t="s">
        <v>961</v>
      </c>
      <c r="B125" s="5" t="n">
        <v>8649000000</v>
      </c>
      <c r="C125" s="5" t="n">
        <v>15095000000</v>
      </c>
    </row>
    <row r="126" spans="1:3">
      <c r="A126" s="4" t="s">
        <v>965</v>
      </c>
      <c r="B126" s="5" t="n">
        <v>7555000000</v>
      </c>
      <c r="C126" s="5" t="n">
        <v>9508000000</v>
      </c>
    </row>
    <row r="127" spans="1:3">
      <c r="A127" s="4" t="s">
        <v>991</v>
      </c>
    </row>
    <row r="128" spans="1:3">
      <c r="A128" s="3" t="s">
        <v>923</v>
      </c>
    </row>
    <row r="129" spans="1:3">
      <c r="A129" s="4" t="s">
        <v>960</v>
      </c>
      <c r="B129" s="5" t="n">
        <v>635000000</v>
      </c>
      <c r="C129" s="5" t="n">
        <v>931000000</v>
      </c>
    </row>
    <row r="130" spans="1:3">
      <c r="A130" s="4" t="s">
        <v>961</v>
      </c>
      <c r="B130" s="5" t="n">
        <v>827000000</v>
      </c>
      <c r="C130" s="5" t="n">
        <v>944000000</v>
      </c>
    </row>
    <row r="131" spans="1:3">
      <c r="A131" s="4" t="s">
        <v>965</v>
      </c>
      <c r="B131" s="5" t="n">
        <v>-192000000</v>
      </c>
      <c r="C131" s="5" t="n">
        <v>-13000000</v>
      </c>
    </row>
    <row r="132" spans="1:3">
      <c r="A132" s="4" t="s">
        <v>635</v>
      </c>
    </row>
    <row r="133" spans="1:3">
      <c r="A133" s="3" t="s">
        <v>923</v>
      </c>
    </row>
    <row r="134" spans="1:3">
      <c r="A134" s="4" t="s">
        <v>960</v>
      </c>
      <c r="B134" s="5" t="n">
        <v>605000000</v>
      </c>
      <c r="C134" s="5" t="n">
        <v>467000000</v>
      </c>
    </row>
    <row r="135" spans="1:3">
      <c r="A135" s="4" t="s">
        <v>961</v>
      </c>
      <c r="B135" s="5" t="n">
        <v>224000000</v>
      </c>
      <c r="C135" s="5" t="n">
        <v>593000000</v>
      </c>
    </row>
    <row r="136" spans="1:3">
      <c r="A136" s="4" t="s">
        <v>962</v>
      </c>
      <c r="B136" s="5" t="n">
        <v>53882000000</v>
      </c>
      <c r="C136" s="5" t="n">
        <v>64933000000</v>
      </c>
    </row>
    <row r="137" spans="1:3">
      <c r="A137" s="4" t="s">
        <v>992</v>
      </c>
    </row>
    <row r="138" spans="1:3">
      <c r="A138" s="3" t="s">
        <v>923</v>
      </c>
    </row>
    <row r="139" spans="1:3">
      <c r="A139" s="4" t="s">
        <v>962</v>
      </c>
      <c r="B139" s="5" t="n">
        <v>27179000000</v>
      </c>
      <c r="C139" s="5" t="n">
        <v>33289000000</v>
      </c>
    </row>
    <row r="140" spans="1:3">
      <c r="A140" s="4" t="s">
        <v>993</v>
      </c>
    </row>
    <row r="141" spans="1:3">
      <c r="A141" s="3" t="s">
        <v>923</v>
      </c>
    </row>
    <row r="142" spans="1:3">
      <c r="A142" s="4" t="s">
        <v>962</v>
      </c>
      <c r="B142" s="5" t="n">
        <v>7161000000</v>
      </c>
      <c r="C142" s="5" t="n">
        <v>13244000000</v>
      </c>
    </row>
    <row r="143" spans="1:3">
      <c r="A143" s="4" t="s">
        <v>994</v>
      </c>
    </row>
    <row r="144" spans="1:3">
      <c r="A144" s="3" t="s">
        <v>923</v>
      </c>
    </row>
    <row r="145" spans="1:3">
      <c r="A145" s="4" t="s">
        <v>962</v>
      </c>
      <c r="B145" s="5" t="n">
        <v>1615000000</v>
      </c>
      <c r="C145" s="5" t="n">
        <v>717000000</v>
      </c>
    </row>
    <row r="146" spans="1:3">
      <c r="A146" s="4" t="s">
        <v>995</v>
      </c>
    </row>
    <row r="147" spans="1:3">
      <c r="A147" s="3" t="s">
        <v>923</v>
      </c>
    </row>
    <row r="148" spans="1:3">
      <c r="A148" s="4" t="s">
        <v>962</v>
      </c>
      <c r="B148" s="5" t="n">
        <v>6036000000</v>
      </c>
      <c r="C148" s="5" t="n">
        <v>7229000000</v>
      </c>
    </row>
    <row r="149" spans="1:3">
      <c r="A149" s="4" t="s">
        <v>996</v>
      </c>
    </row>
    <row r="150" spans="1:3">
      <c r="A150" s="3" t="s">
        <v>923</v>
      </c>
    </row>
    <row r="151" spans="1:3">
      <c r="A151" s="4" t="s">
        <v>962</v>
      </c>
      <c r="B151" s="5" t="n">
        <v>11551000000</v>
      </c>
      <c r="C151" s="5" t="n">
        <v>11616000000</v>
      </c>
    </row>
    <row r="152" spans="1:3">
      <c r="A152" s="4" t="s">
        <v>997</v>
      </c>
    </row>
    <row r="153" spans="1:3">
      <c r="A153" s="3" t="s">
        <v>923</v>
      </c>
    </row>
    <row r="154" spans="1:3">
      <c r="A154" s="4" t="s">
        <v>962</v>
      </c>
      <c r="B154" s="5" t="n">
        <v>816000000</v>
      </c>
      <c r="C154" s="5" t="n">
        <v>483000000</v>
      </c>
    </row>
    <row r="155" spans="1:3">
      <c r="A155" s="4" t="s">
        <v>998</v>
      </c>
    </row>
    <row r="156" spans="1:3">
      <c r="A156" s="3" t="s">
        <v>923</v>
      </c>
    </row>
    <row r="157" spans="1:3">
      <c r="A157" s="4" t="s">
        <v>962</v>
      </c>
      <c r="B157" s="5" t="n">
        <v>3046000000</v>
      </c>
      <c r="C157" s="5" t="n">
        <v>1257000000</v>
      </c>
    </row>
    <row r="158" spans="1:3">
      <c r="A158" s="4" t="s">
        <v>999</v>
      </c>
    </row>
    <row r="159" spans="1:3">
      <c r="A159" s="3" t="s">
        <v>923</v>
      </c>
    </row>
    <row r="160" spans="1:3">
      <c r="A160" s="4" t="s">
        <v>962</v>
      </c>
      <c r="B160" s="5" t="n">
        <v>3157000000</v>
      </c>
      <c r="C160" s="5" t="n">
        <v>4729000000</v>
      </c>
    </row>
    <row r="161" spans="1:3">
      <c r="A161" s="4" t="s">
        <v>1000</v>
      </c>
    </row>
    <row r="162" spans="1:3">
      <c r="A162" s="3" t="s">
        <v>923</v>
      </c>
    </row>
    <row r="163" spans="1:3">
      <c r="A163" s="4" t="s">
        <v>962</v>
      </c>
      <c r="B163" s="5" t="n">
        <v>999000000</v>
      </c>
      <c r="C163" s="5" t="n">
        <v>425000000</v>
      </c>
    </row>
    <row r="164" spans="1:3">
      <c r="A164" s="4" t="s">
        <v>1001</v>
      </c>
    </row>
    <row r="165" spans="1:3">
      <c r="A165" s="3" t="s">
        <v>923</v>
      </c>
    </row>
    <row r="166" spans="1:3">
      <c r="A166" s="4" t="s">
        <v>962</v>
      </c>
      <c r="B166" s="5" t="n">
        <v>38000000</v>
      </c>
      <c r="C166" s="5" t="n">
        <v>47000000</v>
      </c>
    </row>
    <row r="167" spans="1:3">
      <c r="A167" s="4" t="s">
        <v>1002</v>
      </c>
    </row>
    <row r="168" spans="1:3">
      <c r="A168" s="3" t="s">
        <v>923</v>
      </c>
    </row>
    <row r="169" spans="1:3">
      <c r="A169" s="4" t="s">
        <v>962</v>
      </c>
      <c r="B169" s="5" t="n">
        <v>12158000000</v>
      </c>
      <c r="C169" s="5" t="n">
        <v>16072000000</v>
      </c>
    </row>
    <row r="170" spans="1:3">
      <c r="A170" s="4" t="s">
        <v>1003</v>
      </c>
    </row>
    <row r="171" spans="1:3">
      <c r="A171" s="3" t="s">
        <v>923</v>
      </c>
    </row>
    <row r="172" spans="1:3">
      <c r="A172" s="4" t="s">
        <v>962</v>
      </c>
      <c r="B172" s="5" t="n">
        <v>4693000000</v>
      </c>
      <c r="C172" s="5" t="n">
        <v>6007000000</v>
      </c>
    </row>
    <row r="173" spans="1:3">
      <c r="A173" s="4" t="s">
        <v>1004</v>
      </c>
    </row>
    <row r="174" spans="1:3">
      <c r="A174" s="3" t="s">
        <v>923</v>
      </c>
    </row>
    <row r="175" spans="1:3">
      <c r="A175" s="4" t="s">
        <v>962</v>
      </c>
      <c r="B175" s="5" t="n">
        <v>2612000000</v>
      </c>
      <c r="C175" s="5" t="n">
        <v>3107000000</v>
      </c>
    </row>
    <row r="176" spans="1:3">
      <c r="A176" s="4" t="s">
        <v>1005</v>
      </c>
    </row>
    <row r="177" spans="1:3">
      <c r="A177" s="3" t="s">
        <v>923</v>
      </c>
    </row>
    <row r="178" spans="1:3">
      <c r="A178" s="4" t="s">
        <v>962</v>
      </c>
      <c r="B178" s="5" t="n">
        <v>53882000000</v>
      </c>
      <c r="C178" s="5" t="n">
        <v>64933000000</v>
      </c>
    </row>
    <row r="179" spans="1:3">
      <c r="A179" s="4" t="s">
        <v>1006</v>
      </c>
    </row>
    <row r="180" spans="1:3">
      <c r="A180" s="3" t="s">
        <v>923</v>
      </c>
    </row>
    <row r="181" spans="1:3">
      <c r="A181" s="4" t="s">
        <v>960</v>
      </c>
      <c r="B181" s="5" t="n">
        <v>822000000</v>
      </c>
      <c r="C181" s="5" t="n">
        <v>680000000</v>
      </c>
    </row>
    <row r="182" spans="1:3">
      <c r="A182" s="4" t="s">
        <v>961</v>
      </c>
      <c r="B182" s="5" t="n">
        <v>149000000</v>
      </c>
      <c r="C182" s="5" t="n">
        <v>595000000</v>
      </c>
    </row>
    <row r="183" spans="1:3">
      <c r="A183" s="4" t="s">
        <v>1007</v>
      </c>
    </row>
    <row r="184" spans="1:3">
      <c r="A184" s="3" t="s">
        <v>923</v>
      </c>
    </row>
    <row r="185" spans="1:3">
      <c r="A185" s="4" t="s">
        <v>960</v>
      </c>
      <c r="B185" s="5" t="n">
        <v>889000000</v>
      </c>
      <c r="C185" s="5" t="n">
        <v>719000000</v>
      </c>
    </row>
    <row r="186" spans="1:3">
      <c r="A186" s="4" t="s">
        <v>961</v>
      </c>
      <c r="B186" s="5" t="n">
        <v>168000000</v>
      </c>
      <c r="C186" s="5" t="n">
        <v>511000000</v>
      </c>
    </row>
    <row r="187" spans="1:3">
      <c r="A187" s="4" t="s">
        <v>1008</v>
      </c>
    </row>
    <row r="188" spans="1:3">
      <c r="A188" s="3" t="s">
        <v>923</v>
      </c>
    </row>
    <row r="189" spans="1:3">
      <c r="A189" s="4" t="s">
        <v>962</v>
      </c>
      <c r="B189" s="5" t="n">
        <v>58040000000</v>
      </c>
      <c r="C189" s="5" t="n">
        <v>61949000000</v>
      </c>
    </row>
    <row r="190" spans="1:3">
      <c r="A190" s="4" t="s">
        <v>1009</v>
      </c>
    </row>
    <row r="191" spans="1:3">
      <c r="A191" s="3" t="s">
        <v>923</v>
      </c>
    </row>
    <row r="192" spans="1:3">
      <c r="A192" s="4" t="s">
        <v>962</v>
      </c>
      <c r="B192" s="5" t="n">
        <v>46539000000</v>
      </c>
      <c r="C192" s="5" t="n">
        <v>51251000000</v>
      </c>
    </row>
    <row r="193" spans="1:3">
      <c r="A193" s="4" t="s">
        <v>1010</v>
      </c>
    </row>
    <row r="194" spans="1:3">
      <c r="A194" s="3" t="s">
        <v>923</v>
      </c>
    </row>
    <row r="195" spans="1:3">
      <c r="A195" s="4" t="s">
        <v>962</v>
      </c>
      <c r="B195" s="5" t="n">
        <v>19141000000</v>
      </c>
      <c r="C195" s="5" t="n">
        <v>37395000000</v>
      </c>
    </row>
    <row r="196" spans="1:3">
      <c r="A196" s="4" t="s">
        <v>1011</v>
      </c>
    </row>
    <row r="197" spans="1:3">
      <c r="A197" s="3" t="s">
        <v>923</v>
      </c>
    </row>
    <row r="198" spans="1:3">
      <c r="A198" s="4" t="s">
        <v>962</v>
      </c>
      <c r="B198" s="5" t="n">
        <v>12928000000</v>
      </c>
      <c r="C198" s="5" t="n">
        <v>4786000000</v>
      </c>
    </row>
    <row r="199" spans="1:3">
      <c r="A199" s="4" t="s">
        <v>1012</v>
      </c>
    </row>
    <row r="200" spans="1:3">
      <c r="A200" s="3" t="s">
        <v>923</v>
      </c>
    </row>
    <row r="201" spans="1:3">
      <c r="A201" s="4" t="s">
        <v>962</v>
      </c>
      <c r="B201" s="5" t="n">
        <v>10614000000</v>
      </c>
      <c r="C201" s="5" t="n">
        <v>6143000000</v>
      </c>
    </row>
    <row r="202" spans="1:3">
      <c r="A202" s="4" t="s">
        <v>1013</v>
      </c>
    </row>
    <row r="203" spans="1:3">
      <c r="A203" s="3" t="s">
        <v>923</v>
      </c>
    </row>
    <row r="204" spans="1:3">
      <c r="A204" s="4" t="s">
        <v>962</v>
      </c>
      <c r="B204" s="5" t="n">
        <v>3856000000</v>
      </c>
      <c r="C204" s="5" t="n">
        <v>2927000000</v>
      </c>
    </row>
    <row r="205" spans="1:3">
      <c r="A205" s="4" t="s">
        <v>1014</v>
      </c>
    </row>
    <row r="206" spans="1:3">
      <c r="A206" s="3" t="s">
        <v>923</v>
      </c>
    </row>
    <row r="207" spans="1:3">
      <c r="A207" s="4" t="s">
        <v>962</v>
      </c>
      <c r="B207" s="5" t="n">
        <v>135000000</v>
      </c>
      <c r="C207" s="5" t="n">
        <v>165000000</v>
      </c>
    </row>
    <row r="208" spans="1:3">
      <c r="A208" s="4" t="s">
        <v>1015</v>
      </c>
    </row>
    <row r="209" spans="1:3">
      <c r="A209" s="3" t="s">
        <v>923</v>
      </c>
    </row>
    <row r="210" spans="1:3">
      <c r="A210" s="4" t="s">
        <v>962</v>
      </c>
      <c r="B210" s="5" t="n">
        <v>4481000000</v>
      </c>
      <c r="C210" s="5" t="n">
        <v>3917000000</v>
      </c>
    </row>
    <row r="211" spans="1:3">
      <c r="A211" s="4" t="s">
        <v>1016</v>
      </c>
    </row>
    <row r="212" spans="1:3">
      <c r="A212" s="3" t="s">
        <v>923</v>
      </c>
    </row>
    <row r="213" spans="1:3">
      <c r="A213" s="4" t="s">
        <v>962</v>
      </c>
      <c r="B213" s="5" t="n">
        <v>568000000</v>
      </c>
      <c r="C213" s="5" t="n">
        <v>615000000</v>
      </c>
    </row>
    <row r="214" spans="1:3">
      <c r="A214" s="4" t="s">
        <v>1017</v>
      </c>
    </row>
    <row r="215" spans="1:3">
      <c r="A215" s="3" t="s">
        <v>923</v>
      </c>
    </row>
    <row r="216" spans="1:3">
      <c r="A216" s="4" t="s">
        <v>962</v>
      </c>
      <c r="B216" s="5" t="n">
        <v>6148000000</v>
      </c>
      <c r="C216" s="5" t="n">
        <v>5809000000</v>
      </c>
    </row>
    <row r="217" spans="1:3">
      <c r="A217" s="4" t="s">
        <v>1018</v>
      </c>
    </row>
    <row r="218" spans="1:3">
      <c r="A218" s="3" t="s">
        <v>923</v>
      </c>
    </row>
    <row r="219" spans="1:3">
      <c r="A219" s="4" t="s">
        <v>962</v>
      </c>
      <c r="B219" s="5" t="n">
        <v>169000000</v>
      </c>
      <c r="C219" s="5" t="n">
        <v>192000000</v>
      </c>
    </row>
    <row r="220" spans="1:3">
      <c r="A220" s="4" t="s">
        <v>1019</v>
      </c>
    </row>
    <row r="221" spans="1:3">
      <c r="A221" s="3" t="s">
        <v>923</v>
      </c>
    </row>
    <row r="222" spans="1:3">
      <c r="A222" s="4" t="s">
        <v>962</v>
      </c>
      <c r="B222" s="5" t="n">
        <v>58040000000</v>
      </c>
      <c r="C222" s="5" t="n">
        <v>61949000000</v>
      </c>
    </row>
    <row r="223" spans="1:3">
      <c r="A223" s="4" t="s">
        <v>1020</v>
      </c>
    </row>
    <row r="224" spans="1:3">
      <c r="A224" s="3" t="s">
        <v>923</v>
      </c>
    </row>
    <row r="225" spans="1:3">
      <c r="A225" s="4" t="s">
        <v>960</v>
      </c>
      <c r="B225" s="5" t="n">
        <v>13253000000</v>
      </c>
      <c r="C225" s="5" t="n">
        <v>21806000000</v>
      </c>
    </row>
    <row r="226" spans="1:3">
      <c r="A226" s="4" t="s">
        <v>961</v>
      </c>
      <c r="B226" s="5" t="n">
        <v>7281000000</v>
      </c>
      <c r="C226" s="5" t="n">
        <v>12452000000</v>
      </c>
    </row>
    <row r="227" spans="1:3">
      <c r="A227" s="4" t="s">
        <v>962</v>
      </c>
      <c r="B227" s="5" t="n">
        <v>224851000000</v>
      </c>
      <c r="C227" s="5" t="n">
        <v>243316000000</v>
      </c>
    </row>
    <row r="228" spans="1:3">
      <c r="A228" s="4" t="s">
        <v>1021</v>
      </c>
    </row>
    <row r="229" spans="1:3">
      <c r="A229" s="3" t="s">
        <v>923</v>
      </c>
    </row>
    <row r="230" spans="1:3">
      <c r="A230" s="4" t="s">
        <v>962</v>
      </c>
      <c r="B230" s="5" t="n">
        <v>212069000000</v>
      </c>
      <c r="C230" s="5" t="n">
        <v>234057000000</v>
      </c>
    </row>
    <row r="231" spans="1:3">
      <c r="A231" s="4" t="s">
        <v>1022</v>
      </c>
    </row>
    <row r="232" spans="1:3">
      <c r="A232" s="3" t="s">
        <v>923</v>
      </c>
    </row>
    <row r="233" spans="1:3">
      <c r="A233" s="4" t="s">
        <v>962</v>
      </c>
      <c r="B233" s="5" t="n">
        <v>112412000000</v>
      </c>
      <c r="C233" s="5" t="n">
        <v>164252000000</v>
      </c>
    </row>
    <row r="234" spans="1:3">
      <c r="A234" s="4" t="s">
        <v>1023</v>
      </c>
    </row>
    <row r="235" spans="1:3">
      <c r="A235" s="3" t="s">
        <v>923</v>
      </c>
    </row>
    <row r="236" spans="1:3">
      <c r="A236" s="4" t="s">
        <v>962</v>
      </c>
      <c r="B236" s="5" t="n">
        <v>93561000000</v>
      </c>
      <c r="C236" s="5" t="n">
        <v>62952000000</v>
      </c>
    </row>
    <row r="237" spans="1:3">
      <c r="A237" s="4" t="s">
        <v>1024</v>
      </c>
    </row>
    <row r="238" spans="1:3">
      <c r="A238" s="3" t="s">
        <v>923</v>
      </c>
    </row>
    <row r="239" spans="1:3">
      <c r="A239" s="4" t="s">
        <v>962</v>
      </c>
      <c r="B239" s="5" t="n">
        <v>675000000</v>
      </c>
      <c r="C239" s="5" t="n">
        <v>873000000</v>
      </c>
    </row>
    <row r="240" spans="1:3">
      <c r="A240" s="4" t="s">
        <v>1025</v>
      </c>
    </row>
    <row r="241" spans="1:3">
      <c r="A241" s="3" t="s">
        <v>923</v>
      </c>
    </row>
    <row r="242" spans="1:3">
      <c r="A242" s="4" t="s">
        <v>962</v>
      </c>
      <c r="B242" s="5" t="n">
        <v>5421000000</v>
      </c>
      <c r="C242" s="5" t="n">
        <v>5980000000</v>
      </c>
    </row>
    <row r="243" spans="1:3">
      <c r="A243" s="4" t="s">
        <v>1026</v>
      </c>
    </row>
    <row r="244" spans="1:3">
      <c r="A244" s="3" t="s">
        <v>923</v>
      </c>
    </row>
    <row r="245" spans="1:3">
      <c r="A245" s="4" t="s">
        <v>962</v>
      </c>
      <c r="B245" s="5" t="n">
        <v>12682000000</v>
      </c>
      <c r="C245" s="5" t="n">
        <v>9259000000</v>
      </c>
    </row>
    <row r="246" spans="1:3">
      <c r="A246" s="4" t="s">
        <v>1027</v>
      </c>
    </row>
    <row r="247" spans="1:3">
      <c r="A247" s="3" t="s">
        <v>923</v>
      </c>
    </row>
    <row r="248" spans="1:3">
      <c r="A248" s="4" t="s">
        <v>962</v>
      </c>
      <c r="B248" s="5" t="n">
        <v>100000000</v>
      </c>
    </row>
    <row r="249" spans="1:3">
      <c r="A249" s="4" t="s">
        <v>1028</v>
      </c>
    </row>
    <row r="250" spans="1:3">
      <c r="A250" s="3" t="s">
        <v>923</v>
      </c>
    </row>
    <row r="251" spans="1:3">
      <c r="A251" s="4" t="s">
        <v>962</v>
      </c>
      <c r="B251" s="6" t="n">
        <v>224851000000</v>
      </c>
      <c r="C251" s="6" t="n">
        <v>243316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029</v>
      </c>
      <c r="B1" s="2" t="s">
        <v>1</v>
      </c>
    </row>
    <row r="2" spans="1:3">
      <c r="B2" s="2" t="s">
        <v>39</v>
      </c>
      <c r="C2" s="2" t="s">
        <v>40</v>
      </c>
    </row>
    <row r="3" spans="1:3">
      <c r="A3" s="3" t="s">
        <v>923</v>
      </c>
    </row>
    <row r="4" spans="1:3">
      <c r="A4" s="4" t="s">
        <v>924</v>
      </c>
      <c r="B4" s="6" t="n">
        <v>336773000000</v>
      </c>
      <c r="C4" s="6" t="n">
        <v>370198000000</v>
      </c>
    </row>
    <row r="5" spans="1:3">
      <c r="A5" s="4" t="s">
        <v>1030</v>
      </c>
      <c r="B5" s="5" t="n">
        <v>1079000000</v>
      </c>
      <c r="C5" s="5" t="n">
        <v>1408000000</v>
      </c>
    </row>
    <row r="6" spans="1:3">
      <c r="A6" s="4" t="s">
        <v>1031</v>
      </c>
      <c r="B6" s="5" t="n">
        <v>100000000</v>
      </c>
      <c r="C6" s="5" t="n">
        <v>119000000</v>
      </c>
    </row>
    <row r="7" spans="1:3">
      <c r="A7" s="4" t="s">
        <v>1032</v>
      </c>
      <c r="B7" s="5" t="n">
        <v>123000000</v>
      </c>
      <c r="C7" s="5" t="n">
        <v>218000000</v>
      </c>
    </row>
    <row r="8" spans="1:3">
      <c r="A8" s="4" t="s">
        <v>158</v>
      </c>
    </row>
    <row r="9" spans="1:3">
      <c r="A9" s="3" t="s">
        <v>923</v>
      </c>
    </row>
    <row r="10" spans="1:3">
      <c r="A10" s="4" t="s">
        <v>1033</v>
      </c>
      <c r="B10" s="6" t="n">
        <v>13000000</v>
      </c>
    </row>
    <row r="11" spans="1:3">
      <c r="A11" s="4" t="s">
        <v>1034</v>
      </c>
      <c r="B11" s="4" t="s">
        <v>1035</v>
      </c>
    </row>
    <row r="12" spans="1:3">
      <c r="A12" s="4" t="s">
        <v>1036</v>
      </c>
    </row>
    <row r="13" spans="1:3">
      <c r="A13" s="3" t="s">
        <v>923</v>
      </c>
    </row>
    <row r="14" spans="1:3">
      <c r="A14" s="4" t="s">
        <v>924</v>
      </c>
      <c r="B14" s="6" t="n">
        <v>114000000000</v>
      </c>
      <c r="C14" s="6" t="n">
        <v>17700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39</v>
      </c>
      <c r="C1" s="2" t="s">
        <v>40</v>
      </c>
    </row>
    <row r="2" spans="1:3">
      <c r="A2" s="3" t="s">
        <v>923</v>
      </c>
    </row>
    <row r="3" spans="1:3">
      <c r="A3" s="4" t="s">
        <v>1038</v>
      </c>
      <c r="B3" s="6" t="n">
        <v>15569</v>
      </c>
      <c r="C3" s="6" t="n">
        <v>23672</v>
      </c>
    </row>
    <row r="4" spans="1:3">
      <c r="A4" s="4" t="s">
        <v>1039</v>
      </c>
      <c r="B4" s="5" t="n">
        <v>7822</v>
      </c>
      <c r="C4" s="5" t="n">
        <v>14151</v>
      </c>
    </row>
    <row r="5" spans="1:3">
      <c r="A5" s="4" t="s">
        <v>598</v>
      </c>
    </row>
    <row r="6" spans="1:3">
      <c r="A6" s="3" t="s">
        <v>923</v>
      </c>
    </row>
    <row r="7" spans="1:3">
      <c r="A7" s="4" t="s">
        <v>1038</v>
      </c>
      <c r="B7" s="5" t="n">
        <v>15569</v>
      </c>
      <c r="C7" s="5" t="n">
        <v>23672</v>
      </c>
    </row>
    <row r="8" spans="1:3">
      <c r="A8" s="4" t="s">
        <v>1039</v>
      </c>
      <c r="B8" s="5" t="n">
        <v>7822</v>
      </c>
      <c r="C8" s="5" t="n">
        <v>14151</v>
      </c>
    </row>
    <row r="9" spans="1:3">
      <c r="A9" s="4" t="s">
        <v>972</v>
      </c>
    </row>
    <row r="10" spans="1:3">
      <c r="A10" s="3" t="s">
        <v>923</v>
      </c>
    </row>
    <row r="11" spans="1:3">
      <c r="A11" s="4" t="s">
        <v>1038</v>
      </c>
      <c r="B11" s="5" t="n">
        <v>14199</v>
      </c>
      <c r="C11" s="5" t="n">
        <v>22602</v>
      </c>
    </row>
    <row r="12" spans="1:3">
      <c r="A12" s="4" t="s">
        <v>1039</v>
      </c>
      <c r="B12" s="5" t="n">
        <v>6309</v>
      </c>
      <c r="C12" s="5" t="n">
        <v>11984</v>
      </c>
    </row>
    <row r="13" spans="1:3">
      <c r="A13" s="4" t="s">
        <v>1040</v>
      </c>
    </row>
    <row r="14" spans="1:3">
      <c r="A14" s="3" t="s">
        <v>923</v>
      </c>
    </row>
    <row r="15" spans="1:3">
      <c r="A15" s="4" t="s">
        <v>1038</v>
      </c>
      <c r="B15" s="5" t="n">
        <v>527</v>
      </c>
      <c r="C15" s="5" t="n">
        <v>362</v>
      </c>
    </row>
    <row r="16" spans="1:3">
      <c r="A16" s="4" t="s">
        <v>1039</v>
      </c>
      <c r="B16" s="5" t="n">
        <v>1490</v>
      </c>
      <c r="C16" s="5" t="n">
        <v>2133</v>
      </c>
    </row>
    <row r="17" spans="1:3">
      <c r="A17" s="4" t="s">
        <v>1041</v>
      </c>
    </row>
    <row r="18" spans="1:3">
      <c r="A18" s="3" t="s">
        <v>923</v>
      </c>
    </row>
    <row r="19" spans="1:3">
      <c r="A19" s="4" t="s">
        <v>1038</v>
      </c>
      <c r="B19" s="5" t="n">
        <v>829</v>
      </c>
      <c r="C19" s="5" t="n">
        <v>690</v>
      </c>
    </row>
    <row r="20" spans="1:3">
      <c r="A20" s="4" t="s">
        <v>1039</v>
      </c>
      <c r="B20" s="5" t="n">
        <v>23</v>
      </c>
      <c r="C20" s="5" t="n">
        <v>34</v>
      </c>
    </row>
    <row r="21" spans="1:3">
      <c r="A21" s="4" t="s">
        <v>1042</v>
      </c>
    </row>
    <row r="22" spans="1:3">
      <c r="A22" s="3" t="s">
        <v>923</v>
      </c>
    </row>
    <row r="23" spans="1:3">
      <c r="A23" s="4" t="s">
        <v>1038</v>
      </c>
      <c r="B23" s="5" t="n">
        <v>14</v>
      </c>
      <c r="C23" s="5" t="n">
        <v>18</v>
      </c>
    </row>
    <row r="24" spans="1:3">
      <c r="A24" s="4" t="s">
        <v>1043</v>
      </c>
    </row>
    <row r="25" spans="1:3">
      <c r="A25" s="3" t="s">
        <v>923</v>
      </c>
    </row>
    <row r="26" spans="1:3">
      <c r="A26" s="4" t="s">
        <v>1038</v>
      </c>
      <c r="B26" s="5" t="n">
        <v>14490</v>
      </c>
      <c r="C26" s="5" t="n">
        <v>22606</v>
      </c>
    </row>
    <row r="27" spans="1:3">
      <c r="A27" s="4" t="s">
        <v>1039</v>
      </c>
      <c r="B27" s="5" t="n">
        <v>7512</v>
      </c>
      <c r="C27" s="5" t="n">
        <v>13248</v>
      </c>
    </row>
    <row r="28" spans="1:3">
      <c r="A28" s="4" t="s">
        <v>1044</v>
      </c>
    </row>
    <row r="29" spans="1:3">
      <c r="A29" s="3" t="s">
        <v>923</v>
      </c>
    </row>
    <row r="30" spans="1:3">
      <c r="A30" s="4" t="s">
        <v>1038</v>
      </c>
      <c r="B30" s="5" t="n">
        <v>13181</v>
      </c>
      <c r="C30" s="5" t="n">
        <v>22045</v>
      </c>
    </row>
    <row r="31" spans="1:3">
      <c r="A31" s="4" t="s">
        <v>1039</v>
      </c>
      <c r="B31" s="5" t="n">
        <v>6012</v>
      </c>
      <c r="C31" s="5" t="n">
        <v>11114</v>
      </c>
    </row>
    <row r="32" spans="1:3">
      <c r="A32" s="4" t="s">
        <v>1045</v>
      </c>
    </row>
    <row r="33" spans="1:3">
      <c r="A33" s="3" t="s">
        <v>923</v>
      </c>
    </row>
    <row r="34" spans="1:3">
      <c r="A34" s="4" t="s">
        <v>1038</v>
      </c>
      <c r="B34" s="5" t="n">
        <v>527</v>
      </c>
      <c r="C34" s="5" t="n">
        <v>361</v>
      </c>
    </row>
    <row r="35" spans="1:3">
      <c r="A35" s="4" t="s">
        <v>1039</v>
      </c>
      <c r="B35" s="5" t="n">
        <v>1490</v>
      </c>
      <c r="C35" s="5" t="n">
        <v>2133</v>
      </c>
    </row>
    <row r="36" spans="1:3">
      <c r="A36" s="4" t="s">
        <v>1046</v>
      </c>
    </row>
    <row r="37" spans="1:3">
      <c r="A37" s="3" t="s">
        <v>923</v>
      </c>
    </row>
    <row r="38" spans="1:3">
      <c r="A38" s="4" t="s">
        <v>1038</v>
      </c>
      <c r="B38" s="5" t="n">
        <v>768</v>
      </c>
      <c r="C38" s="5" t="n">
        <v>182</v>
      </c>
    </row>
    <row r="39" spans="1:3">
      <c r="A39" s="4" t="s">
        <v>1039</v>
      </c>
      <c r="B39" s="5" t="n">
        <v>10</v>
      </c>
      <c r="C39" s="5" t="n">
        <v>1</v>
      </c>
    </row>
    <row r="40" spans="1:3">
      <c r="A40" s="4" t="s">
        <v>1047</v>
      </c>
    </row>
    <row r="41" spans="1:3">
      <c r="A41" s="3" t="s">
        <v>923</v>
      </c>
    </row>
    <row r="42" spans="1:3">
      <c r="A42" s="4" t="s">
        <v>1038</v>
      </c>
      <c r="B42" s="5" t="n">
        <v>14</v>
      </c>
      <c r="C42" s="5" t="n">
        <v>18</v>
      </c>
    </row>
    <row r="43" spans="1:3">
      <c r="A43" s="4" t="s">
        <v>1048</v>
      </c>
    </row>
    <row r="44" spans="1:3">
      <c r="A44" s="3" t="s">
        <v>923</v>
      </c>
    </row>
    <row r="45" spans="1:3">
      <c r="A45" s="4" t="s">
        <v>1038</v>
      </c>
      <c r="B45" s="5" t="n">
        <v>1079</v>
      </c>
      <c r="C45" s="5" t="n">
        <v>1066</v>
      </c>
    </row>
    <row r="46" spans="1:3">
      <c r="A46" s="4" t="s">
        <v>1039</v>
      </c>
      <c r="B46" s="5" t="n">
        <v>310</v>
      </c>
      <c r="C46" s="5" t="n">
        <v>903</v>
      </c>
    </row>
    <row r="47" spans="1:3">
      <c r="A47" s="4" t="s">
        <v>1049</v>
      </c>
    </row>
    <row r="48" spans="1:3">
      <c r="A48" s="3" t="s">
        <v>923</v>
      </c>
    </row>
    <row r="49" spans="1:3">
      <c r="A49" s="4" t="s">
        <v>1038</v>
      </c>
      <c r="B49" s="5" t="n">
        <v>1018</v>
      </c>
      <c r="C49" s="5" t="n">
        <v>557</v>
      </c>
    </row>
    <row r="50" spans="1:3">
      <c r="A50" s="4" t="s">
        <v>1039</v>
      </c>
      <c r="B50" s="5" t="n">
        <v>297</v>
      </c>
      <c r="C50" s="5" t="n">
        <v>870</v>
      </c>
    </row>
    <row r="51" spans="1:3">
      <c r="A51" s="4" t="s">
        <v>1050</v>
      </c>
    </row>
    <row r="52" spans="1:3">
      <c r="A52" s="3" t="s">
        <v>923</v>
      </c>
    </row>
    <row r="53" spans="1:3">
      <c r="A53" s="4" t="s">
        <v>1038</v>
      </c>
      <c r="C53" s="5" t="n">
        <v>1</v>
      </c>
    </row>
    <row r="54" spans="1:3">
      <c r="A54" s="4" t="s">
        <v>1051</v>
      </c>
    </row>
    <row r="55" spans="1:3">
      <c r="A55" s="3" t="s">
        <v>923</v>
      </c>
    </row>
    <row r="56" spans="1:3">
      <c r="A56" s="4" t="s">
        <v>1038</v>
      </c>
      <c r="B56" s="5" t="n">
        <v>61</v>
      </c>
      <c r="C56" s="5" t="n">
        <v>508</v>
      </c>
    </row>
    <row r="57" spans="1:3">
      <c r="A57" s="4" t="s">
        <v>1039</v>
      </c>
      <c r="B57" s="6" t="n">
        <v>13</v>
      </c>
      <c r="C57" s="6" t="n">
        <v>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39</v>
      </c>
      <c r="C2" s="2" t="s">
        <v>40</v>
      </c>
    </row>
    <row r="3" spans="1:3">
      <c r="A3" s="3" t="s">
        <v>1053</v>
      </c>
    </row>
    <row r="4" spans="1:3">
      <c r="A4" s="4" t="s">
        <v>1054</v>
      </c>
      <c r="B4" s="6" t="n">
        <v>163</v>
      </c>
      <c r="C4" s="6" t="n">
        <v>350</v>
      </c>
    </row>
    <row r="5" spans="1:3">
      <c r="A5" s="4" t="s">
        <v>115</v>
      </c>
      <c r="B5" s="5" t="n">
        <v>1082</v>
      </c>
      <c r="C5" s="5" t="n">
        <v>47</v>
      </c>
    </row>
    <row r="6" spans="1:3">
      <c r="A6" s="4" t="s">
        <v>1055</v>
      </c>
      <c r="B6" s="5" t="n">
        <v>-9</v>
      </c>
      <c r="C6" s="5" t="n">
        <v>40</v>
      </c>
    </row>
    <row r="7" spans="1:3">
      <c r="A7" s="4" t="s">
        <v>889</v>
      </c>
      <c r="B7" s="5" t="n">
        <v>22</v>
      </c>
      <c r="C7" s="5" t="n">
        <v>373</v>
      </c>
    </row>
    <row r="8" spans="1:3">
      <c r="A8" s="4" t="s">
        <v>891</v>
      </c>
      <c r="B8" s="5" t="n">
        <v>-103</v>
      </c>
      <c r="C8" s="5" t="n">
        <v>-522</v>
      </c>
    </row>
    <row r="9" spans="1:3">
      <c r="A9" s="4" t="s">
        <v>1056</v>
      </c>
      <c r="B9" s="5" t="n">
        <v>0</v>
      </c>
      <c r="C9" s="5" t="n">
        <v>0</v>
      </c>
    </row>
    <row r="10" spans="1:3">
      <c r="A10" s="4" t="s">
        <v>1057</v>
      </c>
      <c r="B10" s="5" t="n">
        <v>-363</v>
      </c>
      <c r="C10" s="5" t="n">
        <v>-116</v>
      </c>
    </row>
    <row r="11" spans="1:3">
      <c r="A11" s="4" t="s">
        <v>1058</v>
      </c>
      <c r="B11" s="5" t="n">
        <v>-23</v>
      </c>
      <c r="C11" s="5" t="n">
        <v>-9</v>
      </c>
    </row>
    <row r="12" spans="1:3">
      <c r="A12" s="4" t="s">
        <v>1059</v>
      </c>
      <c r="B12" s="5" t="n">
        <v>769</v>
      </c>
      <c r="C12" s="5" t="n">
        <v>163</v>
      </c>
    </row>
    <row r="13" spans="1:3">
      <c r="A13" s="4" t="s">
        <v>1060</v>
      </c>
      <c r="B13" s="6" t="n">
        <v>832</v>
      </c>
      <c r="C13" s="6" t="n">
        <v>1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39</v>
      </c>
      <c r="C2" s="2" t="s">
        <v>40</v>
      </c>
    </row>
    <row r="3" spans="1:3">
      <c r="A3" s="3" t="s">
        <v>923</v>
      </c>
    </row>
    <row r="4" spans="1:3">
      <c r="A4" s="4" t="s">
        <v>1062</v>
      </c>
      <c r="B4" s="6" t="n">
        <v>832</v>
      </c>
      <c r="C4" s="6" t="n">
        <v>145</v>
      </c>
    </row>
    <row r="5" spans="1:3">
      <c r="A5" s="4" t="s">
        <v>1063</v>
      </c>
    </row>
    <row r="6" spans="1:3">
      <c r="A6" s="3" t="s">
        <v>923</v>
      </c>
    </row>
    <row r="7" spans="1:3">
      <c r="A7" s="4" t="s">
        <v>1062</v>
      </c>
      <c r="B7" s="5" t="n">
        <v>-17</v>
      </c>
      <c r="C7" s="5" t="n">
        <v>-53</v>
      </c>
    </row>
    <row r="8" spans="1:3">
      <c r="A8" s="4" t="s">
        <v>1064</v>
      </c>
      <c r="B8" s="5" t="n">
        <v>18</v>
      </c>
      <c r="C8" s="5" t="n">
        <v>33</v>
      </c>
    </row>
    <row r="9" spans="1:3">
      <c r="A9" s="4" t="s">
        <v>1065</v>
      </c>
      <c r="B9" s="5" t="n">
        <v>1</v>
      </c>
      <c r="C9" s="5" t="n">
        <v>-20</v>
      </c>
    </row>
    <row r="10" spans="1:3">
      <c r="A10" s="4" t="s">
        <v>1066</v>
      </c>
    </row>
    <row r="11" spans="1:3">
      <c r="A11" s="3" t="s">
        <v>923</v>
      </c>
    </row>
    <row r="12" spans="1:3">
      <c r="A12" s="4" t="s">
        <v>1062</v>
      </c>
      <c r="B12" s="5" t="n">
        <v>2</v>
      </c>
      <c r="C12" s="5" t="n">
        <v>-52</v>
      </c>
    </row>
    <row r="13" spans="1:3">
      <c r="A13" s="4" t="s">
        <v>1064</v>
      </c>
      <c r="B13" s="5" t="n">
        <v>-3</v>
      </c>
      <c r="C13" s="5" t="n">
        <v>30</v>
      </c>
    </row>
    <row r="14" spans="1:3">
      <c r="A14" s="4" t="s">
        <v>1065</v>
      </c>
      <c r="B14" s="5" t="n">
        <v>-1</v>
      </c>
      <c r="C14" s="5" t="n">
        <v>-22</v>
      </c>
    </row>
    <row r="15" spans="1:3">
      <c r="A15" s="4" t="s">
        <v>1067</v>
      </c>
    </row>
    <row r="16" spans="1:3">
      <c r="A16" s="3" t="s">
        <v>923</v>
      </c>
    </row>
    <row r="17" spans="1:3">
      <c r="A17" s="4" t="s">
        <v>1062</v>
      </c>
      <c r="B17" s="5" t="n">
        <v>-17</v>
      </c>
      <c r="C17" s="5" t="n">
        <v>-1</v>
      </c>
    </row>
    <row r="18" spans="1:3">
      <c r="A18" s="4" t="s">
        <v>1064</v>
      </c>
      <c r="B18" s="5" t="n">
        <v>17</v>
      </c>
      <c r="C18" s="5" t="n">
        <v>1</v>
      </c>
    </row>
    <row r="19" spans="1:3">
      <c r="A19" s="4" t="s">
        <v>1068</v>
      </c>
    </row>
    <row r="20" spans="1:3">
      <c r="A20" s="3" t="s">
        <v>923</v>
      </c>
    </row>
    <row r="21" spans="1:3">
      <c r="A21" s="4" t="s">
        <v>1062</v>
      </c>
      <c r="B21" s="5" t="n">
        <v>-2</v>
      </c>
    </row>
    <row r="22" spans="1:3">
      <c r="A22" s="4" t="s">
        <v>1064</v>
      </c>
      <c r="B22" s="5" t="n">
        <v>4</v>
      </c>
      <c r="C22" s="5" t="n">
        <v>2</v>
      </c>
    </row>
    <row r="23" spans="1:3">
      <c r="A23" s="4" t="s">
        <v>1065</v>
      </c>
      <c r="B23" s="6" t="n">
        <v>2</v>
      </c>
      <c r="C23" s="6" t="n">
        <v>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39</v>
      </c>
      <c r="C2" s="2" t="s">
        <v>40</v>
      </c>
    </row>
    <row r="3" spans="1:3">
      <c r="A3" s="3" t="s">
        <v>923</v>
      </c>
    </row>
    <row r="4" spans="1:3">
      <c r="A4" s="4" t="s">
        <v>1070</v>
      </c>
      <c r="B4" s="6" t="n">
        <v>163</v>
      </c>
      <c r="C4" s="6" t="n">
        <v>74</v>
      </c>
    </row>
    <row r="5" spans="1:3">
      <c r="A5" s="4" t="s">
        <v>1071</v>
      </c>
      <c r="B5" s="5" t="n">
        <v>58</v>
      </c>
      <c r="C5" s="5" t="n">
        <v>-15</v>
      </c>
    </row>
    <row r="6" spans="1:3">
      <c r="A6" s="4" t="s">
        <v>1065</v>
      </c>
      <c r="B6" s="5" t="n">
        <v>0</v>
      </c>
      <c r="C6" s="5" t="n">
        <v>0</v>
      </c>
    </row>
    <row r="7" spans="1:3">
      <c r="A7" s="4" t="s">
        <v>1072</v>
      </c>
    </row>
    <row r="8" spans="1:3">
      <c r="A8" s="3" t="s">
        <v>923</v>
      </c>
    </row>
    <row r="9" spans="1:3">
      <c r="A9" s="4" t="s">
        <v>1071</v>
      </c>
      <c r="B9" s="5" t="n">
        <v>-17</v>
      </c>
      <c r="C9" s="5" t="n">
        <v>-18</v>
      </c>
    </row>
    <row r="10" spans="1:3">
      <c r="A10" s="4" t="s">
        <v>1065</v>
      </c>
      <c r="B10" s="5" t="n">
        <v>0</v>
      </c>
      <c r="C10" s="5" t="n">
        <v>0</v>
      </c>
    </row>
    <row r="11" spans="1:3">
      <c r="A11" s="4" t="s">
        <v>1073</v>
      </c>
    </row>
    <row r="12" spans="1:3">
      <c r="A12" s="3" t="s">
        <v>923</v>
      </c>
    </row>
    <row r="13" spans="1:3">
      <c r="A13" s="4" t="s">
        <v>1070</v>
      </c>
      <c r="B13" s="5" t="n">
        <v>3</v>
      </c>
      <c r="C13" s="5" t="n">
        <v>-4</v>
      </c>
    </row>
    <row r="14" spans="1:3">
      <c r="A14" s="4" t="s">
        <v>1071</v>
      </c>
      <c r="B14" s="5" t="n">
        <v>-1</v>
      </c>
    </row>
    <row r="15" spans="1:3">
      <c r="A15" s="4" t="s">
        <v>1065</v>
      </c>
      <c r="B15" s="5" t="n">
        <v>0</v>
      </c>
      <c r="C15" s="5" t="n">
        <v>0</v>
      </c>
    </row>
    <row r="16" spans="1:3">
      <c r="A16" s="4" t="s">
        <v>1074</v>
      </c>
    </row>
    <row r="17" spans="1:3">
      <c r="A17" s="3" t="s">
        <v>923</v>
      </c>
    </row>
    <row r="18" spans="1:3">
      <c r="A18" s="4" t="s">
        <v>1070</v>
      </c>
      <c r="B18" s="5" t="n">
        <v>95</v>
      </c>
      <c r="C18" s="5" t="n">
        <v>47</v>
      </c>
    </row>
    <row r="19" spans="1:3">
      <c r="A19" s="4" t="s">
        <v>1071</v>
      </c>
      <c r="B19" s="5" t="n">
        <v>50</v>
      </c>
      <c r="C19" s="5" t="n">
        <v>23</v>
      </c>
    </row>
    <row r="20" spans="1:3">
      <c r="A20" s="4" t="s">
        <v>1065</v>
      </c>
      <c r="B20" s="5" t="n">
        <v>0</v>
      </c>
      <c r="C20" s="5" t="n">
        <v>0</v>
      </c>
    </row>
    <row r="21" spans="1:3">
      <c r="A21" s="4" t="s">
        <v>1075</v>
      </c>
    </row>
    <row r="22" spans="1:3">
      <c r="A22" s="3" t="s">
        <v>923</v>
      </c>
    </row>
    <row r="23" spans="1:3">
      <c r="A23" s="4" t="s">
        <v>1070</v>
      </c>
      <c r="B23" s="5" t="n">
        <v>35</v>
      </c>
      <c r="C23" s="5" t="n">
        <v>-15</v>
      </c>
    </row>
    <row r="24" spans="1:3">
      <c r="A24" s="4" t="s">
        <v>1071</v>
      </c>
      <c r="B24" s="5" t="n">
        <v>7</v>
      </c>
      <c r="C24" s="5" t="n">
        <v>-8</v>
      </c>
    </row>
    <row r="25" spans="1:3">
      <c r="A25" s="4" t="s">
        <v>1065</v>
      </c>
      <c r="B25" s="5" t="n">
        <v>0</v>
      </c>
      <c r="C25" s="5" t="n">
        <v>0</v>
      </c>
    </row>
    <row r="26" spans="1:3">
      <c r="A26" s="4" t="s">
        <v>1076</v>
      </c>
    </row>
    <row r="27" spans="1:3">
      <c r="A27" s="3" t="s">
        <v>923</v>
      </c>
    </row>
    <row r="28" spans="1:3">
      <c r="A28" s="4" t="s">
        <v>1070</v>
      </c>
      <c r="B28" s="5" t="n">
        <v>10</v>
      </c>
      <c r="C28" s="5" t="n">
        <v>7</v>
      </c>
    </row>
    <row r="29" spans="1:3">
      <c r="A29" s="4" t="s">
        <v>1071</v>
      </c>
      <c r="B29" s="5" t="n">
        <v>-10</v>
      </c>
      <c r="C29" s="5" t="n">
        <v>-14</v>
      </c>
    </row>
    <row r="30" spans="1:3">
      <c r="A30" s="4" t="s">
        <v>1065</v>
      </c>
      <c r="B30" s="5" t="n">
        <v>0</v>
      </c>
      <c r="C30" s="5" t="n">
        <v>0</v>
      </c>
    </row>
    <row r="31" spans="1:3">
      <c r="A31" s="4" t="s">
        <v>1077</v>
      </c>
    </row>
    <row r="32" spans="1:3">
      <c r="A32" s="3" t="s">
        <v>923</v>
      </c>
    </row>
    <row r="33" spans="1:3">
      <c r="A33" s="4" t="s">
        <v>1070</v>
      </c>
      <c r="B33" s="5" t="n">
        <v>20</v>
      </c>
      <c r="C33" s="5" t="n">
        <v>39</v>
      </c>
    </row>
    <row r="34" spans="1:3">
      <c r="A34" s="4" t="s">
        <v>1071</v>
      </c>
      <c r="B34" s="5" t="n">
        <v>29</v>
      </c>
      <c r="C34" s="5" t="n">
        <v>-1</v>
      </c>
    </row>
    <row r="35" spans="1:3">
      <c r="A35" s="4" t="s">
        <v>1065</v>
      </c>
      <c r="B35" s="6" t="n">
        <v>0</v>
      </c>
      <c r="C35" s="5" t="n">
        <v>0</v>
      </c>
    </row>
    <row r="36" spans="1:3">
      <c r="A36" s="4" t="s">
        <v>1078</v>
      </c>
    </row>
    <row r="37" spans="1:3">
      <c r="A37" s="3" t="s">
        <v>923</v>
      </c>
    </row>
    <row r="38" spans="1:3">
      <c r="A38" s="4" t="s">
        <v>1071</v>
      </c>
      <c r="C38" s="5" t="n">
        <v>3</v>
      </c>
    </row>
    <row r="39" spans="1:3">
      <c r="A39" s="4" t="s">
        <v>1065</v>
      </c>
      <c r="C39"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39</v>
      </c>
      <c r="C2" s="2" t="s">
        <v>40</v>
      </c>
    </row>
    <row r="3" spans="1:3">
      <c r="A3" s="3" t="s">
        <v>923</v>
      </c>
    </row>
    <row r="4" spans="1:3">
      <c r="A4" s="4" t="s">
        <v>1070</v>
      </c>
      <c r="B4" s="6" t="n">
        <v>355</v>
      </c>
      <c r="C4" s="6" t="n">
        <v>-25</v>
      </c>
    </row>
    <row r="5" spans="1:3">
      <c r="A5" s="4" t="s">
        <v>1071</v>
      </c>
      <c r="B5" s="5" t="n">
        <v>0</v>
      </c>
      <c r="C5" s="5" t="n">
        <v>0</v>
      </c>
    </row>
    <row r="6" spans="1:3">
      <c r="A6" s="4" t="s">
        <v>1065</v>
      </c>
      <c r="B6" s="5" t="n">
        <v>0</v>
      </c>
      <c r="C6" s="5" t="n">
        <v>0</v>
      </c>
    </row>
    <row r="7" spans="1:3">
      <c r="A7" s="4" t="s">
        <v>1080</v>
      </c>
    </row>
    <row r="8" spans="1:3">
      <c r="A8" s="3" t="s">
        <v>923</v>
      </c>
    </row>
    <row r="9" spans="1:3">
      <c r="A9" s="4" t="s">
        <v>1070</v>
      </c>
      <c r="B9" s="5" t="n">
        <v>355</v>
      </c>
      <c r="C9" s="5" t="n">
        <v>-25</v>
      </c>
    </row>
    <row r="10" spans="1:3">
      <c r="A10" s="4" t="s">
        <v>1071</v>
      </c>
      <c r="B10" s="5" t="n">
        <v>0</v>
      </c>
      <c r="C10" s="5" t="n">
        <v>0</v>
      </c>
    </row>
    <row r="11" spans="1:3">
      <c r="A11" s="4" t="s">
        <v>1065</v>
      </c>
      <c r="B11" s="6" t="n">
        <v>0</v>
      </c>
      <c r="C11"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39</v>
      </c>
      <c r="C2" s="2" t="s">
        <v>40</v>
      </c>
    </row>
    <row r="3" spans="1:3">
      <c r="A3" s="3" t="s">
        <v>923</v>
      </c>
    </row>
    <row r="4" spans="1:3">
      <c r="A4" s="4" t="s">
        <v>1082</v>
      </c>
      <c r="B4" s="6" t="n">
        <v>-1024</v>
      </c>
      <c r="C4" s="6" t="n">
        <v>-2574</v>
      </c>
    </row>
    <row r="5" spans="1:3">
      <c r="A5" s="4" t="s">
        <v>966</v>
      </c>
    </row>
    <row r="6" spans="1:3">
      <c r="A6" s="3" t="s">
        <v>923</v>
      </c>
    </row>
    <row r="7" spans="1:3">
      <c r="A7" s="4" t="s">
        <v>1082</v>
      </c>
      <c r="B7" s="5" t="n">
        <v>-927</v>
      </c>
      <c r="C7" s="5" t="n">
        <v>-141</v>
      </c>
    </row>
    <row r="8" spans="1:3">
      <c r="A8" s="4" t="s">
        <v>1083</v>
      </c>
    </row>
    <row r="9" spans="1:3">
      <c r="A9" s="3" t="s">
        <v>923</v>
      </c>
    </row>
    <row r="10" spans="1:3">
      <c r="A10" s="4" t="s">
        <v>1082</v>
      </c>
      <c r="B10" s="5" t="n">
        <v>372</v>
      </c>
      <c r="C10" s="5" t="n">
        <v>-26</v>
      </c>
    </row>
    <row r="11" spans="1:3">
      <c r="A11" s="4" t="s">
        <v>1084</v>
      </c>
    </row>
    <row r="12" spans="1:3">
      <c r="A12" s="3" t="s">
        <v>923</v>
      </c>
    </row>
    <row r="13" spans="1:3">
      <c r="A13" s="4" t="s">
        <v>1082</v>
      </c>
      <c r="B13" s="5" t="n">
        <v>-96</v>
      </c>
      <c r="C13" s="5" t="n">
        <v>-11</v>
      </c>
    </row>
    <row r="14" spans="1:3">
      <c r="A14" s="4" t="s">
        <v>1085</v>
      </c>
    </row>
    <row r="15" spans="1:3">
      <c r="A15" s="3" t="s">
        <v>923</v>
      </c>
    </row>
    <row r="16" spans="1:3">
      <c r="A16" s="4" t="s">
        <v>1082</v>
      </c>
      <c r="B16" s="5" t="n">
        <v>529</v>
      </c>
      <c r="C16" s="5" t="n">
        <v>-14</v>
      </c>
    </row>
    <row r="17" spans="1:3">
      <c r="A17" s="4" t="s">
        <v>1086</v>
      </c>
    </row>
    <row r="18" spans="1:3">
      <c r="A18" s="3" t="s">
        <v>923</v>
      </c>
    </row>
    <row r="19" spans="1:3">
      <c r="A19" s="4" t="s">
        <v>1082</v>
      </c>
      <c r="B19" s="5" t="n">
        <v>-92</v>
      </c>
      <c r="C19" s="5" t="n">
        <v>263</v>
      </c>
    </row>
    <row r="20" spans="1:3">
      <c r="A20" s="4" t="s">
        <v>1087</v>
      </c>
    </row>
    <row r="21" spans="1:3">
      <c r="A21" s="3" t="s">
        <v>923</v>
      </c>
    </row>
    <row r="22" spans="1:3">
      <c r="A22" s="4" t="s">
        <v>1082</v>
      </c>
      <c r="B22" s="5" t="n">
        <v>1231</v>
      </c>
      <c r="C22" s="5" t="n">
        <v>-88</v>
      </c>
    </row>
    <row r="23" spans="1:3">
      <c r="A23" s="4" t="s">
        <v>1088</v>
      </c>
    </row>
    <row r="24" spans="1:3">
      <c r="A24" s="3" t="s">
        <v>923</v>
      </c>
    </row>
    <row r="25" spans="1:3">
      <c r="A25" s="4" t="s">
        <v>1082</v>
      </c>
      <c r="B25" s="5" t="n">
        <v>-2190</v>
      </c>
      <c r="C25" s="5" t="n">
        <v>-2387</v>
      </c>
    </row>
    <row r="26" spans="1:3">
      <c r="A26" s="4" t="s">
        <v>1089</v>
      </c>
    </row>
    <row r="27" spans="1:3">
      <c r="A27" s="3" t="s">
        <v>923</v>
      </c>
    </row>
    <row r="28" spans="1:3">
      <c r="A28" s="4" t="s">
        <v>1082</v>
      </c>
      <c r="B28" s="5" t="n">
        <v>153</v>
      </c>
      <c r="C28" s="5" t="n">
        <v>-171</v>
      </c>
    </row>
    <row r="29" spans="1:3">
      <c r="A29" s="4" t="s">
        <v>1090</v>
      </c>
    </row>
    <row r="30" spans="1:3">
      <c r="A30" s="3" t="s">
        <v>923</v>
      </c>
    </row>
    <row r="31" spans="1:3">
      <c r="A31" s="4" t="s">
        <v>1082</v>
      </c>
      <c r="B31" s="6" t="n">
        <v>-4</v>
      </c>
      <c r="C31" s="6"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39</v>
      </c>
      <c r="C2" s="2" t="s">
        <v>40</v>
      </c>
    </row>
    <row r="3" spans="1:3">
      <c r="A3" s="3" t="s">
        <v>1092</v>
      </c>
    </row>
    <row r="4" spans="1:3">
      <c r="A4" s="4" t="s">
        <v>1093</v>
      </c>
      <c r="B4" s="6" t="n">
        <v>608</v>
      </c>
      <c r="C4" s="6" t="n">
        <v>659</v>
      </c>
    </row>
    <row r="5" spans="1:3">
      <c r="A5" s="4" t="s">
        <v>1094</v>
      </c>
      <c r="B5" s="5" t="n">
        <v>-38</v>
      </c>
      <c r="C5" s="5" t="n">
        <v>-228</v>
      </c>
    </row>
    <row r="6" spans="1:3">
      <c r="A6" s="4" t="s">
        <v>1092</v>
      </c>
      <c r="B6" s="5" t="n">
        <v>570</v>
      </c>
      <c r="C6" s="5" t="n">
        <v>431</v>
      </c>
    </row>
    <row r="7" spans="1:3">
      <c r="A7" s="3" t="s">
        <v>1095</v>
      </c>
    </row>
    <row r="8" spans="1:3">
      <c r="A8" s="4" t="s">
        <v>1096</v>
      </c>
      <c r="B8" s="5" t="n">
        <v>-803</v>
      </c>
      <c r="C8" s="5" t="n">
        <v>-235</v>
      </c>
    </row>
    <row r="9" spans="1:3">
      <c r="A9" s="4" t="s">
        <v>1097</v>
      </c>
      <c r="B9" s="5" t="n">
        <v>472</v>
      </c>
    </row>
    <row r="10" spans="1:3">
      <c r="A10" s="4" t="s">
        <v>1098</v>
      </c>
      <c r="B10" s="6" t="n">
        <v>239</v>
      </c>
      <c r="C10" s="6" t="n">
        <v>1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39</v>
      </c>
      <c r="C2" s="2" t="s">
        <v>40</v>
      </c>
    </row>
    <row r="3" spans="1:3">
      <c r="A3" s="3" t="s">
        <v>1100</v>
      </c>
    </row>
    <row r="4" spans="1:3">
      <c r="A4" s="4" t="s">
        <v>1101</v>
      </c>
      <c r="B4" s="6" t="n">
        <v>116</v>
      </c>
      <c r="C4" s="6" t="n">
        <v>-72</v>
      </c>
    </row>
    <row r="5" spans="1:3">
      <c r="A5" s="4" t="s">
        <v>1102</v>
      </c>
      <c r="B5" s="5" t="n">
        <v>320</v>
      </c>
      <c r="C5" s="5" t="n">
        <v>-25</v>
      </c>
    </row>
    <row r="6" spans="1:3">
      <c r="A6" s="4" t="s">
        <v>153</v>
      </c>
      <c r="B6" s="6" t="n">
        <v>436</v>
      </c>
      <c r="C6" s="6" t="n">
        <v>-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39</v>
      </c>
    </row>
    <row r="3" spans="1:2">
      <c r="A3" s="3" t="s">
        <v>226</v>
      </c>
    </row>
    <row r="4" spans="1:2">
      <c r="A4" s="4" t="s">
        <v>228</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39</v>
      </c>
      <c r="C2" s="2" t="s">
        <v>40</v>
      </c>
    </row>
    <row r="3" spans="1:3">
      <c r="A3" s="3" t="s">
        <v>1100</v>
      </c>
    </row>
    <row r="4" spans="1:3">
      <c r="A4" s="4" t="s">
        <v>1101</v>
      </c>
      <c r="C4" s="6" t="n">
        <v>-2</v>
      </c>
    </row>
    <row r="5" spans="1:3">
      <c r="A5" s="4" t="s">
        <v>1102</v>
      </c>
      <c r="B5" s="6" t="n">
        <v>-2</v>
      </c>
      <c r="C5" s="5" t="n">
        <v>-2</v>
      </c>
    </row>
    <row r="6" spans="1:3">
      <c r="A6" s="4" t="s">
        <v>1104</v>
      </c>
      <c r="B6" s="6" t="n">
        <v>-2</v>
      </c>
      <c r="C6" s="6" t="n">
        <v>-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14"/>
  </cols>
  <sheetData>
    <row r="1" spans="1:4">
      <c r="A1" s="1" t="s">
        <v>1105</v>
      </c>
      <c r="B1" s="2" t="s">
        <v>1106</v>
      </c>
      <c r="C1" s="2" t="s">
        <v>39</v>
      </c>
      <c r="D1" s="2" t="s">
        <v>40</v>
      </c>
    </row>
    <row r="2" spans="1:4">
      <c r="A2" s="3" t="s">
        <v>1100</v>
      </c>
    </row>
    <row r="3" spans="1:4">
      <c r="A3" s="4" t="s">
        <v>1107</v>
      </c>
      <c r="C3" s="4" t="s">
        <v>1108</v>
      </c>
      <c r="D3" s="4" t="s">
        <v>1108</v>
      </c>
    </row>
    <row r="4" spans="1:4">
      <c r="A4" s="4" t="s">
        <v>1109</v>
      </c>
      <c r="B4" s="6" t="n">
        <v>1800</v>
      </c>
    </row>
    <row r="5" spans="1:4">
      <c r="A5" s="4" t="s">
        <v>1110</v>
      </c>
      <c r="C5" s="6" t="n">
        <v>778</v>
      </c>
      <c r="D5" s="6" t="n">
        <v>446</v>
      </c>
    </row>
    <row r="6" spans="1:4">
      <c r="A6" s="4" t="s">
        <v>1111</v>
      </c>
      <c r="C6" s="5" t="n">
        <v>178</v>
      </c>
      <c r="D6" s="5" t="n">
        <v>387</v>
      </c>
    </row>
    <row r="7" spans="1:4">
      <c r="A7" s="4" t="s">
        <v>1112</v>
      </c>
      <c r="C7" s="5" t="n">
        <v>4569</v>
      </c>
      <c r="D7" s="5" t="n">
        <v>4439</v>
      </c>
    </row>
    <row r="8" spans="1:4">
      <c r="A8" s="4" t="s">
        <v>1113</v>
      </c>
      <c r="C8" s="5" t="n">
        <v>4527</v>
      </c>
      <c r="D8" s="5" t="n">
        <v>4403</v>
      </c>
    </row>
    <row r="9" spans="1:4">
      <c r="A9" s="4" t="s">
        <v>1114</v>
      </c>
      <c r="C9" s="5" t="n">
        <v>3164</v>
      </c>
      <c r="D9" s="5" t="n">
        <v>3556</v>
      </c>
    </row>
    <row r="10" spans="1:4">
      <c r="A10" s="4" t="s">
        <v>1115</v>
      </c>
      <c r="C10" s="5" t="n">
        <v>2109</v>
      </c>
    </row>
    <row r="11" spans="1:4">
      <c r="A11" s="4" t="s">
        <v>1116</v>
      </c>
      <c r="C11" s="5" t="n">
        <v>159</v>
      </c>
    </row>
    <row r="12" spans="1:4">
      <c r="A12" s="4" t="s">
        <v>1117</v>
      </c>
      <c r="C12" s="5" t="n">
        <v>8</v>
      </c>
      <c r="D12" s="5" t="n">
        <v>9</v>
      </c>
    </row>
    <row r="13" spans="1:4">
      <c r="A13" s="4" t="s">
        <v>1118</v>
      </c>
      <c r="C13" s="5" t="n">
        <v>596</v>
      </c>
      <c r="D13" s="5" t="n">
        <v>942</v>
      </c>
    </row>
    <row r="14" spans="1:4">
      <c r="A14" s="4" t="s">
        <v>1119</v>
      </c>
      <c r="C14" s="5" t="n">
        <v>171</v>
      </c>
      <c r="D14" s="5" t="n">
        <v>139</v>
      </c>
    </row>
    <row r="15" spans="1:4">
      <c r="A15" s="4" t="s">
        <v>1120</v>
      </c>
      <c r="C15" s="5" t="n">
        <v>606</v>
      </c>
      <c r="D15" s="5" t="n">
        <v>1039</v>
      </c>
    </row>
    <row r="16" spans="1:4">
      <c r="A16" s="4" t="s">
        <v>1121</v>
      </c>
      <c r="C16" s="6" t="n">
        <v>152</v>
      </c>
      <c r="D16" s="5" t="n">
        <v>164</v>
      </c>
    </row>
    <row r="17" spans="1:4">
      <c r="A17" s="4" t="s">
        <v>1122</v>
      </c>
      <c r="C17" s="4" t="s">
        <v>1123</v>
      </c>
    </row>
    <row r="18" spans="1:4">
      <c r="A18" s="4" t="s">
        <v>1124</v>
      </c>
      <c r="C18" s="6" t="n">
        <v>1281</v>
      </c>
      <c r="D18" s="5" t="n">
        <v>1359</v>
      </c>
    </row>
    <row r="19" spans="1:4">
      <c r="A19" s="4" t="s">
        <v>1125</v>
      </c>
      <c r="C19" s="6" t="n">
        <v>11780</v>
      </c>
      <c r="D19" s="6" t="n">
        <v>131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39</v>
      </c>
      <c r="C2" s="2" t="s">
        <v>40</v>
      </c>
    </row>
    <row r="3" spans="1:3">
      <c r="A3" s="3" t="s">
        <v>1127</v>
      </c>
    </row>
    <row r="4" spans="1:3">
      <c r="A4" s="4" t="s">
        <v>113</v>
      </c>
      <c r="B4" s="6" t="n">
        <v>2501</v>
      </c>
      <c r="C4" s="6" t="n">
        <v>3329</v>
      </c>
    </row>
    <row r="5" spans="1:3">
      <c r="A5" s="4" t="s">
        <v>1128</v>
      </c>
      <c r="B5" s="5" t="n">
        <v>669</v>
      </c>
      <c r="C5" s="5" t="n">
        <v>890</v>
      </c>
    </row>
    <row r="6" spans="1:3">
      <c r="A6" s="3" t="s">
        <v>1129</v>
      </c>
    </row>
    <row r="7" spans="1:3">
      <c r="A7" s="4" t="s">
        <v>1130</v>
      </c>
      <c r="B7" s="5" t="n">
        <v>-242</v>
      </c>
      <c r="C7" s="5" t="n">
        <v>-229</v>
      </c>
    </row>
    <row r="8" spans="1:3">
      <c r="A8" s="4" t="s">
        <v>1131</v>
      </c>
      <c r="B8" s="5" t="n">
        <v>-551</v>
      </c>
      <c r="C8" s="5" t="n">
        <v>-366</v>
      </c>
    </row>
    <row r="9" spans="1:3">
      <c r="A9" s="4" t="s">
        <v>1132</v>
      </c>
      <c r="C9" s="5" t="n">
        <v>-10</v>
      </c>
    </row>
    <row r="10" spans="1:3">
      <c r="A10" s="4" t="s">
        <v>1133</v>
      </c>
      <c r="B10" s="5" t="n">
        <v>-182</v>
      </c>
      <c r="C10" s="5" t="n">
        <v>-206</v>
      </c>
    </row>
    <row r="11" spans="1:3">
      <c r="A11" s="4" t="s">
        <v>1134</v>
      </c>
      <c r="B11" s="5" t="n">
        <v>14</v>
      </c>
      <c r="C11" s="5" t="n">
        <v>22</v>
      </c>
    </row>
    <row r="12" spans="1:3">
      <c r="A12" s="4" t="s">
        <v>1097</v>
      </c>
      <c r="B12" s="5" t="n">
        <v>472</v>
      </c>
    </row>
    <row r="13" spans="1:3">
      <c r="A13" s="4" t="s">
        <v>1135</v>
      </c>
      <c r="B13" s="5" t="n">
        <v>59</v>
      </c>
      <c r="C13" s="5" t="n">
        <v>95</v>
      </c>
    </row>
    <row r="14" spans="1:3">
      <c r="A14" s="4" t="s">
        <v>1098</v>
      </c>
      <c r="B14" s="6" t="n">
        <v>239</v>
      </c>
      <c r="C14" s="6" t="n">
        <v>19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6</v>
      </c>
      <c r="B1" s="2" t="s">
        <v>39</v>
      </c>
      <c r="C1" s="2" t="s">
        <v>40</v>
      </c>
      <c r="D1" s="2" t="s">
        <v>592</v>
      </c>
    </row>
    <row r="2" spans="1:4">
      <c r="A2" s="3" t="s">
        <v>1137</v>
      </c>
    </row>
    <row r="3" spans="1:4">
      <c r="A3" s="4" t="s">
        <v>1112</v>
      </c>
      <c r="B3" s="6" t="n">
        <v>4569</v>
      </c>
      <c r="C3" s="6" t="n">
        <v>4439</v>
      </c>
    </row>
    <row r="4" spans="1:4">
      <c r="A4" s="4" t="s">
        <v>1138</v>
      </c>
      <c r="B4" s="5" t="n">
        <v>-1281</v>
      </c>
      <c r="C4" s="5" t="n">
        <v>-1359</v>
      </c>
    </row>
    <row r="5" spans="1:4">
      <c r="A5" s="4" t="s">
        <v>1139</v>
      </c>
      <c r="B5" s="6" t="n">
        <v>3288</v>
      </c>
      <c r="C5" s="6" t="n">
        <v>3080</v>
      </c>
      <c r="D5" s="6" t="n">
        <v>28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39</v>
      </c>
      <c r="C2" s="2" t="s">
        <v>40</v>
      </c>
    </row>
    <row r="3" spans="1:3">
      <c r="A3" s="3" t="s">
        <v>1141</v>
      </c>
    </row>
    <row r="4" spans="1:3">
      <c r="A4" s="4" t="s">
        <v>1142</v>
      </c>
      <c r="B4" s="6" t="n">
        <v>3080</v>
      </c>
      <c r="C4" s="6" t="n">
        <v>2832</v>
      </c>
    </row>
    <row r="5" spans="1:3">
      <c r="A5" s="4" t="s">
        <v>1143</v>
      </c>
      <c r="B5" s="5" t="n">
        <v>331</v>
      </c>
      <c r="C5" s="5" t="n">
        <v>235</v>
      </c>
    </row>
    <row r="6" spans="1:3">
      <c r="A6" s="4" t="s">
        <v>1144</v>
      </c>
      <c r="B6" s="5" t="n">
        <v>-320</v>
      </c>
      <c r="C6" s="5" t="n">
        <v>25</v>
      </c>
    </row>
    <row r="7" spans="1:3">
      <c r="A7" s="4" t="s">
        <v>1145</v>
      </c>
      <c r="B7" s="5" t="n">
        <v>2</v>
      </c>
      <c r="C7" s="5" t="n">
        <v>2</v>
      </c>
    </row>
    <row r="8" spans="1:3">
      <c r="A8" s="4" t="s">
        <v>1146</v>
      </c>
      <c r="B8" s="5" t="n">
        <v>195</v>
      </c>
      <c r="C8" s="5" t="n">
        <v>-14</v>
      </c>
    </row>
    <row r="9" spans="1:3">
      <c r="A9" s="4" t="s">
        <v>1147</v>
      </c>
      <c r="B9" s="5" t="n">
        <v>3288</v>
      </c>
      <c r="C9" s="5" t="n">
        <v>3080</v>
      </c>
    </row>
    <row r="10" spans="1:3">
      <c r="A10" s="4" t="s">
        <v>1148</v>
      </c>
    </row>
    <row r="11" spans="1:3">
      <c r="A11" s="3" t="s">
        <v>1141</v>
      </c>
    </row>
    <row r="12" spans="1:3">
      <c r="A12" s="4" t="s">
        <v>1142</v>
      </c>
      <c r="B12" s="5" t="n">
        <v>942</v>
      </c>
      <c r="C12" s="5" t="n">
        <v>1493</v>
      </c>
    </row>
    <row r="13" spans="1:3">
      <c r="A13" s="4" t="s">
        <v>1143</v>
      </c>
      <c r="B13" s="5" t="n">
        <v>-311</v>
      </c>
      <c r="C13" s="5" t="n">
        <v>-515</v>
      </c>
    </row>
    <row r="14" spans="1:3">
      <c r="A14" s="4" t="s">
        <v>1145</v>
      </c>
      <c r="B14" s="5" t="n">
        <v>3</v>
      </c>
    </row>
    <row r="15" spans="1:3">
      <c r="A15" s="4" t="s">
        <v>1146</v>
      </c>
      <c r="B15" s="5" t="n">
        <v>-38</v>
      </c>
      <c r="C15" s="5" t="n">
        <v>-36</v>
      </c>
    </row>
    <row r="16" spans="1:3">
      <c r="A16" s="4" t="s">
        <v>1147</v>
      </c>
      <c r="B16" s="5" t="n">
        <v>596</v>
      </c>
      <c r="C16" s="5" t="n">
        <v>942</v>
      </c>
    </row>
    <row r="17" spans="1:3">
      <c r="A17" s="4" t="s">
        <v>1149</v>
      </c>
    </row>
    <row r="18" spans="1:3">
      <c r="A18" s="3" t="s">
        <v>1141</v>
      </c>
    </row>
    <row r="19" spans="1:3">
      <c r="A19" s="4" t="s">
        <v>1142</v>
      </c>
      <c r="B19" s="5" t="n">
        <v>9366</v>
      </c>
      <c r="C19" s="5" t="n">
        <v>9448</v>
      </c>
    </row>
    <row r="20" spans="1:3">
      <c r="A20" s="4" t="s">
        <v>1143</v>
      </c>
      <c r="B20" s="5" t="n">
        <v>-1053</v>
      </c>
      <c r="C20" s="5" t="n">
        <v>244</v>
      </c>
    </row>
    <row r="21" spans="1:3">
      <c r="A21" s="4" t="s">
        <v>1144</v>
      </c>
      <c r="B21" s="5" t="n">
        <v>-17</v>
      </c>
      <c r="C21" s="5" t="n">
        <v>-5</v>
      </c>
    </row>
    <row r="22" spans="1:3">
      <c r="A22" s="4" t="s">
        <v>1145</v>
      </c>
      <c r="C22" s="5" t="n">
        <v>-116</v>
      </c>
    </row>
    <row r="23" spans="1:3">
      <c r="A23" s="4" t="s">
        <v>1146</v>
      </c>
      <c r="B23" s="5" t="n">
        <v>-418</v>
      </c>
      <c r="C23" s="5" t="n">
        <v>-205</v>
      </c>
    </row>
    <row r="24" spans="1:3">
      <c r="A24" s="4" t="s">
        <v>1147</v>
      </c>
      <c r="B24" s="5" t="n">
        <v>7878</v>
      </c>
      <c r="C24" s="5" t="n">
        <v>9366</v>
      </c>
    </row>
    <row r="25" spans="1:3">
      <c r="A25" s="4" t="s">
        <v>1150</v>
      </c>
    </row>
    <row r="26" spans="1:3">
      <c r="A26" s="3" t="s">
        <v>1141</v>
      </c>
    </row>
    <row r="27" spans="1:3">
      <c r="A27" s="4" t="s">
        <v>1142</v>
      </c>
      <c r="B27" s="5" t="n">
        <v>352</v>
      </c>
      <c r="C27" s="5" t="n">
        <v>329</v>
      </c>
    </row>
    <row r="28" spans="1:3">
      <c r="A28" s="4" t="s">
        <v>1143</v>
      </c>
      <c r="B28" s="5" t="n">
        <v>-87</v>
      </c>
      <c r="C28" s="5" t="n">
        <v>100</v>
      </c>
    </row>
    <row r="29" spans="1:3">
      <c r="A29" s="4" t="s">
        <v>1144</v>
      </c>
      <c r="B29" s="5" t="n">
        <v>-54</v>
      </c>
      <c r="C29" s="5" t="n">
        <v>-79</v>
      </c>
    </row>
    <row r="30" spans="1:3">
      <c r="A30" s="4" t="s">
        <v>1146</v>
      </c>
      <c r="B30" s="5" t="n">
        <v>-3</v>
      </c>
      <c r="C30" s="5" t="n">
        <v>2</v>
      </c>
    </row>
    <row r="31" spans="1:3">
      <c r="A31" s="4" t="s">
        <v>1147</v>
      </c>
      <c r="B31" s="5" t="n">
        <v>208</v>
      </c>
      <c r="C31" s="5" t="n">
        <v>352</v>
      </c>
    </row>
    <row r="32" spans="1:3">
      <c r="A32" s="4" t="s">
        <v>1151</v>
      </c>
    </row>
    <row r="33" spans="1:3">
      <c r="A33" s="3" t="s">
        <v>1141</v>
      </c>
    </row>
    <row r="34" spans="1:3">
      <c r="A34" s="4" t="s">
        <v>1142</v>
      </c>
      <c r="B34" s="5" t="n">
        <v>875</v>
      </c>
      <c r="C34" s="5" t="n">
        <v>750</v>
      </c>
    </row>
    <row r="35" spans="1:3">
      <c r="A35" s="4" t="s">
        <v>1143</v>
      </c>
      <c r="B35" s="5" t="n">
        <v>-369</v>
      </c>
      <c r="C35" s="5" t="n">
        <v>147</v>
      </c>
    </row>
    <row r="36" spans="1:3">
      <c r="A36" s="4" t="s">
        <v>1146</v>
      </c>
      <c r="B36" s="5" t="n">
        <v>-52</v>
      </c>
      <c r="C36" s="5" t="n">
        <v>-22</v>
      </c>
    </row>
    <row r="37" spans="1:3">
      <c r="A37" s="4" t="s">
        <v>1147</v>
      </c>
      <c r="B37" s="5" t="n">
        <v>454</v>
      </c>
      <c r="C37" s="5" t="n">
        <v>875</v>
      </c>
    </row>
    <row r="38" spans="1:3">
      <c r="A38" s="4" t="s">
        <v>1152</v>
      </c>
    </row>
    <row r="39" spans="1:3">
      <c r="A39" s="3" t="s">
        <v>1141</v>
      </c>
    </row>
    <row r="40" spans="1:3">
      <c r="A40" s="4" t="s">
        <v>1142</v>
      </c>
      <c r="B40" s="5" t="n">
        <v>17</v>
      </c>
      <c r="C40" s="5" t="n">
        <v>121</v>
      </c>
    </row>
    <row r="41" spans="1:3">
      <c r="A41" s="4" t="s">
        <v>1143</v>
      </c>
      <c r="B41" s="5" t="n">
        <v>-12</v>
      </c>
      <c r="C41" s="5" t="n">
        <v>-100</v>
      </c>
    </row>
    <row r="42" spans="1:3">
      <c r="A42" s="4" t="s">
        <v>1145</v>
      </c>
      <c r="B42" s="5" t="n">
        <v>-3</v>
      </c>
    </row>
    <row r="43" spans="1:3">
      <c r="A43" s="4" t="s">
        <v>1146</v>
      </c>
      <c r="B43" s="5" t="n">
        <v>-1</v>
      </c>
      <c r="C43" s="5" t="n">
        <v>-4</v>
      </c>
    </row>
    <row r="44" spans="1:3">
      <c r="A44" s="4" t="s">
        <v>1147</v>
      </c>
      <c r="B44" s="5" t="n">
        <v>1</v>
      </c>
      <c r="C44" s="5" t="n">
        <v>17</v>
      </c>
    </row>
    <row r="45" spans="1:3">
      <c r="A45" s="4" t="s">
        <v>661</v>
      </c>
    </row>
    <row r="46" spans="1:3">
      <c r="A46" s="3" t="s">
        <v>1141</v>
      </c>
    </row>
    <row r="47" spans="1:3">
      <c r="A47" s="4" t="s">
        <v>1142</v>
      </c>
      <c r="B47" s="5" t="n">
        <v>-1396</v>
      </c>
      <c r="C47" s="5" t="n">
        <v>-1812</v>
      </c>
    </row>
    <row r="48" spans="1:3">
      <c r="A48" s="4" t="s">
        <v>1143</v>
      </c>
      <c r="B48" s="5" t="n">
        <v>284</v>
      </c>
      <c r="C48" s="5" t="n">
        <v>373</v>
      </c>
    </row>
    <row r="49" spans="1:3">
      <c r="A49" s="4" t="s">
        <v>1144</v>
      </c>
      <c r="B49" s="5" t="n">
        <v>-9</v>
      </c>
    </row>
    <row r="50" spans="1:3">
      <c r="A50" s="4" t="s">
        <v>1146</v>
      </c>
      <c r="B50" s="5" t="n">
        <v>59</v>
      </c>
      <c r="C50" s="5" t="n">
        <v>43</v>
      </c>
    </row>
    <row r="51" spans="1:3">
      <c r="A51" s="4" t="s">
        <v>1147</v>
      </c>
      <c r="B51" s="5" t="n">
        <v>-1062</v>
      </c>
      <c r="C51" s="5" t="n">
        <v>-1396</v>
      </c>
    </row>
    <row r="52" spans="1:3">
      <c r="A52" s="4" t="s">
        <v>1153</v>
      </c>
    </row>
    <row r="53" spans="1:3">
      <c r="A53" s="3" t="s">
        <v>1141</v>
      </c>
    </row>
    <row r="54" spans="1:3">
      <c r="A54" s="4" t="s">
        <v>1142</v>
      </c>
      <c r="B54" s="5" t="n">
        <v>-6064</v>
      </c>
      <c r="C54" s="5" t="n">
        <v>-6218</v>
      </c>
    </row>
    <row r="55" spans="1:3">
      <c r="A55" s="4" t="s">
        <v>1143</v>
      </c>
      <c r="B55" s="5" t="n">
        <v>2172</v>
      </c>
      <c r="C55" s="5" t="n">
        <v>-243</v>
      </c>
    </row>
    <row r="56" spans="1:3">
      <c r="A56" s="4" t="s">
        <v>1144</v>
      </c>
      <c r="B56" s="5" t="n">
        <v>-239</v>
      </c>
      <c r="C56" s="5" t="n">
        <v>113</v>
      </c>
    </row>
    <row r="57" spans="1:3">
      <c r="A57" s="4" t="s">
        <v>1145</v>
      </c>
      <c r="C57" s="5" t="n">
        <v>112</v>
      </c>
    </row>
    <row r="58" spans="1:3">
      <c r="A58" s="4" t="s">
        <v>1146</v>
      </c>
      <c r="B58" s="5" t="n">
        <v>324</v>
      </c>
      <c r="C58" s="5" t="n">
        <v>172</v>
      </c>
    </row>
    <row r="59" spans="1:3">
      <c r="A59" s="4" t="s">
        <v>1147</v>
      </c>
      <c r="B59" s="5" t="n">
        <v>-3807</v>
      </c>
      <c r="C59" s="5" t="n">
        <v>-6064</v>
      </c>
    </row>
    <row r="60" spans="1:3">
      <c r="A60" s="4" t="s">
        <v>1154</v>
      </c>
    </row>
    <row r="61" spans="1:3">
      <c r="A61" s="3" t="s">
        <v>1141</v>
      </c>
    </row>
    <row r="62" spans="1:3">
      <c r="A62" s="4" t="s">
        <v>1142</v>
      </c>
      <c r="B62" s="5" t="n">
        <v>-163</v>
      </c>
      <c r="C62" s="5" t="n">
        <v>-200</v>
      </c>
    </row>
    <row r="63" spans="1:3">
      <c r="A63" s="4" t="s">
        <v>1143</v>
      </c>
      <c r="B63" s="5" t="n">
        <v>58</v>
      </c>
      <c r="C63" s="5" t="n">
        <v>37</v>
      </c>
    </row>
    <row r="64" spans="1:3">
      <c r="A64" s="4" t="s">
        <v>1147</v>
      </c>
      <c r="B64" s="5" t="n">
        <v>-105</v>
      </c>
      <c r="C64" s="5" t="n">
        <v>-163</v>
      </c>
    </row>
    <row r="65" spans="1:3">
      <c r="A65" s="4" t="s">
        <v>1155</v>
      </c>
    </row>
    <row r="66" spans="1:3">
      <c r="A66" s="3" t="s">
        <v>1141</v>
      </c>
    </row>
    <row r="67" spans="1:3">
      <c r="A67" s="4" t="s">
        <v>1142</v>
      </c>
      <c r="B67" s="5" t="n">
        <v>-1059</v>
      </c>
      <c r="C67" s="5" t="n">
        <v>-1138</v>
      </c>
    </row>
    <row r="68" spans="1:3">
      <c r="A68" s="4" t="s">
        <v>1143</v>
      </c>
      <c r="B68" s="5" t="n">
        <v>197</v>
      </c>
      <c r="C68" s="5" t="n">
        <v>58</v>
      </c>
    </row>
    <row r="69" spans="1:3">
      <c r="A69" s="4" t="s">
        <v>1146</v>
      </c>
      <c r="B69" s="5" t="n">
        <v>37</v>
      </c>
      <c r="C69" s="5" t="n">
        <v>21</v>
      </c>
    </row>
    <row r="70" spans="1:3">
      <c r="A70" s="4" t="s">
        <v>1147</v>
      </c>
      <c r="B70" s="5" t="n">
        <v>-825</v>
      </c>
      <c r="C70" s="5" t="n">
        <v>-1059</v>
      </c>
    </row>
    <row r="71" spans="1:3">
      <c r="A71" s="4" t="s">
        <v>641</v>
      </c>
    </row>
    <row r="72" spans="1:3">
      <c r="A72" s="3" t="s">
        <v>1141</v>
      </c>
    </row>
    <row r="73" spans="1:3">
      <c r="A73" s="4" t="s">
        <v>1142</v>
      </c>
      <c r="B73" s="5" t="n">
        <v>210</v>
      </c>
      <c r="C73" s="5" t="n">
        <v>59</v>
      </c>
    </row>
    <row r="74" spans="1:3">
      <c r="A74" s="4" t="s">
        <v>1143</v>
      </c>
      <c r="B74" s="5" t="n">
        <v>-548</v>
      </c>
      <c r="C74" s="5" t="n">
        <v>134</v>
      </c>
    </row>
    <row r="75" spans="1:3">
      <c r="A75" s="4" t="s">
        <v>1144</v>
      </c>
      <c r="B75" s="5" t="n">
        <v>-1</v>
      </c>
      <c r="C75" s="5" t="n">
        <v>-4</v>
      </c>
    </row>
    <row r="76" spans="1:3">
      <c r="A76" s="4" t="s">
        <v>1145</v>
      </c>
      <c r="B76" s="5" t="n">
        <v>2</v>
      </c>
      <c r="C76" s="5" t="n">
        <v>6</v>
      </c>
    </row>
    <row r="77" spans="1:3">
      <c r="A77" s="4" t="s">
        <v>1146</v>
      </c>
      <c r="B77" s="5" t="n">
        <v>287</v>
      </c>
      <c r="C77" s="5" t="n">
        <v>15</v>
      </c>
    </row>
    <row r="78" spans="1:3">
      <c r="A78" s="4" t="s">
        <v>1147</v>
      </c>
      <c r="B78" s="6" t="n">
        <v>-50</v>
      </c>
      <c r="C78" s="6" t="n">
        <v>21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39</v>
      </c>
      <c r="C2" s="2" t="s">
        <v>40</v>
      </c>
    </row>
    <row r="3" spans="1:3">
      <c r="A3" s="3" t="s">
        <v>1157</v>
      </c>
    </row>
    <row r="4" spans="1:3">
      <c r="A4" s="4" t="s">
        <v>1158</v>
      </c>
      <c r="B4" s="6" t="n">
        <v>5884</v>
      </c>
      <c r="C4" s="6" t="n">
        <v>5685</v>
      </c>
    </row>
    <row r="5" spans="1:3">
      <c r="A5" s="4" t="s">
        <v>1159</v>
      </c>
      <c r="B5" s="5" t="n">
        <v>4223</v>
      </c>
      <c r="C5" s="5" t="n">
        <v>3699</v>
      </c>
    </row>
    <row r="6" spans="1:3">
      <c r="A6" s="4" t="s">
        <v>1160</v>
      </c>
      <c r="C6" s="5" t="n">
        <v>256</v>
      </c>
    </row>
    <row r="7" spans="1:3">
      <c r="A7" s="4" t="s">
        <v>1161</v>
      </c>
      <c r="B7" s="5" t="n">
        <v>306</v>
      </c>
      <c r="C7" s="5" t="n">
        <v>840</v>
      </c>
    </row>
    <row r="8" spans="1:3">
      <c r="A8" s="4" t="s">
        <v>1162</v>
      </c>
      <c r="B8" s="5" t="n">
        <v>-171</v>
      </c>
      <c r="C8" s="5" t="n">
        <v>-57</v>
      </c>
    </row>
    <row r="9" spans="1:3">
      <c r="A9" s="4" t="s">
        <v>1163</v>
      </c>
      <c r="B9" s="5" t="n">
        <v>5713</v>
      </c>
      <c r="C9" s="5" t="n">
        <v>5884</v>
      </c>
    </row>
    <row r="10" spans="1:3">
      <c r="A10" s="4" t="s">
        <v>1164</v>
      </c>
      <c r="B10" s="5" t="n">
        <v>10107</v>
      </c>
      <c r="C10" s="5" t="n">
        <v>9384</v>
      </c>
    </row>
    <row r="11" spans="1:3">
      <c r="A11" s="4" t="s">
        <v>1165</v>
      </c>
      <c r="B11" s="5" t="n">
        <v>306</v>
      </c>
      <c r="C11" s="5" t="n">
        <v>1096</v>
      </c>
    </row>
    <row r="12" spans="1:3">
      <c r="A12" s="4" t="s">
        <v>1166</v>
      </c>
      <c r="B12" s="5" t="n">
        <v>229</v>
      </c>
      <c r="C12" s="5" t="n">
        <v>234</v>
      </c>
    </row>
    <row r="13" spans="1:3">
      <c r="A13" s="4" t="s">
        <v>1162</v>
      </c>
      <c r="B13" s="5" t="n">
        <v>-344</v>
      </c>
      <c r="C13" s="5" t="n">
        <v>-139</v>
      </c>
    </row>
    <row r="14" spans="1:3">
      <c r="A14" s="4" t="s">
        <v>1167</v>
      </c>
      <c r="B14" s="5" t="n">
        <v>-173</v>
      </c>
      <c r="C14" s="5" t="n">
        <v>-82</v>
      </c>
    </row>
    <row r="15" spans="1:3">
      <c r="A15" s="4" t="s">
        <v>1168</v>
      </c>
      <c r="B15" s="5" t="n">
        <v>9840</v>
      </c>
      <c r="C15" s="5" t="n">
        <v>10107</v>
      </c>
    </row>
    <row r="16" spans="1:3">
      <c r="A16" s="4" t="s">
        <v>1169</v>
      </c>
      <c r="B16" s="5" t="n">
        <v>4127</v>
      </c>
      <c r="C16" s="5" t="n">
        <v>4223</v>
      </c>
    </row>
    <row r="17" spans="1:3">
      <c r="A17" s="4" t="s">
        <v>1170</v>
      </c>
    </row>
    <row r="18" spans="1:3">
      <c r="A18" s="3" t="s">
        <v>1157</v>
      </c>
    </row>
    <row r="19" spans="1:3">
      <c r="A19" s="4" t="s">
        <v>1159</v>
      </c>
      <c r="B19" s="5" t="n">
        <v>1093</v>
      </c>
      <c r="C19" s="5" t="n">
        <v>726</v>
      </c>
    </row>
    <row r="20" spans="1:3">
      <c r="A20" s="4" t="s">
        <v>1161</v>
      </c>
      <c r="C20" s="5" t="n">
        <v>450</v>
      </c>
    </row>
    <row r="21" spans="1:3">
      <c r="A21" s="4" t="s">
        <v>1166</v>
      </c>
      <c r="B21" s="5" t="n">
        <v>47</v>
      </c>
      <c r="C21" s="5" t="n">
        <v>50</v>
      </c>
    </row>
    <row r="22" spans="1:3">
      <c r="A22" s="4" t="s">
        <v>1167</v>
      </c>
      <c r="B22" s="5" t="n">
        <v>-57</v>
      </c>
      <c r="C22" s="5" t="n">
        <v>-33</v>
      </c>
    </row>
    <row r="23" spans="1:3">
      <c r="A23" s="4" t="s">
        <v>1169</v>
      </c>
      <c r="B23" s="5" t="n">
        <v>989</v>
      </c>
      <c r="C23" s="5" t="n">
        <v>1093</v>
      </c>
    </row>
    <row r="24" spans="1:3">
      <c r="A24" s="4" t="s">
        <v>1171</v>
      </c>
    </row>
    <row r="25" spans="1:3">
      <c r="A25" s="3" t="s">
        <v>1157</v>
      </c>
    </row>
    <row r="26" spans="1:3">
      <c r="A26" s="4" t="s">
        <v>1159</v>
      </c>
      <c r="B26" s="5" t="n">
        <v>969</v>
      </c>
      <c r="C26" s="5" t="n">
        <v>947</v>
      </c>
    </row>
    <row r="27" spans="1:3">
      <c r="A27" s="4" t="s">
        <v>1161</v>
      </c>
      <c r="C27" s="5" t="n">
        <v>79</v>
      </c>
    </row>
    <row r="28" spans="1:3">
      <c r="A28" s="4" t="s">
        <v>1166</v>
      </c>
      <c r="B28" s="5" t="n">
        <v>56</v>
      </c>
      <c r="C28" s="5" t="n">
        <v>53</v>
      </c>
    </row>
    <row r="29" spans="1:3">
      <c r="A29" s="4" t="s">
        <v>1167</v>
      </c>
      <c r="B29" s="5" t="n">
        <v>-14</v>
      </c>
      <c r="C29" s="5" t="n">
        <v>-4</v>
      </c>
    </row>
    <row r="30" spans="1:3">
      <c r="A30" s="4" t="s">
        <v>1169</v>
      </c>
      <c r="B30" s="5" t="n">
        <v>899</v>
      </c>
      <c r="C30" s="5" t="n">
        <v>969</v>
      </c>
    </row>
    <row r="31" spans="1:3">
      <c r="A31" s="4" t="s">
        <v>1172</v>
      </c>
    </row>
    <row r="32" spans="1:3">
      <c r="A32" s="3" t="s">
        <v>1157</v>
      </c>
    </row>
    <row r="33" spans="1:3">
      <c r="A33" s="4" t="s">
        <v>1159</v>
      </c>
      <c r="B33" s="5" t="n">
        <v>494</v>
      </c>
      <c r="C33" s="5" t="n">
        <v>396</v>
      </c>
    </row>
    <row r="34" spans="1:3">
      <c r="A34" s="4" t="s">
        <v>1161</v>
      </c>
      <c r="B34" s="5" t="n">
        <v>306</v>
      </c>
      <c r="C34" s="5" t="n">
        <v>229</v>
      </c>
    </row>
    <row r="35" spans="1:3">
      <c r="A35" s="4" t="s">
        <v>1166</v>
      </c>
      <c r="B35" s="5" t="n">
        <v>121</v>
      </c>
      <c r="C35" s="5" t="n">
        <v>126</v>
      </c>
    </row>
    <row r="36" spans="1:3">
      <c r="A36" s="4" t="s">
        <v>1167</v>
      </c>
      <c r="B36" s="5" t="n">
        <v>-18</v>
      </c>
      <c r="C36" s="5" t="n">
        <v>-5</v>
      </c>
    </row>
    <row r="37" spans="1:3">
      <c r="A37" s="4" t="s">
        <v>1169</v>
      </c>
      <c r="B37" s="5" t="n">
        <v>661</v>
      </c>
      <c r="C37" s="5" t="n">
        <v>494</v>
      </c>
    </row>
    <row r="38" spans="1:3">
      <c r="A38" s="4" t="s">
        <v>641</v>
      </c>
    </row>
    <row r="39" spans="1:3">
      <c r="A39" s="3" t="s">
        <v>1157</v>
      </c>
    </row>
    <row r="40" spans="1:3">
      <c r="A40" s="4" t="s">
        <v>1159</v>
      </c>
      <c r="B40" s="5" t="n">
        <v>77</v>
      </c>
      <c r="C40" s="5" t="n">
        <v>76</v>
      </c>
    </row>
    <row r="41" spans="1:3">
      <c r="A41" s="4" t="s">
        <v>1161</v>
      </c>
      <c r="C41" s="5" t="n">
        <v>6</v>
      </c>
    </row>
    <row r="42" spans="1:3">
      <c r="A42" s="4" t="s">
        <v>1166</v>
      </c>
      <c r="B42" s="5" t="n">
        <v>5</v>
      </c>
      <c r="C42" s="5" t="n">
        <v>5</v>
      </c>
    </row>
    <row r="43" spans="1:3">
      <c r="A43" s="4" t="s">
        <v>1167</v>
      </c>
      <c r="B43" s="5" t="n">
        <v>-2</v>
      </c>
    </row>
    <row r="44" spans="1:3">
      <c r="A44" s="4" t="s">
        <v>1169</v>
      </c>
      <c r="B44" s="5" t="n">
        <v>70</v>
      </c>
      <c r="C44" s="5" t="n">
        <v>77</v>
      </c>
    </row>
    <row r="45" spans="1:3">
      <c r="A45" s="4" t="s">
        <v>1173</v>
      </c>
    </row>
    <row r="46" spans="1:3">
      <c r="A46" s="3" t="s">
        <v>1157</v>
      </c>
    </row>
    <row r="47" spans="1:3">
      <c r="A47" s="4" t="s">
        <v>1159</v>
      </c>
      <c r="B47" s="5" t="n">
        <v>2633</v>
      </c>
      <c r="C47" s="5" t="n">
        <v>2145</v>
      </c>
    </row>
    <row r="48" spans="1:3">
      <c r="A48" s="4" t="s">
        <v>1161</v>
      </c>
      <c r="B48" s="5" t="n">
        <v>306</v>
      </c>
      <c r="C48" s="5" t="n">
        <v>764</v>
      </c>
    </row>
    <row r="49" spans="1:3">
      <c r="A49" s="4" t="s">
        <v>1166</v>
      </c>
      <c r="B49" s="5" t="n">
        <v>229</v>
      </c>
      <c r="C49" s="5" t="n">
        <v>234</v>
      </c>
    </row>
    <row r="50" spans="1:3">
      <c r="A50" s="4" t="s">
        <v>1167</v>
      </c>
      <c r="B50" s="5" t="n">
        <v>-91</v>
      </c>
      <c r="C50" s="5" t="n">
        <v>-42</v>
      </c>
    </row>
    <row r="51" spans="1:3">
      <c r="A51" s="4" t="s">
        <v>1169</v>
      </c>
      <c r="B51" s="5" t="n">
        <v>2619</v>
      </c>
      <c r="C51" s="5" t="n">
        <v>2633</v>
      </c>
    </row>
    <row r="52" spans="1:3">
      <c r="A52" s="4" t="s">
        <v>1174</v>
      </c>
    </row>
    <row r="53" spans="1:3">
      <c r="A53" s="3" t="s">
        <v>1157</v>
      </c>
    </row>
    <row r="54" spans="1:3">
      <c r="A54" s="4" t="s">
        <v>1159</v>
      </c>
      <c r="B54" s="5" t="n">
        <v>805</v>
      </c>
      <c r="C54" s="5" t="n">
        <v>831</v>
      </c>
    </row>
    <row r="55" spans="1:3">
      <c r="A55" s="4" t="s">
        <v>1167</v>
      </c>
      <c r="B55" s="5" t="n">
        <v>-52</v>
      </c>
      <c r="C55" s="5" t="n">
        <v>-26</v>
      </c>
    </row>
    <row r="56" spans="1:3">
      <c r="A56" s="4" t="s">
        <v>1169</v>
      </c>
      <c r="B56" s="5" t="n">
        <v>753</v>
      </c>
      <c r="C56" s="5" t="n">
        <v>805</v>
      </c>
    </row>
    <row r="57" spans="1:3">
      <c r="A57" s="4" t="s">
        <v>1175</v>
      </c>
    </row>
    <row r="58" spans="1:3">
      <c r="A58" s="3" t="s">
        <v>1157</v>
      </c>
    </row>
    <row r="59" spans="1:3">
      <c r="A59" s="4" t="s">
        <v>1159</v>
      </c>
      <c r="B59" s="5" t="n">
        <v>785</v>
      </c>
      <c r="C59" s="5" t="n">
        <v>723</v>
      </c>
    </row>
    <row r="60" spans="1:3">
      <c r="A60" s="4" t="s">
        <v>1161</v>
      </c>
      <c r="C60" s="5" t="n">
        <v>76</v>
      </c>
    </row>
    <row r="61" spans="1:3">
      <c r="A61" s="4" t="s">
        <v>1167</v>
      </c>
      <c r="B61" s="5" t="n">
        <v>-30</v>
      </c>
      <c r="C61" s="5" t="n">
        <v>-14</v>
      </c>
    </row>
    <row r="62" spans="1:3">
      <c r="A62" s="4" t="s">
        <v>1169</v>
      </c>
      <c r="B62" s="5" t="n">
        <v>755</v>
      </c>
      <c r="C62" s="5" t="n">
        <v>785</v>
      </c>
    </row>
    <row r="63" spans="1:3">
      <c r="A63" s="4" t="s">
        <v>1176</v>
      </c>
    </row>
    <row r="64" spans="1:3">
      <c r="A64" s="3" t="s">
        <v>1157</v>
      </c>
    </row>
    <row r="65" spans="1:3">
      <c r="A65" s="4" t="s">
        <v>1159</v>
      </c>
      <c r="B65" s="5" t="n">
        <v>1590</v>
      </c>
      <c r="C65" s="5" t="n">
        <v>1554</v>
      </c>
    </row>
    <row r="66" spans="1:3">
      <c r="A66" s="4" t="s">
        <v>1161</v>
      </c>
      <c r="C66" s="5" t="n">
        <v>76</v>
      </c>
    </row>
    <row r="67" spans="1:3">
      <c r="A67" s="4" t="s">
        <v>1167</v>
      </c>
      <c r="B67" s="5" t="n">
        <v>-82</v>
      </c>
      <c r="C67" s="5" t="n">
        <v>-40</v>
      </c>
    </row>
    <row r="68" spans="1:3">
      <c r="A68" s="4" t="s">
        <v>1169</v>
      </c>
      <c r="B68" s="6" t="n">
        <v>1508</v>
      </c>
      <c r="C68" s="6" t="n">
        <v>159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39</v>
      </c>
      <c r="C2" s="2" t="s">
        <v>40</v>
      </c>
      <c r="D2" s="2" t="s">
        <v>592</v>
      </c>
    </row>
    <row r="3" spans="1:4">
      <c r="A3" s="3" t="s">
        <v>1157</v>
      </c>
    </row>
    <row r="4" spans="1:4">
      <c r="A4" s="4" t="s">
        <v>1178</v>
      </c>
      <c r="B4" s="6" t="n">
        <v>4127</v>
      </c>
      <c r="C4" s="6" t="n">
        <v>4223</v>
      </c>
      <c r="D4" s="6" t="n">
        <v>3699</v>
      </c>
    </row>
    <row r="5" spans="1:4">
      <c r="A5" s="4" t="s">
        <v>1179</v>
      </c>
      <c r="C5" s="5" t="n">
        <v>256</v>
      </c>
    </row>
    <row r="6" spans="1:4">
      <c r="A6" s="4" t="s">
        <v>1180</v>
      </c>
      <c r="B6" s="5" t="n">
        <v>306</v>
      </c>
      <c r="C6" s="5" t="n">
        <v>840</v>
      </c>
    </row>
    <row r="7" spans="1:4">
      <c r="A7" s="4" t="s">
        <v>1181</v>
      </c>
    </row>
    <row r="8" spans="1:4">
      <c r="A8" s="3" t="s">
        <v>1157</v>
      </c>
    </row>
    <row r="9" spans="1:4">
      <c r="A9" s="4" t="s">
        <v>1179</v>
      </c>
      <c r="C9" s="5" t="n">
        <v>3</v>
      </c>
    </row>
    <row r="10" spans="1:4">
      <c r="A10" s="4" t="s">
        <v>1175</v>
      </c>
    </row>
    <row r="11" spans="1:4">
      <c r="A11" s="3" t="s">
        <v>1157</v>
      </c>
    </row>
    <row r="12" spans="1:4">
      <c r="A12" s="4" t="s">
        <v>1178</v>
      </c>
      <c r="B12" s="5" t="n">
        <v>755</v>
      </c>
      <c r="C12" s="5" t="n">
        <v>785</v>
      </c>
      <c r="D12" s="5" t="n">
        <v>723</v>
      </c>
    </row>
    <row r="13" spans="1:4">
      <c r="A13" s="4" t="s">
        <v>1180</v>
      </c>
      <c r="C13" s="5" t="n">
        <v>76</v>
      </c>
    </row>
    <row r="14" spans="1:4">
      <c r="A14" s="4" t="s">
        <v>1182</v>
      </c>
    </row>
    <row r="15" spans="1:4">
      <c r="A15" s="3" t="s">
        <v>1157</v>
      </c>
    </row>
    <row r="16" spans="1:4">
      <c r="A16" s="4" t="s">
        <v>1178</v>
      </c>
      <c r="B16" s="5" t="n">
        <v>367</v>
      </c>
      <c r="C16" s="5" t="n">
        <v>393</v>
      </c>
    </row>
    <row r="17" spans="1:4">
      <c r="A17" s="4" t="s">
        <v>1183</v>
      </c>
    </row>
    <row r="18" spans="1:4">
      <c r="A18" s="3" t="s">
        <v>1157</v>
      </c>
    </row>
    <row r="19" spans="1:4">
      <c r="A19" s="4" t="s">
        <v>1178</v>
      </c>
      <c r="B19" s="5" t="n">
        <v>273</v>
      </c>
      <c r="C19" s="5" t="n">
        <v>273</v>
      </c>
    </row>
    <row r="20" spans="1:4">
      <c r="A20" s="4" t="s">
        <v>1170</v>
      </c>
    </row>
    <row r="21" spans="1:4">
      <c r="A21" s="3" t="s">
        <v>1157</v>
      </c>
    </row>
    <row r="22" spans="1:4">
      <c r="A22" s="4" t="s">
        <v>1178</v>
      </c>
      <c r="B22" s="5" t="n">
        <v>989</v>
      </c>
      <c r="C22" s="5" t="n">
        <v>1093</v>
      </c>
      <c r="D22" s="5" t="n">
        <v>726</v>
      </c>
    </row>
    <row r="23" spans="1:4">
      <c r="A23" s="4" t="s">
        <v>1180</v>
      </c>
      <c r="C23" s="5" t="n">
        <v>450</v>
      </c>
    </row>
    <row r="24" spans="1:4">
      <c r="A24" s="4" t="s">
        <v>1184</v>
      </c>
    </row>
    <row r="25" spans="1:4">
      <c r="A25" s="3" t="s">
        <v>1157</v>
      </c>
    </row>
    <row r="26" spans="1:4">
      <c r="A26" s="4" t="s">
        <v>1185</v>
      </c>
      <c r="B26" s="5" t="n">
        <v>150</v>
      </c>
    </row>
    <row r="27" spans="1:4">
      <c r="A27" s="4" t="s">
        <v>1171</v>
      </c>
    </row>
    <row r="28" spans="1:4">
      <c r="A28" s="3" t="s">
        <v>1157</v>
      </c>
    </row>
    <row r="29" spans="1:4">
      <c r="A29" s="4" t="s">
        <v>1178</v>
      </c>
      <c r="B29" s="5" t="n">
        <v>899</v>
      </c>
      <c r="C29" s="5" t="n">
        <v>969</v>
      </c>
      <c r="D29" s="5" t="n">
        <v>947</v>
      </c>
    </row>
    <row r="30" spans="1:4">
      <c r="A30" s="4" t="s">
        <v>1180</v>
      </c>
      <c r="C30" s="5" t="n">
        <v>79</v>
      </c>
    </row>
    <row r="31" spans="1:4">
      <c r="A31" s="4" t="s">
        <v>1172</v>
      </c>
    </row>
    <row r="32" spans="1:4">
      <c r="A32" s="3" t="s">
        <v>1157</v>
      </c>
    </row>
    <row r="33" spans="1:4">
      <c r="A33" s="4" t="s">
        <v>1178</v>
      </c>
      <c r="B33" s="5" t="n">
        <v>661</v>
      </c>
      <c r="C33" s="5" t="n">
        <v>494</v>
      </c>
      <c r="D33" s="5" t="n">
        <v>396</v>
      </c>
    </row>
    <row r="34" spans="1:4">
      <c r="A34" s="4" t="s">
        <v>1180</v>
      </c>
      <c r="B34" s="5" t="n">
        <v>306</v>
      </c>
      <c r="C34" s="5" t="n">
        <v>229</v>
      </c>
    </row>
    <row r="35" spans="1:4">
      <c r="A35" s="4" t="s">
        <v>641</v>
      </c>
    </row>
    <row r="36" spans="1:4">
      <c r="A36" s="3" t="s">
        <v>1157</v>
      </c>
    </row>
    <row r="37" spans="1:4">
      <c r="A37" s="4" t="s">
        <v>1178</v>
      </c>
      <c r="B37" s="5" t="n">
        <v>70</v>
      </c>
      <c r="C37" s="5" t="n">
        <v>77</v>
      </c>
      <c r="D37" s="6" t="n">
        <v>76</v>
      </c>
    </row>
    <row r="38" spans="1:4">
      <c r="A38" s="4" t="s">
        <v>1180</v>
      </c>
      <c r="C38" s="5" t="n">
        <v>6</v>
      </c>
    </row>
    <row r="39" spans="1:4">
      <c r="A39" s="4" t="s">
        <v>1186</v>
      </c>
    </row>
    <row r="40" spans="1:4">
      <c r="A40" s="3" t="s">
        <v>1157</v>
      </c>
    </row>
    <row r="41" spans="1:4">
      <c r="A41" s="4" t="s">
        <v>1179</v>
      </c>
      <c r="B41" s="5" t="n">
        <v>194</v>
      </c>
    </row>
    <row r="42" spans="1:4">
      <c r="A42" s="4" t="s">
        <v>1180</v>
      </c>
      <c r="B42" s="5" t="n">
        <v>193</v>
      </c>
    </row>
    <row r="43" spans="1:4">
      <c r="A43" s="4" t="s">
        <v>1187</v>
      </c>
    </row>
    <row r="44" spans="1:4">
      <c r="A44" s="3" t="s">
        <v>1157</v>
      </c>
    </row>
    <row r="45" spans="1:4">
      <c r="A45" s="4" t="s">
        <v>1179</v>
      </c>
      <c r="B45" s="5" t="n">
        <v>59</v>
      </c>
    </row>
    <row r="46" spans="1:4">
      <c r="A46" s="4" t="s">
        <v>1180</v>
      </c>
      <c r="B46" s="5" t="n">
        <v>26</v>
      </c>
    </row>
    <row r="47" spans="1:4">
      <c r="A47" s="4" t="s">
        <v>588</v>
      </c>
    </row>
    <row r="48" spans="1:4">
      <c r="A48" s="3" t="s">
        <v>1157</v>
      </c>
    </row>
    <row r="49" spans="1:4">
      <c r="A49" s="4" t="s">
        <v>1188</v>
      </c>
      <c r="B49" s="5" t="n">
        <v>536</v>
      </c>
    </row>
    <row r="50" spans="1:4">
      <c r="A50" s="4" t="s">
        <v>1189</v>
      </c>
    </row>
    <row r="51" spans="1:4">
      <c r="A51" s="3" t="s">
        <v>1157</v>
      </c>
    </row>
    <row r="52" spans="1:4">
      <c r="A52" s="4" t="s">
        <v>1190</v>
      </c>
      <c r="B52" s="5" t="n">
        <v>1294</v>
      </c>
      <c r="C52" s="5" t="n">
        <v>1363</v>
      </c>
    </row>
    <row r="53" spans="1:4">
      <c r="A53" s="4" t="s">
        <v>1191</v>
      </c>
    </row>
    <row r="54" spans="1:4">
      <c r="A54" s="3" t="s">
        <v>1157</v>
      </c>
    </row>
    <row r="55" spans="1:4">
      <c r="A55" s="4" t="s">
        <v>1190</v>
      </c>
      <c r="B55" s="5" t="n">
        <v>1128</v>
      </c>
      <c r="C55" s="5" t="n">
        <v>1142</v>
      </c>
    </row>
    <row r="56" spans="1:4">
      <c r="A56" s="4" t="s">
        <v>1192</v>
      </c>
    </row>
    <row r="57" spans="1:4">
      <c r="A57" s="3" t="s">
        <v>1157</v>
      </c>
    </row>
    <row r="58" spans="1:4">
      <c r="A58" s="4" t="s">
        <v>1190</v>
      </c>
      <c r="B58" s="5" t="n">
        <v>1841</v>
      </c>
      <c r="C58" s="5" t="n">
        <v>1581</v>
      </c>
    </row>
    <row r="59" spans="1:4">
      <c r="A59" s="4" t="s">
        <v>1193</v>
      </c>
    </row>
    <row r="60" spans="1:4">
      <c r="A60" s="3" t="s">
        <v>1157</v>
      </c>
    </row>
    <row r="61" spans="1:4">
      <c r="A61" s="4" t="s">
        <v>1190</v>
      </c>
      <c r="B61" s="6" t="n">
        <v>126</v>
      </c>
      <c r="C61" s="6" t="n">
        <v>13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39</v>
      </c>
      <c r="C2" s="2" t="s">
        <v>40</v>
      </c>
    </row>
    <row r="3" spans="1:3">
      <c r="A3" s="3" t="s">
        <v>1195</v>
      </c>
    </row>
    <row r="4" spans="1:3">
      <c r="A4" s="4" t="s">
        <v>1158</v>
      </c>
      <c r="B4" s="6" t="n">
        <v>5884</v>
      </c>
      <c r="C4" s="6" t="n">
        <v>5685</v>
      </c>
    </row>
    <row r="5" spans="1:3">
      <c r="A5" s="4" t="s">
        <v>1160</v>
      </c>
      <c r="C5" s="5" t="n">
        <v>256</v>
      </c>
    </row>
    <row r="6" spans="1:3">
      <c r="A6" s="4" t="s">
        <v>1162</v>
      </c>
      <c r="B6" s="5" t="n">
        <v>-171</v>
      </c>
      <c r="C6" s="5" t="n">
        <v>-57</v>
      </c>
    </row>
    <row r="7" spans="1:3">
      <c r="A7" s="4" t="s">
        <v>1163</v>
      </c>
      <c r="B7" s="5" t="n">
        <v>5713</v>
      </c>
      <c r="C7" s="5" t="n">
        <v>5884</v>
      </c>
    </row>
    <row r="8" spans="1:3">
      <c r="A8" s="4" t="s">
        <v>1196</v>
      </c>
    </row>
    <row r="9" spans="1:3">
      <c r="A9" s="3" t="s">
        <v>1195</v>
      </c>
    </row>
    <row r="10" spans="1:3">
      <c r="A10" s="4" t="s">
        <v>1158</v>
      </c>
      <c r="B10" s="5" t="n">
        <v>160</v>
      </c>
      <c r="C10" s="5" t="n">
        <v>166</v>
      </c>
    </row>
    <row r="11" spans="1:3">
      <c r="A11" s="4" t="s">
        <v>1162</v>
      </c>
      <c r="B11" s="5" t="n">
        <v>-6</v>
      </c>
      <c r="C11" s="5" t="n">
        <v>-6</v>
      </c>
    </row>
    <row r="12" spans="1:3">
      <c r="A12" s="4" t="s">
        <v>1163</v>
      </c>
      <c r="B12" s="5" t="n">
        <v>154</v>
      </c>
      <c r="C12" s="5" t="n">
        <v>160</v>
      </c>
    </row>
    <row r="13" spans="1:3">
      <c r="A13" s="4" t="s">
        <v>1197</v>
      </c>
    </row>
    <row r="14" spans="1:3">
      <c r="A14" s="3" t="s">
        <v>1195</v>
      </c>
    </row>
    <row r="15" spans="1:3">
      <c r="A15" s="4" t="s">
        <v>1158</v>
      </c>
      <c r="B15" s="5" t="n">
        <v>194</v>
      </c>
    </row>
    <row r="16" spans="1:3">
      <c r="A16" s="4" t="s">
        <v>1160</v>
      </c>
      <c r="C16" s="5" t="n">
        <v>194</v>
      </c>
    </row>
    <row r="17" spans="1:3">
      <c r="A17" s="4" t="s">
        <v>1162</v>
      </c>
      <c r="B17" s="5" t="n">
        <v>-14</v>
      </c>
    </row>
    <row r="18" spans="1:3">
      <c r="A18" s="4" t="s">
        <v>1163</v>
      </c>
      <c r="B18" s="5" t="n">
        <v>180</v>
      </c>
      <c r="C18" s="5" t="n">
        <v>194</v>
      </c>
    </row>
    <row r="19" spans="1:3">
      <c r="A19" s="4" t="s">
        <v>1198</v>
      </c>
    </row>
    <row r="20" spans="1:3">
      <c r="A20" s="3" t="s">
        <v>1195</v>
      </c>
    </row>
    <row r="21" spans="1:3">
      <c r="A21" s="4" t="s">
        <v>1158</v>
      </c>
      <c r="B21" s="5" t="n">
        <v>403</v>
      </c>
      <c r="C21" s="5" t="n">
        <v>404</v>
      </c>
    </row>
    <row r="22" spans="1:3">
      <c r="A22" s="4" t="s">
        <v>1162</v>
      </c>
      <c r="B22" s="5" t="n">
        <v>-12</v>
      </c>
      <c r="C22" s="5" t="n">
        <v>-1</v>
      </c>
    </row>
    <row r="23" spans="1:3">
      <c r="A23" s="4" t="s">
        <v>1163</v>
      </c>
      <c r="B23" s="5" t="n">
        <v>391</v>
      </c>
      <c r="C23" s="5" t="n">
        <v>403</v>
      </c>
    </row>
    <row r="24" spans="1:3">
      <c r="A24" s="4" t="s">
        <v>1199</v>
      </c>
    </row>
    <row r="25" spans="1:3">
      <c r="A25" s="3" t="s">
        <v>1195</v>
      </c>
    </row>
    <row r="26" spans="1:3">
      <c r="A26" s="4" t="s">
        <v>1158</v>
      </c>
      <c r="B26" s="5" t="n">
        <v>155</v>
      </c>
      <c r="C26" s="5" t="n">
        <v>155</v>
      </c>
    </row>
    <row r="27" spans="1:3">
      <c r="A27" s="4" t="s">
        <v>1163</v>
      </c>
      <c r="B27" s="5" t="n">
        <v>155</v>
      </c>
      <c r="C27" s="5" t="n">
        <v>155</v>
      </c>
    </row>
    <row r="28" spans="1:3">
      <c r="A28" s="4" t="s">
        <v>1200</v>
      </c>
    </row>
    <row r="29" spans="1:3">
      <c r="A29" s="3" t="s">
        <v>1195</v>
      </c>
    </row>
    <row r="30" spans="1:3">
      <c r="A30" s="4" t="s">
        <v>1158</v>
      </c>
      <c r="B30" s="5" t="n">
        <v>83</v>
      </c>
      <c r="C30" s="5" t="n">
        <v>83</v>
      </c>
    </row>
    <row r="31" spans="1:3">
      <c r="A31" s="4" t="s">
        <v>1163</v>
      </c>
      <c r="B31" s="5" t="n">
        <v>83</v>
      </c>
      <c r="C31" s="5" t="n">
        <v>83</v>
      </c>
    </row>
    <row r="32" spans="1:3">
      <c r="A32" s="4" t="s">
        <v>1201</v>
      </c>
    </row>
    <row r="33" spans="1:3">
      <c r="A33" s="3" t="s">
        <v>1195</v>
      </c>
    </row>
    <row r="34" spans="1:3">
      <c r="A34" s="4" t="s">
        <v>1158</v>
      </c>
      <c r="B34" s="5" t="n">
        <v>1085</v>
      </c>
      <c r="C34" s="5" t="n">
        <v>1085</v>
      </c>
    </row>
    <row r="35" spans="1:3">
      <c r="A35" s="4" t="s">
        <v>1163</v>
      </c>
      <c r="B35" s="5" t="n">
        <v>1085</v>
      </c>
      <c r="C35" s="5" t="n">
        <v>1085</v>
      </c>
    </row>
    <row r="36" spans="1:3">
      <c r="A36" s="4" t="s">
        <v>1202</v>
      </c>
    </row>
    <row r="37" spans="1:3">
      <c r="A37" s="3" t="s">
        <v>1195</v>
      </c>
    </row>
    <row r="38" spans="1:3">
      <c r="A38" s="4" t="s">
        <v>1158</v>
      </c>
      <c r="B38" s="5" t="n">
        <v>1773</v>
      </c>
      <c r="C38" s="5" t="n">
        <v>1773</v>
      </c>
    </row>
    <row r="39" spans="1:3">
      <c r="A39" s="4" t="s">
        <v>1163</v>
      </c>
      <c r="B39" s="5" t="n">
        <v>1773</v>
      </c>
      <c r="C39" s="5" t="n">
        <v>1773</v>
      </c>
    </row>
    <row r="40" spans="1:3">
      <c r="A40" s="4" t="s">
        <v>1203</v>
      </c>
    </row>
    <row r="41" spans="1:3">
      <c r="A41" s="3" t="s">
        <v>1195</v>
      </c>
    </row>
    <row r="42" spans="1:3">
      <c r="A42" s="4" t="s">
        <v>1158</v>
      </c>
      <c r="B42" s="5" t="n">
        <v>90</v>
      </c>
      <c r="C42" s="5" t="n">
        <v>93</v>
      </c>
    </row>
    <row r="43" spans="1:3">
      <c r="A43" s="4" t="s">
        <v>1162</v>
      </c>
      <c r="B43" s="5" t="n">
        <v>-6</v>
      </c>
      <c r="C43" s="5" t="n">
        <v>-3</v>
      </c>
    </row>
    <row r="44" spans="1:3">
      <c r="A44" s="4" t="s">
        <v>1163</v>
      </c>
      <c r="B44" s="5" t="n">
        <v>84</v>
      </c>
      <c r="C44" s="5" t="n">
        <v>90</v>
      </c>
    </row>
    <row r="45" spans="1:3">
      <c r="A45" s="4" t="s">
        <v>1204</v>
      </c>
    </row>
    <row r="46" spans="1:3">
      <c r="A46" s="3" t="s">
        <v>1195</v>
      </c>
    </row>
    <row r="47" spans="1:3">
      <c r="A47" s="4" t="s">
        <v>1158</v>
      </c>
      <c r="B47" s="5" t="n">
        <v>428</v>
      </c>
      <c r="C47" s="5" t="n">
        <v>378</v>
      </c>
    </row>
    <row r="48" spans="1:3">
      <c r="A48" s="4" t="s">
        <v>1160</v>
      </c>
      <c r="C48" s="5" t="n">
        <v>59</v>
      </c>
    </row>
    <row r="49" spans="1:3">
      <c r="A49" s="4" t="s">
        <v>1162</v>
      </c>
      <c r="B49" s="5" t="n">
        <v>-28</v>
      </c>
      <c r="C49" s="5" t="n">
        <v>-9</v>
      </c>
    </row>
    <row r="50" spans="1:3">
      <c r="A50" s="4" t="s">
        <v>1163</v>
      </c>
      <c r="B50" s="5" t="n">
        <v>400</v>
      </c>
      <c r="C50" s="5" t="n">
        <v>428</v>
      </c>
    </row>
    <row r="51" spans="1:3">
      <c r="A51" s="4" t="s">
        <v>1181</v>
      </c>
    </row>
    <row r="52" spans="1:3">
      <c r="A52" s="3" t="s">
        <v>1195</v>
      </c>
    </row>
    <row r="53" spans="1:3">
      <c r="A53" s="4" t="s">
        <v>1158</v>
      </c>
      <c r="B53" s="5" t="n">
        <v>1220</v>
      </c>
      <c r="C53" s="5" t="n">
        <v>1254</v>
      </c>
    </row>
    <row r="54" spans="1:3">
      <c r="A54" s="4" t="s">
        <v>1160</v>
      </c>
      <c r="C54" s="5" t="n">
        <v>3</v>
      </c>
    </row>
    <row r="55" spans="1:3">
      <c r="A55" s="4" t="s">
        <v>1162</v>
      </c>
      <c r="B55" s="5" t="n">
        <v>-99</v>
      </c>
      <c r="C55" s="5" t="n">
        <v>-37</v>
      </c>
    </row>
    <row r="56" spans="1:3">
      <c r="A56" s="4" t="s">
        <v>1163</v>
      </c>
      <c r="B56" s="5" t="n">
        <v>1121</v>
      </c>
      <c r="C56" s="5" t="n">
        <v>1220</v>
      </c>
    </row>
    <row r="57" spans="1:3">
      <c r="A57" s="4" t="s">
        <v>1205</v>
      </c>
    </row>
    <row r="58" spans="1:3">
      <c r="A58" s="3" t="s">
        <v>1195</v>
      </c>
    </row>
    <row r="59" spans="1:3">
      <c r="A59" s="4" t="s">
        <v>1158</v>
      </c>
      <c r="B59" s="5" t="n">
        <v>293</v>
      </c>
      <c r="C59" s="5" t="n">
        <v>294</v>
      </c>
    </row>
    <row r="60" spans="1:3">
      <c r="A60" s="4" t="s">
        <v>1162</v>
      </c>
      <c r="B60" s="5" t="n">
        <v>-6</v>
      </c>
      <c r="C60" s="5" t="n">
        <v>-1</v>
      </c>
    </row>
    <row r="61" spans="1:3">
      <c r="A61" s="4" t="s">
        <v>1163</v>
      </c>
      <c r="B61" s="6" t="n">
        <v>287</v>
      </c>
      <c r="C61" s="6" t="n">
        <v>29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6</v>
      </c>
      <c r="B1" s="2" t="s">
        <v>1</v>
      </c>
    </row>
    <row r="2" spans="1:3">
      <c r="B2" s="2" t="s">
        <v>39</v>
      </c>
      <c r="C2" s="2" t="s">
        <v>40</v>
      </c>
    </row>
    <row r="3" spans="1:3">
      <c r="A3" s="4" t="s">
        <v>1207</v>
      </c>
    </row>
    <row r="4" spans="1:3">
      <c r="A4" s="3" t="s">
        <v>1208</v>
      </c>
    </row>
    <row r="5" spans="1:3">
      <c r="A5" s="4" t="s">
        <v>1209</v>
      </c>
      <c r="B5" s="4" t="s">
        <v>1210</v>
      </c>
      <c r="C5" s="4" t="s">
        <v>1210</v>
      </c>
    </row>
    <row r="6" spans="1:3">
      <c r="A6" s="4" t="s">
        <v>1211</v>
      </c>
    </row>
    <row r="7" spans="1:3">
      <c r="A7" s="3" t="s">
        <v>1208</v>
      </c>
    </row>
    <row r="8" spans="1:3">
      <c r="A8" s="4" t="s">
        <v>1209</v>
      </c>
      <c r="B8" s="4" t="s">
        <v>1212</v>
      </c>
      <c r="C8" s="4" t="s">
        <v>1212</v>
      </c>
    </row>
    <row r="9" spans="1:3">
      <c r="A9" s="4" t="s">
        <v>1213</v>
      </c>
    </row>
    <row r="10" spans="1:3">
      <c r="A10" s="3" t="s">
        <v>1208</v>
      </c>
    </row>
    <row r="11" spans="1:3">
      <c r="A11" s="4" t="s">
        <v>1209</v>
      </c>
      <c r="B11" s="4" t="s">
        <v>1214</v>
      </c>
      <c r="C11" s="4" t="s">
        <v>1215</v>
      </c>
    </row>
    <row r="12" spans="1:3">
      <c r="A12" s="4" t="s">
        <v>564</v>
      </c>
    </row>
    <row r="13" spans="1:3">
      <c r="A13" s="3" t="s">
        <v>1208</v>
      </c>
    </row>
    <row r="14" spans="1:3">
      <c r="A14" s="4" t="s">
        <v>1216</v>
      </c>
      <c r="B14" s="9" t="n">
        <v>10.6</v>
      </c>
      <c r="C14" s="9" t="n">
        <v>10.3</v>
      </c>
    </row>
    <row r="15" spans="1:3">
      <c r="A15" s="4" t="s">
        <v>1217</v>
      </c>
      <c r="B15" s="4" t="s">
        <v>1218</v>
      </c>
      <c r="C15" s="4" t="s">
        <v>1218</v>
      </c>
    </row>
    <row r="16" spans="1:3">
      <c r="A16" s="4" t="s">
        <v>1219</v>
      </c>
      <c r="B16" s="4" t="s">
        <v>662</v>
      </c>
      <c r="C16" s="4" t="s">
        <v>662</v>
      </c>
    </row>
    <row r="17" spans="1:3">
      <c r="A17" s="4" t="s">
        <v>1220</v>
      </c>
      <c r="B17" s="4" t="s">
        <v>1221</v>
      </c>
      <c r="C17" s="4" t="s">
        <v>1221</v>
      </c>
    </row>
    <row r="18" spans="1:3">
      <c r="A18" s="4" t="s">
        <v>574</v>
      </c>
    </row>
    <row r="19" spans="1:3">
      <c r="A19" s="3" t="s">
        <v>1208</v>
      </c>
    </row>
    <row r="20" spans="1:3">
      <c r="A20" s="4" t="s">
        <v>1216</v>
      </c>
      <c r="B20" s="9" t="n">
        <v>14.8</v>
      </c>
      <c r="C20" s="9" t="n">
        <v>13.8</v>
      </c>
    </row>
    <row r="21" spans="1:3">
      <c r="A21" s="4" t="s">
        <v>1217</v>
      </c>
      <c r="B21" s="4" t="s">
        <v>1222</v>
      </c>
      <c r="C21" s="4" t="s">
        <v>1222</v>
      </c>
    </row>
    <row r="22" spans="1:3">
      <c r="A22" s="4" t="s">
        <v>1219</v>
      </c>
      <c r="B22" s="4" t="s">
        <v>1223</v>
      </c>
      <c r="C22" s="4" t="s">
        <v>1223</v>
      </c>
    </row>
    <row r="23" spans="1:3">
      <c r="A23" s="4" t="s">
        <v>1220</v>
      </c>
      <c r="B23" s="4" t="s">
        <v>1222</v>
      </c>
      <c r="C23" s="4" t="s">
        <v>122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4</v>
      </c>
      <c r="B1" s="2" t="s">
        <v>39</v>
      </c>
      <c r="C1" s="2" t="s">
        <v>40</v>
      </c>
      <c r="D1" s="2" t="s">
        <v>592</v>
      </c>
    </row>
    <row r="2" spans="1:4">
      <c r="A2" s="3" t="s">
        <v>1225</v>
      </c>
    </row>
    <row r="3" spans="1:4">
      <c r="A3" s="4" t="s">
        <v>1226</v>
      </c>
      <c r="B3" s="6" t="n">
        <v>291767</v>
      </c>
      <c r="C3" s="6" t="n">
        <v>284778</v>
      </c>
    </row>
    <row r="4" spans="1:4">
      <c r="A4" s="4" t="s">
        <v>1227</v>
      </c>
      <c r="B4" s="5" t="n">
        <v>3376</v>
      </c>
      <c r="C4" s="5" t="n">
        <v>3309</v>
      </c>
    </row>
    <row r="5" spans="1:4">
      <c r="A5" s="4" t="s">
        <v>1228</v>
      </c>
      <c r="B5" s="5" t="n">
        <v>9462</v>
      </c>
      <c r="C5" s="5" t="n">
        <v>9418</v>
      </c>
    </row>
    <row r="6" spans="1:4">
      <c r="A6" s="4" t="s">
        <v>1226</v>
      </c>
      <c r="B6" s="5" t="n">
        <v>304605</v>
      </c>
      <c r="C6" s="5" t="n">
        <v>297505</v>
      </c>
      <c r="D6" s="6" t="n">
        <v>285288</v>
      </c>
    </row>
    <row r="7" spans="1:4">
      <c r="A7" s="4" t="s">
        <v>325</v>
      </c>
      <c r="B7" s="5" t="n">
        <v>-30359</v>
      </c>
      <c r="C7" s="5" t="n">
        <v>-34952</v>
      </c>
    </row>
    <row r="8" spans="1:4">
      <c r="A8" s="4" t="s">
        <v>1229</v>
      </c>
      <c r="B8" s="6" t="n">
        <v>274246</v>
      </c>
      <c r="C8" s="6" t="n">
        <v>2625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39</v>
      </c>
    </row>
    <row r="3" spans="1:2">
      <c r="A3" s="3" t="s">
        <v>226</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0</v>
      </c>
      <c r="B1" s="2" t="s">
        <v>39</v>
      </c>
      <c r="C1" s="2" t="s">
        <v>40</v>
      </c>
      <c r="D1" s="2" t="s">
        <v>592</v>
      </c>
    </row>
    <row r="2" spans="1:4">
      <c r="A2" s="3" t="s">
        <v>1231</v>
      </c>
    </row>
    <row r="3" spans="1:4">
      <c r="A3" s="4" t="s">
        <v>1229</v>
      </c>
      <c r="B3" s="6" t="n">
        <v>274246</v>
      </c>
      <c r="C3" s="6" t="n">
        <v>262553</v>
      </c>
    </row>
    <row r="4" spans="1:4">
      <c r="A4" s="4" t="s">
        <v>1232</v>
      </c>
      <c r="B4" s="5" t="n">
        <v>-30359</v>
      </c>
      <c r="C4" s="5" t="n">
        <v>-34952</v>
      </c>
    </row>
    <row r="5" spans="1:4">
      <c r="A5" s="4" t="s">
        <v>1233</v>
      </c>
      <c r="B5" s="5" t="n">
        <v>304605</v>
      </c>
      <c r="C5" s="5" t="n">
        <v>297505</v>
      </c>
      <c r="D5" s="6" t="n">
        <v>285288</v>
      </c>
    </row>
    <row r="6" spans="1:4">
      <c r="A6" s="4" t="s">
        <v>1234</v>
      </c>
    </row>
    <row r="7" spans="1:4">
      <c r="A7" s="3" t="s">
        <v>1231</v>
      </c>
    </row>
    <row r="8" spans="1:4">
      <c r="A8" s="4" t="s">
        <v>1233</v>
      </c>
      <c r="B8" s="5" t="n">
        <v>11155</v>
      </c>
      <c r="C8" s="5" t="n">
        <v>10815</v>
      </c>
      <c r="D8" s="6" t="n">
        <v>10050</v>
      </c>
    </row>
    <row r="9" spans="1:4">
      <c r="A9" s="4" t="s">
        <v>1235</v>
      </c>
    </row>
    <row r="10" spans="1:4">
      <c r="A10" s="3" t="s">
        <v>1231</v>
      </c>
    </row>
    <row r="11" spans="1:4">
      <c r="A11" s="4" t="s">
        <v>1229</v>
      </c>
      <c r="B11" s="5" t="n">
        <v>274246</v>
      </c>
      <c r="C11" s="5" t="n">
        <v>262553</v>
      </c>
    </row>
    <row r="12" spans="1:4">
      <c r="A12" s="4" t="s">
        <v>1232</v>
      </c>
      <c r="B12" s="5" t="n">
        <v>30359</v>
      </c>
      <c r="C12" s="5" t="n">
        <v>34952</v>
      </c>
    </row>
    <row r="13" spans="1:4">
      <c r="A13" s="4" t="s">
        <v>1233</v>
      </c>
      <c r="B13" s="5" t="n">
        <v>304605</v>
      </c>
      <c r="C13" s="5" t="n">
        <v>297505</v>
      </c>
    </row>
    <row r="14" spans="1:4">
      <c r="A14" s="4" t="s">
        <v>1236</v>
      </c>
    </row>
    <row r="15" spans="1:4">
      <c r="A15" s="3" t="s">
        <v>1231</v>
      </c>
    </row>
    <row r="16" spans="1:4">
      <c r="A16" s="4" t="s">
        <v>1229</v>
      </c>
      <c r="B16" s="5" t="n">
        <v>-46</v>
      </c>
      <c r="C16" s="5" t="n">
        <v>-590</v>
      </c>
    </row>
    <row r="17" spans="1:4">
      <c r="A17" s="4" t="s">
        <v>1232</v>
      </c>
      <c r="B17" s="5" t="n">
        <v>172</v>
      </c>
      <c r="C17" s="5" t="n">
        <v>259</v>
      </c>
    </row>
    <row r="18" spans="1:4">
      <c r="A18" s="4" t="s">
        <v>1233</v>
      </c>
      <c r="B18" s="5" t="n">
        <v>126</v>
      </c>
      <c r="C18" s="5" t="n">
        <v>-331</v>
      </c>
    </row>
    <row r="19" spans="1:4">
      <c r="A19" s="4" t="s">
        <v>1237</v>
      </c>
    </row>
    <row r="20" spans="1:4">
      <c r="A20" s="3" t="s">
        <v>1231</v>
      </c>
    </row>
    <row r="21" spans="1:4">
      <c r="A21" s="4" t="s">
        <v>1229</v>
      </c>
      <c r="B21" s="5" t="n">
        <v>62243</v>
      </c>
      <c r="C21" s="5" t="n">
        <v>54567</v>
      </c>
    </row>
    <row r="22" spans="1:4">
      <c r="A22" s="4" t="s">
        <v>1232</v>
      </c>
      <c r="B22" s="5" t="n">
        <v>911</v>
      </c>
      <c r="C22" s="5" t="n">
        <v>880</v>
      </c>
    </row>
    <row r="23" spans="1:4">
      <c r="A23" s="4" t="s">
        <v>1233</v>
      </c>
      <c r="B23" s="5" t="n">
        <v>63154</v>
      </c>
      <c r="C23" s="5" t="n">
        <v>55447</v>
      </c>
    </row>
    <row r="24" spans="1:4">
      <c r="A24" s="4" t="s">
        <v>1238</v>
      </c>
    </row>
    <row r="25" spans="1:4">
      <c r="A25" s="3" t="s">
        <v>1231</v>
      </c>
    </row>
    <row r="26" spans="1:4">
      <c r="A26" s="4" t="s">
        <v>1229</v>
      </c>
      <c r="B26" s="5" t="n">
        <v>76198</v>
      </c>
      <c r="C26" s="5" t="n">
        <v>73384</v>
      </c>
    </row>
    <row r="27" spans="1:4">
      <c r="A27" s="4" t="s">
        <v>1232</v>
      </c>
      <c r="B27" s="5" t="n">
        <v>-676</v>
      </c>
      <c r="C27" s="5" t="n">
        <v>593</v>
      </c>
    </row>
    <row r="28" spans="1:4">
      <c r="A28" s="4" t="s">
        <v>1233</v>
      </c>
      <c r="B28" s="5" t="n">
        <v>75522</v>
      </c>
      <c r="C28" s="5" t="n">
        <v>73977</v>
      </c>
    </row>
    <row r="29" spans="1:4">
      <c r="A29" s="4" t="s">
        <v>1239</v>
      </c>
    </row>
    <row r="30" spans="1:4">
      <c r="A30" s="3" t="s">
        <v>1231</v>
      </c>
    </row>
    <row r="31" spans="1:4">
      <c r="A31" s="4" t="s">
        <v>1229</v>
      </c>
      <c r="B31" s="5" t="n">
        <v>135851</v>
      </c>
      <c r="C31" s="5" t="n">
        <v>135192</v>
      </c>
    </row>
    <row r="32" spans="1:4">
      <c r="A32" s="4" t="s">
        <v>1232</v>
      </c>
      <c r="B32" s="5" t="n">
        <v>29952</v>
      </c>
      <c r="C32" s="5" t="n">
        <v>33220</v>
      </c>
    </row>
    <row r="33" spans="1:4">
      <c r="A33" s="4" t="s">
        <v>1233</v>
      </c>
      <c r="B33" s="5" t="n">
        <v>165803</v>
      </c>
      <c r="C33" s="5" t="n">
        <v>168412</v>
      </c>
    </row>
    <row r="34" spans="1:4">
      <c r="A34" s="4" t="s">
        <v>1240</v>
      </c>
    </row>
    <row r="35" spans="1:4">
      <c r="A35" s="3" t="s">
        <v>1231</v>
      </c>
    </row>
    <row r="36" spans="1:4">
      <c r="A36" s="4" t="s">
        <v>1229</v>
      </c>
      <c r="B36" s="5" t="n">
        <v>52438</v>
      </c>
      <c r="C36" s="5" t="n">
        <v>49913</v>
      </c>
    </row>
    <row r="37" spans="1:4">
      <c r="A37" s="4" t="s">
        <v>1232</v>
      </c>
      <c r="B37" s="5" t="n">
        <v>11492</v>
      </c>
      <c r="C37" s="5" t="n">
        <v>13558</v>
      </c>
    </row>
    <row r="38" spans="1:4">
      <c r="A38" s="4" t="s">
        <v>1233</v>
      </c>
      <c r="B38" s="5" t="n">
        <v>63930</v>
      </c>
      <c r="C38" s="5" t="n">
        <v>63471</v>
      </c>
    </row>
    <row r="39" spans="1:4">
      <c r="A39" s="4" t="s">
        <v>1241</v>
      </c>
    </row>
    <row r="40" spans="1:4">
      <c r="A40" s="3" t="s">
        <v>1231</v>
      </c>
    </row>
    <row r="41" spans="1:4">
      <c r="A41" s="4" t="s">
        <v>1229</v>
      </c>
      <c r="B41" s="5" t="n">
        <v>32737</v>
      </c>
      <c r="C41" s="5" t="n">
        <v>29520</v>
      </c>
    </row>
    <row r="42" spans="1:4">
      <c r="A42" s="4" t="s">
        <v>1242</v>
      </c>
    </row>
    <row r="43" spans="1:4">
      <c r="A43" s="3" t="s">
        <v>1231</v>
      </c>
    </row>
    <row r="44" spans="1:4">
      <c r="A44" s="4" t="s">
        <v>1229</v>
      </c>
      <c r="B44" s="5" t="n">
        <v>11132</v>
      </c>
      <c r="C44" s="5" t="n">
        <v>10974</v>
      </c>
    </row>
    <row r="45" spans="1:4">
      <c r="A45" s="4" t="s">
        <v>1243</v>
      </c>
    </row>
    <row r="46" spans="1:4">
      <c r="A46" s="3" t="s">
        <v>1231</v>
      </c>
    </row>
    <row r="47" spans="1:4">
      <c r="A47" s="4" t="s">
        <v>1229</v>
      </c>
      <c r="B47" s="5" t="n">
        <v>8569</v>
      </c>
      <c r="C47" s="5" t="n">
        <v>9419</v>
      </c>
    </row>
    <row r="48" spans="1:4">
      <c r="A48" s="4" t="s">
        <v>1244</v>
      </c>
    </row>
    <row r="49" spans="1:4">
      <c r="A49" s="3" t="s">
        <v>1231</v>
      </c>
    </row>
    <row r="50" spans="1:4">
      <c r="A50" s="4" t="s">
        <v>1229</v>
      </c>
      <c r="B50" s="5" t="n">
        <v>113880</v>
      </c>
      <c r="C50" s="5" t="n">
        <v>106240</v>
      </c>
    </row>
    <row r="51" spans="1:4">
      <c r="A51" s="4" t="s">
        <v>1232</v>
      </c>
      <c r="B51" s="5" t="n">
        <v>11238</v>
      </c>
      <c r="C51" s="5" t="n">
        <v>12122</v>
      </c>
    </row>
    <row r="52" spans="1:4">
      <c r="A52" s="4" t="s">
        <v>1233</v>
      </c>
      <c r="B52" s="5" t="n">
        <v>125118</v>
      </c>
      <c r="C52" s="5" t="n">
        <v>118362</v>
      </c>
    </row>
    <row r="53" spans="1:4">
      <c r="A53" s="4" t="s">
        <v>1245</v>
      </c>
    </row>
    <row r="54" spans="1:4">
      <c r="A54" s="3" t="s">
        <v>1231</v>
      </c>
    </row>
    <row r="55" spans="1:4">
      <c r="A55" s="4" t="s">
        <v>1229</v>
      </c>
      <c r="B55" s="5" t="n">
        <v>-515</v>
      </c>
      <c r="C55" s="5" t="n">
        <v>-833</v>
      </c>
    </row>
    <row r="56" spans="1:4">
      <c r="A56" s="4" t="s">
        <v>1246</v>
      </c>
    </row>
    <row r="57" spans="1:4">
      <c r="A57" s="3" t="s">
        <v>1231</v>
      </c>
    </row>
    <row r="58" spans="1:4">
      <c r="A58" s="4" t="s">
        <v>1229</v>
      </c>
      <c r="B58" s="5" t="n">
        <v>22705</v>
      </c>
      <c r="C58" s="5" t="n">
        <v>18799</v>
      </c>
    </row>
    <row r="59" spans="1:4">
      <c r="A59" s="4" t="s">
        <v>1247</v>
      </c>
    </row>
    <row r="60" spans="1:4">
      <c r="A60" s="3" t="s">
        <v>1231</v>
      </c>
    </row>
    <row r="61" spans="1:4">
      <c r="A61" s="4" t="s">
        <v>1229</v>
      </c>
      <c r="B61" s="5" t="n">
        <v>34091</v>
      </c>
      <c r="C61" s="5" t="n">
        <v>31790</v>
      </c>
    </row>
    <row r="62" spans="1:4">
      <c r="A62" s="4" t="s">
        <v>1248</v>
      </c>
    </row>
    <row r="63" spans="1:4">
      <c r="A63" s="3" t="s">
        <v>1231</v>
      </c>
    </row>
    <row r="64" spans="1:4">
      <c r="A64" s="4" t="s">
        <v>1229</v>
      </c>
      <c r="B64" s="5" t="n">
        <v>57599</v>
      </c>
      <c r="C64" s="5" t="n">
        <v>56484</v>
      </c>
    </row>
    <row r="65" spans="1:4">
      <c r="A65" s="4" t="s">
        <v>1249</v>
      </c>
    </row>
    <row r="66" spans="1:4">
      <c r="A66" s="3" t="s">
        <v>1231</v>
      </c>
    </row>
    <row r="67" spans="1:4">
      <c r="A67" s="4" t="s">
        <v>1229</v>
      </c>
      <c r="B67" s="5" t="n">
        <v>49716</v>
      </c>
      <c r="C67" s="5" t="n">
        <v>51810</v>
      </c>
    </row>
    <row r="68" spans="1:4">
      <c r="A68" s="4" t="s">
        <v>1232</v>
      </c>
      <c r="B68" s="5" t="n">
        <v>6539</v>
      </c>
      <c r="C68" s="5" t="n">
        <v>8159</v>
      </c>
    </row>
    <row r="69" spans="1:4">
      <c r="A69" s="4" t="s">
        <v>1233</v>
      </c>
      <c r="B69" s="5" t="n">
        <v>56255</v>
      </c>
      <c r="C69" s="5" t="n">
        <v>59969</v>
      </c>
    </row>
    <row r="70" spans="1:4">
      <c r="A70" s="4" t="s">
        <v>1250</v>
      </c>
    </row>
    <row r="71" spans="1:4">
      <c r="A71" s="3" t="s">
        <v>1231</v>
      </c>
    </row>
    <row r="72" spans="1:4">
      <c r="A72" s="4" t="s">
        <v>1229</v>
      </c>
      <c r="B72" s="5" t="n">
        <v>48</v>
      </c>
      <c r="C72" s="5" t="n">
        <v>62</v>
      </c>
    </row>
    <row r="73" spans="1:4">
      <c r="A73" s="4" t="s">
        <v>1251</v>
      </c>
    </row>
    <row r="74" spans="1:4">
      <c r="A74" s="3" t="s">
        <v>1231</v>
      </c>
    </row>
    <row r="75" spans="1:4">
      <c r="A75" s="4" t="s">
        <v>1229</v>
      </c>
      <c r="B75" s="5" t="n">
        <v>4366</v>
      </c>
      <c r="C75" s="5" t="n">
        <v>3599</v>
      </c>
    </row>
    <row r="76" spans="1:4">
      <c r="A76" s="4" t="s">
        <v>1252</v>
      </c>
    </row>
    <row r="77" spans="1:4">
      <c r="A77" s="3" t="s">
        <v>1231</v>
      </c>
    </row>
    <row r="78" spans="1:4">
      <c r="A78" s="4" t="s">
        <v>1229</v>
      </c>
      <c r="B78" s="5" t="n">
        <v>19141</v>
      </c>
      <c r="C78" s="5" t="n">
        <v>19620</v>
      </c>
    </row>
    <row r="79" spans="1:4">
      <c r="A79" s="4" t="s">
        <v>1253</v>
      </c>
    </row>
    <row r="80" spans="1:4">
      <c r="A80" s="3" t="s">
        <v>1231</v>
      </c>
    </row>
    <row r="81" spans="1:4">
      <c r="A81" s="4" t="s">
        <v>1229</v>
      </c>
      <c r="B81" s="5" t="n">
        <v>26161</v>
      </c>
      <c r="C81" s="5" t="n">
        <v>28529</v>
      </c>
    </row>
    <row r="82" spans="1:4">
      <c r="A82" s="4" t="s">
        <v>1254</v>
      </c>
    </row>
    <row r="83" spans="1:4">
      <c r="A83" s="3" t="s">
        <v>1231</v>
      </c>
    </row>
    <row r="84" spans="1:4">
      <c r="A84" s="4" t="s">
        <v>1229</v>
      </c>
      <c r="B84" s="5" t="n">
        <v>58212</v>
      </c>
      <c r="C84" s="5" t="n">
        <v>54590</v>
      </c>
    </row>
    <row r="85" spans="1:4">
      <c r="A85" s="4" t="s">
        <v>1232</v>
      </c>
      <c r="B85" s="5" t="n">
        <v>1090</v>
      </c>
      <c r="C85" s="5" t="n">
        <v>1113</v>
      </c>
    </row>
    <row r="86" spans="1:4">
      <c r="A86" s="4" t="s">
        <v>1233</v>
      </c>
      <c r="B86" s="5" t="n">
        <v>59302</v>
      </c>
      <c r="C86" s="5" t="n">
        <v>55703</v>
      </c>
    </row>
    <row r="87" spans="1:4">
      <c r="A87" s="4" t="s">
        <v>1255</v>
      </c>
    </row>
    <row r="88" spans="1:4">
      <c r="A88" s="3" t="s">
        <v>1231</v>
      </c>
    </row>
    <row r="89" spans="1:4">
      <c r="A89" s="4" t="s">
        <v>1229</v>
      </c>
      <c r="B89" s="5" t="n">
        <v>421</v>
      </c>
      <c r="C89" s="5" t="n">
        <v>181</v>
      </c>
    </row>
    <row r="90" spans="1:4">
      <c r="A90" s="4" t="s">
        <v>1256</v>
      </c>
    </row>
    <row r="91" spans="1:4">
      <c r="A91" s="3" t="s">
        <v>1231</v>
      </c>
    </row>
    <row r="92" spans="1:4">
      <c r="A92" s="4" t="s">
        <v>1229</v>
      </c>
      <c r="B92" s="5" t="n">
        <v>2435</v>
      </c>
      <c r="C92" s="5" t="n">
        <v>2649</v>
      </c>
    </row>
    <row r="93" spans="1:4">
      <c r="A93" s="4" t="s">
        <v>1257</v>
      </c>
    </row>
    <row r="94" spans="1:4">
      <c r="A94" s="3" t="s">
        <v>1231</v>
      </c>
    </row>
    <row r="95" spans="1:4">
      <c r="A95" s="4" t="s">
        <v>1229</v>
      </c>
      <c r="B95" s="5" t="n">
        <v>11834</v>
      </c>
      <c r="C95" s="5" t="n">
        <v>11000</v>
      </c>
    </row>
    <row r="96" spans="1:4">
      <c r="A96" s="4" t="s">
        <v>1258</v>
      </c>
    </row>
    <row r="97" spans="1:4">
      <c r="A97" s="3" t="s">
        <v>1231</v>
      </c>
    </row>
    <row r="98" spans="1:4">
      <c r="A98" s="4" t="s">
        <v>1229</v>
      </c>
      <c r="B98" s="6" t="n">
        <v>43522</v>
      </c>
      <c r="C98" s="6" t="n">
        <v>407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59</v>
      </c>
      <c r="B1" s="2" t="s">
        <v>1260</v>
      </c>
      <c r="C1" s="2" t="s">
        <v>1</v>
      </c>
    </row>
    <row r="2" spans="1:4">
      <c r="B2" s="2" t="s">
        <v>39</v>
      </c>
      <c r="C2" s="2" t="s">
        <v>39</v>
      </c>
      <c r="D2" s="2" t="s">
        <v>40</v>
      </c>
    </row>
    <row r="3" spans="1:4">
      <c r="A3" s="3" t="s">
        <v>1231</v>
      </c>
    </row>
    <row r="4" spans="1:4">
      <c r="A4" s="4" t="s">
        <v>1261</v>
      </c>
      <c r="B4" s="6" t="n">
        <v>278521</v>
      </c>
      <c r="C4" s="6" t="n">
        <v>278521</v>
      </c>
      <c r="D4" s="6" t="n">
        <v>266119</v>
      </c>
    </row>
    <row r="5" spans="1:4">
      <c r="A5" s="4" t="s">
        <v>1262</v>
      </c>
      <c r="B5" s="5" t="n">
        <v>456278</v>
      </c>
      <c r="C5" s="5" t="n">
        <v>456278</v>
      </c>
      <c r="D5" s="5" t="n">
        <v>459256</v>
      </c>
    </row>
    <row r="6" spans="1:4">
      <c r="A6" s="4" t="s">
        <v>1263</v>
      </c>
      <c r="C6" s="5" t="n">
        <v>277</v>
      </c>
      <c r="D6" s="5" t="n">
        <v>655</v>
      </c>
    </row>
    <row r="7" spans="1:4">
      <c r="A7" s="4" t="s">
        <v>1264</v>
      </c>
      <c r="B7" s="6" t="n">
        <v>2800</v>
      </c>
    </row>
    <row r="8" spans="1:4">
      <c r="A8" s="4" t="s">
        <v>1265</v>
      </c>
      <c r="C8" s="5" t="n">
        <v>-35</v>
      </c>
      <c r="D8" s="5" t="n">
        <v>-453</v>
      </c>
    </row>
    <row r="9" spans="1:4">
      <c r="A9" s="4" t="s">
        <v>1266</v>
      </c>
    </row>
    <row r="10" spans="1:4">
      <c r="A10" s="3" t="s">
        <v>1231</v>
      </c>
    </row>
    <row r="11" spans="1:4">
      <c r="A11" s="4" t="s">
        <v>1263</v>
      </c>
      <c r="C11" s="5" t="n">
        <v>1296</v>
      </c>
    </row>
    <row r="12" spans="1:4">
      <c r="A12" s="4" t="s">
        <v>1265</v>
      </c>
      <c r="C12" s="5" t="n">
        <v>-892</v>
      </c>
    </row>
    <row r="13" spans="1:4">
      <c r="A13" s="4" t="s">
        <v>1267</v>
      </c>
    </row>
    <row r="14" spans="1:4">
      <c r="A14" s="3" t="s">
        <v>1231</v>
      </c>
    </row>
    <row r="15" spans="1:4">
      <c r="A15" s="4" t="s">
        <v>1263</v>
      </c>
      <c r="C15" s="5" t="n">
        <v>-515</v>
      </c>
    </row>
    <row r="16" spans="1:4">
      <c r="A16" s="4" t="s">
        <v>1265</v>
      </c>
      <c r="C16" s="5" t="n">
        <v>344</v>
      </c>
    </row>
    <row r="17" spans="1:4">
      <c r="A17" s="4" t="s">
        <v>1268</v>
      </c>
    </row>
    <row r="18" spans="1:4">
      <c r="A18" s="3" t="s">
        <v>1231</v>
      </c>
    </row>
    <row r="19" spans="1:4">
      <c r="A19" s="4" t="s">
        <v>1263</v>
      </c>
      <c r="C19" s="5" t="n">
        <v>-1049</v>
      </c>
    </row>
    <row r="20" spans="1:4">
      <c r="A20" s="4" t="s">
        <v>1265</v>
      </c>
      <c r="C20" s="5" t="n">
        <v>696</v>
      </c>
    </row>
    <row r="21" spans="1:4">
      <c r="A21" s="4" t="s">
        <v>1269</v>
      </c>
    </row>
    <row r="22" spans="1:4">
      <c r="A22" s="3" t="s">
        <v>1231</v>
      </c>
    </row>
    <row r="23" spans="1:4">
      <c r="A23" s="4" t="s">
        <v>1265</v>
      </c>
      <c r="D23" s="5" t="n">
        <v>665</v>
      </c>
    </row>
    <row r="24" spans="1:4">
      <c r="A24" s="4" t="s">
        <v>1270</v>
      </c>
    </row>
    <row r="25" spans="1:4">
      <c r="A25" s="3" t="s">
        <v>1231</v>
      </c>
    </row>
    <row r="26" spans="1:4">
      <c r="A26" s="4" t="s">
        <v>1265</v>
      </c>
      <c r="D26" s="5" t="n">
        <v>128</v>
      </c>
    </row>
    <row r="27" spans="1:4">
      <c r="A27" s="4" t="s">
        <v>1271</v>
      </c>
    </row>
    <row r="28" spans="1:4">
      <c r="A28" s="3" t="s">
        <v>1231</v>
      </c>
    </row>
    <row r="29" spans="1:4">
      <c r="A29" s="4" t="s">
        <v>1265</v>
      </c>
      <c r="D29" s="5" t="n">
        <v>228</v>
      </c>
    </row>
    <row r="30" spans="1:4">
      <c r="A30" s="4" t="s">
        <v>1272</v>
      </c>
    </row>
    <row r="31" spans="1:4">
      <c r="A31" s="3" t="s">
        <v>1231</v>
      </c>
    </row>
    <row r="32" spans="1:4">
      <c r="A32" s="4" t="s">
        <v>1263</v>
      </c>
      <c r="C32" s="5" t="n">
        <v>-254</v>
      </c>
      <c r="D32" s="5" t="n">
        <v>-53</v>
      </c>
    </row>
    <row r="33" spans="1:4">
      <c r="A33" s="4" t="s">
        <v>1265</v>
      </c>
      <c r="C33" s="5" t="n">
        <v>299</v>
      </c>
      <c r="D33" s="5" t="n">
        <v>76</v>
      </c>
    </row>
    <row r="34" spans="1:4">
      <c r="A34" s="4" t="s">
        <v>1273</v>
      </c>
    </row>
    <row r="35" spans="1:4">
      <c r="A35" s="3" t="s">
        <v>1231</v>
      </c>
    </row>
    <row r="36" spans="1:4">
      <c r="A36" s="4" t="s">
        <v>1265</v>
      </c>
      <c r="C36" s="5" t="n">
        <v>384</v>
      </c>
    </row>
    <row r="37" spans="1:4">
      <c r="A37" s="4" t="s">
        <v>1274</v>
      </c>
    </row>
    <row r="38" spans="1:4">
      <c r="A38" s="3" t="s">
        <v>1231</v>
      </c>
    </row>
    <row r="39" spans="1:4">
      <c r="A39" s="4" t="s">
        <v>1265</v>
      </c>
      <c r="C39" s="5" t="n">
        <v>264</v>
      </c>
    </row>
    <row r="40" spans="1:4">
      <c r="A40" s="4" t="s">
        <v>1275</v>
      </c>
    </row>
    <row r="41" spans="1:4">
      <c r="A41" s="3" t="s">
        <v>1231</v>
      </c>
    </row>
    <row r="42" spans="1:4">
      <c r="A42" s="4" t="s">
        <v>1265</v>
      </c>
      <c r="C42" s="5" t="n">
        <v>222</v>
      </c>
    </row>
    <row r="43" spans="1:4">
      <c r="A43" s="4" t="s">
        <v>1276</v>
      </c>
    </row>
    <row r="44" spans="1:4">
      <c r="A44" s="3" t="s">
        <v>1231</v>
      </c>
    </row>
    <row r="45" spans="1:4">
      <c r="A45" s="4" t="s">
        <v>1265</v>
      </c>
      <c r="C45" s="5" t="n">
        <v>264</v>
      </c>
    </row>
    <row r="46" spans="1:4">
      <c r="A46" s="4" t="s">
        <v>1277</v>
      </c>
    </row>
    <row r="47" spans="1:4">
      <c r="A47" s="3" t="s">
        <v>1231</v>
      </c>
    </row>
    <row r="48" spans="1:4">
      <c r="A48" s="4" t="s">
        <v>1265</v>
      </c>
      <c r="C48" s="5" t="n">
        <v>197</v>
      </c>
      <c r="D48" s="5" t="n">
        <v>76</v>
      </c>
    </row>
    <row r="49" spans="1:4">
      <c r="A49" s="4" t="s">
        <v>1278</v>
      </c>
    </row>
    <row r="50" spans="1:4">
      <c r="A50" s="3" t="s">
        <v>1231</v>
      </c>
    </row>
    <row r="51" spans="1:4">
      <c r="A51" s="4" t="s">
        <v>1263</v>
      </c>
      <c r="C51" s="5" t="n">
        <v>1019</v>
      </c>
    </row>
    <row r="52" spans="1:4">
      <c r="A52" s="4" t="s">
        <v>1265</v>
      </c>
      <c r="C52" s="5" t="n">
        <v>-783</v>
      </c>
    </row>
    <row r="53" spans="1:4">
      <c r="A53" s="4" t="s">
        <v>1279</v>
      </c>
    </row>
    <row r="54" spans="1:4">
      <c r="A54" s="3" t="s">
        <v>1231</v>
      </c>
    </row>
    <row r="55" spans="1:4">
      <c r="A55" s="4" t="s">
        <v>1265</v>
      </c>
      <c r="C55" s="5" t="n">
        <v>315</v>
      </c>
    </row>
    <row r="56" spans="1:4">
      <c r="A56" s="4" t="s">
        <v>1280</v>
      </c>
    </row>
    <row r="57" spans="1:4">
      <c r="A57" s="3" t="s">
        <v>1231</v>
      </c>
    </row>
    <row r="58" spans="1:4">
      <c r="A58" s="4" t="s">
        <v>1265</v>
      </c>
      <c r="C58" s="5" t="n">
        <v>242</v>
      </c>
    </row>
    <row r="59" spans="1:4">
      <c r="A59" s="4" t="s">
        <v>1281</v>
      </c>
    </row>
    <row r="60" spans="1:4">
      <c r="A60" s="3" t="s">
        <v>1231</v>
      </c>
    </row>
    <row r="61" spans="1:4">
      <c r="A61" s="4" t="s">
        <v>1265</v>
      </c>
      <c r="C61" s="5" t="n">
        <v>226</v>
      </c>
    </row>
    <row r="62" spans="1:4">
      <c r="A62" s="4" t="s">
        <v>1282</v>
      </c>
    </row>
    <row r="63" spans="1:4">
      <c r="A63" s="3" t="s">
        <v>1231</v>
      </c>
    </row>
    <row r="64" spans="1:4">
      <c r="A64" s="4" t="s">
        <v>1263</v>
      </c>
      <c r="C64" s="5" t="n">
        <v>-220</v>
      </c>
      <c r="D64" s="5" t="n">
        <v>162</v>
      </c>
    </row>
    <row r="65" spans="1:4">
      <c r="A65" s="4" t="s">
        <v>1265</v>
      </c>
      <c r="C65" s="5" t="n">
        <v>301</v>
      </c>
      <c r="D65" s="5" t="n">
        <v>-73</v>
      </c>
    </row>
    <row r="66" spans="1:4">
      <c r="A66" s="4" t="s">
        <v>1283</v>
      </c>
    </row>
    <row r="67" spans="1:4">
      <c r="A67" s="3" t="s">
        <v>1231</v>
      </c>
    </row>
    <row r="68" spans="1:4">
      <c r="A68" s="4" t="s">
        <v>1265</v>
      </c>
      <c r="C68" s="5" t="n">
        <v>892</v>
      </c>
    </row>
    <row r="69" spans="1:4">
      <c r="A69" s="4" t="s">
        <v>1284</v>
      </c>
    </row>
    <row r="70" spans="1:4">
      <c r="A70" s="3" t="s">
        <v>1231</v>
      </c>
    </row>
    <row r="71" spans="1:4">
      <c r="A71" s="4" t="s">
        <v>1265</v>
      </c>
      <c r="C71" s="5" t="n">
        <v>344</v>
      </c>
    </row>
    <row r="72" spans="1:4">
      <c r="A72" s="4" t="s">
        <v>1285</v>
      </c>
    </row>
    <row r="73" spans="1:4">
      <c r="A73" s="3" t="s">
        <v>1231</v>
      </c>
    </row>
    <row r="74" spans="1:4">
      <c r="A74" s="4" t="s">
        <v>1265</v>
      </c>
      <c r="C74" s="6" t="n">
        <v>696</v>
      </c>
    </row>
    <row r="75" spans="1:4">
      <c r="A75" s="4" t="s">
        <v>1286</v>
      </c>
    </row>
    <row r="76" spans="1:4">
      <c r="A76" s="3" t="s">
        <v>1231</v>
      </c>
    </row>
    <row r="77" spans="1:4">
      <c r="A77" s="4" t="s">
        <v>1263</v>
      </c>
      <c r="D77" s="5" t="n">
        <v>696</v>
      </c>
    </row>
    <row r="78" spans="1:4">
      <c r="A78" s="4" t="s">
        <v>1265</v>
      </c>
      <c r="D78" s="5" t="n">
        <v>-452</v>
      </c>
    </row>
    <row r="79" spans="1:4">
      <c r="A79" s="4" t="s">
        <v>1287</v>
      </c>
      <c r="D79" s="6" t="n">
        <v>1000</v>
      </c>
    </row>
    <row r="80" spans="1:4">
      <c r="A80" s="4" t="s">
        <v>1288</v>
      </c>
      <c r="D80" s="4" t="s">
        <v>1289</v>
      </c>
    </row>
    <row r="81" spans="1:4">
      <c r="A81" s="4" t="s">
        <v>1290</v>
      </c>
    </row>
    <row r="82" spans="1:4">
      <c r="A82" s="3" t="s">
        <v>1231</v>
      </c>
    </row>
    <row r="83" spans="1:4">
      <c r="A83" s="4" t="s">
        <v>1263</v>
      </c>
      <c r="D83" s="6" t="n">
        <v>443</v>
      </c>
    </row>
    <row r="84" spans="1:4">
      <c r="A84" s="4" t="s">
        <v>1265</v>
      </c>
      <c r="D84" s="5" t="n">
        <v>-313</v>
      </c>
    </row>
    <row r="85" spans="1:4">
      <c r="A85" s="4" t="s">
        <v>564</v>
      </c>
    </row>
    <row r="86" spans="1:4">
      <c r="A86" s="3" t="s">
        <v>1231</v>
      </c>
    </row>
    <row r="87" spans="1:4">
      <c r="A87" s="4" t="s">
        <v>1291</v>
      </c>
      <c r="B87" s="4" t="s">
        <v>857</v>
      </c>
      <c r="C87" s="4" t="s">
        <v>857</v>
      </c>
    </row>
    <row r="88" spans="1:4">
      <c r="A88" s="4" t="s">
        <v>574</v>
      </c>
    </row>
    <row r="89" spans="1:4">
      <c r="A89" s="3" t="s">
        <v>1231</v>
      </c>
    </row>
    <row r="90" spans="1:4">
      <c r="A90" s="4" t="s">
        <v>1291</v>
      </c>
      <c r="B90" s="4" t="s">
        <v>1289</v>
      </c>
      <c r="C90" s="4" t="s">
        <v>1289</v>
      </c>
    </row>
    <row r="91" spans="1:4">
      <c r="A91" s="4" t="s">
        <v>1292</v>
      </c>
    </row>
    <row r="92" spans="1:4">
      <c r="A92" s="3" t="s">
        <v>1231</v>
      </c>
    </row>
    <row r="93" spans="1:4">
      <c r="A93" s="4" t="s">
        <v>1293</v>
      </c>
      <c r="B93" s="6" t="n">
        <v>28135</v>
      </c>
      <c r="C93" s="6" t="n">
        <v>28135</v>
      </c>
      <c r="D93" s="6" t="n">
        <v>29108</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39</v>
      </c>
      <c r="C1" s="2" t="s">
        <v>40</v>
      </c>
    </row>
    <row r="2" spans="1:3">
      <c r="A2" s="3" t="s">
        <v>652</v>
      </c>
    </row>
    <row r="3" spans="1:3">
      <c r="A3" s="4" t="s">
        <v>1295</v>
      </c>
      <c r="B3" s="6" t="n">
        <v>729533</v>
      </c>
      <c r="C3" s="6" t="n">
        <v>720681</v>
      </c>
    </row>
    <row r="4" spans="1:3">
      <c r="A4" s="4" t="s">
        <v>691</v>
      </c>
    </row>
    <row r="5" spans="1:3">
      <c r="A5" s="3" t="s">
        <v>652</v>
      </c>
    </row>
    <row r="6" spans="1:3">
      <c r="A6" s="4" t="s">
        <v>1295</v>
      </c>
      <c r="B6" s="5" t="n">
        <v>44742</v>
      </c>
      <c r="C6" s="5" t="n">
        <v>44193</v>
      </c>
    </row>
    <row r="7" spans="1:3">
      <c r="A7" s="4" t="s">
        <v>695</v>
      </c>
    </row>
    <row r="8" spans="1:3">
      <c r="A8" s="3" t="s">
        <v>652</v>
      </c>
    </row>
    <row r="9" spans="1:3">
      <c r="A9" s="4" t="s">
        <v>1295</v>
      </c>
      <c r="B9" s="5" t="n">
        <v>32132</v>
      </c>
      <c r="C9" s="5" t="n">
        <v>29729</v>
      </c>
    </row>
    <row r="10" spans="1:3">
      <c r="A10" s="4" t="s">
        <v>661</v>
      </c>
    </row>
    <row r="11" spans="1:3">
      <c r="A11" s="3" t="s">
        <v>652</v>
      </c>
    </row>
    <row r="12" spans="1:3">
      <c r="A12" s="4" t="s">
        <v>1295</v>
      </c>
      <c r="B12" s="5" t="n">
        <v>13810</v>
      </c>
      <c r="C12" s="5" t="n">
        <v>14132</v>
      </c>
    </row>
    <row r="13" spans="1:3">
      <c r="A13" s="4" t="s">
        <v>680</v>
      </c>
    </row>
    <row r="14" spans="1:3">
      <c r="A14" s="3" t="s">
        <v>652</v>
      </c>
    </row>
    <row r="15" spans="1:3">
      <c r="A15" s="4" t="s">
        <v>1295</v>
      </c>
      <c r="B15" s="5" t="n">
        <v>174000</v>
      </c>
      <c r="C15" s="5" t="n">
        <v>168622</v>
      </c>
    </row>
    <row r="16" spans="1:3">
      <c r="A16" s="4" t="s">
        <v>687</v>
      </c>
    </row>
    <row r="17" spans="1:3">
      <c r="A17" s="3" t="s">
        <v>652</v>
      </c>
    </row>
    <row r="18" spans="1:3">
      <c r="A18" s="4" t="s">
        <v>1295</v>
      </c>
      <c r="B18" s="5" t="n">
        <v>21545</v>
      </c>
      <c r="C18" s="5" t="n">
        <v>19496</v>
      </c>
    </row>
    <row r="19" spans="1:3">
      <c r="A19" s="4" t="s">
        <v>641</v>
      </c>
    </row>
    <row r="20" spans="1:3">
      <c r="A20" s="3" t="s">
        <v>652</v>
      </c>
    </row>
    <row r="21" spans="1:3">
      <c r="A21" s="4" t="s">
        <v>1295</v>
      </c>
      <c r="B21" s="5" t="n">
        <v>443304</v>
      </c>
      <c r="C21" s="5" t="n">
        <v>444509</v>
      </c>
    </row>
    <row r="22" spans="1:3">
      <c r="A22" s="4" t="s">
        <v>1296</v>
      </c>
    </row>
    <row r="23" spans="1:3">
      <c r="A23" s="3" t="s">
        <v>652</v>
      </c>
    </row>
    <row r="24" spans="1:3">
      <c r="A24" s="4" t="s">
        <v>1295</v>
      </c>
      <c r="B24" s="5" t="n">
        <v>52438</v>
      </c>
      <c r="C24" s="5" t="n">
        <v>49913</v>
      </c>
    </row>
    <row r="25" spans="1:3">
      <c r="A25" s="4" t="s">
        <v>1297</v>
      </c>
    </row>
    <row r="26" spans="1:3">
      <c r="A26" s="3" t="s">
        <v>652</v>
      </c>
    </row>
    <row r="27" spans="1:3">
      <c r="A27" s="4" t="s">
        <v>1295</v>
      </c>
      <c r="B27" s="5" t="n">
        <v>2017</v>
      </c>
      <c r="C27" s="5" t="n">
        <v>2110</v>
      </c>
    </row>
    <row r="28" spans="1:3">
      <c r="A28" s="4" t="s">
        <v>1298</v>
      </c>
    </row>
    <row r="29" spans="1:3">
      <c r="A29" s="3" t="s">
        <v>652</v>
      </c>
    </row>
    <row r="30" spans="1:3">
      <c r="A30" s="4" t="s">
        <v>1295</v>
      </c>
      <c r="B30" s="5" t="n">
        <v>3645</v>
      </c>
      <c r="C30" s="5" t="n">
        <v>3277</v>
      </c>
    </row>
    <row r="31" spans="1:3">
      <c r="A31" s="4" t="s">
        <v>1299</v>
      </c>
    </row>
    <row r="32" spans="1:3">
      <c r="A32" s="3" t="s">
        <v>652</v>
      </c>
    </row>
    <row r="33" spans="1:3">
      <c r="A33" s="4" t="s">
        <v>1295</v>
      </c>
      <c r="B33" s="5" t="n">
        <v>2963</v>
      </c>
      <c r="C33" s="5" t="n">
        <v>2811</v>
      </c>
    </row>
    <row r="34" spans="1:3">
      <c r="A34" s="4" t="s">
        <v>1300</v>
      </c>
    </row>
    <row r="35" spans="1:3">
      <c r="A35" s="3" t="s">
        <v>652</v>
      </c>
    </row>
    <row r="36" spans="1:3">
      <c r="A36" s="4" t="s">
        <v>1295</v>
      </c>
      <c r="B36" s="5" t="n">
        <v>27946</v>
      </c>
      <c r="C36" s="5" t="n">
        <v>27473</v>
      </c>
    </row>
    <row r="37" spans="1:3">
      <c r="A37" s="4" t="s">
        <v>1301</v>
      </c>
    </row>
    <row r="38" spans="1:3">
      <c r="A38" s="3" t="s">
        <v>652</v>
      </c>
    </row>
    <row r="39" spans="1:3">
      <c r="A39" s="4" t="s">
        <v>1295</v>
      </c>
      <c r="B39" s="5" t="n">
        <v>9264</v>
      </c>
      <c r="C39" s="5" t="n">
        <v>8055</v>
      </c>
    </row>
    <row r="40" spans="1:3">
      <c r="A40" s="4" t="s">
        <v>1302</v>
      </c>
    </row>
    <row r="41" spans="1:3">
      <c r="A41" s="3" t="s">
        <v>652</v>
      </c>
    </row>
    <row r="42" spans="1:3">
      <c r="A42" s="4" t="s">
        <v>1295</v>
      </c>
      <c r="B42" s="5" t="n">
        <v>6603</v>
      </c>
      <c r="C42" s="5" t="n">
        <v>6187</v>
      </c>
    </row>
    <row r="43" spans="1:3">
      <c r="A43" s="4" t="s">
        <v>1303</v>
      </c>
    </row>
    <row r="44" spans="1:3">
      <c r="A44" s="3" t="s">
        <v>652</v>
      </c>
    </row>
    <row r="45" spans="1:3">
      <c r="A45" s="4" t="s">
        <v>1295</v>
      </c>
      <c r="B45" s="5" t="n">
        <v>113880</v>
      </c>
      <c r="C45" s="5" t="n">
        <v>106240</v>
      </c>
    </row>
    <row r="46" spans="1:3">
      <c r="A46" s="4" t="s">
        <v>1304</v>
      </c>
    </row>
    <row r="47" spans="1:3">
      <c r="A47" s="3" t="s">
        <v>652</v>
      </c>
    </row>
    <row r="48" spans="1:3">
      <c r="A48" s="4" t="s">
        <v>1295</v>
      </c>
      <c r="B48" s="5" t="n">
        <v>10286</v>
      </c>
      <c r="C48" s="5" t="n">
        <v>10008</v>
      </c>
    </row>
    <row r="49" spans="1:3">
      <c r="A49" s="4" t="s">
        <v>1305</v>
      </c>
    </row>
    <row r="50" spans="1:3">
      <c r="A50" s="3" t="s">
        <v>652</v>
      </c>
    </row>
    <row r="51" spans="1:3">
      <c r="A51" s="4" t="s">
        <v>1295</v>
      </c>
      <c r="B51" s="5" t="n">
        <v>12128</v>
      </c>
      <c r="C51" s="5" t="n">
        <v>10823</v>
      </c>
    </row>
    <row r="52" spans="1:3">
      <c r="A52" s="4" t="s">
        <v>1306</v>
      </c>
    </row>
    <row r="53" spans="1:3">
      <c r="A53" s="3" t="s">
        <v>652</v>
      </c>
    </row>
    <row r="54" spans="1:3">
      <c r="A54" s="4" t="s">
        <v>1295</v>
      </c>
      <c r="B54" s="5" t="n">
        <v>6198</v>
      </c>
      <c r="C54" s="5" t="n">
        <v>6397</v>
      </c>
    </row>
    <row r="55" spans="1:3">
      <c r="A55" s="4" t="s">
        <v>1307</v>
      </c>
    </row>
    <row r="56" spans="1:3">
      <c r="A56" s="3" t="s">
        <v>652</v>
      </c>
    </row>
    <row r="57" spans="1:3">
      <c r="A57" s="4" t="s">
        <v>1295</v>
      </c>
      <c r="B57" s="5" t="n">
        <v>63128</v>
      </c>
      <c r="C57" s="5" t="n">
        <v>56765</v>
      </c>
    </row>
    <row r="58" spans="1:3">
      <c r="A58" s="4" t="s">
        <v>1308</v>
      </c>
    </row>
    <row r="59" spans="1:3">
      <c r="A59" s="3" t="s">
        <v>652</v>
      </c>
    </row>
    <row r="60" spans="1:3">
      <c r="A60" s="4" t="s">
        <v>1295</v>
      </c>
      <c r="B60" s="5" t="n">
        <v>5855</v>
      </c>
      <c r="C60" s="5" t="n">
        <v>5401</v>
      </c>
    </row>
    <row r="61" spans="1:3">
      <c r="A61" s="4" t="s">
        <v>1309</v>
      </c>
    </row>
    <row r="62" spans="1:3">
      <c r="A62" s="3" t="s">
        <v>652</v>
      </c>
    </row>
    <row r="63" spans="1:3">
      <c r="A63" s="4" t="s">
        <v>1295</v>
      </c>
      <c r="B63" s="5" t="n">
        <v>16285</v>
      </c>
      <c r="C63" s="5" t="n">
        <v>16846</v>
      </c>
    </row>
    <row r="64" spans="1:3">
      <c r="A64" s="4" t="s">
        <v>1310</v>
      </c>
    </row>
    <row r="65" spans="1:3">
      <c r="A65" s="3" t="s">
        <v>652</v>
      </c>
    </row>
    <row r="66" spans="1:3">
      <c r="A66" s="4" t="s">
        <v>1295</v>
      </c>
      <c r="B66" s="5" t="n">
        <v>49716</v>
      </c>
      <c r="C66" s="5" t="n">
        <v>51810</v>
      </c>
    </row>
    <row r="67" spans="1:3">
      <c r="A67" s="4" t="s">
        <v>1311</v>
      </c>
    </row>
    <row r="68" spans="1:3">
      <c r="A68" s="3" t="s">
        <v>652</v>
      </c>
    </row>
    <row r="69" spans="1:3">
      <c r="A69" s="4" t="s">
        <v>1295</v>
      </c>
      <c r="B69" s="5" t="n">
        <v>7009</v>
      </c>
      <c r="C69" s="5" t="n">
        <v>8135</v>
      </c>
    </row>
    <row r="70" spans="1:3">
      <c r="A70" s="4" t="s">
        <v>1312</v>
      </c>
    </row>
    <row r="71" spans="1:3">
      <c r="A71" s="3" t="s">
        <v>652</v>
      </c>
    </row>
    <row r="72" spans="1:3">
      <c r="A72" s="4" t="s">
        <v>1295</v>
      </c>
      <c r="B72" s="5" t="n">
        <v>8059</v>
      </c>
      <c r="C72" s="5" t="n">
        <v>7096</v>
      </c>
    </row>
    <row r="73" spans="1:3">
      <c r="A73" s="4" t="s">
        <v>1313</v>
      </c>
    </row>
    <row r="74" spans="1:3">
      <c r="A74" s="3" t="s">
        <v>652</v>
      </c>
    </row>
    <row r="75" spans="1:3">
      <c r="A75" s="4" t="s">
        <v>1295</v>
      </c>
      <c r="B75" s="5" t="n">
        <v>1136</v>
      </c>
      <c r="C75" s="5" t="n">
        <v>1480</v>
      </c>
    </row>
    <row r="76" spans="1:3">
      <c r="A76" s="4" t="s">
        <v>1314</v>
      </c>
    </row>
    <row r="77" spans="1:3">
      <c r="A77" s="3" t="s">
        <v>652</v>
      </c>
    </row>
    <row r="78" spans="1:3">
      <c r="A78" s="4" t="s">
        <v>1295</v>
      </c>
      <c r="B78" s="5" t="n">
        <v>26621</v>
      </c>
      <c r="C78" s="5" t="n">
        <v>26331</v>
      </c>
    </row>
    <row r="79" spans="1:3">
      <c r="A79" s="4" t="s">
        <v>1315</v>
      </c>
    </row>
    <row r="80" spans="1:3">
      <c r="A80" s="3" t="s">
        <v>652</v>
      </c>
    </row>
    <row r="81" spans="1:3">
      <c r="A81" s="4" t="s">
        <v>1295</v>
      </c>
      <c r="B81" s="5" t="n">
        <v>171</v>
      </c>
      <c r="C81" s="5" t="n">
        <v>213</v>
      </c>
    </row>
    <row r="82" spans="1:3">
      <c r="A82" s="4" t="s">
        <v>1316</v>
      </c>
    </row>
    <row r="83" spans="1:3">
      <c r="A83" s="3" t="s">
        <v>652</v>
      </c>
    </row>
    <row r="84" spans="1:3">
      <c r="A84" s="4" t="s">
        <v>1295</v>
      </c>
      <c r="B84" s="5" t="n">
        <v>6720</v>
      </c>
      <c r="C84" s="5" t="n">
        <v>8555</v>
      </c>
    </row>
    <row r="85" spans="1:3">
      <c r="A85" s="4" t="s">
        <v>1234</v>
      </c>
    </row>
    <row r="86" spans="1:3">
      <c r="A86" s="3" t="s">
        <v>652</v>
      </c>
    </row>
    <row r="87" spans="1:3">
      <c r="A87" s="4" t="s">
        <v>1295</v>
      </c>
      <c r="B87" s="5" t="n">
        <v>58212</v>
      </c>
      <c r="C87" s="5" t="n">
        <v>54590</v>
      </c>
    </row>
    <row r="88" spans="1:3">
      <c r="A88" s="4" t="s">
        <v>1317</v>
      </c>
    </row>
    <row r="89" spans="1:3">
      <c r="A89" s="3" t="s">
        <v>652</v>
      </c>
    </row>
    <row r="90" spans="1:3">
      <c r="A90" s="4" t="s">
        <v>1295</v>
      </c>
      <c r="B90" s="5" t="n">
        <v>6891</v>
      </c>
      <c r="C90" s="5" t="n">
        <v>5554</v>
      </c>
    </row>
    <row r="91" spans="1:3">
      <c r="A91" s="4" t="s">
        <v>1318</v>
      </c>
    </row>
    <row r="92" spans="1:3">
      <c r="A92" s="3" t="s">
        <v>652</v>
      </c>
    </row>
    <row r="93" spans="1:3">
      <c r="A93" s="4" t="s">
        <v>1295</v>
      </c>
      <c r="B93" s="5" t="n">
        <v>7739</v>
      </c>
      <c r="C93" s="5" t="n">
        <v>7070</v>
      </c>
    </row>
    <row r="94" spans="1:3">
      <c r="A94" s="4" t="s">
        <v>1319</v>
      </c>
    </row>
    <row r="95" spans="1:3">
      <c r="A95" s="3" t="s">
        <v>652</v>
      </c>
    </row>
    <row r="96" spans="1:3">
      <c r="A96" s="4" t="s">
        <v>1295</v>
      </c>
      <c r="B96" s="5" t="n">
        <v>2516</v>
      </c>
      <c r="C96" s="5" t="n">
        <v>2561</v>
      </c>
    </row>
    <row r="97" spans="1:3">
      <c r="A97" s="4" t="s">
        <v>1320</v>
      </c>
    </row>
    <row r="98" spans="1:3">
      <c r="A98" s="3" t="s">
        <v>652</v>
      </c>
    </row>
    <row r="99" spans="1:3">
      <c r="A99" s="4" t="s">
        <v>1295</v>
      </c>
      <c r="B99" s="5" t="n">
        <v>25211</v>
      </c>
      <c r="C99" s="5" t="n">
        <v>23012</v>
      </c>
    </row>
    <row r="100" spans="1:3">
      <c r="A100" s="4" t="s">
        <v>1321</v>
      </c>
    </row>
    <row r="101" spans="1:3">
      <c r="A101" s="3" t="s">
        <v>652</v>
      </c>
    </row>
    <row r="102" spans="1:3">
      <c r="A102" s="4" t="s">
        <v>1295</v>
      </c>
      <c r="B102" s="5" t="n">
        <v>332</v>
      </c>
      <c r="C102" s="5" t="n">
        <v>351</v>
      </c>
    </row>
    <row r="103" spans="1:3">
      <c r="A103" s="4" t="s">
        <v>1322</v>
      </c>
    </row>
    <row r="104" spans="1:3">
      <c r="A104" s="3" t="s">
        <v>652</v>
      </c>
    </row>
    <row r="105" spans="1:3">
      <c r="A105" s="4" t="s">
        <v>1295</v>
      </c>
      <c r="B105" s="5" t="n">
        <v>15523</v>
      </c>
      <c r="C105" s="5" t="n">
        <v>16042</v>
      </c>
    </row>
    <row r="106" spans="1:3">
      <c r="A106" s="4" t="s">
        <v>1323</v>
      </c>
    </row>
    <row r="107" spans="1:3">
      <c r="A107" s="3" t="s">
        <v>652</v>
      </c>
    </row>
    <row r="108" spans="1:3">
      <c r="A108" s="4" t="s">
        <v>1295</v>
      </c>
      <c r="B108" s="5" t="n">
        <v>404628</v>
      </c>
      <c r="C108" s="5" t="n">
        <v>407893</v>
      </c>
    </row>
    <row r="109" spans="1:3">
      <c r="A109" s="4" t="s">
        <v>1324</v>
      </c>
    </row>
    <row r="110" spans="1:3">
      <c r="A110" s="3" t="s">
        <v>652</v>
      </c>
    </row>
    <row r="111" spans="1:3">
      <c r="A111" s="4" t="s">
        <v>1295</v>
      </c>
      <c r="B111" s="5" t="n">
        <v>18476</v>
      </c>
      <c r="C111" s="5" t="n">
        <v>18311</v>
      </c>
    </row>
    <row r="112" spans="1:3">
      <c r="A112" s="4" t="s">
        <v>1325</v>
      </c>
    </row>
    <row r="113" spans="1:3">
      <c r="A113" s="3" t="s">
        <v>652</v>
      </c>
    </row>
    <row r="114" spans="1:3">
      <c r="A114" s="4" t="s">
        <v>1295</v>
      </c>
      <c r="B114" s="5" t="n">
        <v>367</v>
      </c>
      <c r="C114" s="5" t="n">
        <v>1272</v>
      </c>
    </row>
    <row r="115" spans="1:3">
      <c r="A115" s="4" t="s">
        <v>1326</v>
      </c>
    </row>
    <row r="116" spans="1:3">
      <c r="A116" s="3" t="s">
        <v>652</v>
      </c>
    </row>
    <row r="117" spans="1:3">
      <c r="A117" s="4" t="s">
        <v>1295</v>
      </c>
      <c r="B117" s="5" t="n">
        <v>769</v>
      </c>
      <c r="C117" s="5" t="n">
        <v>613</v>
      </c>
    </row>
    <row r="118" spans="1:3">
      <c r="A118" s="4" t="s">
        <v>1327</v>
      </c>
    </row>
    <row r="119" spans="1:3">
      <c r="A119" s="3" t="s">
        <v>652</v>
      </c>
    </row>
    <row r="120" spans="1:3">
      <c r="A120" s="4" t="s">
        <v>1295</v>
      </c>
      <c r="B120" s="5" t="n">
        <v>6635</v>
      </c>
      <c r="C120" s="5" t="n">
        <v>9965</v>
      </c>
    </row>
    <row r="121" spans="1:3">
      <c r="A121" s="4" t="s">
        <v>1328</v>
      </c>
    </row>
    <row r="122" spans="1:3">
      <c r="A122" s="3" t="s">
        <v>652</v>
      </c>
    </row>
    <row r="123" spans="1:3">
      <c r="A123" s="4" t="s">
        <v>1295</v>
      </c>
      <c r="B123" s="5" t="n">
        <v>1029</v>
      </c>
      <c r="C123" s="5" t="n">
        <v>732</v>
      </c>
    </row>
    <row r="124" spans="1:3">
      <c r="A124" s="4" t="s">
        <v>1329</v>
      </c>
    </row>
    <row r="125" spans="1:3">
      <c r="A125" s="3" t="s">
        <v>652</v>
      </c>
    </row>
    <row r="126" spans="1:3">
      <c r="A126" s="4" t="s">
        <v>1295</v>
      </c>
      <c r="B126" s="5" t="n">
        <v>377352</v>
      </c>
      <c r="C126" s="5" t="n">
        <v>377000</v>
      </c>
    </row>
    <row r="127" spans="1:3">
      <c r="A127" s="4" t="s">
        <v>1330</v>
      </c>
    </row>
    <row r="128" spans="1:3">
      <c r="A128" s="3" t="s">
        <v>652</v>
      </c>
    </row>
    <row r="129" spans="1:3">
      <c r="A129" s="4" t="s">
        <v>1295</v>
      </c>
      <c r="B129" s="5" t="n">
        <v>50659</v>
      </c>
      <c r="C129" s="5" t="n">
        <v>50235</v>
      </c>
    </row>
    <row r="130" spans="1:3">
      <c r="A130" s="4" t="s">
        <v>1331</v>
      </c>
    </row>
    <row r="131" spans="1:3">
      <c r="A131" s="3" t="s">
        <v>652</v>
      </c>
    </row>
    <row r="132" spans="1:3">
      <c r="A132" s="4" t="s">
        <v>1295</v>
      </c>
      <c r="B132" s="5" t="n">
        <v>63</v>
      </c>
      <c r="C132" s="5" t="n">
        <v>75</v>
      </c>
    </row>
    <row r="133" spans="1:3">
      <c r="A133" s="4" t="s">
        <v>1332</v>
      </c>
    </row>
    <row r="134" spans="1:3">
      <c r="A134" s="3" t="s">
        <v>652</v>
      </c>
    </row>
    <row r="135" spans="1:3">
      <c r="A135" s="4" t="s">
        <v>1295</v>
      </c>
      <c r="B135" s="5" t="n">
        <v>194</v>
      </c>
      <c r="C135" s="5" t="n">
        <v>191</v>
      </c>
    </row>
    <row r="136" spans="1:3">
      <c r="A136" s="4" t="s">
        <v>1333</v>
      </c>
    </row>
    <row r="137" spans="1:3">
      <c r="A137" s="3" t="s">
        <v>652</v>
      </c>
    </row>
    <row r="138" spans="1:3">
      <c r="A138" s="4" t="s">
        <v>1295</v>
      </c>
      <c r="B138" s="5" t="n">
        <v>228</v>
      </c>
      <c r="C138" s="5" t="n">
        <v>270</v>
      </c>
    </row>
    <row r="139" spans="1:3">
      <c r="A139" s="4" t="s">
        <v>1334</v>
      </c>
    </row>
    <row r="140" spans="1:3">
      <c r="A140" s="3" t="s">
        <v>652</v>
      </c>
    </row>
    <row r="141" spans="1:3">
      <c r="A141" s="4" t="s">
        <v>1295</v>
      </c>
      <c r="B141" s="5" t="n">
        <v>24459</v>
      </c>
      <c r="C141" s="5" t="n">
        <v>25076</v>
      </c>
    </row>
    <row r="142" spans="1:3">
      <c r="A142" s="4" t="s">
        <v>1335</v>
      </c>
    </row>
    <row r="143" spans="1:3">
      <c r="A143" s="3" t="s">
        <v>652</v>
      </c>
    </row>
    <row r="144" spans="1:3">
      <c r="A144" s="4" t="s">
        <v>1295</v>
      </c>
      <c r="B144" s="5" t="n">
        <v>4894</v>
      </c>
      <c r="C144" s="5" t="n">
        <v>4744</v>
      </c>
    </row>
    <row r="145" spans="1:3">
      <c r="A145" s="4" t="s">
        <v>1336</v>
      </c>
    </row>
    <row r="146" spans="1:3">
      <c r="A146" s="3" t="s">
        <v>652</v>
      </c>
    </row>
    <row r="147" spans="1:3">
      <c r="A147" s="4" t="s">
        <v>1295</v>
      </c>
      <c r="B147" s="6" t="n">
        <v>20821</v>
      </c>
      <c r="C147" s="6" t="n">
        <v>198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39</v>
      </c>
      <c r="C1" s="2" t="s">
        <v>40</v>
      </c>
    </row>
    <row r="2" spans="1:3">
      <c r="A2" s="4" t="s">
        <v>1338</v>
      </c>
    </row>
    <row r="3" spans="1:3">
      <c r="A3" s="3" t="s">
        <v>1339</v>
      </c>
    </row>
    <row r="4" spans="1:3">
      <c r="A4" s="4" t="s">
        <v>1340</v>
      </c>
      <c r="B4" s="6" t="n">
        <v>-400</v>
      </c>
      <c r="C4" s="6" t="n">
        <v>-400</v>
      </c>
    </row>
    <row r="5" spans="1:3">
      <c r="A5" s="4" t="s">
        <v>1341</v>
      </c>
    </row>
    <row r="6" spans="1:3">
      <c r="A6" s="3" t="s">
        <v>1339</v>
      </c>
    </row>
    <row r="7" spans="1:3">
      <c r="A7" s="4" t="s">
        <v>1340</v>
      </c>
      <c r="B7" s="5" t="n">
        <v>-400</v>
      </c>
      <c r="C7" s="5" t="n">
        <v>-500</v>
      </c>
    </row>
    <row r="8" spans="1:3">
      <c r="A8" s="4" t="s">
        <v>1342</v>
      </c>
    </row>
    <row r="9" spans="1:3">
      <c r="A9" s="3" t="s">
        <v>1339</v>
      </c>
    </row>
    <row r="10" spans="1:3">
      <c r="A10" s="4" t="s">
        <v>1340</v>
      </c>
      <c r="B10" s="5" t="n">
        <v>-3900</v>
      </c>
      <c r="C10" s="5" t="n">
        <v>-3700</v>
      </c>
    </row>
    <row r="11" spans="1:3">
      <c r="A11" s="4" t="s">
        <v>1343</v>
      </c>
    </row>
    <row r="12" spans="1:3">
      <c r="A12" s="3" t="s">
        <v>1339</v>
      </c>
    </row>
    <row r="13" spans="1:3">
      <c r="A13" s="4" t="s">
        <v>1340</v>
      </c>
      <c r="B13" s="5" t="n">
        <v>-2000</v>
      </c>
      <c r="C13" s="5" t="n">
        <v>-1900</v>
      </c>
    </row>
    <row r="14" spans="1:3">
      <c r="A14" s="4" t="s">
        <v>1344</v>
      </c>
    </row>
    <row r="15" spans="1:3">
      <c r="A15" s="3" t="s">
        <v>1339</v>
      </c>
    </row>
    <row r="16" spans="1:3">
      <c r="A16" s="4" t="s">
        <v>1340</v>
      </c>
      <c r="B16" s="6" t="n">
        <v>-500</v>
      </c>
      <c r="C16" s="6" t="n">
        <v>-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39</v>
      </c>
      <c r="C2" s="2" t="s">
        <v>40</v>
      </c>
    </row>
    <row r="3" spans="1:3">
      <c r="A3" s="3" t="s">
        <v>1346</v>
      </c>
    </row>
    <row r="4" spans="1:3">
      <c r="A4" s="4" t="s">
        <v>1142</v>
      </c>
      <c r="B4" s="6" t="n">
        <v>297505</v>
      </c>
      <c r="C4" s="6" t="n">
        <v>285288</v>
      </c>
    </row>
    <row r="5" spans="1:3">
      <c r="A5" s="4" t="s">
        <v>1347</v>
      </c>
      <c r="B5" s="5" t="n">
        <v>3986</v>
      </c>
      <c r="C5" s="5" t="n">
        <v>3911</v>
      </c>
    </row>
    <row r="6" spans="1:3">
      <c r="A6" s="4" t="s">
        <v>1348</v>
      </c>
      <c r="B6" s="5" t="n">
        <v>13025</v>
      </c>
      <c r="C6" s="5" t="n">
        <v>13268</v>
      </c>
    </row>
    <row r="7" spans="1:3">
      <c r="A7" s="4" t="s">
        <v>1349</v>
      </c>
      <c r="B7" s="5" t="n">
        <v>324</v>
      </c>
      <c r="C7" s="5" t="n">
        <v>1354</v>
      </c>
    </row>
    <row r="8" spans="1:3">
      <c r="A8" s="4" t="s">
        <v>1097</v>
      </c>
      <c r="B8" s="5" t="n">
        <v>2246</v>
      </c>
    </row>
    <row r="9" spans="1:3">
      <c r="A9" s="4" t="s">
        <v>1350</v>
      </c>
      <c r="B9" s="5" t="n">
        <v>1383</v>
      </c>
    </row>
    <row r="10" spans="1:3">
      <c r="A10" s="4" t="s">
        <v>1351</v>
      </c>
      <c r="B10" s="5" t="n">
        <v>-13864</v>
      </c>
      <c r="C10" s="5" t="n">
        <v>-6316</v>
      </c>
    </row>
    <row r="11" spans="1:3">
      <c r="A11" s="4" t="s">
        <v>1147</v>
      </c>
      <c r="B11" s="5" t="n">
        <v>304605</v>
      </c>
      <c r="C11" s="5" t="n">
        <v>297505</v>
      </c>
    </row>
    <row r="12" spans="1:3">
      <c r="A12" s="4" t="s">
        <v>1352</v>
      </c>
    </row>
    <row r="13" spans="1:3">
      <c r="A13" s="3" t="s">
        <v>1346</v>
      </c>
    </row>
    <row r="14" spans="1:3">
      <c r="A14" s="4" t="s">
        <v>1142</v>
      </c>
      <c r="B14" s="5" t="n">
        <v>251738</v>
      </c>
      <c r="C14" s="5" t="n">
        <v>239812</v>
      </c>
    </row>
    <row r="15" spans="1:3">
      <c r="A15" s="4" t="s">
        <v>1347</v>
      </c>
      <c r="B15" s="5" t="n">
        <v>3545</v>
      </c>
      <c r="C15" s="5" t="n">
        <v>3617</v>
      </c>
    </row>
    <row r="16" spans="1:3">
      <c r="A16" s="4" t="s">
        <v>1348</v>
      </c>
      <c r="B16" s="5" t="n">
        <v>15192</v>
      </c>
      <c r="C16" s="5" t="n">
        <v>12579</v>
      </c>
    </row>
    <row r="17" spans="1:3">
      <c r="A17" s="4" t="s">
        <v>1349</v>
      </c>
      <c r="B17" s="5" t="n">
        <v>305</v>
      </c>
      <c r="C17" s="5" t="n">
        <v>709</v>
      </c>
    </row>
    <row r="18" spans="1:3">
      <c r="A18" s="4" t="s">
        <v>1097</v>
      </c>
      <c r="B18" s="5" t="n">
        <v>2246</v>
      </c>
    </row>
    <row r="19" spans="1:3">
      <c r="A19" s="4" t="s">
        <v>1350</v>
      </c>
      <c r="B19" s="5" t="n">
        <v>1340</v>
      </c>
    </row>
    <row r="20" spans="1:3">
      <c r="A20" s="4" t="s">
        <v>1351</v>
      </c>
      <c r="B20" s="5" t="n">
        <v>-11275</v>
      </c>
      <c r="C20" s="5" t="n">
        <v>-4979</v>
      </c>
    </row>
    <row r="21" spans="1:3">
      <c r="A21" s="4" t="s">
        <v>1147</v>
      </c>
      <c r="B21" s="5" t="n">
        <v>263091</v>
      </c>
      <c r="C21" s="5" t="n">
        <v>251738</v>
      </c>
    </row>
    <row r="22" spans="1:3">
      <c r="A22" s="4" t="s">
        <v>1234</v>
      </c>
    </row>
    <row r="23" spans="1:3">
      <c r="A23" s="3" t="s">
        <v>1346</v>
      </c>
    </row>
    <row r="24" spans="1:3">
      <c r="A24" s="4" t="s">
        <v>1142</v>
      </c>
      <c r="B24" s="5" t="n">
        <v>10815</v>
      </c>
      <c r="C24" s="5" t="n">
        <v>10050</v>
      </c>
    </row>
    <row r="25" spans="1:3">
      <c r="A25" s="4" t="s">
        <v>1348</v>
      </c>
      <c r="B25" s="5" t="n">
        <v>930</v>
      </c>
      <c r="C25" s="5" t="n">
        <v>1094</v>
      </c>
    </row>
    <row r="26" spans="1:3">
      <c r="A26" s="4" t="s">
        <v>1349</v>
      </c>
      <c r="B26" s="5" t="n">
        <v>-28</v>
      </c>
      <c r="C26" s="5" t="n">
        <v>-54</v>
      </c>
    </row>
    <row r="27" spans="1:3">
      <c r="A27" s="4" t="s">
        <v>1351</v>
      </c>
      <c r="B27" s="5" t="n">
        <v>-562</v>
      </c>
      <c r="C27" s="5" t="n">
        <v>-275</v>
      </c>
    </row>
    <row r="28" spans="1:3">
      <c r="A28" s="4" t="s">
        <v>1147</v>
      </c>
      <c r="B28" s="5" t="n">
        <v>11155</v>
      </c>
      <c r="C28" s="5" t="n">
        <v>10815</v>
      </c>
    </row>
    <row r="29" spans="1:3">
      <c r="A29" s="4" t="s">
        <v>1353</v>
      </c>
    </row>
    <row r="30" spans="1:3">
      <c r="A30" s="3" t="s">
        <v>1346</v>
      </c>
    </row>
    <row r="31" spans="1:3">
      <c r="A31" s="4" t="s">
        <v>1142</v>
      </c>
      <c r="B31" s="5" t="n">
        <v>262553</v>
      </c>
      <c r="C31" s="5" t="n">
        <v>249862</v>
      </c>
    </row>
    <row r="32" spans="1:3">
      <c r="A32" s="4" t="s">
        <v>1347</v>
      </c>
      <c r="B32" s="5" t="n">
        <v>3545</v>
      </c>
      <c r="C32" s="5" t="n">
        <v>3617</v>
      </c>
    </row>
    <row r="33" spans="1:3">
      <c r="A33" s="4" t="s">
        <v>1348</v>
      </c>
      <c r="B33" s="5" t="n">
        <v>16122</v>
      </c>
      <c r="C33" s="5" t="n">
        <v>13673</v>
      </c>
    </row>
    <row r="34" spans="1:3">
      <c r="A34" s="4" t="s">
        <v>1349</v>
      </c>
      <c r="B34" s="5" t="n">
        <v>277</v>
      </c>
      <c r="C34" s="5" t="n">
        <v>655</v>
      </c>
    </row>
    <row r="35" spans="1:3">
      <c r="A35" s="4" t="s">
        <v>1097</v>
      </c>
      <c r="B35" s="5" t="n">
        <v>2246</v>
      </c>
    </row>
    <row r="36" spans="1:3">
      <c r="A36" s="4" t="s">
        <v>1350</v>
      </c>
      <c r="B36" s="5" t="n">
        <v>1340</v>
      </c>
    </row>
    <row r="37" spans="1:3">
      <c r="A37" s="4" t="s">
        <v>1351</v>
      </c>
      <c r="B37" s="5" t="n">
        <v>-11837</v>
      </c>
      <c r="C37" s="5" t="n">
        <v>-5254</v>
      </c>
    </row>
    <row r="38" spans="1:3">
      <c r="A38" s="4" t="s">
        <v>1147</v>
      </c>
      <c r="B38" s="5" t="n">
        <v>274246</v>
      </c>
      <c r="C38" s="5" t="n">
        <v>262553</v>
      </c>
    </row>
    <row r="39" spans="1:3">
      <c r="A39" s="4" t="s">
        <v>1354</v>
      </c>
    </row>
    <row r="40" spans="1:3">
      <c r="A40" s="3" t="s">
        <v>1346</v>
      </c>
    </row>
    <row r="41" spans="1:3">
      <c r="A41" s="4" t="s">
        <v>1142</v>
      </c>
      <c r="B41" s="5" t="n">
        <v>34952</v>
      </c>
      <c r="C41" s="5" t="n">
        <v>35426</v>
      </c>
    </row>
    <row r="42" spans="1:3">
      <c r="A42" s="4" t="s">
        <v>1347</v>
      </c>
      <c r="B42" s="5" t="n">
        <v>441</v>
      </c>
      <c r="C42" s="5" t="n">
        <v>294</v>
      </c>
    </row>
    <row r="43" spans="1:3">
      <c r="A43" s="4" t="s">
        <v>1348</v>
      </c>
      <c r="B43" s="5" t="n">
        <v>-3097</v>
      </c>
      <c r="C43" s="5" t="n">
        <v>-405</v>
      </c>
    </row>
    <row r="44" spans="1:3">
      <c r="A44" s="4" t="s">
        <v>1349</v>
      </c>
      <c r="B44" s="5" t="n">
        <v>47</v>
      </c>
      <c r="C44" s="5" t="n">
        <v>699</v>
      </c>
    </row>
    <row r="45" spans="1:3">
      <c r="A45" s="4" t="s">
        <v>1350</v>
      </c>
      <c r="B45" s="5" t="n">
        <v>43</v>
      </c>
    </row>
    <row r="46" spans="1:3">
      <c r="A46" s="4" t="s">
        <v>1351</v>
      </c>
      <c r="B46" s="5" t="n">
        <v>-2027</v>
      </c>
      <c r="C46" s="5" t="n">
        <v>-1062</v>
      </c>
    </row>
    <row r="47" spans="1:3">
      <c r="A47" s="4" t="s">
        <v>1147</v>
      </c>
      <c r="B47" s="6" t="n">
        <v>30359</v>
      </c>
      <c r="C47" s="6" t="n">
        <v>3495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5</v>
      </c>
      <c r="B1" s="2" t="s">
        <v>1</v>
      </c>
    </row>
    <row r="2" spans="1:3">
      <c r="B2" s="2" t="s">
        <v>39</v>
      </c>
      <c r="C2" s="2" t="s">
        <v>40</v>
      </c>
    </row>
    <row r="3" spans="1:3">
      <c r="A3" s="3" t="s">
        <v>1356</v>
      </c>
    </row>
    <row r="4" spans="1:3">
      <c r="A4" s="4" t="s">
        <v>1357</v>
      </c>
      <c r="B4" s="6" t="n">
        <v>20964</v>
      </c>
      <c r="C4" s="6" t="n">
        <v>18533</v>
      </c>
    </row>
    <row r="5" spans="1:3">
      <c r="A5" s="4" t="s">
        <v>102</v>
      </c>
      <c r="B5" s="5" t="n">
        <v>20023</v>
      </c>
      <c r="C5" s="5" t="n">
        <v>18014</v>
      </c>
    </row>
    <row r="6" spans="1:3">
      <c r="A6" s="4" t="s">
        <v>184</v>
      </c>
      <c r="B6" s="5" t="n">
        <v>20212</v>
      </c>
      <c r="C6" s="5" t="n">
        <v>17529</v>
      </c>
    </row>
    <row r="7" spans="1:3">
      <c r="A7" s="4" t="s">
        <v>1358</v>
      </c>
      <c r="B7" s="6" t="n">
        <v>752</v>
      </c>
      <c r="C7" s="6" t="n">
        <v>1004</v>
      </c>
    </row>
    <row r="8" spans="1:3">
      <c r="A8" s="4" t="s">
        <v>1359</v>
      </c>
      <c r="B8" s="4" t="s">
        <v>1360</v>
      </c>
      <c r="C8" s="4" t="s">
        <v>1212</v>
      </c>
    </row>
    <row r="9" spans="1:3">
      <c r="A9" s="4" t="s">
        <v>1097</v>
      </c>
      <c r="B9" s="6" t="n">
        <v>-2246</v>
      </c>
    </row>
    <row r="10" spans="1:3">
      <c r="A10" s="4" t="s">
        <v>1361</v>
      </c>
      <c r="B10" s="5" t="n">
        <v>1774</v>
      </c>
    </row>
    <row r="11" spans="1:3">
      <c r="A11" s="4" t="s">
        <v>1362</v>
      </c>
      <c r="B11" s="6" t="n">
        <v>47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39</v>
      </c>
      <c r="C2" s="2" t="s">
        <v>40</v>
      </c>
    </row>
    <row r="3" spans="1:3">
      <c r="A3" s="3" t="s">
        <v>1339</v>
      </c>
    </row>
    <row r="4" spans="1:3">
      <c r="A4" s="4" t="s">
        <v>1364</v>
      </c>
      <c r="B4" s="6" t="n">
        <v>324</v>
      </c>
      <c r="C4" s="6" t="n">
        <v>1354</v>
      </c>
    </row>
    <row r="5" spans="1:3">
      <c r="A5" s="4" t="s">
        <v>1365</v>
      </c>
      <c r="B5" s="5" t="n">
        <v>277</v>
      </c>
      <c r="C5" s="5" t="n">
        <v>655</v>
      </c>
    </row>
    <row r="6" spans="1:3">
      <c r="A6" s="4" t="s">
        <v>1265</v>
      </c>
      <c r="B6" s="5" t="n">
        <v>-35</v>
      </c>
      <c r="C6" s="5" t="n">
        <v>-453</v>
      </c>
    </row>
    <row r="7" spans="1:3">
      <c r="A7" s="4" t="s">
        <v>1266</v>
      </c>
    </row>
    <row r="8" spans="1:3">
      <c r="A8" s="3" t="s">
        <v>1339</v>
      </c>
    </row>
    <row r="9" spans="1:3">
      <c r="A9" s="4" t="s">
        <v>1364</v>
      </c>
      <c r="B9" s="5" t="n">
        <v>1403</v>
      </c>
    </row>
    <row r="10" spans="1:3">
      <c r="A10" s="4" t="s">
        <v>1365</v>
      </c>
      <c r="B10" s="5" t="n">
        <v>1296</v>
      </c>
    </row>
    <row r="11" spans="1:3">
      <c r="A11" s="4" t="s">
        <v>1265</v>
      </c>
      <c r="B11" s="5" t="n">
        <v>-892</v>
      </c>
    </row>
    <row r="12" spans="1:3">
      <c r="A12" s="4" t="s">
        <v>1267</v>
      </c>
    </row>
    <row r="13" spans="1:3">
      <c r="A13" s="3" t="s">
        <v>1339</v>
      </c>
    </row>
    <row r="14" spans="1:3">
      <c r="A14" s="4" t="s">
        <v>1364</v>
      </c>
      <c r="B14" s="5" t="n">
        <v>-554</v>
      </c>
    </row>
    <row r="15" spans="1:3">
      <c r="A15" s="4" t="s">
        <v>1365</v>
      </c>
      <c r="B15" s="5" t="n">
        <v>-515</v>
      </c>
    </row>
    <row r="16" spans="1:3">
      <c r="A16" s="4" t="s">
        <v>1265</v>
      </c>
      <c r="B16" s="5" t="n">
        <v>344</v>
      </c>
    </row>
    <row r="17" spans="1:3">
      <c r="A17" s="4" t="s">
        <v>1268</v>
      </c>
    </row>
    <row r="18" spans="1:3">
      <c r="A18" s="3" t="s">
        <v>1339</v>
      </c>
    </row>
    <row r="19" spans="1:3">
      <c r="A19" s="4" t="s">
        <v>1364</v>
      </c>
      <c r="B19" s="5" t="n">
        <v>-1273</v>
      </c>
    </row>
    <row r="20" spans="1:3">
      <c r="A20" s="4" t="s">
        <v>1365</v>
      </c>
      <c r="B20" s="5" t="n">
        <v>-1049</v>
      </c>
    </row>
    <row r="21" spans="1:3">
      <c r="A21" s="4" t="s">
        <v>1265</v>
      </c>
      <c r="B21" s="5" t="n">
        <v>696</v>
      </c>
    </row>
    <row r="22" spans="1:3">
      <c r="A22" s="4" t="s">
        <v>1272</v>
      </c>
    </row>
    <row r="23" spans="1:3">
      <c r="A23" s="3" t="s">
        <v>1339</v>
      </c>
    </row>
    <row r="24" spans="1:3">
      <c r="A24" s="4" t="s">
        <v>1364</v>
      </c>
      <c r="B24" s="5" t="n">
        <v>-219</v>
      </c>
      <c r="C24" s="5" t="n">
        <v>-12</v>
      </c>
    </row>
    <row r="25" spans="1:3">
      <c r="A25" s="4" t="s">
        <v>1365</v>
      </c>
      <c r="B25" s="5" t="n">
        <v>-254</v>
      </c>
      <c r="C25" s="5" t="n">
        <v>-53</v>
      </c>
    </row>
    <row r="26" spans="1:3">
      <c r="A26" s="4" t="s">
        <v>1265</v>
      </c>
      <c r="B26" s="5" t="n">
        <v>299</v>
      </c>
      <c r="C26" s="5" t="n">
        <v>76</v>
      </c>
    </row>
    <row r="27" spans="1:3">
      <c r="A27" s="4" t="s">
        <v>1278</v>
      </c>
    </row>
    <row r="28" spans="1:3">
      <c r="A28" s="3" t="s">
        <v>1339</v>
      </c>
    </row>
    <row r="29" spans="1:3">
      <c r="A29" s="4" t="s">
        <v>1364</v>
      </c>
      <c r="B29" s="5" t="n">
        <v>1057</v>
      </c>
    </row>
    <row r="30" spans="1:3">
      <c r="A30" s="4" t="s">
        <v>1365</v>
      </c>
      <c r="B30" s="5" t="n">
        <v>1019</v>
      </c>
    </row>
    <row r="31" spans="1:3">
      <c r="A31" s="4" t="s">
        <v>1265</v>
      </c>
      <c r="B31" s="5" t="n">
        <v>-783</v>
      </c>
    </row>
    <row r="32" spans="1:3">
      <c r="A32" s="4" t="s">
        <v>1282</v>
      </c>
    </row>
    <row r="33" spans="1:3">
      <c r="A33" s="3" t="s">
        <v>1339</v>
      </c>
    </row>
    <row r="34" spans="1:3">
      <c r="A34" s="4" t="s">
        <v>1364</v>
      </c>
      <c r="B34" s="5" t="n">
        <v>-90</v>
      </c>
      <c r="C34" s="5" t="n">
        <v>719</v>
      </c>
    </row>
    <row r="35" spans="1:3">
      <c r="A35" s="4" t="s">
        <v>1365</v>
      </c>
      <c r="B35" s="5" t="n">
        <v>-220</v>
      </c>
      <c r="C35" s="5" t="n">
        <v>162</v>
      </c>
    </row>
    <row r="36" spans="1:3">
      <c r="A36" s="4" t="s">
        <v>1265</v>
      </c>
      <c r="B36" s="5" t="n">
        <v>301</v>
      </c>
      <c r="C36" s="5" t="n">
        <v>-73</v>
      </c>
    </row>
    <row r="37" spans="1:3">
      <c r="A37" s="4" t="s">
        <v>1283</v>
      </c>
    </row>
    <row r="38" spans="1:3">
      <c r="A38" s="3" t="s">
        <v>1339</v>
      </c>
    </row>
    <row r="39" spans="1:3">
      <c r="A39" s="4" t="s">
        <v>1265</v>
      </c>
      <c r="B39" s="5" t="n">
        <v>892</v>
      </c>
    </row>
    <row r="40" spans="1:3">
      <c r="A40" s="4" t="s">
        <v>1284</v>
      </c>
    </row>
    <row r="41" spans="1:3">
      <c r="A41" s="3" t="s">
        <v>1339</v>
      </c>
    </row>
    <row r="42" spans="1:3">
      <c r="A42" s="4" t="s">
        <v>1265</v>
      </c>
      <c r="B42" s="6" t="n">
        <v>344</v>
      </c>
    </row>
    <row r="43" spans="1:3">
      <c r="A43" s="4" t="s">
        <v>1286</v>
      </c>
    </row>
    <row r="44" spans="1:3">
      <c r="A44" s="3" t="s">
        <v>1339</v>
      </c>
    </row>
    <row r="45" spans="1:3">
      <c r="A45" s="4" t="s">
        <v>1364</v>
      </c>
      <c r="C45" s="5" t="n">
        <v>696</v>
      </c>
    </row>
    <row r="46" spans="1:3">
      <c r="A46" s="4" t="s">
        <v>1365</v>
      </c>
      <c r="C46" s="5" t="n">
        <v>696</v>
      </c>
    </row>
    <row r="47" spans="1:3">
      <c r="A47" s="4" t="s">
        <v>1265</v>
      </c>
      <c r="C47" s="5" t="n">
        <v>-452</v>
      </c>
    </row>
    <row r="48" spans="1:3">
      <c r="A48" s="4" t="s">
        <v>1269</v>
      </c>
    </row>
    <row r="49" spans="1:3">
      <c r="A49" s="3" t="s">
        <v>1339</v>
      </c>
    </row>
    <row r="50" spans="1:3">
      <c r="A50" s="4" t="s">
        <v>1364</v>
      </c>
      <c r="C50" s="5" t="n">
        <v>-1024</v>
      </c>
    </row>
    <row r="51" spans="1:3">
      <c r="A51" s="4" t="s">
        <v>1365</v>
      </c>
      <c r="C51" s="5" t="n">
        <v>-1024</v>
      </c>
    </row>
    <row r="52" spans="1:3">
      <c r="A52" s="4" t="s">
        <v>1265</v>
      </c>
      <c r="C52" s="5" t="n">
        <v>665</v>
      </c>
    </row>
    <row r="53" spans="1:3">
      <c r="A53" s="4" t="s">
        <v>1366</v>
      </c>
    </row>
    <row r="54" spans="1:3">
      <c r="A54" s="3" t="s">
        <v>1339</v>
      </c>
    </row>
    <row r="55" spans="1:3">
      <c r="A55" s="4" t="s">
        <v>1364</v>
      </c>
      <c r="C55" s="5" t="n">
        <v>516</v>
      </c>
    </row>
    <row r="56" spans="1:3">
      <c r="A56" s="4" t="s">
        <v>1365</v>
      </c>
      <c r="C56" s="5" t="n">
        <v>431</v>
      </c>
    </row>
    <row r="57" spans="1:3">
      <c r="A57" s="4" t="s">
        <v>1265</v>
      </c>
      <c r="C57" s="5" t="n">
        <v>-356</v>
      </c>
    </row>
    <row r="58" spans="1:3">
      <c r="A58" s="4" t="s">
        <v>1290</v>
      </c>
    </row>
    <row r="59" spans="1:3">
      <c r="A59" s="3" t="s">
        <v>1339</v>
      </c>
    </row>
    <row r="60" spans="1:3">
      <c r="A60" s="4" t="s">
        <v>1364</v>
      </c>
      <c r="C60" s="5" t="n">
        <v>459</v>
      </c>
    </row>
    <row r="61" spans="1:3">
      <c r="A61" s="4" t="s">
        <v>1365</v>
      </c>
      <c r="C61" s="5" t="n">
        <v>443</v>
      </c>
    </row>
    <row r="62" spans="1:3">
      <c r="A62" s="4" t="s">
        <v>1265</v>
      </c>
      <c r="C62" s="6" t="n">
        <v>-31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7</v>
      </c>
      <c r="B1" s="2" t="s">
        <v>1</v>
      </c>
    </row>
    <row r="2" spans="1:3">
      <c r="B2" s="2" t="s">
        <v>39</v>
      </c>
      <c r="C2" s="2" t="s">
        <v>40</v>
      </c>
    </row>
    <row r="3" spans="1:3">
      <c r="A3" s="3" t="s">
        <v>1368</v>
      </c>
    </row>
    <row r="4" spans="1:3">
      <c r="A4" s="4" t="s">
        <v>1263</v>
      </c>
      <c r="B4" s="6" t="n">
        <v>277</v>
      </c>
      <c r="C4" s="6" t="n">
        <v>655</v>
      </c>
    </row>
    <row r="5" spans="1:3">
      <c r="A5" s="4" t="s">
        <v>1369</v>
      </c>
      <c r="B5" s="6" t="n">
        <v>8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7"/>
  </cols>
  <sheetData>
    <row r="1" spans="1:2">
      <c r="A1" s="1" t="s">
        <v>1370</v>
      </c>
      <c r="B1" s="2" t="s">
        <v>1371</v>
      </c>
    </row>
    <row r="2" spans="1:2">
      <c r="A2" s="3" t="s">
        <v>1372</v>
      </c>
    </row>
    <row r="3" spans="1:2">
      <c r="A3" s="4" t="s">
        <v>1373</v>
      </c>
      <c r="B3" s="6" t="n">
        <v>742054</v>
      </c>
    </row>
    <row r="4" spans="1:2">
      <c r="A4" s="4" t="s">
        <v>635</v>
      </c>
    </row>
    <row r="5" spans="1:2">
      <c r="A5" s="3" t="s">
        <v>1372</v>
      </c>
    </row>
    <row r="6" spans="1:2">
      <c r="A6" s="4" t="s">
        <v>1373</v>
      </c>
      <c r="B6" s="5" t="n">
        <v>9788</v>
      </c>
    </row>
    <row r="7" spans="1:2">
      <c r="A7" s="4" t="s">
        <v>1006</v>
      </c>
    </row>
    <row r="8" spans="1:2">
      <c r="A8" s="3" t="s">
        <v>1372</v>
      </c>
    </row>
    <row r="9" spans="1:2">
      <c r="A9" s="4" t="s">
        <v>1373</v>
      </c>
      <c r="B9" s="5" t="n">
        <v>11236</v>
      </c>
    </row>
    <row r="10" spans="1:2">
      <c r="A10" s="4" t="s">
        <v>1007</v>
      </c>
    </row>
    <row r="11" spans="1:2">
      <c r="A11" s="3" t="s">
        <v>1372</v>
      </c>
    </row>
    <row r="12" spans="1:2">
      <c r="A12" s="4" t="s">
        <v>1373</v>
      </c>
      <c r="B12" s="5" t="n">
        <v>17153</v>
      </c>
    </row>
    <row r="13" spans="1:2">
      <c r="A13" s="4" t="s">
        <v>1020</v>
      </c>
    </row>
    <row r="14" spans="1:2">
      <c r="A14" s="3" t="s">
        <v>1372</v>
      </c>
    </row>
    <row r="15" spans="1:2">
      <c r="A15" s="4" t="s">
        <v>1373</v>
      </c>
      <c r="B15" s="6" t="n">
        <v>7038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4</v>
      </c>
      <c r="B1" s="2" t="s">
        <v>1</v>
      </c>
    </row>
    <row r="2" spans="1:3">
      <c r="B2" s="2" t="s">
        <v>39</v>
      </c>
      <c r="C2" s="2" t="s">
        <v>40</v>
      </c>
    </row>
    <row r="3" spans="1:3">
      <c r="A3" s="3" t="s">
        <v>1375</v>
      </c>
    </row>
    <row r="4" spans="1:3">
      <c r="A4" s="4" t="s">
        <v>1376</v>
      </c>
      <c r="B4" s="6" t="n">
        <v>24994</v>
      </c>
      <c r="C4" s="6" t="n">
        <v>25059</v>
      </c>
    </row>
    <row r="5" spans="1:3">
      <c r="A5" s="4" t="s">
        <v>1377</v>
      </c>
    </row>
    <row r="6" spans="1:3">
      <c r="A6" s="3" t="s">
        <v>1375</v>
      </c>
    </row>
    <row r="7" spans="1:3">
      <c r="A7" s="4" t="s">
        <v>1376</v>
      </c>
      <c r="B7" s="5" t="n">
        <v>14871</v>
      </c>
      <c r="C7" s="5" t="n">
        <v>13819</v>
      </c>
    </row>
    <row r="8" spans="1:3">
      <c r="A8" s="4" t="s">
        <v>1378</v>
      </c>
    </row>
    <row r="9" spans="1:3">
      <c r="A9" s="3" t="s">
        <v>1375</v>
      </c>
    </row>
    <row r="10" spans="1:3">
      <c r="A10" s="4" t="s">
        <v>1376</v>
      </c>
      <c r="B10" s="5" t="n">
        <v>6302</v>
      </c>
      <c r="C10" s="5" t="n">
        <v>6697</v>
      </c>
    </row>
    <row r="11" spans="1:3">
      <c r="A11" s="4" t="s">
        <v>1379</v>
      </c>
    </row>
    <row r="12" spans="1:3">
      <c r="A12" s="3" t="s">
        <v>1375</v>
      </c>
    </row>
    <row r="13" spans="1:3">
      <c r="A13" s="4" t="s">
        <v>1376</v>
      </c>
      <c r="B13" s="5" t="n">
        <v>4470</v>
      </c>
      <c r="C13" s="5" t="n">
        <v>4310</v>
      </c>
    </row>
    <row r="14" spans="1:3">
      <c r="A14" s="4" t="s">
        <v>1380</v>
      </c>
    </row>
    <row r="15" spans="1:3">
      <c r="A15" s="3" t="s">
        <v>1375</v>
      </c>
    </row>
    <row r="16" spans="1:3">
      <c r="A16" s="4" t="s">
        <v>1376</v>
      </c>
      <c r="B16" s="5" t="n">
        <v>1085</v>
      </c>
      <c r="C16" s="5" t="n">
        <v>1111</v>
      </c>
    </row>
    <row r="17" spans="1:3">
      <c r="A17" s="4" t="s">
        <v>1381</v>
      </c>
    </row>
    <row r="18" spans="1:3">
      <c r="A18" s="3" t="s">
        <v>1375</v>
      </c>
    </row>
    <row r="19" spans="1:3">
      <c r="A19" s="4" t="s">
        <v>1376</v>
      </c>
      <c r="B19" s="6" t="n">
        <v>-1734</v>
      </c>
      <c r="C19" s="6" t="n">
        <v>-87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7:21:57Z</dcterms:created>
  <dcterms:modified xmlns:dcterms="http://purl.org/dc/terms/" xmlns:xsi="http://www.w3.org/2001/XMLSchema-instance" xsi:type="dcterms:W3CDTF">2018-02-07T17:21:57Z</dcterms:modified>
</cp:coreProperties>
</file>